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ote 1 - Summary of Significant" sheetId="10" state="visible" r:id="rId10"/>
    <sheet xmlns:r="http://schemas.openxmlformats.org/officeDocument/2006/relationships" name="Note 2 - Restatement" sheetId="11" state="visible" r:id="rId11"/>
    <sheet xmlns:r="http://schemas.openxmlformats.org/officeDocument/2006/relationships" name="Note 3 - Acquisitions" sheetId="12" state="visible" r:id="rId12"/>
    <sheet xmlns:r="http://schemas.openxmlformats.org/officeDocument/2006/relationships" name="Note 4 - Revisions in Estimates" sheetId="13" state="visible" r:id="rId13"/>
    <sheet xmlns:r="http://schemas.openxmlformats.org/officeDocument/2006/relationships" name="Note 5 - Disaggregation of Reve" sheetId="14" state="visible" r:id="rId14"/>
    <sheet xmlns:r="http://schemas.openxmlformats.org/officeDocument/2006/relationships" name="Note 6 - Unearned Revenue" sheetId="15" state="visible" r:id="rId15"/>
    <sheet xmlns:r="http://schemas.openxmlformats.org/officeDocument/2006/relationships" name="Note 7 - Contract Assets and Li" sheetId="16" state="visible" r:id="rId16"/>
    <sheet xmlns:r="http://schemas.openxmlformats.org/officeDocument/2006/relationships" name="Note 8 - Receivables, Net" sheetId="17" state="visible" r:id="rId17"/>
    <sheet xmlns:r="http://schemas.openxmlformats.org/officeDocument/2006/relationships" name="Note 9 - Fair Value Measurement" sheetId="18" state="visible" r:id="rId18"/>
    <sheet xmlns:r="http://schemas.openxmlformats.org/officeDocument/2006/relationships" name="Note 10 - Construction Joint Ve" sheetId="19" state="visible" r:id="rId19"/>
    <sheet xmlns:r="http://schemas.openxmlformats.org/officeDocument/2006/relationships" name="Note 11 - Investments in Affili" sheetId="20" state="visible" r:id="rId20"/>
    <sheet xmlns:r="http://schemas.openxmlformats.org/officeDocument/2006/relationships" name="Note 12 - Property and Equipmen" sheetId="21" state="visible" r:id="rId21"/>
    <sheet xmlns:r="http://schemas.openxmlformats.org/officeDocument/2006/relationships" name="Note 13 - Intangible Assets" sheetId="22" state="visible" r:id="rId22"/>
    <sheet xmlns:r="http://schemas.openxmlformats.org/officeDocument/2006/relationships" name="Note 14 - Accrued Expenses and " sheetId="23" state="visible" r:id="rId23"/>
    <sheet xmlns:r="http://schemas.openxmlformats.org/officeDocument/2006/relationships" name="Note 15 - Long-term Debt" sheetId="24" state="visible" r:id="rId24"/>
    <sheet xmlns:r="http://schemas.openxmlformats.org/officeDocument/2006/relationships" name="Note 16 - Leases" sheetId="25" state="visible" r:id="rId25"/>
    <sheet xmlns:r="http://schemas.openxmlformats.org/officeDocument/2006/relationships" name="Note 17 - Employee Benefit Plan" sheetId="26" state="visible" r:id="rId26"/>
    <sheet xmlns:r="http://schemas.openxmlformats.org/officeDocument/2006/relationships" name="Note 18 - Shareholders' Equity" sheetId="27" state="visible" r:id="rId27"/>
    <sheet xmlns:r="http://schemas.openxmlformats.org/officeDocument/2006/relationships" name="Note 19 - Weighted Average Shar" sheetId="28" state="visible" r:id="rId28"/>
    <sheet xmlns:r="http://schemas.openxmlformats.org/officeDocument/2006/relationships" name="Note 20 - Income Taxes" sheetId="29" state="visible" r:id="rId29"/>
    <sheet xmlns:r="http://schemas.openxmlformats.org/officeDocument/2006/relationships" name="Note 21 - Contingencies - Legal" sheetId="30" state="visible" r:id="rId30"/>
    <sheet xmlns:r="http://schemas.openxmlformats.org/officeDocument/2006/relationships" name="Note 22 - Business Segment Info" sheetId="31" state="visible" r:id="rId31"/>
    <sheet xmlns:r="http://schemas.openxmlformats.org/officeDocument/2006/relationships" name="Note 23 - Quarterly Financial D" sheetId="32" state="visible" r:id="rId32"/>
    <sheet xmlns:r="http://schemas.openxmlformats.org/officeDocument/2006/relationships" name="Note 24 - Subsequent Events" sheetId="33" state="visible" r:id="rId33"/>
    <sheet xmlns:r="http://schemas.openxmlformats.org/officeDocument/2006/relationships" name="Significant Accounting Policies" sheetId="34" state="visible" r:id="rId34"/>
    <sheet xmlns:r="http://schemas.openxmlformats.org/officeDocument/2006/relationships" name="Note 1 - Summary of Significa_2" sheetId="35" state="visible" r:id="rId35"/>
    <sheet xmlns:r="http://schemas.openxmlformats.org/officeDocument/2006/relationships" name="Note 2 - Restatement (Tables)" sheetId="36" state="visible" r:id="rId36"/>
    <sheet xmlns:r="http://schemas.openxmlformats.org/officeDocument/2006/relationships" name="Note 3 - Acquisitions (Tables)" sheetId="37" state="visible" r:id="rId37"/>
    <sheet xmlns:r="http://schemas.openxmlformats.org/officeDocument/2006/relationships" name="Note 4 - Revisions in Estimat_2" sheetId="38" state="visible" r:id="rId38"/>
    <sheet xmlns:r="http://schemas.openxmlformats.org/officeDocument/2006/relationships" name="Note 5 - Disaggregation of Re_2" sheetId="39" state="visible" r:id="rId39"/>
    <sheet xmlns:r="http://schemas.openxmlformats.org/officeDocument/2006/relationships" name="Note 6 - Unearned Revenue (Tabl" sheetId="40" state="visible" r:id="rId40"/>
    <sheet xmlns:r="http://schemas.openxmlformats.org/officeDocument/2006/relationships" name="Note 7 - Contract Assets and _2" sheetId="41" state="visible" r:id="rId41"/>
    <sheet xmlns:r="http://schemas.openxmlformats.org/officeDocument/2006/relationships" name="Note 8 - Receivables, Net (Tabl" sheetId="42" state="visible" r:id="rId42"/>
    <sheet xmlns:r="http://schemas.openxmlformats.org/officeDocument/2006/relationships" name="Note 9 - Fair Value Measureme_2" sheetId="43" state="visible" r:id="rId43"/>
    <sheet xmlns:r="http://schemas.openxmlformats.org/officeDocument/2006/relationships" name="Note 10 - Construction Joint _2" sheetId="44" state="visible" r:id="rId44"/>
    <sheet xmlns:r="http://schemas.openxmlformats.org/officeDocument/2006/relationships" name="Note 11 - Investments in Affi_2" sheetId="45" state="visible" r:id="rId45"/>
    <sheet xmlns:r="http://schemas.openxmlformats.org/officeDocument/2006/relationships" name="Note 12 - Property and Equipm_2" sheetId="46" state="visible" r:id="rId46"/>
    <sheet xmlns:r="http://schemas.openxmlformats.org/officeDocument/2006/relationships" name="Note 13 - Intangible Assets (Ta" sheetId="47" state="visible" r:id="rId47"/>
    <sheet xmlns:r="http://schemas.openxmlformats.org/officeDocument/2006/relationships" name="Note 14 - Accrued Expenses an_2" sheetId="48" state="visible" r:id="rId48"/>
    <sheet xmlns:r="http://schemas.openxmlformats.org/officeDocument/2006/relationships" name="Note 15 - Long-term Debt (Table" sheetId="49" state="visible" r:id="rId49"/>
    <sheet xmlns:r="http://schemas.openxmlformats.org/officeDocument/2006/relationships" name="Note 16 - Leases (Tables)" sheetId="50" state="visible" r:id="rId50"/>
    <sheet xmlns:r="http://schemas.openxmlformats.org/officeDocument/2006/relationships" name="Note 17 - Employee Benefit Pl_2" sheetId="51" state="visible" r:id="rId51"/>
    <sheet xmlns:r="http://schemas.openxmlformats.org/officeDocument/2006/relationships" name="Note 18 - Shareholders' Equity " sheetId="52" state="visible" r:id="rId52"/>
    <sheet xmlns:r="http://schemas.openxmlformats.org/officeDocument/2006/relationships" name="Note 19 - Weighted Average Sh_2" sheetId="53" state="visible" r:id="rId53"/>
    <sheet xmlns:r="http://schemas.openxmlformats.org/officeDocument/2006/relationships" name="Note 20 - Income Taxes (Tables)" sheetId="54" state="visible" r:id="rId54"/>
    <sheet xmlns:r="http://schemas.openxmlformats.org/officeDocument/2006/relationships" name="Note 22 - Business Segment In_2" sheetId="55" state="visible" r:id="rId55"/>
    <sheet xmlns:r="http://schemas.openxmlformats.org/officeDocument/2006/relationships" name="Note 23 - Quarterly Financial_2" sheetId="56" state="visible" r:id="rId56"/>
    <sheet xmlns:r="http://schemas.openxmlformats.org/officeDocument/2006/relationships" name="Note 1 - Summary of Significa_3" sheetId="57" state="visible" r:id="rId57"/>
    <sheet xmlns:r="http://schemas.openxmlformats.org/officeDocument/2006/relationships" name="Note 1 - Summary of Significa_4" sheetId="58" state="visible" r:id="rId58"/>
    <sheet xmlns:r="http://schemas.openxmlformats.org/officeDocument/2006/relationships" name="Note 1 - Summary of Significa_5" sheetId="59" state="visible" r:id="rId59"/>
    <sheet xmlns:r="http://schemas.openxmlformats.org/officeDocument/2006/relationships" name="Note 2 - Restatement (Details T" sheetId="60" state="visible" r:id="rId60"/>
    <sheet xmlns:r="http://schemas.openxmlformats.org/officeDocument/2006/relationships" name="Note 2 - Restatement - Effects " sheetId="61" state="visible" r:id="rId61"/>
    <sheet xmlns:r="http://schemas.openxmlformats.org/officeDocument/2006/relationships" name="Note 2 - Restatement - Effect_2" sheetId="62" state="visible" r:id="rId62"/>
    <sheet xmlns:r="http://schemas.openxmlformats.org/officeDocument/2006/relationships" name="Note 3 - Acquisitions (Details " sheetId="63" state="visible" r:id="rId63"/>
    <sheet xmlns:r="http://schemas.openxmlformats.org/officeDocument/2006/relationships" name="Note 3 - Acquisitions - Schedul" sheetId="64" state="visible" r:id="rId64"/>
    <sheet xmlns:r="http://schemas.openxmlformats.org/officeDocument/2006/relationships" name="Note 3 - Acquisitions - Amortiz" sheetId="65" state="visible" r:id="rId65"/>
    <sheet xmlns:r="http://schemas.openxmlformats.org/officeDocument/2006/relationships" name="Note 3 - Acquisitions - Sched_2" sheetId="66" state="visible" r:id="rId66"/>
    <sheet xmlns:r="http://schemas.openxmlformats.org/officeDocument/2006/relationships" name="Note 4 - Revisions in Estimat_3" sheetId="67" state="visible" r:id="rId67"/>
    <sheet xmlns:r="http://schemas.openxmlformats.org/officeDocument/2006/relationships" name="Note 4 - Revisions in Estimat_4" sheetId="68" state="visible" r:id="rId68"/>
    <sheet xmlns:r="http://schemas.openxmlformats.org/officeDocument/2006/relationships" name="Note 5 - Disaggregation of Re_3" sheetId="69" state="visible" r:id="rId69"/>
    <sheet xmlns:r="http://schemas.openxmlformats.org/officeDocument/2006/relationships" name="Note 6 - Unearned Revenue - Sch" sheetId="70" state="visible" r:id="rId70"/>
    <sheet xmlns:r="http://schemas.openxmlformats.org/officeDocument/2006/relationships" name="Note 7 - Contract Assets and _3" sheetId="71" state="visible" r:id="rId71"/>
    <sheet xmlns:r="http://schemas.openxmlformats.org/officeDocument/2006/relationships" name="Note 7 - Contract Assets and _4" sheetId="72" state="visible" r:id="rId72"/>
    <sheet xmlns:r="http://schemas.openxmlformats.org/officeDocument/2006/relationships" name="Note 8 - Receivables, Net - Sch" sheetId="73" state="visible" r:id="rId73"/>
    <sheet xmlns:r="http://schemas.openxmlformats.org/officeDocument/2006/relationships" name="Note 9 - Fair Value Measureme_3" sheetId="74" state="visible" r:id="rId74"/>
    <sheet xmlns:r="http://schemas.openxmlformats.org/officeDocument/2006/relationships" name="Note 9 - Fair Value Measureme_4" sheetId="75" state="visible" r:id="rId75"/>
    <sheet xmlns:r="http://schemas.openxmlformats.org/officeDocument/2006/relationships" name="Note 9 - Fair Value Measureme_5" sheetId="76" state="visible" r:id="rId76"/>
    <sheet xmlns:r="http://schemas.openxmlformats.org/officeDocument/2006/relationships" name="Note 10 - Construction Joint _3" sheetId="77" state="visible" r:id="rId77"/>
    <sheet xmlns:r="http://schemas.openxmlformats.org/officeDocument/2006/relationships" name="Note 10 - Construction Joint _4" sheetId="78" state="visible" r:id="rId78"/>
    <sheet xmlns:r="http://schemas.openxmlformats.org/officeDocument/2006/relationships" name="Note 10 - Construction Joint _5" sheetId="79" state="visible" r:id="rId79"/>
    <sheet xmlns:r="http://schemas.openxmlformats.org/officeDocument/2006/relationships" name="Note 11 - Investments in Affi_3" sheetId="80" state="visible" r:id="rId80"/>
    <sheet xmlns:r="http://schemas.openxmlformats.org/officeDocument/2006/relationships" name="Note 11 - Investments in Affi_4" sheetId="81" state="visible" r:id="rId81"/>
    <sheet xmlns:r="http://schemas.openxmlformats.org/officeDocument/2006/relationships" name="Note 11 - Investments in Affi_5" sheetId="82" state="visible" r:id="rId82"/>
    <sheet xmlns:r="http://schemas.openxmlformats.org/officeDocument/2006/relationships" name="Note 11 - Investments in Affi_6" sheetId="83" state="visible" r:id="rId83"/>
    <sheet xmlns:r="http://schemas.openxmlformats.org/officeDocument/2006/relationships" name="Note 12 - Property and Equipm_3" sheetId="84" state="visible" r:id="rId84"/>
    <sheet xmlns:r="http://schemas.openxmlformats.org/officeDocument/2006/relationships" name="Note 12 - Property and Equipm_4" sheetId="85" state="visible" r:id="rId85"/>
    <sheet xmlns:r="http://schemas.openxmlformats.org/officeDocument/2006/relationships" name="Note 12 - Property and Equipm_5" sheetId="86" state="visible" r:id="rId86"/>
    <sheet xmlns:r="http://schemas.openxmlformats.org/officeDocument/2006/relationships" name="Note 13 - Intangible Assets (De" sheetId="87" state="visible" r:id="rId87"/>
    <sheet xmlns:r="http://schemas.openxmlformats.org/officeDocument/2006/relationships" name="Note 13 - Intangible Assets - G" sheetId="88" state="visible" r:id="rId88"/>
    <sheet xmlns:r="http://schemas.openxmlformats.org/officeDocument/2006/relationships" name="Note 13 - Intangible Assets - S" sheetId="89" state="visible" r:id="rId89"/>
    <sheet xmlns:r="http://schemas.openxmlformats.org/officeDocument/2006/relationships" name="Note 14 - Accrued Expenses an_3" sheetId="90" state="visible" r:id="rId90"/>
    <sheet xmlns:r="http://schemas.openxmlformats.org/officeDocument/2006/relationships" name="Note 15 - Long-term Debt (Detai" sheetId="91" state="visible" r:id="rId91"/>
    <sheet xmlns:r="http://schemas.openxmlformats.org/officeDocument/2006/relationships" name="Note 15 - Long-term Debt - Sche" sheetId="92" state="visible" r:id="rId92"/>
    <sheet xmlns:r="http://schemas.openxmlformats.org/officeDocument/2006/relationships" name="Note 15 - Long-term Debt - Sc_2" sheetId="93" state="visible" r:id="rId93"/>
    <sheet xmlns:r="http://schemas.openxmlformats.org/officeDocument/2006/relationships" name="Note 16 - Leases (Details Textu" sheetId="94" state="visible" r:id="rId94"/>
    <sheet xmlns:r="http://schemas.openxmlformats.org/officeDocument/2006/relationships" name="Note 16 - Leases - Schedule of " sheetId="95" state="visible" r:id="rId95"/>
    <sheet xmlns:r="http://schemas.openxmlformats.org/officeDocument/2006/relationships" name="Note 17 - Employee Benefit Pl_3" sheetId="96" state="visible" r:id="rId96"/>
    <sheet xmlns:r="http://schemas.openxmlformats.org/officeDocument/2006/relationships" name="Note 17 - Employer Benefit Plan" sheetId="97" state="visible" r:id="rId97"/>
    <sheet xmlns:r="http://schemas.openxmlformats.org/officeDocument/2006/relationships" name="Note 18 - Shareholders' Equit_2" sheetId="98" state="visible" r:id="rId98"/>
    <sheet xmlns:r="http://schemas.openxmlformats.org/officeDocument/2006/relationships" name="Note 18 - Shareholders' Equit_3" sheetId="99" state="visible" r:id="rId99"/>
    <sheet xmlns:r="http://schemas.openxmlformats.org/officeDocument/2006/relationships" name="Note 19 - Weighted Average Sh_3" sheetId="100" state="visible" r:id="rId100"/>
    <sheet xmlns:r="http://schemas.openxmlformats.org/officeDocument/2006/relationships" name="Note 19 - Weighted Average Sh_4" sheetId="101" state="visible" r:id="rId101"/>
    <sheet xmlns:r="http://schemas.openxmlformats.org/officeDocument/2006/relationships" name="Note 20 - Income Taxes (Details" sheetId="102" state="visible" r:id="rId102"/>
    <sheet xmlns:r="http://schemas.openxmlformats.org/officeDocument/2006/relationships" name="Note 20 - Income Taxes - Summar" sheetId="103" state="visible" r:id="rId103"/>
    <sheet xmlns:r="http://schemas.openxmlformats.org/officeDocument/2006/relationships" name="Note 20 - Income Taxes - Provis" sheetId="104" state="visible" r:id="rId104"/>
    <sheet xmlns:r="http://schemas.openxmlformats.org/officeDocument/2006/relationships" name="Note 20 - Income Taxes - Schedu" sheetId="105" state="visible" r:id="rId105"/>
    <sheet xmlns:r="http://schemas.openxmlformats.org/officeDocument/2006/relationships" name="Note 20 - Income Taxes - Deferr" sheetId="106" state="visible" r:id="rId106"/>
    <sheet xmlns:r="http://schemas.openxmlformats.org/officeDocument/2006/relationships" name="Note 20 - Income Taxes - Net Op" sheetId="107" state="visible" r:id="rId107"/>
    <sheet xmlns:r="http://schemas.openxmlformats.org/officeDocument/2006/relationships" name="Note 20 - Income Taxes - Change" sheetId="108" state="visible" r:id="rId108"/>
    <sheet xmlns:r="http://schemas.openxmlformats.org/officeDocument/2006/relationships" name="Note 20 - Income Taxes - Reconc" sheetId="109" state="visible" r:id="rId109"/>
    <sheet xmlns:r="http://schemas.openxmlformats.org/officeDocument/2006/relationships" name="Note 22 - Business Segment In_3" sheetId="110" state="visible" r:id="rId110"/>
    <sheet xmlns:r="http://schemas.openxmlformats.org/officeDocument/2006/relationships" name="Note 22 - Business Segment In_4" sheetId="111" state="visible" r:id="rId111"/>
    <sheet xmlns:r="http://schemas.openxmlformats.org/officeDocument/2006/relationships" name="Note 22 - Business Segment In_5" sheetId="112" state="visible" r:id="rId112"/>
    <sheet xmlns:r="http://schemas.openxmlformats.org/officeDocument/2006/relationships" name="Note 22 - Business Segment In_6" sheetId="113" state="visible" r:id="rId113"/>
    <sheet xmlns:r="http://schemas.openxmlformats.org/officeDocument/2006/relationships" name="Note 23 - Quarterly Financial_3" sheetId="114" state="visible" r:id="rId114"/>
    <sheet xmlns:r="http://schemas.openxmlformats.org/officeDocument/2006/relationships" name="Note 23 - Quarterly Financial_4" sheetId="115" state="visible" r:id="rId115"/>
    <sheet xmlns:r="http://schemas.openxmlformats.org/officeDocument/2006/relationships" name="Note 23 - Quarterly Financial_5" sheetId="116" state="visible" r:id="rId116"/>
    <sheet xmlns:r="http://schemas.openxmlformats.org/officeDocument/2006/relationships" name="Note 24 - Subsequent Events (De" sheetId="117" state="visible" r:id="rId11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19</t>
        </is>
      </c>
      <c r="C2" s="2" t="inlineStr">
        <is>
          <t>Feb. 16, 2021</t>
        </is>
      </c>
      <c r="D2" s="2" t="inlineStr">
        <is>
          <t>Jun. 30, 2019</t>
        </is>
      </c>
    </row>
    <row r="3">
      <c r="A3" s="3" t="inlineStr">
        <is>
          <t>Document Information [Line Items]</t>
        </is>
      </c>
    </row>
    <row r="4">
      <c r="A4" s="4" t="inlineStr">
        <is>
          <t>Entity Central Index Key</t>
        </is>
      </c>
      <c r="B4" s="4" t="inlineStr">
        <is>
          <t>0000861459</t>
        </is>
      </c>
    </row>
    <row r="5">
      <c r="A5" s="4" t="inlineStr">
        <is>
          <t>Entity Registrant Name</t>
        </is>
      </c>
      <c r="B5" s="4" t="inlineStr">
        <is>
          <t>GRANITE CONSTRUCTION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19</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19</t>
        </is>
      </c>
    </row>
    <row r="13">
      <c r="A13" s="4" t="inlineStr">
        <is>
          <t>Document Transition Report</t>
        </is>
      </c>
      <c r="B13" s="4" t="inlineStr">
        <is>
          <t>false</t>
        </is>
      </c>
    </row>
    <row r="14">
      <c r="A14" s="4" t="inlineStr">
        <is>
          <t>Entity File Number</t>
        </is>
      </c>
      <c r="B14" s="4" t="inlineStr">
        <is>
          <t>1-12911</t>
        </is>
      </c>
    </row>
    <row r="15">
      <c r="A15" s="4" t="inlineStr">
        <is>
          <t>Entity Incorporation, State or Country Code</t>
        </is>
      </c>
      <c r="B15" s="4" t="inlineStr">
        <is>
          <t>DE</t>
        </is>
      </c>
    </row>
    <row r="16">
      <c r="A16" s="4" t="inlineStr">
        <is>
          <t>Entity Tax Identification Number</t>
        </is>
      </c>
      <c r="B16" s="4" t="inlineStr">
        <is>
          <t>77-0239383</t>
        </is>
      </c>
    </row>
    <row r="17">
      <c r="A17" s="4" t="inlineStr">
        <is>
          <t>Entity Address, Address Line One</t>
        </is>
      </c>
      <c r="B17" s="4" t="inlineStr">
        <is>
          <t>585 West Beach Street</t>
        </is>
      </c>
    </row>
    <row r="18">
      <c r="A18" s="4" t="inlineStr">
        <is>
          <t>Entity Address, City or Town</t>
        </is>
      </c>
      <c r="B18" s="4" t="inlineStr">
        <is>
          <t>Watsonville</t>
        </is>
      </c>
    </row>
    <row r="19">
      <c r="A19" s="4" t="inlineStr">
        <is>
          <t>Entity Address, State or Province</t>
        </is>
      </c>
      <c r="B19" s="4" t="inlineStr">
        <is>
          <t>CA</t>
        </is>
      </c>
    </row>
    <row r="20">
      <c r="A20" s="4" t="inlineStr">
        <is>
          <t>Entity Address, Postal Zip Code</t>
        </is>
      </c>
      <c r="B20" s="4" t="inlineStr">
        <is>
          <t>95076</t>
        </is>
      </c>
    </row>
    <row r="21">
      <c r="A21" s="4" t="inlineStr">
        <is>
          <t>City Area Code</t>
        </is>
      </c>
      <c r="B21" s="4" t="inlineStr">
        <is>
          <t>831</t>
        </is>
      </c>
    </row>
    <row r="22">
      <c r="A22" s="4" t="inlineStr">
        <is>
          <t>Local Phone Number</t>
        </is>
      </c>
      <c r="B22" s="4" t="inlineStr">
        <is>
          <t>724-1011</t>
        </is>
      </c>
    </row>
    <row r="23">
      <c r="A23" s="4" t="inlineStr">
        <is>
          <t>Title of 12(b) Security</t>
        </is>
      </c>
      <c r="B23" s="4" t="inlineStr">
        <is>
          <t>Common stock, $0.01 par value</t>
        </is>
      </c>
    </row>
    <row r="24">
      <c r="A24" s="4" t="inlineStr">
        <is>
          <t>Trading Symbol</t>
        </is>
      </c>
      <c r="B24" s="4" t="inlineStr">
        <is>
          <t>GVA</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No</t>
        </is>
      </c>
    </row>
    <row r="29">
      <c r="A29" s="4" t="inlineStr">
        <is>
          <t>Entity Interactive Data Current</t>
        </is>
      </c>
      <c r="B29" s="4" t="inlineStr">
        <is>
          <t>No</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200000000</v>
      </c>
    </row>
    <row r="35">
      <c r="A35" s="4" t="inlineStr">
        <is>
          <t>Entity Common Stock, Shares Outstanding</t>
        </is>
      </c>
      <c r="C35" s="6" t="n">
        <v>456768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31, 2019</t>
        </is>
      </c>
    </row>
    <row r="3">
      <c r="A3" s="3" t="inlineStr">
        <is>
          <t>Notes to Financial Statements</t>
        </is>
      </c>
    </row>
    <row r="4">
      <c r="A4" s="4" t="inlineStr">
        <is>
          <t>Organization, Consolidation and Presentation of Financial Statements Disclosure [Text Block]</t>
        </is>
      </c>
      <c r="B4" s="4" t="inlineStr">
        <is>
          <t>1. Description of Business one Principles of Consolidation may 810, Consolidation may not two no no Where we have determined we are not one 323, Investments - Equity Method and Joint Ventures, We also participate in various “line item” joint venture agreements under which each partner is responsible for performing certain discrete items of the total scope of contracted work. The revenue for each line item joint venture partner's discrete items of work is defined in the contract with the project owner and each joint venture partner bears the profitability risk associated only with its own work. There is not Use of Estimates in the Preparation of Financial Statements Revenue Recognition: 606, Revenue from Contracts with Customers, 606” January 1, 2018. 606 five 1. Identify the contract 2. Identify performance obligations 3. Determine the transaction price 4. Allocate the transaction price 5. Recognize revenue Generally, our contracts contain one may not The transaction price is the amount of consideration to which we expect to be entitled in exchange for transferring goods and services to the customer. The contractual consideration from customers of our Transportation, Water and Specialty segments may not one Subsequent to the inception of a contract in our Transportation, Water and Specialty segments, the transaction price could change for various reasons, including executed or unapproved change orders, and unresolved contract modifications and/or affirmative claims. Changes that are accounted for as an adjustment to existing performance obligations are allocated on the same basis at contract inception. Otherwise, changes are accounted for as separate performance obligation(s) and the separate transaction price is allocated as discussed above. Changes are made to the transaction price from unapproved change orders to the extent the amount can be reasonably estimated and recovery is probable. On certain projects we have submitted and have pending unresolved contract modifications and/or affirmative claims (“affirmative claims”) to recover additional costs and the associated profit, if applicable, to which the Company believes it is entitled under the terms of contracts with customers, subcontractors, vendors or others. The owners or their authorized representatives and/or other third may may Changes are made to the transaction price from affirmative claims with customers to the extent that additional revenue on a claim settlement with a customer is probable and estimable. A reduction to costs related to affirmative claims with non-customers with whom we have a contractual arrangement (“back charges”) is recognized when the estimated recovery is probable and estimable. Recognizing affirmative claims and back charge recoveries requires significant judgments of certain factors including, but not Certain construction contracts in our Transportation, Water and Specialty segments include retention provisions to provide assurance to our customers that we will perform in accordance with the contract terms and are not not no December 31, 2019 2018. Typically, performance obligations related to contracts in our Transportation, Water and Specialty segments are satisfied over time because our performance typically creates or enhances an asset that the customer controls as the asset is created or enhanced. We recognize revenue as performance obligations are satisfied and control of the promised good and/or service is transferred to the customer. Revenue in our Transportation, Water and Specialty segments is ordinarily recognized over time as control is transferred to the customers by measuring the progress toward complete satisfaction of the performance obligation(s) using an input (i.e., “cost to cost”) method. Under the cost to cost method, costs incurred to-date are generally the best depiction of transfer of control.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The accuracy of our revenue and profit recognition in a given period depends on the accuracy of our estimates of the forecasted revenue and cost to complete each project. Cost estimates for all of our significant projects use a detailed “bottom up” approach. There are a number of factors that can contribute to changes in estimates of contract cost and profitability. The most significant of these include: • changes in costs of labor and/or materials; • subcontractor costs, availability and/or performance issues; • extended overhead and other costs due to owner, weather and other delays; • changes in productivity expectations; • changes from original design on design-build projects; • our ability to fully and promptly recover on affirmative claims and back charges for additional contract costs; • a change in the availability and proximity of equipment and materials; • complexity in original design; • length of time to complete the project; • the availability and skill level of workers in the geographic location of the project; • site conditions that differ from those assumed in the original bid; • costs associated with scope changes; and • the customer’s ability to properly administer the contract. The foregoing factors, as well as the stage of completion of contracts in process and the mix of contracts at different margins may All state and federal government contracts and many of our other contracts provide for termination of the contract at the convenience of the party contracting with us, with provisions to pay us for work performed through the date of termination including demobilization cost. Costs to obtain our contracts (“pre-bid costs”) that are not not not Unearned Revenue: December 31, 2019 2018, $ 3.7 $3.0 December 31, 2019 2020 may not may not Costs to mobilize equipment and labor to a job site prior to substantive work beginning (“mobilization costs”) are capitalized as incurred and amortized over the expected duration of the contract. As of December 31, 2019 2018 no Balance Sheet Classifications: may one one Cash, Cash Equivalents and Restricted Cash three may In connection with the acquisition of Layne Christensen Company (“Layne”), we acquired restricted cash that consists of escrow funds and judicial deposits associated with tax related legal proceedings in Latin America. Of the total balance, $4.3 million is included in other current assets and the remainder is included in other noncurrent assets in the consolidated balance sheets. The table below presents changes in cash, cash equivalents and restricted cash on the consolidated statements of cash flows and a reconciliation to the amounts reported in the consolidated balance sheets (in thousands).
Years Ended December 31, 2019 2018 2017 Cash, cash equivalents and restricted cash, beginning of period $ 278,629 $ 233,711 $ 189,326 End of the period Cash and cash equivalents 262,273 272,804 233,711 Restricted cash 5,835 5,825 — Total cash, cash equivalents and restricted cash, end of period 268,108 278,629 233,711 Net (decrease) increase in cash, cash equivalents and restricted cash $ (10,521 ) $ 44,918 $ 44,385 Contract Assets: twelve one Marketable Securities Derivative Instruments: 2 not not The derivative transactions related to the 2.75% Convertible Notes (as defined in Note 15 not Fair Value of Financial Assets and Liabilities: 820, Fair Value Measurements and Disclosures, 820 820 three may Level 1 Level 2 1 not Level 3 no We utilize the active market approach to measure fair value for our financial assets and liabilities. We report separately each class of assets and liabilities measured at fair value on a recurring basis and include assets and liabilities that are disclosed but not Concentrations of Credit Risk: one None 10% December 31, 2019 2018 None 10% December 31, 2019 2018 not Foreign Currency Transactions and Translation: 830, Foreign Currency Matters. 2019 2018 . Inventories: . one December 31, 2019 2018 Investments in Affiliates 323, Investments - Equity Method and Joint Ventures. not • significant adverse changes in legal factors or the business climate; and • current period cash flow or operating losses combined with a history of losses, or a forecast of continuing losses associated with the use of the asset. In addition, events or changes in circumstances specifically related to our real estate entities, include: • significant decreases in the market price of the asset; • accumulation of costs significantly in excess of the amount originally expected for the acquisition, development or construction of the asset; and • significant changes to the development or business plans of a project. Future undiscounted cash flows and fair value assessments for our foreign entities and the asphalt terminal entity are estimated based on market conditions and the political climate. Future undiscounted cash flows and fair value assessments for our real estate entities are estimated based on entitlement status, market conditions, and cost of construction, debt load, development schedules, status of joint venture partners and other factors applicable to the specific project. Fair value is estimated based on the expected future cash flows attributable to the asset or group of assets and on other assumptions that market participants would use in determining fair value, such as market discount rates, transaction prices for other comparable assets, and other market data. Our estimates of cash flows may Property and Equipment three ten two twenty no 360, Property, Plant, and Equipment, not third Costs related to the development of internal-use software during the preliminary project and post-implementation stages are expensed as incurred. Costs incurred during the application development stage are capitalized. These costs consist primarily of software, hardware and consulting fees, as well as salaries and related costs. Amounts capitalized are reported as a component of office furniture and equipment within property and equipment in the consolidated balance sheet. Capitalized software costs are depreciated using the straight-line method over the estimated useful life of the related software, which range from three seven December 31, 2019 2018 2017 Long-lived Assets: may not no As of December 31, 2019 not one seventeen December 31, 2019 two Goodwill: December 31, 2019 2018, eight • Midwest Group Transportation • Midwest Group Specialty • Northwest Group Transportation • Northwest Group Materials • California Group Transportation • Water and Mineral Services Group Water • Water and Mineral Services Group Specialty • Water and Mineral Services Group Materials The reporting units related to the Water and Mineral Services Group were primarily derived from the Layne and LiquiForce acquisitions in 2018. We perform our goodwill impairment tests annually as of November 1 not • a significant adverse change in legal factors or in the business climate; • an adverse action or assessment by a regulator; • a more likely than not • the testing for recoverability of a significant asset group within the segment. In accordance with U.S. GAAP, we can elect to perform a qualitative assessment to test a reporting unit’s goodwill for impairment or perform a quantitative impairment test. Based on a qualitative assessment, if we determine that the fair value of a reporting unit is more likely than not In performing the quantitative goodwill impairment tests, we calculate the estimated fair value of the reporting unit in which the goodwill is recorded using the discounted cash flows and market multiple methods. Judgments inherent in these methods include the determination of appropriate discount rates, the amount and timing of expected future cash flows, revenue and margin growth rates, and appropriate benchmark companies. The cash flows used in our 2019 five The estimated fair value is compared to the net book value of the reporting unit, including goodwill. If the fair value of the reporting unit exceeds its net book value, goodwill of the reporting unit is considered not For our 2019 not 30%. 20%, After assessing the totality of events and circumstances, we determined that it is more likely than not not
Right of use Assets (“ROU”) and Lease Liabilities: At lease commencement, we measure and record a lease liability equal to the present value of the remaining lease payments, generally discounted using the borrowing rate on our secured debt as the implicit rate is not not On the lease commencement date, the amount of the ROU assets consist of the following: • the amount of the initial measurement of the lease liability; • any lease payments made at or before the commencement date, minus any lease incentives received; and • any initial direct costs incurred. On a quarterly basis, we determine if subcontractor, vendor or service provider agreements contain embedded leases by assessing if an asset is explicitly or implicitly specified in the agreement and the counterparty has the right to substitute the asset. Most of our lease contracts do not may Contract Liabilities: twelve Asset Retirement Obligations: 3 Warranties: six one not not two ten not December 31, 2019 2018 Accrued Insurance Costs: first Surety Bonds December 31, 2019 $3.5 billion not Performance Guarantees: 2 not may Contingencies: may 21 Stock-Based Compensation: Income Taxes not not We report a liability in accrued expenses and other current liabilities and in other long-term liabilities in the consolidated balance sheets for unrecognized tax benefits resulting from uncertain tax positions taken or expected to be taken in a tax return. We recognize interest and penalties, if any, related to unrecognized tax benefits in other income, net in the consolidated statements of operations. Computation of Earnings per Share 2012 15 2.75% Convertible Notes may 2.75% 15 not 2.75% Debt discounts that will be recorded to the liability component through the maturity date of the debt. Recently Issued Accounting Pronouncements: In August 2020, 2020 06, Debt—Debt with Conversion and Other Options (Subtopic 470 20 815 40 March 31, 2022, 2020 06 In March 2020, 2020 04, Reference Rate Reform (Topic 848 March 31, 2020 December 31, 2022 2021. not 15 In June 2016, No. 2016 13, Financial Instruments - Credit Losses (Topic 326 May 2019 No. 2019 05, Credit Losses (Topic 326 326” 326 326 January 1, 2020, In August 2018, No. 2018 13 , Fair Value Measurement (Topic 820 March 31, 2020 not In December 2019, No. 2019 12 , Income Taxes (Topic 740 March 31, 2020 not Recently Adopted Accounting Pronouncements: In February 2018, No. 2018 02, Income Statement - Reporting Comprehensive Income (Topic 220 2017 March 31, 2019 not Effect of adopting Topic 842 In February 2016, 842, Leases, 842” March 31, 2019. 842 , not We adopted Topic 842 no January 1, 2019. 842 January 1, 2019 twelve We elected to apply optional practical expedients which allowed us to forego reassessments of 1 2 3 84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Note 19 - Weighted Average Shares Outstanding and Net (Loss) Income Per Share (Details Textual)</t>
        </is>
      </c>
      <c r="B1" s="2" t="inlineStr">
        <is>
          <t>12 Months Ended</t>
        </is>
      </c>
    </row>
    <row r="2">
      <c r="B2" s="2" t="inlineStr">
        <is>
          <t>Dec. 31, 2019$ / sharesshares</t>
        </is>
      </c>
    </row>
    <row r="3">
      <c r="A3" s="4" t="inlineStr">
        <is>
          <t>Share Price, Potential Dilutive Effect (in dollars per share) | $ / shares</t>
        </is>
      </c>
      <c r="B3" s="7" t="n">
        <v>31.47</v>
      </c>
    </row>
    <row r="4">
      <c r="A4" s="4" t="inlineStr">
        <is>
          <t>Restricted Stock Units (RSUs) [Member]</t>
        </is>
      </c>
    </row>
    <row r="5">
      <c r="A5" s="4" t="inlineStr">
        <is>
          <t>Antidilutive Securities Excluded from Computation of Earnings Per Share, Amount (in shares) | shares</t>
        </is>
      </c>
      <c r="B5" s="6" t="n">
        <v>388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19 - Weighted Average Shares Outstanding and Net (Loss) Income Per Share - Reconciliation of the Weighted Average Shares Outstanding in Basic and Diluted Net Loss per Share (Details) - USD ($) $ / shares in Units, $ in Thousands</t>
        </is>
      </c>
      <c r="C1" s="2" t="inlineStr">
        <is>
          <t>3 Months Ended</t>
        </is>
      </c>
      <c r="K1" s="2" t="inlineStr">
        <is>
          <t>12 Months Ended</t>
        </is>
      </c>
    </row>
    <row r="2">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18</t>
        </is>
      </c>
      <c r="K2" s="2" t="inlineStr">
        <is>
          <t>Dec. 31, 2019</t>
        </is>
      </c>
      <c r="L2" s="2" t="inlineStr">
        <is>
          <t>Dec. 31, 2018</t>
        </is>
      </c>
      <c r="M2" s="2" t="inlineStr">
        <is>
          <t>Dec. 31, 2017</t>
        </is>
      </c>
    </row>
    <row r="3">
      <c r="A3" s="4" t="inlineStr">
        <is>
          <t>Net (loss) income allocated to common shareholders for basic calculation</t>
        </is>
      </c>
      <c r="C3" s="5" t="n">
        <v>-19380</v>
      </c>
      <c r="D3" s="5" t="n">
        <v>45901</v>
      </c>
      <c r="E3" s="5" t="n">
        <v>-24242</v>
      </c>
      <c r="F3" s="5" t="n">
        <v>-62470</v>
      </c>
      <c r="G3" s="5" t="n">
        <v>-52676</v>
      </c>
      <c r="H3" s="5" t="n">
        <v>67836</v>
      </c>
      <c r="I3" s="5" t="n">
        <v>5866</v>
      </c>
      <c r="J3" s="5" t="n">
        <v>-20444</v>
      </c>
      <c r="K3" s="5" t="n">
        <v>-60191</v>
      </c>
      <c r="L3" s="5" t="n">
        <v>582</v>
      </c>
      <c r="M3" s="5" t="n">
        <v>34116</v>
      </c>
    </row>
    <row r="4">
      <c r="A4" s="4" t="inlineStr">
        <is>
          <t>Weighted average common shares outstanding, basic (in shares)</t>
        </is>
      </c>
      <c r="D4" s="6" t="n">
        <v>46788</v>
      </c>
      <c r="E4" s="6" t="n">
        <v>46824</v>
      </c>
      <c r="F4" s="6" t="n">
        <v>46699</v>
      </c>
      <c r="H4" s="6" t="n">
        <v>46308</v>
      </c>
      <c r="I4" s="6" t="n">
        <v>41044</v>
      </c>
      <c r="J4" s="6" t="n">
        <v>39908</v>
      </c>
      <c r="K4" s="6" t="n">
        <v>46559</v>
      </c>
      <c r="L4" s="6" t="n">
        <v>43564</v>
      </c>
      <c r="M4" s="6" t="n">
        <v>39795</v>
      </c>
    </row>
    <row r="5">
      <c r="A5" s="4" t="inlineStr">
        <is>
          <t>Dilutive effect of RSUs and convertible notes (in shares)</t>
        </is>
      </c>
      <c r="B5" s="4" t="inlineStr">
        <is>
          <t>[1],[2]</t>
        </is>
      </c>
      <c r="K5" s="6" t="n">
        <v>0</v>
      </c>
      <c r="L5" s="6" t="n">
        <v>461</v>
      </c>
      <c r="M5" s="6" t="n">
        <v>577</v>
      </c>
    </row>
    <row r="6">
      <c r="A6" s="4" t="inlineStr">
        <is>
          <t>Weighted average common shares outstanding, diluted (in shares)</t>
        </is>
      </c>
      <c r="D6" s="6" t="n">
        <v>47170</v>
      </c>
      <c r="E6" s="6" t="n">
        <v>46824</v>
      </c>
      <c r="F6" s="6" t="n">
        <v>46699</v>
      </c>
      <c r="H6" s="6" t="n">
        <v>47810</v>
      </c>
      <c r="I6" s="6" t="n">
        <v>42004</v>
      </c>
      <c r="J6" s="6" t="n">
        <v>39908</v>
      </c>
      <c r="K6" s="6" t="n">
        <v>46559</v>
      </c>
      <c r="L6" s="6" t="n">
        <v>44025</v>
      </c>
      <c r="M6" s="6" t="n">
        <v>40372</v>
      </c>
    </row>
    <row r="7">
      <c r="A7" s="4" t="inlineStr">
        <is>
          <t>Net (loss) income per share, basic (in dollars per share)</t>
        </is>
      </c>
      <c r="C7" s="7" t="n">
        <v>-0.42</v>
      </c>
      <c r="D7" s="7" t="n">
        <v>0.98</v>
      </c>
      <c r="E7" s="7" t="n">
        <v>-0.52</v>
      </c>
      <c r="F7" s="7" t="n">
        <v>-1.34</v>
      </c>
      <c r="G7" s="7" t="n">
        <v>-1.12</v>
      </c>
      <c r="H7" s="7" t="n">
        <v>1.46</v>
      </c>
      <c r="I7" s="7" t="n">
        <v>0.14</v>
      </c>
      <c r="J7" s="7" t="n">
        <v>-0.51</v>
      </c>
      <c r="K7" s="7" t="n">
        <v>-1.29</v>
      </c>
      <c r="L7" s="7" t="n">
        <v>0.01</v>
      </c>
      <c r="M7" s="7" t="n">
        <v>0.86</v>
      </c>
    </row>
    <row r="8">
      <c r="A8" s="4" t="inlineStr">
        <is>
          <t>Decrease to diluted net (loss) income per share (in dollars per share)</t>
        </is>
      </c>
      <c r="C8" s="7" t="n">
        <v>-0.42</v>
      </c>
      <c r="D8" s="7" t="n">
        <v>0.97</v>
      </c>
      <c r="E8" s="7" t="n">
        <v>-0.52</v>
      </c>
      <c r="F8" s="7" t="n">
        <v>-1.34</v>
      </c>
      <c r="G8" s="7" t="n">
        <v>-1.12</v>
      </c>
      <c r="H8" s="7" t="n">
        <v>1.42</v>
      </c>
      <c r="I8" s="7" t="n">
        <v>0.14</v>
      </c>
      <c r="J8" s="7" t="n">
        <v>-0.51</v>
      </c>
      <c r="K8" s="7" t="n">
        <v>-1.29</v>
      </c>
      <c r="L8" s="7" t="n">
        <v>0.01</v>
      </c>
      <c r="M8" s="7" t="n">
        <v>0.84</v>
      </c>
    </row>
    <row r="9"/>
    <row r="10">
      <c r="A10" s="4" t="inlineStr">
        <is>
          <t>[1]</t>
        </is>
      </c>
      <c r="B10" s="4" t="inlineStr">
        <is>
          <t>Due to the net loss for the year ended December 31, 2019, RSUs representing approximately 388,000 shares have been excluded from the number of shares used in calculating diluted net loss per share, as their inclusion would be antidilutive.</t>
        </is>
      </c>
    </row>
    <row r="11">
      <c r="A11" s="4" t="inlineStr">
        <is>
          <t>[2]</t>
        </is>
      </c>
      <c r="B11" s="4" t="inlineStr">
        <is>
          <t>In addition, as our average stock price since the issuance date of the 2.75% Convertible Notes was below $31.47 per share, the number of shares used in calculating diluted net loss per share for the year ended December 31, 2019  did not include any shares as a result of the 2.75% Convertible Notes converting into shares of Common Stock (See Note 15 for further details).</t>
        </is>
      </c>
    </row>
  </sheetData>
  <mergeCells count="6">
    <mergeCell ref="A1:B2"/>
    <mergeCell ref="C1:J1"/>
    <mergeCell ref="K1:M1"/>
    <mergeCell ref="A9:L9"/>
    <mergeCell ref="B10:L10"/>
    <mergeCell ref="B11:L1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14" customWidth="1" min="5" max="5"/>
  </cols>
  <sheetData>
    <row r="1">
      <c r="A1" s="1" t="inlineStr">
        <is>
          <t>Note 20 - Income Taxes (Details Textual) - USD ($) $ in Thousands</t>
        </is>
      </c>
      <c r="B1" s="2" t="inlineStr">
        <is>
          <t>12 Months Ended</t>
        </is>
      </c>
    </row>
    <row r="2">
      <c r="B2" s="2" t="inlineStr">
        <is>
          <t>Dec. 31, 2019</t>
        </is>
      </c>
      <c r="C2" s="2" t="inlineStr">
        <is>
          <t>Dec. 31, 2018</t>
        </is>
      </c>
      <c r="D2" s="2" t="inlineStr">
        <is>
          <t>Dec. 31, 2017</t>
        </is>
      </c>
      <c r="E2" s="2" t="inlineStr">
        <is>
          <t>Dec. 31, 2016</t>
        </is>
      </c>
    </row>
    <row r="3">
      <c r="A3" s="4" t="inlineStr">
        <is>
          <t>Undistributed Earnings of Foreign Subsidiaries</t>
        </is>
      </c>
      <c r="B3" s="5" t="n">
        <v>40400</v>
      </c>
    </row>
    <row r="4">
      <c r="A4" s="4" t="inlineStr">
        <is>
          <t>Unrecognized Tax Benefits, Ending Balance</t>
        </is>
      </c>
      <c r="B4" s="6" t="n">
        <v>27303</v>
      </c>
      <c r="C4" s="5" t="n">
        <v>22383</v>
      </c>
      <c r="D4" s="5" t="n">
        <v>3171</v>
      </c>
      <c r="E4" s="5" t="n">
        <v>3262</v>
      </c>
    </row>
    <row r="5">
      <c r="A5" s="4" t="inlineStr">
        <is>
          <t>Unrecognized Tax Benefits that Would Impact Effective Tax Rate</t>
        </is>
      </c>
      <c r="B5" s="6" t="n">
        <v>10100</v>
      </c>
      <c r="C5" s="6" t="n">
        <v>11000</v>
      </c>
    </row>
    <row r="6">
      <c r="A6" s="4" t="inlineStr">
        <is>
          <t>Decrease in Unrecognized Tax Benefits is Reasonably Possible</t>
        </is>
      </c>
      <c r="B6" s="6" t="n">
        <v>5400</v>
      </c>
    </row>
    <row r="7">
      <c r="A7" s="4" t="inlineStr">
        <is>
          <t>Decrease in Unrecognized Tax Benefits that Would Impact Effective Tax Rate is Reasonably Possible</t>
        </is>
      </c>
      <c r="B7" s="6" t="n">
        <v>3200</v>
      </c>
    </row>
    <row r="8">
      <c r="A8" s="4" t="inlineStr">
        <is>
          <t>Unrecognized Tax Benefits, Income Tax Penalties and Interest Expense, Total</t>
        </is>
      </c>
      <c r="B8" s="6" t="n">
        <v>600</v>
      </c>
      <c r="C8" s="6" t="n">
        <v>1100</v>
      </c>
    </row>
    <row r="9">
      <c r="A9" s="4" t="inlineStr">
        <is>
          <t>Unrecognized Tax Benefits, Interest on Income Taxes Expense</t>
        </is>
      </c>
      <c r="D9" s="5" t="n">
        <v>200</v>
      </c>
    </row>
    <row r="10">
      <c r="A10" s="4" t="inlineStr">
        <is>
          <t>Unrecognized Tax Benefits, Income Tax Penalties and Interest Accrued, Total</t>
        </is>
      </c>
      <c r="B10" s="5" t="n">
        <v>8800</v>
      </c>
      <c r="C10" s="5" t="n">
        <v>8300</v>
      </c>
    </row>
    <row r="11">
      <c r="A11" s="4" t="inlineStr">
        <is>
          <t>Domestic Tax Authority [Member] | Internal Revenue Service (IRS) [Member]</t>
        </is>
      </c>
    </row>
    <row r="12">
      <c r="A12" s="4" t="inlineStr">
        <is>
          <t>Open Tax Year</t>
        </is>
      </c>
      <c r="B12" s="4" t="inlineStr">
        <is>
          <t>2013 2014 2015 2016 2017 2018 2019</t>
        </is>
      </c>
    </row>
    <row r="13">
      <c r="A13" s="4" t="inlineStr">
        <is>
          <t>State and Local Jurisdiction [Member]</t>
        </is>
      </c>
    </row>
    <row r="14">
      <c r="A14" s="4" t="inlineStr">
        <is>
          <t>Open Tax Year</t>
        </is>
      </c>
      <c r="B14" s="4" t="inlineStr">
        <is>
          <t>2012 2013 2014 2015 2016 2017 2018 2019</t>
        </is>
      </c>
    </row>
    <row r="15">
      <c r="A15" s="4" t="inlineStr">
        <is>
          <t>Foreign Tax Authority [Member]</t>
        </is>
      </c>
    </row>
    <row r="16">
      <c r="A16" s="4" t="inlineStr">
        <is>
          <t>Open Tax Year</t>
        </is>
      </c>
      <c r="B16" s="4" t="inlineStr">
        <is>
          <t>2014 2015 2016 2017 2018 2019</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Note 20 - Income Taxes - Summary of Income Before Provision for Income Taxes (Details) - USD ($) $ in Thousands</t>
        </is>
      </c>
      <c r="B1" s="2" t="inlineStr">
        <is>
          <t>3 Months Ended</t>
        </is>
      </c>
      <c r="H1" s="2" t="inlineStr">
        <is>
          <t>12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Dec. 31, 2019</t>
        </is>
      </c>
      <c r="I2" s="2" t="inlineStr">
        <is>
          <t>Dec. 31, 2018</t>
        </is>
      </c>
      <c r="J2" s="2" t="inlineStr">
        <is>
          <t>Dec. 31, 2017</t>
        </is>
      </c>
    </row>
    <row r="3">
      <c r="A3" s="4" t="inlineStr">
        <is>
          <t>Domestic</t>
        </is>
      </c>
      <c r="H3" s="5" t="n">
        <v>-72765</v>
      </c>
      <c r="I3" s="5" t="n">
        <v>14243</v>
      </c>
      <c r="J3" s="5" t="n">
        <v>68058</v>
      </c>
    </row>
    <row r="4">
      <c r="A4" s="4" t="inlineStr">
        <is>
          <t>Foreign</t>
        </is>
      </c>
      <c r="H4" s="6" t="n">
        <v>-4313</v>
      </c>
      <c r="I4" s="6" t="n">
        <v>-5915</v>
      </c>
      <c r="J4" s="6" t="n">
        <v>213</v>
      </c>
    </row>
    <row r="5">
      <c r="A5" s="4" t="inlineStr">
        <is>
          <t>(Loss) income before (benefit from) provision for income taxes</t>
        </is>
      </c>
      <c r="B5" s="5" t="n">
        <v>56513</v>
      </c>
      <c r="C5" s="5" t="n">
        <v>-27559</v>
      </c>
      <c r="D5" s="5" t="n">
        <v>-77111</v>
      </c>
      <c r="E5" s="5" t="n">
        <v>83959</v>
      </c>
      <c r="F5" s="5" t="n">
        <v>16369</v>
      </c>
      <c r="G5" s="5" t="n">
        <v>-26411</v>
      </c>
      <c r="H5" s="5" t="n">
        <v>-77078</v>
      </c>
      <c r="I5" s="5" t="n">
        <v>8328</v>
      </c>
      <c r="J5" s="5" t="n">
        <v>68271</v>
      </c>
    </row>
  </sheetData>
  <mergeCells count="3">
    <mergeCell ref="A1:A2"/>
    <mergeCell ref="B1:G1"/>
    <mergeCell ref="H1:J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Note 20 - Income Taxes - Provision for Income Taxes (Details) - USD ($) $ in Thousands</t>
        </is>
      </c>
      <c r="B1" s="2" t="inlineStr">
        <is>
          <t>3 Months Ended</t>
        </is>
      </c>
      <c r="H1" s="2" t="inlineStr">
        <is>
          <t>12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Dec. 31, 2019</t>
        </is>
      </c>
      <c r="I2" s="2" t="inlineStr">
        <is>
          <t>Dec. 31, 2018</t>
        </is>
      </c>
      <c r="J2" s="2" t="inlineStr">
        <is>
          <t>Dec. 31, 2017</t>
        </is>
      </c>
    </row>
    <row r="3">
      <c r="A3" s="4" t="inlineStr">
        <is>
          <t>Current, Federal</t>
        </is>
      </c>
      <c r="H3" s="5" t="n">
        <v>-5862</v>
      </c>
      <c r="I3" s="5" t="n">
        <v>-15970</v>
      </c>
      <c r="J3" s="5" t="n">
        <v>23677</v>
      </c>
    </row>
    <row r="4">
      <c r="A4" s="4" t="inlineStr">
        <is>
          <t>Deferred, Federal</t>
        </is>
      </c>
      <c r="H4" s="6" t="n">
        <v>-17731</v>
      </c>
      <c r="I4" s="6" t="n">
        <v>12037</v>
      </c>
      <c r="J4" s="6" t="n">
        <v>-938</v>
      </c>
    </row>
    <row r="5">
      <c r="A5" s="4" t="inlineStr">
        <is>
          <t>Total federal</t>
        </is>
      </c>
      <c r="H5" s="6" t="n">
        <v>-23593</v>
      </c>
      <c r="I5" s="6" t="n">
        <v>-3933</v>
      </c>
      <c r="J5" s="6" t="n">
        <v>22739</v>
      </c>
    </row>
    <row r="6">
      <c r="A6" s="4" t="inlineStr">
        <is>
          <t>Current, State</t>
        </is>
      </c>
      <c r="H6" s="6" t="n">
        <v>700</v>
      </c>
      <c r="I6" s="6" t="n">
        <v>10</v>
      </c>
      <c r="J6" s="6" t="n">
        <v>4800</v>
      </c>
    </row>
    <row r="7">
      <c r="A7" s="4" t="inlineStr">
        <is>
          <t>Deferred, State</t>
        </is>
      </c>
      <c r="H7" s="6" t="n">
        <v>-3456</v>
      </c>
      <c r="I7" s="6" t="n">
        <v>644</v>
      </c>
      <c r="J7" s="6" t="n">
        <v>-1699</v>
      </c>
    </row>
    <row r="8">
      <c r="A8" s="4" t="inlineStr">
        <is>
          <t>Total state</t>
        </is>
      </c>
      <c r="H8" s="6" t="n">
        <v>-2756</v>
      </c>
      <c r="I8" s="6" t="n">
        <v>654</v>
      </c>
      <c r="J8" s="6" t="n">
        <v>3101</v>
      </c>
    </row>
    <row r="9">
      <c r="A9" s="4" t="inlineStr">
        <is>
          <t>Current, Foreign</t>
        </is>
      </c>
      <c r="H9" s="6" t="n">
        <v>7340</v>
      </c>
      <c r="I9" s="6" t="n">
        <v>606</v>
      </c>
      <c r="J9" s="6" t="n">
        <v>-12</v>
      </c>
    </row>
    <row r="10">
      <c r="A10" s="4" t="inlineStr">
        <is>
          <t>Deferred, Foreign</t>
        </is>
      </c>
      <c r="H10" s="6" t="n">
        <v>-1367</v>
      </c>
      <c r="I10" s="6" t="n">
        <v>-535</v>
      </c>
      <c r="J10" s="6" t="n">
        <v>-14</v>
      </c>
    </row>
    <row r="11">
      <c r="A11" s="4" t="inlineStr">
        <is>
          <t>Total foreign</t>
        </is>
      </c>
      <c r="H11" s="6" t="n">
        <v>5973</v>
      </c>
      <c r="I11" s="6" t="n">
        <v>71</v>
      </c>
      <c r="J11" s="6" t="n">
        <v>-26</v>
      </c>
    </row>
    <row r="12">
      <c r="A12" s="4" t="inlineStr">
        <is>
          <t>Total, amount</t>
        </is>
      </c>
      <c r="B12" s="5" t="n">
        <v>11747</v>
      </c>
      <c r="C12" s="5" t="n">
        <v>-5913</v>
      </c>
      <c r="D12" s="5" t="n">
        <v>-17350</v>
      </c>
      <c r="E12" s="5" t="n">
        <v>12698</v>
      </c>
      <c r="F12" s="5" t="n">
        <v>7599</v>
      </c>
      <c r="G12" s="5" t="n">
        <v>-7128</v>
      </c>
      <c r="H12" s="5" t="n">
        <v>-20376</v>
      </c>
      <c r="I12" s="5" t="n">
        <v>-3208</v>
      </c>
      <c r="J12" s="5" t="n">
        <v>25814</v>
      </c>
    </row>
  </sheetData>
  <mergeCells count="3">
    <mergeCell ref="A1:A2"/>
    <mergeCell ref="B1:G1"/>
    <mergeCell ref="H1:J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Note 20 - Income Taxes - Schedule of Effective Income Tax Rate Reconciliation (Details) - USD ($) $ in Thousands</t>
        </is>
      </c>
      <c r="B1" s="2" t="inlineStr">
        <is>
          <t>3 Months Ended</t>
        </is>
      </c>
      <c r="H1" s="2" t="inlineStr">
        <is>
          <t>12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Dec. 31, 2019</t>
        </is>
      </c>
      <c r="I2" s="2" t="inlineStr">
        <is>
          <t>Dec. 31, 2018</t>
        </is>
      </c>
      <c r="J2" s="2" t="inlineStr">
        <is>
          <t>Dec. 31, 2017</t>
        </is>
      </c>
    </row>
    <row r="3">
      <c r="A3" s="4" t="inlineStr">
        <is>
          <t>Federal statutory tax, amount</t>
        </is>
      </c>
      <c r="H3" s="5" t="n">
        <v>-16186</v>
      </c>
      <c r="I3" s="5" t="n">
        <v>1749</v>
      </c>
      <c r="J3" s="5" t="n">
        <v>23881</v>
      </c>
    </row>
    <row r="4">
      <c r="A4" s="4" t="inlineStr">
        <is>
          <t>Federal statutory tax, rate</t>
        </is>
      </c>
      <c r="H4" s="4" t="inlineStr">
        <is>
          <t>21.00%</t>
        </is>
      </c>
      <c r="I4" s="4" t="inlineStr">
        <is>
          <t>21.00%</t>
        </is>
      </c>
      <c r="J4" s="4" t="inlineStr">
        <is>
          <t>35.00%</t>
        </is>
      </c>
    </row>
    <row r="5">
      <c r="A5" s="4" t="inlineStr">
        <is>
          <t>State taxes, net of federal tax benefit, amount</t>
        </is>
      </c>
      <c r="H5" s="5" t="n">
        <v>-2905</v>
      </c>
      <c r="I5" s="5" t="n">
        <v>1163</v>
      </c>
      <c r="J5" s="5" t="n">
        <v>2653</v>
      </c>
    </row>
    <row r="6">
      <c r="A6" s="4" t="inlineStr">
        <is>
          <t>State taxes, net of federal tax benefit, rate</t>
        </is>
      </c>
      <c r="H6" s="4" t="inlineStr">
        <is>
          <t>3.80%</t>
        </is>
      </c>
      <c r="I6" s="4" t="inlineStr">
        <is>
          <t>14.00%</t>
        </is>
      </c>
      <c r="J6" s="4" t="inlineStr">
        <is>
          <t>3.90%</t>
        </is>
      </c>
    </row>
    <row r="7">
      <c r="A7" s="4" t="inlineStr">
        <is>
          <t>Foreign Taxes, amount</t>
        </is>
      </c>
      <c r="H7" s="5" t="n">
        <v>0</v>
      </c>
      <c r="I7" s="5" t="n">
        <v>182</v>
      </c>
      <c r="J7" s="5" t="n">
        <v>0</v>
      </c>
    </row>
    <row r="8">
      <c r="A8" s="4" t="inlineStr">
        <is>
          <t>Foreign Taxes, rate</t>
        </is>
      </c>
      <c r="H8" s="4" t="inlineStr">
        <is>
          <t>0.00%</t>
        </is>
      </c>
      <c r="I8" s="4" t="inlineStr">
        <is>
          <t>2.20%</t>
        </is>
      </c>
      <c r="J8" s="4" t="inlineStr">
        <is>
          <t>0.00%</t>
        </is>
      </c>
    </row>
    <row r="9">
      <c r="A9" s="4" t="inlineStr">
        <is>
          <t>Foreign Taxes, amount</t>
        </is>
      </c>
      <c r="H9" s="5" t="n">
        <v>0</v>
      </c>
      <c r="I9" s="5" t="n">
        <v>-182</v>
      </c>
      <c r="J9" s="5" t="n">
        <v>0</v>
      </c>
    </row>
    <row r="10">
      <c r="A10" s="4" t="inlineStr">
        <is>
          <t>Foreign Taxes, rate</t>
        </is>
      </c>
      <c r="H10" s="4" t="inlineStr">
        <is>
          <t>0.00%</t>
        </is>
      </c>
      <c r="I10" s="4" t="inlineStr">
        <is>
          <t>(2.20%)</t>
        </is>
      </c>
      <c r="J10" s="4" t="inlineStr">
        <is>
          <t>0.00%</t>
        </is>
      </c>
    </row>
    <row r="11">
      <c r="A11" s="4" t="inlineStr">
        <is>
          <t>Percentage depletion deduction, amount</t>
        </is>
      </c>
      <c r="H11" s="5" t="n">
        <v>-932</v>
      </c>
      <c r="I11" s="5" t="n">
        <v>-951</v>
      </c>
      <c r="J11" s="5" t="n">
        <v>-1368</v>
      </c>
    </row>
    <row r="12">
      <c r="A12" s="4" t="inlineStr">
        <is>
          <t>Percentage depletion deduction, rate</t>
        </is>
      </c>
      <c r="H12" s="4" t="inlineStr">
        <is>
          <t>1.20%</t>
        </is>
      </c>
      <c r="I12" s="4" t="inlineStr">
        <is>
          <t>(11.40%)</t>
        </is>
      </c>
      <c r="J12" s="4" t="inlineStr">
        <is>
          <t>(2.00%)</t>
        </is>
      </c>
    </row>
    <row r="13">
      <c r="A13" s="4" t="inlineStr">
        <is>
          <t>Domestic production activities deduction, amount</t>
        </is>
      </c>
      <c r="H13" s="5" t="n">
        <v>0</v>
      </c>
      <c r="I13" s="5" t="n">
        <v>0</v>
      </c>
      <c r="J13" s="5" t="n">
        <v>-2344</v>
      </c>
    </row>
    <row r="14">
      <c r="A14" s="4" t="inlineStr">
        <is>
          <t>Domestic production activities deduction, rate</t>
        </is>
      </c>
      <c r="H14" s="4" t="inlineStr">
        <is>
          <t>0.00%</t>
        </is>
      </c>
      <c r="I14" s="4" t="inlineStr">
        <is>
          <t>0.00%</t>
        </is>
      </c>
      <c r="J14" s="4" t="inlineStr">
        <is>
          <t>(3.40%)</t>
        </is>
      </c>
    </row>
    <row r="15">
      <c r="A15" s="4" t="inlineStr">
        <is>
          <t>Non-controlling interests, amount</t>
        </is>
      </c>
      <c r="H15" s="5" t="n">
        <v>-733</v>
      </c>
      <c r="I15" s="5" t="n">
        <v>-2289</v>
      </c>
      <c r="J15" s="5" t="n">
        <v>-2919</v>
      </c>
    </row>
    <row r="16">
      <c r="A16" s="4" t="inlineStr">
        <is>
          <t>Non-controlling interests, rate</t>
        </is>
      </c>
      <c r="H16" s="4" t="inlineStr">
        <is>
          <t>1.00%</t>
        </is>
      </c>
      <c r="I16" s="4" t="inlineStr">
        <is>
          <t>(27.50%)</t>
        </is>
      </c>
      <c r="J16" s="4" t="inlineStr">
        <is>
          <t>(4.30%)</t>
        </is>
      </c>
    </row>
    <row r="17">
      <c r="A17" s="4" t="inlineStr">
        <is>
          <t>Nondeductible expenses, amount</t>
        </is>
      </c>
      <c r="H17" s="5" t="n">
        <v>2171</v>
      </c>
      <c r="I17" s="5" t="n">
        <v>4842</v>
      </c>
      <c r="J17" s="5" t="n">
        <v>1128</v>
      </c>
    </row>
    <row r="18">
      <c r="A18" s="4" t="inlineStr">
        <is>
          <t>Nondeductible expenses, rate</t>
        </is>
      </c>
      <c r="H18" s="4" t="inlineStr">
        <is>
          <t>(2.80%)</t>
        </is>
      </c>
      <c r="I18" s="4" t="inlineStr">
        <is>
          <t>58.20%</t>
        </is>
      </c>
      <c r="J18" s="4" t="inlineStr">
        <is>
          <t>1.70%</t>
        </is>
      </c>
    </row>
    <row r="19">
      <c r="A19" s="4" t="inlineStr">
        <is>
          <t>Company-owned life insurance</t>
        </is>
      </c>
      <c r="H19" s="5" t="n">
        <v>-870</v>
      </c>
      <c r="J19" s="5" t="n">
        <v>-1545</v>
      </c>
    </row>
    <row r="20">
      <c r="A20" s="4" t="inlineStr">
        <is>
          <t>Company-owned life insurance, rate</t>
        </is>
      </c>
      <c r="H20" s="4" t="inlineStr">
        <is>
          <t>1.10%</t>
        </is>
      </c>
      <c r="I20" s="4" t="inlineStr">
        <is>
          <t>4.90%</t>
        </is>
      </c>
      <c r="J20" s="4" t="inlineStr">
        <is>
          <t>2.30%</t>
        </is>
      </c>
    </row>
    <row r="21">
      <c r="A21" s="4" t="inlineStr">
        <is>
          <t>Company-owned life insurance, amount</t>
        </is>
      </c>
      <c r="I21" s="5" t="n">
        <v>410</v>
      </c>
    </row>
    <row r="22">
      <c r="A22" s="4" t="inlineStr">
        <is>
          <t>Company-owned life insurance, rate</t>
        </is>
      </c>
      <c r="H22" s="4" t="inlineStr">
        <is>
          <t>(1.10%)</t>
        </is>
      </c>
      <c r="I22" s="4" t="inlineStr">
        <is>
          <t>(4.90%)</t>
        </is>
      </c>
      <c r="J22" s="4" t="inlineStr">
        <is>
          <t>(2.30%)</t>
        </is>
      </c>
    </row>
    <row r="23">
      <c r="A23" s="4" t="inlineStr">
        <is>
          <t>Stock-based Compensation</t>
        </is>
      </c>
      <c r="H23" s="5" t="n">
        <v>0</v>
      </c>
      <c r="I23" s="5" t="n">
        <v>-815</v>
      </c>
      <c r="J23" s="5" t="n">
        <v>0</v>
      </c>
    </row>
    <row r="24">
      <c r="A24" s="4" t="inlineStr">
        <is>
          <t>Stock-based Compensation</t>
        </is>
      </c>
      <c r="H24" s="4" t="inlineStr">
        <is>
          <t>0.00%</t>
        </is>
      </c>
      <c r="I24" s="4" t="inlineStr">
        <is>
          <t>(9.80%)</t>
        </is>
      </c>
      <c r="J24" s="4" t="inlineStr">
        <is>
          <t>0.00%</t>
        </is>
      </c>
    </row>
    <row r="25">
      <c r="A25" s="4" t="inlineStr">
        <is>
          <t>Changes in uncertain tax positions, amount</t>
        </is>
      </c>
      <c r="H25" s="5" t="n">
        <v>-912</v>
      </c>
      <c r="I25" s="5" t="n">
        <v>-772</v>
      </c>
      <c r="J25" s="5" t="n">
        <v>0</v>
      </c>
    </row>
    <row r="26">
      <c r="A26" s="4" t="inlineStr">
        <is>
          <t>Changes in uncertain tax positions, rate</t>
        </is>
      </c>
      <c r="H26" s="4" t="inlineStr">
        <is>
          <t>1.20%</t>
        </is>
      </c>
      <c r="I26" s="4" t="inlineStr">
        <is>
          <t>(9.30%)</t>
        </is>
      </c>
      <c r="J26" s="4" t="inlineStr">
        <is>
          <t>0.00%</t>
        </is>
      </c>
    </row>
    <row r="27">
      <c r="A27" s="4" t="inlineStr">
        <is>
          <t>Capital loss expiration, amount</t>
        </is>
      </c>
      <c r="H27" s="5" t="n">
        <v>0</v>
      </c>
      <c r="I27" s="5" t="n">
        <v>8423</v>
      </c>
      <c r="J27" s="5" t="n">
        <v>0</v>
      </c>
    </row>
    <row r="28">
      <c r="A28" s="4" t="inlineStr">
        <is>
          <t>Capital loss expiration, rate</t>
        </is>
      </c>
      <c r="H28" s="4" t="inlineStr">
        <is>
          <t>0.00%</t>
        </is>
      </c>
      <c r="I28" s="4" t="inlineStr">
        <is>
          <t>101.20%</t>
        </is>
      </c>
      <c r="J28" s="4" t="inlineStr">
        <is>
          <t>0.00%</t>
        </is>
      </c>
    </row>
    <row r="29">
      <c r="A29" s="4" t="inlineStr">
        <is>
          <t>Valuation allowance, amount</t>
        </is>
      </c>
      <c r="H29" s="5" t="n">
        <v>1727</v>
      </c>
      <c r="I29" s="5" t="n">
        <v>-6795</v>
      </c>
      <c r="J29" s="5" t="n">
        <v>0</v>
      </c>
    </row>
    <row r="30">
      <c r="A30" s="4" t="inlineStr">
        <is>
          <t>Valuation allowance, rate</t>
        </is>
      </c>
      <c r="H30" s="4" t="inlineStr">
        <is>
          <t>(2.20%)</t>
        </is>
      </c>
      <c r="I30" s="4" t="inlineStr">
        <is>
          <t>(81.60%)</t>
        </is>
      </c>
    </row>
    <row r="31">
      <c r="A31" s="4" t="inlineStr">
        <is>
          <t>Purchase Price Accounting, amount</t>
        </is>
      </c>
      <c r="H31" s="5" t="n">
        <v>-1308</v>
      </c>
      <c r="I31" s="5" t="n">
        <v>0</v>
      </c>
      <c r="J31" s="5" t="n">
        <v>0</v>
      </c>
    </row>
    <row r="32">
      <c r="A32" s="4" t="inlineStr">
        <is>
          <t>Purchase Price Accounting, rate</t>
        </is>
      </c>
      <c r="H32" s="4" t="inlineStr">
        <is>
          <t>1.70%</t>
        </is>
      </c>
      <c r="I32" s="4" t="inlineStr">
        <is>
          <t>0.00%</t>
        </is>
      </c>
      <c r="J32" s="4" t="inlineStr">
        <is>
          <t>0.00%</t>
        </is>
      </c>
    </row>
    <row r="33">
      <c r="A33" s="4" t="inlineStr">
        <is>
          <t>Tax Cuts and Jobs Act of 2017, amount</t>
        </is>
      </c>
      <c r="H33" s="5" t="n">
        <v>0</v>
      </c>
      <c r="I33" s="5" t="n">
        <v>-7980</v>
      </c>
      <c r="J33" s="5" t="n">
        <v>7431</v>
      </c>
    </row>
    <row r="34">
      <c r="A34" s="4" t="inlineStr">
        <is>
          <t>Tax Cuts and Jobs Act of 2017, rate</t>
        </is>
      </c>
      <c r="H34" s="6" t="n">
        <v>0</v>
      </c>
      <c r="I34" s="8" t="n">
        <v>-95.8</v>
      </c>
      <c r="J34" s="8" t="n">
        <v>10.9</v>
      </c>
    </row>
    <row r="35">
      <c r="A35" s="4" t="inlineStr">
        <is>
          <t>Other, amount</t>
        </is>
      </c>
      <c r="H35" s="5" t="n">
        <v>-428</v>
      </c>
      <c r="I35" s="5" t="n">
        <v>-11</v>
      </c>
      <c r="J35" s="5" t="n">
        <v>-1103</v>
      </c>
    </row>
    <row r="36">
      <c r="A36" s="4" t="inlineStr">
        <is>
          <t>Other, rate</t>
        </is>
      </c>
      <c r="H36" s="4" t="inlineStr">
        <is>
          <t>0.40%</t>
        </is>
      </c>
      <c r="I36" s="4" t="inlineStr">
        <is>
          <t>(0.20%)</t>
        </is>
      </c>
      <c r="J36" s="4" t="inlineStr">
        <is>
          <t>(1.70%)</t>
        </is>
      </c>
    </row>
    <row r="37">
      <c r="A37" s="4" t="inlineStr">
        <is>
          <t>Total, amount</t>
        </is>
      </c>
      <c r="B37" s="5" t="n">
        <v>11747</v>
      </c>
      <c r="C37" s="5" t="n">
        <v>-5913</v>
      </c>
      <c r="D37" s="5" t="n">
        <v>-17350</v>
      </c>
      <c r="E37" s="5" t="n">
        <v>12698</v>
      </c>
      <c r="F37" s="5" t="n">
        <v>7599</v>
      </c>
      <c r="G37" s="5" t="n">
        <v>-7128</v>
      </c>
      <c r="H37" s="5" t="n">
        <v>-20376</v>
      </c>
      <c r="I37" s="5" t="n">
        <v>-3208</v>
      </c>
      <c r="J37" s="5" t="n">
        <v>25814</v>
      </c>
    </row>
    <row r="38">
      <c r="A38" s="4" t="inlineStr">
        <is>
          <t>Total, rate</t>
        </is>
      </c>
      <c r="H38" s="4" t="inlineStr">
        <is>
          <t>26.40%</t>
        </is>
      </c>
      <c r="I38" s="4" t="inlineStr">
        <is>
          <t>(38.50%)</t>
        </is>
      </c>
      <c r="J38" s="4" t="inlineStr">
        <is>
          <t>37.80%</t>
        </is>
      </c>
    </row>
  </sheetData>
  <mergeCells count="3">
    <mergeCell ref="A1:A2"/>
    <mergeCell ref="B1:G1"/>
    <mergeCell ref="H1:J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Income Taxes - Deferred Tax Assets and Liabilities (Details) - USD ($) $ in Thousands</t>
        </is>
      </c>
      <c r="B1" s="2" t="inlineStr">
        <is>
          <t>Dec. 31, 2019</t>
        </is>
      </c>
      <c r="C1" s="2" t="inlineStr">
        <is>
          <t>Dec. 31, 2018</t>
        </is>
      </c>
      <c r="D1" s="2" t="inlineStr">
        <is>
          <t>Dec. 31, 2017</t>
        </is>
      </c>
    </row>
    <row r="2">
      <c r="A2" s="4" t="inlineStr">
        <is>
          <t>Receivables</t>
        </is>
      </c>
      <c r="B2" s="5" t="n">
        <v>2776</v>
      </c>
      <c r="C2" s="5" t="n">
        <v>2726</v>
      </c>
    </row>
    <row r="3">
      <c r="A3" s="4" t="inlineStr">
        <is>
          <t>Insurance</t>
        </is>
      </c>
      <c r="B3" s="6" t="n">
        <v>11340</v>
      </c>
      <c r="C3" s="6" t="n">
        <v>11085</v>
      </c>
    </row>
    <row r="4">
      <c r="A4" s="4" t="inlineStr">
        <is>
          <t>Deferred compensation</t>
        </is>
      </c>
      <c r="B4" s="6" t="n">
        <v>10498</v>
      </c>
      <c r="C4" s="6" t="n">
        <v>10443</v>
      </c>
    </row>
    <row r="5">
      <c r="A5" s="4" t="inlineStr">
        <is>
          <t>Accrued compensation</t>
        </is>
      </c>
      <c r="B5" s="6" t="n">
        <v>2574</v>
      </c>
      <c r="C5" s="6" t="n">
        <v>3803</v>
      </c>
    </row>
    <row r="6">
      <c r="A6" s="4" t="inlineStr">
        <is>
          <t>Other accrued liabilities</t>
        </is>
      </c>
      <c r="B6" s="6" t="n">
        <v>1084</v>
      </c>
      <c r="C6" s="6" t="n">
        <v>1905</v>
      </c>
    </row>
    <row r="7">
      <c r="A7" s="4" t="inlineStr">
        <is>
          <t>Contract income recognition</t>
        </is>
      </c>
      <c r="B7" s="6" t="n">
        <v>21402</v>
      </c>
      <c r="C7" s="6" t="n">
        <v>6299</v>
      </c>
    </row>
    <row r="8">
      <c r="A8" s="4" t="inlineStr">
        <is>
          <t>Net operating loss carryforwards</t>
        </is>
      </c>
      <c r="B8" s="6" t="n">
        <v>72842</v>
      </c>
      <c r="C8" s="6" t="n">
        <v>67984</v>
      </c>
    </row>
    <row r="9">
      <c r="A9" s="4" t="inlineStr">
        <is>
          <t>Valuation allowance</t>
        </is>
      </c>
      <c r="B9" s="6" t="n">
        <v>-30889</v>
      </c>
      <c r="C9" s="6" t="n">
        <v>-31909</v>
      </c>
      <c r="D9" s="5" t="n">
        <v>-2567</v>
      </c>
    </row>
    <row r="10">
      <c r="A10" s="4" t="inlineStr">
        <is>
          <t>Other</t>
        </is>
      </c>
      <c r="B10" s="6" t="n">
        <v>4453</v>
      </c>
      <c r="C10" s="6" t="n">
        <v>3655</v>
      </c>
    </row>
    <row r="11">
      <c r="A11" s="4" t="inlineStr">
        <is>
          <t>Total long-term deferred tax assets</t>
        </is>
      </c>
      <c r="B11" s="6" t="n">
        <v>96080</v>
      </c>
      <c r="C11" s="6" t="n">
        <v>75991</v>
      </c>
    </row>
    <row r="12">
      <c r="A12" s="4" t="inlineStr">
        <is>
          <t>Property and equipment</t>
        </is>
      </c>
      <c r="B12" s="6" t="n">
        <v>49676</v>
      </c>
      <c r="C12" s="6" t="n">
        <v>50009</v>
      </c>
    </row>
    <row r="13">
      <c r="A13" s="4" t="inlineStr">
        <is>
          <t>Total long-term deferred tax liabilities</t>
        </is>
      </c>
      <c r="B13" s="6" t="n">
        <v>49676</v>
      </c>
      <c r="C13" s="6" t="n">
        <v>50009</v>
      </c>
    </row>
    <row r="14">
      <c r="A14" s="4" t="inlineStr">
        <is>
          <t>Net long-term deferred tax assets</t>
        </is>
      </c>
      <c r="B14" s="5" t="n">
        <v>46404</v>
      </c>
      <c r="C14" s="5" t="n">
        <v>2598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20 - Income Taxes - Net Operating Loss Carryforwards (Details) $ in Thousands</t>
        </is>
      </c>
      <c r="B1" s="2" t="inlineStr">
        <is>
          <t>Dec. 31, 2019USD ($)</t>
        </is>
      </c>
    </row>
    <row r="2">
      <c r="A2" s="4" t="inlineStr">
        <is>
          <t>Tax effected carryforward</t>
        </is>
      </c>
      <c r="B2" s="5" t="n">
        <v>72842</v>
      </c>
    </row>
    <row r="3">
      <c r="A3" s="4" t="inlineStr">
        <is>
          <t>Domestic Tax Authority [Member]</t>
        </is>
      </c>
    </row>
    <row r="4">
      <c r="A4" s="4" t="inlineStr">
        <is>
          <t>Gross carryforward</t>
        </is>
      </c>
      <c r="B4" s="6" t="n">
        <v>78584</v>
      </c>
    </row>
    <row r="5">
      <c r="A5" s="4" t="inlineStr">
        <is>
          <t>Tax effected carryforward</t>
        </is>
      </c>
      <c r="B5" s="6" t="n">
        <v>16502</v>
      </c>
    </row>
    <row r="6">
      <c r="A6" s="4" t="inlineStr">
        <is>
          <t>Gross carryforward, no expiration</t>
        </is>
      </c>
      <c r="B6" s="6" t="n">
        <v>112128</v>
      </c>
    </row>
    <row r="7">
      <c r="A7" s="4" t="inlineStr">
        <is>
          <t>Tax effected carryforward, no expiration</t>
        </is>
      </c>
      <c r="B7" s="6" t="n">
        <v>23547</v>
      </c>
    </row>
    <row r="8">
      <c r="A8" s="4" t="inlineStr">
        <is>
          <t>State and Local Jurisdiction [Member]</t>
        </is>
      </c>
    </row>
    <row r="9">
      <c r="A9" s="4" t="inlineStr">
        <is>
          <t>Gross carryforward</t>
        </is>
      </c>
      <c r="B9" s="6" t="n">
        <v>256445</v>
      </c>
    </row>
    <row r="10">
      <c r="A10" s="4" t="inlineStr">
        <is>
          <t>Tax effected carryforward</t>
        </is>
      </c>
      <c r="B10" s="6" t="n">
        <v>13283</v>
      </c>
    </row>
    <row r="11">
      <c r="A11" s="4" t="inlineStr">
        <is>
          <t>Foreign Tax Authority [Member]</t>
        </is>
      </c>
    </row>
    <row r="12">
      <c r="A12" s="4" t="inlineStr">
        <is>
          <t>Gross carryforward</t>
        </is>
      </c>
      <c r="B12" s="6" t="n">
        <v>63161</v>
      </c>
    </row>
    <row r="13">
      <c r="A13" s="4" t="inlineStr">
        <is>
          <t>Tax effected carryforward</t>
        </is>
      </c>
      <c r="B13" s="5" t="n">
        <v>1951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Income Taxes - Change in Valuation Allowance (Details) - USD ($) $ in Thousands</t>
        </is>
      </c>
      <c r="B1" s="2" t="inlineStr">
        <is>
          <t>12 Months Ended</t>
        </is>
      </c>
    </row>
    <row r="2">
      <c r="B2" s="2" t="inlineStr">
        <is>
          <t>Dec. 31, 2019</t>
        </is>
      </c>
      <c r="C2" s="2" t="inlineStr">
        <is>
          <t>Dec. 31, 2018</t>
        </is>
      </c>
    </row>
    <row r="3">
      <c r="A3" s="4" t="inlineStr">
        <is>
          <t>Balance</t>
        </is>
      </c>
      <c r="B3" s="5" t="n">
        <v>31909</v>
      </c>
      <c r="C3" s="5" t="n">
        <v>2567</v>
      </c>
    </row>
    <row r="4">
      <c r="A4" s="4" t="inlineStr">
        <is>
          <t>(Deductions) additions due to acquisitions</t>
        </is>
      </c>
      <c r="B4" s="6" t="n">
        <v>-716</v>
      </c>
      <c r="C4" s="6" t="n">
        <v>36410</v>
      </c>
    </row>
    <row r="5">
      <c r="A5" s="4" t="inlineStr">
        <is>
          <t>(Deductions) additions, net</t>
        </is>
      </c>
      <c r="B5" s="6" t="n">
        <v>-304</v>
      </c>
      <c r="C5" s="6" t="n">
        <v>-7068</v>
      </c>
    </row>
    <row r="6">
      <c r="A6" s="4" t="inlineStr">
        <is>
          <t>Balance</t>
        </is>
      </c>
      <c r="B6" s="5" t="n">
        <v>30889</v>
      </c>
      <c r="C6" s="5" t="n">
        <v>3190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Income Taxes - Reconciliation of Unrecognized Tax Benefits (Details) - USD ($) $ in Thousands</t>
        </is>
      </c>
      <c r="B1" s="2" t="inlineStr">
        <is>
          <t>12 Months Ended</t>
        </is>
      </c>
    </row>
    <row r="2">
      <c r="B2" s="2" t="inlineStr">
        <is>
          <t>Dec. 31, 2019</t>
        </is>
      </c>
      <c r="C2" s="2" t="inlineStr">
        <is>
          <t>Dec. 31, 2018</t>
        </is>
      </c>
      <c r="D2" s="2" t="inlineStr">
        <is>
          <t>Dec. 31, 2017</t>
        </is>
      </c>
    </row>
    <row r="3">
      <c r="A3" s="4" t="inlineStr">
        <is>
          <t>Balance</t>
        </is>
      </c>
      <c r="B3" s="5" t="n">
        <v>22383</v>
      </c>
      <c r="C3" s="5" t="n">
        <v>3171</v>
      </c>
      <c r="D3" s="5" t="n">
        <v>3262</v>
      </c>
    </row>
    <row r="4">
      <c r="A4" s="4" t="inlineStr">
        <is>
          <t>Gross increases - acquisitions</t>
        </is>
      </c>
      <c r="B4" s="6" t="n">
        <v>5812</v>
      </c>
      <c r="C4" s="6" t="n">
        <v>20153</v>
      </c>
      <c r="D4" s="6" t="n">
        <v>0</v>
      </c>
    </row>
    <row r="5">
      <c r="A5" s="4" t="inlineStr">
        <is>
          <t>Gross increases – current period tax positions</t>
        </is>
      </c>
      <c r="B5" s="6" t="n">
        <v>0</v>
      </c>
      <c r="C5" s="6" t="n">
        <v>36</v>
      </c>
      <c r="D5" s="6" t="n">
        <v>0</v>
      </c>
    </row>
    <row r="6">
      <c r="A6" s="4" t="inlineStr">
        <is>
          <t>Gross decreases – current period tax positions</t>
        </is>
      </c>
      <c r="B6" s="6" t="n">
        <v>0</v>
      </c>
      <c r="C6" s="6" t="n">
        <v>-3</v>
      </c>
      <c r="D6" s="6" t="n">
        <v>-73</v>
      </c>
    </row>
    <row r="7">
      <c r="A7" s="4" t="inlineStr">
        <is>
          <t>Gross increases – prior period tax positions</t>
        </is>
      </c>
      <c r="B7" s="6" t="n">
        <v>157</v>
      </c>
      <c r="C7" s="6" t="n">
        <v>2</v>
      </c>
      <c r="D7" s="6" t="n">
        <v>1</v>
      </c>
    </row>
    <row r="8">
      <c r="A8" s="4" t="inlineStr">
        <is>
          <t>Gross decreases – prior period tax positions</t>
        </is>
      </c>
      <c r="B8" s="6" t="n">
        <v>-8</v>
      </c>
      <c r="C8" s="6" t="n">
        <v>-195</v>
      </c>
      <c r="D8" s="6" t="n">
        <v>-6</v>
      </c>
    </row>
    <row r="9">
      <c r="A9" s="4" t="inlineStr">
        <is>
          <t>Settlements with taxing authorities/lapse of statute of limitations</t>
        </is>
      </c>
      <c r="B9" s="6" t="n">
        <v>-1041</v>
      </c>
      <c r="C9" s="6" t="n">
        <v>-781</v>
      </c>
      <c r="D9" s="6" t="n">
        <v>-13</v>
      </c>
    </row>
    <row r="10">
      <c r="A10" s="4" t="inlineStr">
        <is>
          <t>Balance</t>
        </is>
      </c>
      <c r="B10" s="5" t="n">
        <v>27303</v>
      </c>
      <c r="C10" s="5" t="n">
        <v>22383</v>
      </c>
      <c r="D10" s="5" t="n">
        <v>317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Restatement</t>
        </is>
      </c>
      <c r="B1" s="2" t="inlineStr">
        <is>
          <t>12 Months Ended</t>
        </is>
      </c>
    </row>
    <row r="2">
      <c r="B2" s="2" t="inlineStr">
        <is>
          <t>Dec. 31, 2019</t>
        </is>
      </c>
    </row>
    <row r="3">
      <c r="A3" s="3" t="inlineStr">
        <is>
          <t>Notes to Financial Statements</t>
        </is>
      </c>
    </row>
    <row r="4">
      <c r="A4" s="4" t="inlineStr">
        <is>
          <t>Accounting Changes and Error Corrections [Text Block]</t>
        </is>
      </c>
      <c r="B4" s="4" t="inlineStr">
        <is>
          <t xml:space="preserve">2. Restatement Background In February 2020, December 31, 2018 2017 first three December 31, 2019 December 31, 2018 no Based on the independent Investigation, the Audit Committee concluded that the Company did not not not We are restating the consolidated financial statements and related disclosures for the years ended December 31, 2018 2017 first three December 31, 2019 December 31, 2018 250, Accounting Changes and Error Corrections In addition to the Investigation Adjustments, we are correcting additional identified out-of-period and uncorrected misstatements that were not Description of Restatement Tables We have presented below a reconciliation from the previously reported to the restated values for the periods as of December 31, 2018 December 31, 2018 2017. 10 December 31, 2018 February 22, 2019 not The impacts to the consolidated statements of shareholders’ equity and comprehensive (loss) income as a result of the Restatement were due to the changes in net income for the years ended December 31, 2018 2017 606 January 1, 2018, no December 31, 2018 2017 The effects of the prior-period misstatements on our consolidated financial statements are as follows (in thousands, except per share data): Consolidated Balance Sheet December 31, 2018 As Previously Reported Investigation Adjustments Other Adjustments As Restated ASSETS Current assets Cash and cash equivalents $ 272,804 $ — $ — $ 272,804 Short-term marketable securities 30,002 — — 30,002 Receivables, net 473,246 10,567 940 484,753 Contract assets 219,754 (35,094 ) (413 ) 184,247 Inventories 88,623 — — 88,623 Equity in construction joint ventures 282,229 (47,799 ) (3,065 ) 231,365 Other current assets 48,731 (21 ) — 48,710 Total current assets 1,415,389 (72,347 ) (2,538 ) 1,340,504 Property and equipment, net 549,688 — — 549,688 Long-term marketable securities 36,098 — — 36,098 Investments in affiliates 84,354 — — 84,354 Goodwill 259,471 — — 259,471 Deferred income taxes, net 2,918 26,607 617 30,142 Other noncurrent assets 128,683 — (1,790 ) 126,893 Total assets $ 2,476,601 $ (45,740 ) $ (3,711 ) $ 2,427,150 LIABILITIES AND EQUITY Current liabilities Current maturities of long-term debt $ 47,286 $ — $ — $ 47,286 Accounts payable 251,481 — 5,276 256,757 Contract liabilities 105,449 7,957 (4,395 ) 109,011 Accrued expenses and other current liabilities 273,626 51,916 (1,159 ) 324,383 Total current liabilities 677,842 59,873 (278 ) 737,437 Long-term debt 335,119 — — 335,119 Deferred income taxes, net 4,317 — (157 ) 4,160 Other long-term liabilities 61,689 — (609 ) 61,080 Commitments and contingencies Equity Preferred stock, $ 0.01 3,000,000 none — — — — Common stock, $ 0.01 150,000,000 46,665,889 467 — — 467 Additional paid-in capital 564,559 — — 564,559 Accumulated other comprehensive loss (749 ) — — (749 ) Retained earnings 787,356 (105,613 ) (2,290 ) 679,453 Total Granite Construction Incorporated shareholders’ equity 1,351,633 (105,613 ) (2,290 ) 1,243,730 Non-controlling interests 46,001 — (377 ) 45,624 Total equity 1,397,634 (105,613 ) (2,667 ) 1,289,354 Total liabilities and equity $ 2,476,601 $ (45,740 ) $ (3,711 ) $ 2,427,150 Consolidated Statement of Operations Year Ended December 31, 2018 As Previously Reported Investigation Adjustments Other Adjustments As Restated Revenue Transportation $ 1,976,743 $ (35,154 ) $ 5,161 $ 1,946,750 Water 338,250 (473 ) 8,084 345,861 Specialty 626,619 — (953 ) 625,666 Materials 376,802 — (8,048 ) 368,754 Total revenue 3,318,414 (35,627 ) 4,244 3,287,031 Cost of revenue Transportation 1,786,698 18,113 4,853 1,809,664 Water 278,676 — 8,051 286,727 Specialty 535,731 — — 535,731 Materials 328,117 — (8,048 ) 320,069 Total cost of revenue 2,929,222 18,113 4,856 2,952,191 Gross profit (loss) 389,192 (53,740 ) (612 ) 334,840 Selling, general and administrative expenses 272,776 — — 272,776 Acquisition and integration expenses 60,045 — 1,475 61,520 Gain on sales of property and equipment (7,672 ) — — (7,672 ) Operating income (loss) 64,043 (53,740 ) (2,087 ) 8,216 Other (income) expense Interest income (6,082 ) — — (6,082 ) Interest expense 14,571 — — 14,571 Equity in income of affiliates, net (6,935 ) — — (6,935 ) Other income, net (1,666 ) — — (1,666 ) Total other income (112 ) — — (112 ) Income (loss) before provision for (benefit from) income taxes 64,155 (53,740 ) (2,087 ) 8,328 Provision for (benefit from) income taxes 10,414 (13,182 ) (440 ) (3,208 ) Net income (loss) 53,741 (40,558 ) (1,647 ) 11,536 Amount attributable to non-controlling interests (11,331 ) — 377 (10,954 ) Net income (loss) attributable to Granite Construction Incorporated $ 42,410 $ (40,558 ) $ (1,270 ) $ 582 Net income (loss) per share attributable to common shareholders Basic $ 0.97 $ (0.93 ) $ (0.03 ) $ 0.01 Diluted $ 0.96 $ (0.92 ) $ (0.03 ) $ 0.01 Weighted average shares of common stock Basic 43,564 43,564 43,564 43,564 Diluted 44,025 44,025 44,025 44,025 Consolidated Statement of Cash Flows Year Ended December 31, 2018 As Previously Reported Investigation Adjustments Other Adjustments As Restated Operating activities Net income (loss) $ 53,741 $ (40,558 ) $ (1,647 ) $ 11,536 Adjustments to reconcile net income (loss) to net cash provided by operating activities: Depreciation, depletion and amortization 111,544 — — 111,544 Gain on sales of property and equipment, net (4,910 ) — — (4,910 ) Change in deferred income taxes 20,010 (7,127 ) (773 ) 12,110 Stock-based compensation 14,784 — — 14,784 Equity in net loss from unconsolidated joint ventures 22,688 18,967 3,034 44,689 Net income from affiliates (6,935 ) — — (6,935 ) Other non-cash adjustments 4,916 — — 4,916 Changes in assets and liabilities, net of the effects of acquisitions: Receivables (4,584 ) (6,075 ) 1,412 (9,247 ) Contract assets, net (17,770 ) 34,772 (5,618 ) 11,384 Inventories (2,120 ) — — (2,120 ) Contributions to unconsolidated construction joint ventures (104,333 ) — — (104,333 ) Distributions from unconsolidated construction joint ventures 16,922 — — 16,922 Other assets, net 21,598 21 — 21,619 Accounts payable (26,732 ) — 5,276 (21,456 ) Accrued expenses and other current liabilities, net (12,429 ) — (1,684 ) (14,113 ) Net cash provided by operating activities $ 86,390 $ — $ — $ 86,390 Consolidated Statement of Operations Year Ended December 31, 2017 As Previously Reported Investigation Adjustments Other Adjustments As Restated Revenue Transportation $ 1,947,420 $ (34,427 ) $ (987 ) $ 1,912,006 Water 133,699 (726 ) — 132,973 Specialty 615,818 — 4,801 620,619 Materials 292,776 — — 292,776 Total revenue 2,989,713 (35,153 ) 3,814 2,958,374 Cost of revenue Transportation 1,777,285 4,338 515 1,782,138 Water 121,429 — — 121,429 Specialty 528,372 — — 528,372 Materials 247,694 — — 247,694 Total cost of revenue 2,674,780 4,338 515 2,679,633 Gross profit (loss) 314,933 (39,491 ) 3,299 278,741 Selling, general and administrative expenses 220,400 — — 220,400 Gain on sales of property and equipment (4,182 ) — — (4,182 ) Operating income (loss) 98,715 (39,491 ) 3,299 62,523 Other (income) expense Interest income (4,742 ) — — (4,742 ) Interest expense 10,800 — — 10,800 Equity in income of affiliates, net (7,107 ) — — (7,107 ) Other income, net (4,699 ) — — (4,699 ) Total other income (5,748 ) — — (5,748 ) Income (loss) before provision for (benefit from) income taxes 104,463 (39,491 ) 3,299 68,271 Provision for (benefit from) income taxes 28,662 (3,537 ) 689 25,814 Net income (loss) 75,801 (35,954 ) 2,610 42,457 Amount attributable to non-controlling interests (6,703 ) — (1,638 ) (8,341 ) Net income (loss) attributable to Granite Construction Incorporated $ 69,098 $ (35,954 ) $ 972 $ 34,116 Net income (loss) per share attributable to common shareholders Basic $ 1.74 $ (0.90 ) $ 0.02 $ 0.86 Diluted $ 1.71 $ (0.89 ) $ 0.02 $ 0.84 Weighted average shares of common stock Basic 39,795 39,795 39,795 39,795 Diluted 40,372 40,372 40,372 40,372 Consolidated Statement of Cash Flows Year Ended December 31, 2017 As Previously Reported Investigation Adjustments Other Adjustments As Restated Operating activities Net income (loss) $ 75,801 $ (35,954 ) $ 2,610 $ 42,457 Adjustments to reconcile net income (loss) to net cash provided by operating activities: Depreciation, depletion and amortization 66,345 — — 66,345 Gain on sales of property and equipment, net (4,182 ) — — (4,182 ) Change in deferred income taxes (4,824 ) 954 1,131 (2,739 ) Stock-based compensation 15,764 — — 15,764 Equity in net loss from unconsolidated joint ventures 14,634 31,222 — 45,856 Net income from affiliates (7,107 ) — — (7,107 ) Other non-cash adjustments — — (939 ) (939 ) Changes in assets and liabilities: Receivables (60,272 ) (4,492 ) (986 ) (65,750 ) Costs and estimated earnings in excess of billings, net (26,066 ) 8,270 (3,811 ) (21,607 ) Inventories (7,252 ) — — (7,252 ) Contributions to unconsolidated construction joint ventures (16,937 ) — — (16,937 ) Distributions from unconsolidated construction joint ventures 39,955 — — 39,955 Other assets, net 12,272 — 1,314 13,586 Accounts payable 36,716 — 976 37,692 Accrued expenses and other current liabilities, net 11,348 — (295 ) 11,053 Net cash provided by operating activities $ 146,195 $ — $ — $ 146,19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22 - Business Segment Information (Details Textual)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row>
    <row r="2">
      <c r="A2" s="4" t="inlineStr">
        <is>
          <t>Property, Plant and Equipment, Net, Ending Balance</t>
        </is>
      </c>
      <c r="B2" s="5" t="n">
        <v>542297</v>
      </c>
      <c r="C2" s="5" t="n">
        <v>542796</v>
      </c>
      <c r="D2" s="5" t="n">
        <v>558378</v>
      </c>
      <c r="E2" s="5" t="n">
        <v>552504</v>
      </c>
      <c r="F2" s="5" t="n">
        <v>549688</v>
      </c>
      <c r="G2" s="5" t="n">
        <v>560618</v>
      </c>
      <c r="H2" s="5" t="n">
        <v>598871</v>
      </c>
      <c r="I2" s="5" t="n">
        <v>409708</v>
      </c>
    </row>
    <row r="3">
      <c r="A3" s="4" t="inlineStr">
        <is>
          <t>Non-US [Member]</t>
        </is>
      </c>
    </row>
    <row r="4">
      <c r="A4" s="4" t="inlineStr">
        <is>
          <t>Property, Plant and Equipment, Net, Ending Balance</t>
        </is>
      </c>
      <c r="B4" s="5" t="n">
        <v>14700</v>
      </c>
      <c r="F4" s="5" t="n">
        <v>151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2 - Business Segment Information - Segment Reporting Information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4" t="inlineStr">
        <is>
          <t>Total revenue</t>
        </is>
      </c>
      <c r="B3" s="5" t="n">
        <v>885587</v>
      </c>
      <c r="C3" s="5" t="n">
        <v>1112114</v>
      </c>
      <c r="D3" s="5" t="n">
        <v>866092</v>
      </c>
      <c r="E3" s="5" t="n">
        <v>581813</v>
      </c>
      <c r="F3" s="5" t="n">
        <v>836123</v>
      </c>
      <c r="G3" s="5" t="n">
        <v>1070899</v>
      </c>
      <c r="H3" s="5" t="n">
        <v>828313</v>
      </c>
      <c r="I3" s="5" t="n">
        <v>551696</v>
      </c>
      <c r="J3" s="5" t="n">
        <v>3445606</v>
      </c>
      <c r="K3" s="5" t="n">
        <v>3287031</v>
      </c>
      <c r="L3" s="5" t="n">
        <v>2958374</v>
      </c>
    </row>
    <row r="4">
      <c r="A4" s="4" t="inlineStr">
        <is>
          <t>Gross profit</t>
        </is>
      </c>
      <c r="B4" s="6" t="n">
        <v>51224</v>
      </c>
      <c r="C4" s="6" t="n">
        <v>122558</v>
      </c>
      <c r="D4" s="6" t="n">
        <v>46758</v>
      </c>
      <c r="E4" s="6" t="n">
        <v>1138</v>
      </c>
      <c r="F4" s="6" t="n">
        <v>30491</v>
      </c>
      <c r="G4" s="6" t="n">
        <v>160661</v>
      </c>
      <c r="H4" s="6" t="n">
        <v>99424</v>
      </c>
      <c r="I4" s="6" t="n">
        <v>44264</v>
      </c>
      <c r="J4" s="6" t="n">
        <v>221678</v>
      </c>
      <c r="K4" s="6" t="n">
        <v>334840</v>
      </c>
      <c r="L4" s="6" t="n">
        <v>278741</v>
      </c>
    </row>
    <row r="5">
      <c r="A5" s="4" t="inlineStr">
        <is>
          <t>Segment assets</t>
        </is>
      </c>
      <c r="B5" s="6" t="n">
        <v>2502088</v>
      </c>
      <c r="C5" s="6" t="n">
        <v>2612660</v>
      </c>
      <c r="D5" s="6" t="n">
        <v>2524617</v>
      </c>
      <c r="E5" s="6" t="n">
        <v>2358603</v>
      </c>
      <c r="F5" s="6" t="n">
        <v>2427150</v>
      </c>
      <c r="G5" s="6" t="n">
        <v>2621073</v>
      </c>
      <c r="H5" s="6" t="n">
        <v>2529035</v>
      </c>
      <c r="I5" s="6" t="n">
        <v>1719430</v>
      </c>
      <c r="J5" s="6" t="n">
        <v>2502088</v>
      </c>
      <c r="K5" s="6" t="n">
        <v>2427150</v>
      </c>
    </row>
    <row r="6">
      <c r="A6" s="4" t="inlineStr">
        <is>
          <t>Assets, Total</t>
        </is>
      </c>
      <c r="B6" s="6" t="n">
        <v>2502088</v>
      </c>
      <c r="C6" s="5" t="n">
        <v>2612660</v>
      </c>
      <c r="D6" s="5" t="n">
        <v>2524617</v>
      </c>
      <c r="E6" s="5" t="n">
        <v>2358603</v>
      </c>
      <c r="F6" s="6" t="n">
        <v>2427150</v>
      </c>
      <c r="G6" s="5" t="n">
        <v>2621073</v>
      </c>
      <c r="H6" s="5" t="n">
        <v>2529035</v>
      </c>
      <c r="I6" s="5" t="n">
        <v>1719430</v>
      </c>
      <c r="J6" s="6" t="n">
        <v>2502088</v>
      </c>
      <c r="K6" s="6" t="n">
        <v>2427150</v>
      </c>
    </row>
    <row r="7">
      <c r="A7" s="4" t="inlineStr">
        <is>
          <t>Transportation [Member]</t>
        </is>
      </c>
    </row>
    <row r="8">
      <c r="A8" s="4" t="inlineStr">
        <is>
          <t>Total revenue</t>
        </is>
      </c>
      <c r="J8" s="6" t="n">
        <v>1892149</v>
      </c>
      <c r="K8" s="6" t="n">
        <v>1946750</v>
      </c>
      <c r="L8" s="6" t="n">
        <v>1912006</v>
      </c>
    </row>
    <row r="9">
      <c r="A9" s="4" t="inlineStr">
        <is>
          <t>Gross profit</t>
        </is>
      </c>
      <c r="J9" s="6" t="n">
        <v>55001</v>
      </c>
      <c r="K9" s="6" t="n">
        <v>137086</v>
      </c>
      <c r="L9" s="6" t="n">
        <v>129868</v>
      </c>
    </row>
    <row r="10">
      <c r="A10" s="4" t="inlineStr">
        <is>
          <t>Depreciation, depletion and amortization</t>
        </is>
      </c>
      <c r="J10" s="6" t="n">
        <v>17579</v>
      </c>
      <c r="K10" s="6" t="n">
        <v>26715</v>
      </c>
      <c r="L10" s="6" t="n">
        <v>22300</v>
      </c>
    </row>
    <row r="11">
      <c r="A11" s="4" t="inlineStr">
        <is>
          <t>Water [Member]</t>
        </is>
      </c>
    </row>
    <row r="12">
      <c r="A12" s="4" t="inlineStr">
        <is>
          <t>Total revenue</t>
        </is>
      </c>
      <c r="J12" s="6" t="n">
        <v>468730</v>
      </c>
      <c r="K12" s="6" t="n">
        <v>345861</v>
      </c>
      <c r="L12" s="6" t="n">
        <v>132973</v>
      </c>
    </row>
    <row r="13">
      <c r="A13" s="4" t="inlineStr">
        <is>
          <t>Gross profit</t>
        </is>
      </c>
      <c r="J13" s="6" t="n">
        <v>29766</v>
      </c>
      <c r="K13" s="6" t="n">
        <v>59134</v>
      </c>
      <c r="L13" s="6" t="n">
        <v>11544</v>
      </c>
    </row>
    <row r="14">
      <c r="A14" s="4" t="inlineStr">
        <is>
          <t>Depreciation, depletion and amortization</t>
        </is>
      </c>
      <c r="J14" s="6" t="n">
        <v>41964</v>
      </c>
      <c r="K14" s="6" t="n">
        <v>25779</v>
      </c>
      <c r="L14" s="6" t="n">
        <v>2314</v>
      </c>
    </row>
    <row r="15">
      <c r="A15" s="4" t="inlineStr">
        <is>
          <t>Specialty [Member]</t>
        </is>
      </c>
    </row>
    <row r="16">
      <c r="A16" s="4" t="inlineStr">
        <is>
          <t>Total revenue</t>
        </is>
      </c>
      <c r="J16" s="6" t="n">
        <v>727537</v>
      </c>
      <c r="K16" s="6" t="n">
        <v>625666</v>
      </c>
      <c r="L16" s="6" t="n">
        <v>620619</v>
      </c>
    </row>
    <row r="17">
      <c r="A17" s="4" t="inlineStr">
        <is>
          <t>Gross profit</t>
        </is>
      </c>
      <c r="J17" s="6" t="n">
        <v>86729</v>
      </c>
      <c r="K17" s="6" t="n">
        <v>89935</v>
      </c>
      <c r="L17" s="6" t="n">
        <v>92247</v>
      </c>
    </row>
    <row r="18">
      <c r="A18" s="4" t="inlineStr">
        <is>
          <t>Depreciation, depletion and amortization</t>
        </is>
      </c>
      <c r="J18" s="6" t="n">
        <v>26766</v>
      </c>
      <c r="K18" s="6" t="n">
        <v>24017</v>
      </c>
      <c r="L18" s="6" t="n">
        <v>9091</v>
      </c>
    </row>
    <row r="19">
      <c r="A19" s="4" t="inlineStr">
        <is>
          <t>Materials [Member]</t>
        </is>
      </c>
    </row>
    <row r="20">
      <c r="A20" s="4" t="inlineStr">
        <is>
          <t>Total revenue</t>
        </is>
      </c>
      <c r="J20" s="6" t="n">
        <v>357190</v>
      </c>
      <c r="K20" s="6" t="n">
        <v>368754</v>
      </c>
      <c r="L20" s="6" t="n">
        <v>292776</v>
      </c>
    </row>
    <row r="21">
      <c r="A21" s="4" t="inlineStr">
        <is>
          <t>Gross profit</t>
        </is>
      </c>
      <c r="J21" s="6" t="n">
        <v>50182</v>
      </c>
      <c r="K21" s="6" t="n">
        <v>48685</v>
      </c>
      <c r="L21" s="6" t="n">
        <v>45082</v>
      </c>
    </row>
    <row r="22">
      <c r="A22" s="4" t="inlineStr">
        <is>
          <t>Depreciation, depletion and amortization</t>
        </is>
      </c>
      <c r="J22" s="6" t="n">
        <v>24258</v>
      </c>
      <c r="K22" s="6" t="n">
        <v>24015</v>
      </c>
      <c r="L22" s="6" t="n">
        <v>22393</v>
      </c>
    </row>
    <row r="23">
      <c r="A23" s="4" t="inlineStr">
        <is>
          <t>Operating Segments [Member]</t>
        </is>
      </c>
    </row>
    <row r="24">
      <c r="A24" s="4" t="inlineStr">
        <is>
          <t>Total revenue</t>
        </is>
      </c>
      <c r="J24" s="6" t="n">
        <v>3618479</v>
      </c>
      <c r="K24" s="6" t="n">
        <v>3433216</v>
      </c>
      <c r="L24" s="6" t="n">
        <v>3132738</v>
      </c>
    </row>
    <row r="25">
      <c r="A25" s="4" t="inlineStr">
        <is>
          <t>Gross profit</t>
        </is>
      </c>
      <c r="J25" s="6" t="n">
        <v>221678</v>
      </c>
      <c r="K25" s="6" t="n">
        <v>334840</v>
      </c>
      <c r="L25" s="6" t="n">
        <v>278741</v>
      </c>
    </row>
    <row r="26">
      <c r="A26" s="4" t="inlineStr">
        <is>
          <t>Depreciation, depletion and amortization</t>
        </is>
      </c>
      <c r="J26" s="6" t="n">
        <v>110567</v>
      </c>
      <c r="K26" s="6" t="n">
        <v>100526</v>
      </c>
      <c r="L26" s="6" t="n">
        <v>56098</v>
      </c>
    </row>
    <row r="27">
      <c r="A27" s="4" t="inlineStr">
        <is>
          <t>Segment assets</t>
        </is>
      </c>
      <c r="B27" s="6" t="n">
        <v>1092260</v>
      </c>
      <c r="F27" s="6" t="n">
        <v>1162350</v>
      </c>
      <c r="J27" s="6" t="n">
        <v>1092260</v>
      </c>
      <c r="K27" s="6" t="n">
        <v>1162350</v>
      </c>
      <c r="L27" s="6" t="n">
        <v>709472</v>
      </c>
    </row>
    <row r="28">
      <c r="A28" s="4" t="inlineStr">
        <is>
          <t>Assets, Total</t>
        </is>
      </c>
      <c r="B28" s="6" t="n">
        <v>1092260</v>
      </c>
      <c r="F28" s="6" t="n">
        <v>1162350</v>
      </c>
      <c r="J28" s="6" t="n">
        <v>1092260</v>
      </c>
      <c r="K28" s="6" t="n">
        <v>1162350</v>
      </c>
      <c r="L28" s="6" t="n">
        <v>709472</v>
      </c>
    </row>
    <row r="29">
      <c r="A29" s="4" t="inlineStr">
        <is>
          <t>Operating Segments [Member] | Transportation [Member]</t>
        </is>
      </c>
    </row>
    <row r="30">
      <c r="A30" s="4" t="inlineStr">
        <is>
          <t>Total revenue</t>
        </is>
      </c>
      <c r="J30" s="6" t="n">
        <v>1892149</v>
      </c>
      <c r="K30" s="6" t="n">
        <v>1946750</v>
      </c>
      <c r="L30" s="6" t="n">
        <v>1912006</v>
      </c>
    </row>
    <row r="31">
      <c r="A31" s="4" t="inlineStr">
        <is>
          <t>Segment assets</t>
        </is>
      </c>
      <c r="B31" s="6" t="n">
        <v>308668</v>
      </c>
      <c r="F31" s="6" t="n">
        <v>348810</v>
      </c>
      <c r="J31" s="6" t="n">
        <v>308668</v>
      </c>
      <c r="K31" s="6" t="n">
        <v>348810</v>
      </c>
      <c r="L31" s="6" t="n">
        <v>336068</v>
      </c>
    </row>
    <row r="32">
      <c r="A32" s="4" t="inlineStr">
        <is>
          <t>Assets, Total</t>
        </is>
      </c>
      <c r="B32" s="6" t="n">
        <v>308668</v>
      </c>
      <c r="F32" s="6" t="n">
        <v>348810</v>
      </c>
      <c r="J32" s="6" t="n">
        <v>308668</v>
      </c>
      <c r="K32" s="6" t="n">
        <v>348810</v>
      </c>
      <c r="L32" s="6" t="n">
        <v>336068</v>
      </c>
    </row>
    <row r="33">
      <c r="A33" s="4" t="inlineStr">
        <is>
          <t>Operating Segments [Member] | Water [Member]</t>
        </is>
      </c>
    </row>
    <row r="34">
      <c r="A34" s="4" t="inlineStr">
        <is>
          <t>Total revenue</t>
        </is>
      </c>
      <c r="J34" s="6" t="n">
        <v>468730</v>
      </c>
      <c r="K34" s="6" t="n">
        <v>345861</v>
      </c>
      <c r="L34" s="6" t="n">
        <v>132973</v>
      </c>
    </row>
    <row r="35">
      <c r="A35" s="4" t="inlineStr">
        <is>
          <t>Segment assets</t>
        </is>
      </c>
      <c r="B35" s="6" t="n">
        <v>284559</v>
      </c>
      <c r="F35" s="6" t="n">
        <v>317633</v>
      </c>
      <c r="J35" s="6" t="n">
        <v>284559</v>
      </c>
      <c r="K35" s="6" t="n">
        <v>317633</v>
      </c>
      <c r="L35" s="6" t="n">
        <v>5544</v>
      </c>
    </row>
    <row r="36">
      <c r="A36" s="4" t="inlineStr">
        <is>
          <t>Assets, Total</t>
        </is>
      </c>
      <c r="B36" s="6" t="n">
        <v>284559</v>
      </c>
      <c r="F36" s="6" t="n">
        <v>317633</v>
      </c>
      <c r="J36" s="6" t="n">
        <v>284559</v>
      </c>
      <c r="K36" s="6" t="n">
        <v>317633</v>
      </c>
      <c r="L36" s="6" t="n">
        <v>5544</v>
      </c>
    </row>
    <row r="37">
      <c r="A37" s="4" t="inlineStr">
        <is>
          <t>Operating Segments [Member] | Specialty [Member]</t>
        </is>
      </c>
    </row>
    <row r="38">
      <c r="A38" s="4" t="inlineStr">
        <is>
          <t>Total revenue</t>
        </is>
      </c>
      <c r="J38" s="6" t="n">
        <v>727537</v>
      </c>
      <c r="K38" s="6" t="n">
        <v>625666</v>
      </c>
      <c r="L38" s="6" t="n">
        <v>620619</v>
      </c>
    </row>
    <row r="39">
      <c r="A39" s="4" t="inlineStr">
        <is>
          <t>Segment assets</t>
        </is>
      </c>
      <c r="B39" s="6" t="n">
        <v>129103</v>
      </c>
      <c r="F39" s="6" t="n">
        <v>142699</v>
      </c>
      <c r="J39" s="6" t="n">
        <v>129103</v>
      </c>
      <c r="K39" s="6" t="n">
        <v>142699</v>
      </c>
      <c r="L39" s="6" t="n">
        <v>85102</v>
      </c>
    </row>
    <row r="40">
      <c r="A40" s="4" t="inlineStr">
        <is>
          <t>Assets, Total</t>
        </is>
      </c>
      <c r="B40" s="6" t="n">
        <v>129103</v>
      </c>
      <c r="F40" s="6" t="n">
        <v>142699</v>
      </c>
      <c r="J40" s="6" t="n">
        <v>129103</v>
      </c>
      <c r="K40" s="6" t="n">
        <v>142699</v>
      </c>
      <c r="L40" s="6" t="n">
        <v>85102</v>
      </c>
    </row>
    <row r="41">
      <c r="A41" s="4" t="inlineStr">
        <is>
          <t>Operating Segments [Member] | Materials [Member]</t>
        </is>
      </c>
    </row>
    <row r="42">
      <c r="A42" s="4" t="inlineStr">
        <is>
          <t>Total revenue</t>
        </is>
      </c>
      <c r="J42" s="6" t="n">
        <v>530063</v>
      </c>
      <c r="K42" s="6" t="n">
        <v>514939</v>
      </c>
      <c r="L42" s="6" t="n">
        <v>467140</v>
      </c>
    </row>
    <row r="43">
      <c r="A43" s="4" t="inlineStr">
        <is>
          <t>Segment assets</t>
        </is>
      </c>
      <c r="B43" s="6" t="n">
        <v>369930</v>
      </c>
      <c r="F43" s="6" t="n">
        <v>353208</v>
      </c>
      <c r="J43" s="6" t="n">
        <v>369930</v>
      </c>
      <c r="K43" s="6" t="n">
        <v>353208</v>
      </c>
      <c r="L43" s="6" t="n">
        <v>282758</v>
      </c>
    </row>
    <row r="44">
      <c r="A44" s="4" t="inlineStr">
        <is>
          <t>Assets, Total</t>
        </is>
      </c>
      <c r="B44" s="5" t="n">
        <v>369930</v>
      </c>
      <c r="F44" s="5" t="n">
        <v>353208</v>
      </c>
      <c r="J44" s="6" t="n">
        <v>369930</v>
      </c>
      <c r="K44" s="6" t="n">
        <v>353208</v>
      </c>
      <c r="L44" s="6" t="n">
        <v>282758</v>
      </c>
    </row>
    <row r="45">
      <c r="A45" s="4" t="inlineStr">
        <is>
          <t>Consolidation, Eliminations [Member]</t>
        </is>
      </c>
    </row>
    <row r="46">
      <c r="A46" s="4" t="inlineStr">
        <is>
          <t>Total revenue</t>
        </is>
      </c>
      <c r="J46" s="6" t="n">
        <v>-172873</v>
      </c>
      <c r="K46" s="6" t="n">
        <v>-146185</v>
      </c>
      <c r="L46" s="6" t="n">
        <v>-174364</v>
      </c>
    </row>
    <row r="47">
      <c r="A47" s="4" t="inlineStr">
        <is>
          <t>Consolidation, Eliminations [Member] | Transportation [Member]</t>
        </is>
      </c>
    </row>
    <row r="48">
      <c r="A48" s="4" t="inlineStr">
        <is>
          <t>Total revenue</t>
        </is>
      </c>
      <c r="J48" s="6" t="n">
        <v>0</v>
      </c>
      <c r="K48" s="6" t="n">
        <v>0</v>
      </c>
      <c r="L48" s="6" t="n">
        <v>0</v>
      </c>
    </row>
    <row r="49">
      <c r="A49" s="4" t="inlineStr">
        <is>
          <t>Consolidation, Eliminations [Member] | Water [Member]</t>
        </is>
      </c>
    </row>
    <row r="50">
      <c r="A50" s="4" t="inlineStr">
        <is>
          <t>Total revenue</t>
        </is>
      </c>
      <c r="J50" s="6" t="n">
        <v>0</v>
      </c>
      <c r="K50" s="6" t="n">
        <v>0</v>
      </c>
      <c r="L50" s="6" t="n">
        <v>0</v>
      </c>
    </row>
    <row r="51">
      <c r="A51" s="4" t="inlineStr">
        <is>
          <t>Consolidation, Eliminations [Member] | Specialty [Member]</t>
        </is>
      </c>
    </row>
    <row r="52">
      <c r="A52" s="4" t="inlineStr">
        <is>
          <t>Total revenue</t>
        </is>
      </c>
      <c r="J52" s="6" t="n">
        <v>0</v>
      </c>
      <c r="K52" s="6" t="n">
        <v>0</v>
      </c>
      <c r="L52" s="6" t="n">
        <v>0</v>
      </c>
    </row>
    <row r="53">
      <c r="A53" s="4" t="inlineStr">
        <is>
          <t>Consolidation, Eliminations [Member] | Materials [Member]</t>
        </is>
      </c>
    </row>
    <row r="54">
      <c r="A54" s="4" t="inlineStr">
        <is>
          <t>Total revenue</t>
        </is>
      </c>
      <c r="J54" s="5" t="n">
        <v>-172873</v>
      </c>
      <c r="K54" s="5" t="n">
        <v>-146185</v>
      </c>
      <c r="L54" s="5" t="n">
        <v>-174364</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2 - Business Segment Information - Reconciliation of Segment Gross (Loss) Profit to Consolidated Loss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4" t="inlineStr">
        <is>
          <t>Gross profit</t>
        </is>
      </c>
      <c r="B3" s="5" t="n">
        <v>51224</v>
      </c>
      <c r="C3" s="5" t="n">
        <v>122558</v>
      </c>
      <c r="D3" s="5" t="n">
        <v>46758</v>
      </c>
      <c r="E3" s="5" t="n">
        <v>1138</v>
      </c>
      <c r="F3" s="5" t="n">
        <v>30491</v>
      </c>
      <c r="G3" s="5" t="n">
        <v>160661</v>
      </c>
      <c r="H3" s="5" t="n">
        <v>99424</v>
      </c>
      <c r="I3" s="5" t="n">
        <v>44264</v>
      </c>
      <c r="J3" s="5" t="n">
        <v>221678</v>
      </c>
      <c r="K3" s="5" t="n">
        <v>334840</v>
      </c>
      <c r="L3" s="5" t="n">
        <v>278741</v>
      </c>
    </row>
    <row r="4">
      <c r="A4" s="4" t="inlineStr">
        <is>
          <t>Selling, general and administrative expenses</t>
        </is>
      </c>
      <c r="C4" s="6" t="n">
        <v>73424</v>
      </c>
      <c r="D4" s="6" t="n">
        <v>70998</v>
      </c>
      <c r="E4" s="6" t="n">
        <v>80155</v>
      </c>
      <c r="G4" s="6" t="n">
        <v>70769</v>
      </c>
      <c r="H4" s="6" t="n">
        <v>60717</v>
      </c>
      <c r="I4" s="6" t="n">
        <v>61851</v>
      </c>
      <c r="J4" s="6" t="n">
        <v>307981</v>
      </c>
      <c r="K4" s="6" t="n">
        <v>272776</v>
      </c>
      <c r="L4" s="6" t="n">
        <v>220400</v>
      </c>
    </row>
    <row r="5">
      <c r="A5" s="4" t="inlineStr">
        <is>
          <t>Acquisition and integration expenses</t>
        </is>
      </c>
      <c r="C5" s="6" t="n">
        <v>2744</v>
      </c>
      <c r="D5" s="6" t="n">
        <v>9177</v>
      </c>
      <c r="E5" s="6" t="n">
        <v>1848</v>
      </c>
      <c r="G5" s="6" t="n">
        <v>9334</v>
      </c>
      <c r="H5" s="6" t="n">
        <v>26287</v>
      </c>
      <c r="I5" s="6" t="n">
        <v>8409</v>
      </c>
      <c r="J5" s="6" t="n">
        <v>15299</v>
      </c>
      <c r="K5" s="6" t="n">
        <v>61520</v>
      </c>
      <c r="L5" s="6" t="n">
        <v>0</v>
      </c>
    </row>
    <row r="6">
      <c r="A6" s="4" t="inlineStr">
        <is>
          <t>Gain on sales of property and equipment</t>
        </is>
      </c>
      <c r="C6" s="6" t="n">
        <v>-7101</v>
      </c>
      <c r="D6" s="6" t="n">
        <v>-4935</v>
      </c>
      <c r="E6" s="6" t="n">
        <v>-1900</v>
      </c>
      <c r="G6" s="6" t="n">
        <v>-3018</v>
      </c>
      <c r="H6" s="6" t="n">
        <v>-1505</v>
      </c>
      <c r="I6" s="6" t="n">
        <v>-543</v>
      </c>
      <c r="J6" s="6" t="n">
        <v>-18703</v>
      </c>
      <c r="K6" s="6" t="n">
        <v>-7672</v>
      </c>
      <c r="L6" s="6" t="n">
        <v>-4182</v>
      </c>
    </row>
    <row r="7">
      <c r="A7" s="4" t="inlineStr">
        <is>
          <t>Total other income</t>
        </is>
      </c>
      <c r="C7" s="6" t="n">
        <v>-3022</v>
      </c>
      <c r="D7" s="6" t="n">
        <v>-923</v>
      </c>
      <c r="E7" s="6" t="n">
        <v>-1854</v>
      </c>
      <c r="G7" s="6" t="n">
        <v>-383</v>
      </c>
      <c r="H7" s="6" t="n">
        <v>-2444</v>
      </c>
      <c r="I7" s="6" t="n">
        <v>958</v>
      </c>
      <c r="J7" s="6" t="n">
        <v>-5821</v>
      </c>
      <c r="K7" s="6" t="n">
        <v>-112</v>
      </c>
      <c r="L7" s="6" t="n">
        <v>-5748</v>
      </c>
    </row>
    <row r="8">
      <c r="A8" s="4" t="inlineStr">
        <is>
          <t>Income before taxes</t>
        </is>
      </c>
      <c r="C8" s="5" t="n">
        <v>56513</v>
      </c>
      <c r="D8" s="5" t="n">
        <v>-27559</v>
      </c>
      <c r="E8" s="5" t="n">
        <v>-77111</v>
      </c>
      <c r="G8" s="5" t="n">
        <v>83959</v>
      </c>
      <c r="H8" s="5" t="n">
        <v>16369</v>
      </c>
      <c r="I8" s="5" t="n">
        <v>-26411</v>
      </c>
      <c r="J8" s="6" t="n">
        <v>-77078</v>
      </c>
      <c r="K8" s="6" t="n">
        <v>8328</v>
      </c>
      <c r="L8" s="6" t="n">
        <v>68271</v>
      </c>
    </row>
    <row r="9">
      <c r="A9" s="4" t="inlineStr">
        <is>
          <t>Operating Segments [Member]</t>
        </is>
      </c>
    </row>
    <row r="10">
      <c r="A10" s="4" t="inlineStr">
        <is>
          <t>Gross profit</t>
        </is>
      </c>
      <c r="J10" s="5" t="n">
        <v>221678</v>
      </c>
      <c r="K10" s="5" t="n">
        <v>334840</v>
      </c>
      <c r="L10" s="5" t="n">
        <v>278741</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22 - Business Segment Information - Reconciliation of Segment Assets to Total Consolidated Assets (Details)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c r="J1" s="2" t="inlineStr">
        <is>
          <t>Dec. 31, 2017</t>
        </is>
      </c>
    </row>
    <row r="2">
      <c r="A2" s="4" t="inlineStr">
        <is>
          <t>Total assets for reportable segments</t>
        </is>
      </c>
      <c r="B2" s="5" t="n">
        <v>2502088</v>
      </c>
      <c r="C2" s="5" t="n">
        <v>2612660</v>
      </c>
      <c r="D2" s="5" t="n">
        <v>2524617</v>
      </c>
      <c r="E2" s="5" t="n">
        <v>2358603</v>
      </c>
      <c r="F2" s="5" t="n">
        <v>2427150</v>
      </c>
      <c r="G2" s="5" t="n">
        <v>2621073</v>
      </c>
      <c r="H2" s="5" t="n">
        <v>2529035</v>
      </c>
      <c r="I2" s="5" t="n">
        <v>1719430</v>
      </c>
    </row>
    <row r="3">
      <c r="A3" s="4" t="inlineStr">
        <is>
          <t>Cash and cash equivalents</t>
        </is>
      </c>
      <c r="B3" s="6" t="n">
        <v>262273</v>
      </c>
      <c r="C3" s="6" t="n">
        <v>184673</v>
      </c>
      <c r="D3" s="6" t="n">
        <v>144958</v>
      </c>
      <c r="E3" s="6" t="n">
        <v>200263</v>
      </c>
      <c r="F3" s="6" t="n">
        <v>272804</v>
      </c>
      <c r="G3" s="6" t="n">
        <v>230259</v>
      </c>
      <c r="H3" s="6" t="n">
        <v>195515</v>
      </c>
      <c r="I3" s="6" t="n">
        <v>193581</v>
      </c>
      <c r="J3" s="5" t="n">
        <v>233711</v>
      </c>
    </row>
    <row r="4">
      <c r="A4" s="4" t="inlineStr">
        <is>
          <t>Receivables, net</t>
        </is>
      </c>
      <c r="B4" s="6" t="n">
        <v>547417</v>
      </c>
      <c r="C4" s="6" t="n">
        <v>712972</v>
      </c>
      <c r="D4" s="6" t="n">
        <v>564543</v>
      </c>
      <c r="E4" s="6" t="n">
        <v>380985</v>
      </c>
      <c r="F4" s="6" t="n">
        <v>484753</v>
      </c>
      <c r="G4" s="6" t="n">
        <v>623123</v>
      </c>
      <c r="H4" s="6" t="n">
        <v>497771</v>
      </c>
      <c r="I4" s="6" t="n">
        <v>335315</v>
      </c>
    </row>
    <row r="5">
      <c r="A5" s="4" t="inlineStr">
        <is>
          <t>Other current assets, excluding segment assets</t>
        </is>
      </c>
      <c r="B5" s="6" t="n">
        <v>46016</v>
      </c>
      <c r="C5" s="6" t="n">
        <v>51925</v>
      </c>
      <c r="D5" s="6" t="n">
        <v>80560</v>
      </c>
      <c r="E5" s="6" t="n">
        <v>62755</v>
      </c>
      <c r="F5" s="6" t="n">
        <v>48710</v>
      </c>
      <c r="G5" s="6" t="n">
        <v>32185</v>
      </c>
      <c r="H5" s="6" t="n">
        <v>47293</v>
      </c>
      <c r="I5" s="6" t="n">
        <v>46122</v>
      </c>
    </row>
    <row r="6">
      <c r="A6" s="4" t="inlineStr">
        <is>
          <t>Property and equipment, net, excluding segment assets</t>
        </is>
      </c>
      <c r="B6" s="6" t="n">
        <v>542297</v>
      </c>
      <c r="C6" s="6" t="n">
        <v>542796</v>
      </c>
      <c r="D6" s="6" t="n">
        <v>558378</v>
      </c>
      <c r="E6" s="6" t="n">
        <v>552504</v>
      </c>
      <c r="F6" s="6" t="n">
        <v>549688</v>
      </c>
      <c r="G6" s="6" t="n">
        <v>560618</v>
      </c>
      <c r="H6" s="6" t="n">
        <v>598871</v>
      </c>
      <c r="I6" s="6" t="n">
        <v>409708</v>
      </c>
    </row>
    <row r="7">
      <c r="A7" s="4" t="inlineStr">
        <is>
          <t>Investments in affiliates</t>
        </is>
      </c>
      <c r="B7" s="6" t="n">
        <v>84176</v>
      </c>
      <c r="C7" s="6" t="n">
        <v>84914</v>
      </c>
      <c r="D7" s="6" t="n">
        <v>82109</v>
      </c>
      <c r="E7" s="6" t="n">
        <v>81034</v>
      </c>
      <c r="F7" s="6" t="n">
        <v>84354</v>
      </c>
      <c r="G7" s="6" t="n">
        <v>84840</v>
      </c>
      <c r="H7" s="6" t="n">
        <v>91695</v>
      </c>
      <c r="I7" s="6" t="n">
        <v>38682</v>
      </c>
    </row>
    <row r="8">
      <c r="A8" s="4" t="inlineStr">
        <is>
          <t>ROU assets</t>
        </is>
      </c>
      <c r="B8" s="6" t="n">
        <v>72534</v>
      </c>
      <c r="C8" s="6" t="n">
        <v>70472</v>
      </c>
      <c r="D8" s="6" t="n">
        <v>73439</v>
      </c>
      <c r="E8" s="6" t="n">
        <v>71480</v>
      </c>
      <c r="F8" s="6" t="n">
        <v>0</v>
      </c>
      <c r="G8" s="6" t="n">
        <v>0</v>
      </c>
      <c r="H8" s="6" t="n">
        <v>0</v>
      </c>
      <c r="I8" s="6" t="n">
        <v>0</v>
      </c>
    </row>
    <row r="9">
      <c r="A9" s="4" t="inlineStr">
        <is>
          <t>Deferred income taxes, net</t>
        </is>
      </c>
      <c r="B9" s="6" t="n">
        <v>50158</v>
      </c>
      <c r="C9" s="6" t="n">
        <v>30637</v>
      </c>
      <c r="D9" s="6" t="n">
        <v>28249</v>
      </c>
      <c r="E9" s="6" t="n">
        <v>30488</v>
      </c>
      <c r="F9" s="6" t="n">
        <v>30142</v>
      </c>
      <c r="G9" s="6" t="n">
        <v>25888</v>
      </c>
      <c r="H9" s="6" t="n">
        <v>44892</v>
      </c>
      <c r="I9" s="6" t="n">
        <v>23200</v>
      </c>
    </row>
    <row r="10">
      <c r="A10" s="4" t="inlineStr">
        <is>
          <t>Other noncurrent assets, excluding segment assets</t>
        </is>
      </c>
      <c r="B10" s="6" t="n">
        <v>106703</v>
      </c>
      <c r="C10" s="5" t="n">
        <v>116438</v>
      </c>
      <c r="D10" s="5" t="n">
        <v>120915</v>
      </c>
      <c r="E10" s="5" t="n">
        <v>123557</v>
      </c>
      <c r="F10" s="6" t="n">
        <v>126893</v>
      </c>
      <c r="G10" s="5" t="n">
        <v>143910</v>
      </c>
      <c r="H10" s="5" t="n">
        <v>154009</v>
      </c>
      <c r="I10" s="5" t="n">
        <v>74382</v>
      </c>
    </row>
    <row r="11">
      <c r="A11" s="4" t="inlineStr">
        <is>
          <t>Operating Segments [Member]</t>
        </is>
      </c>
    </row>
    <row r="12">
      <c r="A12" s="4" t="inlineStr">
        <is>
          <t>Total assets for reportable segments</t>
        </is>
      </c>
      <c r="B12" s="6" t="n">
        <v>1092260</v>
      </c>
      <c r="F12" s="6" t="n">
        <v>1162350</v>
      </c>
      <c r="J12" s="5" t="n">
        <v>709472</v>
      </c>
    </row>
    <row r="13">
      <c r="A13" s="4" t="inlineStr">
        <is>
          <t>Segment Reconciling Items [Member]</t>
        </is>
      </c>
    </row>
    <row r="14">
      <c r="A14" s="4" t="inlineStr">
        <is>
          <t>Cash and cash equivalents</t>
        </is>
      </c>
      <c r="B14" s="6" t="n">
        <v>262273</v>
      </c>
      <c r="F14" s="6" t="n">
        <v>272804</v>
      </c>
    </row>
    <row r="15">
      <c r="A15" s="4" t="inlineStr">
        <is>
          <t>Short-term and long-term marketable securities</t>
        </is>
      </c>
      <c r="B15" s="6" t="n">
        <v>32799</v>
      </c>
      <c r="F15" s="6" t="n">
        <v>66100</v>
      </c>
    </row>
    <row r="16">
      <c r="A16" s="4" t="inlineStr">
        <is>
          <t>Receivables, net</t>
        </is>
      </c>
      <c r="B16" s="6" t="n">
        <v>547417</v>
      </c>
      <c r="F16" s="6" t="n">
        <v>484753</v>
      </c>
    </row>
    <row r="17">
      <c r="A17" s="4" t="inlineStr">
        <is>
          <t>Other current assets, excluding segment assets</t>
        </is>
      </c>
      <c r="B17" s="6" t="n">
        <v>257457</v>
      </c>
      <c r="F17" s="6" t="n">
        <v>232958</v>
      </c>
    </row>
    <row r="18">
      <c r="A18" s="4" t="inlineStr">
        <is>
          <t>Property and equipment, net, excluding segment assets</t>
        </is>
      </c>
      <c r="B18" s="6" t="n">
        <v>43477</v>
      </c>
      <c r="F18" s="6" t="n">
        <v>32903</v>
      </c>
    </row>
    <row r="19">
      <c r="A19" s="4" t="inlineStr">
        <is>
          <t>Investments in affiliates</t>
        </is>
      </c>
      <c r="B19" s="6" t="n">
        <v>84176</v>
      </c>
      <c r="F19" s="6" t="n">
        <v>84354</v>
      </c>
    </row>
    <row r="20">
      <c r="A20" s="4" t="inlineStr">
        <is>
          <t>ROU assets</t>
        </is>
      </c>
      <c r="B20" s="6" t="n">
        <v>72534</v>
      </c>
      <c r="F20" s="6" t="n">
        <v>0</v>
      </c>
    </row>
    <row r="21">
      <c r="A21" s="4" t="inlineStr">
        <is>
          <t>Deferred income taxes, net</t>
        </is>
      </c>
      <c r="B21" s="6" t="n">
        <v>50158</v>
      </c>
      <c r="F21" s="6" t="n">
        <v>30142</v>
      </c>
    </row>
    <row r="22">
      <c r="A22" s="4" t="inlineStr">
        <is>
          <t>Other noncurrent assets, excluding segment assets</t>
        </is>
      </c>
      <c r="B22" s="5" t="n">
        <v>59537</v>
      </c>
      <c r="F22" s="5" t="n">
        <v>6078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23 - Quarterly Financial Data - Unaudited (Details Textual)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c r="J1" s="2" t="inlineStr">
        <is>
          <t>Jan. 01, 2018</t>
        </is>
      </c>
    </row>
    <row r="2">
      <c r="A2" s="4" t="inlineStr">
        <is>
          <t>Retained Earnings (Accumulated Deficit), Ending Balance</t>
        </is>
      </c>
      <c r="B2" s="5" t="n">
        <v>594353</v>
      </c>
      <c r="C2" s="5" t="n">
        <v>619690</v>
      </c>
      <c r="D2" s="5" t="n">
        <v>579920</v>
      </c>
      <c r="E2" s="5" t="n">
        <v>610302</v>
      </c>
      <c r="F2" s="5" t="n">
        <v>679453</v>
      </c>
      <c r="G2" s="5" t="n">
        <v>738254</v>
      </c>
      <c r="H2" s="5" t="n">
        <v>676572</v>
      </c>
      <c r="I2" s="5" t="n">
        <v>676705</v>
      </c>
    </row>
    <row r="3">
      <c r="A3" s="4" t="inlineStr">
        <is>
          <t>Previously Reported [Member]</t>
        </is>
      </c>
    </row>
    <row r="4">
      <c r="A4" s="4" t="inlineStr">
        <is>
          <t>Retained Earnings (Accumulated Deficit), Ending Balance</t>
        </is>
      </c>
      <c r="C4" s="5" t="n">
        <v>656487</v>
      </c>
      <c r="D4" s="5" t="n">
        <v>642124</v>
      </c>
      <c r="E4" s="5" t="n">
        <v>746100</v>
      </c>
      <c r="F4" s="5" t="n">
        <v>787356</v>
      </c>
      <c r="G4" s="5" t="n">
        <v>786936</v>
      </c>
      <c r="H4" s="5" t="n">
        <v>737417</v>
      </c>
      <c r="I4" s="5" t="n">
        <v>751801</v>
      </c>
    </row>
    <row r="5">
      <c r="A5" s="4" t="inlineStr">
        <is>
          <t>Accounting Standards Update 2014-09 [Member]</t>
        </is>
      </c>
    </row>
    <row r="6">
      <c r="A6" s="4" t="inlineStr">
        <is>
          <t>Retained Earnings (Accumulated Deficit), Ending Balance</t>
        </is>
      </c>
      <c r="J6" s="5" t="n">
        <v>-9600</v>
      </c>
    </row>
    <row r="7">
      <c r="A7" s="4" t="inlineStr">
        <is>
          <t>Accounting Standards Update 2014-09 [Member] | Previously Reported [Member]</t>
        </is>
      </c>
    </row>
    <row r="8">
      <c r="A8" s="4" t="inlineStr">
        <is>
          <t>Retained Earnings (Accumulated Deficit), Ending Balance</t>
        </is>
      </c>
      <c r="J8" s="5" t="n">
        <v>-152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Q3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s>
  <sheetData>
    <row r="1">
      <c r="A1" s="1" t="inlineStr">
        <is>
          <t>Note 23 - Quarterly Financial Data - Unaudited - Schedule of Quarterly Financial Data (Details) - USD ($) $ / shares in Units,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c r="Q2" s="2" t="inlineStr">
        <is>
          <t>Dec. 31, 2016</t>
        </is>
      </c>
    </row>
    <row r="3">
      <c r="A3" s="4" t="inlineStr">
        <is>
          <t>Total revenue</t>
        </is>
      </c>
      <c r="B3" s="5" t="n">
        <v>885587</v>
      </c>
      <c r="C3" s="5" t="n">
        <v>1112114</v>
      </c>
      <c r="D3" s="5" t="n">
        <v>866092</v>
      </c>
      <c r="E3" s="5" t="n">
        <v>581813</v>
      </c>
      <c r="F3" s="5" t="n">
        <v>836123</v>
      </c>
      <c r="G3" s="5" t="n">
        <v>1070899</v>
      </c>
      <c r="H3" s="5" t="n">
        <v>828313</v>
      </c>
      <c r="I3" s="5" t="n">
        <v>551696</v>
      </c>
      <c r="N3" s="5" t="n">
        <v>3445606</v>
      </c>
      <c r="O3" s="5" t="n">
        <v>3287031</v>
      </c>
      <c r="P3" s="5" t="n">
        <v>2958374</v>
      </c>
    </row>
    <row r="4">
      <c r="A4" s="4" t="inlineStr">
        <is>
          <t>Gross profit</t>
        </is>
      </c>
      <c r="B4" s="5" t="n">
        <v>51224</v>
      </c>
      <c r="C4" s="5" t="n">
        <v>122558</v>
      </c>
      <c r="D4" s="5" t="n">
        <v>46758</v>
      </c>
      <c r="E4" s="5" t="n">
        <v>1138</v>
      </c>
      <c r="F4" s="5" t="n">
        <v>30491</v>
      </c>
      <c r="G4" s="5" t="n">
        <v>160661</v>
      </c>
      <c r="H4" s="5" t="n">
        <v>99424</v>
      </c>
      <c r="I4" s="5" t="n">
        <v>44264</v>
      </c>
      <c r="N4" s="6" t="n">
        <v>221678</v>
      </c>
      <c r="O4" s="6" t="n">
        <v>334840</v>
      </c>
      <c r="P4" s="6" t="n">
        <v>278741</v>
      </c>
    </row>
    <row r="5">
      <c r="A5" s="4" t="inlineStr">
        <is>
          <t>As a percent of revenue</t>
        </is>
      </c>
      <c r="B5" s="4" t="inlineStr">
        <is>
          <t>5.80%</t>
        </is>
      </c>
      <c r="C5" s="4" t="inlineStr">
        <is>
          <t>11.00%</t>
        </is>
      </c>
      <c r="D5" s="4" t="inlineStr">
        <is>
          <t>5.40%</t>
        </is>
      </c>
      <c r="E5" s="4" t="inlineStr">
        <is>
          <t>0.20%</t>
        </is>
      </c>
      <c r="F5" s="4" t="inlineStr">
        <is>
          <t>3.60%</t>
        </is>
      </c>
      <c r="G5" s="4" t="inlineStr">
        <is>
          <t>15.00%</t>
        </is>
      </c>
      <c r="H5" s="4" t="inlineStr">
        <is>
          <t>12.00%</t>
        </is>
      </c>
      <c r="I5" s="4" t="inlineStr">
        <is>
          <t>8.00%</t>
        </is>
      </c>
    </row>
    <row r="6">
      <c r="A6" s="4" t="inlineStr">
        <is>
          <t>Net (loss) income</t>
        </is>
      </c>
      <c r="B6" s="5" t="n">
        <v>-20061</v>
      </c>
      <c r="C6" s="5" t="n">
        <v>44766</v>
      </c>
      <c r="D6" s="5" t="n">
        <v>-21646</v>
      </c>
      <c r="E6" s="5" t="n">
        <v>-59761</v>
      </c>
      <c r="F6" s="5" t="n">
        <v>-49212</v>
      </c>
      <c r="G6" s="5" t="n">
        <v>71261</v>
      </c>
      <c r="H6" s="5" t="n">
        <v>8770</v>
      </c>
      <c r="I6" s="5" t="n">
        <v>-19283</v>
      </c>
      <c r="J6" s="5" t="n">
        <v>-81407</v>
      </c>
      <c r="K6" s="5" t="n">
        <v>-10513</v>
      </c>
      <c r="L6" s="5" t="n">
        <v>-36641</v>
      </c>
      <c r="M6" s="5" t="n">
        <v>60748</v>
      </c>
      <c r="N6" s="6" t="n">
        <v>-56702</v>
      </c>
      <c r="O6" s="6" t="n">
        <v>11536</v>
      </c>
      <c r="P6" s="6" t="n">
        <v>42457</v>
      </c>
    </row>
    <row r="7">
      <c r="A7" s="4" t="inlineStr">
        <is>
          <t>As a percent of revenue</t>
        </is>
      </c>
      <c r="B7" s="4" t="inlineStr">
        <is>
          <t>(2.30%)</t>
        </is>
      </c>
      <c r="C7" s="4" t="inlineStr">
        <is>
          <t>4.00%</t>
        </is>
      </c>
      <c r="D7" s="4" t="inlineStr">
        <is>
          <t>(2.50%)</t>
        </is>
      </c>
      <c r="E7" s="4" t="inlineStr">
        <is>
          <t>(10.30%)</t>
        </is>
      </c>
      <c r="F7" s="4" t="inlineStr">
        <is>
          <t>(5.90%)</t>
        </is>
      </c>
      <c r="G7" s="4" t="inlineStr">
        <is>
          <t>6.70%</t>
        </is>
      </c>
      <c r="H7" s="4" t="inlineStr">
        <is>
          <t>1.10%</t>
        </is>
      </c>
      <c r="I7" s="4" t="inlineStr">
        <is>
          <t>(3.50%)</t>
        </is>
      </c>
    </row>
    <row r="8">
      <c r="A8" s="4" t="inlineStr">
        <is>
          <t>Net Income (Loss) Attributable to Parent, Total</t>
        </is>
      </c>
      <c r="B8" s="5" t="n">
        <v>-19380</v>
      </c>
      <c r="C8" s="5" t="n">
        <v>45901</v>
      </c>
      <c r="D8" s="5" t="n">
        <v>-24242</v>
      </c>
      <c r="E8" s="5" t="n">
        <v>-62470</v>
      </c>
      <c r="F8" s="5" t="n">
        <v>-52676</v>
      </c>
      <c r="G8" s="5" t="n">
        <v>67836</v>
      </c>
      <c r="H8" s="5" t="n">
        <v>5866</v>
      </c>
      <c r="I8" s="5" t="n">
        <v>-20444</v>
      </c>
      <c r="N8" s="5" t="n">
        <v>-60191</v>
      </c>
      <c r="O8" s="5" t="n">
        <v>582</v>
      </c>
      <c r="P8" s="5" t="n">
        <v>34116</v>
      </c>
    </row>
    <row r="9">
      <c r="A9" s="4" t="inlineStr">
        <is>
          <t>As a percent of revenue</t>
        </is>
      </c>
      <c r="B9" s="4" t="inlineStr">
        <is>
          <t>(2.20%)</t>
        </is>
      </c>
      <c r="C9" s="4" t="inlineStr">
        <is>
          <t>4.10%</t>
        </is>
      </c>
      <c r="D9" s="4" t="inlineStr">
        <is>
          <t>(2.80%)</t>
        </is>
      </c>
      <c r="E9" s="4" t="inlineStr">
        <is>
          <t>(10.70%)</t>
        </is>
      </c>
      <c r="F9" s="4" t="inlineStr">
        <is>
          <t>(6.30%)</t>
        </is>
      </c>
      <c r="G9" s="4" t="inlineStr">
        <is>
          <t>6.30%</t>
        </is>
      </c>
      <c r="H9" s="4" t="inlineStr">
        <is>
          <t>0.70%</t>
        </is>
      </c>
      <c r="I9" s="4" t="inlineStr">
        <is>
          <t>(3.70%)</t>
        </is>
      </c>
    </row>
    <row r="10">
      <c r="A10" s="4" t="inlineStr">
        <is>
          <t>Basic (in dollars per share)</t>
        </is>
      </c>
      <c r="B10" s="7" t="n">
        <v>-0.42</v>
      </c>
      <c r="C10" s="7" t="n">
        <v>0.98</v>
      </c>
      <c r="D10" s="7" t="n">
        <v>-0.52</v>
      </c>
      <c r="E10" s="7" t="n">
        <v>-1.34</v>
      </c>
      <c r="F10" s="7" t="n">
        <v>-1.12</v>
      </c>
      <c r="G10" s="7" t="n">
        <v>1.46</v>
      </c>
      <c r="H10" s="7" t="n">
        <v>0.14</v>
      </c>
      <c r="I10" s="7" t="n">
        <v>-0.51</v>
      </c>
      <c r="N10" s="7" t="n">
        <v>-1.29</v>
      </c>
      <c r="O10" s="7" t="n">
        <v>0.01</v>
      </c>
      <c r="P10" s="7" t="n">
        <v>0.86</v>
      </c>
    </row>
    <row r="11">
      <c r="A11" s="4" t="inlineStr">
        <is>
          <t>Diluted (in dollars per share)</t>
        </is>
      </c>
      <c r="B11" s="7" t="n">
        <v>-0.42</v>
      </c>
      <c r="C11" s="7" t="n">
        <v>0.97</v>
      </c>
      <c r="D11" s="7" t="n">
        <v>-0.52</v>
      </c>
      <c r="E11" s="7" t="n">
        <v>-1.34</v>
      </c>
      <c r="F11" s="7" t="n">
        <v>-1.12</v>
      </c>
      <c r="G11" s="7" t="n">
        <v>1.42</v>
      </c>
      <c r="H11" s="7" t="n">
        <v>0.14</v>
      </c>
      <c r="I11" s="7" t="n">
        <v>-0.51</v>
      </c>
      <c r="N11" s="7" t="n">
        <v>-1.29</v>
      </c>
      <c r="O11" s="7" t="n">
        <v>0.01</v>
      </c>
      <c r="P11" s="7" t="n">
        <v>0.84</v>
      </c>
    </row>
    <row r="12">
      <c r="A12" s="4" t="inlineStr">
        <is>
          <t>Gross Profit, Total</t>
        </is>
      </c>
      <c r="B12" s="5" t="n">
        <v>51224</v>
      </c>
      <c r="C12" s="5" t="n">
        <v>122558</v>
      </c>
      <c r="D12" s="5" t="n">
        <v>46758</v>
      </c>
      <c r="E12" s="5" t="n">
        <v>1138</v>
      </c>
      <c r="F12" s="5" t="n">
        <v>30491</v>
      </c>
      <c r="G12" s="5" t="n">
        <v>160661</v>
      </c>
      <c r="H12" s="5" t="n">
        <v>99424</v>
      </c>
      <c r="I12" s="5" t="n">
        <v>44264</v>
      </c>
      <c r="N12" s="5" t="n">
        <v>221678</v>
      </c>
      <c r="O12" s="5" t="n">
        <v>334840</v>
      </c>
      <c r="P12" s="5" t="n">
        <v>278741</v>
      </c>
    </row>
    <row r="13">
      <c r="A13" s="4" t="inlineStr">
        <is>
          <t>As a percent of revenue</t>
        </is>
      </c>
      <c r="B13" s="4" t="inlineStr">
        <is>
          <t>(2.20%)</t>
        </is>
      </c>
      <c r="C13" s="4" t="inlineStr">
        <is>
          <t>4.10%</t>
        </is>
      </c>
      <c r="D13" s="4" t="inlineStr">
        <is>
          <t>(2.80%)</t>
        </is>
      </c>
      <c r="E13" s="4" t="inlineStr">
        <is>
          <t>(10.70%)</t>
        </is>
      </c>
      <c r="F13" s="4" t="inlineStr">
        <is>
          <t>(6.30%)</t>
        </is>
      </c>
      <c r="G13" s="4" t="inlineStr">
        <is>
          <t>6.30%</t>
        </is>
      </c>
      <c r="H13" s="4" t="inlineStr">
        <is>
          <t>0.70%</t>
        </is>
      </c>
      <c r="I13" s="4" t="inlineStr">
        <is>
          <t>(3.70%)</t>
        </is>
      </c>
    </row>
    <row r="14">
      <c r="A14" s="4" t="inlineStr">
        <is>
          <t>Cash and cash equivalents</t>
        </is>
      </c>
      <c r="B14" s="5" t="n">
        <v>262273</v>
      </c>
      <c r="C14" s="5" t="n">
        <v>184673</v>
      </c>
      <c r="D14" s="5" t="n">
        <v>144958</v>
      </c>
      <c r="E14" s="5" t="n">
        <v>200263</v>
      </c>
      <c r="F14" s="5" t="n">
        <v>272804</v>
      </c>
      <c r="G14" s="5" t="n">
        <v>230259</v>
      </c>
      <c r="H14" s="5" t="n">
        <v>195515</v>
      </c>
      <c r="I14" s="5" t="n">
        <v>193581</v>
      </c>
      <c r="J14" s="6" t="n">
        <v>144958</v>
      </c>
      <c r="K14" s="6" t="n">
        <v>195515</v>
      </c>
      <c r="L14" s="6" t="n">
        <v>184673</v>
      </c>
      <c r="M14" s="6" t="n">
        <v>230259</v>
      </c>
      <c r="N14" s="6" t="n">
        <v>262273</v>
      </c>
      <c r="O14" s="6" t="n">
        <v>272804</v>
      </c>
      <c r="P14" s="6" t="n">
        <v>233711</v>
      </c>
    </row>
    <row r="15">
      <c r="A15" s="4" t="inlineStr">
        <is>
          <t>Short-term marketable securities</t>
        </is>
      </c>
      <c r="B15" s="6" t="n">
        <v>27799</v>
      </c>
      <c r="C15" s="6" t="n">
        <v>37918</v>
      </c>
      <c r="D15" s="6" t="n">
        <v>41037</v>
      </c>
      <c r="E15" s="6" t="n">
        <v>36049</v>
      </c>
      <c r="F15" s="6" t="n">
        <v>30002</v>
      </c>
      <c r="G15" s="6" t="n">
        <v>35010</v>
      </c>
      <c r="H15" s="6" t="n">
        <v>20014</v>
      </c>
      <c r="I15" s="6" t="n">
        <v>39961</v>
      </c>
      <c r="J15" s="6" t="n">
        <v>41037</v>
      </c>
      <c r="K15" s="6" t="n">
        <v>20014</v>
      </c>
      <c r="L15" s="6" t="n">
        <v>37918</v>
      </c>
      <c r="M15" s="6" t="n">
        <v>35010</v>
      </c>
      <c r="N15" s="6" t="n">
        <v>27799</v>
      </c>
      <c r="O15" s="6" t="n">
        <v>30002</v>
      </c>
    </row>
    <row r="16">
      <c r="A16" s="4" t="inlineStr">
        <is>
          <t>Receivables, net</t>
        </is>
      </c>
      <c r="B16" s="6" t="n">
        <v>547417</v>
      </c>
      <c r="C16" s="6" t="n">
        <v>712972</v>
      </c>
      <c r="D16" s="6" t="n">
        <v>564543</v>
      </c>
      <c r="E16" s="6" t="n">
        <v>380985</v>
      </c>
      <c r="F16" s="6" t="n">
        <v>484753</v>
      </c>
      <c r="G16" s="6" t="n">
        <v>623123</v>
      </c>
      <c r="H16" s="6" t="n">
        <v>497771</v>
      </c>
      <c r="I16" s="6" t="n">
        <v>335315</v>
      </c>
      <c r="J16" s="6" t="n">
        <v>564543</v>
      </c>
      <c r="K16" s="6" t="n">
        <v>497771</v>
      </c>
      <c r="L16" s="6" t="n">
        <v>712972</v>
      </c>
      <c r="M16" s="6" t="n">
        <v>623123</v>
      </c>
      <c r="N16" s="6" t="n">
        <v>547417</v>
      </c>
      <c r="O16" s="6" t="n">
        <v>484753</v>
      </c>
    </row>
    <row r="17">
      <c r="A17" s="4" t="inlineStr">
        <is>
          <t>Contract assets</t>
        </is>
      </c>
      <c r="B17" s="6" t="n">
        <v>211441</v>
      </c>
      <c r="C17" s="6" t="n">
        <v>206407</v>
      </c>
      <c r="D17" s="6" t="n">
        <v>224389</v>
      </c>
      <c r="E17" s="6" t="n">
        <v>213023</v>
      </c>
      <c r="F17" s="6" t="n">
        <v>184247</v>
      </c>
      <c r="G17" s="6" t="n">
        <v>205958</v>
      </c>
      <c r="H17" s="6" t="n">
        <v>252609</v>
      </c>
      <c r="I17" s="6" t="n">
        <v>165770</v>
      </c>
      <c r="J17" s="6" t="n">
        <v>224389</v>
      </c>
      <c r="K17" s="6" t="n">
        <v>252609</v>
      </c>
      <c r="L17" s="6" t="n">
        <v>206407</v>
      </c>
      <c r="M17" s="6" t="n">
        <v>205958</v>
      </c>
      <c r="N17" s="6" t="n">
        <v>211441</v>
      </c>
      <c r="O17" s="6" t="n">
        <v>184247</v>
      </c>
    </row>
    <row r="18">
      <c r="A18" s="4" t="inlineStr">
        <is>
          <t>Inventories</t>
        </is>
      </c>
      <c r="B18" s="6" t="n">
        <v>88885</v>
      </c>
      <c r="C18" s="6" t="n">
        <v>95442</v>
      </c>
      <c r="D18" s="6" t="n">
        <v>101686</v>
      </c>
      <c r="E18" s="6" t="n">
        <v>96862</v>
      </c>
      <c r="F18" s="6" t="n">
        <v>88623</v>
      </c>
      <c r="G18" s="6" t="n">
        <v>90789</v>
      </c>
      <c r="H18" s="6" t="n">
        <v>96024</v>
      </c>
      <c r="I18" s="6" t="n">
        <v>71295</v>
      </c>
      <c r="J18" s="6" t="n">
        <v>101686</v>
      </c>
      <c r="K18" s="6" t="n">
        <v>96024</v>
      </c>
      <c r="L18" s="6" t="n">
        <v>95442</v>
      </c>
      <c r="M18" s="6" t="n">
        <v>90789</v>
      </c>
      <c r="N18" s="6" t="n">
        <v>88885</v>
      </c>
      <c r="O18" s="6" t="n">
        <v>88623</v>
      </c>
    </row>
    <row r="19">
      <c r="A19" s="4" t="inlineStr">
        <is>
          <t>Equity in construction joint ventures</t>
        </is>
      </c>
      <c r="B19" s="6" t="n">
        <v>193110</v>
      </c>
      <c r="C19" s="6" t="n">
        <v>203954</v>
      </c>
      <c r="D19" s="6" t="n">
        <v>220247</v>
      </c>
      <c r="E19" s="6" t="n">
        <v>219908</v>
      </c>
      <c r="F19" s="6" t="n">
        <v>231365</v>
      </c>
      <c r="G19" s="6" t="n">
        <v>234716</v>
      </c>
      <c r="H19" s="6" t="n">
        <v>215093</v>
      </c>
      <c r="I19" s="6" t="n">
        <v>200310</v>
      </c>
      <c r="J19" s="6" t="n">
        <v>220247</v>
      </c>
      <c r="K19" s="6" t="n">
        <v>215093</v>
      </c>
      <c r="L19" s="6" t="n">
        <v>203954</v>
      </c>
      <c r="M19" s="6" t="n">
        <v>234716</v>
      </c>
      <c r="N19" s="6" t="n">
        <v>193110</v>
      </c>
      <c r="O19" s="6" t="n">
        <v>231365</v>
      </c>
    </row>
    <row r="20">
      <c r="A20" s="4" t="inlineStr">
        <is>
          <t>Other current assets</t>
        </is>
      </c>
      <c r="B20" s="6" t="n">
        <v>46016</v>
      </c>
      <c r="C20" s="6" t="n">
        <v>51925</v>
      </c>
      <c r="D20" s="6" t="n">
        <v>80560</v>
      </c>
      <c r="E20" s="6" t="n">
        <v>62755</v>
      </c>
      <c r="F20" s="6" t="n">
        <v>48710</v>
      </c>
      <c r="G20" s="6" t="n">
        <v>32185</v>
      </c>
      <c r="H20" s="6" t="n">
        <v>47293</v>
      </c>
      <c r="I20" s="6" t="n">
        <v>46122</v>
      </c>
      <c r="J20" s="6" t="n">
        <v>80560</v>
      </c>
      <c r="K20" s="6" t="n">
        <v>47293</v>
      </c>
      <c r="L20" s="6" t="n">
        <v>51925</v>
      </c>
      <c r="M20" s="6" t="n">
        <v>32185</v>
      </c>
      <c r="N20" s="6" t="n">
        <v>46016</v>
      </c>
      <c r="O20" s="6" t="n">
        <v>48710</v>
      </c>
    </row>
    <row r="21">
      <c r="A21" s="4" t="inlineStr">
        <is>
          <t>Total current assets</t>
        </is>
      </c>
      <c r="B21" s="6" t="n">
        <v>1376941</v>
      </c>
      <c r="C21" s="6" t="n">
        <v>1493291</v>
      </c>
      <c r="D21" s="6" t="n">
        <v>1377420</v>
      </c>
      <c r="E21" s="6" t="n">
        <v>1209845</v>
      </c>
      <c r="F21" s="6" t="n">
        <v>1340504</v>
      </c>
      <c r="G21" s="6" t="n">
        <v>1515028</v>
      </c>
      <c r="H21" s="6" t="n">
        <v>1324319</v>
      </c>
      <c r="I21" s="6" t="n">
        <v>1052354</v>
      </c>
      <c r="J21" s="6" t="n">
        <v>1377420</v>
      </c>
      <c r="K21" s="6" t="n">
        <v>1324319</v>
      </c>
      <c r="L21" s="6" t="n">
        <v>1493291</v>
      </c>
      <c r="M21" s="6" t="n">
        <v>1515028</v>
      </c>
      <c r="N21" s="6" t="n">
        <v>1376941</v>
      </c>
      <c r="O21" s="6" t="n">
        <v>1340504</v>
      </c>
    </row>
    <row r="22">
      <c r="A22" s="4" t="inlineStr">
        <is>
          <t>Property and equipment, net</t>
        </is>
      </c>
      <c r="B22" s="6" t="n">
        <v>542297</v>
      </c>
      <c r="C22" s="6" t="n">
        <v>542796</v>
      </c>
      <c r="D22" s="6" t="n">
        <v>558378</v>
      </c>
      <c r="E22" s="6" t="n">
        <v>552504</v>
      </c>
      <c r="F22" s="6" t="n">
        <v>549688</v>
      </c>
      <c r="G22" s="6" t="n">
        <v>560618</v>
      </c>
      <c r="H22" s="6" t="n">
        <v>598871</v>
      </c>
      <c r="I22" s="6" t="n">
        <v>409708</v>
      </c>
      <c r="J22" s="6" t="n">
        <v>558378</v>
      </c>
      <c r="K22" s="6" t="n">
        <v>598871</v>
      </c>
      <c r="L22" s="6" t="n">
        <v>542796</v>
      </c>
      <c r="M22" s="6" t="n">
        <v>560618</v>
      </c>
      <c r="N22" s="6" t="n">
        <v>542297</v>
      </c>
      <c r="O22" s="6" t="n">
        <v>549688</v>
      </c>
    </row>
    <row r="23">
      <c r="A23" s="4" t="inlineStr">
        <is>
          <t>Long-term marketable securities</t>
        </is>
      </c>
      <c r="B23" s="6" t="n">
        <v>5000</v>
      </c>
      <c r="C23" s="6" t="n">
        <v>10000</v>
      </c>
      <c r="D23" s="6" t="n">
        <v>20000</v>
      </c>
      <c r="E23" s="6" t="n">
        <v>30000</v>
      </c>
      <c r="F23" s="6" t="n">
        <v>36098</v>
      </c>
      <c r="G23" s="6" t="n">
        <v>46093</v>
      </c>
      <c r="H23" s="6" t="n">
        <v>61191</v>
      </c>
      <c r="I23" s="6" t="n">
        <v>67305</v>
      </c>
      <c r="J23" s="6" t="n">
        <v>20000</v>
      </c>
      <c r="K23" s="6" t="n">
        <v>61191</v>
      </c>
      <c r="L23" s="6" t="n">
        <v>10000</v>
      </c>
      <c r="M23" s="6" t="n">
        <v>46093</v>
      </c>
      <c r="N23" s="6" t="n">
        <v>5000</v>
      </c>
      <c r="O23" s="6" t="n">
        <v>36098</v>
      </c>
    </row>
    <row r="24">
      <c r="A24" s="4" t="inlineStr">
        <is>
          <t>Investments in affiliates</t>
        </is>
      </c>
      <c r="B24" s="6" t="n">
        <v>84176</v>
      </c>
      <c r="C24" s="6" t="n">
        <v>84914</v>
      </c>
      <c r="D24" s="6" t="n">
        <v>82109</v>
      </c>
      <c r="E24" s="6" t="n">
        <v>81034</v>
      </c>
      <c r="F24" s="6" t="n">
        <v>84354</v>
      </c>
      <c r="G24" s="6" t="n">
        <v>84840</v>
      </c>
      <c r="H24" s="6" t="n">
        <v>91695</v>
      </c>
      <c r="I24" s="6" t="n">
        <v>38682</v>
      </c>
      <c r="J24" s="6" t="n">
        <v>82109</v>
      </c>
      <c r="K24" s="6" t="n">
        <v>91695</v>
      </c>
      <c r="L24" s="6" t="n">
        <v>84914</v>
      </c>
      <c r="M24" s="6" t="n">
        <v>84840</v>
      </c>
      <c r="N24" s="6" t="n">
        <v>84176</v>
      </c>
      <c r="O24" s="6" t="n">
        <v>84354</v>
      </c>
    </row>
    <row r="25">
      <c r="A25" s="4" t="inlineStr">
        <is>
          <t>Goodwill</t>
        </is>
      </c>
      <c r="B25" s="6" t="n">
        <v>264279</v>
      </c>
      <c r="C25" s="6" t="n">
        <v>264112</v>
      </c>
      <c r="D25" s="6" t="n">
        <v>264107</v>
      </c>
      <c r="E25" s="6" t="n">
        <v>259695</v>
      </c>
      <c r="F25" s="6" t="n">
        <v>259471</v>
      </c>
      <c r="G25" s="6" t="n">
        <v>244696</v>
      </c>
      <c r="H25" s="6" t="n">
        <v>254058</v>
      </c>
      <c r="I25" s="6" t="n">
        <v>53799</v>
      </c>
      <c r="J25" s="6" t="n">
        <v>264107</v>
      </c>
      <c r="K25" s="6" t="n">
        <v>254058</v>
      </c>
      <c r="L25" s="6" t="n">
        <v>264112</v>
      </c>
      <c r="M25" s="6" t="n">
        <v>244696</v>
      </c>
      <c r="N25" s="6" t="n">
        <v>264279</v>
      </c>
      <c r="O25" s="6" t="n">
        <v>259471</v>
      </c>
    </row>
    <row r="26">
      <c r="A26" s="4" t="inlineStr">
        <is>
          <t>Right of use assets</t>
        </is>
      </c>
      <c r="B26" s="6" t="n">
        <v>72534</v>
      </c>
      <c r="C26" s="6" t="n">
        <v>70472</v>
      </c>
      <c r="D26" s="6" t="n">
        <v>73439</v>
      </c>
      <c r="E26" s="6" t="n">
        <v>71480</v>
      </c>
      <c r="F26" s="6" t="n">
        <v>0</v>
      </c>
      <c r="G26" s="6" t="n">
        <v>0</v>
      </c>
      <c r="H26" s="6" t="n">
        <v>0</v>
      </c>
      <c r="I26" s="6" t="n">
        <v>0</v>
      </c>
      <c r="J26" s="6" t="n">
        <v>73439</v>
      </c>
      <c r="K26" s="6" t="n">
        <v>0</v>
      </c>
      <c r="L26" s="6" t="n">
        <v>70472</v>
      </c>
      <c r="M26" s="6" t="n">
        <v>0</v>
      </c>
      <c r="N26" s="6" t="n">
        <v>72534</v>
      </c>
      <c r="O26" s="6" t="n">
        <v>0</v>
      </c>
    </row>
    <row r="27">
      <c r="A27" s="4" t="inlineStr">
        <is>
          <t>Deferred income taxes, net</t>
        </is>
      </c>
      <c r="B27" s="6" t="n">
        <v>50158</v>
      </c>
      <c r="C27" s="6" t="n">
        <v>30637</v>
      </c>
      <c r="D27" s="6" t="n">
        <v>28249</v>
      </c>
      <c r="E27" s="6" t="n">
        <v>30488</v>
      </c>
      <c r="F27" s="6" t="n">
        <v>30142</v>
      </c>
      <c r="G27" s="6" t="n">
        <v>25888</v>
      </c>
      <c r="H27" s="6" t="n">
        <v>44892</v>
      </c>
      <c r="I27" s="6" t="n">
        <v>23200</v>
      </c>
      <c r="J27" s="6" t="n">
        <v>28249</v>
      </c>
      <c r="K27" s="6" t="n">
        <v>44892</v>
      </c>
      <c r="L27" s="6" t="n">
        <v>30637</v>
      </c>
      <c r="M27" s="6" t="n">
        <v>25888</v>
      </c>
      <c r="N27" s="6" t="n">
        <v>50158</v>
      </c>
      <c r="O27" s="6" t="n">
        <v>30142</v>
      </c>
    </row>
    <row r="28">
      <c r="A28" s="4" t="inlineStr">
        <is>
          <t>Other noncurrent assets</t>
        </is>
      </c>
      <c r="B28" s="6" t="n">
        <v>106703</v>
      </c>
      <c r="C28" s="6" t="n">
        <v>116438</v>
      </c>
      <c r="D28" s="6" t="n">
        <v>120915</v>
      </c>
      <c r="E28" s="6" t="n">
        <v>123557</v>
      </c>
      <c r="F28" s="6" t="n">
        <v>126893</v>
      </c>
      <c r="G28" s="6" t="n">
        <v>143910</v>
      </c>
      <c r="H28" s="6" t="n">
        <v>154009</v>
      </c>
      <c r="I28" s="6" t="n">
        <v>74382</v>
      </c>
      <c r="J28" s="6" t="n">
        <v>120915</v>
      </c>
      <c r="K28" s="6" t="n">
        <v>154009</v>
      </c>
      <c r="L28" s="6" t="n">
        <v>116438</v>
      </c>
      <c r="M28" s="6" t="n">
        <v>143910</v>
      </c>
      <c r="N28" s="6" t="n">
        <v>106703</v>
      </c>
      <c r="O28" s="6" t="n">
        <v>126893</v>
      </c>
    </row>
    <row r="29">
      <c r="A29" s="4" t="inlineStr">
        <is>
          <t>Segment assets</t>
        </is>
      </c>
      <c r="B29" s="6" t="n">
        <v>2502088</v>
      </c>
      <c r="C29" s="6" t="n">
        <v>2612660</v>
      </c>
      <c r="D29" s="6" t="n">
        <v>2524617</v>
      </c>
      <c r="E29" s="6" t="n">
        <v>2358603</v>
      </c>
      <c r="F29" s="6" t="n">
        <v>2427150</v>
      </c>
      <c r="G29" s="6" t="n">
        <v>2621073</v>
      </c>
      <c r="H29" s="6" t="n">
        <v>2529035</v>
      </c>
      <c r="I29" s="6" t="n">
        <v>1719430</v>
      </c>
      <c r="J29" s="6" t="n">
        <v>2524617</v>
      </c>
      <c r="K29" s="6" t="n">
        <v>2529035</v>
      </c>
      <c r="L29" s="6" t="n">
        <v>2612660</v>
      </c>
      <c r="M29" s="6" t="n">
        <v>2621073</v>
      </c>
      <c r="N29" s="6" t="n">
        <v>2502088</v>
      </c>
      <c r="O29" s="6" t="n">
        <v>2427150</v>
      </c>
    </row>
    <row r="30">
      <c r="A30" s="4" t="inlineStr">
        <is>
          <t>Current maturities of long-term debt</t>
        </is>
      </c>
      <c r="B30" s="6" t="n">
        <v>8244</v>
      </c>
      <c r="C30" s="6" t="n">
        <v>8263</v>
      </c>
      <c r="D30" s="6" t="n">
        <v>48397</v>
      </c>
      <c r="E30" s="6" t="n">
        <v>47281</v>
      </c>
      <c r="F30" s="6" t="n">
        <v>47286</v>
      </c>
      <c r="G30" s="6" t="n">
        <v>116796</v>
      </c>
      <c r="H30" s="6" t="n">
        <v>207982</v>
      </c>
      <c r="I30" s="6" t="n">
        <v>47298</v>
      </c>
      <c r="J30" s="6" t="n">
        <v>48397</v>
      </c>
      <c r="K30" s="6" t="n">
        <v>207982</v>
      </c>
      <c r="L30" s="6" t="n">
        <v>8263</v>
      </c>
      <c r="M30" s="6" t="n">
        <v>116796</v>
      </c>
      <c r="N30" s="6" t="n">
        <v>8244</v>
      </c>
      <c r="O30" s="6" t="n">
        <v>47286</v>
      </c>
    </row>
    <row r="31">
      <c r="A31" s="4" t="inlineStr">
        <is>
          <t>Accounts payable</t>
        </is>
      </c>
      <c r="B31" s="6" t="n">
        <v>400775</v>
      </c>
      <c r="C31" s="6" t="n">
        <v>399743</v>
      </c>
      <c r="D31" s="6" t="n">
        <v>302651</v>
      </c>
      <c r="E31" s="6" t="n">
        <v>216150</v>
      </c>
      <c r="F31" s="6" t="n">
        <v>256757</v>
      </c>
      <c r="G31" s="6" t="n">
        <v>316917</v>
      </c>
      <c r="H31" s="6" t="n">
        <v>303885</v>
      </c>
      <c r="I31" s="6" t="n">
        <v>227091</v>
      </c>
      <c r="J31" s="6" t="n">
        <v>302651</v>
      </c>
      <c r="K31" s="6" t="n">
        <v>303885</v>
      </c>
      <c r="L31" s="6" t="n">
        <v>399743</v>
      </c>
      <c r="M31" s="6" t="n">
        <v>316917</v>
      </c>
      <c r="N31" s="6" t="n">
        <v>400775</v>
      </c>
      <c r="O31" s="6" t="n">
        <v>256757</v>
      </c>
    </row>
    <row r="32">
      <c r="A32" s="4" t="inlineStr">
        <is>
          <t>Contract liabilities</t>
        </is>
      </c>
      <c r="B32" s="6" t="n">
        <v>95737</v>
      </c>
      <c r="C32" s="6" t="n">
        <v>109299</v>
      </c>
      <c r="D32" s="6" t="n">
        <v>128443</v>
      </c>
      <c r="E32" s="6" t="n">
        <v>104260</v>
      </c>
      <c r="F32" s="6" t="n">
        <v>109011</v>
      </c>
      <c r="G32" s="6" t="n">
        <v>118986</v>
      </c>
      <c r="H32" s="6" t="n">
        <v>92657</v>
      </c>
      <c r="I32" s="6" t="n">
        <v>70962</v>
      </c>
      <c r="J32" s="6" t="n">
        <v>128443</v>
      </c>
      <c r="K32" s="6" t="n">
        <v>92657</v>
      </c>
      <c r="L32" s="6" t="n">
        <v>109299</v>
      </c>
      <c r="M32" s="6" t="n">
        <v>118986</v>
      </c>
      <c r="N32" s="6" t="n">
        <v>95737</v>
      </c>
      <c r="O32" s="6" t="n">
        <v>109011</v>
      </c>
    </row>
    <row r="33">
      <c r="A33" s="4" t="inlineStr">
        <is>
          <t>Accrued expenses and other current liabilities</t>
        </is>
      </c>
      <c r="B33" s="6" t="n">
        <v>337300</v>
      </c>
      <c r="C33" s="6" t="n">
        <v>359221</v>
      </c>
      <c r="D33" s="6" t="n">
        <v>360231</v>
      </c>
      <c r="E33" s="6" t="n">
        <v>308086</v>
      </c>
      <c r="F33" s="6" t="n">
        <v>324383</v>
      </c>
      <c r="G33" s="6" t="n">
        <v>320713</v>
      </c>
      <c r="H33" s="6" t="n">
        <v>326781</v>
      </c>
      <c r="I33" s="6" t="n">
        <v>268766</v>
      </c>
      <c r="J33" s="6" t="n">
        <v>360231</v>
      </c>
      <c r="K33" s="6" t="n">
        <v>326781</v>
      </c>
      <c r="L33" s="6" t="n">
        <v>359221</v>
      </c>
      <c r="M33" s="6" t="n">
        <v>320713</v>
      </c>
      <c r="N33" s="6" t="n">
        <v>337300</v>
      </c>
      <c r="O33" s="6" t="n">
        <v>324383</v>
      </c>
    </row>
    <row r="34">
      <c r="A34" s="4" t="inlineStr">
        <is>
          <t>Total current liabilities</t>
        </is>
      </c>
      <c r="B34" s="6" t="n">
        <v>842056</v>
      </c>
      <c r="C34" s="6" t="n">
        <v>876526</v>
      </c>
      <c r="D34" s="6" t="n">
        <v>839722</v>
      </c>
      <c r="E34" s="6" t="n">
        <v>675777</v>
      </c>
      <c r="F34" s="6" t="n">
        <v>737437</v>
      </c>
      <c r="G34" s="6" t="n">
        <v>873412</v>
      </c>
      <c r="H34" s="6" t="n">
        <v>931305</v>
      </c>
      <c r="I34" s="6" t="n">
        <v>614117</v>
      </c>
      <c r="J34" s="6" t="n">
        <v>839722</v>
      </c>
      <c r="K34" s="6" t="n">
        <v>931305</v>
      </c>
      <c r="L34" s="6" t="n">
        <v>876526</v>
      </c>
      <c r="M34" s="6" t="n">
        <v>873412</v>
      </c>
      <c r="N34" s="6" t="n">
        <v>842056</v>
      </c>
      <c r="O34" s="6" t="n">
        <v>737437</v>
      </c>
    </row>
    <row r="35">
      <c r="A35" s="4" t="inlineStr">
        <is>
          <t>Long-term debt</t>
        </is>
      </c>
      <c r="B35" s="6" t="n">
        <v>356108</v>
      </c>
      <c r="C35" s="6" t="n">
        <v>394841</v>
      </c>
      <c r="D35" s="6" t="n">
        <v>366896</v>
      </c>
      <c r="E35" s="6" t="n">
        <v>333290</v>
      </c>
      <c r="F35" s="6" t="n">
        <v>335119</v>
      </c>
      <c r="G35" s="6" t="n">
        <v>316926</v>
      </c>
      <c r="H35" s="6" t="n">
        <v>280710</v>
      </c>
      <c r="I35" s="6" t="n">
        <v>176011</v>
      </c>
      <c r="J35" s="6" t="n">
        <v>366896</v>
      </c>
      <c r="K35" s="6" t="n">
        <v>280710</v>
      </c>
      <c r="L35" s="6" t="n">
        <v>394841</v>
      </c>
      <c r="M35" s="6" t="n">
        <v>316926</v>
      </c>
      <c r="N35" s="6" t="n">
        <v>356108</v>
      </c>
      <c r="O35" s="6" t="n">
        <v>335119</v>
      </c>
    </row>
    <row r="36">
      <c r="A36" s="4" t="inlineStr">
        <is>
          <t>Long-term lease liabilities</t>
        </is>
      </c>
      <c r="B36" s="6" t="n">
        <v>58618</v>
      </c>
      <c r="C36" s="6" t="n">
        <v>56740</v>
      </c>
      <c r="D36" s="6" t="n">
        <v>60868</v>
      </c>
      <c r="E36" s="6" t="n">
        <v>60237</v>
      </c>
      <c r="F36" s="6" t="n">
        <v>0</v>
      </c>
      <c r="G36" s="6" t="n">
        <v>0</v>
      </c>
      <c r="H36" s="6" t="n">
        <v>0</v>
      </c>
      <c r="I36" s="6" t="n">
        <v>0</v>
      </c>
      <c r="J36" s="6" t="n">
        <v>60868</v>
      </c>
      <c r="K36" s="6" t="n">
        <v>0</v>
      </c>
      <c r="L36" s="6" t="n">
        <v>56740</v>
      </c>
      <c r="M36" s="6" t="n">
        <v>0</v>
      </c>
      <c r="N36" s="6" t="n">
        <v>58618</v>
      </c>
      <c r="O36" s="6" t="n">
        <v>0</v>
      </c>
    </row>
    <row r="37">
      <c r="A37" s="4" t="inlineStr">
        <is>
          <t>Deferred income taxes, net</t>
        </is>
      </c>
      <c r="B37" s="6" t="n">
        <v>3754</v>
      </c>
      <c r="C37" s="6" t="n">
        <v>4652</v>
      </c>
      <c r="D37" s="6" t="n">
        <v>4680</v>
      </c>
      <c r="E37" s="6" t="n">
        <v>4913</v>
      </c>
      <c r="F37" s="6" t="n">
        <v>4160</v>
      </c>
      <c r="G37" s="6" t="n">
        <v>5589</v>
      </c>
      <c r="H37" s="6" t="n">
        <v>5699</v>
      </c>
      <c r="I37" s="6" t="n">
        <v>0</v>
      </c>
      <c r="J37" s="6" t="n">
        <v>4680</v>
      </c>
      <c r="K37" s="6" t="n">
        <v>5699</v>
      </c>
      <c r="L37" s="6" t="n">
        <v>4652</v>
      </c>
      <c r="M37" s="6" t="n">
        <v>5589</v>
      </c>
      <c r="N37" s="6" t="n">
        <v>3754</v>
      </c>
      <c r="O37" s="6" t="n">
        <v>4160</v>
      </c>
    </row>
    <row r="38">
      <c r="A38" s="4" t="inlineStr">
        <is>
          <t>Other long-term liabilities</t>
        </is>
      </c>
      <c r="B38" s="6" t="n">
        <v>63136</v>
      </c>
      <c r="C38" s="6" t="n">
        <v>58433</v>
      </c>
      <c r="D38" s="6" t="n">
        <v>58268</v>
      </c>
      <c r="E38" s="6" t="n">
        <v>59867</v>
      </c>
      <c r="F38" s="6" t="n">
        <v>61080</v>
      </c>
      <c r="G38" s="6" t="n">
        <v>67429</v>
      </c>
      <c r="H38" s="6" t="n">
        <v>71180</v>
      </c>
      <c r="I38" s="6" t="n">
        <v>40104</v>
      </c>
      <c r="J38" s="6" t="n">
        <v>58268</v>
      </c>
      <c r="K38" s="6" t="n">
        <v>71180</v>
      </c>
      <c r="L38" s="6" t="n">
        <v>58433</v>
      </c>
      <c r="M38" s="6" t="n">
        <v>67429</v>
      </c>
      <c r="N38" s="6" t="n">
        <v>63136</v>
      </c>
      <c r="O38" s="6" t="n">
        <v>61080</v>
      </c>
    </row>
    <row r="39">
      <c r="A39" s="4"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eferred stock, $0.01 par value, authorized 3,000,000 shares, none outstanding</t>
        </is>
      </c>
      <c r="B40" s="6" t="n">
        <v>0</v>
      </c>
      <c r="C40" s="6" t="n">
        <v>0</v>
      </c>
      <c r="D40" s="6" t="n">
        <v>0</v>
      </c>
      <c r="E40" s="6" t="n">
        <v>0</v>
      </c>
      <c r="F40" s="6" t="n">
        <v>0</v>
      </c>
      <c r="G40" s="6" t="n">
        <v>0</v>
      </c>
      <c r="H40" s="6" t="n">
        <v>0</v>
      </c>
      <c r="I40" s="6" t="n">
        <v>0</v>
      </c>
      <c r="J40" s="6" t="n">
        <v>0</v>
      </c>
      <c r="K40" s="6" t="n">
        <v>0</v>
      </c>
      <c r="L40" s="6" t="n">
        <v>0</v>
      </c>
      <c r="M40" s="6" t="n">
        <v>0</v>
      </c>
      <c r="N40" s="6" t="n">
        <v>0</v>
      </c>
      <c r="O40" s="6" t="n">
        <v>0</v>
      </c>
    </row>
    <row r="41">
      <c r="A41" s="4" t="inlineStr">
        <is>
          <t>Common stock, $0.01 par value, authorized 150,000,000 shares; issued and outstanding: 46,741,263 shares as of September 30, 2019, 46,838,199 shares as of June 30, 2019 and 46,812,366 shares as of March 31, 2019</t>
        </is>
      </c>
      <c r="B41" s="6" t="n">
        <v>456</v>
      </c>
      <c r="C41" s="6" t="n">
        <v>468</v>
      </c>
      <c r="D41" s="6" t="n">
        <v>468</v>
      </c>
      <c r="E41" s="6" t="n">
        <v>468</v>
      </c>
      <c r="F41" s="6" t="n">
        <v>467</v>
      </c>
      <c r="G41" s="6" t="n">
        <v>469</v>
      </c>
      <c r="H41" s="6" t="n">
        <v>457</v>
      </c>
      <c r="I41" s="6" t="n">
        <v>400</v>
      </c>
      <c r="J41" s="6" t="n">
        <v>468</v>
      </c>
      <c r="K41" s="6" t="n">
        <v>457</v>
      </c>
      <c r="L41" s="6" t="n">
        <v>468</v>
      </c>
      <c r="M41" s="6" t="n">
        <v>469</v>
      </c>
      <c r="N41" s="6" t="n">
        <v>456</v>
      </c>
      <c r="O41" s="6" t="n">
        <v>467</v>
      </c>
    </row>
    <row r="42">
      <c r="A42" s="4" t="inlineStr">
        <is>
          <t>Additional paid-in capital</t>
        </is>
      </c>
      <c r="B42" s="6" t="n">
        <v>549307</v>
      </c>
      <c r="C42" s="6" t="n">
        <v>567033</v>
      </c>
      <c r="D42" s="6" t="n">
        <v>568264</v>
      </c>
      <c r="E42" s="6" t="n">
        <v>566497</v>
      </c>
      <c r="F42" s="6" t="n">
        <v>564559</v>
      </c>
      <c r="G42" s="6" t="n">
        <v>572046</v>
      </c>
      <c r="H42" s="6" t="n">
        <v>516680</v>
      </c>
      <c r="I42" s="6" t="n">
        <v>162038</v>
      </c>
      <c r="J42" s="6" t="n">
        <v>568264</v>
      </c>
      <c r="K42" s="6" t="n">
        <v>516680</v>
      </c>
      <c r="L42" s="6" t="n">
        <v>567033</v>
      </c>
      <c r="M42" s="6" t="n">
        <v>572046</v>
      </c>
      <c r="N42" s="6" t="n">
        <v>549307</v>
      </c>
      <c r="O42" s="6" t="n">
        <v>564559</v>
      </c>
    </row>
    <row r="43">
      <c r="A43" s="4" t="inlineStr">
        <is>
          <t>Accumulated other comprehensive loss</t>
        </is>
      </c>
      <c r="B43" s="6" t="n">
        <v>-2645</v>
      </c>
      <c r="C43" s="6" t="n">
        <v>-3282</v>
      </c>
      <c r="D43" s="6" t="n">
        <v>-2187</v>
      </c>
      <c r="E43" s="6" t="n">
        <v>-1081</v>
      </c>
      <c r="F43" s="6" t="n">
        <v>-749</v>
      </c>
      <c r="G43" s="6" t="n">
        <v>1841</v>
      </c>
      <c r="H43" s="6" t="n">
        <v>1022</v>
      </c>
      <c r="I43" s="6" t="n">
        <v>1197</v>
      </c>
      <c r="J43" s="6" t="n">
        <v>-2187</v>
      </c>
      <c r="K43" s="6" t="n">
        <v>1022</v>
      </c>
      <c r="L43" s="6" t="n">
        <v>-3282</v>
      </c>
      <c r="M43" s="6" t="n">
        <v>1841</v>
      </c>
      <c r="N43" s="6" t="n">
        <v>-2645</v>
      </c>
      <c r="O43" s="6" t="n">
        <v>-749</v>
      </c>
    </row>
    <row r="44">
      <c r="A44" s="4" t="inlineStr">
        <is>
          <t>Retained earnings</t>
        </is>
      </c>
      <c r="B44" s="6" t="n">
        <v>594353</v>
      </c>
      <c r="C44" s="6" t="n">
        <v>619690</v>
      </c>
      <c r="D44" s="6" t="n">
        <v>579920</v>
      </c>
      <c r="E44" s="6" t="n">
        <v>610302</v>
      </c>
      <c r="F44" s="6" t="n">
        <v>679453</v>
      </c>
      <c r="G44" s="6" t="n">
        <v>738254</v>
      </c>
      <c r="H44" s="6" t="n">
        <v>676572</v>
      </c>
      <c r="I44" s="6" t="n">
        <v>676705</v>
      </c>
      <c r="J44" s="6" t="n">
        <v>579920</v>
      </c>
      <c r="K44" s="6" t="n">
        <v>676572</v>
      </c>
      <c r="L44" s="6" t="n">
        <v>619690</v>
      </c>
      <c r="M44" s="6" t="n">
        <v>738254</v>
      </c>
      <c r="N44" s="6" t="n">
        <v>594353</v>
      </c>
      <c r="O44" s="6" t="n">
        <v>679453</v>
      </c>
    </row>
    <row r="45">
      <c r="A45" s="4" t="inlineStr">
        <is>
          <t>Total Granite Construction Incorporated shareholders’ equity</t>
        </is>
      </c>
      <c r="B45" s="6" t="n">
        <v>1141471</v>
      </c>
      <c r="C45" s="6" t="n">
        <v>1183909</v>
      </c>
      <c r="D45" s="6" t="n">
        <v>1146465</v>
      </c>
      <c r="E45" s="6" t="n">
        <v>1176186</v>
      </c>
      <c r="F45" s="6" t="n">
        <v>1243730</v>
      </c>
      <c r="G45" s="6" t="n">
        <v>1312610</v>
      </c>
      <c r="H45" s="6" t="n">
        <v>1194731</v>
      </c>
      <c r="I45" s="6" t="n">
        <v>840340</v>
      </c>
      <c r="J45" s="6" t="n">
        <v>1146465</v>
      </c>
      <c r="K45" s="6" t="n">
        <v>1194731</v>
      </c>
      <c r="L45" s="6" t="n">
        <v>1183909</v>
      </c>
      <c r="M45" s="6" t="n">
        <v>1312610</v>
      </c>
      <c r="N45" s="6" t="n">
        <v>1141471</v>
      </c>
      <c r="O45" s="6" t="n">
        <v>1243730</v>
      </c>
    </row>
    <row r="46">
      <c r="A46" s="4" t="inlineStr">
        <is>
          <t>Non-controlling interests</t>
        </is>
      </c>
      <c r="B46" s="6" t="n">
        <v>36945</v>
      </c>
      <c r="C46" s="6" t="n">
        <v>37559</v>
      </c>
      <c r="D46" s="6" t="n">
        <v>47718</v>
      </c>
      <c r="E46" s="6" t="n">
        <v>48333</v>
      </c>
      <c r="F46" s="6" t="n">
        <v>45624</v>
      </c>
      <c r="G46" s="6" t="n">
        <v>45107</v>
      </c>
      <c r="H46" s="6" t="n">
        <v>45410</v>
      </c>
      <c r="I46" s="6" t="n">
        <v>48858</v>
      </c>
      <c r="J46" s="6" t="n">
        <v>47718</v>
      </c>
      <c r="K46" s="6" t="n">
        <v>45410</v>
      </c>
      <c r="L46" s="6" t="n">
        <v>37559</v>
      </c>
      <c r="M46" s="6" t="n">
        <v>45107</v>
      </c>
      <c r="N46" s="6" t="n">
        <v>36945</v>
      </c>
      <c r="O46" s="6" t="n">
        <v>45624</v>
      </c>
    </row>
    <row r="47">
      <c r="A47" s="4" t="inlineStr">
        <is>
          <t>Total equity</t>
        </is>
      </c>
      <c r="B47" s="6" t="n">
        <v>1178416</v>
      </c>
      <c r="C47" s="6" t="n">
        <v>1221468</v>
      </c>
      <c r="D47" s="6" t="n">
        <v>1194183</v>
      </c>
      <c r="E47" s="6" t="n">
        <v>1224519</v>
      </c>
      <c r="F47" s="6" t="n">
        <v>1289354</v>
      </c>
      <c r="G47" s="6" t="n">
        <v>1357717</v>
      </c>
      <c r="H47" s="6" t="n">
        <v>1240141</v>
      </c>
      <c r="I47" s="6" t="n">
        <v>889198</v>
      </c>
      <c r="J47" s="6" t="n">
        <v>1194183</v>
      </c>
      <c r="K47" s="6" t="n">
        <v>1240141</v>
      </c>
      <c r="L47" s="6" t="n">
        <v>1221468</v>
      </c>
      <c r="M47" s="6" t="n">
        <v>1357717</v>
      </c>
      <c r="N47" s="6" t="n">
        <v>1178416</v>
      </c>
      <c r="O47" s="6" t="n">
        <v>1289354</v>
      </c>
      <c r="P47" s="6" t="n">
        <v>921147</v>
      </c>
      <c r="Q47" s="5" t="n">
        <v>884315</v>
      </c>
    </row>
    <row r="48">
      <c r="A48" s="4" t="inlineStr">
        <is>
          <t>Total liabilities and equity</t>
        </is>
      </c>
      <c r="B48" s="6" t="n">
        <v>2502088</v>
      </c>
      <c r="C48" s="6" t="n">
        <v>2612660</v>
      </c>
      <c r="D48" s="6" t="n">
        <v>2524617</v>
      </c>
      <c r="E48" s="6" t="n">
        <v>2358603</v>
      </c>
      <c r="F48" s="6" t="n">
        <v>2427150</v>
      </c>
      <c r="G48" s="6" t="n">
        <v>2621073</v>
      </c>
      <c r="H48" s="6" t="n">
        <v>2529035</v>
      </c>
      <c r="I48" s="6" t="n">
        <v>1719430</v>
      </c>
      <c r="J48" s="6" t="n">
        <v>2524617</v>
      </c>
      <c r="K48" s="6" t="n">
        <v>2529035</v>
      </c>
      <c r="L48" s="6" t="n">
        <v>2612660</v>
      </c>
      <c r="M48" s="6" t="n">
        <v>2621073</v>
      </c>
      <c r="N48" s="6" t="n">
        <v>2502088</v>
      </c>
      <c r="O48" s="6" t="n">
        <v>2427150</v>
      </c>
    </row>
    <row r="49">
      <c r="A49" s="4" t="inlineStr">
        <is>
          <t>Total cost of revenue</t>
        </is>
      </c>
      <c r="C49" s="6" t="n">
        <v>989556</v>
      </c>
      <c r="D49" s="6" t="n">
        <v>819334</v>
      </c>
      <c r="E49" s="6" t="n">
        <v>580675</v>
      </c>
      <c r="G49" s="6" t="n">
        <v>910238</v>
      </c>
      <c r="H49" s="6" t="n">
        <v>728889</v>
      </c>
      <c r="I49" s="6" t="n">
        <v>507432</v>
      </c>
      <c r="N49" s="6" t="n">
        <v>3223928</v>
      </c>
      <c r="O49" s="6" t="n">
        <v>2952191</v>
      </c>
      <c r="P49" s="6" t="n">
        <v>2679633</v>
      </c>
    </row>
    <row r="50">
      <c r="A50" s="4" t="inlineStr">
        <is>
          <t>Selling, general and administrative expenses</t>
        </is>
      </c>
      <c r="C50" s="6" t="n">
        <v>73424</v>
      </c>
      <c r="D50" s="6" t="n">
        <v>70998</v>
      </c>
      <c r="E50" s="6" t="n">
        <v>80155</v>
      </c>
      <c r="G50" s="6" t="n">
        <v>70769</v>
      </c>
      <c r="H50" s="6" t="n">
        <v>60717</v>
      </c>
      <c r="I50" s="6" t="n">
        <v>61851</v>
      </c>
      <c r="N50" s="6" t="n">
        <v>307981</v>
      </c>
      <c r="O50" s="6" t="n">
        <v>272776</v>
      </c>
      <c r="P50" s="6" t="n">
        <v>220400</v>
      </c>
    </row>
    <row r="51">
      <c r="A51" s="4" t="inlineStr">
        <is>
          <t>Acquisition and integration expenses</t>
        </is>
      </c>
      <c r="C51" s="6" t="n">
        <v>2744</v>
      </c>
      <c r="D51" s="6" t="n">
        <v>9177</v>
      </c>
      <c r="E51" s="6" t="n">
        <v>1848</v>
      </c>
      <c r="G51" s="6" t="n">
        <v>9334</v>
      </c>
      <c r="H51" s="6" t="n">
        <v>26287</v>
      </c>
      <c r="I51" s="6" t="n">
        <v>8409</v>
      </c>
      <c r="N51" s="6" t="n">
        <v>15299</v>
      </c>
      <c r="O51" s="6" t="n">
        <v>61520</v>
      </c>
      <c r="P51" s="6" t="n">
        <v>0</v>
      </c>
    </row>
    <row r="52">
      <c r="A52" s="4" t="inlineStr">
        <is>
          <t>Gain on sales of property and equipment</t>
        </is>
      </c>
      <c r="C52" s="6" t="n">
        <v>-7101</v>
      </c>
      <c r="D52" s="6" t="n">
        <v>-4935</v>
      </c>
      <c r="E52" s="6" t="n">
        <v>-1900</v>
      </c>
      <c r="G52" s="6" t="n">
        <v>-3018</v>
      </c>
      <c r="H52" s="6" t="n">
        <v>-1505</v>
      </c>
      <c r="I52" s="6" t="n">
        <v>-543</v>
      </c>
      <c r="N52" s="6" t="n">
        <v>-18703</v>
      </c>
      <c r="O52" s="6" t="n">
        <v>-7672</v>
      </c>
      <c r="P52" s="6" t="n">
        <v>-4182</v>
      </c>
    </row>
    <row r="53">
      <c r="A53" s="4" t="inlineStr">
        <is>
          <t>Operating (loss) profit</t>
        </is>
      </c>
      <c r="C53" s="6" t="n">
        <v>53491</v>
      </c>
      <c r="D53" s="6" t="n">
        <v>-28482</v>
      </c>
      <c r="E53" s="6" t="n">
        <v>-78965</v>
      </c>
      <c r="G53" s="6" t="n">
        <v>83576</v>
      </c>
      <c r="H53" s="6" t="n">
        <v>13925</v>
      </c>
      <c r="I53" s="6" t="n">
        <v>-25453</v>
      </c>
      <c r="N53" s="6" t="n">
        <v>-82899</v>
      </c>
      <c r="O53" s="6" t="n">
        <v>8216</v>
      </c>
      <c r="P53" s="6" t="n">
        <v>62523</v>
      </c>
    </row>
    <row r="54">
      <c r="A54" s="4" t="inlineStr">
        <is>
          <t>Interest income</t>
        </is>
      </c>
      <c r="C54" s="6" t="n">
        <v>-1713</v>
      </c>
      <c r="D54" s="6" t="n">
        <v>-1728</v>
      </c>
      <c r="E54" s="6" t="n">
        <v>-2816</v>
      </c>
      <c r="G54" s="6" t="n">
        <v>-1533</v>
      </c>
      <c r="H54" s="6" t="n">
        <v>-1173</v>
      </c>
      <c r="I54" s="6" t="n">
        <v>-1521</v>
      </c>
      <c r="N54" s="6" t="n">
        <v>-7433</v>
      </c>
      <c r="O54" s="6" t="n">
        <v>-6082</v>
      </c>
      <c r="P54" s="6" t="n">
        <v>-4742</v>
      </c>
    </row>
    <row r="55">
      <c r="A55" s="4" t="inlineStr">
        <is>
          <t>Interest expense</t>
        </is>
      </c>
      <c r="C55" s="6" t="n">
        <v>4839</v>
      </c>
      <c r="D55" s="6" t="n">
        <v>4158</v>
      </c>
      <c r="E55" s="6" t="n">
        <v>4014</v>
      </c>
      <c r="G55" s="6" t="n">
        <v>4452</v>
      </c>
      <c r="H55" s="6" t="n">
        <v>3203</v>
      </c>
      <c r="I55" s="6" t="n">
        <v>2435</v>
      </c>
      <c r="N55" s="6" t="n">
        <v>18374</v>
      </c>
      <c r="O55" s="6" t="n">
        <v>14571</v>
      </c>
      <c r="P55" s="6" t="n">
        <v>10800</v>
      </c>
    </row>
    <row r="56">
      <c r="A56" s="4" t="inlineStr">
        <is>
          <t>Equity in income of affiliates, net</t>
        </is>
      </c>
      <c r="C56" s="6" t="n">
        <v>-6275</v>
      </c>
      <c r="D56" s="6" t="n">
        <v>-2594</v>
      </c>
      <c r="E56" s="6" t="n">
        <v>-1290</v>
      </c>
      <c r="G56" s="6" t="n">
        <v>-1769</v>
      </c>
      <c r="H56" s="6" t="n">
        <v>-3534</v>
      </c>
      <c r="I56" s="6" t="n">
        <v>-224</v>
      </c>
      <c r="N56" s="6" t="n">
        <v>-11454</v>
      </c>
      <c r="O56" s="6" t="n">
        <v>-6935</v>
      </c>
      <c r="P56" s="6" t="n">
        <v>-7107</v>
      </c>
    </row>
    <row r="57">
      <c r="A57" s="4" t="inlineStr">
        <is>
          <t>Other income, net</t>
        </is>
      </c>
      <c r="C57" s="6" t="n">
        <v>127</v>
      </c>
      <c r="D57" s="6" t="n">
        <v>-759</v>
      </c>
      <c r="E57" s="6" t="n">
        <v>-1762</v>
      </c>
      <c r="G57" s="6" t="n">
        <v>-1533</v>
      </c>
      <c r="H57" s="6" t="n">
        <v>-940</v>
      </c>
      <c r="I57" s="6" t="n">
        <v>268</v>
      </c>
      <c r="N57" s="6" t="n">
        <v>-5308</v>
      </c>
      <c r="O57" s="6" t="n">
        <v>-1666</v>
      </c>
      <c r="P57" s="6" t="n">
        <v>-4699</v>
      </c>
    </row>
    <row r="58">
      <c r="A58" s="4" t="inlineStr">
        <is>
          <t>Total other income</t>
        </is>
      </c>
      <c r="C58" s="6" t="n">
        <v>-3022</v>
      </c>
      <c r="D58" s="6" t="n">
        <v>-923</v>
      </c>
      <c r="E58" s="6" t="n">
        <v>-1854</v>
      </c>
      <c r="G58" s="6" t="n">
        <v>-383</v>
      </c>
      <c r="H58" s="6" t="n">
        <v>-2444</v>
      </c>
      <c r="I58" s="6" t="n">
        <v>958</v>
      </c>
      <c r="N58" s="6" t="n">
        <v>-5821</v>
      </c>
      <c r="O58" s="6" t="n">
        <v>-112</v>
      </c>
      <c r="P58" s="6" t="n">
        <v>-5748</v>
      </c>
    </row>
    <row r="59">
      <c r="A59" s="4" t="inlineStr">
        <is>
          <t>(Loss) income before benefit from income taxes</t>
        </is>
      </c>
      <c r="C59" s="6" t="n">
        <v>56513</v>
      </c>
      <c r="D59" s="6" t="n">
        <v>-27559</v>
      </c>
      <c r="E59" s="6" t="n">
        <v>-77111</v>
      </c>
      <c r="G59" s="6" t="n">
        <v>83959</v>
      </c>
      <c r="H59" s="6" t="n">
        <v>16369</v>
      </c>
      <c r="I59" s="6" t="n">
        <v>-26411</v>
      </c>
      <c r="N59" s="6" t="n">
        <v>-77078</v>
      </c>
      <c r="O59" s="6" t="n">
        <v>8328</v>
      </c>
      <c r="P59" s="6" t="n">
        <v>68271</v>
      </c>
    </row>
    <row r="60">
      <c r="A60" s="4" t="inlineStr">
        <is>
          <t>(Benefit from) provision for income taxes</t>
        </is>
      </c>
      <c r="C60" s="6" t="n">
        <v>11747</v>
      </c>
      <c r="D60" s="6" t="n">
        <v>-5913</v>
      </c>
      <c r="E60" s="6" t="n">
        <v>-17350</v>
      </c>
      <c r="G60" s="6" t="n">
        <v>12698</v>
      </c>
      <c r="H60" s="6" t="n">
        <v>7599</v>
      </c>
      <c r="I60" s="6" t="n">
        <v>-7128</v>
      </c>
      <c r="N60" s="6" t="n">
        <v>-20376</v>
      </c>
      <c r="O60" s="6" t="n">
        <v>-3208</v>
      </c>
      <c r="P60" s="6" t="n">
        <v>25814</v>
      </c>
    </row>
    <row r="61">
      <c r="A61" s="4" t="inlineStr">
        <is>
          <t>Net (loss) income</t>
        </is>
      </c>
      <c r="C61" s="6" t="n">
        <v>44766</v>
      </c>
      <c r="D61" s="6" t="n">
        <v>-21646</v>
      </c>
      <c r="E61" s="6" t="n">
        <v>-59761</v>
      </c>
      <c r="G61" s="6" t="n">
        <v>71261</v>
      </c>
      <c r="H61" s="6" t="n">
        <v>8770</v>
      </c>
      <c r="I61" s="6" t="n">
        <v>-19283</v>
      </c>
      <c r="N61" s="6" t="n">
        <v>-56702</v>
      </c>
      <c r="O61" s="6" t="n">
        <v>11536</v>
      </c>
      <c r="P61" s="6" t="n">
        <v>42457</v>
      </c>
    </row>
    <row r="62">
      <c r="A62" s="4" t="inlineStr">
        <is>
          <t>Amount attributable to non-controlling interests</t>
        </is>
      </c>
      <c r="C62" s="6" t="n">
        <v>1135</v>
      </c>
      <c r="D62" s="6" t="n">
        <v>-2596</v>
      </c>
      <c r="E62" s="6" t="n">
        <v>-2709</v>
      </c>
      <c r="G62" s="6" t="n">
        <v>-3425</v>
      </c>
      <c r="H62" s="6" t="n">
        <v>-2904</v>
      </c>
      <c r="I62" s="6" t="n">
        <v>-1161</v>
      </c>
      <c r="N62" s="6" t="n">
        <v>-3489</v>
      </c>
      <c r="O62" s="6" t="n">
        <v>-10954</v>
      </c>
      <c r="P62" s="6" t="n">
        <v>-8341</v>
      </c>
    </row>
    <row r="63">
      <c r="A63" s="4" t="inlineStr">
        <is>
          <t>Net (loss) income attributable to Granite Construction Incorporated</t>
        </is>
      </c>
      <c r="B63" s="5" t="n">
        <v>-19380</v>
      </c>
      <c r="C63" s="5" t="n">
        <v>45901</v>
      </c>
      <c r="D63" s="5" t="n">
        <v>-24242</v>
      </c>
      <c r="E63" s="5" t="n">
        <v>-62470</v>
      </c>
      <c r="F63" s="5" t="n">
        <v>-52676</v>
      </c>
      <c r="G63" s="5" t="n">
        <v>67836</v>
      </c>
      <c r="H63" s="5" t="n">
        <v>5866</v>
      </c>
      <c r="I63" s="5" t="n">
        <v>-20444</v>
      </c>
      <c r="N63" s="5" t="n">
        <v>-60191</v>
      </c>
      <c r="O63" s="5" t="n">
        <v>582</v>
      </c>
      <c r="P63" s="5" t="n">
        <v>34116</v>
      </c>
    </row>
    <row r="64">
      <c r="A64" s="4" t="inlineStr">
        <is>
          <t>Basic (in dollars per share)</t>
        </is>
      </c>
      <c r="B64" s="7" t="n">
        <v>-0.42</v>
      </c>
      <c r="C64" s="7" t="n">
        <v>0.98</v>
      </c>
      <c r="D64" s="7" t="n">
        <v>-0.52</v>
      </c>
      <c r="E64" s="7" t="n">
        <v>-1.34</v>
      </c>
      <c r="F64" s="7" t="n">
        <v>-1.12</v>
      </c>
      <c r="G64" s="7" t="n">
        <v>1.46</v>
      </c>
      <c r="H64" s="7" t="n">
        <v>0.14</v>
      </c>
      <c r="I64" s="7" t="n">
        <v>-0.51</v>
      </c>
      <c r="N64" s="7" t="n">
        <v>-1.29</v>
      </c>
      <c r="O64" s="7" t="n">
        <v>0.01</v>
      </c>
      <c r="P64" s="7" t="n">
        <v>0.86</v>
      </c>
    </row>
    <row r="65">
      <c r="A65" s="4" t="inlineStr">
        <is>
          <t>Diluted (in dollars per share)</t>
        </is>
      </c>
      <c r="B65" s="7" t="n">
        <v>-0.42</v>
      </c>
      <c r="C65" s="7" t="n">
        <v>0.97</v>
      </c>
      <c r="D65" s="7" t="n">
        <v>-0.52</v>
      </c>
      <c r="E65" s="7" t="n">
        <v>-1.34</v>
      </c>
      <c r="F65" s="7" t="n">
        <v>-1.12</v>
      </c>
      <c r="G65" s="7" t="n">
        <v>1.42</v>
      </c>
      <c r="H65" s="7" t="n">
        <v>0.14</v>
      </c>
      <c r="I65" s="7" t="n">
        <v>-0.51</v>
      </c>
      <c r="N65" s="7" t="n">
        <v>-1.29</v>
      </c>
      <c r="O65" s="7" t="n">
        <v>0.01</v>
      </c>
      <c r="P65" s="7" t="n">
        <v>0.84</v>
      </c>
    </row>
    <row r="66">
      <c r="A66" s="4" t="inlineStr">
        <is>
          <t>Basic (in shares)</t>
        </is>
      </c>
      <c r="C66" s="6" t="n">
        <v>46788</v>
      </c>
      <c r="D66" s="6" t="n">
        <v>46824</v>
      </c>
      <c r="E66" s="6" t="n">
        <v>46699</v>
      </c>
      <c r="G66" s="6" t="n">
        <v>46308</v>
      </c>
      <c r="H66" s="6" t="n">
        <v>41044</v>
      </c>
      <c r="I66" s="6" t="n">
        <v>39908</v>
      </c>
      <c r="N66" s="6" t="n">
        <v>46559</v>
      </c>
      <c r="O66" s="6" t="n">
        <v>43564</v>
      </c>
      <c r="P66" s="6" t="n">
        <v>39795</v>
      </c>
    </row>
    <row r="67">
      <c r="A67" s="4" t="inlineStr">
        <is>
          <t>Diluted (in shares)</t>
        </is>
      </c>
      <c r="C67" s="6" t="n">
        <v>47170</v>
      </c>
      <c r="D67" s="6" t="n">
        <v>46824</v>
      </c>
      <c r="E67" s="6" t="n">
        <v>46699</v>
      </c>
      <c r="G67" s="6" t="n">
        <v>47810</v>
      </c>
      <c r="H67" s="6" t="n">
        <v>42004</v>
      </c>
      <c r="I67" s="6" t="n">
        <v>39908</v>
      </c>
      <c r="N67" s="6" t="n">
        <v>46559</v>
      </c>
      <c r="O67" s="6" t="n">
        <v>44025</v>
      </c>
      <c r="P67" s="6" t="n">
        <v>40372</v>
      </c>
    </row>
    <row r="68">
      <c r="A68" s="4" t="inlineStr">
        <is>
          <t>Depreciation, depletion and amortization</t>
        </is>
      </c>
      <c r="E68" s="5" t="n">
        <v>29055</v>
      </c>
      <c r="I68" s="5" t="n">
        <v>15511</v>
      </c>
      <c r="J68" s="6" t="n">
        <v>61747</v>
      </c>
      <c r="K68" s="6" t="n">
        <v>43547</v>
      </c>
      <c r="L68" s="6" t="n">
        <v>92700</v>
      </c>
      <c r="M68" s="6" t="n">
        <v>77816</v>
      </c>
      <c r="N68" s="5" t="n">
        <v>123418</v>
      </c>
      <c r="O68" s="5" t="n">
        <v>111544</v>
      </c>
      <c r="P68" s="5" t="n">
        <v>66345</v>
      </c>
    </row>
    <row r="69">
      <c r="A69" s="4" t="inlineStr">
        <is>
          <t>Gain on sales of property and equipment, net</t>
        </is>
      </c>
      <c r="E69" s="6" t="n">
        <v>-1900</v>
      </c>
      <c r="I69" s="6" t="n">
        <v>-543</v>
      </c>
      <c r="J69" s="6" t="n">
        <v>-6835</v>
      </c>
      <c r="K69" s="6" t="n">
        <v>-2048</v>
      </c>
      <c r="L69" s="6" t="n">
        <v>-13936</v>
      </c>
      <c r="M69" s="6" t="n">
        <v>-5066</v>
      </c>
      <c r="N69" s="6" t="n">
        <v>-18703</v>
      </c>
      <c r="O69" s="6" t="n">
        <v>-4910</v>
      </c>
      <c r="P69" s="6" t="n">
        <v>-4182</v>
      </c>
    </row>
    <row r="70">
      <c r="A70" s="4" t="inlineStr">
        <is>
          <t>Change in deferred income taxes</t>
        </is>
      </c>
      <c r="E70" s="6" t="n">
        <v>0</v>
      </c>
      <c r="I70" s="6" t="n">
        <v>0</v>
      </c>
      <c r="J70" s="6" t="n">
        <v>-3</v>
      </c>
      <c r="K70" s="6" t="n">
        <v>0</v>
      </c>
      <c r="L70" s="6" t="n">
        <v>-2150</v>
      </c>
      <c r="M70" s="6" t="n">
        <v>-2207</v>
      </c>
      <c r="N70" s="6" t="n">
        <v>-22924</v>
      </c>
      <c r="O70" s="6" t="n">
        <v>12110</v>
      </c>
      <c r="P70" s="6" t="n">
        <v>-2739</v>
      </c>
    </row>
    <row r="71">
      <c r="A71" s="4" t="inlineStr">
        <is>
          <t>Stock-based compensation</t>
        </is>
      </c>
      <c r="E71" s="6" t="n">
        <v>5748</v>
      </c>
      <c r="I71" s="6" t="n">
        <v>7772</v>
      </c>
      <c r="J71" s="6" t="n">
        <v>7221</v>
      </c>
      <c r="K71" s="6" t="n">
        <v>10193</v>
      </c>
      <c r="L71" s="6" t="n">
        <v>8924</v>
      </c>
      <c r="M71" s="6" t="n">
        <v>12621</v>
      </c>
      <c r="N71" s="6" t="n">
        <v>10213</v>
      </c>
      <c r="O71" s="6" t="n">
        <v>14784</v>
      </c>
      <c r="P71" s="6" t="n">
        <v>15764</v>
      </c>
    </row>
    <row r="72">
      <c r="A72" s="4" t="inlineStr">
        <is>
          <t>Equity in net loss from unconsolidated joint ventures</t>
        </is>
      </c>
      <c r="E72" s="6" t="n">
        <v>20384</v>
      </c>
      <c r="I72" s="6" t="n">
        <v>6379</v>
      </c>
      <c r="J72" s="6" t="n">
        <v>72835</v>
      </c>
      <c r="K72" s="6" t="n">
        <v>2883</v>
      </c>
      <c r="L72" s="6" t="n">
        <v>93274</v>
      </c>
      <c r="M72" s="6" t="n">
        <v>-6245</v>
      </c>
      <c r="N72" s="6" t="n">
        <v>120632</v>
      </c>
      <c r="O72" s="6" t="n">
        <v>44689</v>
      </c>
      <c r="P72" s="6" t="n">
        <v>45856</v>
      </c>
    </row>
    <row r="73">
      <c r="A73" s="4" t="inlineStr">
        <is>
          <t>Net income from affiliates</t>
        </is>
      </c>
      <c r="E73" s="6" t="n">
        <v>-1290</v>
      </c>
      <c r="I73" s="6" t="n">
        <v>0</v>
      </c>
      <c r="J73" s="6" t="n">
        <v>-3884</v>
      </c>
      <c r="K73" s="6" t="n">
        <v>-3758</v>
      </c>
      <c r="L73" s="6" t="n">
        <v>-10159</v>
      </c>
      <c r="M73" s="6" t="n">
        <v>-5527</v>
      </c>
      <c r="N73" s="6" t="n">
        <v>-11454</v>
      </c>
      <c r="O73" s="6" t="n">
        <v>-6935</v>
      </c>
      <c r="P73" s="6" t="n">
        <v>-7107</v>
      </c>
    </row>
    <row r="74">
      <c r="A74" s="4" t="inlineStr">
        <is>
          <t>Other non-cash adjustments</t>
        </is>
      </c>
      <c r="E74" s="6" t="n">
        <v>0</v>
      </c>
      <c r="J74" s="6" t="n">
        <v>4630</v>
      </c>
      <c r="L74" s="6" t="n">
        <v>4630</v>
      </c>
      <c r="N74" s="6" t="n">
        <v>4020</v>
      </c>
      <c r="O74" s="6" t="n">
        <v>4916</v>
      </c>
      <c r="P74" s="6" t="n">
        <v>-939</v>
      </c>
    </row>
    <row r="75">
      <c r="A75" s="4" t="inlineStr">
        <is>
          <t>Receivables</t>
        </is>
      </c>
      <c r="E75" s="6" t="n">
        <v>103484</v>
      </c>
      <c r="I75" s="6" t="n">
        <v>58457</v>
      </c>
      <c r="J75" s="6" t="n">
        <v>-79090</v>
      </c>
      <c r="K75" s="6" t="n">
        <v>-24821</v>
      </c>
      <c r="L75" s="6" t="n">
        <v>-225558</v>
      </c>
      <c r="M75" s="6" t="n">
        <v>-154996</v>
      </c>
      <c r="N75" s="6" t="n">
        <v>-58947</v>
      </c>
      <c r="O75" s="6" t="n">
        <v>-9247</v>
      </c>
      <c r="P75" s="6" t="n">
        <v>-65750</v>
      </c>
    </row>
    <row r="76">
      <c r="A76" s="4" t="inlineStr">
        <is>
          <t>Contract assets, net</t>
        </is>
      </c>
      <c r="E76" s="6" t="n">
        <v>-33345</v>
      </c>
      <c r="I76" s="6" t="n">
        <v>-44813</v>
      </c>
      <c r="J76" s="6" t="n">
        <v>-20426</v>
      </c>
      <c r="K76" s="6" t="n">
        <v>-72653</v>
      </c>
      <c r="L76" s="6" t="n">
        <v>-21539</v>
      </c>
      <c r="M76" s="6" t="n">
        <v>-249</v>
      </c>
      <c r="N76" s="6" t="n">
        <v>-40084</v>
      </c>
      <c r="O76" s="6" t="n">
        <v>11384</v>
      </c>
      <c r="P76" s="6" t="n">
        <v>0</v>
      </c>
    </row>
    <row r="77">
      <c r="A77" s="4" t="inlineStr">
        <is>
          <t>Inventories</t>
        </is>
      </c>
      <c r="E77" s="6" t="n">
        <v>-8238</v>
      </c>
      <c r="I77" s="6" t="n">
        <v>-8798</v>
      </c>
      <c r="J77" s="6" t="n">
        <v>-12329</v>
      </c>
      <c r="K77" s="6" t="n">
        <v>-9526</v>
      </c>
      <c r="L77" s="6" t="n">
        <v>-6178</v>
      </c>
      <c r="M77" s="6" t="n">
        <v>-4283</v>
      </c>
      <c r="N77" s="6" t="n">
        <v>380</v>
      </c>
      <c r="O77" s="6" t="n">
        <v>-2120</v>
      </c>
      <c r="P77" s="6" t="n">
        <v>-7252</v>
      </c>
    </row>
    <row r="78">
      <c r="A78" s="4" t="inlineStr">
        <is>
          <t>Contributions to unconsolidated construction joint ventures</t>
        </is>
      </c>
      <c r="E78" s="6" t="n">
        <v>-26933</v>
      </c>
      <c r="I78" s="6" t="n">
        <v>-26067</v>
      </c>
      <c r="J78" s="6" t="n">
        <v>-45500</v>
      </c>
      <c r="K78" s="6" t="n">
        <v>-55733</v>
      </c>
      <c r="L78" s="6" t="n">
        <v>-57280</v>
      </c>
      <c r="M78" s="6" t="n">
        <v>-89000</v>
      </c>
      <c r="N78" s="6" t="n">
        <v>-83765</v>
      </c>
      <c r="O78" s="6" t="n">
        <v>-104333</v>
      </c>
      <c r="P78" s="6" t="n">
        <v>-16937</v>
      </c>
    </row>
    <row r="79">
      <c r="A79" s="4" t="inlineStr">
        <is>
          <t>Distributions from unconsolidated construction joint ventures and affiliates</t>
        </is>
      </c>
      <c r="E79" s="6" t="n">
        <v>330</v>
      </c>
      <c r="I79" s="6" t="n">
        <v>4036</v>
      </c>
      <c r="J79" s="6" t="n">
        <v>830</v>
      </c>
      <c r="K79" s="6" t="n">
        <v>11201</v>
      </c>
      <c r="L79" s="6" t="n">
        <v>13181</v>
      </c>
      <c r="M79" s="6" t="n">
        <v>15581</v>
      </c>
      <c r="N79" s="6" t="n">
        <v>19064</v>
      </c>
      <c r="O79" s="6" t="n">
        <v>16922</v>
      </c>
      <c r="P79" s="6" t="n">
        <v>39955</v>
      </c>
    </row>
    <row r="80">
      <c r="A80" s="4" t="inlineStr">
        <is>
          <t>Other assets, net</t>
        </is>
      </c>
      <c r="E80" s="6" t="n">
        <v>-11648</v>
      </c>
      <c r="I80" s="6" t="n">
        <v>-9133</v>
      </c>
      <c r="J80" s="6" t="n">
        <v>-32785</v>
      </c>
      <c r="K80" s="6" t="n">
        <v>5998</v>
      </c>
      <c r="L80" s="6" t="n">
        <v>-10390</v>
      </c>
      <c r="M80" s="6" t="n">
        <v>30728</v>
      </c>
      <c r="N80" s="6" t="n">
        <v>-3928</v>
      </c>
      <c r="O80" s="6" t="n">
        <v>21619</v>
      </c>
      <c r="P80" s="6" t="n">
        <v>13586</v>
      </c>
    </row>
    <row r="81">
      <c r="A81" s="4" t="inlineStr">
        <is>
          <t>Accounts payable</t>
        </is>
      </c>
      <c r="E81" s="6" t="n">
        <v>-40588</v>
      </c>
      <c r="I81" s="6" t="n">
        <v>-12000</v>
      </c>
      <c r="J81" s="6" t="n">
        <v>42477</v>
      </c>
      <c r="K81" s="6" t="n">
        <v>24559</v>
      </c>
      <c r="L81" s="6" t="n">
        <v>143678</v>
      </c>
      <c r="M81" s="6" t="n">
        <v>41672</v>
      </c>
      <c r="N81" s="6" t="n">
        <v>140027</v>
      </c>
      <c r="O81" s="6" t="n">
        <v>-21456</v>
      </c>
      <c r="P81" s="6" t="n">
        <v>37692</v>
      </c>
    </row>
    <row r="82">
      <c r="A82" s="4" t="inlineStr">
        <is>
          <t>Accrued expenses and other current liabilities, net</t>
        </is>
      </c>
      <c r="E82" s="6" t="n">
        <v>-11662</v>
      </c>
      <c r="I82" s="6" t="n">
        <v>-9138</v>
      </c>
      <c r="J82" s="6" t="n">
        <v>-996</v>
      </c>
      <c r="K82" s="6" t="n">
        <v>5226</v>
      </c>
      <c r="L82" s="6" t="n">
        <v>946</v>
      </c>
      <c r="M82" s="6" t="n">
        <v>43150</v>
      </c>
      <c r="N82" s="6" t="n">
        <v>-9809</v>
      </c>
      <c r="O82" s="6" t="n">
        <v>-14113</v>
      </c>
      <c r="P82" s="6" t="n">
        <v>11053</v>
      </c>
    </row>
    <row r="83">
      <c r="A83" s="4" t="inlineStr">
        <is>
          <t>Net cash used in operating activities</t>
        </is>
      </c>
      <c r="E83" s="6" t="n">
        <v>-36364</v>
      </c>
      <c r="I83" s="6" t="n">
        <v>-37620</v>
      </c>
      <c r="J83" s="6" t="n">
        <v>-93515</v>
      </c>
      <c r="K83" s="6" t="n">
        <v>-75445</v>
      </c>
      <c r="L83" s="6" t="n">
        <v>-26498</v>
      </c>
      <c r="M83" s="6" t="n">
        <v>14743</v>
      </c>
      <c r="N83" s="6" t="n">
        <v>111438</v>
      </c>
      <c r="O83" s="6" t="n">
        <v>86390</v>
      </c>
      <c r="P83" s="6" t="n">
        <v>146195</v>
      </c>
    </row>
    <row r="84">
      <c r="A84" s="4" t="inlineStr">
        <is>
          <t>Assets held for sale</t>
        </is>
      </c>
      <c r="G84" s="5" t="n">
        <v>62988</v>
      </c>
      <c r="H84" s="5" t="n">
        <v>0</v>
      </c>
      <c r="I84" s="6" t="n">
        <v>0</v>
      </c>
      <c r="K84" s="6" t="n">
        <v>0</v>
      </c>
      <c r="M84" s="6" t="n">
        <v>62988</v>
      </c>
    </row>
    <row r="85">
      <c r="A85" s="4" t="inlineStr">
        <is>
          <t>Transportation [Member]</t>
        </is>
      </c>
    </row>
    <row r="86">
      <c r="A86" s="4" t="inlineStr">
        <is>
          <t>Total revenue</t>
        </is>
      </c>
      <c r="C86" s="5" t="n">
        <v>623867</v>
      </c>
      <c r="D86" s="5" t="n">
        <v>481746</v>
      </c>
      <c r="E86" s="6" t="n">
        <v>301964</v>
      </c>
      <c r="G86" s="6" t="n">
        <v>622895</v>
      </c>
      <c r="H86" s="6" t="n">
        <v>523900</v>
      </c>
      <c r="I86" s="6" t="n">
        <v>347566</v>
      </c>
      <c r="N86" s="6" t="n">
        <v>1892149</v>
      </c>
      <c r="O86" s="6" t="n">
        <v>1946750</v>
      </c>
      <c r="P86" s="6" t="n">
        <v>1912006</v>
      </c>
    </row>
    <row r="87">
      <c r="A87" s="4" t="inlineStr">
        <is>
          <t>Total cost of revenue</t>
        </is>
      </c>
      <c r="C87" s="6" t="n">
        <v>577002</v>
      </c>
      <c r="D87" s="6" t="n">
        <v>481247</v>
      </c>
      <c r="E87" s="6" t="n">
        <v>318312</v>
      </c>
      <c r="G87" s="6" t="n">
        <v>535859</v>
      </c>
      <c r="H87" s="6" t="n">
        <v>469661</v>
      </c>
      <c r="I87" s="6" t="n">
        <v>327246</v>
      </c>
      <c r="N87" s="6" t="n">
        <v>1837148</v>
      </c>
      <c r="O87" s="6" t="n">
        <v>1809664</v>
      </c>
      <c r="P87" s="6" t="n">
        <v>1782138</v>
      </c>
    </row>
    <row r="88">
      <c r="A88" s="4" t="inlineStr">
        <is>
          <t>Water [Member]</t>
        </is>
      </c>
    </row>
    <row r="89">
      <c r="A89" s="4" t="inlineStr">
        <is>
          <t>Total revenue</t>
        </is>
      </c>
      <c r="C89" s="6" t="n">
        <v>134404</v>
      </c>
      <c r="D89" s="6" t="n">
        <v>112070</v>
      </c>
      <c r="E89" s="6" t="n">
        <v>99082</v>
      </c>
      <c r="G89" s="6" t="n">
        <v>127971</v>
      </c>
      <c r="H89" s="6" t="n">
        <v>51379</v>
      </c>
      <c r="I89" s="6" t="n">
        <v>39937</v>
      </c>
      <c r="N89" s="6" t="n">
        <v>468730</v>
      </c>
      <c r="O89" s="6" t="n">
        <v>345861</v>
      </c>
      <c r="P89" s="6" t="n">
        <v>132973</v>
      </c>
    </row>
    <row r="90">
      <c r="A90" s="4" t="inlineStr">
        <is>
          <t>Total cost of revenue</t>
        </is>
      </c>
      <c r="C90" s="6" t="n">
        <v>121767</v>
      </c>
      <c r="D90" s="6" t="n">
        <v>101568</v>
      </c>
      <c r="E90" s="6" t="n">
        <v>91136</v>
      </c>
      <c r="G90" s="6" t="n">
        <v>103966</v>
      </c>
      <c r="H90" s="6" t="n">
        <v>45295</v>
      </c>
      <c r="I90" s="6" t="n">
        <v>29250</v>
      </c>
      <c r="N90" s="6" t="n">
        <v>438964</v>
      </c>
      <c r="O90" s="6" t="n">
        <v>286727</v>
      </c>
      <c r="P90" s="6" t="n">
        <v>121429</v>
      </c>
    </row>
    <row r="91">
      <c r="A91" s="4" t="inlineStr">
        <is>
          <t>Specialty [Member]</t>
        </is>
      </c>
    </row>
    <row r="92">
      <c r="A92" s="4" t="inlineStr">
        <is>
          <t>Total revenue</t>
        </is>
      </c>
      <c r="C92" s="6" t="n">
        <v>224744</v>
      </c>
      <c r="D92" s="6" t="n">
        <v>174629</v>
      </c>
      <c r="E92" s="6" t="n">
        <v>139124</v>
      </c>
      <c r="G92" s="6" t="n">
        <v>190944</v>
      </c>
      <c r="H92" s="6" t="n">
        <v>152086</v>
      </c>
      <c r="I92" s="6" t="n">
        <v>118471</v>
      </c>
      <c r="N92" s="6" t="n">
        <v>727537</v>
      </c>
      <c r="O92" s="6" t="n">
        <v>625666</v>
      </c>
      <c r="P92" s="6" t="n">
        <v>620619</v>
      </c>
    </row>
    <row r="93">
      <c r="A93" s="4" t="inlineStr">
        <is>
          <t>Total cost of revenue</t>
        </is>
      </c>
      <c r="C93" s="6" t="n">
        <v>186158</v>
      </c>
      <c r="D93" s="6" t="n">
        <v>152874</v>
      </c>
      <c r="E93" s="6" t="n">
        <v>125826</v>
      </c>
      <c r="G93" s="6" t="n">
        <v>162638</v>
      </c>
      <c r="H93" s="6" t="n">
        <v>130465</v>
      </c>
      <c r="I93" s="6" t="n">
        <v>102735</v>
      </c>
      <c r="N93" s="6" t="n">
        <v>640808</v>
      </c>
      <c r="O93" s="6" t="n">
        <v>535731</v>
      </c>
      <c r="P93" s="6" t="n">
        <v>528372</v>
      </c>
    </row>
    <row r="94">
      <c r="A94" s="4" t="inlineStr">
        <is>
          <t>Materials [Member]</t>
        </is>
      </c>
    </row>
    <row r="95">
      <c r="A95" s="4" t="inlineStr">
        <is>
          <t>Total revenue</t>
        </is>
      </c>
      <c r="C95" s="6" t="n">
        <v>129099</v>
      </c>
      <c r="D95" s="6" t="n">
        <v>97647</v>
      </c>
      <c r="E95" s="6" t="n">
        <v>41643</v>
      </c>
      <c r="G95" s="6" t="n">
        <v>129089</v>
      </c>
      <c r="H95" s="6" t="n">
        <v>100948</v>
      </c>
      <c r="I95" s="6" t="n">
        <v>45722</v>
      </c>
      <c r="N95" s="6" t="n">
        <v>357190</v>
      </c>
      <c r="O95" s="6" t="n">
        <v>368754</v>
      </c>
      <c r="P95" s="6" t="n">
        <v>292776</v>
      </c>
    </row>
    <row r="96">
      <c r="A96" s="4" t="inlineStr">
        <is>
          <t>Total cost of revenue</t>
        </is>
      </c>
      <c r="C96" s="6" t="n">
        <v>104629</v>
      </c>
      <c r="D96" s="6" t="n">
        <v>83645</v>
      </c>
      <c r="E96" s="6" t="n">
        <v>45401</v>
      </c>
      <c r="G96" s="6" t="n">
        <v>107775</v>
      </c>
      <c r="H96" s="6" t="n">
        <v>83468</v>
      </c>
      <c r="I96" s="6" t="n">
        <v>48201</v>
      </c>
      <c r="N96" s="5" t="n">
        <v>307008</v>
      </c>
      <c r="O96" s="6" t="n">
        <v>320069</v>
      </c>
      <c r="P96" s="6" t="n">
        <v>247694</v>
      </c>
    </row>
    <row r="97">
      <c r="A97" s="4" t="inlineStr">
        <is>
          <t>Previously Reported [Member]</t>
        </is>
      </c>
    </row>
    <row r="98">
      <c r="A98" s="4" t="inlineStr">
        <is>
          <t>Total revenue</t>
        </is>
      </c>
      <c r="C98" s="6" t="n">
        <v>1088110</v>
      </c>
      <c r="D98" s="6" t="n">
        <v>789540</v>
      </c>
      <c r="E98" s="6" t="n">
        <v>619801</v>
      </c>
      <c r="G98" s="6" t="n">
        <v>1055591</v>
      </c>
      <c r="H98" s="6" t="n">
        <v>807119</v>
      </c>
      <c r="I98" s="6" t="n">
        <v>563379</v>
      </c>
      <c r="O98" s="6" t="n">
        <v>3318414</v>
      </c>
      <c r="P98" s="6" t="n">
        <v>2989713</v>
      </c>
    </row>
    <row r="99">
      <c r="A99" s="4" t="inlineStr">
        <is>
          <t>Gross profit</t>
        </is>
      </c>
      <c r="C99" s="6" t="n">
        <v>91432</v>
      </c>
      <c r="D99" s="6" t="n">
        <v>-52404</v>
      </c>
      <c r="E99" s="6" t="n">
        <v>40478</v>
      </c>
      <c r="G99" s="6" t="n">
        <v>144491</v>
      </c>
      <c r="H99" s="6" t="n">
        <v>80369</v>
      </c>
      <c r="I99" s="6" t="n">
        <v>56283</v>
      </c>
      <c r="O99" s="6" t="n">
        <v>389192</v>
      </c>
      <c r="P99" s="6" t="n">
        <v>314933</v>
      </c>
    </row>
    <row r="100">
      <c r="A100" s="4" t="inlineStr">
        <is>
          <t>Net (loss) income</t>
        </is>
      </c>
      <c r="E100" s="6" t="n">
        <v>-31081</v>
      </c>
      <c r="I100" s="6" t="n">
        <v>-9662</v>
      </c>
      <c r="J100" s="6" t="n">
        <v>-125042</v>
      </c>
      <c r="K100" s="6" t="n">
        <v>-15743</v>
      </c>
      <c r="L100" s="6" t="n">
        <v>-103129</v>
      </c>
      <c r="M100" s="6" t="n">
        <v>43354</v>
      </c>
      <c r="O100" s="6" t="n">
        <v>53741</v>
      </c>
      <c r="P100" s="6" t="n">
        <v>75801</v>
      </c>
    </row>
    <row r="101">
      <c r="A101" s="4" t="inlineStr">
        <is>
          <t>Net Income (Loss) Attributable to Parent, Total</t>
        </is>
      </c>
      <c r="C101" s="5" t="n">
        <v>20488</v>
      </c>
      <c r="D101" s="5" t="n">
        <v>-97836</v>
      </c>
      <c r="E101" s="5" t="n">
        <v>-34574</v>
      </c>
      <c r="G101" s="5" t="n">
        <v>55672</v>
      </c>
      <c r="H101" s="5" t="n">
        <v>-8385</v>
      </c>
      <c r="I101" s="5" t="n">
        <v>-11423</v>
      </c>
      <c r="O101" s="5" t="n">
        <v>42410</v>
      </c>
      <c r="P101" s="5" t="n">
        <v>69098</v>
      </c>
    </row>
    <row r="102">
      <c r="A102" s="4" t="inlineStr">
        <is>
          <t>Basic (in dollars per share)</t>
        </is>
      </c>
      <c r="C102" s="7" t="n">
        <v>0.44</v>
      </c>
      <c r="D102" s="7" t="n">
        <v>-2.09</v>
      </c>
      <c r="E102" s="7" t="n">
        <v>-0.74</v>
      </c>
      <c r="G102" s="7" t="n">
        <v>1.2</v>
      </c>
      <c r="H102" s="7" t="n">
        <v>-0.2</v>
      </c>
      <c r="I102" s="7" t="n">
        <v>-0.29</v>
      </c>
      <c r="O102" s="7" t="n">
        <v>0.97</v>
      </c>
      <c r="P102" s="7" t="n">
        <v>1.74</v>
      </c>
    </row>
    <row r="103">
      <c r="A103" s="4" t="inlineStr">
        <is>
          <t>Diluted (in dollars per share)</t>
        </is>
      </c>
      <c r="C103" s="7" t="n">
        <v>0.43</v>
      </c>
      <c r="D103" s="7" t="n">
        <v>-2.09</v>
      </c>
      <c r="E103" s="7" t="n">
        <v>-0.74</v>
      </c>
      <c r="G103" s="7" t="n">
        <v>1.17</v>
      </c>
      <c r="H103" s="7" t="n">
        <v>-0.2</v>
      </c>
      <c r="I103" s="7" t="n">
        <v>-0.29</v>
      </c>
      <c r="O103" s="7" t="n">
        <v>0.96</v>
      </c>
      <c r="P103" s="7" t="n">
        <v>1.71</v>
      </c>
    </row>
    <row r="104">
      <c r="A104" s="4" t="inlineStr">
        <is>
          <t>Gross Profit, Total</t>
        </is>
      </c>
      <c r="C104" s="5" t="n">
        <v>91432</v>
      </c>
      <c r="D104" s="5" t="n">
        <v>-52404</v>
      </c>
      <c r="E104" s="5" t="n">
        <v>40478</v>
      </c>
      <c r="G104" s="5" t="n">
        <v>144491</v>
      </c>
      <c r="H104" s="5" t="n">
        <v>80369</v>
      </c>
      <c r="I104" s="5" t="n">
        <v>56283</v>
      </c>
      <c r="O104" s="5" t="n">
        <v>389192</v>
      </c>
      <c r="P104" s="5" t="n">
        <v>314933</v>
      </c>
    </row>
    <row r="105">
      <c r="A105" s="4" t="inlineStr">
        <is>
          <t>Cash and cash equivalents</t>
        </is>
      </c>
      <c r="C105" s="6" t="n">
        <v>184673</v>
      </c>
      <c r="D105" s="6" t="n">
        <v>144958</v>
      </c>
      <c r="E105" s="6" t="n">
        <v>200263</v>
      </c>
      <c r="F105" s="5" t="n">
        <v>272804</v>
      </c>
      <c r="G105" s="6" t="n">
        <v>230259</v>
      </c>
      <c r="H105" s="6" t="n">
        <v>195515</v>
      </c>
      <c r="I105" s="6" t="n">
        <v>193581</v>
      </c>
      <c r="J105" s="6" t="n">
        <v>144958</v>
      </c>
      <c r="K105" s="6" t="n">
        <v>195515</v>
      </c>
      <c r="L105" s="6" t="n">
        <v>184673</v>
      </c>
      <c r="M105" s="6" t="n">
        <v>230259</v>
      </c>
      <c r="O105" s="6" t="n">
        <v>272804</v>
      </c>
    </row>
    <row r="106">
      <c r="A106" s="4" t="inlineStr">
        <is>
          <t>Short-term marketable securities</t>
        </is>
      </c>
      <c r="C106" s="6" t="n">
        <v>37918</v>
      </c>
      <c r="D106" s="6" t="n">
        <v>41037</v>
      </c>
      <c r="E106" s="6" t="n">
        <v>36049</v>
      </c>
      <c r="F106" s="6" t="n">
        <v>30002</v>
      </c>
      <c r="G106" s="6" t="n">
        <v>35010</v>
      </c>
      <c r="H106" s="6" t="n">
        <v>20014</v>
      </c>
      <c r="I106" s="6" t="n">
        <v>39961</v>
      </c>
      <c r="J106" s="6" t="n">
        <v>41037</v>
      </c>
      <c r="K106" s="6" t="n">
        <v>20014</v>
      </c>
      <c r="L106" s="6" t="n">
        <v>37918</v>
      </c>
      <c r="M106" s="6" t="n">
        <v>35010</v>
      </c>
      <c r="O106" s="6" t="n">
        <v>30002</v>
      </c>
    </row>
    <row r="107">
      <c r="A107" s="4" t="inlineStr">
        <is>
          <t>Receivables, net</t>
        </is>
      </c>
      <c r="C107" s="6" t="n">
        <v>700387</v>
      </c>
      <c r="D107" s="6" t="n">
        <v>551958</v>
      </c>
      <c r="E107" s="6" t="n">
        <v>368215</v>
      </c>
      <c r="F107" s="6" t="n">
        <v>473246</v>
      </c>
      <c r="G107" s="6" t="n">
        <v>618070</v>
      </c>
      <c r="H107" s="6" t="n">
        <v>492718</v>
      </c>
      <c r="I107" s="6" t="n">
        <v>330192</v>
      </c>
      <c r="J107" s="6" t="n">
        <v>551958</v>
      </c>
      <c r="K107" s="6" t="n">
        <v>492718</v>
      </c>
      <c r="L107" s="6" t="n">
        <v>700387</v>
      </c>
      <c r="M107" s="6" t="n">
        <v>618070</v>
      </c>
      <c r="O107" s="6" t="n">
        <v>473246</v>
      </c>
    </row>
    <row r="108">
      <c r="A108" s="4" t="inlineStr">
        <is>
          <t>Contract assets</t>
        </is>
      </c>
      <c r="C108" s="6" t="n">
        <v>233925</v>
      </c>
      <c r="D108" s="6" t="n">
        <v>257650</v>
      </c>
      <c r="E108" s="6" t="n">
        <v>260250</v>
      </c>
      <c r="F108" s="6" t="n">
        <v>219754</v>
      </c>
      <c r="G108" s="6" t="n">
        <v>213989</v>
      </c>
      <c r="H108" s="6" t="n">
        <v>265190</v>
      </c>
      <c r="I108" s="6" t="n">
        <v>178663</v>
      </c>
      <c r="J108" s="6" t="n">
        <v>257650</v>
      </c>
      <c r="K108" s="6" t="n">
        <v>265190</v>
      </c>
      <c r="L108" s="6" t="n">
        <v>233925</v>
      </c>
      <c r="M108" s="6" t="n">
        <v>213989</v>
      </c>
      <c r="O108" s="6" t="n">
        <v>219754</v>
      </c>
    </row>
    <row r="109">
      <c r="A109" s="4" t="inlineStr">
        <is>
          <t>Inventories</t>
        </is>
      </c>
      <c r="C109" s="6" t="n">
        <v>95442</v>
      </c>
      <c r="D109" s="6" t="n">
        <v>102163</v>
      </c>
      <c r="E109" s="6" t="n">
        <v>96862</v>
      </c>
      <c r="F109" s="6" t="n">
        <v>88623</v>
      </c>
      <c r="G109" s="6" t="n">
        <v>90789</v>
      </c>
      <c r="H109" s="6" t="n">
        <v>96024</v>
      </c>
      <c r="I109" s="6" t="n">
        <v>71295</v>
      </c>
      <c r="J109" s="6" t="n">
        <v>102163</v>
      </c>
      <c r="K109" s="6" t="n">
        <v>96024</v>
      </c>
      <c r="L109" s="6" t="n">
        <v>95442</v>
      </c>
      <c r="M109" s="6" t="n">
        <v>90789</v>
      </c>
      <c r="O109" s="6" t="n">
        <v>88623</v>
      </c>
    </row>
    <row r="110">
      <c r="A110" s="4" t="inlineStr">
        <is>
          <t>Equity in construction joint ventures</t>
        </is>
      </c>
      <c r="C110" s="6" t="n">
        <v>209765</v>
      </c>
      <c r="D110" s="6" t="n">
        <v>241786</v>
      </c>
      <c r="E110" s="6" t="n">
        <v>300489</v>
      </c>
      <c r="F110" s="6" t="n">
        <v>282229</v>
      </c>
      <c r="G110" s="6" t="n">
        <v>273993</v>
      </c>
      <c r="H110" s="6" t="n">
        <v>252467</v>
      </c>
      <c r="I110" s="6" t="n">
        <v>254816</v>
      </c>
      <c r="J110" s="6" t="n">
        <v>241786</v>
      </c>
      <c r="K110" s="6" t="n">
        <v>252467</v>
      </c>
      <c r="L110" s="6" t="n">
        <v>209765</v>
      </c>
      <c r="M110" s="6" t="n">
        <v>273993</v>
      </c>
      <c r="O110" s="6" t="n">
        <v>282229</v>
      </c>
    </row>
    <row r="111">
      <c r="A111" s="4" t="inlineStr">
        <is>
          <t>Other current assets</t>
        </is>
      </c>
      <c r="C111" s="6" t="n">
        <v>42698</v>
      </c>
      <c r="D111" s="6" t="n">
        <v>63056</v>
      </c>
      <c r="E111" s="6" t="n">
        <v>54590</v>
      </c>
      <c r="F111" s="6" t="n">
        <v>48731</v>
      </c>
      <c r="G111" s="6" t="n">
        <v>32185</v>
      </c>
      <c r="H111" s="6" t="n">
        <v>49100</v>
      </c>
      <c r="I111" s="6" t="n">
        <v>43125</v>
      </c>
      <c r="J111" s="6" t="n">
        <v>63056</v>
      </c>
      <c r="K111" s="6" t="n">
        <v>49100</v>
      </c>
      <c r="L111" s="6" t="n">
        <v>42698</v>
      </c>
      <c r="M111" s="6" t="n">
        <v>32185</v>
      </c>
      <c r="O111" s="6" t="n">
        <v>48731</v>
      </c>
    </row>
    <row r="112">
      <c r="A112" s="4" t="inlineStr">
        <is>
          <t>Total current assets</t>
        </is>
      </c>
      <c r="C112" s="6" t="n">
        <v>1504808</v>
      </c>
      <c r="D112" s="6" t="n">
        <v>1402608</v>
      </c>
      <c r="E112" s="6" t="n">
        <v>1316718</v>
      </c>
      <c r="F112" s="6" t="n">
        <v>1415389</v>
      </c>
      <c r="G112" s="6" t="n">
        <v>1557283</v>
      </c>
      <c r="H112" s="6" t="n">
        <v>1371028</v>
      </c>
      <c r="I112" s="6" t="n">
        <v>1111633</v>
      </c>
      <c r="J112" s="6" t="n">
        <v>1402608</v>
      </c>
      <c r="K112" s="6" t="n">
        <v>1371028</v>
      </c>
      <c r="L112" s="6" t="n">
        <v>1504808</v>
      </c>
      <c r="M112" s="6" t="n">
        <v>1557283</v>
      </c>
      <c r="O112" s="6" t="n">
        <v>1415389</v>
      </c>
    </row>
    <row r="113">
      <c r="A113" s="4" t="inlineStr">
        <is>
          <t>Property and equipment, net</t>
        </is>
      </c>
      <c r="C113" s="6" t="n">
        <v>542796</v>
      </c>
      <c r="D113" s="6" t="n">
        <v>557118</v>
      </c>
      <c r="E113" s="6" t="n">
        <v>552504</v>
      </c>
      <c r="F113" s="6" t="n">
        <v>549688</v>
      </c>
      <c r="G113" s="6" t="n">
        <v>560618</v>
      </c>
      <c r="H113" s="6" t="n">
        <v>595787</v>
      </c>
      <c r="I113" s="6" t="n">
        <v>409708</v>
      </c>
      <c r="J113" s="6" t="n">
        <v>557118</v>
      </c>
      <c r="K113" s="6" t="n">
        <v>595787</v>
      </c>
      <c r="L113" s="6" t="n">
        <v>542796</v>
      </c>
      <c r="M113" s="6" t="n">
        <v>560618</v>
      </c>
      <c r="O113" s="6" t="n">
        <v>549688</v>
      </c>
    </row>
    <row r="114">
      <c r="A114" s="4" t="inlineStr">
        <is>
          <t>Long-term marketable securities</t>
        </is>
      </c>
      <c r="C114" s="6" t="n">
        <v>10000</v>
      </c>
      <c r="D114" s="6" t="n">
        <v>20000</v>
      </c>
      <c r="E114" s="6" t="n">
        <v>30000</v>
      </c>
      <c r="F114" s="6" t="n">
        <v>36098</v>
      </c>
      <c r="G114" s="6" t="n">
        <v>46093</v>
      </c>
      <c r="H114" s="6" t="n">
        <v>61191</v>
      </c>
      <c r="I114" s="6" t="n">
        <v>67305</v>
      </c>
      <c r="J114" s="6" t="n">
        <v>20000</v>
      </c>
      <c r="K114" s="6" t="n">
        <v>61191</v>
      </c>
      <c r="L114" s="6" t="n">
        <v>10000</v>
      </c>
      <c r="M114" s="6" t="n">
        <v>46093</v>
      </c>
      <c r="O114" s="6" t="n">
        <v>36098</v>
      </c>
    </row>
    <row r="115">
      <c r="A115" s="4" t="inlineStr">
        <is>
          <t>Investments in affiliates</t>
        </is>
      </c>
      <c r="C115" s="6" t="n">
        <v>84914</v>
      </c>
      <c r="D115" s="6" t="n">
        <v>82109</v>
      </c>
      <c r="E115" s="6" t="n">
        <v>81034</v>
      </c>
      <c r="F115" s="6" t="n">
        <v>84354</v>
      </c>
      <c r="G115" s="6" t="n">
        <v>84840</v>
      </c>
      <c r="H115" s="6" t="n">
        <v>99495</v>
      </c>
      <c r="I115" s="6" t="n">
        <v>38682</v>
      </c>
      <c r="J115" s="6" t="n">
        <v>82109</v>
      </c>
      <c r="K115" s="6" t="n">
        <v>99495</v>
      </c>
      <c r="L115" s="6" t="n">
        <v>84914</v>
      </c>
      <c r="M115" s="6" t="n">
        <v>84840</v>
      </c>
      <c r="O115" s="6" t="n">
        <v>84354</v>
      </c>
    </row>
    <row r="116">
      <c r="A116" s="4" t="inlineStr">
        <is>
          <t>Goodwill</t>
        </is>
      </c>
      <c r="C116" s="6" t="n">
        <v>264112</v>
      </c>
      <c r="D116" s="6" t="n">
        <v>264107</v>
      </c>
      <c r="E116" s="6" t="n">
        <v>259695</v>
      </c>
      <c r="F116" s="6" t="n">
        <v>259471</v>
      </c>
      <c r="G116" s="6" t="n">
        <v>244696</v>
      </c>
      <c r="H116" s="6" t="n">
        <v>246881</v>
      </c>
      <c r="I116" s="6" t="n">
        <v>53799</v>
      </c>
      <c r="J116" s="6" t="n">
        <v>264107</v>
      </c>
      <c r="K116" s="6" t="n">
        <v>246881</v>
      </c>
      <c r="L116" s="6" t="n">
        <v>264112</v>
      </c>
      <c r="M116" s="6" t="n">
        <v>244696</v>
      </c>
      <c r="O116" s="6" t="n">
        <v>259471</v>
      </c>
    </row>
    <row r="117">
      <c r="A117" s="4" t="inlineStr">
        <is>
          <t>Right of use assets</t>
        </is>
      </c>
      <c r="C117" s="6" t="n">
        <v>70472</v>
      </c>
      <c r="D117" s="6" t="n">
        <v>73439</v>
      </c>
      <c r="E117" s="6" t="n">
        <v>71480</v>
      </c>
      <c r="G117" s="6" t="n">
        <v>0</v>
      </c>
      <c r="H117" s="6" t="n">
        <v>0</v>
      </c>
      <c r="I117" s="6" t="n">
        <v>0</v>
      </c>
      <c r="J117" s="6" t="n">
        <v>73439</v>
      </c>
      <c r="K117" s="6" t="n">
        <v>0</v>
      </c>
      <c r="L117" s="6" t="n">
        <v>70472</v>
      </c>
      <c r="M117" s="6" t="n">
        <v>0</v>
      </c>
    </row>
    <row r="118">
      <c r="A118" s="4" t="inlineStr">
        <is>
          <t>Deferred income taxes, net</t>
        </is>
      </c>
      <c r="C118" s="6" t="n">
        <v>38443</v>
      </c>
      <c r="D118" s="6" t="n">
        <v>36055</v>
      </c>
      <c r="E118" s="6" t="n">
        <v>0</v>
      </c>
      <c r="F118" s="6" t="n">
        <v>2918</v>
      </c>
      <c r="G118" s="6" t="n">
        <v>6408</v>
      </c>
      <c r="H118" s="6" t="n">
        <v>25135</v>
      </c>
      <c r="I118" s="6" t="n">
        <v>3718</v>
      </c>
      <c r="J118" s="6" t="n">
        <v>36055</v>
      </c>
      <c r="K118" s="6" t="n">
        <v>25135</v>
      </c>
      <c r="L118" s="6" t="n">
        <v>38443</v>
      </c>
      <c r="M118" s="6" t="n">
        <v>6408</v>
      </c>
      <c r="O118" s="6" t="n">
        <v>2918</v>
      </c>
    </row>
    <row r="119">
      <c r="A119" s="4" t="inlineStr">
        <is>
          <t>Other noncurrent assets</t>
        </is>
      </c>
      <c r="C119" s="6" t="n">
        <v>118228</v>
      </c>
      <c r="D119" s="6" t="n">
        <v>122705</v>
      </c>
      <c r="E119" s="6" t="n">
        <v>128349</v>
      </c>
      <c r="F119" s="6" t="n">
        <v>128683</v>
      </c>
      <c r="G119" s="6" t="n">
        <v>143910</v>
      </c>
      <c r="H119" s="6" t="n">
        <v>156808</v>
      </c>
      <c r="I119" s="6" t="n">
        <v>74382</v>
      </c>
      <c r="J119" s="6" t="n">
        <v>122705</v>
      </c>
      <c r="K119" s="6" t="n">
        <v>156808</v>
      </c>
      <c r="L119" s="6" t="n">
        <v>118228</v>
      </c>
      <c r="M119" s="6" t="n">
        <v>143910</v>
      </c>
      <c r="O119" s="6" t="n">
        <v>128683</v>
      </c>
    </row>
    <row r="120">
      <c r="A120" s="4" t="inlineStr">
        <is>
          <t>Segment assets</t>
        </is>
      </c>
      <c r="C120" s="6" t="n">
        <v>2633773</v>
      </c>
      <c r="D120" s="6" t="n">
        <v>2558141</v>
      </c>
      <c r="E120" s="6" t="n">
        <v>2439780</v>
      </c>
      <c r="F120" s="6" t="n">
        <v>2476601</v>
      </c>
      <c r="G120" s="6" t="n">
        <v>2643848</v>
      </c>
      <c r="H120" s="6" t="n">
        <v>2556325</v>
      </c>
      <c r="I120" s="6" t="n">
        <v>1759227</v>
      </c>
      <c r="J120" s="6" t="n">
        <v>2558141</v>
      </c>
      <c r="K120" s="6" t="n">
        <v>2556325</v>
      </c>
      <c r="L120" s="6" t="n">
        <v>2633773</v>
      </c>
      <c r="M120" s="6" t="n">
        <v>2643848</v>
      </c>
      <c r="O120" s="6" t="n">
        <v>2476601</v>
      </c>
    </row>
    <row r="121">
      <c r="A121" s="4" t="inlineStr">
        <is>
          <t>Current maturities of long-term debt</t>
        </is>
      </c>
      <c r="C121" s="6" t="n">
        <v>8263</v>
      </c>
      <c r="D121" s="6" t="n">
        <v>48397</v>
      </c>
      <c r="E121" s="6" t="n">
        <v>47281</v>
      </c>
      <c r="F121" s="6" t="n">
        <v>47286</v>
      </c>
      <c r="G121" s="6" t="n">
        <v>116796</v>
      </c>
      <c r="H121" s="6" t="n">
        <v>207982</v>
      </c>
      <c r="I121" s="6" t="n">
        <v>47298</v>
      </c>
      <c r="J121" s="6" t="n">
        <v>48397</v>
      </c>
      <c r="K121" s="6" t="n">
        <v>207982</v>
      </c>
      <c r="L121" s="6" t="n">
        <v>8263</v>
      </c>
      <c r="M121" s="6" t="n">
        <v>116796</v>
      </c>
      <c r="O121" s="6" t="n">
        <v>47286</v>
      </c>
    </row>
    <row r="122">
      <c r="A122" s="4" t="inlineStr">
        <is>
          <t>Accounts payable</t>
        </is>
      </c>
      <c r="C122" s="6" t="n">
        <v>399528</v>
      </c>
      <c r="D122" s="6" t="n">
        <v>303128</v>
      </c>
      <c r="E122" s="6" t="n">
        <v>216966</v>
      </c>
      <c r="F122" s="6" t="n">
        <v>251481</v>
      </c>
      <c r="G122" s="6" t="n">
        <v>316917</v>
      </c>
      <c r="H122" s="6" t="n">
        <v>303885</v>
      </c>
      <c r="I122" s="6" t="n">
        <v>226253</v>
      </c>
      <c r="J122" s="6" t="n">
        <v>303128</v>
      </c>
      <c r="K122" s="6" t="n">
        <v>303885</v>
      </c>
      <c r="L122" s="6" t="n">
        <v>399528</v>
      </c>
      <c r="M122" s="6" t="n">
        <v>316917</v>
      </c>
      <c r="O122" s="6" t="n">
        <v>251481</v>
      </c>
    </row>
    <row r="123">
      <c r="A123" s="4" t="inlineStr">
        <is>
          <t>Contract liabilities</t>
        </is>
      </c>
      <c r="C123" s="6" t="n">
        <v>106010</v>
      </c>
      <c r="D123" s="6" t="n">
        <v>119289</v>
      </c>
      <c r="E123" s="6" t="n">
        <v>90752</v>
      </c>
      <c r="F123" s="6" t="n">
        <v>105449</v>
      </c>
      <c r="G123" s="6" t="n">
        <v>117759</v>
      </c>
      <c r="H123" s="6" t="n">
        <v>91864</v>
      </c>
      <c r="I123" s="6" t="n">
        <v>71030</v>
      </c>
      <c r="J123" s="6" t="n">
        <v>119289</v>
      </c>
      <c r="K123" s="6" t="n">
        <v>91864</v>
      </c>
      <c r="L123" s="6" t="n">
        <v>106010</v>
      </c>
      <c r="M123" s="6" t="n">
        <v>117759</v>
      </c>
      <c r="O123" s="6" t="n">
        <v>105449</v>
      </c>
    </row>
    <row r="124">
      <c r="A124" s="4" t="inlineStr">
        <is>
          <t>Accrued expenses and other current liabilities</t>
        </is>
      </c>
      <c r="C124" s="6" t="n">
        <v>342040</v>
      </c>
      <c r="D124" s="6" t="n">
        <v>339047</v>
      </c>
      <c r="E124" s="6" t="n">
        <v>265102</v>
      </c>
      <c r="F124" s="6" t="n">
        <v>273626</v>
      </c>
      <c r="G124" s="6" t="n">
        <v>296033</v>
      </c>
      <c r="H124" s="6" t="n">
        <v>293959</v>
      </c>
      <c r="I124" s="6" t="n">
        <v>233637</v>
      </c>
      <c r="J124" s="6" t="n">
        <v>339047</v>
      </c>
      <c r="K124" s="6" t="n">
        <v>293959</v>
      </c>
      <c r="L124" s="6" t="n">
        <v>342040</v>
      </c>
      <c r="M124" s="6" t="n">
        <v>296033</v>
      </c>
      <c r="O124" s="6" t="n">
        <v>273626</v>
      </c>
    </row>
    <row r="125">
      <c r="A125" s="4" t="inlineStr">
        <is>
          <t>Total current liabilities</t>
        </is>
      </c>
      <c r="C125" s="6" t="n">
        <v>855841</v>
      </c>
      <c r="D125" s="6" t="n">
        <v>809861</v>
      </c>
      <c r="E125" s="6" t="n">
        <v>620101</v>
      </c>
      <c r="F125" s="6" t="n">
        <v>677842</v>
      </c>
      <c r="G125" s="6" t="n">
        <v>847505</v>
      </c>
      <c r="H125" s="6" t="n">
        <v>897690</v>
      </c>
      <c r="I125" s="6" t="n">
        <v>578218</v>
      </c>
      <c r="J125" s="6" t="n">
        <v>809861</v>
      </c>
      <c r="K125" s="6" t="n">
        <v>897690</v>
      </c>
      <c r="L125" s="6" t="n">
        <v>855841</v>
      </c>
      <c r="M125" s="6" t="n">
        <v>847505</v>
      </c>
      <c r="O125" s="6" t="n">
        <v>677842</v>
      </c>
    </row>
    <row r="126">
      <c r="A126" s="4" t="inlineStr">
        <is>
          <t>Long-term debt</t>
        </is>
      </c>
      <c r="C126" s="6" t="n">
        <v>394841</v>
      </c>
      <c r="D126" s="6" t="n">
        <v>366896</v>
      </c>
      <c r="E126" s="6" t="n">
        <v>333290</v>
      </c>
      <c r="F126" s="6" t="n">
        <v>335119</v>
      </c>
      <c r="G126" s="6" t="n">
        <v>316926</v>
      </c>
      <c r="H126" s="6" t="n">
        <v>280710</v>
      </c>
      <c r="I126" s="6" t="n">
        <v>176011</v>
      </c>
      <c r="J126" s="6" t="n">
        <v>366896</v>
      </c>
      <c r="K126" s="6" t="n">
        <v>280710</v>
      </c>
      <c r="L126" s="6" t="n">
        <v>394841</v>
      </c>
      <c r="M126" s="6" t="n">
        <v>316926</v>
      </c>
      <c r="O126" s="6" t="n">
        <v>335119</v>
      </c>
    </row>
    <row r="127">
      <c r="A127" s="4" t="inlineStr">
        <is>
          <t>Long-term lease liabilities</t>
        </is>
      </c>
      <c r="C127" s="6" t="n">
        <v>56740</v>
      </c>
      <c r="D127" s="6" t="n">
        <v>60868</v>
      </c>
      <c r="E127" s="6" t="n">
        <v>60237</v>
      </c>
      <c r="G127" s="6" t="n">
        <v>0</v>
      </c>
      <c r="H127" s="6" t="n">
        <v>0</v>
      </c>
      <c r="I127" s="6" t="n">
        <v>0</v>
      </c>
      <c r="J127" s="6" t="n">
        <v>60868</v>
      </c>
      <c r="K127" s="6" t="n">
        <v>0</v>
      </c>
      <c r="L127" s="6" t="n">
        <v>56740</v>
      </c>
      <c r="M127" s="6" t="n">
        <v>0</v>
      </c>
    </row>
    <row r="128">
      <c r="A128" s="4" t="inlineStr">
        <is>
          <t>Deferred income taxes, net</t>
        </is>
      </c>
      <c r="C128" s="6" t="n">
        <v>4652</v>
      </c>
      <c r="D128" s="6" t="n">
        <v>4680</v>
      </c>
      <c r="E128" s="6" t="n">
        <v>0</v>
      </c>
      <c r="F128" s="6" t="n">
        <v>4317</v>
      </c>
      <c r="G128" s="6" t="n">
        <v>5589</v>
      </c>
      <c r="H128" s="6" t="n">
        <v>5759</v>
      </c>
      <c r="I128" s="6" t="n">
        <v>0</v>
      </c>
      <c r="J128" s="6" t="n">
        <v>4680</v>
      </c>
      <c r="K128" s="6" t="n">
        <v>5759</v>
      </c>
      <c r="L128" s="6" t="n">
        <v>4652</v>
      </c>
      <c r="M128" s="6" t="n">
        <v>5589</v>
      </c>
      <c r="O128" s="6" t="n">
        <v>4317</v>
      </c>
    </row>
    <row r="129">
      <c r="A129" s="4" t="inlineStr">
        <is>
          <t>Other long-term liabilities</t>
        </is>
      </c>
      <c r="C129" s="6" t="n">
        <v>58433</v>
      </c>
      <c r="D129" s="6" t="n">
        <v>58268</v>
      </c>
      <c r="E129" s="6" t="n">
        <v>64219</v>
      </c>
      <c r="F129" s="6" t="n">
        <v>61689</v>
      </c>
      <c r="G129" s="6" t="n">
        <v>67429</v>
      </c>
      <c r="H129" s="6" t="n">
        <v>71180</v>
      </c>
      <c r="I129" s="6" t="n">
        <v>40104</v>
      </c>
      <c r="J129" s="6" t="n">
        <v>58268</v>
      </c>
      <c r="K129" s="6" t="n">
        <v>71180</v>
      </c>
      <c r="L129" s="6" t="n">
        <v>58433</v>
      </c>
      <c r="M129" s="6" t="n">
        <v>67429</v>
      </c>
      <c r="O129" s="6" t="n">
        <v>61689</v>
      </c>
    </row>
    <row r="130">
      <c r="A130" s="4" t="inlineStr">
        <is>
          <t>Preferred stock, $0.01 par value, authorized 3,000,000 shares, none outstanding</t>
        </is>
      </c>
      <c r="C130" s="6" t="n">
        <v>0</v>
      </c>
      <c r="D130" s="6" t="n">
        <v>0</v>
      </c>
      <c r="E130" s="6" t="n">
        <v>0</v>
      </c>
      <c r="F130" s="6" t="n">
        <v>0</v>
      </c>
      <c r="G130" s="6" t="n">
        <v>0</v>
      </c>
      <c r="H130" s="6" t="n">
        <v>0</v>
      </c>
      <c r="I130" s="6" t="n">
        <v>0</v>
      </c>
      <c r="J130" s="6" t="n">
        <v>0</v>
      </c>
      <c r="K130" s="6" t="n">
        <v>0</v>
      </c>
      <c r="L130" s="6" t="n">
        <v>0</v>
      </c>
      <c r="M130" s="6" t="n">
        <v>0</v>
      </c>
      <c r="O130" s="6" t="n">
        <v>0</v>
      </c>
    </row>
    <row r="131">
      <c r="A131" s="4" t="inlineStr">
        <is>
          <t>Common stock, $0.01 par value, authorized 150,000,000 shares; issued and outstanding: 46,741,263 shares as of September 30, 2019, 46,838,199 shares as of June 30, 2019 and 46,812,366 shares as of March 31, 2019</t>
        </is>
      </c>
      <c r="C131" s="6" t="n">
        <v>468</v>
      </c>
      <c r="D131" s="6" t="n">
        <v>468</v>
      </c>
      <c r="E131" s="6" t="n">
        <v>468</v>
      </c>
      <c r="F131" s="6" t="n">
        <v>467</v>
      </c>
      <c r="G131" s="6" t="n">
        <v>469</v>
      </c>
      <c r="H131" s="6" t="n">
        <v>457</v>
      </c>
      <c r="I131" s="6" t="n">
        <v>400</v>
      </c>
      <c r="J131" s="6" t="n">
        <v>468</v>
      </c>
      <c r="K131" s="6" t="n">
        <v>457</v>
      </c>
      <c r="L131" s="6" t="n">
        <v>468</v>
      </c>
      <c r="M131" s="6" t="n">
        <v>469</v>
      </c>
      <c r="O131" s="6" t="n">
        <v>467</v>
      </c>
    </row>
    <row r="132">
      <c r="A132" s="4" t="inlineStr">
        <is>
          <t>Additional paid-in capital</t>
        </is>
      </c>
      <c r="C132" s="6" t="n">
        <v>567033</v>
      </c>
      <c r="D132" s="6" t="n">
        <v>568264</v>
      </c>
      <c r="E132" s="6" t="n">
        <v>566497</v>
      </c>
      <c r="F132" s="6" t="n">
        <v>564559</v>
      </c>
      <c r="G132" s="6" t="n">
        <v>572046</v>
      </c>
      <c r="H132" s="6" t="n">
        <v>516680</v>
      </c>
      <c r="I132" s="6" t="n">
        <v>162038</v>
      </c>
      <c r="J132" s="6" t="n">
        <v>568264</v>
      </c>
      <c r="K132" s="6" t="n">
        <v>516680</v>
      </c>
      <c r="L132" s="6" t="n">
        <v>567033</v>
      </c>
      <c r="M132" s="6" t="n">
        <v>572046</v>
      </c>
      <c r="O132" s="6" t="n">
        <v>564559</v>
      </c>
    </row>
    <row r="133">
      <c r="A133" s="4" t="inlineStr">
        <is>
          <t>Accumulated other comprehensive loss</t>
        </is>
      </c>
      <c r="C133" s="6" t="n">
        <v>-3282</v>
      </c>
      <c r="D133" s="6" t="n">
        <v>-3448</v>
      </c>
      <c r="E133" s="6" t="n">
        <v>-626</v>
      </c>
      <c r="F133" s="6" t="n">
        <v>-749</v>
      </c>
      <c r="G133" s="6" t="n">
        <v>1841</v>
      </c>
      <c r="H133" s="6" t="n">
        <v>1022</v>
      </c>
      <c r="I133" s="6" t="n">
        <v>1197</v>
      </c>
      <c r="J133" s="6" t="n">
        <v>-3448</v>
      </c>
      <c r="K133" s="6" t="n">
        <v>1022</v>
      </c>
      <c r="L133" s="6" t="n">
        <v>-3282</v>
      </c>
      <c r="M133" s="6" t="n">
        <v>1841</v>
      </c>
      <c r="O133" s="6" t="n">
        <v>-749</v>
      </c>
    </row>
    <row r="134">
      <c r="A134" s="4" t="inlineStr">
        <is>
          <t>Retained earnings</t>
        </is>
      </c>
      <c r="C134" s="6" t="n">
        <v>656487</v>
      </c>
      <c r="D134" s="6" t="n">
        <v>642124</v>
      </c>
      <c r="E134" s="6" t="n">
        <v>746100</v>
      </c>
      <c r="F134" s="6" t="n">
        <v>787356</v>
      </c>
      <c r="G134" s="6" t="n">
        <v>786936</v>
      </c>
      <c r="H134" s="6" t="n">
        <v>737417</v>
      </c>
      <c r="I134" s="6" t="n">
        <v>751801</v>
      </c>
      <c r="J134" s="6" t="n">
        <v>642124</v>
      </c>
      <c r="K134" s="6" t="n">
        <v>737417</v>
      </c>
      <c r="L134" s="6" t="n">
        <v>656487</v>
      </c>
      <c r="M134" s="6" t="n">
        <v>786936</v>
      </c>
      <c r="O134" s="6" t="n">
        <v>787356</v>
      </c>
    </row>
    <row r="135">
      <c r="A135" s="4" t="inlineStr">
        <is>
          <t>Total Granite Construction Incorporated shareholders’ equity</t>
        </is>
      </c>
      <c r="C135" s="6" t="n">
        <v>1220706</v>
      </c>
      <c r="D135" s="6" t="n">
        <v>1207408</v>
      </c>
      <c r="E135" s="6" t="n">
        <v>1312439</v>
      </c>
      <c r="F135" s="6" t="n">
        <v>1351633</v>
      </c>
      <c r="G135" s="6" t="n">
        <v>1361292</v>
      </c>
      <c r="H135" s="6" t="n">
        <v>1255576</v>
      </c>
      <c r="I135" s="6" t="n">
        <v>915436</v>
      </c>
      <c r="J135" s="6" t="n">
        <v>1207408</v>
      </c>
      <c r="K135" s="6" t="n">
        <v>1255576</v>
      </c>
      <c r="L135" s="6" t="n">
        <v>1220706</v>
      </c>
      <c r="M135" s="6" t="n">
        <v>1361292</v>
      </c>
      <c r="O135" s="6" t="n">
        <v>1351633</v>
      </c>
    </row>
    <row r="136">
      <c r="A136" s="4" t="inlineStr">
        <is>
          <t>Non-controlling interests</t>
        </is>
      </c>
      <c r="C136" s="6" t="n">
        <v>42560</v>
      </c>
      <c r="D136" s="6" t="n">
        <v>50160</v>
      </c>
      <c r="E136" s="6" t="n">
        <v>49494</v>
      </c>
      <c r="F136" s="6" t="n">
        <v>46001</v>
      </c>
      <c r="G136" s="6" t="n">
        <v>45107</v>
      </c>
      <c r="H136" s="6" t="n">
        <v>45410</v>
      </c>
      <c r="I136" s="6" t="n">
        <v>49458</v>
      </c>
      <c r="J136" s="6" t="n">
        <v>50160</v>
      </c>
      <c r="K136" s="6" t="n">
        <v>45410</v>
      </c>
      <c r="L136" s="6" t="n">
        <v>42560</v>
      </c>
      <c r="M136" s="6" t="n">
        <v>45107</v>
      </c>
      <c r="O136" s="6" t="n">
        <v>46001</v>
      </c>
    </row>
    <row r="137">
      <c r="A137" s="4" t="inlineStr">
        <is>
          <t>Total equity</t>
        </is>
      </c>
      <c r="C137" s="6" t="n">
        <v>1263266</v>
      </c>
      <c r="D137" s="6" t="n">
        <v>1257568</v>
      </c>
      <c r="E137" s="6" t="n">
        <v>1361933</v>
      </c>
      <c r="F137" s="6" t="n">
        <v>1397634</v>
      </c>
      <c r="G137" s="6" t="n">
        <v>1406399</v>
      </c>
      <c r="H137" s="6" t="n">
        <v>1300986</v>
      </c>
      <c r="I137" s="6" t="n">
        <v>964894</v>
      </c>
      <c r="J137" s="6" t="n">
        <v>1257568</v>
      </c>
      <c r="K137" s="6" t="n">
        <v>1300986</v>
      </c>
      <c r="L137" s="6" t="n">
        <v>1263266</v>
      </c>
      <c r="M137" s="6" t="n">
        <v>1406399</v>
      </c>
      <c r="O137" s="6" t="n">
        <v>1397634</v>
      </c>
    </row>
    <row r="138">
      <c r="A138" s="4" t="inlineStr">
        <is>
          <t>Total liabilities and equity</t>
        </is>
      </c>
      <c r="C138" s="6" t="n">
        <v>2633773</v>
      </c>
      <c r="D138" s="6" t="n">
        <v>2558141</v>
      </c>
      <c r="E138" s="6" t="n">
        <v>2439780</v>
      </c>
      <c r="F138" s="6" t="n">
        <v>2476601</v>
      </c>
      <c r="G138" s="6" t="n">
        <v>2643848</v>
      </c>
      <c r="H138" s="6" t="n">
        <v>2556325</v>
      </c>
      <c r="I138" s="6" t="n">
        <v>1759227</v>
      </c>
      <c r="J138" s="6" t="n">
        <v>2558141</v>
      </c>
      <c r="K138" s="6" t="n">
        <v>2556325</v>
      </c>
      <c r="L138" s="6" t="n">
        <v>2633773</v>
      </c>
      <c r="M138" s="6" t="n">
        <v>2643848</v>
      </c>
      <c r="O138" s="6" t="n">
        <v>2476601</v>
      </c>
    </row>
    <row r="139">
      <c r="A139" s="4" t="inlineStr">
        <is>
          <t>Total cost of revenue</t>
        </is>
      </c>
      <c r="C139" s="6" t="n">
        <v>996678</v>
      </c>
      <c r="D139" s="6" t="n">
        <v>841944</v>
      </c>
      <c r="E139" s="6" t="n">
        <v>579323</v>
      </c>
      <c r="G139" s="6" t="n">
        <v>911100</v>
      </c>
      <c r="H139" s="6" t="n">
        <v>726750</v>
      </c>
      <c r="I139" s="6" t="n">
        <v>507096</v>
      </c>
      <c r="O139" s="6" t="n">
        <v>2929222</v>
      </c>
      <c r="P139" s="6" t="n">
        <v>2674780</v>
      </c>
    </row>
    <row r="140">
      <c r="A140" s="4" t="inlineStr">
        <is>
          <t>Selling, general and administrative expenses</t>
        </is>
      </c>
      <c r="C140" s="6" t="n">
        <v>73424</v>
      </c>
      <c r="D140" s="6" t="n">
        <v>69998</v>
      </c>
      <c r="E140" s="6" t="n">
        <v>81155</v>
      </c>
      <c r="G140" s="6" t="n">
        <v>70769</v>
      </c>
      <c r="H140" s="6" t="n">
        <v>61316</v>
      </c>
      <c r="I140" s="6" t="n">
        <v>61252</v>
      </c>
      <c r="O140" s="6" t="n">
        <v>272776</v>
      </c>
      <c r="P140" s="6" t="n">
        <v>220400</v>
      </c>
    </row>
    <row r="141">
      <c r="A141" s="4" t="inlineStr">
        <is>
          <t>Acquisition and integration expenses</t>
        </is>
      </c>
      <c r="C141" s="6" t="n">
        <v>2744</v>
      </c>
      <c r="D141" s="6" t="n">
        <v>9177</v>
      </c>
      <c r="E141" s="6" t="n">
        <v>3323</v>
      </c>
      <c r="G141" s="6" t="n">
        <v>9334</v>
      </c>
      <c r="H141" s="6" t="n">
        <v>26287</v>
      </c>
      <c r="I141" s="6" t="n">
        <v>8409</v>
      </c>
      <c r="O141" s="6" t="n">
        <v>60045</v>
      </c>
    </row>
    <row r="142">
      <c r="A142" s="4" t="inlineStr">
        <is>
          <t>Gain on sales of property and equipment</t>
        </is>
      </c>
      <c r="C142" s="6" t="n">
        <v>-7101</v>
      </c>
      <c r="D142" s="6" t="n">
        <v>-4935</v>
      </c>
      <c r="E142" s="6" t="n">
        <v>-1900</v>
      </c>
      <c r="G142" s="6" t="n">
        <v>-3018</v>
      </c>
      <c r="H142" s="6" t="n">
        <v>-1505</v>
      </c>
      <c r="I142" s="6" t="n">
        <v>-543</v>
      </c>
      <c r="O142" s="6" t="n">
        <v>-7672</v>
      </c>
      <c r="P142" s="6" t="n">
        <v>-4182</v>
      </c>
    </row>
    <row r="143">
      <c r="A143" s="4" t="inlineStr">
        <is>
          <t>Operating (loss) profit</t>
        </is>
      </c>
      <c r="C143" s="6" t="n">
        <v>22365</v>
      </c>
      <c r="D143" s="6" t="n">
        <v>-126644</v>
      </c>
      <c r="E143" s="6" t="n">
        <v>-42100</v>
      </c>
      <c r="G143" s="6" t="n">
        <v>67406</v>
      </c>
      <c r="H143" s="6" t="n">
        <v>-5729</v>
      </c>
      <c r="I143" s="6" t="n">
        <v>-12835</v>
      </c>
      <c r="O143" s="6" t="n">
        <v>64043</v>
      </c>
      <c r="P143" s="6" t="n">
        <v>98715</v>
      </c>
    </row>
    <row r="144">
      <c r="A144" s="4" t="inlineStr">
        <is>
          <t>Interest income</t>
        </is>
      </c>
      <c r="C144" s="6" t="n">
        <v>-1713</v>
      </c>
      <c r="D144" s="6" t="n">
        <v>-1728</v>
      </c>
      <c r="E144" s="6" t="n">
        <v>-2816</v>
      </c>
      <c r="G144" s="6" t="n">
        <v>-1533</v>
      </c>
      <c r="H144" s="6" t="n">
        <v>-1173</v>
      </c>
      <c r="I144" s="6" t="n">
        <v>-1521</v>
      </c>
      <c r="O144" s="6" t="n">
        <v>-6082</v>
      </c>
      <c r="P144" s="6" t="n">
        <v>-4742</v>
      </c>
    </row>
    <row r="145">
      <c r="A145" s="4" t="inlineStr">
        <is>
          <t>Interest expense</t>
        </is>
      </c>
      <c r="C145" s="6" t="n">
        <v>4839</v>
      </c>
      <c r="D145" s="6" t="n">
        <v>4158</v>
      </c>
      <c r="E145" s="6" t="n">
        <v>4014</v>
      </c>
      <c r="G145" s="6" t="n">
        <v>4452</v>
      </c>
      <c r="H145" s="6" t="n">
        <v>3203</v>
      </c>
      <c r="I145" s="6" t="n">
        <v>2435</v>
      </c>
      <c r="O145" s="6" t="n">
        <v>14571</v>
      </c>
      <c r="P145" s="6" t="n">
        <v>10800</v>
      </c>
    </row>
    <row r="146">
      <c r="A146" s="4" t="inlineStr">
        <is>
          <t>Equity in income of affiliates, net</t>
        </is>
      </c>
      <c r="C146" s="6" t="n">
        <v>-6275</v>
      </c>
      <c r="D146" s="6" t="n">
        <v>-2594</v>
      </c>
      <c r="E146" s="6" t="n">
        <v>-1290</v>
      </c>
      <c r="G146" s="6" t="n">
        <v>-1769</v>
      </c>
      <c r="H146" s="6" t="n">
        <v>-3534</v>
      </c>
      <c r="I146" s="6" t="n">
        <v>-224</v>
      </c>
      <c r="O146" s="6" t="n">
        <v>-6935</v>
      </c>
      <c r="P146" s="6" t="n">
        <v>-7107</v>
      </c>
    </row>
    <row r="147">
      <c r="A147" s="4" t="inlineStr">
        <is>
          <t>Other income, net</t>
        </is>
      </c>
      <c r="C147" s="6" t="n">
        <v>127</v>
      </c>
      <c r="D147" s="6" t="n">
        <v>-759</v>
      </c>
      <c r="E147" s="6" t="n">
        <v>-1762</v>
      </c>
      <c r="G147" s="6" t="n">
        <v>-1533</v>
      </c>
      <c r="H147" s="6" t="n">
        <v>-940</v>
      </c>
      <c r="I147" s="6" t="n">
        <v>268</v>
      </c>
      <c r="O147" s="6" t="n">
        <v>-1666</v>
      </c>
      <c r="P147" s="6" t="n">
        <v>-4699</v>
      </c>
    </row>
    <row r="148">
      <c r="A148" s="4" t="inlineStr">
        <is>
          <t>Total other income</t>
        </is>
      </c>
      <c r="C148" s="6" t="n">
        <v>-3022</v>
      </c>
      <c r="D148" s="6" t="n">
        <v>-923</v>
      </c>
      <c r="E148" s="6" t="n">
        <v>-1854</v>
      </c>
      <c r="G148" s="6" t="n">
        <v>-383</v>
      </c>
      <c r="H148" s="6" t="n">
        <v>-2444</v>
      </c>
      <c r="I148" s="6" t="n">
        <v>958</v>
      </c>
      <c r="O148" s="6" t="n">
        <v>-112</v>
      </c>
      <c r="P148" s="6" t="n">
        <v>-5748</v>
      </c>
    </row>
    <row r="149">
      <c r="A149" s="4" t="inlineStr">
        <is>
          <t>(Loss) income before benefit from income taxes</t>
        </is>
      </c>
      <c r="C149" s="6" t="n">
        <v>25387</v>
      </c>
      <c r="D149" s="6" t="n">
        <v>-125721</v>
      </c>
      <c r="E149" s="6" t="n">
        <v>-40246</v>
      </c>
      <c r="G149" s="6" t="n">
        <v>67789</v>
      </c>
      <c r="H149" s="6" t="n">
        <v>-3285</v>
      </c>
      <c r="I149" s="6" t="n">
        <v>-13793</v>
      </c>
      <c r="O149" s="6" t="n">
        <v>64155</v>
      </c>
      <c r="P149" s="6" t="n">
        <v>104463</v>
      </c>
    </row>
    <row r="150">
      <c r="A150" s="4" t="inlineStr">
        <is>
          <t>(Benefit from) provision for income taxes</t>
        </is>
      </c>
      <c r="C150" s="6" t="n">
        <v>3474</v>
      </c>
      <c r="D150" s="6" t="n">
        <v>-31760</v>
      </c>
      <c r="E150" s="6" t="n">
        <v>-9165</v>
      </c>
      <c r="G150" s="6" t="n">
        <v>8692</v>
      </c>
      <c r="H150" s="6" t="n">
        <v>2796</v>
      </c>
      <c r="I150" s="6" t="n">
        <v>-4131</v>
      </c>
      <c r="O150" s="6" t="n">
        <v>10414</v>
      </c>
      <c r="P150" s="6" t="n">
        <v>28662</v>
      </c>
    </row>
    <row r="151">
      <c r="A151" s="4" t="inlineStr">
        <is>
          <t>Net (loss) income</t>
        </is>
      </c>
      <c r="C151" s="6" t="n">
        <v>21913</v>
      </c>
      <c r="D151" s="6" t="n">
        <v>-93961</v>
      </c>
      <c r="E151" s="6" t="n">
        <v>-31081</v>
      </c>
      <c r="G151" s="6" t="n">
        <v>59097</v>
      </c>
      <c r="H151" s="6" t="n">
        <v>-6081</v>
      </c>
      <c r="I151" s="6" t="n">
        <v>-9662</v>
      </c>
      <c r="O151" s="6" t="n">
        <v>53741</v>
      </c>
      <c r="P151" s="6" t="n">
        <v>75801</v>
      </c>
    </row>
    <row r="152">
      <c r="A152" s="4" t="inlineStr">
        <is>
          <t>Amount attributable to non-controlling interests</t>
        </is>
      </c>
      <c r="C152" s="6" t="n">
        <v>-1425</v>
      </c>
      <c r="D152" s="6" t="n">
        <v>-3875</v>
      </c>
      <c r="E152" s="6" t="n">
        <v>-3493</v>
      </c>
      <c r="G152" s="6" t="n">
        <v>-3425</v>
      </c>
      <c r="H152" s="6" t="n">
        <v>-2304</v>
      </c>
      <c r="I152" s="6" t="n">
        <v>-1761</v>
      </c>
      <c r="O152" s="6" t="n">
        <v>-11331</v>
      </c>
      <c r="P152" s="6" t="n">
        <v>-6703</v>
      </c>
    </row>
    <row r="153">
      <c r="A153" s="4" t="inlineStr">
        <is>
          <t>Net (loss) income attributable to Granite Construction Incorporated</t>
        </is>
      </c>
      <c r="C153" s="5" t="n">
        <v>20488</v>
      </c>
      <c r="D153" s="5" t="n">
        <v>-97836</v>
      </c>
      <c r="E153" s="5" t="n">
        <v>-34574</v>
      </c>
      <c r="G153" s="5" t="n">
        <v>55672</v>
      </c>
      <c r="H153" s="5" t="n">
        <v>-8385</v>
      </c>
      <c r="I153" s="5" t="n">
        <v>-11423</v>
      </c>
      <c r="O153" s="5" t="n">
        <v>42410</v>
      </c>
      <c r="P153" s="5" t="n">
        <v>69098</v>
      </c>
    </row>
    <row r="154">
      <c r="A154" s="4" t="inlineStr">
        <is>
          <t>Basic (in dollars per share)</t>
        </is>
      </c>
      <c r="C154" s="7" t="n">
        <v>0.44</v>
      </c>
      <c r="D154" s="7" t="n">
        <v>-2.09</v>
      </c>
      <c r="E154" s="7" t="n">
        <v>-0.74</v>
      </c>
      <c r="G154" s="7" t="n">
        <v>1.2</v>
      </c>
      <c r="H154" s="7" t="n">
        <v>-0.2</v>
      </c>
      <c r="I154" s="7" t="n">
        <v>-0.29</v>
      </c>
      <c r="O154" s="7" t="n">
        <v>0.97</v>
      </c>
      <c r="P154" s="7" t="n">
        <v>1.74</v>
      </c>
    </row>
    <row r="155">
      <c r="A155" s="4" t="inlineStr">
        <is>
          <t>Diluted (in dollars per share)</t>
        </is>
      </c>
      <c r="C155" s="7" t="n">
        <v>0.43</v>
      </c>
      <c r="D155" s="7" t="n">
        <v>-2.09</v>
      </c>
      <c r="E155" s="7" t="n">
        <v>-0.74</v>
      </c>
      <c r="G155" s="7" t="n">
        <v>1.17</v>
      </c>
      <c r="H155" s="7" t="n">
        <v>-0.2</v>
      </c>
      <c r="I155" s="7" t="n">
        <v>-0.29</v>
      </c>
      <c r="O155" s="7" t="n">
        <v>0.96</v>
      </c>
      <c r="P155" s="7" t="n">
        <v>1.71</v>
      </c>
    </row>
    <row r="156">
      <c r="A156" s="4" t="inlineStr">
        <is>
          <t>Basic (in shares)</t>
        </is>
      </c>
      <c r="C156" s="6" t="n">
        <v>46788</v>
      </c>
      <c r="D156" s="6" t="n">
        <v>46824</v>
      </c>
      <c r="E156" s="6" t="n">
        <v>46699</v>
      </c>
      <c r="G156" s="6" t="n">
        <v>46308</v>
      </c>
      <c r="H156" s="6" t="n">
        <v>41044</v>
      </c>
      <c r="I156" s="6" t="n">
        <v>39908</v>
      </c>
      <c r="O156" s="6" t="n">
        <v>43564</v>
      </c>
      <c r="P156" s="6" t="n">
        <v>39795</v>
      </c>
    </row>
    <row r="157">
      <c r="A157" s="4" t="inlineStr">
        <is>
          <t>Diluted (in shares)</t>
        </is>
      </c>
      <c r="C157" s="6" t="n">
        <v>47170</v>
      </c>
      <c r="D157" s="6" t="n">
        <v>46824</v>
      </c>
      <c r="E157" s="6" t="n">
        <v>46699</v>
      </c>
      <c r="G157" s="6" t="n">
        <v>47810</v>
      </c>
      <c r="H157" s="6" t="n">
        <v>41044</v>
      </c>
      <c r="I157" s="6" t="n">
        <v>39908</v>
      </c>
      <c r="O157" s="6" t="n">
        <v>44025</v>
      </c>
      <c r="P157" s="6" t="n">
        <v>40372</v>
      </c>
    </row>
    <row r="158">
      <c r="A158" s="4" t="inlineStr">
        <is>
          <t>Depreciation, depletion and amortization</t>
        </is>
      </c>
      <c r="E158" s="5" t="n">
        <v>28846</v>
      </c>
      <c r="I158" s="5" t="n">
        <v>15511</v>
      </c>
      <c r="J158" s="6" t="n">
        <v>61747</v>
      </c>
      <c r="K158" s="6" t="n">
        <v>43547</v>
      </c>
      <c r="L158" s="6" t="n">
        <v>92700</v>
      </c>
      <c r="M158" s="6" t="n">
        <v>77816</v>
      </c>
      <c r="O158" s="5" t="n">
        <v>111544</v>
      </c>
      <c r="P158" s="5" t="n">
        <v>66345</v>
      </c>
    </row>
    <row r="159">
      <c r="A159" s="4" t="inlineStr">
        <is>
          <t>Gain on sales of property and equipment, net</t>
        </is>
      </c>
      <c r="E159" s="6" t="n">
        <v>-1900</v>
      </c>
      <c r="I159" s="6" t="n">
        <v>-543</v>
      </c>
      <c r="J159" s="6" t="n">
        <v>-6835</v>
      </c>
      <c r="K159" s="6" t="n">
        <v>-2048</v>
      </c>
      <c r="L159" s="6" t="n">
        <v>-13936</v>
      </c>
      <c r="M159" s="6" t="n">
        <v>-5066</v>
      </c>
      <c r="O159" s="6" t="n">
        <v>-4910</v>
      </c>
      <c r="P159" s="6" t="n">
        <v>-4182</v>
      </c>
    </row>
    <row r="160">
      <c r="A160" s="4" t="inlineStr">
        <is>
          <t>Change in deferred income taxes</t>
        </is>
      </c>
      <c r="E160" s="6" t="n">
        <v>0</v>
      </c>
      <c r="I160" s="6" t="n">
        <v>0</v>
      </c>
      <c r="J160" s="6" t="n">
        <v>-35192</v>
      </c>
      <c r="K160" s="6" t="n">
        <v>0</v>
      </c>
      <c r="L160" s="6" t="n">
        <v>-37338</v>
      </c>
      <c r="M160" s="6" t="n">
        <v>-2207</v>
      </c>
      <c r="O160" s="6" t="n">
        <v>20010</v>
      </c>
      <c r="P160" s="6" t="n">
        <v>-4824</v>
      </c>
    </row>
    <row r="161">
      <c r="A161" s="4" t="inlineStr">
        <is>
          <t>Stock-based compensation</t>
        </is>
      </c>
      <c r="E161" s="6" t="n">
        <v>5748</v>
      </c>
      <c r="I161" s="6" t="n">
        <v>7772</v>
      </c>
      <c r="J161" s="6" t="n">
        <v>7221</v>
      </c>
      <c r="K161" s="6" t="n">
        <v>10193</v>
      </c>
      <c r="L161" s="6" t="n">
        <v>8924</v>
      </c>
      <c r="M161" s="6" t="n">
        <v>12621</v>
      </c>
      <c r="O161" s="6" t="n">
        <v>14784</v>
      </c>
      <c r="P161" s="6" t="n">
        <v>15764</v>
      </c>
    </row>
    <row r="162">
      <c r="A162" s="4" t="inlineStr">
        <is>
          <t>Equity in net loss from unconsolidated joint ventures</t>
        </is>
      </c>
      <c r="E162" s="6" t="n">
        <v>-455</v>
      </c>
      <c r="I162" s="6" t="n">
        <v>-2637</v>
      </c>
      <c r="J162" s="6" t="n">
        <v>105834</v>
      </c>
      <c r="K162" s="6" t="n">
        <v>13418</v>
      </c>
      <c r="L162" s="6" t="n">
        <v>173008</v>
      </c>
      <c r="M162" s="6" t="n">
        <v>16343</v>
      </c>
      <c r="O162" s="6" t="n">
        <v>22688</v>
      </c>
      <c r="P162" s="6" t="n">
        <v>14634</v>
      </c>
    </row>
    <row r="163">
      <c r="A163" s="4" t="inlineStr">
        <is>
          <t>Net income from affiliates</t>
        </is>
      </c>
      <c r="E163" s="6" t="n">
        <v>0</v>
      </c>
      <c r="I163" s="6" t="n">
        <v>0</v>
      </c>
      <c r="J163" s="6" t="n">
        <v>-3884</v>
      </c>
      <c r="K163" s="6" t="n">
        <v>-3758</v>
      </c>
      <c r="L163" s="6" t="n">
        <v>-10159</v>
      </c>
      <c r="M163" s="6" t="n">
        <v>-5527</v>
      </c>
      <c r="O163" s="6" t="n">
        <v>-6935</v>
      </c>
      <c r="P163" s="6" t="n">
        <v>-7107</v>
      </c>
    </row>
    <row r="164">
      <c r="A164" s="4" t="inlineStr">
        <is>
          <t>Other non-cash adjustments</t>
        </is>
      </c>
      <c r="E164" s="6" t="n">
        <v>0</v>
      </c>
      <c r="J164" s="6" t="n">
        <v>4630</v>
      </c>
      <c r="L164" s="6" t="n">
        <v>4630</v>
      </c>
      <c r="O164" s="6" t="n">
        <v>4916</v>
      </c>
      <c r="P164" s="6" t="n">
        <v>0</v>
      </c>
    </row>
    <row r="165">
      <c r="A165" s="4" t="inlineStr">
        <is>
          <t>Receivables</t>
        </is>
      </c>
      <c r="E165" s="6" t="n">
        <v>105086</v>
      </c>
      <c r="I165" s="6" t="n">
        <v>58527</v>
      </c>
      <c r="J165" s="6" t="n">
        <v>-78081</v>
      </c>
      <c r="K165" s="6" t="n">
        <v>-24821</v>
      </c>
      <c r="L165" s="6" t="n">
        <v>-224475</v>
      </c>
      <c r="M165" s="6" t="n">
        <v>-154996</v>
      </c>
      <c r="O165" s="6" t="n">
        <v>-4584</v>
      </c>
      <c r="P165" s="6" t="n">
        <v>-60272</v>
      </c>
    </row>
    <row r="166">
      <c r="A166" s="4" t="inlineStr">
        <is>
          <t>Contract assets, net</t>
        </is>
      </c>
      <c r="E166" s="6" t="n">
        <v>-55550</v>
      </c>
      <c r="I166" s="6" t="n">
        <v>-47777</v>
      </c>
      <c r="J166" s="6" t="n">
        <v>-23775</v>
      </c>
      <c r="K166" s="6" t="n">
        <v>-76166</v>
      </c>
      <c r="L166" s="6" t="n">
        <v>-13276</v>
      </c>
      <c r="M166" s="6" t="n">
        <v>355</v>
      </c>
      <c r="O166" s="6" t="n">
        <v>-17770</v>
      </c>
    </row>
    <row r="167">
      <c r="A167" s="4" t="inlineStr">
        <is>
          <t>Inventories</t>
        </is>
      </c>
      <c r="E167" s="6" t="n">
        <v>-8238</v>
      </c>
      <c r="I167" s="6" t="n">
        <v>-8798</v>
      </c>
      <c r="J167" s="6" t="n">
        <v>-12905</v>
      </c>
      <c r="K167" s="6" t="n">
        <v>-9526</v>
      </c>
      <c r="L167" s="6" t="n">
        <v>-6178</v>
      </c>
      <c r="M167" s="6" t="n">
        <v>-4283</v>
      </c>
      <c r="O167" s="6" t="n">
        <v>-2120</v>
      </c>
      <c r="P167" s="6" t="n">
        <v>-7252</v>
      </c>
    </row>
    <row r="168">
      <c r="A168" s="4" t="inlineStr">
        <is>
          <t>Contributions to unconsolidated construction joint ventures</t>
        </is>
      </c>
      <c r="E168" s="6" t="n">
        <v>-26933</v>
      </c>
      <c r="I168" s="6" t="n">
        <v>-26067</v>
      </c>
      <c r="J168" s="6" t="n">
        <v>-45500</v>
      </c>
      <c r="K168" s="6" t="n">
        <v>-55733</v>
      </c>
      <c r="L168" s="6" t="n">
        <v>-57280</v>
      </c>
      <c r="M168" s="6" t="n">
        <v>-89000</v>
      </c>
      <c r="O168" s="6" t="n">
        <v>-104333</v>
      </c>
      <c r="P168" s="6" t="n">
        <v>-16937</v>
      </c>
    </row>
    <row r="169">
      <c r="A169" s="4" t="inlineStr">
        <is>
          <t>Distributions from unconsolidated construction joint ventures and affiliates</t>
        </is>
      </c>
      <c r="E169" s="6" t="n">
        <v>330</v>
      </c>
      <c r="I169" s="6" t="n">
        <v>4036</v>
      </c>
      <c r="J169" s="6" t="n">
        <v>830</v>
      </c>
      <c r="K169" s="6" t="n">
        <v>11201</v>
      </c>
      <c r="L169" s="6" t="n">
        <v>13181</v>
      </c>
      <c r="M169" s="6" t="n">
        <v>15581</v>
      </c>
      <c r="O169" s="6" t="n">
        <v>16922</v>
      </c>
      <c r="P169" s="6" t="n">
        <v>39955</v>
      </c>
    </row>
    <row r="170">
      <c r="A170" s="4" t="inlineStr">
        <is>
          <t>Other assets, net</t>
        </is>
      </c>
      <c r="E170" s="6" t="n">
        <v>-4189</v>
      </c>
      <c r="I170" s="6" t="n">
        <v>-6136</v>
      </c>
      <c r="J170" s="6" t="n">
        <v>-15361</v>
      </c>
      <c r="K170" s="6" t="n">
        <v>4192</v>
      </c>
      <c r="L170" s="6" t="n">
        <v>-1141</v>
      </c>
      <c r="M170" s="6" t="n">
        <v>30728</v>
      </c>
      <c r="O170" s="6" t="n">
        <v>21598</v>
      </c>
      <c r="P170" s="6" t="n">
        <v>12272</v>
      </c>
    </row>
    <row r="171">
      <c r="A171" s="4" t="inlineStr">
        <is>
          <t>Accounts payable</t>
        </is>
      </c>
      <c r="E171" s="6" t="n">
        <v>-34110</v>
      </c>
      <c r="I171" s="6" t="n">
        <v>-12838</v>
      </c>
      <c r="J171" s="6" t="n">
        <v>48230</v>
      </c>
      <c r="K171" s="6" t="n">
        <v>24559</v>
      </c>
      <c r="L171" s="6" t="n">
        <v>148739</v>
      </c>
      <c r="M171" s="6" t="n">
        <v>41672</v>
      </c>
      <c r="O171" s="6" t="n">
        <v>-26732</v>
      </c>
      <c r="P171" s="6" t="n">
        <v>36716</v>
      </c>
    </row>
    <row r="172">
      <c r="A172" s="4" t="inlineStr">
        <is>
          <t>Accrued expenses and other current liabilities, net</t>
        </is>
      </c>
      <c r="E172" s="6" t="n">
        <v>-13918</v>
      </c>
      <c r="I172" s="6" t="n">
        <v>-9008</v>
      </c>
      <c r="J172" s="6" t="n">
        <v>24568</v>
      </c>
      <c r="K172" s="6" t="n">
        <v>5240</v>
      </c>
      <c r="L172" s="6" t="n">
        <v>-768</v>
      </c>
      <c r="M172" s="6" t="n">
        <v>37352</v>
      </c>
      <c r="O172" s="6" t="n">
        <v>-12429</v>
      </c>
      <c r="P172" s="6" t="n">
        <v>11348</v>
      </c>
    </row>
    <row r="173">
      <c r="A173" s="4" t="inlineStr">
        <is>
          <t>Net cash used in operating activities</t>
        </is>
      </c>
      <c r="E173" s="6" t="n">
        <v>-36364</v>
      </c>
      <c r="I173" s="6" t="n">
        <v>-37620</v>
      </c>
      <c r="J173" s="6" t="n">
        <v>-93515</v>
      </c>
      <c r="K173" s="6" t="n">
        <v>-75445</v>
      </c>
      <c r="L173" s="6" t="n">
        <v>-26498</v>
      </c>
      <c r="M173" s="6" t="n">
        <v>14743</v>
      </c>
      <c r="O173" s="6" t="n">
        <v>86390</v>
      </c>
      <c r="P173" s="6" t="n">
        <v>146195</v>
      </c>
    </row>
    <row r="174">
      <c r="A174" s="4" t="inlineStr">
        <is>
          <t>Assets held for sale</t>
        </is>
      </c>
      <c r="G174" s="5" t="n">
        <v>62988</v>
      </c>
      <c r="H174" s="5" t="n">
        <v>0</v>
      </c>
      <c r="I174" s="6" t="n">
        <v>0</v>
      </c>
      <c r="K174" s="6" t="n">
        <v>0</v>
      </c>
      <c r="M174" s="6" t="n">
        <v>62988</v>
      </c>
    </row>
    <row r="175">
      <c r="A175" s="4" t="inlineStr">
        <is>
          <t>Previously Reported [Member] | Transportation [Member]</t>
        </is>
      </c>
    </row>
    <row r="176">
      <c r="A176" s="4" t="inlineStr">
        <is>
          <t>Total revenue</t>
        </is>
      </c>
      <c r="C176" s="5" t="n">
        <v>598646</v>
      </c>
      <c r="D176" s="5" t="n">
        <v>403978</v>
      </c>
      <c r="E176" s="6" t="n">
        <v>338210</v>
      </c>
      <c r="G176" s="6" t="n">
        <v>610847</v>
      </c>
      <c r="H176" s="6" t="n">
        <v>502711</v>
      </c>
      <c r="I176" s="6" t="n">
        <v>359145</v>
      </c>
      <c r="O176" s="6" t="n">
        <v>1976743</v>
      </c>
      <c r="P176" s="6" t="n">
        <v>1947420</v>
      </c>
    </row>
    <row r="177">
      <c r="A177" s="4" t="inlineStr">
        <is>
          <t>Total cost of revenue</t>
        </is>
      </c>
      <c r="C177" s="6" t="n">
        <v>585013</v>
      </c>
      <c r="D177" s="6" t="n">
        <v>503857</v>
      </c>
      <c r="E177" s="6" t="n">
        <v>316960</v>
      </c>
      <c r="G177" s="6" t="n">
        <v>539871</v>
      </c>
      <c r="H177" s="6" t="n">
        <v>466748</v>
      </c>
      <c r="I177" s="6" t="n">
        <v>327683</v>
      </c>
      <c r="O177" s="6" t="n">
        <v>1786698</v>
      </c>
      <c r="P177" s="6" t="n">
        <v>1777285</v>
      </c>
    </row>
    <row r="178">
      <c r="A178" s="4" t="inlineStr">
        <is>
          <t>Previously Reported [Member] | Water [Member]</t>
        </is>
      </c>
    </row>
    <row r="179">
      <c r="A179" s="4" t="inlineStr">
        <is>
          <t>Total revenue</t>
        </is>
      </c>
      <c r="C179" s="6" t="n">
        <v>135908</v>
      </c>
      <c r="D179" s="6" t="n">
        <v>112831</v>
      </c>
      <c r="E179" s="6" t="n">
        <v>99255</v>
      </c>
      <c r="G179" s="6" t="n">
        <v>124292</v>
      </c>
      <c r="H179" s="6" t="n">
        <v>51618</v>
      </c>
      <c r="I179" s="6" t="n">
        <v>40041</v>
      </c>
      <c r="O179" s="6" t="n">
        <v>338250</v>
      </c>
      <c r="P179" s="6" t="n">
        <v>133699</v>
      </c>
    </row>
    <row r="180">
      <c r="A180" s="4" t="inlineStr">
        <is>
          <t>Total cost of revenue</t>
        </is>
      </c>
      <c r="C180" s="6" t="n">
        <v>120878</v>
      </c>
      <c r="D180" s="6" t="n">
        <v>101568</v>
      </c>
      <c r="E180" s="6" t="n">
        <v>91136</v>
      </c>
      <c r="G180" s="6" t="n">
        <v>100189</v>
      </c>
      <c r="H180" s="6" t="n">
        <v>46168</v>
      </c>
      <c r="I180" s="6" t="n">
        <v>28477</v>
      </c>
      <c r="O180" s="6" t="n">
        <v>278676</v>
      </c>
      <c r="P180" s="6" t="n">
        <v>121429</v>
      </c>
    </row>
    <row r="181">
      <c r="A181" s="4" t="inlineStr">
        <is>
          <t>Previously Reported [Member] | Specialty [Member]</t>
        </is>
      </c>
    </row>
    <row r="182">
      <c r="A182" s="4" t="inlineStr">
        <is>
          <t>Total revenue</t>
        </is>
      </c>
      <c r="C182" s="6" t="n">
        <v>224457</v>
      </c>
      <c r="D182" s="6" t="n">
        <v>175084</v>
      </c>
      <c r="E182" s="6" t="n">
        <v>140693</v>
      </c>
      <c r="G182" s="6" t="n">
        <v>190836</v>
      </c>
      <c r="H182" s="6" t="n">
        <v>151842</v>
      </c>
      <c r="I182" s="6" t="n">
        <v>118471</v>
      </c>
      <c r="O182" s="6" t="n">
        <v>626619</v>
      </c>
      <c r="P182" s="6" t="n">
        <v>615818</v>
      </c>
    </row>
    <row r="183">
      <c r="A183" s="4" t="inlineStr">
        <is>
          <t>Total cost of revenue</t>
        </is>
      </c>
      <c r="C183" s="6" t="n">
        <v>186158</v>
      </c>
      <c r="D183" s="6" t="n">
        <v>152874</v>
      </c>
      <c r="E183" s="6" t="n">
        <v>125826</v>
      </c>
      <c r="G183" s="6" t="n">
        <v>162737</v>
      </c>
      <c r="H183" s="6" t="n">
        <v>130366</v>
      </c>
      <c r="I183" s="6" t="n">
        <v>102735</v>
      </c>
      <c r="O183" s="6" t="n">
        <v>535731</v>
      </c>
      <c r="P183" s="6" t="n">
        <v>528372</v>
      </c>
    </row>
    <row r="184">
      <c r="A184" s="4" t="inlineStr">
        <is>
          <t>Previously Reported [Member] | Materials [Member]</t>
        </is>
      </c>
    </row>
    <row r="185">
      <c r="A185" s="4" t="inlineStr">
        <is>
          <t>Total revenue</t>
        </is>
      </c>
      <c r="C185" s="6" t="n">
        <v>129099</v>
      </c>
      <c r="D185" s="6" t="n">
        <v>97647</v>
      </c>
      <c r="E185" s="6" t="n">
        <v>41643</v>
      </c>
      <c r="G185" s="6" t="n">
        <v>129616</v>
      </c>
      <c r="H185" s="6" t="n">
        <v>100948</v>
      </c>
      <c r="I185" s="6" t="n">
        <v>45722</v>
      </c>
      <c r="O185" s="6" t="n">
        <v>376802</v>
      </c>
      <c r="P185" s="6" t="n">
        <v>292776</v>
      </c>
    </row>
    <row r="186">
      <c r="A186" s="4" t="inlineStr">
        <is>
          <t>Total cost of revenue</t>
        </is>
      </c>
      <c r="C186" s="6" t="n">
        <v>104629</v>
      </c>
      <c r="D186" s="6" t="n">
        <v>83645</v>
      </c>
      <c r="E186" s="6" t="n">
        <v>45401</v>
      </c>
      <c r="G186" s="6" t="n">
        <v>108303</v>
      </c>
      <c r="H186" s="6" t="n">
        <v>83468</v>
      </c>
      <c r="I186" s="6" t="n">
        <v>48201</v>
      </c>
      <c r="O186" s="6" t="n">
        <v>328117</v>
      </c>
      <c r="P186" s="6" t="n">
        <v>247694</v>
      </c>
    </row>
    <row r="187">
      <c r="A187" s="4" t="inlineStr">
        <is>
          <t>Revision of Prior Period, Error Correction, Adjustment [Member]</t>
        </is>
      </c>
    </row>
    <row r="188">
      <c r="A188" s="4" t="inlineStr">
        <is>
          <t>Total revenue</t>
        </is>
      </c>
      <c r="C188" s="6" t="n">
        <v>22090</v>
      </c>
      <c r="D188" s="6" t="n">
        <v>75527</v>
      </c>
      <c r="E188" s="6" t="n">
        <v>-28192</v>
      </c>
      <c r="G188" s="6" t="n">
        <v>10087</v>
      </c>
      <c r="H188" s="6" t="n">
        <v>20092</v>
      </c>
      <c r="I188" s="6" t="n">
        <v>-10221</v>
      </c>
      <c r="O188" s="6" t="n">
        <v>-35627</v>
      </c>
      <c r="P188" s="6" t="n">
        <v>-35153</v>
      </c>
    </row>
    <row r="189">
      <c r="A189" s="4" t="inlineStr">
        <is>
          <t>Gross profit</t>
        </is>
      </c>
      <c r="C189" s="6" t="n">
        <v>29661</v>
      </c>
      <c r="D189" s="6" t="n">
        <v>98137</v>
      </c>
      <c r="E189" s="6" t="n">
        <v>-34400</v>
      </c>
      <c r="G189" s="6" t="n">
        <v>14099</v>
      </c>
      <c r="H189" s="6" t="n">
        <v>17919</v>
      </c>
      <c r="I189" s="6" t="n">
        <v>-10523</v>
      </c>
      <c r="O189" s="6" t="n">
        <v>-53740</v>
      </c>
      <c r="P189" s="6" t="n">
        <v>-39491</v>
      </c>
    </row>
    <row r="190">
      <c r="A190" s="4" t="inlineStr">
        <is>
          <t>Net (loss) income</t>
        </is>
      </c>
      <c r="E190" s="6" t="n">
        <v>-26773</v>
      </c>
      <c r="I190" s="6" t="n">
        <v>-8023</v>
      </c>
      <c r="J190" s="6" t="n">
        <v>45490</v>
      </c>
      <c r="K190" s="6" t="n">
        <v>5505</v>
      </c>
      <c r="L190" s="6" t="n">
        <v>67253</v>
      </c>
      <c r="M190" s="6" t="n">
        <v>16101</v>
      </c>
      <c r="O190" s="6" t="n">
        <v>-40558</v>
      </c>
      <c r="P190" s="6" t="n">
        <v>-35954</v>
      </c>
    </row>
    <row r="191">
      <c r="A191" s="4" t="inlineStr">
        <is>
          <t>Net Income (Loss) Attributable to Parent, Total</t>
        </is>
      </c>
      <c r="C191" s="5" t="n">
        <v>24423</v>
      </c>
      <c r="D191" s="5" t="n">
        <v>73604</v>
      </c>
      <c r="E191" s="5" t="n">
        <v>-26714</v>
      </c>
      <c r="G191" s="5" t="n">
        <v>10597</v>
      </c>
      <c r="H191" s="5" t="n">
        <v>13529</v>
      </c>
      <c r="I191" s="5" t="n">
        <v>-8023</v>
      </c>
      <c r="O191" s="5" t="n">
        <v>-40558</v>
      </c>
      <c r="P191" s="5" t="n">
        <v>-35954</v>
      </c>
    </row>
    <row r="192">
      <c r="A192" s="4" t="inlineStr">
        <is>
          <t>Basic (in dollars per share)</t>
        </is>
      </c>
      <c r="C192" s="7" t="n">
        <v>0.52</v>
      </c>
      <c r="D192" s="7" t="n">
        <v>1.57</v>
      </c>
      <c r="E192" s="7" t="n">
        <v>-0.57</v>
      </c>
      <c r="G192" s="7" t="n">
        <v>0.23</v>
      </c>
      <c r="H192" s="7" t="n">
        <v>0.33</v>
      </c>
      <c r="I192" s="7" t="n">
        <v>-0.2</v>
      </c>
      <c r="O192" s="7" t="n">
        <v>-0.93</v>
      </c>
      <c r="P192" s="7" t="n">
        <v>-0.9</v>
      </c>
    </row>
    <row r="193">
      <c r="A193" s="4" t="inlineStr">
        <is>
          <t>Diluted (in dollars per share)</t>
        </is>
      </c>
      <c r="C193" s="7" t="n">
        <v>0.52</v>
      </c>
      <c r="D193" s="7" t="n">
        <v>1.57</v>
      </c>
      <c r="E193" s="7" t="n">
        <v>-0.57</v>
      </c>
      <c r="G193" s="7" t="n">
        <v>0.22</v>
      </c>
      <c r="H193" s="7" t="n">
        <v>0.33</v>
      </c>
      <c r="I193" s="7" t="n">
        <v>-0.2</v>
      </c>
      <c r="O193" s="7" t="n">
        <v>-0.92</v>
      </c>
      <c r="P193" s="7" t="n">
        <v>-0.89</v>
      </c>
    </row>
    <row r="194">
      <c r="A194" s="4" t="inlineStr">
        <is>
          <t>Gross Profit, Total</t>
        </is>
      </c>
      <c r="C194" s="5" t="n">
        <v>29661</v>
      </c>
      <c r="D194" s="5" t="n">
        <v>98137</v>
      </c>
      <c r="E194" s="5" t="n">
        <v>-34400</v>
      </c>
      <c r="G194" s="5" t="n">
        <v>14099</v>
      </c>
      <c r="H194" s="5" t="n">
        <v>17919</v>
      </c>
      <c r="I194" s="5" t="n">
        <v>-10523</v>
      </c>
      <c r="O194" s="5" t="n">
        <v>-53740</v>
      </c>
      <c r="P194" s="5" t="n">
        <v>-39491</v>
      </c>
    </row>
    <row r="195">
      <c r="A195" s="4" t="inlineStr">
        <is>
          <t>Cash and cash equivalents</t>
        </is>
      </c>
      <c r="C195" s="6" t="n">
        <v>0</v>
      </c>
      <c r="D195" s="6" t="n">
        <v>0</v>
      </c>
      <c r="E195" s="6" t="n">
        <v>0</v>
      </c>
      <c r="F195" s="6" t="n">
        <v>0</v>
      </c>
      <c r="G195" s="6" t="n">
        <v>0</v>
      </c>
      <c r="H195" s="6" t="n">
        <v>0</v>
      </c>
      <c r="I195" s="6" t="n">
        <v>0</v>
      </c>
      <c r="J195" s="6" t="n">
        <v>0</v>
      </c>
      <c r="K195" s="6" t="n">
        <v>0</v>
      </c>
      <c r="L195" s="6" t="n">
        <v>0</v>
      </c>
      <c r="M195" s="6" t="n">
        <v>0</v>
      </c>
      <c r="O195" s="6" t="n">
        <v>0</v>
      </c>
    </row>
    <row r="196">
      <c r="A196" s="4" t="inlineStr">
        <is>
          <t>Short-term marketable securities</t>
        </is>
      </c>
      <c r="C196" s="6" t="n">
        <v>0</v>
      </c>
      <c r="D196" s="6" t="n">
        <v>0</v>
      </c>
      <c r="E196" s="6" t="n">
        <v>0</v>
      </c>
      <c r="F196" s="6" t="n">
        <v>0</v>
      </c>
      <c r="G196" s="6" t="n">
        <v>0</v>
      </c>
      <c r="H196" s="6" t="n">
        <v>0</v>
      </c>
      <c r="I196" s="6" t="n">
        <v>0</v>
      </c>
      <c r="J196" s="6" t="n">
        <v>0</v>
      </c>
      <c r="K196" s="6" t="n">
        <v>0</v>
      </c>
      <c r="L196" s="6" t="n">
        <v>0</v>
      </c>
      <c r="M196" s="6" t="n">
        <v>0</v>
      </c>
      <c r="O196" s="6" t="n">
        <v>0</v>
      </c>
    </row>
    <row r="197">
      <c r="A197" s="4" t="inlineStr">
        <is>
          <t>Receivables, net</t>
        </is>
      </c>
      <c r="C197" s="6" t="n">
        <v>10569</v>
      </c>
      <c r="D197" s="6" t="n">
        <v>10567</v>
      </c>
      <c r="E197" s="6" t="n">
        <v>10566</v>
      </c>
      <c r="F197" s="6" t="n">
        <v>10567</v>
      </c>
      <c r="G197" s="6" t="n">
        <v>4491</v>
      </c>
      <c r="H197" s="6" t="n">
        <v>4491</v>
      </c>
      <c r="I197" s="6" t="n">
        <v>4491</v>
      </c>
      <c r="J197" s="6" t="n">
        <v>10567</v>
      </c>
      <c r="K197" s="6" t="n">
        <v>4491</v>
      </c>
      <c r="L197" s="6" t="n">
        <v>10569</v>
      </c>
      <c r="M197" s="6" t="n">
        <v>4491</v>
      </c>
      <c r="O197" s="6" t="n">
        <v>10567</v>
      </c>
    </row>
    <row r="198">
      <c r="A198" s="4" t="inlineStr">
        <is>
          <t>Contract assets</t>
        </is>
      </c>
      <c r="C198" s="6" t="n">
        <v>-17452</v>
      </c>
      <c r="D198" s="6" t="n">
        <v>-30286</v>
      </c>
      <c r="E198" s="6" t="n">
        <v>-45011</v>
      </c>
      <c r="F198" s="6" t="n">
        <v>-35094</v>
      </c>
      <c r="G198" s="6" t="n">
        <v>-8515</v>
      </c>
      <c r="H198" s="6" t="n">
        <v>-13005</v>
      </c>
      <c r="I198" s="6" t="n">
        <v>-8766</v>
      </c>
      <c r="J198" s="6" t="n">
        <v>-30286</v>
      </c>
      <c r="K198" s="6" t="n">
        <v>-13005</v>
      </c>
      <c r="L198" s="6" t="n">
        <v>-17452</v>
      </c>
      <c r="M198" s="6" t="n">
        <v>-8515</v>
      </c>
      <c r="O198" s="6" t="n">
        <v>-35094</v>
      </c>
    </row>
    <row r="199">
      <c r="A199" s="4" t="inlineStr">
        <is>
          <t>Inventories</t>
        </is>
      </c>
      <c r="C199" s="6" t="n">
        <v>0</v>
      </c>
      <c r="D199" s="6" t="n">
        <v>0</v>
      </c>
      <c r="E199" s="6" t="n">
        <v>0</v>
      </c>
      <c r="F199" s="6" t="n">
        <v>0</v>
      </c>
      <c r="G199" s="6" t="n">
        <v>0</v>
      </c>
      <c r="H199" s="6" t="n">
        <v>0</v>
      </c>
      <c r="I199" s="6" t="n">
        <v>0</v>
      </c>
      <c r="J199" s="6" t="n">
        <v>0</v>
      </c>
      <c r="K199" s="6" t="n">
        <v>0</v>
      </c>
      <c r="L199" s="6" t="n">
        <v>0</v>
      </c>
      <c r="M199" s="6" t="n">
        <v>0</v>
      </c>
      <c r="O199" s="6" t="n">
        <v>0</v>
      </c>
    </row>
    <row r="200">
      <c r="A200" s="4" t="inlineStr">
        <is>
          <t>Equity in construction joint ventures</t>
        </is>
      </c>
      <c r="C200" s="6" t="n">
        <v>-10351</v>
      </c>
      <c r="D200" s="6" t="n">
        <v>-18401</v>
      </c>
      <c r="E200" s="6" t="n">
        <v>-74557</v>
      </c>
      <c r="F200" s="6" t="n">
        <v>-47799</v>
      </c>
      <c r="G200" s="6" t="n">
        <v>-38249</v>
      </c>
      <c r="H200" s="6" t="n">
        <v>-36347</v>
      </c>
      <c r="I200" s="6" t="n">
        <v>-54506</v>
      </c>
      <c r="J200" s="6" t="n">
        <v>-18401</v>
      </c>
      <c r="K200" s="6" t="n">
        <v>-36347</v>
      </c>
      <c r="L200" s="6" t="n">
        <v>-10351</v>
      </c>
      <c r="M200" s="6" t="n">
        <v>-38249</v>
      </c>
      <c r="O200" s="6" t="n">
        <v>-47799</v>
      </c>
    </row>
    <row r="201">
      <c r="A201" s="4" t="inlineStr">
        <is>
          <t>Other current assets</t>
        </is>
      </c>
      <c r="C201" s="6" t="n">
        <v>9019</v>
      </c>
      <c r="D201" s="6" t="n">
        <v>16919</v>
      </c>
      <c r="E201" s="6" t="n">
        <v>7606</v>
      </c>
      <c r="F201" s="6" t="n">
        <v>-21</v>
      </c>
      <c r="G201" s="6" t="n">
        <v>0</v>
      </c>
      <c r="H201" s="6" t="n">
        <v>-1891</v>
      </c>
      <c r="I201" s="6" t="n">
        <v>2499</v>
      </c>
      <c r="J201" s="6" t="n">
        <v>16919</v>
      </c>
      <c r="K201" s="6" t="n">
        <v>-1891</v>
      </c>
      <c r="L201" s="6" t="n">
        <v>9019</v>
      </c>
      <c r="M201" s="6" t="n">
        <v>0</v>
      </c>
      <c r="O201" s="6" t="n">
        <v>-21</v>
      </c>
    </row>
    <row r="202">
      <c r="A202" s="4" t="inlineStr">
        <is>
          <t>Total current assets</t>
        </is>
      </c>
      <c r="C202" s="6" t="n">
        <v>-8215</v>
      </c>
      <c r="D202" s="6" t="n">
        <v>-21201</v>
      </c>
      <c r="E202" s="6" t="n">
        <v>-101396</v>
      </c>
      <c r="F202" s="6" t="n">
        <v>-72347</v>
      </c>
      <c r="G202" s="6" t="n">
        <v>-42273</v>
      </c>
      <c r="H202" s="6" t="n">
        <v>-46752</v>
      </c>
      <c r="I202" s="6" t="n">
        <v>-56282</v>
      </c>
      <c r="J202" s="6" t="n">
        <v>-21201</v>
      </c>
      <c r="K202" s="6" t="n">
        <v>-46752</v>
      </c>
      <c r="L202" s="6" t="n">
        <v>-8215</v>
      </c>
      <c r="M202" s="6" t="n">
        <v>-42273</v>
      </c>
      <c r="O202" s="6" t="n">
        <v>-72347</v>
      </c>
    </row>
    <row r="203">
      <c r="A203" s="4" t="inlineStr">
        <is>
          <t>Property and equipment, net</t>
        </is>
      </c>
      <c r="C203" s="6" t="n">
        <v>0</v>
      </c>
      <c r="D203" s="6" t="n">
        <v>0</v>
      </c>
      <c r="E203" s="6" t="n">
        <v>0</v>
      </c>
      <c r="F203" s="6" t="n">
        <v>0</v>
      </c>
      <c r="G203" s="6" t="n">
        <v>0</v>
      </c>
      <c r="H203" s="6" t="n">
        <v>0</v>
      </c>
      <c r="I203" s="6" t="n">
        <v>0</v>
      </c>
      <c r="J203" s="6" t="n">
        <v>0</v>
      </c>
      <c r="K203" s="6" t="n">
        <v>0</v>
      </c>
      <c r="L203" s="6" t="n">
        <v>0</v>
      </c>
      <c r="M203" s="6" t="n">
        <v>0</v>
      </c>
      <c r="O203" s="6" t="n">
        <v>0</v>
      </c>
    </row>
    <row r="204">
      <c r="A204" s="4" t="inlineStr">
        <is>
          <t>Long-term marketable securities</t>
        </is>
      </c>
      <c r="C204" s="6" t="n">
        <v>0</v>
      </c>
      <c r="D204" s="6" t="n">
        <v>0</v>
      </c>
      <c r="E204" s="6" t="n">
        <v>0</v>
      </c>
      <c r="F204" s="6" t="n">
        <v>0</v>
      </c>
      <c r="G204" s="6" t="n">
        <v>0</v>
      </c>
      <c r="H204" s="6" t="n">
        <v>0</v>
      </c>
      <c r="I204" s="6" t="n">
        <v>0</v>
      </c>
      <c r="J204" s="6" t="n">
        <v>0</v>
      </c>
      <c r="K204" s="6" t="n">
        <v>0</v>
      </c>
      <c r="L204" s="6" t="n">
        <v>0</v>
      </c>
      <c r="M204" s="6" t="n">
        <v>0</v>
      </c>
      <c r="O204" s="6" t="n">
        <v>0</v>
      </c>
    </row>
    <row r="205">
      <c r="A205" s="4" t="inlineStr">
        <is>
          <t>Investments in affiliates</t>
        </is>
      </c>
      <c r="C205" s="6" t="n">
        <v>0</v>
      </c>
      <c r="D205" s="6" t="n">
        <v>0</v>
      </c>
      <c r="E205" s="6" t="n">
        <v>0</v>
      </c>
      <c r="F205" s="6" t="n">
        <v>0</v>
      </c>
      <c r="G205" s="6" t="n">
        <v>0</v>
      </c>
      <c r="H205" s="6" t="n">
        <v>0</v>
      </c>
      <c r="I205" s="6" t="n">
        <v>0</v>
      </c>
      <c r="J205" s="6" t="n">
        <v>0</v>
      </c>
      <c r="K205" s="6" t="n">
        <v>0</v>
      </c>
      <c r="L205" s="6" t="n">
        <v>0</v>
      </c>
      <c r="M205" s="6" t="n">
        <v>0</v>
      </c>
      <c r="O205" s="6" t="n">
        <v>0</v>
      </c>
    </row>
    <row r="206">
      <c r="A206" s="4" t="inlineStr">
        <is>
          <t>Goodwill</t>
        </is>
      </c>
      <c r="C206" s="6" t="n">
        <v>0</v>
      </c>
      <c r="D206" s="6" t="n">
        <v>0</v>
      </c>
      <c r="E206" s="6" t="n">
        <v>0</v>
      </c>
      <c r="F206" s="6" t="n">
        <v>0</v>
      </c>
      <c r="G206" s="6" t="n">
        <v>0</v>
      </c>
      <c r="H206" s="6" t="n">
        <v>0</v>
      </c>
      <c r="I206" s="6" t="n">
        <v>0</v>
      </c>
      <c r="J206" s="6" t="n">
        <v>0</v>
      </c>
      <c r="K206" s="6" t="n">
        <v>0</v>
      </c>
      <c r="L206" s="6" t="n">
        <v>0</v>
      </c>
      <c r="M206" s="6" t="n">
        <v>0</v>
      </c>
      <c r="O206" s="6" t="n">
        <v>0</v>
      </c>
    </row>
    <row r="207">
      <c r="A207" s="4" t="inlineStr">
        <is>
          <t>Right of use assets</t>
        </is>
      </c>
      <c r="C207" s="6" t="n">
        <v>0</v>
      </c>
      <c r="D207" s="6" t="n">
        <v>0</v>
      </c>
      <c r="E207" s="6" t="n">
        <v>0</v>
      </c>
      <c r="G207" s="6" t="n">
        <v>0</v>
      </c>
      <c r="H207" s="6" t="n">
        <v>0</v>
      </c>
      <c r="I207" s="6" t="n">
        <v>0</v>
      </c>
      <c r="J207" s="6" t="n">
        <v>0</v>
      </c>
      <c r="K207" s="6" t="n">
        <v>0</v>
      </c>
      <c r="L207" s="6" t="n">
        <v>0</v>
      </c>
      <c r="M207" s="6" t="n">
        <v>0</v>
      </c>
    </row>
    <row r="208">
      <c r="A208" s="4" t="inlineStr">
        <is>
          <t>Deferred income taxes, net</t>
        </is>
      </c>
      <c r="C208" s="6" t="n">
        <v>-8580</v>
      </c>
      <c r="D208" s="6" t="n">
        <v>-8580</v>
      </c>
      <c r="E208" s="6" t="n">
        <v>26608</v>
      </c>
      <c r="F208" s="6" t="n">
        <v>26607</v>
      </c>
      <c r="G208" s="6" t="n">
        <v>19480</v>
      </c>
      <c r="H208" s="6" t="n">
        <v>19480</v>
      </c>
      <c r="I208" s="6" t="n">
        <v>19480</v>
      </c>
      <c r="J208" s="6" t="n">
        <v>-8580</v>
      </c>
      <c r="K208" s="6" t="n">
        <v>19480</v>
      </c>
      <c r="L208" s="6" t="n">
        <v>-8580</v>
      </c>
      <c r="M208" s="6" t="n">
        <v>19480</v>
      </c>
      <c r="O208" s="6" t="n">
        <v>26607</v>
      </c>
    </row>
    <row r="209">
      <c r="A209" s="4" t="inlineStr">
        <is>
          <t>Other noncurrent assets</t>
        </is>
      </c>
      <c r="C209" s="6" t="n">
        <v>0</v>
      </c>
      <c r="D209" s="6" t="n">
        <v>0</v>
      </c>
      <c r="E209" s="6" t="n">
        <v>0</v>
      </c>
      <c r="F209" s="6" t="n">
        <v>0</v>
      </c>
      <c r="G209" s="6" t="n">
        <v>0</v>
      </c>
      <c r="H209" s="6" t="n">
        <v>0</v>
      </c>
      <c r="I209" s="6" t="n">
        <v>0</v>
      </c>
      <c r="J209" s="6" t="n">
        <v>0</v>
      </c>
      <c r="K209" s="6" t="n">
        <v>0</v>
      </c>
      <c r="L209" s="6" t="n">
        <v>0</v>
      </c>
      <c r="M209" s="6" t="n">
        <v>0</v>
      </c>
      <c r="O209" s="6" t="n">
        <v>0</v>
      </c>
    </row>
    <row r="210">
      <c r="A210" s="4" t="inlineStr">
        <is>
          <t>Segment assets</t>
        </is>
      </c>
      <c r="C210" s="6" t="n">
        <v>-16795</v>
      </c>
      <c r="D210" s="6" t="n">
        <v>-29781</v>
      </c>
      <c r="E210" s="6" t="n">
        <v>-74788</v>
      </c>
      <c r="F210" s="6" t="n">
        <v>-45740</v>
      </c>
      <c r="G210" s="6" t="n">
        <v>-22793</v>
      </c>
      <c r="H210" s="6" t="n">
        <v>-27272</v>
      </c>
      <c r="I210" s="6" t="n">
        <v>-36802</v>
      </c>
      <c r="J210" s="6" t="n">
        <v>-29781</v>
      </c>
      <c r="K210" s="6" t="n">
        <v>-27272</v>
      </c>
      <c r="L210" s="6" t="n">
        <v>-16795</v>
      </c>
      <c r="M210" s="6" t="n">
        <v>-22793</v>
      </c>
      <c r="O210" s="6" t="n">
        <v>-45740</v>
      </c>
    </row>
    <row r="211">
      <c r="A211" s="4" t="inlineStr">
        <is>
          <t>Current maturities of long-term debt</t>
        </is>
      </c>
      <c r="C211" s="6" t="n">
        <v>0</v>
      </c>
      <c r="D211" s="6" t="n">
        <v>0</v>
      </c>
      <c r="E211" s="6" t="n">
        <v>0</v>
      </c>
      <c r="F211" s="6" t="n">
        <v>0</v>
      </c>
      <c r="G211" s="6" t="n">
        <v>0</v>
      </c>
      <c r="H211" s="6" t="n">
        <v>0</v>
      </c>
      <c r="I211" s="6" t="n">
        <v>0</v>
      </c>
      <c r="J211" s="6" t="n">
        <v>0</v>
      </c>
      <c r="K211" s="6" t="n">
        <v>0</v>
      </c>
      <c r="L211" s="6" t="n">
        <v>0</v>
      </c>
      <c r="M211" s="6" t="n">
        <v>0</v>
      </c>
      <c r="O211" s="6" t="n">
        <v>0</v>
      </c>
    </row>
    <row r="212">
      <c r="A212" s="4" t="inlineStr">
        <is>
          <t>Accounts payable</t>
        </is>
      </c>
      <c r="C212" s="6" t="n">
        <v>0</v>
      </c>
      <c r="D212" s="6" t="n">
        <v>0</v>
      </c>
      <c r="E212" s="6" t="n">
        <v>0</v>
      </c>
      <c r="F212" s="6" t="n">
        <v>0</v>
      </c>
      <c r="G212" s="6" t="n">
        <v>0</v>
      </c>
      <c r="H212" s="6" t="n">
        <v>0</v>
      </c>
      <c r="I212" s="6" t="n">
        <v>0</v>
      </c>
      <c r="J212" s="6" t="n">
        <v>0</v>
      </c>
      <c r="K212" s="6" t="n">
        <v>0</v>
      </c>
      <c r="L212" s="6" t="n">
        <v>0</v>
      </c>
      <c r="M212" s="6" t="n">
        <v>0</v>
      </c>
      <c r="O212" s="6" t="n">
        <v>0</v>
      </c>
    </row>
    <row r="213">
      <c r="A213" s="4" t="inlineStr">
        <is>
          <t>Contract liabilities</t>
        </is>
      </c>
      <c r="C213" s="6" t="n">
        <v>9025</v>
      </c>
      <c r="D213" s="6" t="n">
        <v>9154</v>
      </c>
      <c r="E213" s="6" t="n">
        <v>14561</v>
      </c>
      <c r="F213" s="6" t="n">
        <v>7957</v>
      </c>
      <c r="G213" s="6" t="n">
        <v>1901</v>
      </c>
      <c r="H213" s="6" t="n">
        <v>-544</v>
      </c>
      <c r="I213" s="6" t="n">
        <v>1013</v>
      </c>
      <c r="J213" s="6" t="n">
        <v>9154</v>
      </c>
      <c r="K213" s="6" t="n">
        <v>-544</v>
      </c>
      <c r="L213" s="6" t="n">
        <v>9025</v>
      </c>
      <c r="M213" s="6" t="n">
        <v>1901</v>
      </c>
      <c r="O213" s="6" t="n">
        <v>7957</v>
      </c>
    </row>
    <row r="214">
      <c r="A214" s="4" t="inlineStr">
        <is>
          <t>Accrued expenses and other current liabilities</t>
        </is>
      </c>
      <c r="C214" s="6" t="n">
        <v>12031</v>
      </c>
      <c r="D214" s="6" t="n">
        <v>21184</v>
      </c>
      <c r="E214" s="6" t="n">
        <v>43035</v>
      </c>
      <c r="F214" s="6" t="n">
        <v>51916</v>
      </c>
      <c r="G214" s="6" t="n">
        <v>24260</v>
      </c>
      <c r="H214" s="6" t="n">
        <v>32822</v>
      </c>
      <c r="I214" s="6" t="n">
        <v>35263</v>
      </c>
      <c r="J214" s="6" t="n">
        <v>21184</v>
      </c>
      <c r="K214" s="6" t="n">
        <v>32822</v>
      </c>
      <c r="L214" s="6" t="n">
        <v>12031</v>
      </c>
      <c r="M214" s="6" t="n">
        <v>24260</v>
      </c>
      <c r="O214" s="6" t="n">
        <v>51916</v>
      </c>
    </row>
    <row r="215">
      <c r="A215" s="4" t="inlineStr">
        <is>
          <t>Total current liabilities</t>
        </is>
      </c>
      <c r="C215" s="6" t="n">
        <v>21056</v>
      </c>
      <c r="D215" s="6" t="n">
        <v>30338</v>
      </c>
      <c r="E215" s="6" t="n">
        <v>57596</v>
      </c>
      <c r="F215" s="6" t="n">
        <v>59873</v>
      </c>
      <c r="G215" s="6" t="n">
        <v>26161</v>
      </c>
      <c r="H215" s="6" t="n">
        <v>32278</v>
      </c>
      <c r="I215" s="6" t="n">
        <v>36276</v>
      </c>
      <c r="J215" s="6" t="n">
        <v>30338</v>
      </c>
      <c r="K215" s="6" t="n">
        <v>32278</v>
      </c>
      <c r="L215" s="6" t="n">
        <v>21056</v>
      </c>
      <c r="M215" s="6" t="n">
        <v>26161</v>
      </c>
      <c r="O215" s="6" t="n">
        <v>59873</v>
      </c>
    </row>
    <row r="216">
      <c r="A216" s="4" t="inlineStr">
        <is>
          <t>Long-term debt</t>
        </is>
      </c>
      <c r="C216" s="6" t="n">
        <v>0</v>
      </c>
      <c r="D216" s="6" t="n">
        <v>0</v>
      </c>
      <c r="E216" s="6" t="n">
        <v>0</v>
      </c>
      <c r="F216" s="6" t="n">
        <v>0</v>
      </c>
      <c r="G216" s="6" t="n">
        <v>0</v>
      </c>
      <c r="H216" s="6" t="n">
        <v>0</v>
      </c>
      <c r="I216" s="6" t="n">
        <v>0</v>
      </c>
      <c r="J216" s="6" t="n">
        <v>0</v>
      </c>
      <c r="K216" s="6" t="n">
        <v>0</v>
      </c>
      <c r="L216" s="6" t="n">
        <v>0</v>
      </c>
      <c r="M216" s="6" t="n">
        <v>0</v>
      </c>
      <c r="O216" s="6" t="n">
        <v>0</v>
      </c>
    </row>
    <row r="217">
      <c r="A217" s="4" t="inlineStr">
        <is>
          <t>Long-term lease liabilities</t>
        </is>
      </c>
      <c r="C217" s="6" t="n">
        <v>0</v>
      </c>
      <c r="D217" s="6" t="n">
        <v>0</v>
      </c>
      <c r="E217" s="6" t="n">
        <v>0</v>
      </c>
      <c r="G217" s="6" t="n">
        <v>0</v>
      </c>
      <c r="H217" s="6" t="n">
        <v>0</v>
      </c>
      <c r="I217" s="6" t="n">
        <v>0</v>
      </c>
      <c r="J217" s="6" t="n">
        <v>0</v>
      </c>
      <c r="K217" s="6" t="n">
        <v>0</v>
      </c>
      <c r="L217" s="6" t="n">
        <v>0</v>
      </c>
      <c r="M217" s="6" t="n">
        <v>0</v>
      </c>
    </row>
    <row r="218">
      <c r="A218" s="4" t="inlineStr">
        <is>
          <t>Deferred income taxes, net</t>
        </is>
      </c>
      <c r="C218" s="6" t="n">
        <v>0</v>
      </c>
      <c r="D218" s="6" t="n">
        <v>0</v>
      </c>
      <c r="E218" s="6" t="n">
        <v>0</v>
      </c>
      <c r="F218" s="6" t="n">
        <v>0</v>
      </c>
      <c r="G218" s="6" t="n">
        <v>0</v>
      </c>
      <c r="H218" s="6" t="n">
        <v>0</v>
      </c>
      <c r="I218" s="6" t="n">
        <v>0</v>
      </c>
      <c r="J218" s="6" t="n">
        <v>0</v>
      </c>
      <c r="K218" s="6" t="n">
        <v>0</v>
      </c>
      <c r="L218" s="6" t="n">
        <v>0</v>
      </c>
      <c r="M218" s="6" t="n">
        <v>0</v>
      </c>
      <c r="O218" s="6" t="n">
        <v>0</v>
      </c>
    </row>
    <row r="219">
      <c r="A219" s="4" t="inlineStr">
        <is>
          <t>Other long-term liabilities</t>
        </is>
      </c>
      <c r="C219" s="6" t="n">
        <v>0</v>
      </c>
      <c r="D219" s="6" t="n">
        <v>0</v>
      </c>
      <c r="E219" s="6" t="n">
        <v>0</v>
      </c>
      <c r="F219" s="6" t="n">
        <v>0</v>
      </c>
      <c r="G219" s="6" t="n">
        <v>0</v>
      </c>
      <c r="H219" s="6" t="n">
        <v>0</v>
      </c>
      <c r="I219" s="6" t="n">
        <v>0</v>
      </c>
      <c r="J219" s="6" t="n">
        <v>0</v>
      </c>
      <c r="K219" s="6" t="n">
        <v>0</v>
      </c>
      <c r="L219" s="6" t="n">
        <v>0</v>
      </c>
      <c r="M219" s="6" t="n">
        <v>0</v>
      </c>
      <c r="O219" s="6" t="n">
        <v>0</v>
      </c>
    </row>
    <row r="220">
      <c r="A220" s="4" t="inlineStr">
        <is>
          <t>Preferred stock, $0.01 par value, authorized 3,000,000 shares, none outstanding</t>
        </is>
      </c>
      <c r="C220" s="6" t="n">
        <v>0</v>
      </c>
      <c r="D220" s="6" t="n">
        <v>0</v>
      </c>
      <c r="E220" s="6" t="n">
        <v>0</v>
      </c>
      <c r="F220" s="6" t="n">
        <v>0</v>
      </c>
      <c r="G220" s="6" t="n">
        <v>0</v>
      </c>
      <c r="H220" s="6" t="n">
        <v>0</v>
      </c>
      <c r="I220" s="6" t="n">
        <v>0</v>
      </c>
      <c r="J220" s="6" t="n">
        <v>0</v>
      </c>
      <c r="K220" s="6" t="n">
        <v>0</v>
      </c>
      <c r="L220" s="6" t="n">
        <v>0</v>
      </c>
      <c r="M220" s="6" t="n">
        <v>0</v>
      </c>
      <c r="O220" s="6" t="n">
        <v>0</v>
      </c>
    </row>
    <row r="221">
      <c r="A221" s="4" t="inlineStr">
        <is>
          <t>Common stock, $0.01 par value, authorized 150,000,000 shares; issued and outstanding: 46,741,263 shares as of September 30, 2019, 46,838,199 shares as of June 30, 2019 and 46,812,366 shares as of March 31, 2019</t>
        </is>
      </c>
      <c r="C221" s="6" t="n">
        <v>0</v>
      </c>
      <c r="D221" s="6" t="n">
        <v>0</v>
      </c>
      <c r="E221" s="6" t="n">
        <v>0</v>
      </c>
      <c r="F221" s="6" t="n">
        <v>0</v>
      </c>
      <c r="G221" s="6" t="n">
        <v>0</v>
      </c>
      <c r="H221" s="6" t="n">
        <v>0</v>
      </c>
      <c r="I221" s="6" t="n">
        <v>0</v>
      </c>
      <c r="J221" s="6" t="n">
        <v>0</v>
      </c>
      <c r="K221" s="6" t="n">
        <v>0</v>
      </c>
      <c r="L221" s="6" t="n">
        <v>0</v>
      </c>
      <c r="M221" s="6" t="n">
        <v>0</v>
      </c>
      <c r="O221" s="6" t="n">
        <v>0</v>
      </c>
    </row>
    <row r="222">
      <c r="A222" s="4" t="inlineStr">
        <is>
          <t>Additional paid-in capital</t>
        </is>
      </c>
      <c r="C222" s="6" t="n">
        <v>0</v>
      </c>
      <c r="D222" s="6" t="n">
        <v>0</v>
      </c>
      <c r="E222" s="6" t="n">
        <v>0</v>
      </c>
      <c r="F222" s="6" t="n">
        <v>0</v>
      </c>
      <c r="G222" s="6" t="n">
        <v>0</v>
      </c>
      <c r="H222" s="6" t="n">
        <v>0</v>
      </c>
      <c r="I222" s="6" t="n">
        <v>0</v>
      </c>
      <c r="J222" s="6" t="n">
        <v>0</v>
      </c>
      <c r="K222" s="6" t="n">
        <v>0</v>
      </c>
      <c r="L222" s="6" t="n">
        <v>0</v>
      </c>
      <c r="M222" s="6" t="n">
        <v>0</v>
      </c>
      <c r="O222" s="6" t="n">
        <v>0</v>
      </c>
    </row>
    <row r="223">
      <c r="A223" s="4" t="inlineStr">
        <is>
          <t>Accumulated other comprehensive loss</t>
        </is>
      </c>
      <c r="C223" s="6" t="n">
        <v>0</v>
      </c>
      <c r="D223" s="6" t="n">
        <v>0</v>
      </c>
      <c r="E223" s="6" t="n">
        <v>0</v>
      </c>
      <c r="F223" s="6" t="n">
        <v>0</v>
      </c>
      <c r="G223" s="6" t="n">
        <v>0</v>
      </c>
      <c r="H223" s="6" t="n">
        <v>0</v>
      </c>
      <c r="I223" s="6" t="n">
        <v>0</v>
      </c>
      <c r="J223" s="6" t="n">
        <v>0</v>
      </c>
      <c r="K223" s="6" t="n">
        <v>0</v>
      </c>
      <c r="L223" s="6" t="n">
        <v>0</v>
      </c>
      <c r="M223" s="6" t="n">
        <v>0</v>
      </c>
      <c r="O223" s="6" t="n">
        <v>0</v>
      </c>
    </row>
    <row r="224">
      <c r="A224" s="4" t="inlineStr">
        <is>
          <t>Retained earnings</t>
        </is>
      </c>
      <c r="C224" s="6" t="n">
        <v>-34046</v>
      </c>
      <c r="D224" s="6" t="n">
        <v>-58719</v>
      </c>
      <c r="E224" s="6" t="n">
        <v>-132325</v>
      </c>
      <c r="F224" s="6" t="n">
        <v>-105613</v>
      </c>
      <c r="G224" s="6" t="n">
        <v>-48954</v>
      </c>
      <c r="H224" s="6" t="n">
        <v>-59550</v>
      </c>
      <c r="I224" s="6" t="n">
        <v>-73078</v>
      </c>
      <c r="J224" s="6" t="n">
        <v>-58719</v>
      </c>
      <c r="K224" s="6" t="n">
        <v>-59550</v>
      </c>
      <c r="L224" s="6" t="n">
        <v>-34046</v>
      </c>
      <c r="M224" s="6" t="n">
        <v>-48954</v>
      </c>
      <c r="O224" s="6" t="n">
        <v>-105613</v>
      </c>
    </row>
    <row r="225">
      <c r="A225" s="4" t="inlineStr">
        <is>
          <t>Total Granite Construction Incorporated shareholders’ equity</t>
        </is>
      </c>
      <c r="C225" s="6" t="n">
        <v>-34046</v>
      </c>
      <c r="D225" s="6" t="n">
        <v>-58719</v>
      </c>
      <c r="E225" s="6" t="n">
        <v>-132325</v>
      </c>
      <c r="F225" s="6" t="n">
        <v>-105613</v>
      </c>
      <c r="G225" s="6" t="n">
        <v>-48954</v>
      </c>
      <c r="H225" s="6" t="n">
        <v>-59550</v>
      </c>
      <c r="I225" s="6" t="n">
        <v>-73078</v>
      </c>
      <c r="J225" s="6" t="n">
        <v>-58719</v>
      </c>
      <c r="K225" s="6" t="n">
        <v>-59550</v>
      </c>
      <c r="L225" s="6" t="n">
        <v>-34046</v>
      </c>
      <c r="M225" s="6" t="n">
        <v>-48954</v>
      </c>
      <c r="O225" s="6" t="n">
        <v>-105613</v>
      </c>
    </row>
    <row r="226">
      <c r="A226" s="4" t="inlineStr">
        <is>
          <t>Non-controlling interests</t>
        </is>
      </c>
      <c r="C226" s="6" t="n">
        <v>-3805</v>
      </c>
      <c r="D226" s="6" t="n">
        <v>-1400</v>
      </c>
      <c r="E226" s="6" t="n">
        <v>-59</v>
      </c>
      <c r="F226" s="6" t="n">
        <v>0</v>
      </c>
      <c r="G226" s="6" t="n">
        <v>0</v>
      </c>
      <c r="H226" s="6" t="n">
        <v>0</v>
      </c>
      <c r="I226" s="6" t="n">
        <v>0</v>
      </c>
      <c r="J226" s="6" t="n">
        <v>-1400</v>
      </c>
      <c r="K226" s="6" t="n">
        <v>0</v>
      </c>
      <c r="L226" s="6" t="n">
        <v>-3805</v>
      </c>
      <c r="M226" s="6" t="n">
        <v>0</v>
      </c>
      <c r="O226" s="6" t="n">
        <v>0</v>
      </c>
    </row>
    <row r="227">
      <c r="A227" s="4" t="inlineStr">
        <is>
          <t>Total equity</t>
        </is>
      </c>
      <c r="C227" s="6" t="n">
        <v>-37851</v>
      </c>
      <c r="D227" s="6" t="n">
        <v>-60119</v>
      </c>
      <c r="E227" s="6" t="n">
        <v>-132384</v>
      </c>
      <c r="F227" s="6" t="n">
        <v>-105613</v>
      </c>
      <c r="G227" s="6" t="n">
        <v>-48954</v>
      </c>
      <c r="H227" s="6" t="n">
        <v>-59550</v>
      </c>
      <c r="I227" s="6" t="n">
        <v>-73078</v>
      </c>
      <c r="J227" s="6" t="n">
        <v>-60119</v>
      </c>
      <c r="K227" s="6" t="n">
        <v>-59550</v>
      </c>
      <c r="L227" s="6" t="n">
        <v>-37851</v>
      </c>
      <c r="M227" s="6" t="n">
        <v>-48954</v>
      </c>
      <c r="O227" s="6" t="n">
        <v>-105613</v>
      </c>
    </row>
    <row r="228">
      <c r="A228" s="4" t="inlineStr">
        <is>
          <t>Total liabilities and equity</t>
        </is>
      </c>
      <c r="C228" s="6" t="n">
        <v>-16795</v>
      </c>
      <c r="D228" s="6" t="n">
        <v>-29781</v>
      </c>
      <c r="E228" s="6" t="n">
        <v>-74788</v>
      </c>
      <c r="F228" s="6" t="n">
        <v>-45740</v>
      </c>
      <c r="G228" s="6" t="n">
        <v>-22793</v>
      </c>
      <c r="H228" s="6" t="n">
        <v>-27272</v>
      </c>
      <c r="I228" s="6" t="n">
        <v>-36802</v>
      </c>
      <c r="J228" s="6" t="n">
        <v>-29781</v>
      </c>
      <c r="K228" s="6" t="n">
        <v>-27272</v>
      </c>
      <c r="L228" s="6" t="n">
        <v>-16795</v>
      </c>
      <c r="M228" s="6" t="n">
        <v>-22793</v>
      </c>
      <c r="O228" s="6" t="n">
        <v>-45740</v>
      </c>
    </row>
    <row r="229">
      <c r="A229" s="4" t="inlineStr">
        <is>
          <t>Total cost of revenue</t>
        </is>
      </c>
      <c r="C229" s="6" t="n">
        <v>-7571</v>
      </c>
      <c r="D229" s="6" t="n">
        <v>-22610</v>
      </c>
      <c r="E229" s="6" t="n">
        <v>6208</v>
      </c>
      <c r="G229" s="6" t="n">
        <v>-4012</v>
      </c>
      <c r="H229" s="6" t="n">
        <v>2173</v>
      </c>
      <c r="I229" s="6" t="n">
        <v>302</v>
      </c>
      <c r="O229" s="6" t="n">
        <v>18113</v>
      </c>
      <c r="P229" s="6" t="n">
        <v>4338</v>
      </c>
    </row>
    <row r="230">
      <c r="A230" s="4" t="inlineStr">
        <is>
          <t>Selling, general and administrative expenses</t>
        </is>
      </c>
      <c r="G230" s="6" t="n">
        <v>0</v>
      </c>
      <c r="H230" s="6" t="n">
        <v>0</v>
      </c>
      <c r="I230" s="6" t="n">
        <v>0</v>
      </c>
    </row>
    <row r="231">
      <c r="A231" s="4" t="inlineStr">
        <is>
          <t>Acquisition and integration expenses</t>
        </is>
      </c>
      <c r="C231" s="6" t="n">
        <v>0</v>
      </c>
      <c r="D231" s="6" t="n">
        <v>0</v>
      </c>
      <c r="G231" s="6" t="n">
        <v>0</v>
      </c>
      <c r="H231" s="6" t="n">
        <v>0</v>
      </c>
      <c r="I231" s="6" t="n">
        <v>0</v>
      </c>
      <c r="O231" s="6" t="n">
        <v>0</v>
      </c>
    </row>
    <row r="232">
      <c r="A232" s="4" t="inlineStr">
        <is>
          <t>Gain on sales of property and equipment</t>
        </is>
      </c>
      <c r="C232" s="6" t="n">
        <v>0</v>
      </c>
      <c r="D232" s="6" t="n">
        <v>0</v>
      </c>
      <c r="E232" s="6" t="n">
        <v>0</v>
      </c>
      <c r="G232" s="6" t="n">
        <v>0</v>
      </c>
      <c r="H232" s="6" t="n">
        <v>0</v>
      </c>
      <c r="I232" s="6" t="n">
        <v>0</v>
      </c>
      <c r="O232" s="6" t="n">
        <v>0</v>
      </c>
      <c r="P232" s="6" t="n">
        <v>0</v>
      </c>
    </row>
    <row r="233">
      <c r="A233" s="4" t="inlineStr">
        <is>
          <t>Operating (loss) profit</t>
        </is>
      </c>
      <c r="C233" s="6" t="n">
        <v>29661</v>
      </c>
      <c r="D233" s="6" t="n">
        <v>98137</v>
      </c>
      <c r="E233" s="6" t="n">
        <v>-34400</v>
      </c>
      <c r="G233" s="6" t="n">
        <v>14099</v>
      </c>
      <c r="H233" s="6" t="n">
        <v>17919</v>
      </c>
      <c r="I233" s="6" t="n">
        <v>-10523</v>
      </c>
      <c r="O233" s="6" t="n">
        <v>-53740</v>
      </c>
      <c r="P233" s="6" t="n">
        <v>-39491</v>
      </c>
    </row>
    <row r="234">
      <c r="A234" s="4" t="inlineStr">
        <is>
          <t>Interest income</t>
        </is>
      </c>
      <c r="C234" s="6" t="n">
        <v>0</v>
      </c>
      <c r="D234" s="6" t="n">
        <v>0</v>
      </c>
      <c r="E234" s="6" t="n">
        <v>0</v>
      </c>
      <c r="G234" s="6" t="n">
        <v>0</v>
      </c>
      <c r="H234" s="6" t="n">
        <v>0</v>
      </c>
      <c r="I234" s="6" t="n">
        <v>0</v>
      </c>
      <c r="O234" s="6" t="n">
        <v>0</v>
      </c>
      <c r="P234" s="6" t="n">
        <v>0</v>
      </c>
    </row>
    <row r="235">
      <c r="A235" s="4" t="inlineStr">
        <is>
          <t>Interest expense</t>
        </is>
      </c>
      <c r="C235" s="6" t="n">
        <v>0</v>
      </c>
      <c r="D235" s="6" t="n">
        <v>0</v>
      </c>
      <c r="E235" s="6" t="n">
        <v>0</v>
      </c>
      <c r="G235" s="6" t="n">
        <v>0</v>
      </c>
      <c r="H235" s="6" t="n">
        <v>0</v>
      </c>
      <c r="I235" s="6" t="n">
        <v>0</v>
      </c>
      <c r="O235" s="6" t="n">
        <v>0</v>
      </c>
      <c r="P235" s="6" t="n">
        <v>0</v>
      </c>
    </row>
    <row r="236">
      <c r="A236" s="4" t="inlineStr">
        <is>
          <t>Equity in income of affiliates, net</t>
        </is>
      </c>
      <c r="C236" s="6" t="n">
        <v>0</v>
      </c>
      <c r="D236" s="6" t="n">
        <v>0</v>
      </c>
      <c r="E236" s="6" t="n">
        <v>0</v>
      </c>
      <c r="G236" s="6" t="n">
        <v>0</v>
      </c>
      <c r="H236" s="6" t="n">
        <v>0</v>
      </c>
      <c r="I236" s="6" t="n">
        <v>0</v>
      </c>
      <c r="O236" s="6" t="n">
        <v>0</v>
      </c>
      <c r="P236" s="6" t="n">
        <v>0</v>
      </c>
    </row>
    <row r="237">
      <c r="A237" s="4" t="inlineStr">
        <is>
          <t>Other income, net</t>
        </is>
      </c>
      <c r="C237" s="6" t="n">
        <v>0</v>
      </c>
      <c r="D237" s="6" t="n">
        <v>0</v>
      </c>
      <c r="E237" s="6" t="n">
        <v>0</v>
      </c>
      <c r="G237" s="6" t="n">
        <v>0</v>
      </c>
      <c r="H237" s="6" t="n">
        <v>0</v>
      </c>
      <c r="I237" s="6" t="n">
        <v>0</v>
      </c>
      <c r="O237" s="6" t="n">
        <v>0</v>
      </c>
      <c r="P237" s="6" t="n">
        <v>0</v>
      </c>
    </row>
    <row r="238">
      <c r="A238" s="4" t="inlineStr">
        <is>
          <t>Total other income</t>
        </is>
      </c>
      <c r="C238" s="6" t="n">
        <v>0</v>
      </c>
      <c r="D238" s="6" t="n">
        <v>0</v>
      </c>
      <c r="E238" s="6" t="n">
        <v>0</v>
      </c>
      <c r="G238" s="6" t="n">
        <v>0</v>
      </c>
      <c r="H238" s="6" t="n">
        <v>0</v>
      </c>
      <c r="I238" s="6" t="n">
        <v>0</v>
      </c>
      <c r="O238" s="6" t="n">
        <v>0</v>
      </c>
      <c r="P238" s="6" t="n">
        <v>0</v>
      </c>
    </row>
    <row r="239">
      <c r="A239" s="4" t="inlineStr">
        <is>
          <t>(Loss) income before benefit from income taxes</t>
        </is>
      </c>
      <c r="C239" s="6" t="n">
        <v>29661</v>
      </c>
      <c r="D239" s="6" t="n">
        <v>98137</v>
      </c>
      <c r="E239" s="6" t="n">
        <v>-34400</v>
      </c>
      <c r="G239" s="6" t="n">
        <v>14099</v>
      </c>
      <c r="H239" s="6" t="n">
        <v>17919</v>
      </c>
      <c r="I239" s="6" t="n">
        <v>-10523</v>
      </c>
      <c r="O239" s="6" t="n">
        <v>-53740</v>
      </c>
      <c r="P239" s="6" t="n">
        <v>-39491</v>
      </c>
    </row>
    <row r="240">
      <c r="A240" s="4" t="inlineStr">
        <is>
          <t>(Benefit from) provision for income taxes</t>
        </is>
      </c>
      <c r="C240" s="6" t="n">
        <v>7898</v>
      </c>
      <c r="D240" s="6" t="n">
        <v>25874</v>
      </c>
      <c r="E240" s="6" t="n">
        <v>-7627</v>
      </c>
      <c r="G240" s="6" t="n">
        <v>3502</v>
      </c>
      <c r="H240" s="6" t="n">
        <v>4390</v>
      </c>
      <c r="I240" s="6" t="n">
        <v>-2500</v>
      </c>
      <c r="O240" s="6" t="n">
        <v>-13182</v>
      </c>
      <c r="P240" s="6" t="n">
        <v>-3537</v>
      </c>
    </row>
    <row r="241">
      <c r="A241" s="4" t="inlineStr">
        <is>
          <t>Net (loss) income</t>
        </is>
      </c>
      <c r="C241" s="6" t="n">
        <v>21763</v>
      </c>
      <c r="D241" s="6" t="n">
        <v>72263</v>
      </c>
      <c r="E241" s="6" t="n">
        <v>-26773</v>
      </c>
      <c r="G241" s="6" t="n">
        <v>10597</v>
      </c>
      <c r="H241" s="6" t="n">
        <v>13529</v>
      </c>
      <c r="I241" s="6" t="n">
        <v>-8023</v>
      </c>
      <c r="O241" s="6" t="n">
        <v>-40558</v>
      </c>
      <c r="P241" s="6" t="n">
        <v>-35954</v>
      </c>
    </row>
    <row r="242">
      <c r="A242" s="4" t="inlineStr">
        <is>
          <t>Amount attributable to non-controlling interests</t>
        </is>
      </c>
      <c r="C242" s="6" t="n">
        <v>2660</v>
      </c>
      <c r="D242" s="6" t="n">
        <v>1341</v>
      </c>
      <c r="E242" s="6" t="n">
        <v>59</v>
      </c>
      <c r="G242" s="6" t="n">
        <v>0</v>
      </c>
      <c r="H242" s="6" t="n">
        <v>0</v>
      </c>
      <c r="I242" s="6" t="n">
        <v>0</v>
      </c>
      <c r="O242" s="6" t="n">
        <v>0</v>
      </c>
      <c r="P242" s="6" t="n">
        <v>0</v>
      </c>
    </row>
    <row r="243">
      <c r="A243" s="4" t="inlineStr">
        <is>
          <t>Net (loss) income attributable to Granite Construction Incorporated</t>
        </is>
      </c>
      <c r="C243" s="5" t="n">
        <v>24423</v>
      </c>
      <c r="D243" s="5" t="n">
        <v>73604</v>
      </c>
      <c r="E243" s="5" t="n">
        <v>-26714</v>
      </c>
      <c r="G243" s="5" t="n">
        <v>10597</v>
      </c>
      <c r="H243" s="5" t="n">
        <v>13529</v>
      </c>
      <c r="I243" s="5" t="n">
        <v>-8023</v>
      </c>
      <c r="O243" s="5" t="n">
        <v>-40558</v>
      </c>
      <c r="P243" s="5" t="n">
        <v>-35954</v>
      </c>
    </row>
    <row r="244">
      <c r="A244" s="4" t="inlineStr">
        <is>
          <t>Basic (in dollars per share)</t>
        </is>
      </c>
      <c r="C244" s="7" t="n">
        <v>0.52</v>
      </c>
      <c r="D244" s="7" t="n">
        <v>1.57</v>
      </c>
      <c r="E244" s="7" t="n">
        <v>-0.57</v>
      </c>
      <c r="G244" s="7" t="n">
        <v>0.23</v>
      </c>
      <c r="H244" s="7" t="n">
        <v>0.33</v>
      </c>
      <c r="I244" s="7" t="n">
        <v>-0.2</v>
      </c>
      <c r="O244" s="7" t="n">
        <v>-0.93</v>
      </c>
      <c r="P244" s="7" t="n">
        <v>-0.9</v>
      </c>
    </row>
    <row r="245">
      <c r="A245" s="4" t="inlineStr">
        <is>
          <t>Diluted (in dollars per share)</t>
        </is>
      </c>
      <c r="C245" s="7" t="n">
        <v>0.52</v>
      </c>
      <c r="D245" s="7" t="n">
        <v>1.57</v>
      </c>
      <c r="E245" s="7" t="n">
        <v>-0.57</v>
      </c>
      <c r="G245" s="7" t="n">
        <v>0.22</v>
      </c>
      <c r="H245" s="7" t="n">
        <v>0.33</v>
      </c>
      <c r="I245" s="7" t="n">
        <v>-0.2</v>
      </c>
      <c r="O245" s="7" t="n">
        <v>-0.92</v>
      </c>
      <c r="P245" s="7" t="n">
        <v>-0.89</v>
      </c>
    </row>
    <row r="246">
      <c r="A246" s="4" t="inlineStr">
        <is>
          <t>Basic (in shares)</t>
        </is>
      </c>
      <c r="C246" s="6" t="n">
        <v>46788</v>
      </c>
      <c r="D246" s="6" t="n">
        <v>46824</v>
      </c>
      <c r="E246" s="6" t="n">
        <v>46699</v>
      </c>
      <c r="G246" s="6" t="n">
        <v>46308</v>
      </c>
      <c r="H246" s="6" t="n">
        <v>41044</v>
      </c>
      <c r="I246" s="6" t="n">
        <v>39908</v>
      </c>
      <c r="O246" s="6" t="n">
        <v>43564</v>
      </c>
      <c r="P246" s="6" t="n">
        <v>39795</v>
      </c>
    </row>
    <row r="247">
      <c r="A247" s="4" t="inlineStr">
        <is>
          <t>Diluted (in shares)</t>
        </is>
      </c>
      <c r="C247" s="6" t="n">
        <v>47170</v>
      </c>
      <c r="D247" s="6" t="n">
        <v>46824</v>
      </c>
      <c r="E247" s="6" t="n">
        <v>46699</v>
      </c>
      <c r="G247" s="6" t="n">
        <v>47810</v>
      </c>
      <c r="H247" s="6" t="n">
        <v>41044</v>
      </c>
      <c r="I247" s="6" t="n">
        <v>39908</v>
      </c>
      <c r="O247" s="6" t="n">
        <v>44025</v>
      </c>
      <c r="P247" s="6" t="n">
        <v>40372</v>
      </c>
    </row>
    <row r="248">
      <c r="A248" s="4" t="inlineStr">
        <is>
          <t>Depreciation, depletion and amortization</t>
        </is>
      </c>
      <c r="E248" s="5" t="n">
        <v>0</v>
      </c>
      <c r="I248" s="5" t="n">
        <v>0</v>
      </c>
      <c r="J248" s="6" t="n">
        <v>0</v>
      </c>
      <c r="K248" s="6" t="n">
        <v>0</v>
      </c>
      <c r="L248" s="6" t="n">
        <v>0</v>
      </c>
      <c r="M248" s="6" t="n">
        <v>0</v>
      </c>
      <c r="O248" s="5" t="n">
        <v>0</v>
      </c>
      <c r="P248" s="5" t="n">
        <v>0</v>
      </c>
    </row>
    <row r="249">
      <c r="A249" s="4" t="inlineStr">
        <is>
          <t>Gain on sales of property and equipment, net</t>
        </is>
      </c>
      <c r="E249" s="6" t="n">
        <v>0</v>
      </c>
      <c r="I249" s="6" t="n">
        <v>0</v>
      </c>
      <c r="J249" s="6" t="n">
        <v>0</v>
      </c>
      <c r="K249" s="6" t="n">
        <v>0</v>
      </c>
      <c r="L249" s="6" t="n">
        <v>0</v>
      </c>
      <c r="M249" s="6" t="n">
        <v>0</v>
      </c>
      <c r="O249" s="6" t="n">
        <v>0</v>
      </c>
      <c r="P249" s="6" t="n">
        <v>0</v>
      </c>
    </row>
    <row r="250">
      <c r="A250" s="4" t="inlineStr">
        <is>
          <t>Change in deferred income taxes</t>
        </is>
      </c>
      <c r="E250" s="6" t="n">
        <v>0</v>
      </c>
      <c r="I250" s="6" t="n">
        <v>0</v>
      </c>
      <c r="J250" s="6" t="n">
        <v>35189</v>
      </c>
      <c r="K250" s="6" t="n">
        <v>0</v>
      </c>
      <c r="L250" s="6" t="n">
        <v>35188</v>
      </c>
      <c r="M250" s="6" t="n">
        <v>0</v>
      </c>
      <c r="O250" s="6" t="n">
        <v>-7127</v>
      </c>
      <c r="P250" s="6" t="n">
        <v>954</v>
      </c>
    </row>
    <row r="251">
      <c r="A251" s="4" t="inlineStr">
        <is>
          <t>Stock-based compensation</t>
        </is>
      </c>
      <c r="E251" s="6" t="n">
        <v>0</v>
      </c>
      <c r="I251" s="6" t="n">
        <v>0</v>
      </c>
      <c r="J251" s="6" t="n">
        <v>0</v>
      </c>
      <c r="K251" s="6" t="n">
        <v>0</v>
      </c>
      <c r="L251" s="6" t="n">
        <v>0</v>
      </c>
      <c r="M251" s="6" t="n">
        <v>0</v>
      </c>
      <c r="O251" s="6" t="n">
        <v>0</v>
      </c>
      <c r="P251" s="6" t="n">
        <v>0</v>
      </c>
    </row>
    <row r="252">
      <c r="A252" s="4" t="inlineStr">
        <is>
          <t>Equity in net loss from unconsolidated joint ventures</t>
        </is>
      </c>
      <c r="E252" s="6" t="n">
        <v>17879</v>
      </c>
      <c r="I252" s="6" t="n">
        <v>9016</v>
      </c>
      <c r="J252" s="6" t="n">
        <v>-60073</v>
      </c>
      <c r="K252" s="6" t="n">
        <v>-11560</v>
      </c>
      <c r="L252" s="6" t="n">
        <v>-77334</v>
      </c>
      <c r="M252" s="6" t="n">
        <v>-23631</v>
      </c>
      <c r="O252" s="6" t="n">
        <v>18967</v>
      </c>
      <c r="P252" s="6" t="n">
        <v>31222</v>
      </c>
    </row>
    <row r="253">
      <c r="A253" s="4" t="inlineStr">
        <is>
          <t>Net income from affiliates</t>
        </is>
      </c>
      <c r="E253" s="6" t="n">
        <v>0</v>
      </c>
      <c r="I253" s="6" t="n">
        <v>0</v>
      </c>
      <c r="J253" s="6" t="n">
        <v>0</v>
      </c>
      <c r="K253" s="6" t="n">
        <v>0</v>
      </c>
      <c r="L253" s="6" t="n">
        <v>0</v>
      </c>
      <c r="M253" s="6" t="n">
        <v>0</v>
      </c>
      <c r="O253" s="6" t="n">
        <v>0</v>
      </c>
      <c r="P253" s="6" t="n">
        <v>0</v>
      </c>
    </row>
    <row r="254">
      <c r="A254" s="4" t="inlineStr">
        <is>
          <t>Other non-cash adjustments</t>
        </is>
      </c>
      <c r="E254" s="6" t="n">
        <v>0</v>
      </c>
      <c r="J254" s="6" t="n">
        <v>0</v>
      </c>
      <c r="L254" s="6" t="n">
        <v>0</v>
      </c>
      <c r="O254" s="6" t="n">
        <v>0</v>
      </c>
      <c r="P254" s="6" t="n">
        <v>0</v>
      </c>
    </row>
    <row r="255">
      <c r="A255" s="4" t="inlineStr">
        <is>
          <t>Receivables</t>
        </is>
      </c>
      <c r="E255" s="6" t="n">
        <v>0</v>
      </c>
      <c r="I255" s="6" t="n">
        <v>0</v>
      </c>
      <c r="J255" s="6" t="n">
        <v>0</v>
      </c>
      <c r="K255" s="6" t="n">
        <v>0</v>
      </c>
      <c r="L255" s="6" t="n">
        <v>0</v>
      </c>
      <c r="M255" s="6" t="n">
        <v>0</v>
      </c>
      <c r="O255" s="6" t="n">
        <v>-6075</v>
      </c>
      <c r="P255" s="6" t="n">
        <v>-4492</v>
      </c>
    </row>
    <row r="256">
      <c r="A256" s="4" t="inlineStr">
        <is>
          <t>Contract assets, net</t>
        </is>
      </c>
      <c r="E256" s="6" t="n">
        <v>16479</v>
      </c>
      <c r="I256" s="6" t="n">
        <v>1506</v>
      </c>
      <c r="J256" s="6" t="n">
        <v>-3687</v>
      </c>
      <c r="K256" s="6" t="n">
        <v>4164</v>
      </c>
      <c r="L256" s="6" t="n">
        <v>-16109</v>
      </c>
      <c r="M256" s="6" t="n">
        <v>2138</v>
      </c>
      <c r="O256" s="6" t="n">
        <v>34772</v>
      </c>
    </row>
    <row r="257">
      <c r="A257" s="4" t="inlineStr">
        <is>
          <t>Inventories</t>
        </is>
      </c>
      <c r="E257" s="6" t="n">
        <v>0</v>
      </c>
      <c r="I257" s="6" t="n">
        <v>0</v>
      </c>
      <c r="J257" s="6" t="n">
        <v>0</v>
      </c>
      <c r="K257" s="6" t="n">
        <v>0</v>
      </c>
      <c r="L257" s="6" t="n">
        <v>0</v>
      </c>
      <c r="M257" s="6" t="n">
        <v>0</v>
      </c>
      <c r="O257" s="6" t="n">
        <v>0</v>
      </c>
      <c r="P257" s="6" t="n">
        <v>0</v>
      </c>
    </row>
    <row r="258">
      <c r="A258" s="4" t="inlineStr">
        <is>
          <t>Contributions to unconsolidated construction joint ventures</t>
        </is>
      </c>
      <c r="E258" s="6" t="n">
        <v>0</v>
      </c>
      <c r="I258" s="6" t="n">
        <v>0</v>
      </c>
      <c r="J258" s="6" t="n">
        <v>0</v>
      </c>
      <c r="K258" s="6" t="n">
        <v>0</v>
      </c>
      <c r="L258" s="6" t="n">
        <v>0</v>
      </c>
      <c r="M258" s="6" t="n">
        <v>0</v>
      </c>
      <c r="O258" s="6" t="n">
        <v>0</v>
      </c>
      <c r="P258" s="6" t="n">
        <v>0</v>
      </c>
    </row>
    <row r="259">
      <c r="A259" s="4" t="inlineStr">
        <is>
          <t>Distributions from unconsolidated construction joint ventures and affiliates</t>
        </is>
      </c>
      <c r="E259" s="6" t="n">
        <v>0</v>
      </c>
      <c r="I259" s="6" t="n">
        <v>0</v>
      </c>
      <c r="J259" s="6" t="n">
        <v>0</v>
      </c>
      <c r="K259" s="6" t="n">
        <v>0</v>
      </c>
      <c r="L259" s="6" t="n">
        <v>0</v>
      </c>
      <c r="M259" s="6" t="n">
        <v>0</v>
      </c>
      <c r="O259" s="6" t="n">
        <v>0</v>
      </c>
      <c r="P259" s="6" t="n">
        <v>0</v>
      </c>
    </row>
    <row r="260">
      <c r="A260" s="4" t="inlineStr">
        <is>
          <t>Other assets, net</t>
        </is>
      </c>
      <c r="E260" s="6" t="n">
        <v>-7585</v>
      </c>
      <c r="I260" s="6" t="n">
        <v>-2499</v>
      </c>
      <c r="J260" s="6" t="n">
        <v>-16919</v>
      </c>
      <c r="K260" s="6" t="n">
        <v>1891</v>
      </c>
      <c r="L260" s="6" t="n">
        <v>-8998</v>
      </c>
      <c r="M260" s="6" t="n">
        <v>0</v>
      </c>
      <c r="O260" s="6" t="n">
        <v>21</v>
      </c>
      <c r="P260" s="6" t="n">
        <v>0</v>
      </c>
    </row>
    <row r="261">
      <c r="A261" s="4" t="inlineStr">
        <is>
          <t>Accounts payable</t>
        </is>
      </c>
      <c r="E261" s="6" t="n">
        <v>0</v>
      </c>
      <c r="I261" s="6" t="n">
        <v>0</v>
      </c>
      <c r="J261" s="6" t="n">
        <v>0</v>
      </c>
      <c r="K261" s="6" t="n">
        <v>0</v>
      </c>
      <c r="L261" s="6" t="n">
        <v>0</v>
      </c>
      <c r="M261" s="6" t="n">
        <v>0</v>
      </c>
      <c r="O261" s="6" t="n">
        <v>0</v>
      </c>
      <c r="P261" s="6" t="n">
        <v>0</v>
      </c>
    </row>
    <row r="262">
      <c r="A262" s="4" t="inlineStr">
        <is>
          <t>Accrued expenses and other current liabilities, net</t>
        </is>
      </c>
      <c r="E262" s="6" t="n">
        <v>0</v>
      </c>
      <c r="I262" s="6" t="n">
        <v>0</v>
      </c>
      <c r="J262" s="6" t="n">
        <v>0</v>
      </c>
      <c r="K262" s="6" t="n">
        <v>0</v>
      </c>
      <c r="L262" s="6" t="n">
        <v>0</v>
      </c>
      <c r="M262" s="6" t="n">
        <v>5392</v>
      </c>
      <c r="O262" s="6" t="n">
        <v>0</v>
      </c>
      <c r="P262" s="6" t="n">
        <v>0</v>
      </c>
    </row>
    <row r="263">
      <c r="A263" s="4" t="inlineStr">
        <is>
          <t>Net cash used in operating activities</t>
        </is>
      </c>
      <c r="E263" s="6" t="n">
        <v>0</v>
      </c>
      <c r="I263" s="6" t="n">
        <v>0</v>
      </c>
      <c r="J263" s="6" t="n">
        <v>0</v>
      </c>
      <c r="K263" s="6" t="n">
        <v>0</v>
      </c>
      <c r="L263" s="6" t="n">
        <v>0</v>
      </c>
      <c r="M263" s="6" t="n">
        <v>0</v>
      </c>
      <c r="O263" s="6" t="n">
        <v>0</v>
      </c>
      <c r="P263" s="6" t="n">
        <v>0</v>
      </c>
    </row>
    <row r="264">
      <c r="A264" s="4" t="inlineStr">
        <is>
          <t>Assets held for sale</t>
        </is>
      </c>
      <c r="G264" s="5" t="n">
        <v>0</v>
      </c>
      <c r="H264" s="5" t="n">
        <v>0</v>
      </c>
      <c r="I264" s="6" t="n">
        <v>0</v>
      </c>
      <c r="K264" s="6" t="n">
        <v>0</v>
      </c>
      <c r="M264" s="6" t="n">
        <v>0</v>
      </c>
    </row>
    <row r="265">
      <c r="A265" s="4" t="inlineStr">
        <is>
          <t>Revision of Prior Period, Error Correction, Adjustment [Member] | Transportation [Member]</t>
        </is>
      </c>
    </row>
    <row r="266">
      <c r="A266" s="4" t="inlineStr">
        <is>
          <t>Total revenue</t>
        </is>
      </c>
      <c r="C266" s="5" t="n">
        <v>23861</v>
      </c>
      <c r="D266" s="5" t="n">
        <v>76255</v>
      </c>
      <c r="E266" s="6" t="n">
        <v>-28022</v>
      </c>
      <c r="G266" s="6" t="n">
        <v>10204</v>
      </c>
      <c r="H266" s="6" t="n">
        <v>20227</v>
      </c>
      <c r="I266" s="6" t="n">
        <v>-10113</v>
      </c>
      <c r="O266" s="6" t="n">
        <v>-35154</v>
      </c>
      <c r="P266" s="6" t="n">
        <v>-34427</v>
      </c>
    </row>
    <row r="267">
      <c r="A267" s="4" t="inlineStr">
        <is>
          <t>Total cost of revenue</t>
        </is>
      </c>
      <c r="C267" s="6" t="n">
        <v>-8245</v>
      </c>
      <c r="D267" s="6" t="n">
        <v>-22610</v>
      </c>
      <c r="E267" s="6" t="n">
        <v>6208</v>
      </c>
      <c r="G267" s="6" t="n">
        <v>-4012</v>
      </c>
      <c r="H267" s="6" t="n">
        <v>2173</v>
      </c>
      <c r="I267" s="6" t="n">
        <v>302</v>
      </c>
      <c r="O267" s="6" t="n">
        <v>18113</v>
      </c>
    </row>
    <row r="268">
      <c r="A268" s="4" t="inlineStr">
        <is>
          <t>Revision of Prior Period, Error Correction, Adjustment [Member] | Water [Member]</t>
        </is>
      </c>
    </row>
    <row r="269">
      <c r="A269" s="4" t="inlineStr">
        <is>
          <t>Total revenue</t>
        </is>
      </c>
      <c r="C269" s="6" t="n">
        <v>-1771</v>
      </c>
      <c r="D269" s="6" t="n">
        <v>-728</v>
      </c>
      <c r="E269" s="6" t="n">
        <v>-170</v>
      </c>
      <c r="G269" s="6" t="n">
        <v>-117</v>
      </c>
      <c r="H269" s="6" t="n">
        <v>-135</v>
      </c>
      <c r="I269" s="6" t="n">
        <v>-108</v>
      </c>
      <c r="O269" s="6" t="n">
        <v>-473</v>
      </c>
      <c r="P269" s="6" t="n">
        <v>-726</v>
      </c>
    </row>
    <row r="270">
      <c r="A270" s="4" t="inlineStr">
        <is>
          <t>Total cost of revenue</t>
        </is>
      </c>
      <c r="C270" s="6" t="n">
        <v>674</v>
      </c>
      <c r="G270" s="6" t="n">
        <v>0</v>
      </c>
      <c r="H270" s="6" t="n">
        <v>0</v>
      </c>
      <c r="I270" s="6" t="n">
        <v>0</v>
      </c>
    </row>
    <row r="271">
      <c r="A271" s="4" t="inlineStr">
        <is>
          <t>Revision of Prior Period, Error Correction, Adjustment [Member] | Specialty [Member]</t>
        </is>
      </c>
    </row>
    <row r="272">
      <c r="A272" s="4" t="inlineStr">
        <is>
          <t>Total revenue</t>
        </is>
      </c>
      <c r="C272" s="6" t="n">
        <v>0</v>
      </c>
      <c r="D272" s="6" t="n">
        <v>0</v>
      </c>
      <c r="E272" s="6" t="n">
        <v>0</v>
      </c>
      <c r="G272" s="6" t="n">
        <v>0</v>
      </c>
      <c r="H272" s="6" t="n">
        <v>0</v>
      </c>
      <c r="I272" s="6" t="n">
        <v>0</v>
      </c>
      <c r="O272" s="6" t="n">
        <v>0</v>
      </c>
      <c r="P272" s="6" t="n">
        <v>0</v>
      </c>
    </row>
    <row r="273">
      <c r="A273" s="4" t="inlineStr">
        <is>
          <t>Total cost of revenue</t>
        </is>
      </c>
      <c r="G273" s="6" t="n">
        <v>0</v>
      </c>
      <c r="H273" s="6" t="n">
        <v>0</v>
      </c>
      <c r="I273" s="6" t="n">
        <v>0</v>
      </c>
    </row>
    <row r="274">
      <c r="A274" s="4" t="inlineStr">
        <is>
          <t>Revision of Prior Period, Error Correction, Adjustment [Member] | Materials [Member]</t>
        </is>
      </c>
    </row>
    <row r="275">
      <c r="A275" s="4" t="inlineStr">
        <is>
          <t>Total revenue</t>
        </is>
      </c>
      <c r="C275" s="6" t="n">
        <v>0</v>
      </c>
      <c r="D275" s="6" t="n">
        <v>0</v>
      </c>
      <c r="E275" s="6" t="n">
        <v>0</v>
      </c>
      <c r="G275" s="6" t="n">
        <v>0</v>
      </c>
      <c r="H275" s="6" t="n">
        <v>0</v>
      </c>
      <c r="I275" s="6" t="n">
        <v>0</v>
      </c>
      <c r="O275" s="6" t="n">
        <v>0</v>
      </c>
      <c r="P275" s="6" t="n">
        <v>0</v>
      </c>
    </row>
    <row r="276">
      <c r="A276" s="4" t="inlineStr">
        <is>
          <t>Total cost of revenue</t>
        </is>
      </c>
      <c r="G276" s="6" t="n">
        <v>0</v>
      </c>
      <c r="H276" s="6" t="n">
        <v>0</v>
      </c>
      <c r="I276" s="6" t="n">
        <v>0</v>
      </c>
    </row>
    <row r="277">
      <c r="A277" s="4" t="inlineStr">
        <is>
          <t>Revision of Prior Period, Adjustment [Member]</t>
        </is>
      </c>
    </row>
    <row r="278">
      <c r="A278" s="4" t="inlineStr">
        <is>
          <t>Total revenue</t>
        </is>
      </c>
      <c r="C278" s="6" t="n">
        <v>1914</v>
      </c>
      <c r="D278" s="6" t="n">
        <v>1025</v>
      </c>
      <c r="E278" s="6" t="n">
        <v>-9796</v>
      </c>
      <c r="G278" s="6" t="n">
        <v>5221</v>
      </c>
      <c r="H278" s="6" t="n">
        <v>1102</v>
      </c>
      <c r="I278" s="6" t="n">
        <v>-1462</v>
      </c>
      <c r="O278" s="6" t="n">
        <v>4244</v>
      </c>
      <c r="P278" s="6" t="n">
        <v>3814</v>
      </c>
    </row>
    <row r="279">
      <c r="A279" s="4" t="inlineStr">
        <is>
          <t>Gross profit</t>
        </is>
      </c>
      <c r="C279" s="6" t="n">
        <v>1465</v>
      </c>
      <c r="D279" s="6" t="n">
        <v>1025</v>
      </c>
      <c r="E279" s="6" t="n">
        <v>-4940</v>
      </c>
      <c r="G279" s="6" t="n">
        <v>2071</v>
      </c>
      <c r="H279" s="6" t="n">
        <v>1136</v>
      </c>
      <c r="I279" s="6" t="n">
        <v>-1496</v>
      </c>
      <c r="O279" s="6" t="n">
        <v>-612</v>
      </c>
      <c r="P279" s="6" t="n">
        <v>3299</v>
      </c>
    </row>
    <row r="280">
      <c r="A280" s="4" t="inlineStr">
        <is>
          <t>Net (loss) income</t>
        </is>
      </c>
      <c r="E280" s="6" t="n">
        <v>-1907</v>
      </c>
      <c r="I280" s="6" t="n">
        <v>-1598</v>
      </c>
      <c r="J280" s="6" t="n">
        <v>-1855</v>
      </c>
      <c r="K280" s="6" t="n">
        <v>-275</v>
      </c>
      <c r="L280" s="6" t="n">
        <v>-765</v>
      </c>
      <c r="M280" s="6" t="n">
        <v>1293</v>
      </c>
      <c r="O280" s="6" t="n">
        <v>-1647</v>
      </c>
      <c r="P280" s="6" t="n">
        <v>2610</v>
      </c>
    </row>
    <row r="281">
      <c r="A281" s="4" t="inlineStr">
        <is>
          <t>Net Income (Loss) Attributable to Parent, Total</t>
        </is>
      </c>
      <c r="C281" s="5" t="n">
        <v>990</v>
      </c>
      <c r="D281" s="5" t="n">
        <v>-10</v>
      </c>
      <c r="E281" s="5" t="n">
        <v>-1182</v>
      </c>
      <c r="G281" s="5" t="n">
        <v>1567</v>
      </c>
      <c r="H281" s="5" t="n">
        <v>722</v>
      </c>
      <c r="I281" s="5" t="n">
        <v>-998</v>
      </c>
      <c r="O281" s="5" t="n">
        <v>-1270</v>
      </c>
      <c r="P281" s="5" t="n">
        <v>972</v>
      </c>
    </row>
    <row r="282">
      <c r="A282" s="4" t="inlineStr">
        <is>
          <t>Basic (in dollars per share)</t>
        </is>
      </c>
      <c r="C282" s="7" t="n">
        <v>0.02</v>
      </c>
      <c r="D282" s="5" t="n">
        <v>0</v>
      </c>
      <c r="E282" s="7" t="n">
        <v>-0.03</v>
      </c>
      <c r="G282" s="7" t="n">
        <v>0.03</v>
      </c>
      <c r="H282" s="7" t="n">
        <v>0.01</v>
      </c>
      <c r="I282" s="7" t="n">
        <v>-0.02</v>
      </c>
      <c r="O282" s="7" t="n">
        <v>-0.03</v>
      </c>
      <c r="P282" s="7" t="n">
        <v>0.02</v>
      </c>
    </row>
    <row r="283">
      <c r="A283" s="4" t="inlineStr">
        <is>
          <t>Diluted (in dollars per share)</t>
        </is>
      </c>
      <c r="C283" s="7" t="n">
        <v>0.02</v>
      </c>
      <c r="D283" s="5" t="n">
        <v>0</v>
      </c>
      <c r="E283" s="7" t="n">
        <v>-0.03</v>
      </c>
      <c r="G283" s="7" t="n">
        <v>0.03</v>
      </c>
      <c r="H283" s="7" t="n">
        <v>0.01</v>
      </c>
      <c r="I283" s="7" t="n">
        <v>-0.02</v>
      </c>
      <c r="O283" s="7" t="n">
        <v>-0.03</v>
      </c>
      <c r="P283" s="7" t="n">
        <v>0.02</v>
      </c>
    </row>
    <row r="284">
      <c r="A284" s="4" t="inlineStr">
        <is>
          <t>Gross Profit, Total</t>
        </is>
      </c>
      <c r="C284" s="5" t="n">
        <v>1465</v>
      </c>
      <c r="D284" s="5" t="n">
        <v>1025</v>
      </c>
      <c r="E284" s="5" t="n">
        <v>-4940</v>
      </c>
      <c r="G284" s="5" t="n">
        <v>2071</v>
      </c>
      <c r="H284" s="5" t="n">
        <v>1136</v>
      </c>
      <c r="I284" s="5" t="n">
        <v>-1496</v>
      </c>
      <c r="O284" s="5" t="n">
        <v>-612</v>
      </c>
      <c r="P284" s="5" t="n">
        <v>3299</v>
      </c>
    </row>
    <row r="285">
      <c r="A285" s="4" t="inlineStr">
        <is>
          <t>Cash and cash equivalents</t>
        </is>
      </c>
      <c r="C285" s="6" t="n">
        <v>0</v>
      </c>
      <c r="D285" s="6" t="n">
        <v>0</v>
      </c>
      <c r="E285" s="6" t="n">
        <v>0</v>
      </c>
      <c r="F285" s="6" t="n">
        <v>0</v>
      </c>
      <c r="G285" s="6" t="n">
        <v>0</v>
      </c>
      <c r="H285" s="6" t="n">
        <v>0</v>
      </c>
      <c r="I285" s="6" t="n">
        <v>0</v>
      </c>
      <c r="J285" s="6" t="n">
        <v>0</v>
      </c>
      <c r="K285" s="6" t="n">
        <v>0</v>
      </c>
      <c r="L285" s="6" t="n">
        <v>0</v>
      </c>
      <c r="M285" s="6" t="n">
        <v>0</v>
      </c>
      <c r="O285" s="6" t="n">
        <v>0</v>
      </c>
    </row>
    <row r="286">
      <c r="A286" s="4" t="inlineStr">
        <is>
          <t>Short-term marketable securities</t>
        </is>
      </c>
      <c r="C286" s="6" t="n">
        <v>0</v>
      </c>
      <c r="D286" s="6" t="n">
        <v>0</v>
      </c>
      <c r="E286" s="6" t="n">
        <v>0</v>
      </c>
      <c r="F286" s="6" t="n">
        <v>0</v>
      </c>
      <c r="G286" s="6" t="n">
        <v>0</v>
      </c>
      <c r="H286" s="6" t="n">
        <v>0</v>
      </c>
      <c r="I286" s="6" t="n">
        <v>0</v>
      </c>
      <c r="J286" s="6" t="n">
        <v>0</v>
      </c>
      <c r="K286" s="6" t="n">
        <v>0</v>
      </c>
      <c r="L286" s="6" t="n">
        <v>0</v>
      </c>
      <c r="M286" s="6" t="n">
        <v>0</v>
      </c>
      <c r="O286" s="6" t="n">
        <v>0</v>
      </c>
    </row>
    <row r="287">
      <c r="A287" s="4" t="inlineStr">
        <is>
          <t>Receivables, net</t>
        </is>
      </c>
      <c r="C287" s="6" t="n">
        <v>2016</v>
      </c>
      <c r="D287" s="6" t="n">
        <v>2018</v>
      </c>
      <c r="E287" s="6" t="n">
        <v>2204</v>
      </c>
      <c r="F287" s="6" t="n">
        <v>940</v>
      </c>
      <c r="G287" s="6" t="n">
        <v>562</v>
      </c>
      <c r="H287" s="6" t="n">
        <v>562</v>
      </c>
      <c r="I287" s="6" t="n">
        <v>632</v>
      </c>
      <c r="J287" s="6" t="n">
        <v>2018</v>
      </c>
      <c r="K287" s="6" t="n">
        <v>562</v>
      </c>
      <c r="L287" s="6" t="n">
        <v>2016</v>
      </c>
      <c r="M287" s="6" t="n">
        <v>562</v>
      </c>
      <c r="O287" s="6" t="n">
        <v>940</v>
      </c>
    </row>
    <row r="288">
      <c r="A288" s="4" t="inlineStr">
        <is>
          <t>Contract assets</t>
        </is>
      </c>
      <c r="C288" s="6" t="n">
        <v>-10066</v>
      </c>
      <c r="D288" s="6" t="n">
        <v>-2975</v>
      </c>
      <c r="E288" s="6" t="n">
        <v>-2216</v>
      </c>
      <c r="F288" s="6" t="n">
        <v>-413</v>
      </c>
      <c r="G288" s="6" t="n">
        <v>484</v>
      </c>
      <c r="H288" s="6" t="n">
        <v>424</v>
      </c>
      <c r="I288" s="6" t="n">
        <v>-4127</v>
      </c>
      <c r="J288" s="6" t="n">
        <v>-2975</v>
      </c>
      <c r="K288" s="6" t="n">
        <v>424</v>
      </c>
      <c r="L288" s="6" t="n">
        <v>-10066</v>
      </c>
      <c r="M288" s="6" t="n">
        <v>484</v>
      </c>
      <c r="O288" s="6" t="n">
        <v>-413</v>
      </c>
    </row>
    <row r="289">
      <c r="A289" s="4" t="inlineStr">
        <is>
          <t>Inventories</t>
        </is>
      </c>
      <c r="C289" s="6" t="n">
        <v>0</v>
      </c>
      <c r="D289" s="6" t="n">
        <v>-477</v>
      </c>
      <c r="E289" s="6" t="n">
        <v>0</v>
      </c>
      <c r="F289" s="6" t="n">
        <v>0</v>
      </c>
      <c r="G289" s="6" t="n">
        <v>0</v>
      </c>
      <c r="H289" s="6" t="n">
        <v>0</v>
      </c>
      <c r="I289" s="6" t="n">
        <v>0</v>
      </c>
      <c r="J289" s="6" t="n">
        <v>-477</v>
      </c>
      <c r="K289" s="6" t="n">
        <v>0</v>
      </c>
      <c r="L289" s="6" t="n">
        <v>0</v>
      </c>
      <c r="M289" s="6" t="n">
        <v>0</v>
      </c>
      <c r="O289" s="6" t="n">
        <v>0</v>
      </c>
    </row>
    <row r="290">
      <c r="A290" s="4" t="inlineStr">
        <is>
          <t>Equity in construction joint ventures</t>
        </is>
      </c>
      <c r="C290" s="6" t="n">
        <v>4540</v>
      </c>
      <c r="D290" s="6" t="n">
        <v>-3138</v>
      </c>
      <c r="E290" s="6" t="n">
        <v>-6024</v>
      </c>
      <c r="F290" s="6" t="n">
        <v>-3065</v>
      </c>
      <c r="G290" s="6" t="n">
        <v>-1028</v>
      </c>
      <c r="H290" s="6" t="n">
        <v>-1027</v>
      </c>
      <c r="I290" s="6" t="n">
        <v>0</v>
      </c>
      <c r="J290" s="6" t="n">
        <v>-3138</v>
      </c>
      <c r="K290" s="6" t="n">
        <v>-1027</v>
      </c>
      <c r="L290" s="6" t="n">
        <v>4540</v>
      </c>
      <c r="M290" s="6" t="n">
        <v>-1028</v>
      </c>
      <c r="O290" s="6" t="n">
        <v>-3065</v>
      </c>
    </row>
    <row r="291">
      <c r="A291" s="4" t="inlineStr">
        <is>
          <t>Other current assets</t>
        </is>
      </c>
      <c r="C291" s="6" t="n">
        <v>208</v>
      </c>
      <c r="D291" s="6" t="n">
        <v>585</v>
      </c>
      <c r="E291" s="6" t="n">
        <v>559</v>
      </c>
      <c r="F291" s="6" t="n">
        <v>0</v>
      </c>
      <c r="G291" s="6" t="n">
        <v>0</v>
      </c>
      <c r="H291" s="6" t="n">
        <v>84</v>
      </c>
      <c r="I291" s="6" t="n">
        <v>498</v>
      </c>
      <c r="J291" s="6" t="n">
        <v>585</v>
      </c>
      <c r="K291" s="6" t="n">
        <v>84</v>
      </c>
      <c r="L291" s="6" t="n">
        <v>208</v>
      </c>
      <c r="M291" s="6" t="n">
        <v>0</v>
      </c>
      <c r="O291" s="6" t="n">
        <v>0</v>
      </c>
    </row>
    <row r="292">
      <c r="A292" s="4" t="inlineStr">
        <is>
          <t>Total current assets</t>
        </is>
      </c>
      <c r="C292" s="6" t="n">
        <v>-3302</v>
      </c>
      <c r="D292" s="6" t="n">
        <v>-3987</v>
      </c>
      <c r="E292" s="6" t="n">
        <v>-5477</v>
      </c>
      <c r="F292" s="6" t="n">
        <v>-2538</v>
      </c>
      <c r="G292" s="6" t="n">
        <v>18</v>
      </c>
      <c r="H292" s="6" t="n">
        <v>43</v>
      </c>
      <c r="I292" s="6" t="n">
        <v>-2997</v>
      </c>
      <c r="J292" s="6" t="n">
        <v>-3987</v>
      </c>
      <c r="K292" s="6" t="n">
        <v>43</v>
      </c>
      <c r="L292" s="6" t="n">
        <v>-3302</v>
      </c>
      <c r="M292" s="6" t="n">
        <v>18</v>
      </c>
      <c r="O292" s="6" t="n">
        <v>-2538</v>
      </c>
    </row>
    <row r="293">
      <c r="A293" s="4" t="inlineStr">
        <is>
          <t>Property and equipment, net</t>
        </is>
      </c>
      <c r="C293" s="6" t="n">
        <v>0</v>
      </c>
      <c r="D293" s="6" t="n">
        <v>1260</v>
      </c>
      <c r="E293" s="6" t="n">
        <v>0</v>
      </c>
      <c r="F293" s="6" t="n">
        <v>0</v>
      </c>
      <c r="G293" s="6" t="n">
        <v>0</v>
      </c>
      <c r="H293" s="6" t="n">
        <v>3084</v>
      </c>
      <c r="I293" s="6" t="n">
        <v>0</v>
      </c>
      <c r="J293" s="6" t="n">
        <v>1260</v>
      </c>
      <c r="K293" s="6" t="n">
        <v>3084</v>
      </c>
      <c r="L293" s="6" t="n">
        <v>0</v>
      </c>
      <c r="M293" s="6" t="n">
        <v>0</v>
      </c>
      <c r="O293" s="6" t="n">
        <v>0</v>
      </c>
    </row>
    <row r="294">
      <c r="A294" s="4" t="inlineStr">
        <is>
          <t>Long-term marketable securities</t>
        </is>
      </c>
      <c r="C294" s="6" t="n">
        <v>0</v>
      </c>
      <c r="D294" s="6" t="n">
        <v>0</v>
      </c>
      <c r="E294" s="6" t="n">
        <v>0</v>
      </c>
      <c r="F294" s="6" t="n">
        <v>0</v>
      </c>
      <c r="G294" s="6" t="n">
        <v>0</v>
      </c>
      <c r="H294" s="6" t="n">
        <v>0</v>
      </c>
      <c r="I294" s="6" t="n">
        <v>0</v>
      </c>
      <c r="J294" s="6" t="n">
        <v>0</v>
      </c>
      <c r="K294" s="6" t="n">
        <v>0</v>
      </c>
      <c r="L294" s="6" t="n">
        <v>0</v>
      </c>
      <c r="M294" s="6" t="n">
        <v>0</v>
      </c>
      <c r="O294" s="6" t="n">
        <v>0</v>
      </c>
    </row>
    <row r="295">
      <c r="A295" s="4" t="inlineStr">
        <is>
          <t>Investments in affiliates</t>
        </is>
      </c>
      <c r="C295" s="6" t="n">
        <v>0</v>
      </c>
      <c r="D295" s="6" t="n">
        <v>0</v>
      </c>
      <c r="E295" s="6" t="n">
        <v>0</v>
      </c>
      <c r="F295" s="6" t="n">
        <v>0</v>
      </c>
      <c r="G295" s="6" t="n">
        <v>0</v>
      </c>
      <c r="H295" s="6" t="n">
        <v>-7800</v>
      </c>
      <c r="I295" s="6" t="n">
        <v>0</v>
      </c>
      <c r="J295" s="6" t="n">
        <v>0</v>
      </c>
      <c r="K295" s="6" t="n">
        <v>-7800</v>
      </c>
      <c r="L295" s="6" t="n">
        <v>0</v>
      </c>
      <c r="M295" s="6" t="n">
        <v>0</v>
      </c>
      <c r="O295" s="6" t="n">
        <v>0</v>
      </c>
    </row>
    <row r="296">
      <c r="A296" s="4" t="inlineStr">
        <is>
          <t>Goodwill</t>
        </is>
      </c>
      <c r="C296" s="6" t="n">
        <v>0</v>
      </c>
      <c r="D296" s="6" t="n">
        <v>0</v>
      </c>
      <c r="E296" s="6" t="n">
        <v>0</v>
      </c>
      <c r="F296" s="6" t="n">
        <v>0</v>
      </c>
      <c r="G296" s="6" t="n">
        <v>0</v>
      </c>
      <c r="H296" s="6" t="n">
        <v>7177</v>
      </c>
      <c r="I296" s="6" t="n">
        <v>0</v>
      </c>
      <c r="J296" s="6" t="n">
        <v>0</v>
      </c>
      <c r="K296" s="6" t="n">
        <v>7177</v>
      </c>
      <c r="L296" s="6" t="n">
        <v>0</v>
      </c>
      <c r="M296" s="6" t="n">
        <v>0</v>
      </c>
      <c r="O296" s="6" t="n">
        <v>0</v>
      </c>
    </row>
    <row r="297">
      <c r="A297" s="4" t="inlineStr">
        <is>
          <t>Right of use assets</t>
        </is>
      </c>
      <c r="C297" s="6" t="n">
        <v>0</v>
      </c>
      <c r="D297" s="6" t="n">
        <v>0</v>
      </c>
      <c r="E297" s="6" t="n">
        <v>0</v>
      </c>
      <c r="G297" s="6" t="n">
        <v>0</v>
      </c>
      <c r="H297" s="6" t="n">
        <v>0</v>
      </c>
      <c r="I297" s="6" t="n">
        <v>0</v>
      </c>
      <c r="J297" s="6" t="n">
        <v>0</v>
      </c>
      <c r="K297" s="6" t="n">
        <v>0</v>
      </c>
      <c r="L297" s="6" t="n">
        <v>0</v>
      </c>
      <c r="M297" s="6" t="n">
        <v>0</v>
      </c>
    </row>
    <row r="298">
      <c r="A298" s="4" t="inlineStr">
        <is>
          <t>Deferred income taxes, net</t>
        </is>
      </c>
      <c r="C298" s="6" t="n">
        <v>774</v>
      </c>
      <c r="D298" s="6" t="n">
        <v>774</v>
      </c>
      <c r="E298" s="6" t="n">
        <v>3880</v>
      </c>
      <c r="F298" s="6" t="n">
        <v>617</v>
      </c>
      <c r="G298" s="6" t="n">
        <v>0</v>
      </c>
      <c r="H298" s="6" t="n">
        <v>277</v>
      </c>
      <c r="I298" s="6" t="n">
        <v>2</v>
      </c>
      <c r="J298" s="6" t="n">
        <v>774</v>
      </c>
      <c r="K298" s="6" t="n">
        <v>277</v>
      </c>
      <c r="L298" s="6" t="n">
        <v>774</v>
      </c>
      <c r="M298" s="6" t="n">
        <v>0</v>
      </c>
      <c r="O298" s="6" t="n">
        <v>617</v>
      </c>
    </row>
    <row r="299">
      <c r="A299" s="4" t="inlineStr">
        <is>
          <t>Other noncurrent assets</t>
        </is>
      </c>
      <c r="C299" s="6" t="n">
        <v>-1790</v>
      </c>
      <c r="D299" s="6" t="n">
        <v>-1790</v>
      </c>
      <c r="E299" s="6" t="n">
        <v>-4792</v>
      </c>
      <c r="F299" s="6" t="n">
        <v>-1790</v>
      </c>
      <c r="G299" s="6" t="n">
        <v>0</v>
      </c>
      <c r="H299" s="6" t="n">
        <v>-2799</v>
      </c>
      <c r="I299" s="6" t="n">
        <v>0</v>
      </c>
      <c r="J299" s="6" t="n">
        <v>-1790</v>
      </c>
      <c r="K299" s="6" t="n">
        <v>-2799</v>
      </c>
      <c r="L299" s="6" t="n">
        <v>-1790</v>
      </c>
      <c r="M299" s="6" t="n">
        <v>0</v>
      </c>
      <c r="O299" s="6" t="n">
        <v>-1790</v>
      </c>
    </row>
    <row r="300">
      <c r="A300" s="4" t="inlineStr">
        <is>
          <t>Segment assets</t>
        </is>
      </c>
      <c r="C300" s="6" t="n">
        <v>-4318</v>
      </c>
      <c r="D300" s="6" t="n">
        <v>-3743</v>
      </c>
      <c r="E300" s="6" t="n">
        <v>-6389</v>
      </c>
      <c r="F300" s="6" t="n">
        <v>-3711</v>
      </c>
      <c r="G300" s="6" t="n">
        <v>18</v>
      </c>
      <c r="H300" s="6" t="n">
        <v>-18</v>
      </c>
      <c r="I300" s="6" t="n">
        <v>-2995</v>
      </c>
      <c r="J300" s="6" t="n">
        <v>-3743</v>
      </c>
      <c r="K300" s="6" t="n">
        <v>-18</v>
      </c>
      <c r="L300" s="6" t="n">
        <v>-4318</v>
      </c>
      <c r="M300" s="6" t="n">
        <v>18</v>
      </c>
      <c r="O300" s="6" t="n">
        <v>-3711</v>
      </c>
    </row>
    <row r="301">
      <c r="A301" s="4" t="inlineStr">
        <is>
          <t>Current maturities of long-term debt</t>
        </is>
      </c>
      <c r="C301" s="6" t="n">
        <v>0</v>
      </c>
      <c r="D301" s="6" t="n">
        <v>0</v>
      </c>
      <c r="E301" s="6" t="n">
        <v>0</v>
      </c>
      <c r="F301" s="6" t="n">
        <v>0</v>
      </c>
      <c r="G301" s="6" t="n">
        <v>0</v>
      </c>
      <c r="H301" s="6" t="n">
        <v>0</v>
      </c>
      <c r="I301" s="6" t="n">
        <v>0</v>
      </c>
      <c r="J301" s="6" t="n">
        <v>0</v>
      </c>
      <c r="K301" s="6" t="n">
        <v>0</v>
      </c>
      <c r="L301" s="6" t="n">
        <v>0</v>
      </c>
      <c r="M301" s="6" t="n">
        <v>0</v>
      </c>
      <c r="O301" s="6" t="n">
        <v>0</v>
      </c>
    </row>
    <row r="302">
      <c r="A302" s="4" t="inlineStr">
        <is>
          <t>Accounts payable</t>
        </is>
      </c>
      <c r="C302" s="6" t="n">
        <v>215</v>
      </c>
      <c r="D302" s="6" t="n">
        <v>-477</v>
      </c>
      <c r="E302" s="6" t="n">
        <v>-816</v>
      </c>
      <c r="F302" s="6" t="n">
        <v>5276</v>
      </c>
      <c r="G302" s="6" t="n">
        <v>0</v>
      </c>
      <c r="H302" s="6" t="n">
        <v>0</v>
      </c>
      <c r="I302" s="6" t="n">
        <v>838</v>
      </c>
      <c r="J302" s="6" t="n">
        <v>-477</v>
      </c>
      <c r="K302" s="6" t="n">
        <v>0</v>
      </c>
      <c r="L302" s="6" t="n">
        <v>215</v>
      </c>
      <c r="M302" s="6" t="n">
        <v>0</v>
      </c>
      <c r="O302" s="6" t="n">
        <v>5276</v>
      </c>
    </row>
    <row r="303">
      <c r="A303" s="4" t="inlineStr">
        <is>
          <t>Contract liabilities</t>
        </is>
      </c>
      <c r="C303" s="6" t="n">
        <v>-5736</v>
      </c>
      <c r="D303" s="6" t="n">
        <v>0</v>
      </c>
      <c r="E303" s="6" t="n">
        <v>-1053</v>
      </c>
      <c r="F303" s="6" t="n">
        <v>-4395</v>
      </c>
      <c r="G303" s="6" t="n">
        <v>-674</v>
      </c>
      <c r="H303" s="6" t="n">
        <v>1337</v>
      </c>
      <c r="I303" s="6" t="n">
        <v>-1081</v>
      </c>
      <c r="J303" s="6" t="n">
        <v>0</v>
      </c>
      <c r="K303" s="6" t="n">
        <v>1337</v>
      </c>
      <c r="L303" s="6" t="n">
        <v>-5736</v>
      </c>
      <c r="M303" s="6" t="n">
        <v>-674</v>
      </c>
      <c r="O303" s="6" t="n">
        <v>-4395</v>
      </c>
    </row>
    <row r="304">
      <c r="A304" s="4" t="inlineStr">
        <is>
          <t>Accrued expenses and other current liabilities</t>
        </is>
      </c>
      <c r="C304" s="6" t="n">
        <v>5150</v>
      </c>
      <c r="D304" s="6" t="n">
        <v>0</v>
      </c>
      <c r="E304" s="6" t="n">
        <v>-51</v>
      </c>
      <c r="F304" s="6" t="n">
        <v>-1159</v>
      </c>
      <c r="G304" s="6" t="n">
        <v>420</v>
      </c>
      <c r="H304" s="6" t="n">
        <v>0</v>
      </c>
      <c r="I304" s="6" t="n">
        <v>-134</v>
      </c>
      <c r="J304" s="6" t="n">
        <v>0</v>
      </c>
      <c r="K304" s="6" t="n">
        <v>0</v>
      </c>
      <c r="L304" s="6" t="n">
        <v>5150</v>
      </c>
      <c r="M304" s="6" t="n">
        <v>420</v>
      </c>
      <c r="O304" s="6" t="n">
        <v>-1159</v>
      </c>
    </row>
    <row r="305">
      <c r="A305" s="4" t="inlineStr">
        <is>
          <t>Total current liabilities</t>
        </is>
      </c>
      <c r="C305" s="6" t="n">
        <v>-371</v>
      </c>
      <c r="D305" s="6" t="n">
        <v>-477</v>
      </c>
      <c r="E305" s="6" t="n">
        <v>-1920</v>
      </c>
      <c r="F305" s="6" t="n">
        <v>-278</v>
      </c>
      <c r="G305" s="6" t="n">
        <v>-254</v>
      </c>
      <c r="H305" s="6" t="n">
        <v>1337</v>
      </c>
      <c r="I305" s="6" t="n">
        <v>-377</v>
      </c>
      <c r="J305" s="6" t="n">
        <v>-477</v>
      </c>
      <c r="K305" s="6" t="n">
        <v>1337</v>
      </c>
      <c r="L305" s="6" t="n">
        <v>-371</v>
      </c>
      <c r="M305" s="6" t="n">
        <v>-254</v>
      </c>
      <c r="O305" s="6" t="n">
        <v>-278</v>
      </c>
    </row>
    <row r="306">
      <c r="A306" s="4" t="inlineStr">
        <is>
          <t>Long-term debt</t>
        </is>
      </c>
      <c r="C306" s="6" t="n">
        <v>0</v>
      </c>
      <c r="D306" s="6" t="n">
        <v>0</v>
      </c>
      <c r="E306" s="6" t="n">
        <v>0</v>
      </c>
      <c r="F306" s="6" t="n">
        <v>0</v>
      </c>
      <c r="G306" s="6" t="n">
        <v>0</v>
      </c>
      <c r="H306" s="6" t="n">
        <v>0</v>
      </c>
      <c r="I306" s="6" t="n">
        <v>0</v>
      </c>
      <c r="J306" s="6" t="n">
        <v>0</v>
      </c>
      <c r="K306" s="6" t="n">
        <v>0</v>
      </c>
      <c r="L306" s="6" t="n">
        <v>0</v>
      </c>
      <c r="M306" s="6" t="n">
        <v>0</v>
      </c>
      <c r="O306" s="6" t="n">
        <v>0</v>
      </c>
    </row>
    <row r="307">
      <c r="A307" s="4" t="inlineStr">
        <is>
          <t>Long-term lease liabilities</t>
        </is>
      </c>
      <c r="C307" s="6" t="n">
        <v>0</v>
      </c>
      <c r="D307" s="6" t="n">
        <v>0</v>
      </c>
      <c r="E307" s="6" t="n">
        <v>0</v>
      </c>
      <c r="G307" s="6" t="n">
        <v>0</v>
      </c>
      <c r="H307" s="6" t="n">
        <v>0</v>
      </c>
      <c r="I307" s="6" t="n">
        <v>0</v>
      </c>
      <c r="J307" s="6" t="n">
        <v>0</v>
      </c>
      <c r="K307" s="6" t="n">
        <v>0</v>
      </c>
      <c r="L307" s="6" t="n">
        <v>0</v>
      </c>
      <c r="M307" s="6" t="n">
        <v>0</v>
      </c>
    </row>
    <row r="308">
      <c r="A308" s="4" t="inlineStr">
        <is>
          <t>Deferred income taxes, net</t>
        </is>
      </c>
      <c r="C308" s="6" t="n">
        <v>0</v>
      </c>
      <c r="D308" s="6" t="n">
        <v>0</v>
      </c>
      <c r="E308" s="6" t="n">
        <v>4913</v>
      </c>
      <c r="F308" s="6" t="n">
        <v>-157</v>
      </c>
      <c r="G308" s="6" t="n">
        <v>0</v>
      </c>
      <c r="H308" s="6" t="n">
        <v>-60</v>
      </c>
      <c r="I308" s="6" t="n">
        <v>0</v>
      </c>
      <c r="J308" s="6" t="n">
        <v>0</v>
      </c>
      <c r="K308" s="6" t="n">
        <v>-60</v>
      </c>
      <c r="L308" s="6" t="n">
        <v>0</v>
      </c>
      <c r="M308" s="6" t="n">
        <v>0</v>
      </c>
      <c r="O308" s="6" t="n">
        <v>-157</v>
      </c>
    </row>
    <row r="309">
      <c r="A309" s="4" t="inlineStr">
        <is>
          <t>Other long-term liabilities</t>
        </is>
      </c>
      <c r="C309" s="6" t="n">
        <v>0</v>
      </c>
      <c r="D309" s="6" t="n">
        <v>0</v>
      </c>
      <c r="E309" s="6" t="n">
        <v>-4352</v>
      </c>
      <c r="F309" s="6" t="n">
        <v>-609</v>
      </c>
      <c r="G309" s="6" t="n">
        <v>0</v>
      </c>
      <c r="H309" s="6" t="n">
        <v>0</v>
      </c>
      <c r="I309" s="6" t="n">
        <v>0</v>
      </c>
      <c r="J309" s="6" t="n">
        <v>0</v>
      </c>
      <c r="K309" s="6" t="n">
        <v>0</v>
      </c>
      <c r="L309" s="6" t="n">
        <v>0</v>
      </c>
      <c r="M309" s="6" t="n">
        <v>0</v>
      </c>
      <c r="O309" s="6" t="n">
        <v>-609</v>
      </c>
    </row>
    <row r="310">
      <c r="A310" s="4" t="inlineStr">
        <is>
          <t>Preferred stock, $0.01 par value, authorized 3,000,000 shares, none outstanding</t>
        </is>
      </c>
      <c r="C310" s="6" t="n">
        <v>0</v>
      </c>
      <c r="D310" s="6" t="n">
        <v>0</v>
      </c>
      <c r="E310" s="6" t="n">
        <v>0</v>
      </c>
      <c r="F310" s="6" t="n">
        <v>0</v>
      </c>
      <c r="G310" s="6" t="n">
        <v>0</v>
      </c>
      <c r="H310" s="6" t="n">
        <v>0</v>
      </c>
      <c r="I310" s="6" t="n">
        <v>0</v>
      </c>
      <c r="J310" s="6" t="n">
        <v>0</v>
      </c>
      <c r="K310" s="6" t="n">
        <v>0</v>
      </c>
      <c r="L310" s="6" t="n">
        <v>0</v>
      </c>
      <c r="M310" s="6" t="n">
        <v>0</v>
      </c>
      <c r="O310" s="6" t="n">
        <v>0</v>
      </c>
    </row>
    <row r="311">
      <c r="A311" s="4" t="inlineStr">
        <is>
          <t>Common stock, $0.01 par value, authorized 150,000,000 shares; issued and outstanding: 46,741,263 shares as of September 30, 2019, 46,838,199 shares as of June 30, 2019 and 46,812,366 shares as of March 31, 2019</t>
        </is>
      </c>
      <c r="C311" s="6" t="n">
        <v>0</v>
      </c>
      <c r="D311" s="6" t="n">
        <v>0</v>
      </c>
      <c r="E311" s="6" t="n">
        <v>0</v>
      </c>
      <c r="F311" s="6" t="n">
        <v>0</v>
      </c>
      <c r="G311" s="6" t="n">
        <v>0</v>
      </c>
      <c r="H311" s="6" t="n">
        <v>0</v>
      </c>
      <c r="I311" s="6" t="n">
        <v>0</v>
      </c>
      <c r="J311" s="6" t="n">
        <v>0</v>
      </c>
      <c r="K311" s="6" t="n">
        <v>0</v>
      </c>
      <c r="L311" s="6" t="n">
        <v>0</v>
      </c>
      <c r="M311" s="6" t="n">
        <v>0</v>
      </c>
      <c r="O311" s="6" t="n">
        <v>0</v>
      </c>
    </row>
    <row r="312">
      <c r="A312" s="4" t="inlineStr">
        <is>
          <t>Additional paid-in capital</t>
        </is>
      </c>
      <c r="C312" s="6" t="n">
        <v>0</v>
      </c>
      <c r="D312" s="6" t="n">
        <v>0</v>
      </c>
      <c r="E312" s="6" t="n">
        <v>0</v>
      </c>
      <c r="F312" s="6" t="n">
        <v>0</v>
      </c>
      <c r="G312" s="6" t="n">
        <v>0</v>
      </c>
      <c r="H312" s="6" t="n">
        <v>0</v>
      </c>
      <c r="I312" s="6" t="n">
        <v>0</v>
      </c>
      <c r="J312" s="6" t="n">
        <v>0</v>
      </c>
      <c r="K312" s="6" t="n">
        <v>0</v>
      </c>
      <c r="L312" s="6" t="n">
        <v>0</v>
      </c>
      <c r="M312" s="6" t="n">
        <v>0</v>
      </c>
      <c r="O312" s="6" t="n">
        <v>0</v>
      </c>
    </row>
    <row r="313">
      <c r="A313" s="4" t="inlineStr">
        <is>
          <t>Accumulated other comprehensive loss</t>
        </is>
      </c>
      <c r="C313" s="6" t="n">
        <v>0</v>
      </c>
      <c r="D313" s="6" t="n">
        <v>1261</v>
      </c>
      <c r="E313" s="6" t="n">
        <v>-455</v>
      </c>
      <c r="F313" s="6" t="n">
        <v>0</v>
      </c>
      <c r="G313" s="6" t="n">
        <v>0</v>
      </c>
      <c r="H313" s="6" t="n">
        <v>0</v>
      </c>
      <c r="I313" s="6" t="n">
        <v>0</v>
      </c>
      <c r="J313" s="6" t="n">
        <v>1261</v>
      </c>
      <c r="K313" s="6" t="n">
        <v>0</v>
      </c>
      <c r="L313" s="6" t="n">
        <v>0</v>
      </c>
      <c r="M313" s="6" t="n">
        <v>0</v>
      </c>
      <c r="O313" s="6" t="n">
        <v>0</v>
      </c>
    </row>
    <row r="314">
      <c r="A314" s="4" t="inlineStr">
        <is>
          <t>Retained earnings</t>
        </is>
      </c>
      <c r="C314" s="6" t="n">
        <v>-2751</v>
      </c>
      <c r="D314" s="6" t="n">
        <v>-3485</v>
      </c>
      <c r="E314" s="6" t="n">
        <v>-3473</v>
      </c>
      <c r="F314" s="6" t="n">
        <v>-2290</v>
      </c>
      <c r="G314" s="6" t="n">
        <v>272</v>
      </c>
      <c r="H314" s="6" t="n">
        <v>-1295</v>
      </c>
      <c r="I314" s="6" t="n">
        <v>-2018</v>
      </c>
      <c r="J314" s="6" t="n">
        <v>-3485</v>
      </c>
      <c r="K314" s="6" t="n">
        <v>-1295</v>
      </c>
      <c r="L314" s="6" t="n">
        <v>-2751</v>
      </c>
      <c r="M314" s="6" t="n">
        <v>272</v>
      </c>
      <c r="O314" s="6" t="n">
        <v>-2290</v>
      </c>
    </row>
    <row r="315">
      <c r="A315" s="4" t="inlineStr">
        <is>
          <t>Total Granite Construction Incorporated shareholders’ equity</t>
        </is>
      </c>
      <c r="C315" s="6" t="n">
        <v>-2751</v>
      </c>
      <c r="D315" s="6" t="n">
        <v>-2224</v>
      </c>
      <c r="E315" s="6" t="n">
        <v>-3928</v>
      </c>
      <c r="F315" s="6" t="n">
        <v>-2290</v>
      </c>
      <c r="G315" s="6" t="n">
        <v>272</v>
      </c>
      <c r="H315" s="6" t="n">
        <v>-1295</v>
      </c>
      <c r="I315" s="6" t="n">
        <v>-2018</v>
      </c>
      <c r="J315" s="6" t="n">
        <v>-2224</v>
      </c>
      <c r="K315" s="6" t="n">
        <v>-1295</v>
      </c>
      <c r="L315" s="6" t="n">
        <v>-2751</v>
      </c>
      <c r="M315" s="6" t="n">
        <v>272</v>
      </c>
      <c r="O315" s="6" t="n">
        <v>-2290</v>
      </c>
    </row>
    <row r="316">
      <c r="A316" s="4" t="inlineStr">
        <is>
          <t>Non-controlling interests</t>
        </is>
      </c>
      <c r="C316" s="6" t="n">
        <v>-1196</v>
      </c>
      <c r="D316" s="6" t="n">
        <v>-1042</v>
      </c>
      <c r="E316" s="6" t="n">
        <v>-1102</v>
      </c>
      <c r="F316" s="6" t="n">
        <v>-377</v>
      </c>
      <c r="G316" s="6" t="n">
        <v>0</v>
      </c>
      <c r="H316" s="6" t="n">
        <v>0</v>
      </c>
      <c r="I316" s="6" t="n">
        <v>-600</v>
      </c>
      <c r="J316" s="6" t="n">
        <v>-1042</v>
      </c>
      <c r="K316" s="6" t="n">
        <v>0</v>
      </c>
      <c r="L316" s="6" t="n">
        <v>-1196</v>
      </c>
      <c r="M316" s="6" t="n">
        <v>0</v>
      </c>
      <c r="O316" s="6" t="n">
        <v>-377</v>
      </c>
    </row>
    <row r="317">
      <c r="A317" s="4" t="inlineStr">
        <is>
          <t>Total equity</t>
        </is>
      </c>
      <c r="C317" s="6" t="n">
        <v>-3947</v>
      </c>
      <c r="D317" s="6" t="n">
        <v>-3266</v>
      </c>
      <c r="E317" s="6" t="n">
        <v>-5030</v>
      </c>
      <c r="F317" s="6" t="n">
        <v>-2667</v>
      </c>
      <c r="G317" s="6" t="n">
        <v>272</v>
      </c>
      <c r="H317" s="6" t="n">
        <v>-1295</v>
      </c>
      <c r="I317" s="6" t="n">
        <v>-2618</v>
      </c>
      <c r="J317" s="6" t="n">
        <v>-3266</v>
      </c>
      <c r="K317" s="6" t="n">
        <v>-1295</v>
      </c>
      <c r="L317" s="6" t="n">
        <v>-3947</v>
      </c>
      <c r="M317" s="6" t="n">
        <v>272</v>
      </c>
      <c r="O317" s="6" t="n">
        <v>-2667</v>
      </c>
    </row>
    <row r="318">
      <c r="A318" s="4" t="inlineStr">
        <is>
          <t>Total liabilities and equity</t>
        </is>
      </c>
      <c r="C318" s="6" t="n">
        <v>-4318</v>
      </c>
      <c r="D318" s="6" t="n">
        <v>-3743</v>
      </c>
      <c r="E318" s="6" t="n">
        <v>-6389</v>
      </c>
      <c r="F318" s="5" t="n">
        <v>-3711</v>
      </c>
      <c r="G318" s="6" t="n">
        <v>18</v>
      </c>
      <c r="H318" s="6" t="n">
        <v>-18</v>
      </c>
      <c r="I318" s="6" t="n">
        <v>-2995</v>
      </c>
      <c r="J318" s="6" t="n">
        <v>-3743</v>
      </c>
      <c r="K318" s="6" t="n">
        <v>-18</v>
      </c>
      <c r="L318" s="6" t="n">
        <v>-4318</v>
      </c>
      <c r="M318" s="6" t="n">
        <v>18</v>
      </c>
      <c r="O318" s="6" t="n">
        <v>-3711</v>
      </c>
    </row>
    <row r="319">
      <c r="A319" s="4" t="inlineStr">
        <is>
          <t>Total cost of revenue</t>
        </is>
      </c>
      <c r="C319" s="6" t="n">
        <v>449</v>
      </c>
      <c r="E319" s="6" t="n">
        <v>-4856</v>
      </c>
      <c r="G319" s="6" t="n">
        <v>3150</v>
      </c>
      <c r="H319" s="6" t="n">
        <v>-34</v>
      </c>
      <c r="I319" s="6" t="n">
        <v>34</v>
      </c>
      <c r="O319" s="6" t="n">
        <v>4856</v>
      </c>
      <c r="P319" s="6" t="n">
        <v>515</v>
      </c>
    </row>
    <row r="320">
      <c r="A320" s="4" t="inlineStr">
        <is>
          <t>Selling, general and administrative expenses</t>
        </is>
      </c>
      <c r="D320" s="6" t="n">
        <v>1000</v>
      </c>
      <c r="E320" s="6" t="n">
        <v>-1000</v>
      </c>
      <c r="G320" s="6" t="n">
        <v>0</v>
      </c>
      <c r="H320" s="6" t="n">
        <v>-599</v>
      </c>
      <c r="I320" s="6" t="n">
        <v>599</v>
      </c>
    </row>
    <row r="321">
      <c r="A321" s="4" t="inlineStr">
        <is>
          <t>Acquisition and integration expenses</t>
        </is>
      </c>
      <c r="C321" s="6" t="n">
        <v>0</v>
      </c>
      <c r="D321" s="6" t="n">
        <v>0</v>
      </c>
      <c r="E321" s="6" t="n">
        <v>-1475</v>
      </c>
      <c r="G321" s="6" t="n">
        <v>0</v>
      </c>
      <c r="H321" s="6" t="n">
        <v>0</v>
      </c>
      <c r="I321" s="6" t="n">
        <v>0</v>
      </c>
      <c r="O321" s="6" t="n">
        <v>1475</v>
      </c>
    </row>
    <row r="322">
      <c r="A322" s="4" t="inlineStr">
        <is>
          <t>Gain on sales of property and equipment</t>
        </is>
      </c>
      <c r="C322" s="6" t="n">
        <v>0</v>
      </c>
      <c r="D322" s="6" t="n">
        <v>0</v>
      </c>
      <c r="E322" s="6" t="n">
        <v>0</v>
      </c>
      <c r="G322" s="6" t="n">
        <v>0</v>
      </c>
      <c r="H322" s="6" t="n">
        <v>0</v>
      </c>
      <c r="I322" s="6" t="n">
        <v>0</v>
      </c>
      <c r="O322" s="6" t="n">
        <v>0</v>
      </c>
      <c r="P322" s="6" t="n">
        <v>0</v>
      </c>
    </row>
    <row r="323">
      <c r="A323" s="4" t="inlineStr">
        <is>
          <t>Operating (loss) profit</t>
        </is>
      </c>
      <c r="C323" s="6" t="n">
        <v>1465</v>
      </c>
      <c r="D323" s="6" t="n">
        <v>25</v>
      </c>
      <c r="E323" s="6" t="n">
        <v>-2465</v>
      </c>
      <c r="G323" s="6" t="n">
        <v>2071</v>
      </c>
      <c r="H323" s="6" t="n">
        <v>1735</v>
      </c>
      <c r="I323" s="6" t="n">
        <v>-2095</v>
      </c>
      <c r="O323" s="6" t="n">
        <v>-2087</v>
      </c>
      <c r="P323" s="6" t="n">
        <v>3299</v>
      </c>
    </row>
    <row r="324">
      <c r="A324" s="4" t="inlineStr">
        <is>
          <t>Interest income</t>
        </is>
      </c>
      <c r="C324" s="6" t="n">
        <v>0</v>
      </c>
      <c r="D324" s="6" t="n">
        <v>0</v>
      </c>
      <c r="E324" s="6" t="n">
        <v>0</v>
      </c>
      <c r="G324" s="6" t="n">
        <v>0</v>
      </c>
      <c r="H324" s="6" t="n">
        <v>0</v>
      </c>
      <c r="I324" s="6" t="n">
        <v>0</v>
      </c>
      <c r="O324" s="6" t="n">
        <v>0</v>
      </c>
      <c r="P324" s="6" t="n">
        <v>0</v>
      </c>
    </row>
    <row r="325">
      <c r="A325" s="4" t="inlineStr">
        <is>
          <t>Interest expense</t>
        </is>
      </c>
      <c r="C325" s="6" t="n">
        <v>0</v>
      </c>
      <c r="D325" s="6" t="n">
        <v>0</v>
      </c>
      <c r="E325" s="6" t="n">
        <v>0</v>
      </c>
      <c r="G325" s="6" t="n">
        <v>0</v>
      </c>
      <c r="H325" s="6" t="n">
        <v>0</v>
      </c>
      <c r="I325" s="6" t="n">
        <v>0</v>
      </c>
      <c r="O325" s="6" t="n">
        <v>0</v>
      </c>
      <c r="P325" s="6" t="n">
        <v>0</v>
      </c>
    </row>
    <row r="326">
      <c r="A326" s="4" t="inlineStr">
        <is>
          <t>Equity in income of affiliates, net</t>
        </is>
      </c>
      <c r="C326" s="6" t="n">
        <v>0</v>
      </c>
      <c r="D326" s="6" t="n">
        <v>0</v>
      </c>
      <c r="E326" s="6" t="n">
        <v>0</v>
      </c>
      <c r="G326" s="6" t="n">
        <v>0</v>
      </c>
      <c r="H326" s="6" t="n">
        <v>0</v>
      </c>
      <c r="I326" s="6" t="n">
        <v>0</v>
      </c>
      <c r="O326" s="6" t="n">
        <v>0</v>
      </c>
      <c r="P326" s="6" t="n">
        <v>0</v>
      </c>
    </row>
    <row r="327">
      <c r="A327" s="4" t="inlineStr">
        <is>
          <t>Other income, net</t>
        </is>
      </c>
      <c r="C327" s="6" t="n">
        <v>0</v>
      </c>
      <c r="D327" s="6" t="n">
        <v>0</v>
      </c>
      <c r="E327" s="6" t="n">
        <v>0</v>
      </c>
      <c r="G327" s="6" t="n">
        <v>0</v>
      </c>
      <c r="H327" s="6" t="n">
        <v>0</v>
      </c>
      <c r="I327" s="6" t="n">
        <v>0</v>
      </c>
      <c r="O327" s="6" t="n">
        <v>0</v>
      </c>
      <c r="P327" s="6" t="n">
        <v>0</v>
      </c>
    </row>
    <row r="328">
      <c r="A328" s="4" t="inlineStr">
        <is>
          <t>Total other income</t>
        </is>
      </c>
      <c r="C328" s="6" t="n">
        <v>0</v>
      </c>
      <c r="D328" s="6" t="n">
        <v>0</v>
      </c>
      <c r="E328" s="6" t="n">
        <v>0</v>
      </c>
      <c r="G328" s="6" t="n">
        <v>0</v>
      </c>
      <c r="H328" s="6" t="n">
        <v>0</v>
      </c>
      <c r="I328" s="6" t="n">
        <v>0</v>
      </c>
      <c r="O328" s="6" t="n">
        <v>0</v>
      </c>
      <c r="P328" s="6" t="n">
        <v>0</v>
      </c>
    </row>
    <row r="329">
      <c r="A329" s="4" t="inlineStr">
        <is>
          <t>(Loss) income before benefit from income taxes</t>
        </is>
      </c>
      <c r="C329" s="6" t="n">
        <v>1465</v>
      </c>
      <c r="D329" s="6" t="n">
        <v>25</v>
      </c>
      <c r="E329" s="6" t="n">
        <v>-2465</v>
      </c>
      <c r="G329" s="6" t="n">
        <v>2071</v>
      </c>
      <c r="H329" s="6" t="n">
        <v>1735</v>
      </c>
      <c r="I329" s="6" t="n">
        <v>-2095</v>
      </c>
      <c r="O329" s="6" t="n">
        <v>-2087</v>
      </c>
      <c r="P329" s="6" t="n">
        <v>3299</v>
      </c>
    </row>
    <row r="330">
      <c r="A330" s="4" t="inlineStr">
        <is>
          <t>(Benefit from) provision for income taxes</t>
        </is>
      </c>
      <c r="C330" s="6" t="n">
        <v>375</v>
      </c>
      <c r="D330" s="6" t="n">
        <v>-27</v>
      </c>
      <c r="E330" s="6" t="n">
        <v>-558</v>
      </c>
      <c r="G330" s="6" t="n">
        <v>504</v>
      </c>
      <c r="H330" s="6" t="n">
        <v>413</v>
      </c>
      <c r="I330" s="6" t="n">
        <v>-497</v>
      </c>
      <c r="O330" s="6" t="n">
        <v>-440</v>
      </c>
      <c r="P330" s="6" t="n">
        <v>689</v>
      </c>
    </row>
    <row r="331">
      <c r="A331" s="4" t="inlineStr">
        <is>
          <t>Net (loss) income</t>
        </is>
      </c>
      <c r="C331" s="6" t="n">
        <v>1090</v>
      </c>
      <c r="D331" s="6" t="n">
        <v>52</v>
      </c>
      <c r="E331" s="6" t="n">
        <v>-1907</v>
      </c>
      <c r="G331" s="6" t="n">
        <v>1567</v>
      </c>
      <c r="H331" s="6" t="n">
        <v>1322</v>
      </c>
      <c r="I331" s="6" t="n">
        <v>-1598</v>
      </c>
      <c r="O331" s="6" t="n">
        <v>-1647</v>
      </c>
      <c r="P331" s="6" t="n">
        <v>2610</v>
      </c>
    </row>
    <row r="332">
      <c r="A332" s="4" t="inlineStr">
        <is>
          <t>Amount attributable to non-controlling interests</t>
        </is>
      </c>
      <c r="C332" s="6" t="n">
        <v>-100</v>
      </c>
      <c r="D332" s="6" t="n">
        <v>-62</v>
      </c>
      <c r="E332" s="6" t="n">
        <v>725</v>
      </c>
      <c r="G332" s="6" t="n">
        <v>0</v>
      </c>
      <c r="H332" s="6" t="n">
        <v>-600</v>
      </c>
      <c r="I332" s="6" t="n">
        <v>600</v>
      </c>
      <c r="O332" s="6" t="n">
        <v>377</v>
      </c>
      <c r="P332" s="6" t="n">
        <v>-1638</v>
      </c>
    </row>
    <row r="333">
      <c r="A333" s="4" t="inlineStr">
        <is>
          <t>Net (loss) income attributable to Granite Construction Incorporated</t>
        </is>
      </c>
      <c r="C333" s="5" t="n">
        <v>990</v>
      </c>
      <c r="D333" s="5" t="n">
        <v>-10</v>
      </c>
      <c r="E333" s="5" t="n">
        <v>-1182</v>
      </c>
      <c r="G333" s="5" t="n">
        <v>1567</v>
      </c>
      <c r="H333" s="5" t="n">
        <v>722</v>
      </c>
      <c r="I333" s="5" t="n">
        <v>-998</v>
      </c>
      <c r="O333" s="5" t="n">
        <v>-1270</v>
      </c>
      <c r="P333" s="5" t="n">
        <v>972</v>
      </c>
    </row>
    <row r="334">
      <c r="A334" s="4" t="inlineStr">
        <is>
          <t>Basic (in dollars per share)</t>
        </is>
      </c>
      <c r="C334" s="7" t="n">
        <v>0.02</v>
      </c>
      <c r="D334" s="5" t="n">
        <v>0</v>
      </c>
      <c r="E334" s="7" t="n">
        <v>-0.03</v>
      </c>
      <c r="G334" s="7" t="n">
        <v>0.03</v>
      </c>
      <c r="H334" s="7" t="n">
        <v>0.01</v>
      </c>
      <c r="I334" s="7" t="n">
        <v>-0.02</v>
      </c>
      <c r="O334" s="7" t="n">
        <v>-0.03</v>
      </c>
      <c r="P334" s="7" t="n">
        <v>0.02</v>
      </c>
    </row>
    <row r="335">
      <c r="A335" s="4" t="inlineStr">
        <is>
          <t>Diluted (in dollars per share)</t>
        </is>
      </c>
      <c r="C335" s="7" t="n">
        <v>0.02</v>
      </c>
      <c r="D335" s="5" t="n">
        <v>0</v>
      </c>
      <c r="E335" s="7" t="n">
        <v>-0.03</v>
      </c>
      <c r="G335" s="7" t="n">
        <v>0.03</v>
      </c>
      <c r="H335" s="7" t="n">
        <v>0.01</v>
      </c>
      <c r="I335" s="7" t="n">
        <v>-0.02</v>
      </c>
      <c r="O335" s="7" t="n">
        <v>-0.03</v>
      </c>
      <c r="P335" s="7" t="n">
        <v>0.02</v>
      </c>
    </row>
    <row r="336">
      <c r="A336" s="4" t="inlineStr">
        <is>
          <t>Basic (in shares)</t>
        </is>
      </c>
      <c r="C336" s="6" t="n">
        <v>46788</v>
      </c>
      <c r="D336" s="6" t="n">
        <v>46824</v>
      </c>
      <c r="E336" s="6" t="n">
        <v>46699</v>
      </c>
      <c r="G336" s="6" t="n">
        <v>46308</v>
      </c>
      <c r="H336" s="6" t="n">
        <v>41044</v>
      </c>
      <c r="I336" s="6" t="n">
        <v>39908</v>
      </c>
      <c r="O336" s="6" t="n">
        <v>43564</v>
      </c>
      <c r="P336" s="6" t="n">
        <v>39795</v>
      </c>
    </row>
    <row r="337">
      <c r="A337" s="4" t="inlineStr">
        <is>
          <t>Diluted (in shares)</t>
        </is>
      </c>
      <c r="C337" s="6" t="n">
        <v>47170</v>
      </c>
      <c r="D337" s="6" t="n">
        <v>46824</v>
      </c>
      <c r="E337" s="6" t="n">
        <v>46699</v>
      </c>
      <c r="G337" s="6" t="n">
        <v>47810</v>
      </c>
      <c r="H337" s="6" t="n">
        <v>41044</v>
      </c>
      <c r="I337" s="6" t="n">
        <v>39908</v>
      </c>
      <c r="O337" s="6" t="n">
        <v>44025</v>
      </c>
      <c r="P337" s="6" t="n">
        <v>40372</v>
      </c>
    </row>
    <row r="338">
      <c r="A338" s="4" t="inlineStr">
        <is>
          <t>Depreciation, depletion and amortization</t>
        </is>
      </c>
      <c r="E338" s="5" t="n">
        <v>209</v>
      </c>
      <c r="I338" s="5" t="n">
        <v>0</v>
      </c>
      <c r="J338" s="6" t="n">
        <v>0</v>
      </c>
      <c r="K338" s="6" t="n">
        <v>0</v>
      </c>
      <c r="L338" s="6" t="n">
        <v>0</v>
      </c>
      <c r="M338" s="6" t="n">
        <v>0</v>
      </c>
      <c r="O338" s="5" t="n">
        <v>0</v>
      </c>
      <c r="P338" s="5" t="n">
        <v>0</v>
      </c>
    </row>
    <row r="339">
      <c r="A339" s="4" t="inlineStr">
        <is>
          <t>Gain on sales of property and equipment, net</t>
        </is>
      </c>
      <c r="E339" s="6" t="n">
        <v>0</v>
      </c>
      <c r="I339" s="6" t="n">
        <v>0</v>
      </c>
      <c r="J339" s="6" t="n">
        <v>0</v>
      </c>
      <c r="K339" s="6" t="n">
        <v>0</v>
      </c>
      <c r="L339" s="6" t="n">
        <v>0</v>
      </c>
      <c r="M339" s="6" t="n">
        <v>0</v>
      </c>
      <c r="O339" s="6" t="n">
        <v>0</v>
      </c>
      <c r="P339" s="6" t="n">
        <v>0</v>
      </c>
    </row>
    <row r="340">
      <c r="A340" s="4" t="inlineStr">
        <is>
          <t>Change in deferred income taxes</t>
        </is>
      </c>
      <c r="E340" s="6" t="n">
        <v>0</v>
      </c>
      <c r="I340" s="6" t="n">
        <v>0</v>
      </c>
      <c r="J340" s="6" t="n">
        <v>0</v>
      </c>
      <c r="K340" s="6" t="n">
        <v>0</v>
      </c>
      <c r="L340" s="6" t="n">
        <v>0</v>
      </c>
      <c r="M340" s="6" t="n">
        <v>0</v>
      </c>
      <c r="O340" s="6" t="n">
        <v>-773</v>
      </c>
      <c r="P340" s="6" t="n">
        <v>1131</v>
      </c>
    </row>
    <row r="341">
      <c r="A341" s="4" t="inlineStr">
        <is>
          <t>Stock-based compensation</t>
        </is>
      </c>
      <c r="E341" s="6" t="n">
        <v>0</v>
      </c>
      <c r="I341" s="6" t="n">
        <v>0</v>
      </c>
      <c r="J341" s="6" t="n">
        <v>0</v>
      </c>
      <c r="K341" s="6" t="n">
        <v>0</v>
      </c>
      <c r="L341" s="6" t="n">
        <v>0</v>
      </c>
      <c r="M341" s="6" t="n">
        <v>0</v>
      </c>
      <c r="O341" s="6" t="n">
        <v>0</v>
      </c>
      <c r="P341" s="6" t="n">
        <v>0</v>
      </c>
    </row>
    <row r="342">
      <c r="A342" s="4" t="inlineStr">
        <is>
          <t>Equity in net loss from unconsolidated joint ventures</t>
        </is>
      </c>
      <c r="E342" s="6" t="n">
        <v>2960</v>
      </c>
      <c r="I342" s="6" t="n">
        <v>0</v>
      </c>
      <c r="J342" s="6" t="n">
        <v>27074</v>
      </c>
      <c r="K342" s="6" t="n">
        <v>1025</v>
      </c>
      <c r="L342" s="6" t="n">
        <v>-2400</v>
      </c>
      <c r="M342" s="6" t="n">
        <v>1043</v>
      </c>
      <c r="O342" s="6" t="n">
        <v>3034</v>
      </c>
      <c r="P342" s="6" t="n">
        <v>0</v>
      </c>
    </row>
    <row r="343">
      <c r="A343" s="4" t="inlineStr">
        <is>
          <t>Net income from affiliates</t>
        </is>
      </c>
      <c r="E343" s="6" t="n">
        <v>-1290</v>
      </c>
      <c r="I343" s="6" t="n">
        <v>0</v>
      </c>
      <c r="J343" s="6" t="n">
        <v>0</v>
      </c>
      <c r="K343" s="6" t="n">
        <v>0</v>
      </c>
      <c r="L343" s="6" t="n">
        <v>0</v>
      </c>
      <c r="M343" s="6" t="n">
        <v>0</v>
      </c>
      <c r="O343" s="6" t="n">
        <v>0</v>
      </c>
      <c r="P343" s="6" t="n">
        <v>0</v>
      </c>
    </row>
    <row r="344">
      <c r="A344" s="4" t="inlineStr">
        <is>
          <t>Other non-cash adjustments</t>
        </is>
      </c>
      <c r="E344" s="6" t="n">
        <v>0</v>
      </c>
      <c r="J344" s="6" t="n">
        <v>0</v>
      </c>
      <c r="L344" s="6" t="n">
        <v>0</v>
      </c>
      <c r="O344" s="6" t="n">
        <v>0</v>
      </c>
      <c r="P344" s="6" t="n">
        <v>-939</v>
      </c>
    </row>
    <row r="345">
      <c r="A345" s="4" t="inlineStr">
        <is>
          <t>Receivables</t>
        </is>
      </c>
      <c r="E345" s="6" t="n">
        <v>-1602</v>
      </c>
      <c r="I345" s="6" t="n">
        <v>-70</v>
      </c>
      <c r="J345" s="6" t="n">
        <v>-1009</v>
      </c>
      <c r="K345" s="6" t="n">
        <v>0</v>
      </c>
      <c r="L345" s="6" t="n">
        <v>-1083</v>
      </c>
      <c r="M345" s="6" t="n">
        <v>0</v>
      </c>
      <c r="O345" s="6" t="n">
        <v>1412</v>
      </c>
      <c r="P345" s="6" t="n">
        <v>-986</v>
      </c>
    </row>
    <row r="346">
      <c r="A346" s="4" t="inlineStr">
        <is>
          <t>Contract assets, net</t>
        </is>
      </c>
      <c r="E346" s="6" t="n">
        <v>5726</v>
      </c>
      <c r="I346" s="6" t="n">
        <v>1458</v>
      </c>
      <c r="J346" s="6" t="n">
        <v>7036</v>
      </c>
      <c r="K346" s="6" t="n">
        <v>-651</v>
      </c>
      <c r="L346" s="6" t="n">
        <v>7846</v>
      </c>
      <c r="M346" s="6" t="n">
        <v>-2742</v>
      </c>
      <c r="O346" s="6" t="n">
        <v>-5618</v>
      </c>
    </row>
    <row r="347">
      <c r="A347" s="4" t="inlineStr">
        <is>
          <t>Inventories</t>
        </is>
      </c>
      <c r="E347" s="6" t="n">
        <v>0</v>
      </c>
      <c r="I347" s="6" t="n">
        <v>0</v>
      </c>
      <c r="J347" s="6" t="n">
        <v>576</v>
      </c>
      <c r="K347" s="6" t="n">
        <v>0</v>
      </c>
      <c r="L347" s="6" t="n">
        <v>0</v>
      </c>
      <c r="M347" s="6" t="n">
        <v>0</v>
      </c>
      <c r="O347" s="6" t="n">
        <v>0</v>
      </c>
      <c r="P347" s="6" t="n">
        <v>0</v>
      </c>
    </row>
    <row r="348">
      <c r="A348" s="4" t="inlineStr">
        <is>
          <t>Contributions to unconsolidated construction joint ventures</t>
        </is>
      </c>
      <c r="E348" s="6" t="n">
        <v>0</v>
      </c>
      <c r="I348" s="6" t="n">
        <v>0</v>
      </c>
      <c r="J348" s="6" t="n">
        <v>0</v>
      </c>
      <c r="K348" s="6" t="n">
        <v>0</v>
      </c>
      <c r="L348" s="6" t="n">
        <v>0</v>
      </c>
      <c r="M348" s="6" t="n">
        <v>0</v>
      </c>
      <c r="O348" s="6" t="n">
        <v>0</v>
      </c>
      <c r="P348" s="6" t="n">
        <v>0</v>
      </c>
    </row>
    <row r="349">
      <c r="A349" s="4" t="inlineStr">
        <is>
          <t>Distributions from unconsolidated construction joint ventures and affiliates</t>
        </is>
      </c>
      <c r="E349" s="6" t="n">
        <v>0</v>
      </c>
      <c r="I349" s="6" t="n">
        <v>0</v>
      </c>
      <c r="J349" s="6" t="n">
        <v>0</v>
      </c>
      <c r="K349" s="6" t="n">
        <v>0</v>
      </c>
      <c r="L349" s="6" t="n">
        <v>0</v>
      </c>
      <c r="M349" s="6" t="n">
        <v>0</v>
      </c>
      <c r="O349" s="6" t="n">
        <v>0</v>
      </c>
      <c r="P349" s="6" t="n">
        <v>0</v>
      </c>
    </row>
    <row r="350">
      <c r="A350" s="4" t="inlineStr">
        <is>
          <t>Other assets, net</t>
        </is>
      </c>
      <c r="E350" s="6" t="n">
        <v>126</v>
      </c>
      <c r="I350" s="6" t="n">
        <v>-498</v>
      </c>
      <c r="J350" s="6" t="n">
        <v>-505</v>
      </c>
      <c r="K350" s="6" t="n">
        <v>-85</v>
      </c>
      <c r="L350" s="6" t="n">
        <v>-251</v>
      </c>
      <c r="M350" s="6" t="n">
        <v>0</v>
      </c>
      <c r="O350" s="6" t="n">
        <v>0</v>
      </c>
      <c r="P350" s="6" t="n">
        <v>1314</v>
      </c>
    </row>
    <row r="351">
      <c r="A351" s="4" t="inlineStr">
        <is>
          <t>Accounts payable</t>
        </is>
      </c>
      <c r="E351" s="6" t="n">
        <v>-6478</v>
      </c>
      <c r="I351" s="6" t="n">
        <v>838</v>
      </c>
      <c r="J351" s="6" t="n">
        <v>-5753</v>
      </c>
      <c r="K351" s="6" t="n">
        <v>0</v>
      </c>
      <c r="L351" s="6" t="n">
        <v>-5061</v>
      </c>
      <c r="M351" s="6" t="n">
        <v>0</v>
      </c>
      <c r="O351" s="6" t="n">
        <v>5276</v>
      </c>
      <c r="P351" s="6" t="n">
        <v>976</v>
      </c>
    </row>
    <row r="352">
      <c r="A352" s="4" t="inlineStr">
        <is>
          <t>Accrued expenses and other current liabilities, net</t>
        </is>
      </c>
      <c r="E352" s="6" t="n">
        <v>2256</v>
      </c>
      <c r="I352" s="6" t="n">
        <v>-130</v>
      </c>
      <c r="J352" s="6" t="n">
        <v>-25564</v>
      </c>
      <c r="K352" s="6" t="n">
        <v>-14</v>
      </c>
      <c r="L352" s="6" t="n">
        <v>1714</v>
      </c>
      <c r="M352" s="6" t="n">
        <v>406</v>
      </c>
      <c r="O352" s="6" t="n">
        <v>-1684</v>
      </c>
      <c r="P352" s="6" t="n">
        <v>-295</v>
      </c>
    </row>
    <row r="353">
      <c r="A353" s="4" t="inlineStr">
        <is>
          <t>Net cash used in operating activities</t>
        </is>
      </c>
      <c r="E353" s="6" t="n">
        <v>0</v>
      </c>
      <c r="I353" s="6" t="n">
        <v>0</v>
      </c>
      <c r="J353" s="5" t="n">
        <v>0</v>
      </c>
      <c r="K353" s="6" t="n">
        <v>0</v>
      </c>
      <c r="L353" s="5" t="n">
        <v>0</v>
      </c>
      <c r="M353" s="5" t="n">
        <v>0</v>
      </c>
      <c r="O353" s="6" t="n">
        <v>0</v>
      </c>
      <c r="P353" s="6" t="n">
        <v>0</v>
      </c>
    </row>
    <row r="354">
      <c r="A354" s="4" t="inlineStr">
        <is>
          <t>Assets held for sale</t>
        </is>
      </c>
      <c r="H354" s="5" t="n">
        <v>0</v>
      </c>
      <c r="I354" s="6" t="n">
        <v>0</v>
      </c>
      <c r="K354" s="5" t="n">
        <v>0</v>
      </c>
    </row>
    <row r="355">
      <c r="A355" s="4" t="inlineStr">
        <is>
          <t>Revision of Prior Period, Adjustment [Member] | Transportation [Member]</t>
        </is>
      </c>
    </row>
    <row r="356">
      <c r="A356" s="4" t="inlineStr">
        <is>
          <t>Total revenue</t>
        </is>
      </c>
      <c r="C356" s="5" t="n">
        <v>1360</v>
      </c>
      <c r="D356" s="5" t="n">
        <v>1513</v>
      </c>
      <c r="E356" s="6" t="n">
        <v>-8224</v>
      </c>
      <c r="G356" s="5" t="n">
        <v>1844</v>
      </c>
      <c r="H356" s="6" t="n">
        <v>962</v>
      </c>
      <c r="I356" s="6" t="n">
        <v>-1466</v>
      </c>
      <c r="O356" s="6" t="n">
        <v>5161</v>
      </c>
      <c r="P356" s="6" t="n">
        <v>-987</v>
      </c>
    </row>
    <row r="357">
      <c r="A357" s="4" t="inlineStr">
        <is>
          <t>Total cost of revenue</t>
        </is>
      </c>
      <c r="C357" s="6" t="n">
        <v>234</v>
      </c>
      <c r="D357" s="6" t="n">
        <v>0</v>
      </c>
      <c r="E357" s="6" t="n">
        <v>-4856</v>
      </c>
      <c r="G357" s="6" t="n">
        <v>0</v>
      </c>
      <c r="H357" s="6" t="n">
        <v>740</v>
      </c>
      <c r="I357" s="6" t="n">
        <v>-739</v>
      </c>
      <c r="O357" s="6" t="n">
        <v>4853</v>
      </c>
      <c r="P357" s="6" t="n">
        <v>515</v>
      </c>
    </row>
    <row r="358">
      <c r="A358" s="4" t="inlineStr">
        <is>
          <t>Revision of Prior Period, Adjustment [Member] | Water [Member]</t>
        </is>
      </c>
    </row>
    <row r="359">
      <c r="A359" s="4" t="inlineStr">
        <is>
          <t>Total revenue</t>
        </is>
      </c>
      <c r="C359" s="6" t="n">
        <v>267</v>
      </c>
      <c r="D359" s="6" t="n">
        <v>-33</v>
      </c>
      <c r="E359" s="6" t="n">
        <v>-3</v>
      </c>
      <c r="G359" s="6" t="n">
        <v>3796</v>
      </c>
      <c r="H359" s="6" t="n">
        <v>-104</v>
      </c>
      <c r="I359" s="6" t="n">
        <v>4</v>
      </c>
      <c r="O359" s="6" t="n">
        <v>8084</v>
      </c>
      <c r="P359" s="6" t="n">
        <v>0</v>
      </c>
    </row>
    <row r="360">
      <c r="A360" s="4" t="inlineStr">
        <is>
          <t>Total cost of revenue</t>
        </is>
      </c>
      <c r="C360" s="6" t="n">
        <v>215</v>
      </c>
      <c r="G360" s="6" t="n">
        <v>3777</v>
      </c>
      <c r="H360" s="6" t="n">
        <v>-873</v>
      </c>
      <c r="I360" s="6" t="n">
        <v>773</v>
      </c>
      <c r="O360" s="6" t="n">
        <v>8051</v>
      </c>
    </row>
    <row r="361">
      <c r="A361" s="4" t="inlineStr">
        <is>
          <t>Revision of Prior Period, Adjustment [Member] | Specialty [Member]</t>
        </is>
      </c>
    </row>
    <row r="362">
      <c r="A362" s="4" t="inlineStr">
        <is>
          <t>Total revenue</t>
        </is>
      </c>
      <c r="C362" s="6" t="n">
        <v>287</v>
      </c>
      <c r="D362" s="6" t="n">
        <v>-455</v>
      </c>
      <c r="E362" s="6" t="n">
        <v>-1569</v>
      </c>
      <c r="G362" s="6" t="n">
        <v>108</v>
      </c>
      <c r="H362" s="6" t="n">
        <v>244</v>
      </c>
      <c r="I362" s="6" t="n">
        <v>0</v>
      </c>
      <c r="O362" s="6" t="n">
        <v>-953</v>
      </c>
      <c r="P362" s="6" t="n">
        <v>4801</v>
      </c>
    </row>
    <row r="363">
      <c r="A363" s="4" t="inlineStr">
        <is>
          <t>Total cost of revenue</t>
        </is>
      </c>
      <c r="G363" s="6" t="n">
        <v>-99</v>
      </c>
      <c r="H363" s="6" t="n">
        <v>99</v>
      </c>
      <c r="I363" s="6" t="n">
        <v>0</v>
      </c>
    </row>
    <row r="364">
      <c r="A364" s="4" t="inlineStr">
        <is>
          <t>Revision of Prior Period, Adjustment [Member] | Materials [Member]</t>
        </is>
      </c>
    </row>
    <row r="365">
      <c r="A365" s="4" t="inlineStr">
        <is>
          <t>Total revenue</t>
        </is>
      </c>
      <c r="C365" s="5" t="n">
        <v>0</v>
      </c>
      <c r="D365" s="5" t="n">
        <v>0</v>
      </c>
      <c r="E365" s="5" t="n">
        <v>0</v>
      </c>
      <c r="G365" s="6" t="n">
        <v>-527</v>
      </c>
      <c r="H365" s="6" t="n">
        <v>0</v>
      </c>
      <c r="I365" s="6" t="n">
        <v>0</v>
      </c>
      <c r="O365" s="6" t="n">
        <v>-8048</v>
      </c>
      <c r="P365" s="5" t="n">
        <v>0</v>
      </c>
    </row>
    <row r="366">
      <c r="A366" s="4" t="inlineStr">
        <is>
          <t>Total cost of revenue</t>
        </is>
      </c>
      <c r="G366" s="5" t="n">
        <v>-528</v>
      </c>
      <c r="H366" s="5" t="n">
        <v>0</v>
      </c>
      <c r="I366" s="5" t="n">
        <v>0</v>
      </c>
      <c r="O366" s="5" t="n">
        <v>-8048</v>
      </c>
    </row>
  </sheetData>
  <mergeCells count="5">
    <mergeCell ref="A1:A2"/>
    <mergeCell ref="B1:I1"/>
    <mergeCell ref="J1:K1"/>
    <mergeCell ref="L1:M1"/>
    <mergeCell ref="N1:P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23 - Quarterly Financial Data - Unaudited - Schedule of Quarterly Financial Data (Details) (Parentheticals) - $ / share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row>
    <row r="2">
      <c r="A2" s="4" t="inlineStr">
        <is>
          <t>Preferred stock, par value (in dollars per share)</t>
        </is>
      </c>
      <c r="B2" s="7" t="n">
        <v>0.01</v>
      </c>
      <c r="C2" s="7" t="n">
        <v>0.01</v>
      </c>
      <c r="D2" s="7" t="n">
        <v>0.01</v>
      </c>
      <c r="E2" s="7" t="n">
        <v>0.01</v>
      </c>
      <c r="F2" s="7" t="n">
        <v>0.01</v>
      </c>
      <c r="G2" s="7" t="n">
        <v>0.01</v>
      </c>
      <c r="H2" s="7" t="n">
        <v>0.01</v>
      </c>
      <c r="I2" s="7" t="n">
        <v>0.01</v>
      </c>
    </row>
    <row r="3">
      <c r="A3" s="4" t="inlineStr">
        <is>
          <t>Preferred stock, authorized (in shares)</t>
        </is>
      </c>
      <c r="B3" s="6" t="n">
        <v>3000000</v>
      </c>
      <c r="C3" s="6" t="n">
        <v>3000000</v>
      </c>
      <c r="D3" s="6" t="n">
        <v>3000000</v>
      </c>
      <c r="E3" s="6" t="n">
        <v>3000000</v>
      </c>
      <c r="F3" s="6" t="n">
        <v>3000000</v>
      </c>
      <c r="G3" s="6" t="n">
        <v>3000000</v>
      </c>
      <c r="H3" s="6" t="n">
        <v>3000000</v>
      </c>
      <c r="I3" s="6" t="n">
        <v>3000000</v>
      </c>
    </row>
    <row r="4">
      <c r="A4" s="4" t="inlineStr">
        <is>
          <t>Preferred stock, outstanding (in shares)</t>
        </is>
      </c>
      <c r="B4" s="6" t="n">
        <v>0</v>
      </c>
      <c r="C4" s="6" t="n">
        <v>0</v>
      </c>
      <c r="D4" s="6" t="n">
        <v>0</v>
      </c>
      <c r="E4" s="6" t="n">
        <v>0</v>
      </c>
      <c r="F4" s="6" t="n">
        <v>0</v>
      </c>
      <c r="G4" s="6" t="n">
        <v>0</v>
      </c>
      <c r="H4" s="6" t="n">
        <v>0</v>
      </c>
      <c r="I4" s="6" t="n">
        <v>0</v>
      </c>
    </row>
    <row r="5">
      <c r="A5" s="4" t="inlineStr">
        <is>
          <t>Common stock, par value (in dollars per share)</t>
        </is>
      </c>
      <c r="B5" s="7" t="n">
        <v>0.01</v>
      </c>
      <c r="C5" s="7" t="n">
        <v>0.01</v>
      </c>
      <c r="D5" s="7" t="n">
        <v>0.01</v>
      </c>
      <c r="E5" s="7" t="n">
        <v>0.01</v>
      </c>
      <c r="F5" s="7" t="n">
        <v>0.01</v>
      </c>
      <c r="G5" s="7" t="n">
        <v>0.01</v>
      </c>
      <c r="H5" s="7" t="n">
        <v>0.01</v>
      </c>
      <c r="I5" s="7" t="n">
        <v>0.01</v>
      </c>
    </row>
    <row r="6">
      <c r="A6" s="4" t="inlineStr">
        <is>
          <t>Common stock, shares authorized (in shares)</t>
        </is>
      </c>
      <c r="B6" s="6" t="n">
        <v>150000000</v>
      </c>
      <c r="C6" s="6" t="n">
        <v>150000000</v>
      </c>
      <c r="D6" s="6" t="n">
        <v>150000000</v>
      </c>
      <c r="E6" s="6" t="n">
        <v>150000000</v>
      </c>
      <c r="F6" s="6" t="n">
        <v>150000000</v>
      </c>
      <c r="G6" s="6" t="n">
        <v>150000000</v>
      </c>
      <c r="H6" s="6" t="n">
        <v>150000000</v>
      </c>
      <c r="I6" s="6" t="n">
        <v>150000000</v>
      </c>
    </row>
    <row r="7">
      <c r="A7" s="4" t="inlineStr">
        <is>
          <t>Common stock, shares issued (in shares)</t>
        </is>
      </c>
      <c r="B7" s="6" t="n">
        <v>45503805</v>
      </c>
      <c r="C7" s="6" t="n">
        <v>46741263</v>
      </c>
      <c r="D7" s="6" t="n">
        <v>46838199</v>
      </c>
      <c r="E7" s="6" t="n">
        <v>46812366</v>
      </c>
      <c r="F7" s="6" t="n">
        <v>46665889</v>
      </c>
      <c r="G7" s="6" t="n">
        <v>46897092</v>
      </c>
      <c r="H7" s="6" t="n">
        <v>46838199</v>
      </c>
      <c r="I7" s="6" t="n">
        <v>46812366</v>
      </c>
    </row>
    <row r="8">
      <c r="A8" s="4" t="inlineStr">
        <is>
          <t>Common stock, shares outstanding (in shares)</t>
        </is>
      </c>
      <c r="B8" s="6" t="n">
        <v>45503805</v>
      </c>
      <c r="C8" s="6" t="n">
        <v>46741263</v>
      </c>
      <c r="D8" s="6" t="n">
        <v>46838199</v>
      </c>
      <c r="E8" s="6" t="n">
        <v>46812366</v>
      </c>
      <c r="F8" s="6" t="n">
        <v>46665889</v>
      </c>
      <c r="G8" s="6" t="n">
        <v>46897092</v>
      </c>
      <c r="H8" s="6" t="n">
        <v>46838199</v>
      </c>
      <c r="I8" s="6" t="n">
        <v>4681236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Note 24 - Subsequent Events (Details Textual) $ in Millions</t>
        </is>
      </c>
      <c r="B1" s="2" t="inlineStr">
        <is>
          <t>12 Months Ended</t>
        </is>
      </c>
    </row>
    <row r="2">
      <c r="B2" s="2" t="inlineStr">
        <is>
          <t>Dec. 31, 2020USD ($)</t>
        </is>
      </c>
    </row>
    <row r="3">
      <c r="A3" s="4" t="inlineStr">
        <is>
          <t>Subsequent Event [Member]</t>
        </is>
      </c>
    </row>
    <row r="4">
      <c r="A4" s="4" t="inlineStr">
        <is>
          <t>Goodwill, Impairment Loss</t>
        </is>
      </c>
      <c r="B4" s="9" t="n">
        <v>147.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Dec. 31, 2019</t>
        </is>
      </c>
    </row>
    <row r="3">
      <c r="A3" s="3" t="inlineStr">
        <is>
          <t>Notes to Financial Statements</t>
        </is>
      </c>
    </row>
    <row r="4">
      <c r="A4" s="4" t="inlineStr">
        <is>
          <t>Business Combination Disclosure [Text Block]</t>
        </is>
      </c>
      <c r="B4" s="4" t="inlineStr">
        <is>
          <t>3.
On June 14, 2018 ( Layne operates as a wholly owned subsidiary of Granite Construction Incorporated and its results have been included in the Water and Mineral Services operating group in the Water, Specialty and Materials segments since the acquisition date. Layne’s customers are in both the public and private sector. We have accounted for this transaction in accordance with ASC Topic 805, Business Combinations 805” Purchase Price Allocation In accordance with ASC 805, no December 31, 2019. no
Assets Cash $ 2,995 Receivables 70,160 Contract assets 44,947 Inventories 23,424 Other current assets 5,533 Property and equipment 183,030 Investments in affiliates 55,400 Deferred income taxes 20,959 Other noncurrent assets (including $5,906 of restricted cash) 17,868 Total tangible assets 424,316 Identifiable intangible assets 61,548 Liabilities Identifiable intangible liabilities 6,800 Accounts payable 38,321 Contract liabilities 7,854 Accrued expenses and other current liabilities 47,583 Long-term debt 191,500 Other long-term liabilities 31,585 Total liabilities assumed 323,643 Total identifiable net assets acquired 162,221 Goodwill 187,619 Estimated purchase price $ 349,840 On April 3, 2018, 15. In addition, on May 22, 2019, $6.2 Intangible Assets The following table lists amortized intangible assets and liabilities from the Layne and LiquiForce acquisitions that are included in other noncurrent assets and other long-term liabilities in the consolidated balance sheets as of December 31, 2018 Weighted Average Useful Lives (Years) Gross Value Accumulated Amortization Net Value Assets Customer relationships 3 $ 35,937 $ (5,880 ) $ 30,057 Backlog 2 9,713 (5,795 ) 3,918 Developed technologies 4 9,233 (1,384 ) 7,849 Trademarks/trade name 4 9,075 (1,382 ) 7,693 Favorable contracts, covenants not to compete and other 1 5,731 (2,461 ) 3,270 Intangible assets $ 69,689 $ (16,902 ) $ 52,787 Liabilities Unfavorable contracts and leases 2 $ 7,000 $ (4,726 ) $ 2,274 Intangible liabilities $ 7,000 $ (4,726 ) $ 2,274 The net amortization expense related to the acquired amortized intangible assets and liabilities for the year ended December 31, 2018 Goodwill Goodwill represents the excess of the purchase price over the fair value of the underlying net tangible and intangible assets. The factors that contributed to the recognition of goodwill from the acquisitions of Layne and LiquiForce include acquiring a workforce with capabilities in the global water management, construction and drilling markets, cost savings opportunities and synergies. For the Layne acquisition, we recorded $125.7 million, $52.5 million, and $9.4 million of goodwill allocated to our Water, Materials and Specialty reportable segments, respectively. For the LiquiForce acquisition, we recorded $19.2 million in goodwill that was allocated to our Water reportable segment. The goodwill from both acquisitions is not Pro Forma Financial Information The financial information in the table below summarizes the unaudited combined results of operations of Granite and Layne, on a pro forma basis, as though the companies had been combined as of January 1, 2017 ( not January 1, 2017. As Restated Years Ended December 31, 2018 2017 Revenue $ 3,499,606 $ 3,425,317 Net income (loss) 62,480 (40,002 ) Net income (loss) attributable to Granite 51,526 (48,343 ) Basic net income (loss) per share attributable to common shareholders 1.12 (1.06 ) Diluted net income (loss) per share attributable to common shareholders 1.15 (1.06 ) These amounts have been calculated after applying Granite’s accounting policies and adjusting the results of Layne to reflect the additional depreciation and amortization that would have been recorded assuming the fair value adjustments to property and equipment and intangible assets had been applied starting on January 1, 2017. December 31, 2018 December 31, 2017 2018 20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Revisions in Estimates</t>
        </is>
      </c>
      <c r="B1" s="2" t="inlineStr">
        <is>
          <t>12 Months Ended</t>
        </is>
      </c>
    </row>
    <row r="2">
      <c r="B2" s="2" t="inlineStr">
        <is>
          <t>Dec. 31, 2019</t>
        </is>
      </c>
    </row>
    <row r="3">
      <c r="A3" s="3" t="inlineStr">
        <is>
          <t>Notes to Financial Statements</t>
        </is>
      </c>
    </row>
    <row r="4">
      <c r="A4" s="4" t="inlineStr">
        <is>
          <t>Revisions in Estimates [Text Block]</t>
        </is>
      </c>
      <c r="B4" s="4" t="inlineStr">
        <is>
          <t xml:space="preserve">4. Our profit recognition related to construction contracts is based on estimates of transaction price and costs to complete each project. These estimates can vary significantly in the normal course of business as projects progress, circumstances develop and evolve, and uncertainties are resolved. Changes in estimates of transaction price and costs to complete may no 1, There can be no not Other than those identified in connection with the Investigation Adjustments and Other Adjustments as discussed in Note 2, not December 31, 2019 2018 2017. In the normal course of business, we have revisions in estimates, including estimated costs some of which are associated with unresolved affirmative claims and back charges. The estimated or actual recovery related to these estimated costs may may There were no $5.0 The projects with decreases from revisions in estimates, which individually had an impact of $5.0 As Restated Years Ended December 31, 2019 2018 2017 Number of projects with downward estimate changes 12 4 6 Range of reduction in gross profit from each project, net $ 5.5 - 52.6 $ 6.4 - 49.6 $ 6.1 - 25.9 Decrease to project profitability $ 214.1 $ 104.6 $ 83.4 Decreases to net (loss) income $ 158.9 $ 77.7 $ 50.9 Decrease to diluted net (loss) income per share $ 3.41 $ 1.76 $ 1.26 The decreases during the year ended December 31, 2019 December 31, 2018 2017 All decreases were in our Transportation segment except for: • Water segment: decreases on three December 31, 2019. • Specialty segment: decreases to project profitability of $9.0 million and $6.1 million on one December 31, 2019 2017, The amounts attributable to non-controlling interests were $9.8 million and $2.1 million of the net decreases for the years ended December 31, 2019 2017 December 31, 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 Disaggregation of Revenue</t>
        </is>
      </c>
      <c r="B1" s="2" t="inlineStr">
        <is>
          <t>12 Months Ended</t>
        </is>
      </c>
    </row>
    <row r="2">
      <c r="B2" s="2" t="inlineStr">
        <is>
          <t>Dec. 31, 2019</t>
        </is>
      </c>
    </row>
    <row r="3">
      <c r="A3" s="3" t="inlineStr">
        <is>
          <t>Notes to Financial Statements</t>
        </is>
      </c>
    </row>
    <row r="4">
      <c r="A4" s="4" t="inlineStr">
        <is>
          <t>Disaggregation Of Revenue [Text Block]</t>
        </is>
      </c>
      <c r="B4" s="4" t="inlineStr">
        <is>
          <t xml:space="preserve">5. We disaggregate our revenue based on our reportable segments and operating groups as it is the format that is regularly reviewed by management. In alphabetical order, our reportable segments are: Transportation, Water, Specialty and Materials. Our operating groups are: (i) California; (ii) Federal; (iii) Heavy Civil; (iv) Midwest; (v) Northwest; and (vi) Water and Mineral Services. The following tables present our disaggregated revenue (in thousands): Years Ended December 31, 2019 Transportation Water Specialty Materials Total California $ 581,074 $ 25,005 $ 187,556 $ 198,465 $ 992,100 Federal 688 1,171 83,844 — 85,703 Heavy Civil 671,923 13,215 2,206 — 687,344 Midwest 100,235 39 153,548 — 253,822 Northwest 538,229 5,964 211,094 140,621 895,908 Water and Mineral Services — 423,336 89,289 18,104 530,729 Total $ 1,892,149 $ 468,730 $ 727,537 $ 357,190 $ 3,445,606 2018 (As Restated) Transportation Water Specialty Materials Total California $ 607,737 $ 52,757 $ 143,471 $ 213,673 $ 1,017,638 Federal 683 2,116 41,471 — 44,270 Heavy Civil 788,722 19,472 — — 808,194 Midwest 84,523 1,930 222,565 — 309,018 Northwest 465,085 3,882 159,516 138,924 767,407 Water and Mineral Services — 265,704 58,643 16,157 340,504 Total $ 1,946,750 $ 345,861 $ 625,666 $ 368,754 $ 3,287,031 2017 (As Restated) Transportation Water Specialty Materials Total California $ 470,996 $ 39,071 $ 160,572 $ 178,048 $ 848,687 Federal 31,406 1,884 5,196 — 38,486 Heavy Civil 738,576 22,427 — — 761,003 Midwest 60,007 7,004 349,948 — 416,959 Northwest 611,021 623 104,793 114,728 831,165 Water and Mineral Services — 61,964 110 — 62,074 Total $ 1,912,006 $ 132,973 $ 620,619 $ 292,776 $ 2,958,3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Unearned Revenue</t>
        </is>
      </c>
      <c r="B1" s="2" t="inlineStr">
        <is>
          <t>12 Months Ended</t>
        </is>
      </c>
    </row>
    <row r="2">
      <c r="B2" s="2" t="inlineStr">
        <is>
          <t>Dec. 31, 2019</t>
        </is>
      </c>
    </row>
    <row r="3">
      <c r="A3" s="3" t="inlineStr">
        <is>
          <t>Notes to Financial Statements</t>
        </is>
      </c>
    </row>
    <row r="4">
      <c r="A4" s="4" t="inlineStr">
        <is>
          <t>Unearned Revenue From Unsatisfied Performance Obligations [Text Block]</t>
        </is>
      </c>
      <c r="B4" s="4" t="inlineStr">
        <is>
          <t xml:space="preserve">6. The following tables present our unearned revenue as of the respective periods (in thousands): December 31, 2019 Transportation Water Specialty Total California $ 525,641 $ 19,950 $ 100,019 $ 645,610 Federal 14,139 1,041 153,563 168,743 Heavy Civil 1,480,367 47,046 243,329 1,770,742 Midwest 230,889 152 135,680 366,721 Northwest 547,020 4,545 61,706 613,271 Water and Mineral Services — 152,141 — 152,141 Total $ 2,798,056 $ 224,875 $ 694,297 $ 3,717,228 December 31, 2018 (As Restated) Transportation Water Specialty Total California $ 313,099 $ 6,163 $ 62,998 $ 382,260 Federal 134 2,195 125,444 127,773 Heavy Civil 1,549,545 20,956 — 1,570,501 Midwest 78,042 211 205,203 283,456 Northwest 339,285 786 81,951 422,022 Water and Mineral Services — 189,597 — 189,597 Total $ 2,280,105 $ 219,908 $ 475,596 $ 2,975,6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Contract Assets and Liabilities</t>
        </is>
      </c>
      <c r="B1" s="2" t="inlineStr">
        <is>
          <t>12 Months Ended</t>
        </is>
      </c>
    </row>
    <row r="2">
      <c r="B2" s="2" t="inlineStr">
        <is>
          <t>Dec. 31, 2019</t>
        </is>
      </c>
    </row>
    <row r="3">
      <c r="A3" s="3" t="inlineStr">
        <is>
          <t>Notes to Financial Statements</t>
        </is>
      </c>
    </row>
    <row r="4">
      <c r="A4" s="4" t="inlineStr">
        <is>
          <t>Revenue from Contract with Customer [Text Block]</t>
        </is>
      </c>
      <c r="B4" s="4" t="inlineStr">
        <is>
          <t xml:space="preserve">7. During the years ended December 31, 2019 2018 December 31, 2018 January 1, 2018 As a result of changes in contract transaction price related to performance obligations that were satisfied or partially satisfied prior to the end of the periods we recognized revenue of $152.9 million and $151.0 million during the years ended December 31, 2019 2018 As of December 31, 2019 2018 The components of the contract asset balances as of the respective dates were as follows (in thousands): As Restated December 31, 2019 2018 Costs in excess of billings and estimated earnings $ 100,761 $ 84,714 Contract retention 110,680 99,533 Total contract assets $ 211,441 $ 184,247 Certain construction contracts include retention provisions that were included in contract assets as of December 31, 2019 2018 not December 31, 2019 2018 no 10% one The following table summarizes changes in the contract asset balance for the periods presented (in thousands): Balance at December 31, 2018 (As Restated) $ 184,247 Change in the measure of progress on projects, net 1,078,884 Revisions in estimates, net (91,301 ) Billings (923,602 ) Receipts related to contract retention (36,787 ) Balance at December 31, 2019 $ 211,441 Balance at January 1, 2018 (As Restated) $ 153,606 Change in the measure of progress on projects, net 925,300 Acquired contract assets 45,353 Revisions in estimates, net (53,472 ) Billings (823,408 ) Receipts related to contract retention (63,132 ) Balance at December 31, 2018 (As Restated) $ 184,247 The components of the contract liability balances as of the respective dates were as follows (in thousands): As Restated December 31, 2019 2018 Billings in excess of costs and estimated earnings, net of retention $ 86,736 $ 101,478 Provisions for losses 9,001 7,533 Total contract liabilities $ 95,737 $ 109,011 The following table summarizes changes in the contract liability balance for the periods presented (in thousands): Balance at December 31, 2018 (As Restated) $ 109,011 Change in the measure of progress on projects, net (1,629,377 ) Revisions in estimates, net (13,910 ) Billings 1,628,464 Change in provision for loss, net 1,549 Balance at December 31, 2019 $ 95,737 Balance at January 1, 2018 (As Restated) $ 86,252 Change in the measure of progress on projects, net (1,310,637 ) Acquired contract liabilities 7,974 Revisions in estimates, net (32,342 ) Billings 1,351,220 Change in provision for loss, net 6,544 Balance at December 31, 2018 (As Restated) $ 109,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Receivables, Net</t>
        </is>
      </c>
      <c r="B1" s="2" t="inlineStr">
        <is>
          <t>12 Months Ended</t>
        </is>
      </c>
    </row>
    <row r="2">
      <c r="B2" s="2" t="inlineStr">
        <is>
          <t>Dec. 31, 2019</t>
        </is>
      </c>
    </row>
    <row r="3">
      <c r="A3" s="3" t="inlineStr">
        <is>
          <t>Notes to Financial Statements</t>
        </is>
      </c>
    </row>
    <row r="4">
      <c r="A4" s="4" t="inlineStr">
        <is>
          <t>Financing Receivables [Text Block]</t>
        </is>
      </c>
      <c r="B4" s="4" t="inlineStr">
        <is>
          <t xml:space="preserve">8. Receivables include billed and unbilled amounts for services provided to clients for which we have an unconditional right to payment as of the end of the applicable period and do not As Restated December 31, 2019 2018 Contracts completed and in progress: Billed $ 299,633 $ 285,230 Unbilled 149,696 98,755 Total contracts completed and in progress 449,329 383,985 Material sales 42,936 45,286 Other 55,526 55,810 Total gross receivables 547,791 485,081 Less: allowance for doubtful accounts 374 328 Total net receivables $ 547,417 $ 484,753 Included in other receivables at December 31, 2019 2018 No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t>
        </is>
      </c>
      <c r="B1" s="2" t="inlineStr">
        <is>
          <t>12 Months Ended</t>
        </is>
      </c>
    </row>
    <row r="2">
      <c r="B2" s="2" t="inlineStr">
        <is>
          <t>Dec. 31, 2019</t>
        </is>
      </c>
    </row>
    <row r="3">
      <c r="A3" s="3" t="inlineStr">
        <is>
          <t>Notes to Financial Statements</t>
        </is>
      </c>
    </row>
    <row r="4">
      <c r="A4" s="4" t="inlineStr">
        <is>
          <t>Fair Value Disclosures [Text Block]</t>
        </is>
      </c>
      <c r="B4" s="4" t="inlineStr">
        <is>
          <t>9. The following tables summarize significant assets and liabilities measured at fair value in the consolidated balance sheets on a recurring basis for each of the fair value levels (in thousands): Fair Value Measurement at Reporting Date Using December 31, 2019 Level 1 Level 2 Level 3 Total Cash equivalents Money market funds $ 94,696 $ — $ — $ 94,696 Other noncurrent assets Restricted cash 5,835 — — 5,835 Total assets $ 100,531 $ — $ — $ 100,531 Accrued and other current liabilities Interest rate swap $ — $ 4,603 $ — $ 4,603 Total liabilities $ — $ 4,603 $ — $ 4,603 December 31, 2018 Cash equivalents Money market funds $ 84,613 $ — $ — $ 84,613 Other noncurrent assets Restricted cash 5,825 — — 5,825 Total assets $ 90,438 $ — $ — $ 90,438 Accrued and other current liabilities Interest rate swap $ — $ 1,098 $ — $ 1,098 Total liabilities $ — $ 1,098 $ — $ 1,098 Interest Rate Swaps In connection with the Third Amended and Restated Credit Agreement (as discussed further in Note 15 two May 2018. two May 2023. Other Assets and Liabilities The carrying values and estimated fair values of our financial instruments that are not December 31, 2019 2018 Fair Value Hierarchy Carrying Value Fair Value Carrying Value Fair Value Assets: Held-to-maturity marketable securities (1) Level 1 $ 32,799 $ 32,792 $ 66,100 $ 65,290 Liabilities (including current maturities): 2019 Notes (1) Level 3 $ — $ — $ 40,000 $ 40,484 Credit Agreement – term loan (2) Level 3 138,750 139,042 146,250 147,141 Credit Agreement – revolving credit facility (2) Level 3 25,000 25,043 197,000 197,889 2.75% Convertible Notes (2), (3) Level 2 193,696 249,895 — — ( 1 December 31, 2019 2018, December 31, 2018. ( 2 2019 The fair value of the 2.75% Convertible Notes is based December 31, 2019 . S 15 2019 ( 3 December 31, 2019 2.75% 15 The carrying value of marketable securities approximates their fair value as determined by market quotes. Rates currently available to us for debt with similar terms and remaining maturities are used to estimate the fair value of existing debt. The carrying value of receivables and other amounts arising out of normal contract activities, including retentions, which may one At least annually, we measure certain nonfinancial assets and liabilities at fair value on a nonrecurring basis. As of December 31, 2019 2018 3 2 Asset retirement and reclamation obligations were initially measured using internal discounted cash flow calculations based upon our estimates of future retirement costs. To determine the fair value of the obligation, we estimate the cost for a third Note 12 We estimate our liability for performance guarantees for our unconsolidated construction joint ventures and line item joint ventures using estimated partner bond rates, which are Level 2 14 1 During the years ended December 31, 2019 2018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Construction Joint Ventures</t>
        </is>
      </c>
      <c r="B1" s="2" t="inlineStr">
        <is>
          <t>12 Months Ended</t>
        </is>
      </c>
    </row>
    <row r="2">
      <c r="B2" s="2" t="inlineStr">
        <is>
          <t>Dec. 31, 2019</t>
        </is>
      </c>
    </row>
    <row r="3">
      <c r="A3" s="3" t="inlineStr">
        <is>
          <t>Notes to Financial Statements</t>
        </is>
      </c>
    </row>
    <row r="4">
      <c r="A4" s="4" t="inlineStr">
        <is>
          <t>Construction Joint Ventures [Text Block]</t>
        </is>
      </c>
      <c r="B4" s="4" t="inlineStr">
        <is>
          <t>10. We participate in various construction joint ventures. As discussed in Note 1, December 31, 2019 2018 2017 no Due to the joint and several nature of the performance obligations under the related owner contracts, if any of the partners fail to perform, we and the remaining partners, if any, would be responsible for performance of the outstanding work (i.e., we provide a performance guarantee). At December 31, 2019 not may 14 1 Consolidated Construction Joint Ventures At December 31, 2019 December 31, 2019 2018 2017 December 31, 2019 December 31, 2018 2017 Unconsolidated Construction Joint Ventures As discussed in Note 1, not As of December 31, 2019 December 31, 2019 The following is summary financial information related to unconsolidated construction joint ventures (in thousands): As Restated December 31, 2019 2018 Assets Cash, cash equivalents and marketable securities $ 179,049 $ 229,562 Other current assets (1) 972,840 814,586 Noncurrent assets 207,584 204,090 Less partners’ interest 904,565 822,215 Granite’s interest (1), (2) 454,908 426,023 Liabilities Current liabilities 581,199 525,036 Less partners’ interest and adjustments (3) 243,202 267,056 Granite’s interest 337,997 257,980 Equity in construction joint ventures (4) $ 116,911 $ 168,043 ( 1 December 31, 2019 2018 14 ( 2 Included in this balance as of December 31, 2019 2018 of December 31, 2019 2018 ( 3 ( 4 e $ milli on December 31, 2019 2018 As Restated Years Ended December 31, 2019 2018 2017 Revenue Total $ 1,471,157 $ 1,544,406 $ 2,057,336 Less partners’ interest and adjustments (1) 1,049,797 1,029,931 1,496,429 Granite’s interest 421,360 514,475 560,907 Cost of revenue Total 1,900,524 1,787,501 1,995,915 Less partners’ interest and adjustments (1) 1,357,852 1,225,905 1,390,023 Granite’s interest 542,672 561,596 605,892 Granite’s interest in gross loss $ (121,312 ) $ (47,121 ) $ (44,985 ) ( 1 During the years ended December 31, 2019 2018 2017 December 31, 2019 2018 2017 three five Line Item Joint Ventures As of December 31, 2019 December 31, 2019, December 31, 2019, 2018 2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c r="J1" s="2" t="inlineStr">
        <is>
          <t>Dec. 31, 2017</t>
        </is>
      </c>
      <c r="K1" s="2" t="inlineStr">
        <is>
          <t>Dec. 31, 2016</t>
        </is>
      </c>
    </row>
    <row r="2">
      <c r="A2" s="3" t="inlineStr">
        <is>
          <t>Current assets</t>
        </is>
      </c>
    </row>
    <row r="3">
      <c r="A3" s="4" t="inlineStr">
        <is>
          <t>Cash and cash equivalents</t>
        </is>
      </c>
      <c r="B3" s="5" t="n">
        <v>262273</v>
      </c>
      <c r="C3" s="5" t="n">
        <v>184673</v>
      </c>
      <c r="D3" s="5" t="n">
        <v>144958</v>
      </c>
      <c r="E3" s="5" t="n">
        <v>200263</v>
      </c>
      <c r="F3" s="5" t="n">
        <v>272804</v>
      </c>
      <c r="G3" s="5" t="n">
        <v>230259</v>
      </c>
      <c r="H3" s="5" t="n">
        <v>195515</v>
      </c>
      <c r="I3" s="5" t="n">
        <v>193581</v>
      </c>
      <c r="J3" s="5" t="n">
        <v>233711</v>
      </c>
    </row>
    <row r="4">
      <c r="A4" s="4" t="inlineStr">
        <is>
          <t>Short-term marketable securities</t>
        </is>
      </c>
      <c r="B4" s="6" t="n">
        <v>27799</v>
      </c>
      <c r="C4" s="6" t="n">
        <v>37918</v>
      </c>
      <c r="D4" s="6" t="n">
        <v>41037</v>
      </c>
      <c r="E4" s="6" t="n">
        <v>36049</v>
      </c>
      <c r="F4" s="6" t="n">
        <v>30002</v>
      </c>
      <c r="G4" s="6" t="n">
        <v>35010</v>
      </c>
      <c r="H4" s="6" t="n">
        <v>20014</v>
      </c>
      <c r="I4" s="6" t="n">
        <v>39961</v>
      </c>
    </row>
    <row r="5">
      <c r="A5" s="4" t="inlineStr">
        <is>
          <t>Receivables, net</t>
        </is>
      </c>
      <c r="B5" s="6" t="n">
        <v>547417</v>
      </c>
      <c r="C5" s="6" t="n">
        <v>712972</v>
      </c>
      <c r="D5" s="6" t="n">
        <v>564543</v>
      </c>
      <c r="E5" s="6" t="n">
        <v>380985</v>
      </c>
      <c r="F5" s="6" t="n">
        <v>484753</v>
      </c>
      <c r="G5" s="6" t="n">
        <v>623123</v>
      </c>
      <c r="H5" s="6" t="n">
        <v>497771</v>
      </c>
      <c r="I5" s="6" t="n">
        <v>335315</v>
      </c>
    </row>
    <row r="6">
      <c r="A6" s="4" t="inlineStr">
        <is>
          <t>Contract assets</t>
        </is>
      </c>
      <c r="B6" s="6" t="n">
        <v>211441</v>
      </c>
      <c r="C6" s="6" t="n">
        <v>206407</v>
      </c>
      <c r="D6" s="6" t="n">
        <v>224389</v>
      </c>
      <c r="E6" s="6" t="n">
        <v>213023</v>
      </c>
      <c r="F6" s="6" t="n">
        <v>184247</v>
      </c>
      <c r="G6" s="6" t="n">
        <v>205958</v>
      </c>
      <c r="H6" s="6" t="n">
        <v>252609</v>
      </c>
      <c r="I6" s="6" t="n">
        <v>165770</v>
      </c>
    </row>
    <row r="7">
      <c r="A7" s="4" t="inlineStr">
        <is>
          <t>Inventories</t>
        </is>
      </c>
      <c r="B7" s="6" t="n">
        <v>88885</v>
      </c>
      <c r="C7" s="6" t="n">
        <v>95442</v>
      </c>
      <c r="D7" s="6" t="n">
        <v>101686</v>
      </c>
      <c r="E7" s="6" t="n">
        <v>96862</v>
      </c>
      <c r="F7" s="6" t="n">
        <v>88623</v>
      </c>
      <c r="G7" s="6" t="n">
        <v>90789</v>
      </c>
      <c r="H7" s="6" t="n">
        <v>96024</v>
      </c>
      <c r="I7" s="6" t="n">
        <v>71295</v>
      </c>
    </row>
    <row r="8">
      <c r="A8" s="4" t="inlineStr">
        <is>
          <t>Equity in construction joint ventures</t>
        </is>
      </c>
      <c r="B8" s="6" t="n">
        <v>193110</v>
      </c>
      <c r="C8" s="6" t="n">
        <v>203954</v>
      </c>
      <c r="D8" s="6" t="n">
        <v>220247</v>
      </c>
      <c r="E8" s="6" t="n">
        <v>219908</v>
      </c>
      <c r="F8" s="6" t="n">
        <v>231365</v>
      </c>
      <c r="G8" s="6" t="n">
        <v>234716</v>
      </c>
      <c r="H8" s="6" t="n">
        <v>215093</v>
      </c>
      <c r="I8" s="6" t="n">
        <v>200310</v>
      </c>
    </row>
    <row r="9">
      <c r="A9" s="4" t="inlineStr">
        <is>
          <t>Other current assets</t>
        </is>
      </c>
      <c r="B9" s="6" t="n">
        <v>46016</v>
      </c>
      <c r="C9" s="6" t="n">
        <v>51925</v>
      </c>
      <c r="D9" s="6" t="n">
        <v>80560</v>
      </c>
      <c r="E9" s="6" t="n">
        <v>62755</v>
      </c>
      <c r="F9" s="6" t="n">
        <v>48710</v>
      </c>
      <c r="G9" s="6" t="n">
        <v>32185</v>
      </c>
      <c r="H9" s="6" t="n">
        <v>47293</v>
      </c>
      <c r="I9" s="6" t="n">
        <v>46122</v>
      </c>
    </row>
    <row r="10">
      <c r="A10" s="4" t="inlineStr">
        <is>
          <t>Total current assets</t>
        </is>
      </c>
      <c r="B10" s="6" t="n">
        <v>1376941</v>
      </c>
      <c r="C10" s="6" t="n">
        <v>1493291</v>
      </c>
      <c r="D10" s="6" t="n">
        <v>1377420</v>
      </c>
      <c r="E10" s="6" t="n">
        <v>1209845</v>
      </c>
      <c r="F10" s="6" t="n">
        <v>1340504</v>
      </c>
      <c r="G10" s="6" t="n">
        <v>1515028</v>
      </c>
      <c r="H10" s="6" t="n">
        <v>1324319</v>
      </c>
      <c r="I10" s="6" t="n">
        <v>1052354</v>
      </c>
    </row>
    <row r="11">
      <c r="A11" s="4" t="inlineStr">
        <is>
          <t>Property and equipment, net</t>
        </is>
      </c>
      <c r="B11" s="6" t="n">
        <v>542297</v>
      </c>
      <c r="C11" s="6" t="n">
        <v>542796</v>
      </c>
      <c r="D11" s="6" t="n">
        <v>558378</v>
      </c>
      <c r="E11" s="6" t="n">
        <v>552504</v>
      </c>
      <c r="F11" s="6" t="n">
        <v>549688</v>
      </c>
      <c r="G11" s="6" t="n">
        <v>560618</v>
      </c>
      <c r="H11" s="6" t="n">
        <v>598871</v>
      </c>
      <c r="I11" s="6" t="n">
        <v>409708</v>
      </c>
    </row>
    <row r="12">
      <c r="A12" s="4" t="inlineStr">
        <is>
          <t>Long-term marketable securities</t>
        </is>
      </c>
      <c r="B12" s="6" t="n">
        <v>5000</v>
      </c>
      <c r="C12" s="6" t="n">
        <v>10000</v>
      </c>
      <c r="D12" s="6" t="n">
        <v>20000</v>
      </c>
      <c r="E12" s="6" t="n">
        <v>30000</v>
      </c>
      <c r="F12" s="6" t="n">
        <v>36098</v>
      </c>
      <c r="G12" s="6" t="n">
        <v>46093</v>
      </c>
      <c r="H12" s="6" t="n">
        <v>61191</v>
      </c>
      <c r="I12" s="6" t="n">
        <v>67305</v>
      </c>
    </row>
    <row r="13">
      <c r="A13" s="4" t="inlineStr">
        <is>
          <t>Investments in affiliates</t>
        </is>
      </c>
      <c r="B13" s="6" t="n">
        <v>84176</v>
      </c>
      <c r="C13" s="6" t="n">
        <v>84914</v>
      </c>
      <c r="D13" s="6" t="n">
        <v>82109</v>
      </c>
      <c r="E13" s="6" t="n">
        <v>81034</v>
      </c>
      <c r="F13" s="6" t="n">
        <v>84354</v>
      </c>
      <c r="G13" s="6" t="n">
        <v>84840</v>
      </c>
      <c r="H13" s="6" t="n">
        <v>91695</v>
      </c>
      <c r="I13" s="6" t="n">
        <v>38682</v>
      </c>
    </row>
    <row r="14">
      <c r="A14" s="4" t="inlineStr">
        <is>
          <t>Goodwill</t>
        </is>
      </c>
      <c r="B14" s="6" t="n">
        <v>264279</v>
      </c>
      <c r="C14" s="6" t="n">
        <v>264112</v>
      </c>
      <c r="D14" s="6" t="n">
        <v>264107</v>
      </c>
      <c r="E14" s="6" t="n">
        <v>259695</v>
      </c>
      <c r="F14" s="6" t="n">
        <v>259471</v>
      </c>
      <c r="G14" s="6" t="n">
        <v>244696</v>
      </c>
      <c r="H14" s="6" t="n">
        <v>254058</v>
      </c>
      <c r="I14" s="6" t="n">
        <v>53799</v>
      </c>
    </row>
    <row r="15">
      <c r="A15" s="4" t="inlineStr">
        <is>
          <t>Right of use assets</t>
        </is>
      </c>
      <c r="B15" s="6" t="n">
        <v>72534</v>
      </c>
      <c r="C15" s="6" t="n">
        <v>70472</v>
      </c>
      <c r="D15" s="6" t="n">
        <v>73439</v>
      </c>
      <c r="E15" s="6" t="n">
        <v>71480</v>
      </c>
      <c r="F15" s="6" t="n">
        <v>0</v>
      </c>
      <c r="G15" s="6" t="n">
        <v>0</v>
      </c>
      <c r="H15" s="6" t="n">
        <v>0</v>
      </c>
      <c r="I15" s="6" t="n">
        <v>0</v>
      </c>
    </row>
    <row r="16">
      <c r="A16" s="4" t="inlineStr">
        <is>
          <t>Deferred income taxes, net</t>
        </is>
      </c>
      <c r="B16" s="6" t="n">
        <v>50158</v>
      </c>
      <c r="C16" s="6" t="n">
        <v>30637</v>
      </c>
      <c r="D16" s="6" t="n">
        <v>28249</v>
      </c>
      <c r="E16" s="6" t="n">
        <v>30488</v>
      </c>
      <c r="F16" s="6" t="n">
        <v>30142</v>
      </c>
      <c r="G16" s="6" t="n">
        <v>25888</v>
      </c>
      <c r="H16" s="6" t="n">
        <v>44892</v>
      </c>
      <c r="I16" s="6" t="n">
        <v>23200</v>
      </c>
    </row>
    <row r="17">
      <c r="A17" s="4" t="inlineStr">
        <is>
          <t>Other noncurrent assets</t>
        </is>
      </c>
      <c r="B17" s="6" t="n">
        <v>106703</v>
      </c>
      <c r="C17" s="6" t="n">
        <v>116438</v>
      </c>
      <c r="D17" s="6" t="n">
        <v>120915</v>
      </c>
      <c r="E17" s="6" t="n">
        <v>123557</v>
      </c>
      <c r="F17" s="6" t="n">
        <v>126893</v>
      </c>
      <c r="G17" s="6" t="n">
        <v>143910</v>
      </c>
      <c r="H17" s="6" t="n">
        <v>154009</v>
      </c>
      <c r="I17" s="6" t="n">
        <v>74382</v>
      </c>
    </row>
    <row r="18">
      <c r="A18" s="4" t="inlineStr">
        <is>
          <t>Total assets</t>
        </is>
      </c>
      <c r="B18" s="6" t="n">
        <v>2502088</v>
      </c>
      <c r="C18" s="6" t="n">
        <v>2612660</v>
      </c>
      <c r="D18" s="6" t="n">
        <v>2524617</v>
      </c>
      <c r="E18" s="6" t="n">
        <v>2358603</v>
      </c>
      <c r="F18" s="6" t="n">
        <v>2427150</v>
      </c>
      <c r="G18" s="6" t="n">
        <v>2621073</v>
      </c>
      <c r="H18" s="6" t="n">
        <v>2529035</v>
      </c>
      <c r="I18" s="6" t="n">
        <v>1719430</v>
      </c>
    </row>
    <row r="19">
      <c r="A19" s="3" t="inlineStr">
        <is>
          <t>Current liabilities</t>
        </is>
      </c>
    </row>
    <row r="20">
      <c r="A20" s="4" t="inlineStr">
        <is>
          <t>Current maturities of long-term debt</t>
        </is>
      </c>
      <c r="B20" s="6" t="n">
        <v>8244</v>
      </c>
      <c r="C20" s="6" t="n">
        <v>8263</v>
      </c>
      <c r="D20" s="6" t="n">
        <v>48397</v>
      </c>
      <c r="E20" s="6" t="n">
        <v>47281</v>
      </c>
      <c r="F20" s="6" t="n">
        <v>47286</v>
      </c>
      <c r="G20" s="6" t="n">
        <v>116796</v>
      </c>
      <c r="H20" s="6" t="n">
        <v>207982</v>
      </c>
      <c r="I20" s="6" t="n">
        <v>47298</v>
      </c>
    </row>
    <row r="21">
      <c r="A21" s="4" t="inlineStr">
        <is>
          <t>Accounts payable</t>
        </is>
      </c>
      <c r="B21" s="6" t="n">
        <v>400775</v>
      </c>
      <c r="C21" s="6" t="n">
        <v>399743</v>
      </c>
      <c r="D21" s="6" t="n">
        <v>302651</v>
      </c>
      <c r="E21" s="6" t="n">
        <v>216150</v>
      </c>
      <c r="F21" s="6" t="n">
        <v>256757</v>
      </c>
      <c r="G21" s="6" t="n">
        <v>316917</v>
      </c>
      <c r="H21" s="6" t="n">
        <v>303885</v>
      </c>
      <c r="I21" s="6" t="n">
        <v>227091</v>
      </c>
    </row>
    <row r="22">
      <c r="A22" s="4" t="inlineStr">
        <is>
          <t>Contract liabilities</t>
        </is>
      </c>
      <c r="B22" s="6" t="n">
        <v>95737</v>
      </c>
      <c r="C22" s="6" t="n">
        <v>109299</v>
      </c>
      <c r="D22" s="6" t="n">
        <v>128443</v>
      </c>
      <c r="E22" s="6" t="n">
        <v>104260</v>
      </c>
      <c r="F22" s="6" t="n">
        <v>109011</v>
      </c>
      <c r="G22" s="6" t="n">
        <v>118986</v>
      </c>
      <c r="H22" s="6" t="n">
        <v>92657</v>
      </c>
      <c r="I22" s="6" t="n">
        <v>70962</v>
      </c>
    </row>
    <row r="23">
      <c r="A23" s="4" t="inlineStr">
        <is>
          <t>Accrued expenses and other current liabilities</t>
        </is>
      </c>
      <c r="B23" s="6" t="n">
        <v>337300</v>
      </c>
      <c r="C23" s="6" t="n">
        <v>359221</v>
      </c>
      <c r="D23" s="6" t="n">
        <v>360231</v>
      </c>
      <c r="E23" s="6" t="n">
        <v>308086</v>
      </c>
      <c r="F23" s="6" t="n">
        <v>324383</v>
      </c>
      <c r="G23" s="6" t="n">
        <v>320713</v>
      </c>
      <c r="H23" s="6" t="n">
        <v>326781</v>
      </c>
      <c r="I23" s="6" t="n">
        <v>268766</v>
      </c>
    </row>
    <row r="24">
      <c r="A24" s="4" t="inlineStr">
        <is>
          <t>Total current liabilities</t>
        </is>
      </c>
      <c r="B24" s="6" t="n">
        <v>842056</v>
      </c>
      <c r="C24" s="6" t="n">
        <v>876526</v>
      </c>
      <c r="D24" s="6" t="n">
        <v>839722</v>
      </c>
      <c r="E24" s="6" t="n">
        <v>675777</v>
      </c>
      <c r="F24" s="6" t="n">
        <v>737437</v>
      </c>
      <c r="G24" s="6" t="n">
        <v>873412</v>
      </c>
      <c r="H24" s="6" t="n">
        <v>931305</v>
      </c>
      <c r="I24" s="6" t="n">
        <v>614117</v>
      </c>
    </row>
    <row r="25">
      <c r="A25" s="4" t="inlineStr">
        <is>
          <t>Long-term debt</t>
        </is>
      </c>
      <c r="B25" s="6" t="n">
        <v>356108</v>
      </c>
      <c r="C25" s="6" t="n">
        <v>394841</v>
      </c>
      <c r="D25" s="6" t="n">
        <v>366896</v>
      </c>
      <c r="E25" s="6" t="n">
        <v>333290</v>
      </c>
      <c r="F25" s="6" t="n">
        <v>335119</v>
      </c>
      <c r="G25" s="6" t="n">
        <v>316926</v>
      </c>
      <c r="H25" s="6" t="n">
        <v>280710</v>
      </c>
      <c r="I25" s="6" t="n">
        <v>176011</v>
      </c>
    </row>
    <row r="26">
      <c r="A26" s="4" t="inlineStr">
        <is>
          <t>Long-term lease liabilities</t>
        </is>
      </c>
      <c r="B26" s="6" t="n">
        <v>58618</v>
      </c>
      <c r="C26" s="6" t="n">
        <v>56740</v>
      </c>
      <c r="D26" s="6" t="n">
        <v>60868</v>
      </c>
      <c r="E26" s="6" t="n">
        <v>60237</v>
      </c>
      <c r="F26" s="6" t="n">
        <v>0</v>
      </c>
      <c r="G26" s="6" t="n">
        <v>0</v>
      </c>
      <c r="H26" s="6" t="n">
        <v>0</v>
      </c>
      <c r="I26" s="6" t="n">
        <v>0</v>
      </c>
    </row>
    <row r="27">
      <c r="A27" s="4" t="inlineStr">
        <is>
          <t>Deferred income taxes, net</t>
        </is>
      </c>
      <c r="B27" s="6" t="n">
        <v>3754</v>
      </c>
      <c r="C27" s="6" t="n">
        <v>4652</v>
      </c>
      <c r="D27" s="6" t="n">
        <v>4680</v>
      </c>
      <c r="E27" s="6" t="n">
        <v>4913</v>
      </c>
      <c r="F27" s="6" t="n">
        <v>4160</v>
      </c>
      <c r="G27" s="6" t="n">
        <v>5589</v>
      </c>
      <c r="H27" s="6" t="n">
        <v>5699</v>
      </c>
      <c r="I27" s="6" t="n">
        <v>0</v>
      </c>
    </row>
    <row r="28">
      <c r="A28" s="4" t="inlineStr">
        <is>
          <t>Other long-term liabilities</t>
        </is>
      </c>
      <c r="B28" s="6" t="n">
        <v>63136</v>
      </c>
      <c r="C28" s="6" t="n">
        <v>58433</v>
      </c>
      <c r="D28" s="6" t="n">
        <v>58268</v>
      </c>
      <c r="E28" s="6" t="n">
        <v>59867</v>
      </c>
      <c r="F28" s="6" t="n">
        <v>61080</v>
      </c>
      <c r="G28" s="6" t="n">
        <v>67429</v>
      </c>
      <c r="H28" s="6" t="n">
        <v>71180</v>
      </c>
      <c r="I28" s="6" t="n">
        <v>40104</v>
      </c>
    </row>
    <row r="29">
      <c r="A29" s="4"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Equity</t>
        </is>
      </c>
    </row>
    <row r="31">
      <c r="A31" s="4" t="inlineStr">
        <is>
          <t>Preferred stock, $0.01 par value, authorized 3,000,000 shares, none outstanding</t>
        </is>
      </c>
      <c r="B31" s="6" t="n">
        <v>0</v>
      </c>
      <c r="C31" s="6" t="n">
        <v>0</v>
      </c>
      <c r="D31" s="6" t="n">
        <v>0</v>
      </c>
      <c r="E31" s="6" t="n">
        <v>0</v>
      </c>
      <c r="F31" s="6" t="n">
        <v>0</v>
      </c>
      <c r="G31" s="6" t="n">
        <v>0</v>
      </c>
      <c r="H31" s="6" t="n">
        <v>0</v>
      </c>
      <c r="I31" s="6" t="n">
        <v>0</v>
      </c>
    </row>
    <row r="32">
      <c r="A32" s="4" t="inlineStr">
        <is>
          <t>Common stock, $0.01 par value, authorized 150,000,000 shares; issued and outstanding: 45,503,805 shares as of December 31, 2019 and 46,665,889 shares as of December 31, 2018</t>
        </is>
      </c>
      <c r="B32" s="6" t="n">
        <v>456</v>
      </c>
      <c r="C32" s="6" t="n">
        <v>468</v>
      </c>
      <c r="D32" s="6" t="n">
        <v>468</v>
      </c>
      <c r="E32" s="6" t="n">
        <v>468</v>
      </c>
      <c r="F32" s="6" t="n">
        <v>467</v>
      </c>
      <c r="G32" s="6" t="n">
        <v>469</v>
      </c>
      <c r="H32" s="6" t="n">
        <v>457</v>
      </c>
      <c r="I32" s="6" t="n">
        <v>400</v>
      </c>
    </row>
    <row r="33">
      <c r="A33" s="4" t="inlineStr">
        <is>
          <t>Additional paid-in capital</t>
        </is>
      </c>
      <c r="B33" s="6" t="n">
        <v>549307</v>
      </c>
      <c r="C33" s="6" t="n">
        <v>567033</v>
      </c>
      <c r="D33" s="6" t="n">
        <v>568264</v>
      </c>
      <c r="E33" s="6" t="n">
        <v>566497</v>
      </c>
      <c r="F33" s="6" t="n">
        <v>564559</v>
      </c>
      <c r="G33" s="6" t="n">
        <v>572046</v>
      </c>
      <c r="H33" s="6" t="n">
        <v>516680</v>
      </c>
      <c r="I33" s="6" t="n">
        <v>162038</v>
      </c>
    </row>
    <row r="34">
      <c r="A34" s="4" t="inlineStr">
        <is>
          <t>Accumulated other comprehensive loss</t>
        </is>
      </c>
      <c r="B34" s="6" t="n">
        <v>-2645</v>
      </c>
      <c r="C34" s="6" t="n">
        <v>-3282</v>
      </c>
      <c r="D34" s="6" t="n">
        <v>-2187</v>
      </c>
      <c r="E34" s="6" t="n">
        <v>-1081</v>
      </c>
      <c r="F34" s="6" t="n">
        <v>-749</v>
      </c>
      <c r="G34" s="6" t="n">
        <v>1841</v>
      </c>
      <c r="H34" s="6" t="n">
        <v>1022</v>
      </c>
      <c r="I34" s="6" t="n">
        <v>1197</v>
      </c>
    </row>
    <row r="35">
      <c r="A35" s="4" t="inlineStr">
        <is>
          <t>Retained earnings</t>
        </is>
      </c>
      <c r="B35" s="6" t="n">
        <v>594353</v>
      </c>
      <c r="C35" s="6" t="n">
        <v>619690</v>
      </c>
      <c r="D35" s="6" t="n">
        <v>579920</v>
      </c>
      <c r="E35" s="6" t="n">
        <v>610302</v>
      </c>
      <c r="F35" s="6" t="n">
        <v>679453</v>
      </c>
      <c r="G35" s="6" t="n">
        <v>738254</v>
      </c>
      <c r="H35" s="6" t="n">
        <v>676572</v>
      </c>
      <c r="I35" s="6" t="n">
        <v>676705</v>
      </c>
    </row>
    <row r="36">
      <c r="A36" s="4" t="inlineStr">
        <is>
          <t>Total Granite Construction Incorporated shareholders’ equity</t>
        </is>
      </c>
      <c r="B36" s="6" t="n">
        <v>1141471</v>
      </c>
      <c r="C36" s="6" t="n">
        <v>1183909</v>
      </c>
      <c r="D36" s="6" t="n">
        <v>1146465</v>
      </c>
      <c r="E36" s="6" t="n">
        <v>1176186</v>
      </c>
      <c r="F36" s="6" t="n">
        <v>1243730</v>
      </c>
      <c r="G36" s="6" t="n">
        <v>1312610</v>
      </c>
      <c r="H36" s="6" t="n">
        <v>1194731</v>
      </c>
      <c r="I36" s="6" t="n">
        <v>840340</v>
      </c>
    </row>
    <row r="37">
      <c r="A37" s="4" t="inlineStr">
        <is>
          <t>Non-controlling interests</t>
        </is>
      </c>
      <c r="B37" s="6" t="n">
        <v>36945</v>
      </c>
      <c r="C37" s="6" t="n">
        <v>37559</v>
      </c>
      <c r="D37" s="6" t="n">
        <v>47718</v>
      </c>
      <c r="E37" s="6" t="n">
        <v>48333</v>
      </c>
      <c r="F37" s="6" t="n">
        <v>45624</v>
      </c>
      <c r="G37" s="6" t="n">
        <v>45107</v>
      </c>
      <c r="H37" s="6" t="n">
        <v>45410</v>
      </c>
      <c r="I37" s="6" t="n">
        <v>48858</v>
      </c>
    </row>
    <row r="38">
      <c r="A38" s="4" t="inlineStr">
        <is>
          <t>Total equity</t>
        </is>
      </c>
      <c r="B38" s="6" t="n">
        <v>1178416</v>
      </c>
      <c r="C38" s="6" t="n">
        <v>1221468</v>
      </c>
      <c r="D38" s="6" t="n">
        <v>1194183</v>
      </c>
      <c r="E38" s="6" t="n">
        <v>1224519</v>
      </c>
      <c r="F38" s="6" t="n">
        <v>1289354</v>
      </c>
      <c r="G38" s="6" t="n">
        <v>1357717</v>
      </c>
      <c r="H38" s="6" t="n">
        <v>1240141</v>
      </c>
      <c r="I38" s="6" t="n">
        <v>889198</v>
      </c>
      <c r="J38" s="5" t="n">
        <v>921147</v>
      </c>
      <c r="K38" s="5" t="n">
        <v>884315</v>
      </c>
    </row>
    <row r="39">
      <c r="A39" s="4" t="inlineStr">
        <is>
          <t>Total liabilities and equity</t>
        </is>
      </c>
      <c r="B39" s="5" t="n">
        <v>2502088</v>
      </c>
      <c r="C39" s="5" t="n">
        <v>2612660</v>
      </c>
      <c r="D39" s="5" t="n">
        <v>2524617</v>
      </c>
      <c r="E39" s="5" t="n">
        <v>2358603</v>
      </c>
      <c r="F39" s="5" t="n">
        <v>2427150</v>
      </c>
      <c r="G39" s="5" t="n">
        <v>2621073</v>
      </c>
      <c r="H39" s="5" t="n">
        <v>2529035</v>
      </c>
      <c r="I39" s="5" t="n">
        <v>1719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Investments in Affiliates</t>
        </is>
      </c>
      <c r="B1" s="2" t="inlineStr">
        <is>
          <t>12 Months Ended</t>
        </is>
      </c>
    </row>
    <row r="2">
      <c r="B2" s="2" t="inlineStr">
        <is>
          <t>Dec. 31, 2019</t>
        </is>
      </c>
    </row>
    <row r="3">
      <c r="A3" s="3" t="inlineStr">
        <is>
          <t>Notes to Financial Statements</t>
        </is>
      </c>
    </row>
    <row r="4">
      <c r="A4" s="4" t="inlineStr">
        <is>
          <t>Investments in and Advances to Affiliates, Schedule of Investments [Text Block]</t>
        </is>
      </c>
      <c r="B4" s="4" t="inlineStr">
        <is>
          <t>11. Our investments in affiliates balance is related to our investments in unconsolidated non-construction entities that we account for using the equity method of accounting, including investments in foreign affiliates, real estate entities and an asphalt terminal entity. The foreign affiliates in which we are invested are engaged in mineral drilling services and the manufacture and supply of drilling equipment, parts and supplies in Latin America. The real estate entities were formed to accomplish specific real estate development projects in which our wholly owned subsidiary, Granite Land Company, participates with third We have determined that the real estate entities are not not not not not Our investments in affiliates balance consists of equity method investments in the following types of entities (in thousands): December 31, 2019 2018 Foreign $ 55,335 $ 55,715 Real estate 17,229 19,676 Asphalt terminal 11,612 8,963 Total investments in affiliates $ 84,176 $ 84,354 The following table provides summarized balance sheet information for our affiliates accounted for under the equity method on a combined basis (in thousands): December 31, 2019 2018 Current assets $ 122,348 $ 141,930 Noncurrent assets 165,331 170,172 Total assets 287,679 312,102 Current liabilities 48,322 55,816 Long-term liabilities (1) 61,078 63,098 Total liabilities 109,400 118,914 Net assets 178,279 193,188 Granite’s share of net assets $ 84,176 $ 84,354 ( 1 Of the $287.7 million in total assets as of December 31, 2019 December 31, 2019 December 31, 2019 2018 The following table provides summarized statement of operations information for our affiliates accounted for under the equity method on a combined basis (in thousands): As Restated Years Ended December 31, 2019 2018 2017 Revenue $ 261,425 $ 187,827 $ 56,372 Gross profit 57,393 51,061 23,007 Income before taxes 35,391 37,454 17,154 Net income 30,584 31,612 17,154 Granite’s interest in affiliates’ net income 11,454 6,935 7,107 Subsequent investment in affiliates impairment charges During 2020,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Property and Equipment, Net</t>
        </is>
      </c>
      <c r="B1" s="2" t="inlineStr">
        <is>
          <t>12 Months Ended</t>
        </is>
      </c>
    </row>
    <row r="2">
      <c r="B2" s="2" t="inlineStr">
        <is>
          <t>Dec. 31, 2019</t>
        </is>
      </c>
    </row>
    <row r="3">
      <c r="A3" s="3" t="inlineStr">
        <is>
          <t>Notes to Financial Statements</t>
        </is>
      </c>
    </row>
    <row r="4">
      <c r="A4" s="4" t="inlineStr">
        <is>
          <t>Property, Plant and Equipment Disclosure [Text Block]</t>
        </is>
      </c>
      <c r="B4" s="4" t="inlineStr">
        <is>
          <t xml:space="preserve">12. Balances of major classes of assets and total accumulated depreciation and depletion are included in property and equipment, net in the consolidated balance sheets as follows (in thousands): December 31, 2019 2018 Equipment and vehicles $ 947,687 $ 906,275 Quarry property 188,960 180,246 Land and land improvements 132,531 142,271 Buildings and leasehold improvements 122,316 108,884 Office furniture and equipment 67,991 65,680 Property and equipment 1,459,485 1,403,356 Less: accumulated depreciation and depletion 917,188 853,668 Property and equipment, net $ 542,297 $ 549,688 Depreciation and depletion expense primarily included in cost of revenue in our consolidated statements of operations was $101.9 million, $96.4 million and $63.8 million for the years ended December 31, 2019 2018 2017 As discussed in Note 1, December 31, 2019 2018 The following is a reconciliation of these asset retirement obligations (in thousands): Years Ended December 31, 2019 2018 Beginning balance $ 21,792 $ 22,527 Revisions to estimates 899 17 Liabilities settled (2,061 ) (1,790 ) Accretion 1,120 1,038 Ending balance $ 21,750 $ 21,7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Intangible Assets</t>
        </is>
      </c>
      <c r="B1" s="2" t="inlineStr">
        <is>
          <t>12 Months Ended</t>
        </is>
      </c>
    </row>
    <row r="2">
      <c r="B2" s="2" t="inlineStr">
        <is>
          <t>Dec. 31, 2019</t>
        </is>
      </c>
    </row>
    <row r="3">
      <c r="A3" s="3" t="inlineStr">
        <is>
          <t>Notes to Financial Statements</t>
        </is>
      </c>
    </row>
    <row r="4">
      <c r="A4" s="4" t="inlineStr">
        <is>
          <t>Goodwill and Intangible Assets Disclosure [Text Block]</t>
        </is>
      </c>
      <c r="B4" s="4" t="inlineStr">
        <is>
          <t>13. Indefinite-lived Intangible Assets Indefinite-lived intangible assets primarily consist of goodwill. The following table presents the goodwill balance by reportable segment (in thousands): December 31, 2019 2018 Transportation $ 19,798 $ 19,798 Water 149,127 144,319 Specialty 40,866 40,866 Materials 54,488 54,488 Total goodwill $ 264,279 $ 259,471 The changes in the goodwill balance in our Water segment as of December 31, 2019 December 31, 2018 Subsequent period goodwill impairment charges During 2020, two 19 three March 31, 2020 three September 30, 2020. 15%; no not no 2020 no Amortized Intangible Assets The following is the breakdown of our amortized intangible assets that are included in other noncurrent assets in the consolidated balance sheets (in thousands): Accumulated December 31, 2019 Gross Value Amortization Net Value Assets Customer relationships $ 39,541 $ (16,944 ) $ 22,597 Permits 23,959 (12,484 ) 11,475 Backlog 10,201 (9,247 ) 954 Developed technologies 9,354 (3,752 ) 5,602 Trademarks/trade name 8,993 (3,667 ) 5,326 Favorable contracts, covenants not to compete and other 5,898 (4,795 ) 1,103 Intangible assets 97,946 (50,889 ) 47,057 Liabilities Unfavorable contracts and leases $ 6,773 $ (6,339 ) $ 434 Intangible liabilities 6,773 (6,339 ) 434 Total net amortized intangible assets $ 91,173 $ (44,550 ) $ 46,623 Accumulated December 31, 2018 Gross Value Amortization Net Value Assets Customer relationships $ 38,137 $ (7,640 ) $ 30,497 Permits 25,959 (13,494 ) 12,465 Backlog 9,713 (5,795 ) 3,918 Developed technologies 9,233 (1,384 ) 7,849 Trademarks/trade name 9,075 (1,381 ) 7,694 Favorable contracts, covenants not to compete and other 5,781 (2,489 ) 3,292 Intangible assets 97,898 (32,183 ) 65,715 Liabilities Unfavorable contracts and leases $ 7,000 $ (4,726 ) $ 2,274 Intangible liabilities 7,000 (4,726 ) 2,274 Total net amortized intangible assets $ 90,898 $ (27,457 ) $ 63,441 The net amortization expense related to amortized intangible assets for the years ended December 31, 2019 2018 2017 December 31, 2019 2020; 2021; 2022; 2023;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4 - Accrued Expenses and Other Current Liabilities</t>
        </is>
      </c>
      <c r="B1" s="2" t="inlineStr">
        <is>
          <t>12 Months Ended</t>
        </is>
      </c>
    </row>
    <row r="2">
      <c r="B2" s="2" t="inlineStr">
        <is>
          <t>Dec. 31, 2019</t>
        </is>
      </c>
    </row>
    <row r="3">
      <c r="A3" s="3" t="inlineStr">
        <is>
          <t>Notes to Financial Statements</t>
        </is>
      </c>
    </row>
    <row r="4">
      <c r="A4" s="4" t="inlineStr">
        <is>
          <t>Other Liabilities Disclosure [Text Block]</t>
        </is>
      </c>
      <c r="B4" s="4" t="inlineStr">
        <is>
          <t>14. :
As Restated
December 31, 2019 2018
Accrued insurance $ 54,790 $ 58,519
Deficits in unconsolidated construction joint ventures (see Note 10) 76,199 63,323
Payroll and related employee benefits 70,239 78,691
Performance guarantees (see Note 1) 81,929 88,213
Other 54,143 35,637
Total $ 337,300 $ 324,383 Other includes dividends payable, accrued legal reserves, warranty reserves, asset retirement obligations, remediation reserves and other miscellaneous accruals, none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Long-term Debt</t>
        </is>
      </c>
      <c r="B1" s="2" t="inlineStr">
        <is>
          <t>12 Months Ended</t>
        </is>
      </c>
    </row>
    <row r="2">
      <c r="B2" s="2" t="inlineStr">
        <is>
          <t>Dec. 31, 2019</t>
        </is>
      </c>
    </row>
    <row r="3">
      <c r="A3" s="3" t="inlineStr">
        <is>
          <t>Notes to Financial Statements</t>
        </is>
      </c>
    </row>
    <row r="4">
      <c r="A4" s="4" t="inlineStr">
        <is>
          <t>Long-term Debt [Text Block]</t>
        </is>
      </c>
      <c r="B4" s="4" t="inlineStr">
        <is>
          <t>15. December 31, 2019 2018 2.75% Convertible Notes $ 193,696 $ — Credit Agreement - term loan 138,750 146,250 Credit Agreement - revolving credit facility 25,000 197,000 2019 Notes — 40,000 Debt issuance cost and other 6,906 (845 ) Total debt 364,352 382,405 Less current maturities 8,244 47,286 Total long-term debt $ 356,108 $ 335,119 The aggregate minimum principal maturities of long-term debt related to balances at December 31, 2019 2.75% 2020; 2021; 2022; 2023; 2024; 2025 2019
As of
December 31, 2018 “2019 otes”). As of December 31, 2018 , all of the $40.0 million was included in current maturities of long-term debt on the consolidated balance sheets. On July 29, 2019, December 2019.
Credit Agreement Granite entered into the Third Amended and Restated Credit Agreement dated May 31, 2018 May 31, 2018) May 31, 2023 ( On July 29, 2019, No.1 October 30, 2019, No. 2 2.75% On March 26, 2020, No. 3 $350.0 four 2020; On June 19, 2020, No. 4 On November 12, 2020, No. 5 On February 19, 2021, No. 6 may We refer to Third Amended and Restated Credit Agreement dated May 31, 2018 The Credit Agreement consists of a term loan and a revolving credit facility. The term loan requires that Granite repay 1.25% of the principal balance each quarter until the Maturity Date, at which point the remaining balance is due. As of both December 31, 2019 and 2018 , $7.5 million of the term loan balance was included in current maturities of long-term debt on the consolidated balance sheets and the remaining $ million and $138.8 million, respectively, was included in long-term debt. As of December 31, 2019, $ $ 25.0 June November 2020 June 2021 December 2024. December 31, 2018, 8.0% 2018 2019 Borrowings under the Credit Agreement bear interest at LIBOR or a base rate (at our option), plus an applicable margin based on the Consolidated Leverage Ratio (as defined in the Credit Agreement) calculated quarterly. LIBOR varies based on the applicable loan term, market conditions and other external factors. The applicable margin was 2.00% for loans bearing interest based on LIBOR and 1.00% for loans bearing interest at the base rate at December 31, 2019 December 31, 2019 three Convertible Notes 2.75% In November 2019, “2.75% May 1 November 1 May 1, 2020 November 1, 2024, 2.75% May 1, 2024 2.75% October 30, 2024. The initial conversion rate applicable to the 2.75% $1,000 2.75% 2.75% 2.75% On or after November 7, 2022, 2.75% may 2.75% not may 2.75% The cash received from the issuance of the 2.75% not $192.6 using an effective interest rate of 6.62% over the expected 2.75% As of December 31, 2019, not On October 29, 2019, 2.75% (net of $9.5 million in taxes) Issuance costs related to the 2.75% rised of $37.4 million in debt discounts upon original issuance and $6.4 million in third 2019 December 31, 2019, $ third December 31, 2019 4.25% During 2018 May 15 November 15 ( “4.25% 4.25% November 15, 2018, November 14, 2018. May 14, 2018. $69.0 November 15, 2018. GRANITE CONSTRUCTION INCORPORATED NOTES TO THE CONSOLIDATED FINANCIAL STATEMENTS - CONTINUED 8.0% Also in connection with our acquisition of Layne, we assumed convertible notes with a fair value of $121.6 million that had an interest rate of 8.0% per annum, payable semi-annually on May 1 November 1 ( “8.0% December 31, 2018 8.0% 8.0% August 15, 2018 “8.0% December 31, 2018, 8.0% Real Estate Indebtedness Our unconsolidated investments in real estate entities are subject to mortgage indebtedness. This indebtedness is non-recourse to Granite, but is recourse to the real estate entity. The terms of this indebtedness are typically renegotiated to reflect the evolving nature of the real estate project as it progresses through acquisition, entitlement and development. Modification of these terms may 11. Covenants and Events of Default Our Credit Agreement requires us to comply with various affirmative, restrictive and financial covenants, including the financial covenants described below. Our failure to comply with these covenants would constitute an event of default under the Credit Agreement. Additionally, our failure to pay principal, interest or other amounts when due or within the relevant grace period on our 2.75% 2.75% no 2.75% The most significant financial covenants under the terms of our Credit Agreement require the maintenance of a minimum Consolidated Interest Coverage Ratio and a maximum Consolidated Leverage Ratio. As of December 31, 2019 not 3.25. 2019 10 2020 10 February 28,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6 - Leases</t>
        </is>
      </c>
      <c r="B1" s="2" t="inlineStr">
        <is>
          <t>12 Months Ended</t>
        </is>
      </c>
    </row>
    <row r="2">
      <c r="B2" s="2" t="inlineStr">
        <is>
          <t>Dec. 31, 2019</t>
        </is>
      </c>
    </row>
    <row r="3">
      <c r="A3" s="3" t="inlineStr">
        <is>
          <t>Notes to Financial Statements</t>
        </is>
      </c>
    </row>
    <row r="4">
      <c r="A4" s="4" t="inlineStr">
        <is>
          <t>Leases of Lessee Disclosure [Text Block]</t>
        </is>
      </c>
      <c r="B4" s="4" t="inlineStr">
        <is>
          <t>16. We have leases for office and shop space, as well as for equipment primarily utilized in our construction projects. As of December 31, 2019 December 31, 2019 December 31, 2019 no not December 31, 2019 As of December 31, 2019 As of December 31, 2019 one not The following table summarizes our undiscounted lease liabilities outstanding as of December 31, 2019
2020 $ 19,723
2021 18,479
2022 16,291
2023 11,113
2024 6,293
2025 through 2035 13,434
Total future minimum lease payments 85,333
Less: imputed interest (9,628 )
Total $ 75,705 Royalties Excluded from the table above are minimum royalty requirements under all contracts, primarily quarry property, in effect at December 31, 2019 2020; 2021; 2022; 2023; 2024; Prior to the adoption of ASC Topic 842, December 31, 2018 2019, 2020, 2021, 2022,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7 - Employee Benefit Plans</t>
        </is>
      </c>
      <c r="B1" s="2" t="inlineStr">
        <is>
          <t>12 Months Ended</t>
        </is>
      </c>
    </row>
    <row r="2">
      <c r="B2" s="2" t="inlineStr">
        <is>
          <t>Dec. 31, 2019</t>
        </is>
      </c>
    </row>
    <row r="3">
      <c r="A3" s="3" t="inlineStr">
        <is>
          <t>Notes to Financial Statements</t>
        </is>
      </c>
    </row>
    <row r="4">
      <c r="A4" s="4" t="inlineStr">
        <is>
          <t>Compensation and Employee Benefit Plans [Text Block]</t>
        </is>
      </c>
      <c r="B4" s="4" t="inlineStr">
        <is>
          <t>17. Profit Sharing and 401 401 “401 401 401 401 401 December 31, 2019 2018 2017 may 401 December 31, 2019 2018 2017 Non-Qualified Deferred Compensation Plan October 2008, December 31, 2019 December 31, 2019 2018 December 31, 2019 December 31, 2019 2018 5.0 December 31, 2019 2018 Multi-employer Pension Plans December 31, 2019, five • Assets contributed to the multi-employer plan by one may • If a participating employer stops contributing to the plan, the unfunded obligations of the plan may • If we chose to stop participating in some of the multi-employer plans, we may The following table presents our participation in these plans (dollars in thousands): Pension Protection Act (“PPA”) Certified Zone Status (1) Contributions Pension Trust Fund Pension Plan Employer Identification Number 2019 2018 FIP / RP Status Pending / Implemented (2) 2019 2018 2017 Surcharge Imposed Expiration Date of Collective Bargaining Agreement (3) Locals 302 and 612 IUOE-Employers Construction Industry Retirement Plan 91 6028571 Green Green No $ 5,479 $ 4,726 $ 3,646 No 5/31/2021 5/31/2022 3/31/2023 Pension Trust Fund for Operating Engineers Pension Plan 94 6090764 Yellow Yellow Yes 10,569 11,363 10,431 No 5/15/2020 6/15/2020 6/30/2020 9/30/2020 1/31/2021 6/20/2021 10/31/2021 6/30/2022 All other funds (48 as of December 31, 2019) 28,981 27,822 22,707 Total Contributions: $ 45,029 $ 43,911 $ 36,784 ( 1 2019 2018 2018 2017 six ( 2 ( 3 Based upon the most recently available annual reports, the Company’s contribution to each of the individually significant plans listed in the table above was less than 5% no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8 - Shareholders' Equity</t>
        </is>
      </c>
      <c r="B1" s="2" t="inlineStr">
        <is>
          <t>12 Months Ended</t>
        </is>
      </c>
    </row>
    <row r="2">
      <c r="B2" s="2" t="inlineStr">
        <is>
          <t>Dec. 31, 2019</t>
        </is>
      </c>
    </row>
    <row r="3">
      <c r="A3" s="3" t="inlineStr">
        <is>
          <t>Notes to Financial Statements</t>
        </is>
      </c>
    </row>
    <row r="4">
      <c r="A4" s="4" t="inlineStr">
        <is>
          <t>Stockholders' Equity Note Disclosure [Text Block]</t>
        </is>
      </c>
      <c r="B4" s="4" t="inlineStr">
        <is>
          <t>18. Stock-based Compensation: 2012 of 1,224,380 shares of our ich 838,819 remained av December 31, 2019 December 31, 2019 2018 2017 December 31, 2019 Restricted Stock Units: may not RSU compensation cost is recognized ratably over the shorter of the vesting period (generally three first 62 not may not no A summary of the changes in our RSUs during the years ended December 31, 2019 2018 2017 Years Ended December 31, 2019 2018 2017 RSUs Weighted-Average Grant-Date Fair Value per RSU RSUs Weighted-Average Grant-Date Fair Value per RSU RSUs Weighted-Average Grant-Date Fair Value per RSU Outstanding, beginning balance 443 $ 47.65 524 $ 41.51 681 $ 39.15 Granted 241 43.12 271 59.44 259 51.31 Vested (263 ) 48.63 (315 ) 48.97 (372 ) 43.89 Forfeited (34 ) 50.65 (37 ) 49.17 (44 ) 43.51 Outstanding, ending balance 387 $ 43.99 443 $ 47.65 524 $ 41.51 Compensation cost related to RSUs was $10.2 million ($7.5 million net of statutory tax rate), $14.8 million ($11.0 million net of statutory tax rate), and $15.8 million ($9.6 million net of statutory tax rate) for the years ended December 31, 2019 2018 2017 December 31, 2019 2018 2017 December 31, 2019 401 December 31, 2019 401 401 401 Share Purchase Program: April 29, 2016, April 7, 2016, 2019 2.75%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9 - Weighted Average Shares Outstanding and Net (Loss) Income Per Share</t>
        </is>
      </c>
      <c r="B1" s="2" t="inlineStr">
        <is>
          <t>12 Months Ended</t>
        </is>
      </c>
    </row>
    <row r="2">
      <c r="B2" s="2" t="inlineStr">
        <is>
          <t>Dec. 31, 2019</t>
        </is>
      </c>
    </row>
    <row r="3">
      <c r="A3" s="3" t="inlineStr">
        <is>
          <t>Notes to Financial Statements</t>
        </is>
      </c>
    </row>
    <row r="4">
      <c r="A4" s="4" t="inlineStr">
        <is>
          <t>Earnings Per Share [Text Block]</t>
        </is>
      </c>
      <c r="B4" s="4" t="inlineStr">
        <is>
          <t>19. The following table presents a reconciliation of the weighted average shares outstanding used in calculating basic and diluted net (loss) income per share as well as the calculation of basic and diluted net (loss) income per share (in thousands except per share amounts):
As Restated
Years Ended December 31, 2019 2018 2017
Numerator (basic and diluted)
Net (loss) income allocated to common shareholders for basic calculation $ (60,191 ) $ 582 $ 34,116
Denominator
Weighted average common shares outstanding, basic 46,559 43,564 39,795
Dilutive effect of RSUs and convertible notes (1), (2) — 461 577
Weighted average common shares outstanding, diluted 46,559 44,025 40,372
Net (loss) income per share, basic $ (1.29 ) $ 0.01 $ 0.86
Net (loss) income per share, diluted $ (1.29 ) $ 0.01 $ 0.84 ( 1 December 31, 2019 ( 2 2.75% December 31, 2019 did not 2.75% (See Note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0 - Income Taxes</t>
        </is>
      </c>
      <c r="B1" s="2" t="inlineStr">
        <is>
          <t>12 Months Ended</t>
        </is>
      </c>
    </row>
    <row r="2">
      <c r="B2" s="2" t="inlineStr">
        <is>
          <t>Dec. 31, 2019</t>
        </is>
      </c>
    </row>
    <row r="3">
      <c r="A3" s="3" t="inlineStr">
        <is>
          <t>Notes to Financial Statements</t>
        </is>
      </c>
    </row>
    <row r="4">
      <c r="A4" s="4" t="inlineStr">
        <is>
          <t>Income Tax Disclosure [Text Block]</t>
        </is>
      </c>
      <c r="B4" s="4" t="inlineStr">
        <is>
          <t xml:space="preserve">20. Following is a summary of the (loss) income before (benefit from) provision for income taxes (in thousands): As Restated Years Ended December 31, 2019 2018 2017 Domestic $ (72,765 ) $ 14,243 $ 68,058 Foreign (4,313 ) (5,915 ) 213 Total (loss) income before (benefit from) provision for income taxes $ (77,078 ) $ 8,328 $ 68,271 Following is a summary of the (benefit from) provision for income taxes (in thousands): As Restated Years Ended December 31, 2019 2018 2017 Federal: Current $ (5,862 ) $ (15,970 ) $ 23,677 Deferred (17,731 ) 12,037 (938 ) Total federal (23,593 ) (3,933 ) 22,739 State: Current 700 10 4,800 Deferred (3,456 ) 644 (1,699 ) Total state (2,756 ) 654 3,101 Foreign: Current 7,340 606 (12 ) Deferred (1,367 ) (535 ) (14 ) Total foreign 5,973 71 (26 ) Total (benefit from) provision for income taxes $ (20,376 ) $ (3,208 ) $ 25,814 Following is a reconciliation of our (benefit from) provision for income taxes based on the Federal statutory tax rate to our effective tax rate (dollars in thousands): As Restated Years Ended December 31, 2019 2018 2017 Federal statutory tax $ (16,186 ) 21.0 % $ 1,749 21.0 % $ 23,881 35.0 % State taxes, net of federal tax benefit (2,905 ) 3.8 1,163 14.0 2,653 3.9 Foreign Taxes — — (182 ) (2.2 ) — — Percentage depletion deduction (932 ) 1.2 (951 ) (11.4 ) (1,368 ) (2.0 ) Domestic production activities deduction — — — — (2,344 ) (3.4 ) Non-controlling interests (733 ) 1.0 (2,289 ) (27.5 ) (2,919 ) (4.3 ) Nondeductible expenses 2,171 (2.8 ) 4,842 58.2 1,128 1.7 Company-owned life insurance (870 ) 1.1 410 4.9 (1,545 ) (2.3 ) Stock-based Compensation — — (815 ) (9.8 ) — — Changes in uncertain tax positions (912 ) 1.2 (772 ) (9.3 ) — — Capital loss expiration — — 8,423 101.2 — — Valuation allowance 1,727 (2.2 ) (6,795 ) (81.6 ) — — Purchase Price Accounting (1,308 ) 1.7 — — — — Tax Cuts and Jobs Act of 2017 — — (7,980 ) (95.8 ) 7,431 10.9 Other (428 ) 0.4 (11 ) (0.2 ) (1,103 ) (1.7 ) Total $ (20,376 ) 26.4 % $ (3,208 ) (38.5 )% $ 25,814 37.8 % Following is a summary of the deferred tax assets and liabilities (in thousands): As Restated December 31, 2019 2018 Long-term deferred tax assets: Receivables $ 2,776 $ 2,726 Insurance 11,340 11,085 Deferred compensation 10,498 10,443 Accrued compensation 2,574 3,803 Other accrued liabilities 1,084 1,905 Contract income recognition 21,402 6,299 Net operating loss carryforwards 72,842 67,984 Valuation allowance (30,889 ) (31,909 ) Other 4,453 3,655 Total long-term deferred tax assets 96,080 75,991 Long-term deferred tax liabilities: Property and equipment 49,676 50,009 Total long-term deferred tax liabilities 49,676 50,009 Net long-term deferred tax assets $ 46,404 $ 25,982 The following is a summary of the net operating loss carryforwards at December 31, 2019 Expiration Gross Carryforward Tax Effected Carryforward Federal net operating loss carryforwards 2032 2036 $ 78,584 $ 16,502 Federal net operating loss carryforwards N/A 112,128 23,547 State net operating loss carryforwards 2020 2039 256,445 13,283 Foreign tax loss carryforwards 2020 2039 63,161 19,510 Total net operating loss carryforwards at December 31, 2019 $ 72,842 The federal, state and foreign net operating loss carryforwards above included unrecognized tax benefits taken in prior years and the net operating loss carryforward deferred tax asset is presented net of these unrecognized tax benefits in accordance with ASC 740. 382 may may not no not not The following is a summary of the change in valuation allowance (in thousands): As Restated December 31, 2019 2018 Beginning balance $ 31,909 $ 2,567 (Deductions) additions due to acquisitions (716 ) 36,410 (Deductions) additions, net (304 ) (7,068 ) Ending balance $ 30,889 $ 31,909 Deductions to the valuation allowance are insignificant for the year ended December 31, 2019. We intend to indefinitely reinvest certain earnings of our foreign subsidiaries and affiliates. There are generally no December 31, 2019, not not Uncertain tax positions: not no 2013. December 31, 2019, no 2012. We file income tax returns in foreign jurisdictions where we operate. The returns are subject to examination which may no 2014. We had approximately $27.3 million and $22.4 million of total gross unrecognized tax benefits as of December 31, 2019 2018, December 31, 2019 2018, 2020, 2020. The following is a tabular reconciliation of unrecognized tax benefits (in thousands) the balance of which is included in other long-term liabilities and accrued expenses and other current liabilities in the consolidated balance sheets: December 31, 2019 2018 2017 Beginning balance $ 22,383 $ 3,171 $ 3,262 Gross increases - acquisitions 5,812 20,153 — Gross increases – current period tax positions — 36 — Gross decreases – current period tax positions — (3 ) (73 ) Gross increases – prior period tax positions 157 2 1 Gross decreases – prior period tax positions (8 ) (195 ) (6 ) Settlements with taxing authorities/lapse of statute of limitations (1,041 ) (781 ) (13 ) Ending balance $ 27,303 $ 22,383 $ 3,171 We record interest on uncertain tax positions in interest expense and penalties in other income, net in our consolidated statements of operations. During the years ended December 31, 2019, 2018 2017, Approximately $8.8 million and $8.3 million of accrued interest and penalties related to our uncertain tax position liability was included in other long-term liabilities and accrued expenses and other current liabilities in our consolidated balance sheets at December 31, 2019 2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19</t>
        </is>
      </c>
      <c r="C1" s="2" t="inlineStr">
        <is>
          <t>Dec. 31, 2018</t>
        </is>
      </c>
    </row>
    <row r="2">
      <c r="A2" s="4" t="inlineStr">
        <is>
          <t>Cash and cash equivalents</t>
        </is>
      </c>
      <c r="B2" s="5" t="n">
        <v>262273</v>
      </c>
      <c r="C2" s="5" t="n">
        <v>272804</v>
      </c>
    </row>
    <row r="3">
      <c r="A3" s="4" t="inlineStr">
        <is>
          <t>Receivables, net</t>
        </is>
      </c>
      <c r="B3" s="6" t="n">
        <v>547417</v>
      </c>
      <c r="C3" s="6" t="n">
        <v>484753</v>
      </c>
    </row>
    <row r="4">
      <c r="A4" s="4" t="inlineStr">
        <is>
          <t>Contract assets</t>
        </is>
      </c>
      <c r="B4" s="6" t="n">
        <v>211441</v>
      </c>
      <c r="C4" s="6" t="n">
        <v>184247</v>
      </c>
    </row>
    <row r="5">
      <c r="A5" s="4" t="inlineStr">
        <is>
          <t>Other current assets</t>
        </is>
      </c>
      <c r="B5" s="6" t="n">
        <v>46016</v>
      </c>
      <c r="C5" s="6" t="n">
        <v>48710</v>
      </c>
    </row>
    <row r="6">
      <c r="A6" s="4" t="inlineStr">
        <is>
          <t>Property and equipment, net</t>
        </is>
      </c>
      <c r="B6" s="6" t="n">
        <v>542297</v>
      </c>
      <c r="C6" s="6" t="n">
        <v>549688</v>
      </c>
    </row>
    <row r="7">
      <c r="A7" s="4" t="inlineStr">
        <is>
          <t>Accounts payable</t>
        </is>
      </c>
      <c r="B7" s="6" t="n">
        <v>400775</v>
      </c>
      <c r="C7" s="6" t="n">
        <v>256757</v>
      </c>
    </row>
    <row r="8">
      <c r="A8" s="4" t="inlineStr">
        <is>
          <t>Contract liabilities</t>
        </is>
      </c>
      <c r="B8" s="6" t="n">
        <v>95737</v>
      </c>
      <c r="C8" s="6" t="n">
        <v>109011</v>
      </c>
    </row>
    <row r="9">
      <c r="A9" s="4" t="inlineStr">
        <is>
          <t>Accrued expenses and other current liabilities</t>
        </is>
      </c>
      <c r="B9" s="5" t="n">
        <v>337300</v>
      </c>
      <c r="C9" s="5" t="n">
        <v>324383</v>
      </c>
    </row>
    <row r="10">
      <c r="A10" s="4" t="inlineStr">
        <is>
          <t>Preferred stock, par value (in dollars per share)</t>
        </is>
      </c>
      <c r="B10" s="7" t="n">
        <v>0.01</v>
      </c>
      <c r="C10" s="7" t="n">
        <v>0.01</v>
      </c>
    </row>
    <row r="11">
      <c r="A11" s="4" t="inlineStr">
        <is>
          <t>Preferred stock, authorized (in shares)</t>
        </is>
      </c>
      <c r="B11" s="6" t="n">
        <v>3000000</v>
      </c>
      <c r="C11" s="6" t="n">
        <v>3000000</v>
      </c>
    </row>
    <row r="12">
      <c r="A12" s="4" t="inlineStr">
        <is>
          <t>Preferred stock, outstanding (in shares)</t>
        </is>
      </c>
      <c r="B12" s="6" t="n">
        <v>0</v>
      </c>
      <c r="C12" s="6" t="n">
        <v>0</v>
      </c>
    </row>
    <row r="13">
      <c r="A13" s="4" t="inlineStr">
        <is>
          <t>Common stock, par value (in dollars per share)</t>
        </is>
      </c>
      <c r="B13" s="7" t="n">
        <v>0.01</v>
      </c>
      <c r="C13" s="7" t="n">
        <v>0.01</v>
      </c>
    </row>
    <row r="14">
      <c r="A14" s="4" t="inlineStr">
        <is>
          <t>Common stock, shares authorized (in shares)</t>
        </is>
      </c>
      <c r="B14" s="6" t="n">
        <v>150000000</v>
      </c>
      <c r="C14" s="6" t="n">
        <v>150000000</v>
      </c>
    </row>
    <row r="15">
      <c r="A15" s="4" t="inlineStr">
        <is>
          <t>Common stock, shares issued (in shares)</t>
        </is>
      </c>
      <c r="B15" s="6" t="n">
        <v>45503805</v>
      </c>
      <c r="C15" s="6" t="n">
        <v>46665889</v>
      </c>
    </row>
    <row r="16">
      <c r="A16" s="4" t="inlineStr">
        <is>
          <t>Common stock, shares outstanding (in shares)</t>
        </is>
      </c>
      <c r="B16" s="6" t="n">
        <v>45503805</v>
      </c>
      <c r="C16" s="6" t="n">
        <v>46665889</v>
      </c>
    </row>
    <row r="17">
      <c r="A17" s="4" t="inlineStr">
        <is>
          <t>Consolidated Construction Corporate Joint Venture [Member]</t>
        </is>
      </c>
    </row>
    <row r="18">
      <c r="A18" s="4" t="inlineStr">
        <is>
          <t>Cash and cash equivalents</t>
        </is>
      </c>
      <c r="B18" s="5" t="n">
        <v>78132</v>
      </c>
      <c r="C18" s="5" t="n">
        <v>131965</v>
      </c>
    </row>
    <row r="19">
      <c r="A19" s="4" t="inlineStr">
        <is>
          <t>Receivables, net</t>
        </is>
      </c>
      <c r="B19" s="6" t="n">
        <v>29564</v>
      </c>
      <c r="C19" s="6" t="n">
        <v>21237</v>
      </c>
    </row>
    <row r="20">
      <c r="A20" s="4" t="inlineStr">
        <is>
          <t>Contract assets</t>
        </is>
      </c>
      <c r="B20" s="6" t="n">
        <v>25034</v>
      </c>
      <c r="C20" s="6" t="n">
        <v>9903</v>
      </c>
    </row>
    <row r="21">
      <c r="A21" s="4" t="inlineStr">
        <is>
          <t>Other current assets</t>
        </is>
      </c>
      <c r="B21" s="6" t="n">
        <v>13350</v>
      </c>
      <c r="C21" s="6" t="n">
        <v>11744</v>
      </c>
    </row>
    <row r="22">
      <c r="A22" s="4" t="inlineStr">
        <is>
          <t>Property and equipment, net</t>
        </is>
      </c>
      <c r="B22" s="6" t="n">
        <v>31136</v>
      </c>
      <c r="C22" s="6" t="n">
        <v>34761</v>
      </c>
    </row>
    <row r="23">
      <c r="A23" s="4" t="inlineStr">
        <is>
          <t>Accounts payable</t>
        </is>
      </c>
      <c r="B23" s="6" t="n">
        <v>57795</v>
      </c>
      <c r="C23" s="6" t="n">
        <v>39282</v>
      </c>
    </row>
    <row r="24">
      <c r="A24" s="4" t="inlineStr">
        <is>
          <t>Contract liabilities</t>
        </is>
      </c>
      <c r="B24" s="6" t="n">
        <v>20994</v>
      </c>
      <c r="C24" s="6" t="n">
        <v>49524</v>
      </c>
    </row>
    <row r="25">
      <c r="A25" s="4" t="inlineStr">
        <is>
          <t>Accrued expenses and other current liabilities</t>
        </is>
      </c>
      <c r="B25" s="5" t="n">
        <v>2415</v>
      </c>
      <c r="C25" s="5" t="n">
        <v>20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1 - Contingencies - Legal Proceedings</t>
        </is>
      </c>
      <c r="B1" s="2" t="inlineStr">
        <is>
          <t>12 Months Ended</t>
        </is>
      </c>
    </row>
    <row r="2">
      <c r="B2" s="2" t="inlineStr">
        <is>
          <t>Dec. 31, 2019</t>
        </is>
      </c>
    </row>
    <row r="3">
      <c r="A3" s="3" t="inlineStr">
        <is>
          <t>Notes to Financial Statements</t>
        </is>
      </c>
    </row>
    <row r="4">
      <c r="A4" s="4" t="inlineStr">
        <is>
          <t>Legal Matters and Contingencies [Text Block]</t>
        </is>
      </c>
      <c r="B4" s="4" t="inlineStr">
        <is>
          <t xml:space="preserve">21. In the ordinary course of business, we and our affiliates are involved in various legal proceedings alleging, among other things, liability issues or breach of contract or tortious conduct in connection with the performance of services and/or materials provided, the various outcomes of which cannot be predicted with certainty. We and our affiliates are also subject to government inquiries in the ordinary course of business seeking information concerning our compliance with government construction contracting requirements and various laws and regulations, the outcomes which cannot be predicted with certainty. Some of the matters in which we or our joint ventures and affiliates are involved may not may Accordingly, it is possible that future developments in such proceedings and inquiries could require us to (i) adjust existing accruals, or (ii) record new accruals that we did not not Liabilities relating to legal proceedings and government inquiries, to the extent that we have concluded such liabilities are probable and the amounts of such liabilities are reasonably estimable, are recorded in the consolidated balance sheets. The aggregate liabilities recorded as of December 31, 2019 2018 On August 13, 2019, February 20, 2020 April 30, 2018 October 24, 2019, 10 20 1934 10b 5 May 20, 2020, January 21, 2021, On October 23, 2019, June 2018 1933 August 10, 2020, September 16, 2020, On May 6, 2020, 1934 April 30, 2018 October 24, 2019. As of December 31, 2019, no not not In connection with our disclosure of the Audit Committee’s independent Investigation, we voluntarily contacted the San Francisco office of the SEC Division of Enforcement regarding that Investigation. The SEC has issued us subpoenas for documents in connection with the independent Investigation. We have produced documents to the SEC regarding the accounting issues identified during the independent Investigation and will continue to cooperate with the SEC in its investig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2 - Business Segment Information</t>
        </is>
      </c>
      <c r="B1" s="2" t="inlineStr">
        <is>
          <t>12 Months Ended</t>
        </is>
      </c>
    </row>
    <row r="2">
      <c r="B2" s="2" t="inlineStr">
        <is>
          <t>Dec. 31, 2019</t>
        </is>
      </c>
    </row>
    <row r="3">
      <c r="A3" s="3" t="inlineStr">
        <is>
          <t>Notes to Financial Statements</t>
        </is>
      </c>
    </row>
    <row r="4">
      <c r="A4" s="4" t="inlineStr">
        <is>
          <t>Segment Reporting Disclosure [Text Block]</t>
        </is>
      </c>
      <c r="B4" s="4" t="inlineStr">
        <is>
          <t xml:space="preserve">22. Our reportable business segments are the same as our operating segments and correspond with how our chief operating decision maker (our President) regularly reviews financial information to allocate resources and assess performance. Our reportable business segments are: Transportation, Water, Specialty and Materials. The Transportation segment focuses on construction and rehabilitation of roads, pavement preservation, bridges, rail lines, airports and marine ports for use mostly by the general public. The Water segment focuses on water-related construction and water management solutions for municipal agencies, commercial water suppliers, industrial facilities and energy companies. It also provides trenchless cured-in-place pipe for sanitary and storm water rehabilitation. The Specialty segment focuses on construction of various complex projects including infrastructure/site development, mining, public safety, tunnel and power projects. The Materials segment focuses on production of aggregates, asphalt and construction related materials as well as proprietary sanitary and storm water rehabilitation products including cured-in-place pipe felt and fiberglass-based lining tubes both for internal use and for sale to third The accounting policies of the segments are the same as those described in the Summary of Significant Accounting Policies (see Note 1 not Summarized segment information is as follows (in thousands): Years Ended December 31, Transportation Water Specialty Materials Total 2019 Total revenue from reportable segments $ 1,892,149 $ 468,730 $ 727,537 $ 530,063 $ 3,618,479 Elimination of intersegment revenue — — — (172,873 ) (172,873 ) Revenue from external customers 1,892,149 468,730 727,537 357,190 3,445,606 Gross profit 55,001 29,766 86,729 50,182 221,678 Depreciation, depletion and amortization 17,579 41,964 26,766 24,258 110,567 Segment assets 308,668 284,559 129,103 369,930 1,092,260 2018 (As Restated) Total revenue from reportable segments $ 1,946,750 $ 345,861 $ 625,666 $ 514,939 $ 3,433,216 Elimination of intersegment revenue — — — (146,185 ) (146,185 ) Revenue from external customers 1,946,750 345,861 625,666 368,754 3,287,031 Gross profit 137,086 59,134 89,935 48,685 334,840 Depreciation, depletion and amortization 26,715 25,779 24,017 24,015 100,526 Segment assets 348,810 317,633 142,699 353,208 1,162,350 2017 (As Restated) Total revenue from reportable segments $ 1,912,006 $ 132,973 $ 620,619 $ 467,140 $ 3,132,738 Elimination of intersegment revenue — — — (174,364 ) (174,364 ) Revenue from external customers 1,912,006 132,973 620,619 292,776 2,958,374 Gross profit 129,868 11,544 92,247 45,082 278,741 Depreciation, depletion and amortization 22,300 2,314 9,091 22,393 56,098 Segment assets 336,068 5,544 85,102 282,758 709,472 As of December 31, 2019 2018 December 31, 2017 December 31, 2019 2018 2017 A reconciliation of segment gross profit to consolidated (loss) income before (benefit from) provision for income taxes is as follows (in thousands): As Restated Years Ended December 31, 2019 2018 2017 Total gross profit from reportable segments $ 221,678 $ 334,840 $ 278,741 Selling, general and administrative expenses 307,981 272,776 220,400 Acquisition and integration expenses 15,299 61,520 — Gain on sales of property and equipment (18,703 ) (7,672 ) (4,182 ) Total other income (5,821 ) (112 ) (5,748 ) (Loss) income before (benefit from) provision for income taxes $ (77,078 ) $ 8,328 $ 68,271 A reconciliation of segment assets to consolidated total assets is as follows (in thousands): As Restated December 31, 2019 2018 Total assets for reportable segments $ 1,092,260 $ 1,162,350 Assets not allocated to segments: Cash and cash equivalents 262,273 272,804 Short-term and long-term marketable securities 32,799 66,100 Receivables, net 547,417 484,753 Other current assets, excluding segment assets 257,457 232,958 Property and equipment, net, excluding segment assets 43,477 32,903 Investments in affiliates 84,176 84,354 ROU assets 72,534 — Deferred income taxes, net 50,158 30,142 Other noncurrent assets, excluding segment assets 59,537 60,786 Consolidated total assets $ 2,502,088 $ 2,427,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3 - Quarterly Financial Data - Unaudited</t>
        </is>
      </c>
      <c r="B1" s="2" t="inlineStr">
        <is>
          <t>12 Months Ended</t>
        </is>
      </c>
    </row>
    <row r="2">
      <c r="B2" s="2" t="inlineStr">
        <is>
          <t>Dec. 31, 2019</t>
        </is>
      </c>
    </row>
    <row r="3">
      <c r="A3" s="3" t="inlineStr">
        <is>
          <t>Notes to Financial Statements</t>
        </is>
      </c>
    </row>
    <row r="4">
      <c r="A4" s="4" t="inlineStr">
        <is>
          <t>Quarterly Financial Information [Text Block]</t>
        </is>
      </c>
      <c r="B4" s="4" t="inlineStr">
        <is>
          <t xml:space="preserve">23. Quarterly Financial Data - Unaudited The following tables set forth selected unaudited quarterly financial information for the years ended December 31, 2019 2018 2, first three December 31, 2019 December 31, 2018. may not 2. not The impact to the consolidated statements of shareholders’ equity as a result of the Restatement was due to the changes in net income (loss) for the first three December 31, 2019 December 31, 2018 606 January 1, 2018, no first three December 31, 2019 December 31, 2018. As Restated 2019 Quarters Ended December 31, September 30, June 30, March 31, Revenue $ 885,587 $ 1,112,114 $ 866,092 $ 581,813 Gross profit 51,224 122,558 46,758 1,138 As a percent of revenue 5.8 % 11.0 % 5.4 % 0.2 % Net (loss) income $ (20,061 ) $ 44,766 $ (21,646 ) $ (59,761 ) As a percent of revenue (2.3 )% 4.0 % (2.5 )% (10.3 )% Net (loss) income attributable to Granite $ (19,380 ) $ 45,901 $ (24,242 ) $ (62,470 ) As a percent of revenue (2.2 )% 4.1 % (2.8 )% (10.7 )% Net (loss) income per share attributable to common shareholders: Basic $ (0.42 ) $ 0.98 $ (0.52 ) $ (1.34 ) Diluted $ (0.42 ) $ 0.97 $ (0.52 ) $ (1.34 ) As Restated 2018 Quarters Ended December 31, September 30, June 30, March 31, Revenue $ 836,123 $ 1,070,899 $ 828,313 $ 551,696 Gross profit 30,491 160,661 99,424 44,264 As a percent of revenue 3.6 % 15.0 % 12.0 % 8.0 % Net (loss) income $ (49,212 ) $ 71,261 $ 8,770 $ (19,283 ) As a percent of revenue (5.9 )% 6.7 % 1.1 % (3.5 )% Net (loss) income attributable to Granite $ (52,676 ) $ 67,836 $ 5,866 $ (20,444 ) As a percent of revenue (6.3 )% 6.3 % 0.7 % (3.7 )% Net (loss) income per share attributable to common shareholders: Basic $ (1.12 ) $ 1.46 $ 0.14 $ (0.51 ) Diluted $ (1.12 ) $ 1.42 $ 0.14 $ (0.51 ) Consolidated Balance Sheets September 30, 2019 June 30, 2019 March 31, 2019 As Previously Reported Investigation Adjustments Other Adjustments As Restated As Previously Reported Investigation Adjustments Other Adjustments As Restated As Previously Reported Investigation Adjustments Other Adjustments As Restated ASSETS Current assets Cash and cash equivalents $ 184,673 $ — $ — $ 184,673 $ 144,958 $ — $ — $ 144,958 $ 200,263 $ — $ — $ 200,263 Short-term marketable securities 37,918 — — 37,918 41,037 — — 41,037 36,049 — — 36,049 Receivables, net 700,387 10,569 2,016 712,972 551,958 10,567 2,018 564,543 368,215 10,566 2,204 380,985 Contract assets 233,925 (17,452 ) (10,066 ) 206,407 257,650 (30,286 ) (2,975 ) 224,389 260,250 (45,011 ) (2,216 ) 213,023 Inventories 95,442 — — 95,442 102,163 — (477 ) 101,686 96,862 — — 96,862 Equity in construction joint ventures 209,765 (10,351 ) 4,540 203,954 241,786 (18,401 ) (3,138 ) 220,247 300,489 (74,557 ) (6,024 ) 219,908 Other current assets 42,698 9,019 208 51,925 63,056 16,919 585 80,560 54,590 7,606 559 62,755 Total current assets 1,504,808 (8,215 ) (3,302 ) 1,493,291 1,402,608 (21,201 ) (3,987 ) 1,377,420 1,316,718 (101,396 ) (5,477 ) 1,209,845 Property and equipment, net 542,796 — — 542,796 557,118 — 1,260 558,378 552,504 — — 552,504 Long-term marketable securities 10,000 — — 10,000 20,000 — — 20,000 30,000 — — 30,000 Investments in affiliates 84,914 — — 84,914 82,109 — — 82,109 81,034 — — 81,034 Goodwill 264,112 — — 264,112 264,107 — — 264,107 259,695 — — 259,695 Right of use assets 70,472 — — 70,472 73,439 — — 73,439 71,480 — — 71,480 Deferred income taxes, net 38,443 (8,580 ) 774 30,637 36,055 (8,580 ) 774 28,249 — 26,608 3,880 30,488 Other noncurrent assets 118,228 — (1,790 ) 116,438 122,705 — (1,790 ) 120,915 128,349 — (4,792 ) 123,557 Total assets $ 2,633,773 $ (16,795 ) $ (4,318 ) $ 2,612,660 $ 2,558,141 $ (29,781 ) $ (3,743 ) $ 2,524,617 $ 2,439,780 $ (74,788 ) $ (6,389 ) $ 2,358,603 LIABILITIES AND EQUITY Current liabilities Current maturities of long-term debt $ 8,263 $ — $ — $ 8,263 $ 48,397 $ — $ — $ 48,397 $ 47,281 $ — $ — $ 47,281 Accounts payable 399,528 — 215 399,743 303,128 — (477 ) 302,651 216,966 — (816 ) 216,150 Contract liabilities 106,010 9,025 (5,736 ) 109,299 119,289 9,154 — 128,443 90,752 14,561 (1,053 ) 104,260 Accrued expenses and other current liabilities 342,040 12,031 5,150 359,221 339,047 21,184 — 360,231 265,102 43,035 (51 ) 308,086 Total current liabilities 855,841 21,056 (371 ) 876,526 809,861 30,338 (477 ) 839,722 620,101 57,596 (1,920 ) 675,777 Long-term debt 394,841 — — 394,841 366,896 — — 366,896 333,290 — — 333,290 Long-term lease liabilities 56,740 — — 56,740 60,868 — — 60,868 60,237 — — 60,237 Deferred income taxes, net 4,652 — — 4,652 4,680 — — 4,680 — — 4,913 4,913 Other long-term liabilities 58,433 — — 58,433 58,268 — — 58,268 64,219 — (4,352 ) 59,867 Commitments and contingencies Equity Preferred stock, $ 0.01 3,000,000 none — — — — — — — — — — — — Common stock, $ 0.01 150,000,000 46,741,263 46,838,199 46,812,366 468 — — 468 468 — — 468 468 — — 468 Additional paid-in capital 567,033 — — 567,033 568,264 — — 568,264 566,497 — — 566,497 Accumulated other comprehensive loss (3,282 ) — — (3,282 ) (3,448 ) — 1,261 (2,187 ) (626 ) — (455 ) (1,081 ) Retained earnings 656,487 (34,046 ) (2,751 ) 619,690 642,124 (58,719 ) (3,485 ) 579,920 746,100 (132,325 ) (3,473 ) 610,302 Total Granite Construction Incorporated shareholders’ equity 1,220,706 (34,046 ) (2,751 ) 1,183,909 1,207,408 (58,719 ) (2,224 ) 1,146,465 1,312,439 (132,325 ) (3,928 ) 1,176,186 Non-controlling interests 42,560 (3,805 ) (1,196 ) 37,559 50,160 (1,400 ) (1,042 ) 47,718 49,494 (59 ) (1,102 ) 48,333 Total equity 1,263,266 (37,851 ) (3,947 ) 1,221,468 1,257,568 (60,119 ) (3,266 ) 1,194,183 1,361,933 (132,384 ) (5,030 ) 1,224,519 Total liabilities and equity $ 2,633,773 $ (16,795 ) $ (4,318 ) $ 2,612,660 $ 2,558,141 $ (29,781 ) $ (3,743 ) $ 2,524,617 $ 2,439,780 $ (74,788 ) $ (6,389 ) $ 2,358,603 Consolidated Statements of Operations Three Months Ended March 31, 2019 Three Months Ended June 30, 2019 Three Months Ended September 30, 2019 As Previously Reported Investigation Adjustments Other Adjustments As Restated As Previously Reported Investigation Adjustments Other Adjustments As Restated As Previously Reported Investigation Adjustments Other Adjustments As Restated Revenue Transportation $ 338,210 $ (28,022 ) $ (8,224 ) $ 301,964 $ 403,978 $ 76,255 $ 1,513 $ 481,746 $ 598,646 $ 23,861 $ 1,360 $ 623,867 Water 99,255 (170 ) (3 ) 99,082 112,831 (728 ) (33 ) 112,070 135,908 (1,771 ) 267 134,404 Specialty 140,693 — (1,569 ) 139,124 175,084 — (455 ) 174,629 224,457 — 287 224,744 Materials 41,643 — — 41,643 97,647 — — 97,647 129,099 — — 129,099 Total revenue 619,801 (28,192 ) (9,796 ) 581,813 789,540 75,527 1,025 866,092 1,088,110 22,090 1,914 1,112,114 Cost of revenue Transportation 316,960 6,208 (4,856 ) 318,312 503,857 (22,610 ) — 481,247 585,013 (8,245 ) 234 577,002 Water 91,136 — — 91,136 101,568 — — 101,568 120,878 674 215 121,767 Specialty 125,826 — — 125,826 152,874 — — 152,874 186,158 — — 186,158 Materials 45,401 — — 45,401 83,645 — — 83,645 104,629 — — 104,629 Total cost of revenue 579,323 6,208 (4,856 ) 580,675 841,944 (22,610 ) — 819,334 996,678 (7,571 ) 449 989,556 Gross profit (loss) 40,478 (34,400 ) (4,940 ) 1,138 (52,404 ) 98,137 1,025 46,758 91,432 29,661 1,465 122,558 Selling, general and administrative expenses 81,155 — (1,000 ) 80,155 69,998 — 1,000 70,998 73,424 — — 73,424 Acquisition and integration expenses 3,323 — (1,475 ) 1,848 9,177 — — 9,177 2,744 — — 2,744 Gain on sales of property and equipment (1,900 ) — — (1,900 ) (4,935 ) — — (4,935 ) (7,101 ) — — (7,101 ) Operating (loss) profit (42,100 ) (34,400 ) (2,465 ) (78,965 ) (126,644 ) 98,137 25 (28,482 ) 22,365 29,661 1,465 53,491 Other (income) expense Interest income (2,816 ) — — (2,816 ) (1,728 ) — — (1,728 ) (1,713 ) — — (1,713 ) Interest expense 4,014 — — 4,014 4,158 — — 4,158 4,839 — — 4,839 Equity in income of affiliates, net (1,290 ) — — (1,290 ) (2,594 ) — — (2,594 ) (6,275 ) — — (6,275 ) Other income, net (1,762 ) — — (1,762 ) (759 ) — — (759 ) 127 — — 127 Total other income (1,854 ) — — (1,854 ) (923 ) — — (923 ) (3,022 ) — — (3,022 ) (Loss) income before benefit from income taxes (40,246 ) (34,400 ) (2,465 ) (77,111 ) (125,721 ) 98,137 25 (27,559 ) 25,387 29,661 1,465 56,513 (Benefit from) provision for income taxes (9,165 ) (7,627 ) (558 ) (17,350 ) (31,760 ) 25,874 (27 ) (5,913 ) 3,474 7,898 375 11,747 Net (loss) income (31,081 ) (26,773 ) (1,907 ) (59,761 ) (93,961 ) 72,263 52 (21,646 ) 21,913 21,763 1,090 44,766 Amount attributable to non-controlling interests (3,493 ) 59 725 (2,709 ) (3,875 ) 1,341 (62 ) (2,596 ) (1,425 ) 2,660 (100 ) 1,135 Net (loss) income attributable to Granite Construction Incorporated $ (34,574 ) $ (26,714 ) $ (1,182 ) $ (62,470 ) $ (97,836 ) $ 73,604 $ (10 ) $ (24,242 ) $ 20,488 $ 24,423 $ 990 $ 45,901 Net (loss) income per share attributable to common shareholders Basic $ (0.74 ) $ (0.57 ) $ (0.03 ) $ (1.34 ) $ (2.09 ) $ 1.57 $ (0.00 ) $ (0.52 ) $ 0.44 $ 0.52 $ 0.02 $ 0.98 Diluted $ (0.74 ) $ (0.57 ) $ (0.03 ) $ (1.34 ) $ (2.09 ) $ 1.57 $ (0.00 ) $ (0.52 ) $ 0.43 $ 0.52 $ 0.02 $ 0.97 Weighted average shares of common stock Basic 46,699 46,699 46,699 46,699 46,824 46,824 46,824 46,824 46,788 46,788 46,788 46,788 Diluted 46,699 46,699 46,699 46,699 46,824 46,824 46,824 46,824 47,170 47,170 47,170 47,170 Consolidated Statements of Cash Flows Three Months Ended March 31, 2019 Six Months Ended June 30, 2019 Nine Months Ended September 30, 2019 As Previously Reported Investigation Adjustments Other Adjustments As Restated As Previously Reported Investigation Adjustments Other Adjustments As Restated As Previously Reported Investigation Adjustments Other Adjustments As Restated Operating activities Net (loss) income $ (31,081 ) $ (26,773 ) $ (1,907 ) $ (59,761 ) $ (125,042 ) $ 45,490 $ (1,855 ) $ (81,407 ) $ (103,129 ) $ 67,253 $ (765 ) $ (36,641 ) Adjustments to reconcile net (loss) income to net cash used in operating activities: Depreciation, depletion and amortization 28,846 — 209 29,055 61,747 — — 61,747 92,700 — — 92,700 Gain on sales of property and equipment, net (1,900 ) — — (1,900 ) (6,835 ) — — (6,835 ) (13,936 ) — — (13,936 ) Change in deferred income taxes — — — — (35,192 ) 35,189 — (3 ) (37,338 ) 35,188 — (2,150 ) Stock-based compensation 5,748 — — 5,748 7,221 — — 7,221 8,924 — — 8,924 Equity in net (income) loss from unconsolidated joint ventures (455 ) 17,879 2,960 20,384 105,834 (60,073 ) 27,074 72,835 173,008 (77,334 ) (2,400 ) 93,274 Net income from affiliates — — (1,290 ) (1,290 ) (3,884 ) — — (3,884 ) (10,159 ) — — (10,159 ) Other non-cash adjustments — — — — 4,630 — — 4,630 4,630 — — 4,630 Changes in assets and liabilities, net of the effects of acquisitions: Receivables 105,086 — (1,602 ) 103,484 (78,081 ) — (1,009 ) (79,090 ) (224,475 ) — (1,083 ) (225,558 ) Contract assets, net (55,550 ) 16,479 5,726 (33,345 ) (23,775 ) (3,687 ) 7,036 (20,426 ) (13,276 ) (16,109 ) 7,846 (21,539 ) Inventories (8,238 ) — — (8,238 ) (12,905 ) — 576 (12,329 ) (6,178 ) — — (6,178 ) Contributions to unconsolidated construction joint ventures (26,933 ) — — (26,933 ) (45,500 ) — — (45,500 ) (57,280 ) — — (57,280 ) Distributions from unconsolidated construction joint ventures and affiliates 330 — — 330 830 — — 830 13,181 — — 13,181 Other assets, net (4,189 ) (7,585 ) 126 (11,648 ) (15,361 ) (16,919 ) (505 ) (32,785 ) (1,141 ) (8,998 ) (251 ) (10,390 ) Accounts payable (34,110 ) — (6,478 ) (40,588 ) 48,230 — (5,753 ) 42,477 148,739 — (5,061 ) 143,678 Accrued expenses and other current liabilities, net (13,918 ) — 2,256 (11,662 ) 24,568 — (25,564 ) (996 ) (768 ) — 1,714 946 Net cash used in operating activities $ (36,364 ) $ — $ — $ (36,364 ) $ (93,515 ) $ — $ — $ (93,515 ) $ (26,498 ) $ — $ — $ (26,498 ) Consolidated Balance Sheets September 30, 2018 June 30, 2018 March 31, 2018 As Previously Reported Investigation Adjustments Other Adjustments As Restated As Previously Reported Investigation Adjustments Other Adjustments As Restated As Previously Reported Investigation Adjustments Other Adjustments As Restated ASSETS Current assets Cash and cash equivalents $ 230,259 $ — $ — $ 230,259 $ 195,515 $ — $ — $ 195,515 $ 193,581 $ — $ — $ 193,581 Short-term marketable securities 35,010 — — 35,010 20,014 — — 20,014 39,961 — — 39,961 Receivables, net 618,070 4,491 562 623,123 492,718 4,491 562 497,771 330,192 4,491 632 335,315 Contract assets 213,989 (8,515 ) 484 205,958 265,190 (13,005 ) 424 252,609 178,663 (8,766 ) (4,127 ) 165,770 Inventories 90,789 — — 90,789 96,024 — — 96,024 71,295 — — 71,295 Assets held for sale 62,988 — — 62,988 — — — — — — — — Equity in construction joint ventures 273,993 (38,249 ) (1,028 ) 234,716 252,467 (36,347 ) (1,027 ) 215,093 254,816 (54,506 ) — 200,310 Other current assets 32,185 — — 32,185 49,100 (1,891 ) 84 47,293 43,125 2,499 498 46,122 Total current assets 1,557,283 (42,273 ) 18 1,515,028 1,371,028 (46,752 ) 43 1,324,319 1,111,633 (56,282 ) (2,997 ) 1,052,354 Property and equipment, net 560,618 — — 560,618 595,787 — 3,084 598,871 409,708 — — 409,708 Long-term marketable securities 46,093 — — 46,093 61,191 — — 61,191 67,305 — — 67,305 Investments in affiliates 84,840 — — 84,840 99,495 — (7,800 ) 91,695 38,682 — — 38,682 Goodwill 244,696 — — 244,696 246,881 — 7,177 254,058 53,799 — — 53,799 Right of use assets — — — — — — — — — — — — Deferred income taxes, net 6,408 19,480 — 25,888 25,135 19,480 277 44,892 3,718 19,480 2 23,200 Other noncurrent assets 143,910 — — 143,910 156,808 — (2,799 ) 154,009 74,382 — — 74,382 Total assets $ 2,643,848 $ (22,793 ) $ 18 $ 2,621,073 $ 2,556,325 $ (27,272 ) $ (18 ) $ 2,529,035 $ 1,759,227 $ (36,802 ) $ (2,995 ) $ 1,719,430 LIABILITIES AND EQUITY Current liabilities Current maturities of long-term debt $ 116,796 $ — $ — $ 116,796 $ 207,982 $ — $ — $ 207,982 $ 47,298 $ — $ — $ 47,298 Accounts payable 316,917 — — 316,917 303,885 — — 303,885 226,253 — 838 227,091 Contract liabilities 117,759 1,901 (674 ) 118,986 91,864 (544 ) 1,337 92,657 71,030 1,013 (1,081 ) 70,962 Accrued expenses and other current liabilities 296,033 24,260 420 320,713 293,959 32,822 — 326,781 233,637 35,263 (134 ) 268,766 Total current liabilities 847,505 26,161 (254 ) 873,412 897,690 32,278 1,337 931,305 578,218 36,276 (377 ) 614,117 Long-term debt 316,926 — — 316,926 280,710 — — 280,710 176,011 — — 176,011 Long-term lease liabilities — — — — — — — — — — — — Deferred income taxes, net 5,589 — — 5,589 5,759 — (60 ) 5,699 — — — — Other long-term liabilities 67,429 — — 67,429 71,180 — — 71,180 40,104 — — 40,104 Commitments and contingencies Equity Preferred stock, $ 0.01 3,000,000 none — — — — — — — — — — — — Common stock, $ 0.01 150,000,000 46,897,092 46,838,199 46,812,366 469 — — 469 457 — — 457 400 — — 400 Additional paid-in capital 572,046 — — 572,046 516,680 — — 516,680 162,038 — — 162,038 Accumulated other comprehensive loss 1,841 — — 1,841 1,022 — — 1,022 1,197 — — 1,197 Retained earnings 786,936 (48,954 ) 272 738,254 737,417 (59,550 ) (1,295 ) 676,572 751,801 (73,078 ) (2,018 ) 676,705 Total Granite Construction Incorporated shareholders’ equity 1,361,292 (48,954 ) 272 1,312,610 1,255,576 (59,550 ) (1,295 ) 1,194,731 915,436 (73,078 ) (2,018 ) 840,340 Non-controlling interests 45,107 — — 45,107 45,410 — — 45,410 49,458 — (600 ) 48,858 Total equity 1,406,399 (48,954 ) 272 1,357,717 1,300,986 (59,550 ) (1,295 ) 1,240,141 964,894 (73,078 ) (2,618 ) 889,198 Total liabilities and equity $ 2,643,848 $ (22,793 ) $ 18 $ 2,621,073 $ 2,556,325 $ (27,272 ) $ (18 ) $ 2,529,035 $ 1,759,227 $ (36,802 ) $ (2,995 ) $ 1,719,430 Consolidated Statements of Operations Three Months Ended March 31, 2018 Three Months Ended June 30, 2018 Three Months Ended September 30, 2018 As Previously Reported Investigation Adjustments Other Adjustments As Restated As Previously Reported Investigation Adjustments Other Adjustments As Restated As Previously Reported Investigation Adjustments Other Adjustments As Restated Revenue Transportation $ 359,145 $ (10,113 ) $ (1,466 ) $ 347,566 $ 502,711 $ 20,227 $ 962 $ 523,900 $ 610,847 $ 10,204 $ 1,844 $ 622,895 Water 40,041 (108 ) 4 39,937 51,618 (135 ) (104 ) 51,379 124,292 (117 ) 3,796 127,971 Specialty 118,471 — — 118,471 151,842 — 244 152,086 190,836 — 108 190,944 Materials 45,722 — — 45,722 100,948 — — 100,948 129,616 — (527 ) 129,089 Total revenue 563,379 (10,221 ) (1,462 ) 551,696 807,119 20,092 1,102 828,313 1,055,591 10,087 5,221 1,070,899 Cost of revenue Transportation 327,683 302 (739 ) 327,246 466,748 2,173 740 469,661 539,871 (4,012 ) — 535,859 Water 28,477 — 773 29,250 46,168 — (873 ) 45,295 100,189 — 3,777 103,966 Specialty 102,735 — — 102,735 130,366 — 99 130,465 162,737 — (99 ) 162,638 Materials 48,201 — — 48,201 83,468 — — 83,468 108,303 — (528 ) 107,775 Total cost of revenue 507,096 302 34 507,432 726,750 2,173 (34 ) 728,889 911,100 (4,012 ) 3,150 910,238 Gross profit (loss) 56,283 (10,523 ) (1,496 ) 44,264 80,369 17,919 1,136 99,424 144,491 14,099 2,071 160,661 Selling, general and administrative expenses 61,252 — 599 61,851 61,316 — (599 ) 60,717 70,769 — - 70,769 Acquisition and integration expenses 8,409 — — 8,409 26,287 — — 26,287 9,334 — - 9,334 Gain on sales of property and equipment (543 ) — — (543 ) (1,505 ) — — (1,505 ) (3,018 ) — — (3,018 ) Operating (loss) profit (12,835 ) (10,523 ) (2,095 ) (25,453 ) (5,729 ) 17,919 1,735 13,925 67,406 14,099 2,071 83,576 Other (income) expense Interest income (1,521 ) — — (1,521 ) (1,173 ) — — (1,173 ) (1,533 ) — — (1,533 ) Interest expense 2,435 — — 2,435 3,203 — — 3,203 4,452 — — 4,452 Equity in income of affiliates, net (224 ) — — (224 ) (3,534 ) — — (3,534 ) (1,769 ) — — (1,769 ) Other expense, net 268 — — 268 (940 ) — — (940 ) (1,533 ) — — (1,533 ) Total other expense 958 — — 958 (2,444 ) — — (2,444 ) (383 ) — — (383 ) (Loss) income before (benefit from) provision for income taxes (13,793 ) (10,523 ) (2,095 ) (26,411 ) (3,285 ) 17,919 1,735 16,369 67,789 14,099 2,071 83,959 (Benefit from) provision for income taxes (4,131 ) (2,500 ) (497 ) (7,128 ) 2,796 4,390 413 7,599 8,692 3,502 504 12,698 Net (loss) income (9,662 ) (8,023 ) (1,598 ) (19,283 ) (6,081 ) 13,529 1,322 8,770 59,097 10,597 1,567 71,261 Amount attributable to non-controlling interests (1,761 ) — 600 (1,161 ) (2,304 ) — (600 ) (2,904 ) (3,425 ) — — (3,425 ) Net (loss) income attributable to Granite Construction Incorporated $ (11,423 ) $ (8,023 ) $ (998 ) $ (20,444 ) $ (8,385 ) $ 13,529 $ 722 $ 5,866 $ 55,672 $ 10,597 $ 1,567 $ 67,836 Net (loss) income per share attributable to common shareholders Basic $ (0.29 ) $ (0.20 ) $ (0.02 ) $ (0.51 ) $ (0.20 ) $ 0.33 $ 0.01 $ 0.14 $ 1.20 $ 0.23 $ 0.03 $ 1.46 Diluted $ (0.29 ) $ (0.20 ) $ (0.02 ) $ (0.51 ) $ (0.20 ) $ 0.33 $ 0.01 $ 0.14 $ 1.17 $ 0.22 $ 0.03 $ 1.42 Weighted average shares of common stock Basic 39,908 39,908 39,908 39,908 41,044 41,044 41,044 41,044 46,308 46,308 46,308 46,308 Diluted 39,908 39,908 39,908 39,908 41,044 41,044 41,044 42,004 47,810 47,810 47,810 47,810 Consolidated Statements of Cash Flows Three Months Ended March 31, 2018 Six Months Ended June 30, 2018 Nine Months Ended September 30, 2018 As Previously Reported Investigation Adjustments Other Adjustments As Restated As Previously Reported Investigation Adjustments Other Adjustments As Restated As Previously Reported Investigation Adjustments Other Adjustments As Restated Operating activities Net (loss) income $ (9,662 ) $ (8,023 ) $ (1,598 ) $ (19,283 ) $ (15,743 ) $ 5,505 $ (275 ) $ (10,513 ) $ 43,354 $ 16,101 $ 1,293 $ 60,748 Adjustments to reconcile net (loss) income to net cash (used in) provided by operating activities: Depreciation, depletion and amortization 15,511 — — 15,511 43,547 — — 43,547 77,816 — — 77,816 Gain on sales of property and equipment, net (543 ) — — (543 ) (2,048 ) — — (2,048 ) (5,066 ) — — (5,066 ) Change in deferred income taxes — — — — — — — — (2,207 ) — — (2,207 ) Stock-based compensation 7,772 — — 7,772 10,193 — — 10,193 12,621 — — 12,621 Equity in net (income) loss from unconsolidated joint ventures (2,637 ) 9,016 — 6,379 13,418 (11,560 ) 1,025 2,883 16,343 (23,631 ) 1,043 (6,245 ) Net income from affiliates — — — — (3,758 ) — — (3,758 ) (5,527 ) — — (5,527 ) Changes in assets and liabilities: Receivables 58,527 — (70 ) 58,457 (24,821 ) — — (24,821 ) (154,996 ) — — (154,996 ) Contract assets, net (47,777 ) 1,506 1,458 (44,813 ) (76,166 ) 4,164 (651 ) (72,653 ) 355 2,138 (2,742 ) (249 ) Inventories (8,798 ) — — (8,798 ) (9,526 ) — — (9,526 ) (4,283 ) — — (4,283 ) Contributions to unconsolidated construction joint ventures (26,067 ) — — (26,067 ) (55,733 ) — — (55,733 ) (89,000 ) — — (89,000 ) Distributions from unconsolidated construction joint ventures 4,036 — — 4,036 11,201 — — 11,201 15,581 — — 15,581 Other assets, net (6,136 ) (2,499 ) (498 ) (9,133 ) 4,192 1,891 (85 ) 5,998 30,728 — — 30,728 Accounts payable (12,838 ) — 838 (12,000 ) 24,559 — — 24,559 41,672 — — 41,672 Accrued expenses and other current liabilities, net (9,008 ) — (130 ) (9,138 ) 5,240 — (14 ) 5,226 37,352 5,392 406 43,150 Net cash (used in) provided by operating activities $ (37,620 ) $ — $ — $ (37,620 ) $ (75,445 ) $ — $ — $ (75,445 ) $ 14,743 $ — $ — $ 14,7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s</t>
        </is>
      </c>
      <c r="B1" s="2" t="inlineStr">
        <is>
          <t>12 Months Ended</t>
        </is>
      </c>
    </row>
    <row r="2">
      <c r="B2" s="2" t="inlineStr">
        <is>
          <t>Dec. 31, 2019</t>
        </is>
      </c>
    </row>
    <row r="3">
      <c r="A3" s="3" t="inlineStr">
        <is>
          <t>Notes to Financial Statements</t>
        </is>
      </c>
    </row>
    <row r="4">
      <c r="A4" s="4" t="inlineStr">
        <is>
          <t>Subsequent Events [Text Block]</t>
        </is>
      </c>
      <c r="B4" s="4" t="inlineStr">
        <is>
          <t>24. COVID- 19 A novel strain of the coronavirus (“COVID- 19” first December 2019 200 March 11, 2020 19 March 13, 2020 19. Our businesses have been adversely affected by the economic impacts of the outbreak of the COVID- 19 2020. one The COVID- 19 19 19 Amendments to Credit Agreement As discussed further in Note 15, December 31, 2019 four Goodwill and investment in affiliates impairment charges As discussed further in Note 13, 2020 two 1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19</t>
        </is>
      </c>
    </row>
    <row r="3">
      <c r="A3" s="3" t="inlineStr">
        <is>
          <t>Accounting Policies [Abstract]</t>
        </is>
      </c>
    </row>
    <row r="4">
      <c r="A4" s="4" t="inlineStr">
        <is>
          <t>Consolidation, Variable Interest Entity, Policy [Policy Text Block]</t>
        </is>
      </c>
      <c r="B4" s="4" t="inlineStr">
        <is>
          <t>Principles of Consolidation may 810, Consolidation may not two no no Where we have determined we are not one 323, Investments - Equity Method and Joint Ventures, We also participate in various “line item” joint venture agreements under which each partner is responsible for performing certain discrete items of the total scope of contracted work. The revenue for each line item joint venture partner's discrete items of work is defined in the contract with the project owner and each joint venture partner bears the profitability risk associated only with its own work. There is not</t>
        </is>
      </c>
    </row>
    <row r="5">
      <c r="A5" s="4" t="inlineStr">
        <is>
          <t>Use of Estimates, Policy [Policy Text Block]</t>
        </is>
      </c>
      <c r="B5" s="4" t="inlineStr">
        <is>
          <t>Use of Estimates in the Preparation of Financial Statements</t>
        </is>
      </c>
    </row>
    <row r="6">
      <c r="A6" s="4" t="inlineStr">
        <is>
          <t>Revenue from Contract with Customer [Policy Text Block]</t>
        </is>
      </c>
      <c r="B6" s="4" t="inlineStr">
        <is>
          <t>Revenue Recognition: 606, Revenue from Contracts with Customers, 606” January 1, 2018. 606 five 1. Identify the contract 2. Identify performance obligations 3. Determine the transaction price 4. Allocate the transaction price 5. Recognize revenue Generally, our contracts contain one may not The transaction price is the amount of consideration to which we expect to be entitled in exchange for transferring goods and services to the customer. The contractual consideration from customers of our Transportation, Water and Specialty segments may not one Subsequent to the inception of a contract in our Transportation, Water and Specialty segments, the transaction price could change for various reasons, including executed or unapproved change orders, and unresolved contract modifications and/or affirmative claims. Changes that are accounted for as an adjustment to existing performance obligations are allocated on the same basis at contract inception. Otherwise, changes are accounted for as separate performance obligation(s) and the separate transaction price is allocated as discussed above. Changes are made to the transaction price from unapproved change orders to the extent the amount can be reasonably estimated and recovery is probable. On certain projects we have submitted and have pending unresolved contract modifications and/or affirmative claims (“affirmative claims”) to recover additional costs and the associated profit, if applicable, to which the Company believes it is entitled under the terms of contracts with customers, subcontractors, vendors or others. The owners or their authorized representatives and/or other third may may Changes are made to the transaction price from affirmative claims with customers to the extent that additional revenue on a claim settlement with a customer is probable and estimable. A reduction to costs related to affirmative claims with non-customers with whom we have a contractual arrangement (“back charges”) is recognized when the estimated recovery is probable and estimable. Recognizing affirmative claims and back charge recoveries requires significant judgments of certain factors including, but not Certain construction contracts in our Transportation, Water and Specialty segments include retention provisions to provide assurance to our customers that we will perform in accordance with the contract terms and are not not no December 31, 2019 2018. Typically, performance obligations related to contracts in our Transportation, Water and Specialty segments are satisfied over time because our performance typically creates or enhances an asset that the customer controls as the asset is created or enhanced. We recognize revenue as performance obligations are satisfied and control of the promised good and/or service is transferred to the customer. Revenue in our Transportation, Water and Specialty segments is ordinarily recognized over time as control is transferred to the customers by measuring the progress toward complete satisfaction of the performance obligation(s) using an input (i.e., “cost to cost”) method. Under the cost to cost method, costs incurred to-date are generally the best depiction of transfer of control.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The accuracy of our revenue and profit recognition in a given period depends on the accuracy of our estimates of the forecasted revenue and cost to complete each project. Cost estimates for all of our significant projects use a detailed “bottom up” approach. There are a number of factors that can contribute to changes in estimates of contract cost and profitability. The most significant of these include: • changes in costs of labor and/or materials; • subcontractor costs, availability and/or performance issues; • extended overhead and other costs due to owner, weather and other delays; • changes in productivity expectations; • changes from original design on design-build projects; • our ability to fully and promptly recover on affirmative claims and back charges for additional contract costs; • a change in the availability and proximity of equipment and materials; • complexity in original design; • length of time to complete the project; • the availability and skill level of workers in the geographic location of the project; • site conditions that differ from those assumed in the original bid; • costs associated with scope changes; and • the customer’s ability to properly administer the contract. The foregoing factors, as well as the stage of completion of contracts in process and the mix of contracts at different margins may All state and federal government contracts and many of our other contracts provide for termination of the contract at the convenience of the party contracting with us, with provisions to pay us for work performed through the date of termination including demobilization cost. Costs to obtain our contracts (“pre-bid costs”) that are not not not Unearned Revenue: December 31, 2019 2018, $ 3.7 $3.0 December 31, 2019 2020 may not may not Costs to mobilize equipment and labor to a job site prior to substantive work beginning (“mobilization costs”) are capitalized as incurred and amortized over the expected duration of the contract. As of December 31, 2019 2018 no</t>
        </is>
      </c>
    </row>
    <row r="7">
      <c r="A7" s="4" t="inlineStr">
        <is>
          <t>Balance Sheet Classification [Policy Text Block]</t>
        </is>
      </c>
      <c r="B7" s="4" t="inlineStr">
        <is>
          <t>Balance Sheet Classifications: may one one</t>
        </is>
      </c>
    </row>
    <row r="8">
      <c r="A8" s="4" t="inlineStr">
        <is>
          <t>Cash and Cash Equivalents, Restricted Cash and Cash Equivalents, Policy [Policy Text Block]</t>
        </is>
      </c>
      <c r="B8" s="4" t="inlineStr">
        <is>
          <t xml:space="preserve">Cash, Cash Equivalents and Restricted Cash three may In connection with the acquisition of Layne Christensen Company (“Layne”), we acquired restricted cash that consists of escrow funds and judicial deposits associated with tax related legal proceedings in Latin America. Of the total balance, $4.3 million is included in other current assets and the remainder is included in other noncurrent assets in the consolidated balance sheets. The table below presents changes in cash, cash equivalents and restricted cash on the consolidated statements of cash flows and a reconciliation to the amounts reported in the consolidated balance sheets (in thousands).
Years Ended December 31, 2019 2018 2017 Cash, cash equivalents and restricted cash, beginning of period $ 278,629 $ 233,711 $ 189,326 End of the period Cash and cash equivalents 262,273 272,804 233,711 Restricted cash 5,835 5,825 — Total cash, cash equivalents and restricted cash, end of period 268,108 278,629 233,711 Net (decrease) increase in cash, cash equivalents and restricted cash $ (10,521 ) $ 44,918 $ 44,385 </t>
        </is>
      </c>
    </row>
    <row r="9">
      <c r="A9" s="4" t="inlineStr">
        <is>
          <t>Contract Assets [Policy Text Block]</t>
        </is>
      </c>
      <c r="B9" s="4" t="inlineStr">
        <is>
          <t>Contract Assets: twelve one</t>
        </is>
      </c>
    </row>
    <row r="10">
      <c r="A10" s="4" t="inlineStr">
        <is>
          <t>Marketable Securities, Policy [Policy Text Block]</t>
        </is>
      </c>
      <c r="B10" s="4" t="inlineStr">
        <is>
          <t>Marketable Securities</t>
        </is>
      </c>
    </row>
    <row r="11">
      <c r="A11" s="4" t="inlineStr">
        <is>
          <t>Derivatives, Policy [Policy Text Block]</t>
        </is>
      </c>
      <c r="B11" s="4" t="inlineStr">
        <is>
          <t>Derivative Instruments: 2 not not The derivative transactions related to the 2.75% Convertible Notes (as defined in Note 15 not</t>
        </is>
      </c>
    </row>
    <row r="12">
      <c r="A12" s="4" t="inlineStr">
        <is>
          <t>Fair Value of Financial Instruments, Policy [Policy Text Block]</t>
        </is>
      </c>
      <c r="B12" s="4" t="inlineStr">
        <is>
          <t>Fair Value of Financial Assets and Liabilities: 820, Fair Value Measurements and Disclosures, 820 820 three may Level 1 Level 2 1 not Level 3 no We utilize the active market approach to measure fair value for our financial assets and liabilities. We report separately each class of assets and liabilities measured at fair value on a recurring basis and include assets and liabilities that are disclosed but not</t>
        </is>
      </c>
    </row>
    <row r="13">
      <c r="A13" s="4" t="inlineStr">
        <is>
          <t>Concentration Risk, Credit Risk, Policy [Policy Text Block]</t>
        </is>
      </c>
      <c r="B13" s="4" t="inlineStr">
        <is>
          <t>Concentrations of Credit Risk: one None 10% December 31, 2019 2018 None 10% December 31, 2019 2018 not</t>
        </is>
      </c>
    </row>
    <row r="14">
      <c r="A14" s="4" t="inlineStr">
        <is>
          <t>Foreign Currency Transactions and Translations Policy [Policy Text Block]</t>
        </is>
      </c>
      <c r="B14" s="4" t="inlineStr">
        <is>
          <t xml:space="preserve">Foreign Currency Transactions and Translation: 830, Foreign Currency Matters. 2019 2018 . </t>
        </is>
      </c>
    </row>
    <row r="15">
      <c r="A15" s="4" t="inlineStr">
        <is>
          <t>Inventory, Policy [Policy Text Block]</t>
        </is>
      </c>
      <c r="B15" s="4" t="inlineStr">
        <is>
          <t>Inventories: . one December 31, 2019 2018</t>
        </is>
      </c>
    </row>
    <row r="16">
      <c r="A16" s="4" t="inlineStr">
        <is>
          <t>Equity Method Investments [Policy Text Block]</t>
        </is>
      </c>
      <c r="B16" s="4" t="inlineStr">
        <is>
          <t xml:space="preserve">Investments in Affiliates 323, Investments - Equity Method and Joint Ventures. not • significant adverse changes in legal factors or the business climate; and • current period cash flow or operating losses combined with a history of losses, or a forecast of continuing losses associated with the use of the asset. In addition, events or changes in circumstances specifically related to our real estate entities, include: • significant decreases in the market price of the asset; • accumulation of costs significantly in excess of the amount originally expected for the acquisition, development or construction of the asset; and • significant changes to the development or business plans of a project. Future undiscounted cash flows and fair value assessments for our foreign entities and the asphalt terminal entity are estimated based on market conditions and the political climate. Future undiscounted cash flows and fair value assessments for our real estate entities are estimated based on entitlement status, market conditions, and cost of construction, debt load, development schedules, status of joint venture partners and other factors applicable to the specific project. Fair value is estimated based on the expected future cash flows attributable to the asset or group of assets and on other assumptions that market participants would use in determining fair value, such as market discount rates, transaction prices for other comparable assets, and other market data. Our estimates of cash flows may </t>
        </is>
      </c>
    </row>
    <row r="17">
      <c r="A17" s="4" t="inlineStr">
        <is>
          <t>Property, Plant and Equipment, Policy [Policy Text Block]</t>
        </is>
      </c>
      <c r="B17" s="4" t="inlineStr">
        <is>
          <t>Property and Equipment three ten two twenty no 360, Property, Plant, and Equipment, not third Costs related to the development of internal-use software during the preliminary project and post-implementation stages are expensed as incurred. Costs incurred during the application development stage are capitalized. These costs consist primarily of software, hardware and consulting fees, as well as salaries and related costs. Amounts capitalized are reported as a component of office furniture and equipment within property and equipment in the consolidated balance sheet. Capitalized software costs are depreciated using the straight-line method over the estimated useful life of the related software, which range from three seven December 31, 2019 2018 2017</t>
        </is>
      </c>
    </row>
    <row r="18">
      <c r="A18" s="4" t="inlineStr">
        <is>
          <t>Impairment or Disposal of Long-Lived Assets, Policy [Policy Text Block]</t>
        </is>
      </c>
      <c r="B18" s="4" t="inlineStr">
        <is>
          <t>Long-lived Assets: may not no As of December 31, 2019 not one seventeen December 31, 2019 two</t>
        </is>
      </c>
    </row>
    <row r="19">
      <c r="A19" s="4" t="inlineStr">
        <is>
          <t>Goodwill and Intangible Assets, Goodwill, Policy [Policy Text Block]</t>
        </is>
      </c>
      <c r="B19" s="4" t="inlineStr">
        <is>
          <t>Goodwill: December 31, 2019 2018, eight • Midwest Group Transportation • Midwest Group Specialty • Northwest Group Transportation • Northwest Group Materials • California Group Transportation • Water and Mineral Services Group Water • Water and Mineral Services Group Specialty • Water and Mineral Services Group Materials The reporting units related to the Water and Mineral Services Group were primarily derived from the Layne and LiquiForce acquisitions in 2018. We perform our goodwill impairment tests annually as of November 1 not • a significant adverse change in legal factors or in the business climate; • an adverse action or assessment by a regulator; • a more likely than not • the testing for recoverability of a significant asset group within the segment. In accordance with U.S. GAAP, we can elect to perform a qualitative assessment to test a reporting unit’s goodwill for impairment or perform a quantitative impairment test. Based on a qualitative assessment, if we determine that the fair value of a reporting unit is more likely than not In performing the quantitative goodwill impairment tests, we calculate the estimated fair value of the reporting unit in which the goodwill is recorded using the discounted cash flows and market multiple methods. Judgments inherent in these methods include the determination of appropriate discount rates, the amount and timing of expected future cash flows, revenue and margin growth rates, and appropriate benchmark companies. The cash flows used in our 2019 five The estimated fair value is compared to the net book value of the reporting unit, including goodwill. If the fair value of the reporting unit exceeds its net book value, goodwill of the reporting unit is considered not For our 2019 not 30%. 20%, After assessing the totality of events and circumstances, we determined that it is more likely than not not</t>
        </is>
      </c>
    </row>
    <row r="20">
      <c r="A20" s="4" t="inlineStr">
        <is>
          <t>Lessee, Leases [Policy Text Block]</t>
        </is>
      </c>
      <c r="B20" s="4" t="inlineStr">
        <is>
          <t xml:space="preserve">Right of use Assets (“ROU”) and Lease Liabilities: At lease commencement, we measure and record a lease liability equal to the present value of the remaining lease payments, generally discounted using the borrowing rate on our secured debt as the implicit rate is not not On the lease commencement date, the amount of the ROU assets consist of the following: • the amount of the initial measurement of the lease liability; • any lease payments made at or before the commencement date, minus any lease incentives received; and • any initial direct costs incurred. On a quarterly basis, we determine if subcontractor, vendor or service provider agreements contain embedded leases by assessing if an asset is explicitly or implicitly specified in the agreement and the counterparty has the right to substitute the asset. Most of our lease contracts do not may </t>
        </is>
      </c>
    </row>
    <row r="21">
      <c r="A21" s="4" t="inlineStr">
        <is>
          <t>Contract Liabilities [Policy Text Block]</t>
        </is>
      </c>
      <c r="B21" s="4" t="inlineStr">
        <is>
          <t>Contract Liabilities: twelve</t>
        </is>
      </c>
    </row>
    <row r="22">
      <c r="A22" s="4" t="inlineStr">
        <is>
          <t>Asset Retirement Obligation [Policy Text Block]</t>
        </is>
      </c>
      <c r="B22" s="4" t="inlineStr">
        <is>
          <t>Asset Retirement Obligations: 3</t>
        </is>
      </c>
    </row>
    <row r="23">
      <c r="A23" s="4" t="inlineStr">
        <is>
          <t>Standard Product Warranty, Policy [Policy Text Block]</t>
        </is>
      </c>
      <c r="B23" s="4" t="inlineStr">
        <is>
          <t>Warranties: six one not not two ten not December 31, 2019 2018</t>
        </is>
      </c>
    </row>
    <row r="24">
      <c r="A24" s="4" t="inlineStr">
        <is>
          <t>Accrued Insurance Costs [Policy Text Block]</t>
        </is>
      </c>
      <c r="B24" s="4" t="inlineStr">
        <is>
          <t>Accrued Insurance Costs: first</t>
        </is>
      </c>
    </row>
    <row r="25">
      <c r="A25" s="4" t="inlineStr">
        <is>
          <t>Surety Bonds, Policy [Policy Text Block]</t>
        </is>
      </c>
      <c r="B25" s="4" t="inlineStr">
        <is>
          <t>Surety Bonds December 31, 2019 $3.5 billion not</t>
        </is>
      </c>
    </row>
    <row r="26">
      <c r="A26" s="4" t="inlineStr">
        <is>
          <t>Guarantees, Indemnifications and Warranties Policies [Policy Text Block]</t>
        </is>
      </c>
      <c r="B26" s="4" t="inlineStr">
        <is>
          <t xml:space="preserve">Performance Guarantees: 2 not may </t>
        </is>
      </c>
    </row>
    <row r="27">
      <c r="A27" s="4" t="inlineStr">
        <is>
          <t>Commitments and Contingencies, Policy [Policy Text Block]</t>
        </is>
      </c>
      <c r="B27" s="4" t="inlineStr">
        <is>
          <t>Contingencies: may 21</t>
        </is>
      </c>
    </row>
    <row r="28">
      <c r="A28" s="4" t="inlineStr">
        <is>
          <t>Share-based Payment Arrangement [Policy Text Block]</t>
        </is>
      </c>
      <c r="B28" s="4" t="inlineStr">
        <is>
          <t>Stock-Based Compensation:</t>
        </is>
      </c>
    </row>
    <row r="29">
      <c r="A29" s="4" t="inlineStr">
        <is>
          <t>Income Tax, Policy [Policy Text Block]</t>
        </is>
      </c>
      <c r="B29" s="4" t="inlineStr">
        <is>
          <t>Income Taxes not not We report a liability in accrued expenses and other current liabilities and in other long-term liabilities in the consolidated balance sheets for unrecognized tax benefits resulting from uncertain tax positions taken or expected to be taken in a tax return. We recognize interest and penalties, if any, related to unrecognized tax benefits in other income, net in the consolidated statements of operations.</t>
        </is>
      </c>
    </row>
    <row r="30">
      <c r="A30" s="4" t="inlineStr">
        <is>
          <t>Earnings Per Share, Policy [Policy Text Block]</t>
        </is>
      </c>
      <c r="B30" s="4" t="inlineStr">
        <is>
          <t>Computation of Earnings per Share 2012 15 2.75%</t>
        </is>
      </c>
    </row>
    <row r="31">
      <c r="A31" s="4" t="inlineStr">
        <is>
          <t>Debt, Policy [Policy Text Block]</t>
        </is>
      </c>
      <c r="B31" s="4" t="inlineStr">
        <is>
          <t>Convertible Notes may 2.75% 15 not 2.75% Debt discounts that will be recorded to the liability component through the maturity date of the debt.</t>
        </is>
      </c>
    </row>
    <row r="32">
      <c r="A32" s="4" t="inlineStr">
        <is>
          <t>New Accounting Pronouncements, Policy [Policy Text Block]</t>
        </is>
      </c>
      <c r="B32" s="4" t="inlineStr">
        <is>
          <t>Recently Issued Accounting Pronouncements: In August 2020, 2020 06, Debt—Debt with Conversion and Other Options (Subtopic 470 20 815 40 March 31, 2022, 2020 06 In March 2020, 2020 04, Reference Rate Reform (Topic 848 March 31, 2020 December 31, 2022 2021. not 15 In June 2016, No. 2016 13, Financial Instruments - Credit Losses (Topic 326 May 2019 No. 2019 05, Credit Losses (Topic 326 326” 326 326 January 1, 2020, In August 2018, No. 2018 13 , Fair Value Measurement (Topic 820 March 31, 2020 not In December 2019, No. 2019 12 , Income Taxes (Topic 740 March 31, 2020 not Recently Adopted Accounting Pronouncements: In February 2018, No. 2018 02, Income Statement - Reporting Comprehensive Income (Topic 220 2017 March 31, 2019 not Effect of adopting Topic 842 In February 2016, 842, Leases, 842” March 31, 2019. 842 , not We adopted Topic 842 no January 1, 2019. 842 January 1, 2019 twelve We elected to apply optional practical expedients which allowed us to forego reassessments of 1 2 3 8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12 Months Ended</t>
        </is>
      </c>
    </row>
    <row r="2">
      <c r="B2" s="2" t="inlineStr">
        <is>
          <t>Dec. 31, 2019</t>
        </is>
      </c>
    </row>
    <row r="3">
      <c r="A3" s="3" t="inlineStr">
        <is>
          <t>Notes Tables</t>
        </is>
      </c>
    </row>
    <row r="4">
      <c r="A4" s="4" t="inlineStr">
        <is>
          <t>Schedule of Cash and Cash Equivalents [Table Text Block]</t>
        </is>
      </c>
      <c r="B4" s="4" t="inlineStr">
        <is>
          <t xml:space="preserve">Years Ended December 31, 2019 2018 2017 Cash, cash equivalents and restricted cash, beginning of period $ 278,629 $ 233,711 $ 189,326 End of the period Cash and cash equivalents 262,273 272,804 233,711 Restricted cash 5,835 5,825 — Total cash, cash equivalents and restricted cash, end of period 268,108 278,629 233,711 Net (decrease) increase in cash, cash equivalents and restricted cash $ (10,521 ) $ 44,918 $ 44,3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Restatement (Tables)</t>
        </is>
      </c>
      <c r="B1" s="2" t="inlineStr">
        <is>
          <t>12 Months Ended</t>
        </is>
      </c>
    </row>
    <row r="2">
      <c r="B2" s="2" t="inlineStr">
        <is>
          <t>Dec. 31, 2019</t>
        </is>
      </c>
    </row>
    <row r="3">
      <c r="A3" s="3" t="inlineStr">
        <is>
          <t>Notes Tables</t>
        </is>
      </c>
    </row>
    <row r="4">
      <c r="A4" s="4" t="inlineStr">
        <is>
          <t>Schedule of Error Corrections and Prior Period Adjustments [Table Text Block]</t>
        </is>
      </c>
      <c r="B4" s="4" t="inlineStr">
        <is>
          <t xml:space="preserve">December 31, 2018 As Previously Reported Investigation Adjustments Other Adjustments As Restated ASSETS Current assets Cash and cash equivalents $ 272,804 $ — $ — $ 272,804 Short-term marketable securities 30,002 — — 30,002 Receivables, net 473,246 10,567 940 484,753 Contract assets 219,754 (35,094 ) (413 ) 184,247 Inventories 88,623 — — 88,623 Equity in construction joint ventures 282,229 (47,799 ) (3,065 ) 231,365 Other current assets 48,731 (21 ) — 48,710 Total current assets 1,415,389 (72,347 ) (2,538 ) 1,340,504 Property and equipment, net 549,688 — — 549,688 Long-term marketable securities 36,098 — — 36,098 Investments in affiliates 84,354 — — 84,354 Goodwill 259,471 — — 259,471 Deferred income taxes, net 2,918 26,607 617 30,142 Other noncurrent assets 128,683 — (1,790 ) 126,893 Total assets $ 2,476,601 $ (45,740 ) $ (3,711 ) $ 2,427,150 LIABILITIES AND EQUITY Current liabilities Current maturities of long-term debt $ 47,286 $ — $ — $ 47,286 Accounts payable 251,481 — 5,276 256,757 Contract liabilities 105,449 7,957 (4,395 ) 109,011 Accrued expenses and other current liabilities 273,626 51,916 (1,159 ) 324,383 Total current liabilities 677,842 59,873 (278 ) 737,437 Long-term debt 335,119 — — 335,119 Deferred income taxes, net 4,317 — (157 ) 4,160 Other long-term liabilities 61,689 — (609 ) 61,080 Commitments and contingencies Equity Preferred stock, $ 0.01 3,000,000 none — — — — Common stock, $ 0.01 150,000,000 46,665,889 467 — — 467 Additional paid-in capital 564,559 — — 564,559 Accumulated other comprehensive loss (749 ) — — (749 ) Retained earnings 787,356 (105,613 ) (2,290 ) 679,453 Total Granite Construction Incorporated shareholders’ equity 1,351,633 (105,613 ) (2,290 ) 1,243,730 Non-controlling interests 46,001 — (377 ) 45,624 Total equity 1,397,634 (105,613 ) (2,667 ) 1,289,354 Total liabilities and equity $ 2,476,601 $ (45,740 ) $ (3,711 ) $ 2,427,150 Year Ended December 31, 2018 As Previously Reported Investigation Adjustments Other Adjustments As Restated Revenue Transportation $ 1,976,743 $ (35,154 ) $ 5,161 $ 1,946,750 Water 338,250 (473 ) 8,084 345,861 Specialty 626,619 — (953 ) 625,666 Materials 376,802 — (8,048 ) 368,754 Total revenue 3,318,414 (35,627 ) 4,244 3,287,031 Cost of revenue Transportation 1,786,698 18,113 4,853 1,809,664 Water 278,676 — 8,051 286,727 Specialty 535,731 — — 535,731 Materials 328,117 — (8,048 ) 320,069 Total cost of revenue 2,929,222 18,113 4,856 2,952,191 Gross profit (loss) 389,192 (53,740 ) (612 ) 334,840 Selling, general and administrative expenses 272,776 — — 272,776 Acquisition and integration expenses 60,045 — 1,475 61,520 Gain on sales of property and equipment (7,672 ) — — (7,672 ) Operating income (loss) 64,043 (53,740 ) (2,087 ) 8,216 Other (income) expense Interest income (6,082 ) — — (6,082 ) Interest expense 14,571 — — 14,571 Equity in income of affiliates, net (6,935 ) — — (6,935 ) Other income, net (1,666 ) — — (1,666 ) Total other income (112 ) — — (112 ) Income (loss) before provision for (benefit from) income taxes 64,155 (53,740 ) (2,087 ) 8,328 Provision for (benefit from) income taxes 10,414 (13,182 ) (440 ) (3,208 ) Net income (loss) 53,741 (40,558 ) (1,647 ) 11,536 Amount attributable to non-controlling interests (11,331 ) — 377 (10,954 ) Net income (loss) attributable to Granite Construction Incorporated $ 42,410 $ (40,558 ) $ (1,270 ) $ 582 Net income (loss) per share attributable to common shareholders Basic $ 0.97 $ (0.93 ) $ (0.03 ) $ 0.01 Diluted $ 0.96 $ (0.92 ) $ (0.03 ) $ 0.01 Weighted average shares of common stock Basic 43,564 43,564 43,564 43,564 Diluted 44,025 44,025 44,025 44,025 Year Ended December 31, 2018 As Previously Reported Investigation Adjustments Other Adjustments As Restated Operating activities Net income (loss) $ 53,741 $ (40,558 ) $ (1,647 ) $ 11,536 Adjustments to reconcile net income (loss) to net cash provided by operating activities: Depreciation, depletion and amortization 111,544 — — 111,544 Gain on sales of property and equipment, net (4,910 ) — — (4,910 ) Change in deferred income taxes 20,010 (7,127 ) (773 ) 12,110 Stock-based compensation 14,784 — — 14,784 Equity in net loss from unconsolidated joint ventures 22,688 18,967 3,034 44,689 Net income from affiliates (6,935 ) — — (6,935 ) Other non-cash adjustments 4,916 — — 4,916 Changes in assets and liabilities, net of the effects of acquisitions: Receivables (4,584 ) (6,075 ) 1,412 (9,247 ) Contract assets, net (17,770 ) 34,772 (5,618 ) 11,384 Inventories (2,120 ) — — (2,120 ) Contributions to unconsolidated construction joint ventures (104,333 ) — — (104,333 ) Distributions from unconsolidated construction joint ventures 16,922 — — 16,922 Other assets, net 21,598 21 — 21,619 Accounts payable (26,732 ) — 5,276 (21,456 ) Accrued expenses and other current liabilities, net (12,429 ) — (1,684 ) (14,113 ) Net cash provided by operating activities $ 86,390 $ — $ — $ 86,390 Year Ended December 31, 2017 As Previously Reported Investigation Adjustments Other Adjustments As Restated Revenue Transportation $ 1,947,420 $ (34,427 ) $ (987 ) $ 1,912,006 Water 133,699 (726 ) — 132,973 Specialty 615,818 — 4,801 620,619 Materials 292,776 — — 292,776 Total revenue 2,989,713 (35,153 ) 3,814 2,958,374 Cost of revenue Transportation 1,777,285 4,338 515 1,782,138 Water 121,429 — — 121,429 Specialty 528,372 — — 528,372 Materials 247,694 — — 247,694 Total cost of revenue 2,674,780 4,338 515 2,679,633 Gross profit (loss) 314,933 (39,491 ) 3,299 278,741 Selling, general and administrative expenses 220,400 — — 220,400 Gain on sales of property and equipment (4,182 ) — — (4,182 ) Operating income (loss) 98,715 (39,491 ) 3,299 62,523 Other (income) expense Interest income (4,742 ) — — (4,742 ) Interest expense 10,800 — — 10,800 Equity in income of affiliates, net (7,107 ) — — (7,107 ) Other income, net (4,699 ) — — (4,699 ) Total other income (5,748 ) — — (5,748 ) Income (loss) before provision for (benefit from) income taxes 104,463 (39,491 ) 3,299 68,271 Provision for (benefit from) income taxes 28,662 (3,537 ) 689 25,814 Net income (loss) 75,801 (35,954 ) 2,610 42,457 Amount attributable to non-controlling interests (6,703 ) — (1,638 ) (8,341 ) Net income (loss) attributable to Granite Construction Incorporated $ 69,098 $ (35,954 ) $ 972 $ 34,116 Net income (loss) per share attributable to common shareholders Basic $ 1.74 $ (0.90 ) $ 0.02 $ 0.86 Diluted $ 1.71 $ (0.89 ) $ 0.02 $ 0.84 Weighted average shares of common stock Basic 39,795 39,795 39,795 39,795 Diluted 40,372 40,372 40,372 40,372 Year Ended December 31, 2017 As Previously Reported Investigation Adjustments Other Adjustments As Restated Operating activities Net income (loss) $ 75,801 $ (35,954 ) $ 2,610 $ 42,457 Adjustments to reconcile net income (loss) to net cash provided by operating activities: Depreciation, depletion and amortization 66,345 — — 66,345 Gain on sales of property and equipment, net (4,182 ) — — (4,182 ) Change in deferred income taxes (4,824 ) 954 1,131 (2,739 ) Stock-based compensation 15,764 — — 15,764 Equity in net loss from unconsolidated joint ventures 14,634 31,222 — 45,856 Net income from affiliates (7,107 ) — — (7,107 ) Other non-cash adjustments — — (939 ) (939 ) Changes in assets and liabilities: Receivables (60,272 ) (4,492 ) (986 ) (65,750 ) Costs and estimated earnings in excess of billings, net (26,066 ) 8,270 (3,811 ) (21,607 ) Inventories (7,252 ) — — (7,252 ) Contributions to unconsolidated construction joint ventures (16,937 ) — — (16,937 ) Distributions from unconsolidated construction joint ventures 39,955 — — 39,955 Other assets, net 12,272 — 1,314 13,586 Accounts payable 36,716 — 976 37,692 Accrued expenses and other current liabilities, net 11,348 — (295 ) 11,053 Net cash provided by operating activities $ 146,195 $ — $ — $ 146,1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12 Months Ended</t>
        </is>
      </c>
    </row>
    <row r="2">
      <c r="B2" s="2" t="inlineStr">
        <is>
          <t>Dec. 31, 2019</t>
        </is>
      </c>
    </row>
    <row r="3">
      <c r="A3" s="3" t="inlineStr">
        <is>
          <t>Notes Tables</t>
        </is>
      </c>
    </row>
    <row r="4">
      <c r="A4" s="4" t="inlineStr">
        <is>
          <t>Schedule of Recognized Identified Assets Acquired and Liabilities Assumed [Table Text Block]</t>
        </is>
      </c>
      <c r="B4" s="4" t="inlineStr">
        <is>
          <t xml:space="preserve">Assets Cash $ 2,995 Receivables 70,160 Contract assets 44,947 Inventories 23,424 Other current assets 5,533 Property and equipment 183,030 Investments in affiliates 55,400 Deferred income taxes 20,959 Other noncurrent assets (including $5,906 of restricted cash) 17,868 Total tangible assets 424,316 Identifiable intangible assets 61,548 Liabilities Identifiable intangible liabilities 6,800 Accounts payable 38,321 Contract liabilities 7,854 Accrued expenses and other current liabilities 47,583 Long-term debt 191,500 Other long-term liabilities 31,585 Total liabilities assumed 323,643 Total identifiable net assets acquired 162,221 Goodwill 187,619 Estimated purchase price $ 349,840 </t>
        </is>
      </c>
    </row>
    <row r="5">
      <c r="A5" s="4" t="inlineStr">
        <is>
          <t>Schedule of Finite Lived Intangible Assets and Liabilities [Table Text Block]</t>
        </is>
      </c>
      <c r="B5" s="4" t="inlineStr">
        <is>
          <t xml:space="preserve">Weighted Average Useful Lives (Years) Gross Value Accumulated Amortization Net Value Assets Customer relationships 3 $ 35,937 $ (5,880 ) $ 30,057 Backlog 2 9,713 (5,795 ) 3,918 Developed technologies 4 9,233 (1,384 ) 7,849 Trademarks/trade name 4 9,075 (1,382 ) 7,693 Favorable contracts, covenants not to compete and other 1 5,731 (2,461 ) 3,270 Intangible assets $ 69,689 $ (16,902 ) $ 52,787 Liabilities Unfavorable contracts and leases 2 $ 7,000 $ (4,726 ) $ 2,274 Intangible liabilities $ 7,000 $ (4,726 ) $ 2,274 </t>
        </is>
      </c>
    </row>
    <row r="6">
      <c r="A6" s="4" t="inlineStr">
        <is>
          <t>Business Acquisition, Pro Forma Information, Nonrecurring Adjustments [Table Text Block]</t>
        </is>
      </c>
      <c r="B6" s="4" t="inlineStr">
        <is>
          <t>As Restated Years Ended December 31, 2018 2017 Revenue $ 3,499,606 $ 3,425,317 Net income (loss) 62,480 (40,002 ) Net income (loss) attributable to Granite 51,526 (48,343 ) Basic net income (loss) per share attributable to common shareholders 1.12 (1.06 ) Diluted net income (loss) per share attributable to common shareholders 1.15 (1.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visions in Estimates (Tables)</t>
        </is>
      </c>
      <c r="B1" s="2" t="inlineStr">
        <is>
          <t>12 Months Ended</t>
        </is>
      </c>
    </row>
    <row r="2">
      <c r="B2" s="2" t="inlineStr">
        <is>
          <t>Dec. 31, 2019</t>
        </is>
      </c>
    </row>
    <row r="3">
      <c r="A3" s="3" t="inlineStr">
        <is>
          <t>Notes Tables</t>
        </is>
      </c>
    </row>
    <row r="4">
      <c r="A4" s="4" t="inlineStr">
        <is>
          <t>Schedule of Change in Accounting Estimate [Table Text Block]</t>
        </is>
      </c>
      <c r="B4" s="4" t="inlineStr">
        <is>
          <t xml:space="preserve">As Restated Years Ended December 31, 2019 2018 2017 Number of projects with downward estimate changes 12 4 6 Range of reduction in gross profit from each project, net $ 5.5 - 52.6 $ 6.4 - 49.6 $ 6.1 - 25.9 Decrease to project profitability $ 214.1 $ 104.6 $ 83.4 Decreases to net (loss) income $ 158.9 $ 77.7 $ 50.9 Decrease to diluted net (loss) income per share $ 3.41 $ 1.76 $ 1.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isaggregation of Revenue (Tables)</t>
        </is>
      </c>
      <c r="B1" s="2" t="inlineStr">
        <is>
          <t>12 Months Ended</t>
        </is>
      </c>
    </row>
    <row r="2">
      <c r="B2" s="2" t="inlineStr">
        <is>
          <t>Dec. 31, 2019</t>
        </is>
      </c>
    </row>
    <row r="3">
      <c r="A3" s="3" t="inlineStr">
        <is>
          <t>Notes Tables</t>
        </is>
      </c>
    </row>
    <row r="4">
      <c r="A4" s="4" t="inlineStr">
        <is>
          <t>Disaggregation of Revenue [Table Text Block]</t>
        </is>
      </c>
      <c r="B4" s="4" t="inlineStr">
        <is>
          <t xml:space="preserve">Years Ended December 31, 2019 Transportation Water Specialty Materials Total California $ 581,074 $ 25,005 $ 187,556 $ 198,465 $ 992,100 Federal 688 1,171 83,844 — 85,703 Heavy Civil 671,923 13,215 2,206 — 687,344 Midwest 100,235 39 153,548 — 253,822 Northwest 538,229 5,964 211,094 140,621 895,908 Water and Mineral Services — 423,336 89,289 18,104 530,729 Total $ 1,892,149 $ 468,730 $ 727,537 $ 357,190 $ 3,445,606 2018 (As Restated) Transportation Water Specialty Materials Total California $ 607,737 $ 52,757 $ 143,471 $ 213,673 $ 1,017,638 Federal 683 2,116 41,471 — 44,270 Heavy Civil 788,722 19,472 — — 808,194 Midwest 84,523 1,930 222,565 — 309,018 Northwest 465,085 3,882 159,516 138,924 767,407 Water and Mineral Services — 265,704 58,643 16,157 340,504 Total $ 1,946,750 $ 345,861 $ 625,666 $ 368,754 $ 3,287,031 2017 (As Restated) Transportation Water Specialty Materials Total California $ 470,996 $ 39,071 $ 160,572 $ 178,048 $ 848,687 Federal 31,406 1,884 5,196 — 38,486 Heavy Civil 738,576 22,427 — — 761,003 Midwest 60,007 7,004 349,948 — 416,959 Northwest 611,021 623 104,793 114,728 831,165 Water and Mineral Services — 61,964 110 — 62,074 Total $ 1,912,006 $ 132,973 $ 620,619 $ 292,776 $ 2,958,3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Revenue</t>
        </is>
      </c>
    </row>
    <row r="4">
      <c r="A4" s="4" t="inlineStr">
        <is>
          <t>Total revenue</t>
        </is>
      </c>
      <c r="B4" s="5" t="n">
        <v>885587</v>
      </c>
      <c r="C4" s="5" t="n">
        <v>1112114</v>
      </c>
      <c r="D4" s="5" t="n">
        <v>866092</v>
      </c>
      <c r="E4" s="5" t="n">
        <v>581813</v>
      </c>
      <c r="F4" s="5" t="n">
        <v>836123</v>
      </c>
      <c r="G4" s="5" t="n">
        <v>1070899</v>
      </c>
      <c r="H4" s="5" t="n">
        <v>828313</v>
      </c>
      <c r="I4" s="5" t="n">
        <v>551696</v>
      </c>
      <c r="J4" s="5" t="n">
        <v>3445606</v>
      </c>
      <c r="K4" s="5" t="n">
        <v>3287031</v>
      </c>
      <c r="L4" s="5" t="n">
        <v>2958374</v>
      </c>
    </row>
    <row r="5">
      <c r="A5" s="3" t="inlineStr">
        <is>
          <t>Cost of revenue</t>
        </is>
      </c>
    </row>
    <row r="6">
      <c r="A6" s="4" t="inlineStr">
        <is>
          <t>Total cost of revenue</t>
        </is>
      </c>
      <c r="C6" s="6" t="n">
        <v>989556</v>
      </c>
      <c r="D6" s="6" t="n">
        <v>819334</v>
      </c>
      <c r="E6" s="6" t="n">
        <v>580675</v>
      </c>
      <c r="G6" s="6" t="n">
        <v>910238</v>
      </c>
      <c r="H6" s="6" t="n">
        <v>728889</v>
      </c>
      <c r="I6" s="6" t="n">
        <v>507432</v>
      </c>
      <c r="J6" s="6" t="n">
        <v>3223928</v>
      </c>
      <c r="K6" s="6" t="n">
        <v>2952191</v>
      </c>
      <c r="L6" s="6" t="n">
        <v>2679633</v>
      </c>
    </row>
    <row r="7">
      <c r="A7" s="4" t="inlineStr">
        <is>
          <t>Gross profit</t>
        </is>
      </c>
      <c r="B7" s="6" t="n">
        <v>51224</v>
      </c>
      <c r="C7" s="6" t="n">
        <v>122558</v>
      </c>
      <c r="D7" s="6" t="n">
        <v>46758</v>
      </c>
      <c r="E7" s="6" t="n">
        <v>1138</v>
      </c>
      <c r="F7" s="6" t="n">
        <v>30491</v>
      </c>
      <c r="G7" s="6" t="n">
        <v>160661</v>
      </c>
      <c r="H7" s="6" t="n">
        <v>99424</v>
      </c>
      <c r="I7" s="6" t="n">
        <v>44264</v>
      </c>
      <c r="J7" s="6" t="n">
        <v>221678</v>
      </c>
      <c r="K7" s="6" t="n">
        <v>334840</v>
      </c>
      <c r="L7" s="6" t="n">
        <v>278741</v>
      </c>
    </row>
    <row r="8">
      <c r="A8" s="4" t="inlineStr">
        <is>
          <t>Selling, general and administrative expenses</t>
        </is>
      </c>
      <c r="C8" s="6" t="n">
        <v>73424</v>
      </c>
      <c r="D8" s="6" t="n">
        <v>70998</v>
      </c>
      <c r="E8" s="6" t="n">
        <v>80155</v>
      </c>
      <c r="G8" s="6" t="n">
        <v>70769</v>
      </c>
      <c r="H8" s="6" t="n">
        <v>60717</v>
      </c>
      <c r="I8" s="6" t="n">
        <v>61851</v>
      </c>
      <c r="J8" s="6" t="n">
        <v>307981</v>
      </c>
      <c r="K8" s="6" t="n">
        <v>272776</v>
      </c>
      <c r="L8" s="6" t="n">
        <v>220400</v>
      </c>
    </row>
    <row r="9">
      <c r="A9" s="4" t="inlineStr">
        <is>
          <t>Acquisition and integration expenses</t>
        </is>
      </c>
      <c r="C9" s="6" t="n">
        <v>2744</v>
      </c>
      <c r="D9" s="6" t="n">
        <v>9177</v>
      </c>
      <c r="E9" s="6" t="n">
        <v>1848</v>
      </c>
      <c r="G9" s="6" t="n">
        <v>9334</v>
      </c>
      <c r="H9" s="6" t="n">
        <v>26287</v>
      </c>
      <c r="I9" s="6" t="n">
        <v>8409</v>
      </c>
      <c r="J9" s="6" t="n">
        <v>15299</v>
      </c>
      <c r="K9" s="6" t="n">
        <v>61520</v>
      </c>
      <c r="L9" s="6" t="n">
        <v>0</v>
      </c>
    </row>
    <row r="10">
      <c r="A10" s="4" t="inlineStr">
        <is>
          <t>Gain on sales of property and equipment</t>
        </is>
      </c>
      <c r="C10" s="6" t="n">
        <v>-7101</v>
      </c>
      <c r="D10" s="6" t="n">
        <v>-4935</v>
      </c>
      <c r="E10" s="6" t="n">
        <v>-1900</v>
      </c>
      <c r="G10" s="6" t="n">
        <v>-3018</v>
      </c>
      <c r="H10" s="6" t="n">
        <v>-1505</v>
      </c>
      <c r="I10" s="6" t="n">
        <v>-543</v>
      </c>
      <c r="J10" s="6" t="n">
        <v>-18703</v>
      </c>
      <c r="K10" s="6" t="n">
        <v>-7672</v>
      </c>
      <c r="L10" s="6" t="n">
        <v>-4182</v>
      </c>
    </row>
    <row r="11">
      <c r="A11" s="4" t="inlineStr">
        <is>
          <t>Operating (loss) income</t>
        </is>
      </c>
      <c r="C11" s="6" t="n">
        <v>53491</v>
      </c>
      <c r="D11" s="6" t="n">
        <v>-28482</v>
      </c>
      <c r="E11" s="6" t="n">
        <v>-78965</v>
      </c>
      <c r="G11" s="6" t="n">
        <v>83576</v>
      </c>
      <c r="H11" s="6" t="n">
        <v>13925</v>
      </c>
      <c r="I11" s="6" t="n">
        <v>-25453</v>
      </c>
      <c r="J11" s="6" t="n">
        <v>-82899</v>
      </c>
      <c r="K11" s="6" t="n">
        <v>8216</v>
      </c>
      <c r="L11" s="6" t="n">
        <v>62523</v>
      </c>
    </row>
    <row r="12">
      <c r="A12" s="3" t="inlineStr">
        <is>
          <t>Other (income) expense</t>
        </is>
      </c>
    </row>
    <row r="13">
      <c r="A13" s="4" t="inlineStr">
        <is>
          <t>Interest income</t>
        </is>
      </c>
      <c r="C13" s="6" t="n">
        <v>-1713</v>
      </c>
      <c r="D13" s="6" t="n">
        <v>-1728</v>
      </c>
      <c r="E13" s="6" t="n">
        <v>-2816</v>
      </c>
      <c r="G13" s="6" t="n">
        <v>-1533</v>
      </c>
      <c r="H13" s="6" t="n">
        <v>-1173</v>
      </c>
      <c r="I13" s="6" t="n">
        <v>-1521</v>
      </c>
      <c r="J13" s="6" t="n">
        <v>-7433</v>
      </c>
      <c r="K13" s="6" t="n">
        <v>-6082</v>
      </c>
      <c r="L13" s="6" t="n">
        <v>-4742</v>
      </c>
    </row>
    <row r="14">
      <c r="A14" s="4" t="inlineStr">
        <is>
          <t>Interest expense</t>
        </is>
      </c>
      <c r="C14" s="6" t="n">
        <v>4839</v>
      </c>
      <c r="D14" s="6" t="n">
        <v>4158</v>
      </c>
      <c r="E14" s="6" t="n">
        <v>4014</v>
      </c>
      <c r="G14" s="6" t="n">
        <v>4452</v>
      </c>
      <c r="H14" s="6" t="n">
        <v>3203</v>
      </c>
      <c r="I14" s="6" t="n">
        <v>2435</v>
      </c>
      <c r="J14" s="6" t="n">
        <v>18374</v>
      </c>
      <c r="K14" s="6" t="n">
        <v>14571</v>
      </c>
      <c r="L14" s="6" t="n">
        <v>10800</v>
      </c>
    </row>
    <row r="15">
      <c r="A15" s="4" t="inlineStr">
        <is>
          <t>Equity in income of affiliates, net</t>
        </is>
      </c>
      <c r="C15" s="6" t="n">
        <v>-6275</v>
      </c>
      <c r="D15" s="6" t="n">
        <v>-2594</v>
      </c>
      <c r="E15" s="6" t="n">
        <v>-1290</v>
      </c>
      <c r="G15" s="6" t="n">
        <v>-1769</v>
      </c>
      <c r="H15" s="6" t="n">
        <v>-3534</v>
      </c>
      <c r="I15" s="6" t="n">
        <v>-224</v>
      </c>
      <c r="J15" s="6" t="n">
        <v>-11454</v>
      </c>
      <c r="K15" s="6" t="n">
        <v>-6935</v>
      </c>
      <c r="L15" s="6" t="n">
        <v>-7107</v>
      </c>
    </row>
    <row r="16">
      <c r="A16" s="4" t="inlineStr">
        <is>
          <t>Other income, net</t>
        </is>
      </c>
      <c r="C16" s="6" t="n">
        <v>127</v>
      </c>
      <c r="D16" s="6" t="n">
        <v>-759</v>
      </c>
      <c r="E16" s="6" t="n">
        <v>-1762</v>
      </c>
      <c r="G16" s="6" t="n">
        <v>-1533</v>
      </c>
      <c r="H16" s="6" t="n">
        <v>-940</v>
      </c>
      <c r="I16" s="6" t="n">
        <v>268</v>
      </c>
      <c r="J16" s="6" t="n">
        <v>-5308</v>
      </c>
      <c r="K16" s="6" t="n">
        <v>-1666</v>
      </c>
      <c r="L16" s="6" t="n">
        <v>-4699</v>
      </c>
    </row>
    <row r="17">
      <c r="A17" s="4" t="inlineStr">
        <is>
          <t>Total other income</t>
        </is>
      </c>
      <c r="C17" s="6" t="n">
        <v>-3022</v>
      </c>
      <c r="D17" s="6" t="n">
        <v>-923</v>
      </c>
      <c r="E17" s="6" t="n">
        <v>-1854</v>
      </c>
      <c r="G17" s="6" t="n">
        <v>-383</v>
      </c>
      <c r="H17" s="6" t="n">
        <v>-2444</v>
      </c>
      <c r="I17" s="6" t="n">
        <v>958</v>
      </c>
      <c r="J17" s="6" t="n">
        <v>-5821</v>
      </c>
      <c r="K17" s="6" t="n">
        <v>-112</v>
      </c>
      <c r="L17" s="6" t="n">
        <v>-5748</v>
      </c>
    </row>
    <row r="18">
      <c r="A18" s="4" t="inlineStr">
        <is>
          <t>(Loss) income before (benefit from) provision for income taxes</t>
        </is>
      </c>
      <c r="C18" s="6" t="n">
        <v>56513</v>
      </c>
      <c r="D18" s="6" t="n">
        <v>-27559</v>
      </c>
      <c r="E18" s="6" t="n">
        <v>-77111</v>
      </c>
      <c r="G18" s="6" t="n">
        <v>83959</v>
      </c>
      <c r="H18" s="6" t="n">
        <v>16369</v>
      </c>
      <c r="I18" s="6" t="n">
        <v>-26411</v>
      </c>
      <c r="J18" s="6" t="n">
        <v>-77078</v>
      </c>
      <c r="K18" s="6" t="n">
        <v>8328</v>
      </c>
      <c r="L18" s="6" t="n">
        <v>68271</v>
      </c>
    </row>
    <row r="19">
      <c r="A19" s="4" t="inlineStr">
        <is>
          <t>(Benefit from) provision for income taxes</t>
        </is>
      </c>
      <c r="C19" s="6" t="n">
        <v>11747</v>
      </c>
      <c r="D19" s="6" t="n">
        <v>-5913</v>
      </c>
      <c r="E19" s="6" t="n">
        <v>-17350</v>
      </c>
      <c r="G19" s="6" t="n">
        <v>12698</v>
      </c>
      <c r="H19" s="6" t="n">
        <v>7599</v>
      </c>
      <c r="I19" s="6" t="n">
        <v>-7128</v>
      </c>
      <c r="J19" s="6" t="n">
        <v>-20376</v>
      </c>
      <c r="K19" s="6" t="n">
        <v>-3208</v>
      </c>
      <c r="L19" s="6" t="n">
        <v>25814</v>
      </c>
    </row>
    <row r="20">
      <c r="A20" s="4" t="inlineStr">
        <is>
          <t>Net (loss) income</t>
        </is>
      </c>
      <c r="C20" s="6" t="n">
        <v>44766</v>
      </c>
      <c r="D20" s="6" t="n">
        <v>-21646</v>
      </c>
      <c r="E20" s="6" t="n">
        <v>-59761</v>
      </c>
      <c r="G20" s="6" t="n">
        <v>71261</v>
      </c>
      <c r="H20" s="6" t="n">
        <v>8770</v>
      </c>
      <c r="I20" s="6" t="n">
        <v>-19283</v>
      </c>
      <c r="J20" s="6" t="n">
        <v>-56702</v>
      </c>
      <c r="K20" s="6" t="n">
        <v>11536</v>
      </c>
      <c r="L20" s="6" t="n">
        <v>42457</v>
      </c>
    </row>
    <row r="21">
      <c r="A21" s="4" t="inlineStr">
        <is>
          <t>Amount attributable to non-controlling interests</t>
        </is>
      </c>
      <c r="C21" s="6" t="n">
        <v>1135</v>
      </c>
      <c r="D21" s="6" t="n">
        <v>-2596</v>
      </c>
      <c r="E21" s="6" t="n">
        <v>-2709</v>
      </c>
      <c r="G21" s="6" t="n">
        <v>-3425</v>
      </c>
      <c r="H21" s="6" t="n">
        <v>-2904</v>
      </c>
      <c r="I21" s="6" t="n">
        <v>-1161</v>
      </c>
      <c r="J21" s="6" t="n">
        <v>-3489</v>
      </c>
      <c r="K21" s="6" t="n">
        <v>-10954</v>
      </c>
      <c r="L21" s="6" t="n">
        <v>-8341</v>
      </c>
    </row>
    <row r="22">
      <c r="A22" s="4" t="inlineStr">
        <is>
          <t>Net (loss) income attributable to Granite Construction Incorporated</t>
        </is>
      </c>
      <c r="B22" s="5" t="n">
        <v>-19380</v>
      </c>
      <c r="C22" s="5" t="n">
        <v>45901</v>
      </c>
      <c r="D22" s="5" t="n">
        <v>-24242</v>
      </c>
      <c r="E22" s="5" t="n">
        <v>-62470</v>
      </c>
      <c r="F22" s="5" t="n">
        <v>-52676</v>
      </c>
      <c r="G22" s="5" t="n">
        <v>67836</v>
      </c>
      <c r="H22" s="5" t="n">
        <v>5866</v>
      </c>
      <c r="I22" s="5" t="n">
        <v>-20444</v>
      </c>
      <c r="J22" s="5" t="n">
        <v>-60191</v>
      </c>
      <c r="K22" s="5" t="n">
        <v>582</v>
      </c>
      <c r="L22" s="5" t="n">
        <v>34116</v>
      </c>
    </row>
    <row r="23">
      <c r="A23" s="3" t="inlineStr">
        <is>
          <t>Net (loss) income per share attributable to common shareholders (See Note 19)</t>
        </is>
      </c>
    </row>
    <row r="24">
      <c r="A24" s="4" t="inlineStr">
        <is>
          <t>Basic (in dollars per share)</t>
        </is>
      </c>
      <c r="B24" s="7" t="n">
        <v>-0.42</v>
      </c>
      <c r="C24" s="7" t="n">
        <v>0.98</v>
      </c>
      <c r="D24" s="7" t="n">
        <v>-0.52</v>
      </c>
      <c r="E24" s="7" t="n">
        <v>-1.34</v>
      </c>
      <c r="F24" s="7" t="n">
        <v>-1.12</v>
      </c>
      <c r="G24" s="7" t="n">
        <v>1.46</v>
      </c>
      <c r="H24" s="7" t="n">
        <v>0.14</v>
      </c>
      <c r="I24" s="7" t="n">
        <v>-0.51</v>
      </c>
      <c r="J24" s="7" t="n">
        <v>-1.29</v>
      </c>
      <c r="K24" s="7" t="n">
        <v>0.01</v>
      </c>
      <c r="L24" s="7" t="n">
        <v>0.86</v>
      </c>
    </row>
    <row r="25">
      <c r="A25" s="4" t="inlineStr">
        <is>
          <t>Diluted (in dollars per share)</t>
        </is>
      </c>
      <c r="B25" s="7" t="n">
        <v>-0.42</v>
      </c>
      <c r="C25" s="7" t="n">
        <v>0.97</v>
      </c>
      <c r="D25" s="7" t="n">
        <v>-0.52</v>
      </c>
      <c r="E25" s="7" t="n">
        <v>-1.34</v>
      </c>
      <c r="F25" s="7" t="n">
        <v>-1.12</v>
      </c>
      <c r="G25" s="7" t="n">
        <v>1.42</v>
      </c>
      <c r="H25" s="7" t="n">
        <v>0.14</v>
      </c>
      <c r="I25" s="7" t="n">
        <v>-0.51</v>
      </c>
      <c r="J25" s="7" t="n">
        <v>-1.29</v>
      </c>
      <c r="K25" s="7" t="n">
        <v>0.01</v>
      </c>
      <c r="L25" s="7" t="n">
        <v>0.84</v>
      </c>
    </row>
    <row r="26">
      <c r="A26" s="3" t="inlineStr">
        <is>
          <t>Weighted average shares of common stock</t>
        </is>
      </c>
    </row>
    <row r="27">
      <c r="A27" s="4" t="inlineStr">
        <is>
          <t>Basic (in shares)</t>
        </is>
      </c>
      <c r="C27" s="6" t="n">
        <v>46788</v>
      </c>
      <c r="D27" s="6" t="n">
        <v>46824</v>
      </c>
      <c r="E27" s="6" t="n">
        <v>46699</v>
      </c>
      <c r="G27" s="6" t="n">
        <v>46308</v>
      </c>
      <c r="H27" s="6" t="n">
        <v>41044</v>
      </c>
      <c r="I27" s="6" t="n">
        <v>39908</v>
      </c>
      <c r="J27" s="6" t="n">
        <v>46559</v>
      </c>
      <c r="K27" s="6" t="n">
        <v>43564</v>
      </c>
      <c r="L27" s="6" t="n">
        <v>39795</v>
      </c>
    </row>
    <row r="28">
      <c r="A28" s="4" t="inlineStr">
        <is>
          <t>Diluted (in shares)</t>
        </is>
      </c>
      <c r="C28" s="6" t="n">
        <v>47170</v>
      </c>
      <c r="D28" s="6" t="n">
        <v>46824</v>
      </c>
      <c r="E28" s="6" t="n">
        <v>46699</v>
      </c>
      <c r="G28" s="6" t="n">
        <v>47810</v>
      </c>
      <c r="H28" s="6" t="n">
        <v>42004</v>
      </c>
      <c r="I28" s="6" t="n">
        <v>39908</v>
      </c>
      <c r="J28" s="6" t="n">
        <v>46559</v>
      </c>
      <c r="K28" s="6" t="n">
        <v>44025</v>
      </c>
      <c r="L28" s="6" t="n">
        <v>40372</v>
      </c>
    </row>
    <row r="29">
      <c r="A29" s="4" t="inlineStr">
        <is>
          <t>Transportation [Member]</t>
        </is>
      </c>
    </row>
    <row r="30">
      <c r="A30" s="3" t="inlineStr">
        <is>
          <t>Revenue</t>
        </is>
      </c>
    </row>
    <row r="31">
      <c r="A31" s="4" t="inlineStr">
        <is>
          <t>Total revenue</t>
        </is>
      </c>
      <c r="C31" s="5" t="n">
        <v>623867</v>
      </c>
      <c r="D31" s="5" t="n">
        <v>481746</v>
      </c>
      <c r="E31" s="5" t="n">
        <v>301964</v>
      </c>
      <c r="G31" s="5" t="n">
        <v>622895</v>
      </c>
      <c r="H31" s="5" t="n">
        <v>523900</v>
      </c>
      <c r="I31" s="5" t="n">
        <v>347566</v>
      </c>
      <c r="J31" s="5" t="n">
        <v>1892149</v>
      </c>
      <c r="K31" s="5" t="n">
        <v>1946750</v>
      </c>
      <c r="L31" s="5" t="n">
        <v>1912006</v>
      </c>
    </row>
    <row r="32">
      <c r="A32" s="3" t="inlineStr">
        <is>
          <t>Cost of revenue</t>
        </is>
      </c>
    </row>
    <row r="33">
      <c r="A33" s="4" t="inlineStr">
        <is>
          <t>Total cost of revenue</t>
        </is>
      </c>
      <c r="C33" s="6" t="n">
        <v>577002</v>
      </c>
      <c r="D33" s="6" t="n">
        <v>481247</v>
      </c>
      <c r="E33" s="6" t="n">
        <v>318312</v>
      </c>
      <c r="G33" s="6" t="n">
        <v>535859</v>
      </c>
      <c r="H33" s="6" t="n">
        <v>469661</v>
      </c>
      <c r="I33" s="6" t="n">
        <v>327246</v>
      </c>
      <c r="J33" s="6" t="n">
        <v>1837148</v>
      </c>
      <c r="K33" s="6" t="n">
        <v>1809664</v>
      </c>
      <c r="L33" s="6" t="n">
        <v>1782138</v>
      </c>
    </row>
    <row r="34">
      <c r="A34" s="4" t="inlineStr">
        <is>
          <t>Water [Member]</t>
        </is>
      </c>
    </row>
    <row r="35">
      <c r="A35" s="3" t="inlineStr">
        <is>
          <t>Revenue</t>
        </is>
      </c>
    </row>
    <row r="36">
      <c r="A36" s="4" t="inlineStr">
        <is>
          <t>Total revenue</t>
        </is>
      </c>
      <c r="C36" s="6" t="n">
        <v>134404</v>
      </c>
      <c r="D36" s="6" t="n">
        <v>112070</v>
      </c>
      <c r="E36" s="6" t="n">
        <v>99082</v>
      </c>
      <c r="G36" s="6" t="n">
        <v>127971</v>
      </c>
      <c r="H36" s="6" t="n">
        <v>51379</v>
      </c>
      <c r="I36" s="6" t="n">
        <v>39937</v>
      </c>
      <c r="J36" s="6" t="n">
        <v>468730</v>
      </c>
      <c r="K36" s="6" t="n">
        <v>345861</v>
      </c>
      <c r="L36" s="6" t="n">
        <v>132973</v>
      </c>
    </row>
    <row r="37">
      <c r="A37" s="3" t="inlineStr">
        <is>
          <t>Cost of revenue</t>
        </is>
      </c>
    </row>
    <row r="38">
      <c r="A38" s="4" t="inlineStr">
        <is>
          <t>Total cost of revenue</t>
        </is>
      </c>
      <c r="C38" s="6" t="n">
        <v>121767</v>
      </c>
      <c r="D38" s="6" t="n">
        <v>101568</v>
      </c>
      <c r="E38" s="6" t="n">
        <v>91136</v>
      </c>
      <c r="G38" s="6" t="n">
        <v>103966</v>
      </c>
      <c r="H38" s="6" t="n">
        <v>45295</v>
      </c>
      <c r="I38" s="6" t="n">
        <v>29250</v>
      </c>
      <c r="J38" s="6" t="n">
        <v>438964</v>
      </c>
      <c r="K38" s="6" t="n">
        <v>286727</v>
      </c>
      <c r="L38" s="6" t="n">
        <v>121429</v>
      </c>
    </row>
    <row r="39">
      <c r="A39" s="4" t="inlineStr">
        <is>
          <t>Specialty [Member]</t>
        </is>
      </c>
    </row>
    <row r="40">
      <c r="A40" s="3" t="inlineStr">
        <is>
          <t>Revenue</t>
        </is>
      </c>
    </row>
    <row r="41">
      <c r="A41" s="4" t="inlineStr">
        <is>
          <t>Total revenue</t>
        </is>
      </c>
      <c r="C41" s="6" t="n">
        <v>224744</v>
      </c>
      <c r="D41" s="6" t="n">
        <v>174629</v>
      </c>
      <c r="E41" s="6" t="n">
        <v>139124</v>
      </c>
      <c r="G41" s="6" t="n">
        <v>190944</v>
      </c>
      <c r="H41" s="6" t="n">
        <v>152086</v>
      </c>
      <c r="I41" s="6" t="n">
        <v>118471</v>
      </c>
      <c r="J41" s="6" t="n">
        <v>727537</v>
      </c>
      <c r="K41" s="6" t="n">
        <v>625666</v>
      </c>
      <c r="L41" s="6" t="n">
        <v>620619</v>
      </c>
    </row>
    <row r="42">
      <c r="A42" s="3" t="inlineStr">
        <is>
          <t>Cost of revenue</t>
        </is>
      </c>
    </row>
    <row r="43">
      <c r="A43" s="4" t="inlineStr">
        <is>
          <t>Total cost of revenue</t>
        </is>
      </c>
      <c r="C43" s="6" t="n">
        <v>186158</v>
      </c>
      <c r="D43" s="6" t="n">
        <v>152874</v>
      </c>
      <c r="E43" s="6" t="n">
        <v>125826</v>
      </c>
      <c r="G43" s="6" t="n">
        <v>162638</v>
      </c>
      <c r="H43" s="6" t="n">
        <v>130465</v>
      </c>
      <c r="I43" s="6" t="n">
        <v>102735</v>
      </c>
      <c r="J43" s="6" t="n">
        <v>640808</v>
      </c>
      <c r="K43" s="6" t="n">
        <v>535731</v>
      </c>
      <c r="L43" s="6" t="n">
        <v>528372</v>
      </c>
    </row>
    <row r="44">
      <c r="A44" s="4" t="inlineStr">
        <is>
          <t>Materials [Member]</t>
        </is>
      </c>
    </row>
    <row r="45">
      <c r="A45" s="3" t="inlineStr">
        <is>
          <t>Revenue</t>
        </is>
      </c>
    </row>
    <row r="46">
      <c r="A46" s="4" t="inlineStr">
        <is>
          <t>Total revenue</t>
        </is>
      </c>
      <c r="C46" s="6" t="n">
        <v>129099</v>
      </c>
      <c r="D46" s="6" t="n">
        <v>97647</v>
      </c>
      <c r="E46" s="6" t="n">
        <v>41643</v>
      </c>
      <c r="G46" s="6" t="n">
        <v>129089</v>
      </c>
      <c r="H46" s="6" t="n">
        <v>100948</v>
      </c>
      <c r="I46" s="6" t="n">
        <v>45722</v>
      </c>
      <c r="J46" s="6" t="n">
        <v>357190</v>
      </c>
      <c r="K46" s="6" t="n">
        <v>368754</v>
      </c>
      <c r="L46" s="6" t="n">
        <v>292776</v>
      </c>
    </row>
    <row r="47">
      <c r="A47" s="3" t="inlineStr">
        <is>
          <t>Cost of revenue</t>
        </is>
      </c>
    </row>
    <row r="48">
      <c r="A48" s="4" t="inlineStr">
        <is>
          <t>Total cost of revenue</t>
        </is>
      </c>
      <c r="C48" s="5" t="n">
        <v>104629</v>
      </c>
      <c r="D48" s="5" t="n">
        <v>83645</v>
      </c>
      <c r="E48" s="5" t="n">
        <v>45401</v>
      </c>
      <c r="G48" s="5" t="n">
        <v>107775</v>
      </c>
      <c r="H48" s="5" t="n">
        <v>83468</v>
      </c>
      <c r="I48" s="5" t="n">
        <v>48201</v>
      </c>
      <c r="J48" s="5" t="n">
        <v>307008</v>
      </c>
      <c r="K48" s="5" t="n">
        <v>320069</v>
      </c>
      <c r="L48" s="5" t="n">
        <v>247694</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Unearned Revenue (Tables)</t>
        </is>
      </c>
      <c r="B1" s="2" t="inlineStr">
        <is>
          <t>12 Months Ended</t>
        </is>
      </c>
    </row>
    <row r="2">
      <c r="B2" s="2" t="inlineStr">
        <is>
          <t>Dec. 31, 2019</t>
        </is>
      </c>
    </row>
    <row r="3">
      <c r="A3" s="3" t="inlineStr">
        <is>
          <t>Notes Tables</t>
        </is>
      </c>
    </row>
    <row r="4">
      <c r="A4" s="4" t="inlineStr">
        <is>
          <t>Schedule Of Unearned Revenue [Table Text Block]</t>
        </is>
      </c>
      <c r="B4" s="4" t="inlineStr">
        <is>
          <t xml:space="preserve">December 31, 2019 Transportation Water Specialty Total California $ 525,641 $ 19,950 $ 100,019 $ 645,610 Federal 14,139 1,041 153,563 168,743 Heavy Civil 1,480,367 47,046 243,329 1,770,742 Midwest 230,889 152 135,680 366,721 Northwest 547,020 4,545 61,706 613,271 Water and Mineral Services — 152,141 — 152,141 Total $ 2,798,056 $ 224,875 $ 694,297 $ 3,717,228 December 31, 2018 (As Restated) Transportation Water Specialty Total California $ 313,099 $ 6,163 $ 62,998 $ 382,260 Federal 134 2,195 125,444 127,773 Heavy Civil 1,549,545 20,956 — 1,570,501 Midwest 78,042 211 205,203 283,456 Northwest 339,285 786 81,951 422,022 Water and Mineral Services — 189,597 — 189,597 Total $ 2,280,105 $ 219,908 $ 475,596 $ 2,975,6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ntract Assets and Liabilities (Tables)</t>
        </is>
      </c>
      <c r="B1" s="2" t="inlineStr">
        <is>
          <t>12 Months Ended</t>
        </is>
      </c>
    </row>
    <row r="2">
      <c r="B2" s="2" t="inlineStr">
        <is>
          <t>Dec. 31, 2019</t>
        </is>
      </c>
    </row>
    <row r="3">
      <c r="A3" s="3" t="inlineStr">
        <is>
          <t>Notes Tables</t>
        </is>
      </c>
    </row>
    <row r="4">
      <c r="A4" s="4" t="inlineStr">
        <is>
          <t>Contract with Customer, Contract Asset, Contract Liability, and Receivable [Table Text Block]</t>
        </is>
      </c>
      <c r="B4" s="4" t="inlineStr">
        <is>
          <t xml:space="preserve">As Restated December 31, 2019 2018 Costs in excess of billings and estimated earnings $ 100,761 $ 84,714 Contract retention 110,680 99,533 Total contract assets $ 211,441 $ 184,247 Balance at December 31, 2018 (As Restated) $ 184,247 Change in the measure of progress on projects, net 1,078,884 Revisions in estimates, net (91,301 ) Billings (923,602 ) Receipts related to contract retention (36,787 ) Balance at December 31, 2019 $ 211,441 Balance at January 1, 2018 (As Restated) $ 153,606 Change in the measure of progress on projects, net 925,300 Acquired contract assets 45,353 Revisions in estimates, net (53,472 ) Billings (823,408 ) Receipts related to contract retention (63,132 ) Balance at December 31, 2018 (As Restated) $ 184,247 As Restated December 31, 2019 2018 Billings in excess of costs and estimated earnings, net of retention $ 86,736 $ 101,478 Provisions for losses 9,001 7,533 Total contract liabilities $ 95,737 $ 109,011 Balance at December 31, 2018 (As Restated) $ 109,011 Change in the measure of progress on projects, net (1,629,377 ) Revisions in estimates, net (13,910 ) Billings 1,628,464 Change in provision for loss, net 1,549 Balance at December 31, 2019 $ 95,737 Balance at January 1, 2018 (As Restated) $ 86,252 Change in the measure of progress on projects, net (1,310,637 ) Acquired contract liabilities 7,974 Revisions in estimates, net (32,342 ) Billings 1,351,220 Change in provision for loss, net 6,544 Balance at December 31, 2018 (As Restated) $ 109,0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Receivables, Net (Tables)</t>
        </is>
      </c>
      <c r="B1" s="2" t="inlineStr">
        <is>
          <t>12 Months Ended</t>
        </is>
      </c>
    </row>
    <row r="2">
      <c r="B2" s="2" t="inlineStr">
        <is>
          <t>Dec. 31, 2019</t>
        </is>
      </c>
    </row>
    <row r="3">
      <c r="A3" s="3" t="inlineStr">
        <is>
          <t>Notes Tables</t>
        </is>
      </c>
    </row>
    <row r="4">
      <c r="A4" s="4" t="inlineStr">
        <is>
          <t>Schedule of Accounts, Notes, Loans and Financing Receivable [Table Text Block]</t>
        </is>
      </c>
      <c r="B4" s="4" t="inlineStr">
        <is>
          <t xml:space="preserve">As Restated December 31, 2019 2018 Contracts completed and in progress: Billed $ 299,633 $ 285,230 Unbilled 149,696 98,755 Total contracts completed and in progress 449,329 383,985 Material sales 42,936 45,286 Other 55,526 55,810 Total gross receivables 547,791 485,081 Less: allowance for doubtful accounts 374 328 Total net receivables $ 547,417 $ 484,7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 (Tables)</t>
        </is>
      </c>
      <c r="B1" s="2" t="inlineStr">
        <is>
          <t>12 Months Ended</t>
        </is>
      </c>
    </row>
    <row r="2">
      <c r="B2" s="2" t="inlineStr">
        <is>
          <t>Dec. 31, 2019</t>
        </is>
      </c>
    </row>
    <row r="3">
      <c r="A3" s="3" t="inlineStr">
        <is>
          <t>Notes Tables</t>
        </is>
      </c>
    </row>
    <row r="4">
      <c r="A4" s="4" t="inlineStr">
        <is>
          <t>Schedule of Fair Value, Assets and Liabilities Measured on Recurring Basis [Table Text Block]</t>
        </is>
      </c>
      <c r="B4" s="4" t="inlineStr">
        <is>
          <t xml:space="preserve">Fair Value Measurement at Reporting Date Using December 31, 2019 Level 1 Level 2 Level 3 Total Cash equivalents Money market funds $ 94,696 $ — $ — $ 94,696 Other noncurrent assets Restricted cash 5,835 — — 5,835 Total assets $ 100,531 $ — $ — $ 100,531 Accrued and other current liabilities Interest rate swap $ — $ 4,603 $ — $ 4,603 Total liabilities $ — $ 4,603 $ — $ 4,603 December 31, 2018 Cash equivalents Money market funds $ 84,613 $ — $ — $ 84,613 Other noncurrent assets Restricted cash 5,825 — — 5,825 Total assets $ 90,438 $ — $ — $ 90,438 Accrued and other current liabilities Interest rate swap $ — $ 1,098 $ — $ 1,098 Total liabilities $ — $ 1,098 $ — $ 1,098 </t>
        </is>
      </c>
    </row>
    <row r="5">
      <c r="A5" s="4" t="inlineStr">
        <is>
          <t>Fair Value, by Balance Sheet Grouping [Table Text Block]</t>
        </is>
      </c>
      <c r="B5" s="4" t="inlineStr">
        <is>
          <t xml:space="preserve">December 31, 2019 2018 Fair Value Hierarchy Carrying Value Fair Value Carrying Value Fair Value Assets: Held-to-maturity marketable securities (1) Level 1 $ 32,799 $ 32,792 $ 66,100 $ 65,290 Liabilities (including current maturities): 2019 Notes (1) Level 3 $ — $ — $ 40,000 $ 40,484 Credit Agreement – term loan (2) Level 3 138,750 139,042 146,250 147,141 Credit Agreement – revolving credit facility (2) Level 3 25,000 25,043 197,000 197,889 2.75% Convertible Notes (2), (3) Level 2 193,696 249,895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Construction Joint Ventures (Tables)</t>
        </is>
      </c>
      <c r="B1" s="2" t="inlineStr">
        <is>
          <t>12 Months Ended</t>
        </is>
      </c>
    </row>
    <row r="2">
      <c r="B2" s="2" t="inlineStr">
        <is>
          <t>Dec. 31, 2019</t>
        </is>
      </c>
    </row>
    <row r="3">
      <c r="A3" s="3" t="inlineStr">
        <is>
          <t>Notes Tables</t>
        </is>
      </c>
    </row>
    <row r="4">
      <c r="A4" s="4" t="inlineStr">
        <is>
          <t>Schedule of Unconsolidated Joint Ventures Assets and Liabilities [Table Text Block]</t>
        </is>
      </c>
      <c r="B4" s="4" t="inlineStr">
        <is>
          <t xml:space="preserve">As Restated December 31, 2019 2018 Assets Cash, cash equivalents and marketable securities $ 179,049 $ 229,562 Other current assets (1) 972,840 814,586 Noncurrent assets 207,584 204,090 Less partners’ interest 904,565 822,215 Granite’s interest (1), (2) 454,908 426,023 Liabilities Current liabilities 581,199 525,036 Less partners’ interest and adjustments (3) 243,202 267,056 Granite’s interest 337,997 257,980 Equity in construction joint ventures (4) $ 116,911 $ 168,043 </t>
        </is>
      </c>
    </row>
    <row r="5">
      <c r="A5" s="4" t="inlineStr">
        <is>
          <t>Schedule of Unconsolidated Joint Ventures Revenue and Costs [Table Text Block]</t>
        </is>
      </c>
      <c r="B5" s="4" t="inlineStr">
        <is>
          <t>As Restated Years Ended December 31, 2019 2018 2017 Revenue Total $ 1,471,157 $ 1,544,406 $ 2,057,336 Less partners’ interest and adjustments (1) 1,049,797 1,029,931 1,496,429 Granite’s interest 421,360 514,475 560,907 Cost of revenue Total 1,900,524 1,787,501 1,995,915 Less partners’ interest and adjustments (1) 1,357,852 1,225,905 1,390,023 Granite’s interest 542,672 561,596 605,892 Granite’s interest in gross loss $ (121,312 ) $ (47,121 ) $ (44,9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Investments in Affiliates (Tables)</t>
        </is>
      </c>
      <c r="B1" s="2" t="inlineStr">
        <is>
          <t>12 Months Ended</t>
        </is>
      </c>
    </row>
    <row r="2">
      <c r="B2" s="2" t="inlineStr">
        <is>
          <t>Dec. 31, 2019</t>
        </is>
      </c>
    </row>
    <row r="3">
      <c r="A3" s="3" t="inlineStr">
        <is>
          <t>Notes Tables</t>
        </is>
      </c>
    </row>
    <row r="4">
      <c r="A4" s="4" t="inlineStr">
        <is>
          <t>Equity Method Investments [Table Text Block]</t>
        </is>
      </c>
      <c r="B4" s="4" t="inlineStr">
        <is>
          <t xml:space="preserve">December 31, 2019 2018 Foreign $ 55,335 $ 55,715 Real estate 17,229 19,676 Asphalt terminal 11,612 8,963 Total investments in affiliates $ 84,176 $ 84,354 </t>
        </is>
      </c>
    </row>
    <row r="5">
      <c r="A5" s="4" t="inlineStr">
        <is>
          <t>Equity Method Investment Summarized Balance Financial Information [Table Text Block]</t>
        </is>
      </c>
      <c r="B5" s="4" t="inlineStr">
        <is>
          <t xml:space="preserve">December 31, 2019 2018 Current assets $ 122,348 $ 141,930 Noncurrent assets 165,331 170,172 Total assets 287,679 312,102 Current liabilities 48,322 55,816 Long-term liabilities (1) 61,078 63,098 Total liabilities 109,400 118,914 Net assets 178,279 193,188 Granite’s share of net assets $ 84,176 $ 84,354 </t>
        </is>
      </c>
    </row>
    <row r="6">
      <c r="A6" s="4" t="inlineStr">
        <is>
          <t>Equity Method Investment, Summarized Income Statement Information [Table Text Block]</t>
        </is>
      </c>
      <c r="B6" s="4" t="inlineStr">
        <is>
          <t xml:space="preserve">As Restated Years Ended December 31, 2019 2018 2017 Revenue $ 261,425 $ 187,827 $ 56,372 Gross profit 57,393 51,061 23,007 Income before taxes 35,391 37,454 17,154 Net income 30,584 31,612 17,154 Granite’s interest in affiliates’ net income 11,454 6,935 7,1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2 - Property and Equipment, Net (Tables)</t>
        </is>
      </c>
      <c r="B1" s="2" t="inlineStr">
        <is>
          <t>12 Months Ended</t>
        </is>
      </c>
    </row>
    <row r="2">
      <c r="B2" s="2" t="inlineStr">
        <is>
          <t>Dec. 31, 2019</t>
        </is>
      </c>
    </row>
    <row r="3">
      <c r="A3" s="3" t="inlineStr">
        <is>
          <t>Notes Tables</t>
        </is>
      </c>
    </row>
    <row r="4">
      <c r="A4" s="4" t="inlineStr">
        <is>
          <t>Property, Plant and Equipment [Table Text Block]</t>
        </is>
      </c>
      <c r="B4" s="4" t="inlineStr">
        <is>
          <t xml:space="preserve">December 31, 2019 2018 Equipment and vehicles $ 947,687 $ 906,275 Quarry property 188,960 180,246 Land and land improvements 132,531 142,271 Buildings and leasehold improvements 122,316 108,884 Office furniture and equipment 67,991 65,680 Property and equipment 1,459,485 1,403,356 Less: accumulated depreciation and depletion 917,188 853,668 Property and equipment, net $ 542,297 $ 549,688 </t>
        </is>
      </c>
    </row>
    <row r="5">
      <c r="A5" s="4" t="inlineStr">
        <is>
          <t>Schedule of Change in Asset Retirement Obligation [Table Text Block]</t>
        </is>
      </c>
      <c r="B5" s="4" t="inlineStr">
        <is>
          <t xml:space="preserve">Years Ended December 31, 2019 2018 Beginning balance $ 21,792 $ 22,527 Revisions to estimates 899 17 Liabilities settled (2,061 ) (1,790 ) Accretion 1,120 1,038 Ending balance $ 21,750 $ 21,7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3 - Intangible Assets (Tables)</t>
        </is>
      </c>
      <c r="B1" s="2" t="inlineStr">
        <is>
          <t>12 Months Ended</t>
        </is>
      </c>
    </row>
    <row r="2">
      <c r="B2" s="2" t="inlineStr">
        <is>
          <t>Dec. 31, 2019</t>
        </is>
      </c>
    </row>
    <row r="3">
      <c r="A3" s="3" t="inlineStr">
        <is>
          <t>Notes Tables</t>
        </is>
      </c>
    </row>
    <row r="4">
      <c r="A4" s="4" t="inlineStr">
        <is>
          <t>Schedule of Intangible Assets and Goodwill [Table Text Block]</t>
        </is>
      </c>
      <c r="B4" s="4" t="inlineStr">
        <is>
          <t xml:space="preserve">December 31, 2019 2018 Transportation $ 19,798 $ 19,798 Water 149,127 144,319 Specialty 40,866 40,866 Materials 54,488 54,488 Total goodwill $ 264,279 $ 259,471 </t>
        </is>
      </c>
    </row>
    <row r="5">
      <c r="A5" s="4" t="inlineStr">
        <is>
          <t>Schedule of Finite-Lived Intangible Assets [Table Text Block]</t>
        </is>
      </c>
      <c r="B5" s="4" t="inlineStr">
        <is>
          <t xml:space="preserve">Accumulated December 31, 2019 Gross Value Amortization Net Value Assets Customer relationships $ 39,541 $ (16,944 ) $ 22,597 Permits 23,959 (12,484 ) 11,475 Backlog 10,201 (9,247 ) 954 Developed technologies 9,354 (3,752 ) 5,602 Trademarks/trade name 8,993 (3,667 ) 5,326 Favorable contracts, covenants not to compete and other 5,898 (4,795 ) 1,103 Intangible assets 97,946 (50,889 ) 47,057 Liabilities Unfavorable contracts and leases $ 6,773 $ (6,339 ) $ 434 Intangible liabilities 6,773 (6,339 ) 434 Total net amortized intangible assets $ 91,173 $ (44,550 ) $ 46,623 Accumulated December 31, 2018 Gross Value Amortization Net Value Assets Customer relationships $ 38,137 $ (7,640 ) $ 30,497 Permits 25,959 (13,494 ) 12,465 Backlog 9,713 (5,795 ) 3,918 Developed technologies 9,233 (1,384 ) 7,849 Trademarks/trade name 9,075 (1,381 ) 7,694 Favorable contracts, covenants not to compete and other 5,781 (2,489 ) 3,292 Intangible assets 97,898 (32,183 ) 65,715 Liabilities Unfavorable contracts and leases $ 7,000 $ (4,726 ) $ 2,274 Intangible liabilities 7,000 (4,726 ) 2,274 Total net amortized intangible assets $ 90,898 $ (27,457 ) $ 63,4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4 - Accrued Expenses and Other Current Liabilities (Tables)</t>
        </is>
      </c>
      <c r="B1" s="2" t="inlineStr">
        <is>
          <t>12 Months Ended</t>
        </is>
      </c>
    </row>
    <row r="2">
      <c r="B2" s="2" t="inlineStr">
        <is>
          <t>Dec. 31, 2019</t>
        </is>
      </c>
    </row>
    <row r="3">
      <c r="A3" s="3" t="inlineStr">
        <is>
          <t>Notes Tables</t>
        </is>
      </c>
    </row>
    <row r="4">
      <c r="A4" s="4" t="inlineStr">
        <is>
          <t>Schedule of Accrued Liabilities [Table Text Block]</t>
        </is>
      </c>
      <c r="B4" s="4" t="inlineStr">
        <is>
          <t xml:space="preserve">As Restated
December 31, 2019 2018
Accrued insurance $ 54,790 $ 58,519
Deficits in unconsolidated construction joint ventures (see Note 10) 76,199 63,323
Payroll and related employee benefits 70,239 78,691
Performance guarantees (see Note 1) 81,929 88,213
Other 54,143 35,637
Total $ 337,300 $ 324,3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Long-term Debt (Tables)</t>
        </is>
      </c>
      <c r="B1" s="2" t="inlineStr">
        <is>
          <t>12 Months Ended</t>
        </is>
      </c>
    </row>
    <row r="2">
      <c r="B2" s="2" t="inlineStr">
        <is>
          <t>Dec. 31, 2019</t>
        </is>
      </c>
    </row>
    <row r="3">
      <c r="A3" s="3" t="inlineStr">
        <is>
          <t>Notes Tables</t>
        </is>
      </c>
    </row>
    <row r="4">
      <c r="A4" s="4" t="inlineStr">
        <is>
          <t>Schedule of Long-term Debt Instruments [Table Text Block]</t>
        </is>
      </c>
      <c r="B4" s="4" t="inlineStr">
        <is>
          <t xml:space="preserve">December 31, 2019 2018 2.75% Convertible Notes $ 193,696 $ — Credit Agreement - term loan 138,750 146,250 Credit Agreement - revolving credit facility 25,000 197,000 2019 Notes — 40,000 Debt issuance cost and other 6,906 (845 ) Total debt 364,352 382,405 Less current maturities 8,244 47,286 Total long-term debt $ 356,108 $ 335,1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19</t>
        </is>
      </c>
      <c r="C2" s="2" t="inlineStr">
        <is>
          <t>Dec. 31, 2018</t>
        </is>
      </c>
      <c r="D2" s="2" t="inlineStr">
        <is>
          <t>Dec. 31, 2017</t>
        </is>
      </c>
    </row>
    <row r="3">
      <c r="A3" s="4" t="inlineStr">
        <is>
          <t>Net (loss) income</t>
        </is>
      </c>
      <c r="B3" s="5" t="n">
        <v>-56702</v>
      </c>
      <c r="C3" s="5" t="n">
        <v>11536</v>
      </c>
      <c r="D3" s="5" t="n">
        <v>42457</v>
      </c>
    </row>
    <row r="4">
      <c r="A4" s="3" t="inlineStr">
        <is>
          <t>Other comprehensive (loss) income, net of tax:</t>
        </is>
      </c>
    </row>
    <row r="5">
      <c r="A5" s="4" t="inlineStr">
        <is>
          <t>Net unrealized (loss) gain on derivatives</t>
        </is>
      </c>
      <c r="B5" s="6" t="n">
        <v>-2963</v>
      </c>
      <c r="C5" s="6" t="n">
        <v>-451</v>
      </c>
      <c r="D5" s="6" t="n">
        <v>191</v>
      </c>
    </row>
    <row r="6">
      <c r="A6" s="4" t="inlineStr">
        <is>
          <t>Less: reclassification for net (gains) losses included in interest expense</t>
        </is>
      </c>
      <c r="B6" s="6" t="n">
        <v>-323</v>
      </c>
      <c r="C6" s="6" t="n">
        <v>-214</v>
      </c>
      <c r="D6" s="6" t="n">
        <v>159</v>
      </c>
    </row>
    <row r="7">
      <c r="A7" s="4" t="inlineStr">
        <is>
          <t>Net change</t>
        </is>
      </c>
      <c r="B7" s="6" t="n">
        <v>-3286</v>
      </c>
      <c r="C7" s="6" t="n">
        <v>-665</v>
      </c>
      <c r="D7" s="6" t="n">
        <v>350</v>
      </c>
    </row>
    <row r="8">
      <c r="A8" s="4" t="inlineStr">
        <is>
          <t>Foreign currency translation adjustments, net</t>
        </is>
      </c>
      <c r="B8" s="6" t="n">
        <v>1390</v>
      </c>
      <c r="C8" s="6" t="n">
        <v>-718</v>
      </c>
      <c r="D8" s="6" t="n">
        <v>655</v>
      </c>
    </row>
    <row r="9">
      <c r="A9" s="4" t="inlineStr">
        <is>
          <t>Other comprehensive (loss) income</t>
        </is>
      </c>
      <c r="B9" s="6" t="n">
        <v>-1896</v>
      </c>
      <c r="C9" s="6" t="n">
        <v>-1383</v>
      </c>
      <c r="D9" s="6" t="n">
        <v>1005</v>
      </c>
    </row>
    <row r="10">
      <c r="A10" s="4" t="inlineStr">
        <is>
          <t>Comprehensive (loss) income</t>
        </is>
      </c>
      <c r="B10" s="6" t="n">
        <v>-58598</v>
      </c>
      <c r="C10" s="6" t="n">
        <v>10153</v>
      </c>
      <c r="D10" s="6" t="n">
        <v>43462</v>
      </c>
    </row>
    <row r="11">
      <c r="A11" s="4" t="inlineStr">
        <is>
          <t>Non-controlling interests in comprehensive (loss) income</t>
        </is>
      </c>
      <c r="B11" s="6" t="n">
        <v>-3489</v>
      </c>
      <c r="C11" s="6" t="n">
        <v>-10954</v>
      </c>
      <c r="D11" s="6" t="n">
        <v>-8341</v>
      </c>
    </row>
    <row r="12">
      <c r="A12" s="4" t="inlineStr">
        <is>
          <t>Comprehensive (loss) income attributable to Granite Construction Incorporated</t>
        </is>
      </c>
      <c r="B12" s="5" t="n">
        <v>-62087</v>
      </c>
      <c r="C12" s="5" t="n">
        <v>-801</v>
      </c>
      <c r="D12" s="5" t="n">
        <v>351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6 - Leases (Tables)</t>
        </is>
      </c>
      <c r="B1" s="2" t="inlineStr">
        <is>
          <t>12 Months Ended</t>
        </is>
      </c>
    </row>
    <row r="2">
      <c r="B2" s="2" t="inlineStr">
        <is>
          <t>Dec. 31, 2019</t>
        </is>
      </c>
    </row>
    <row r="3">
      <c r="A3" s="3" t="inlineStr">
        <is>
          <t>Notes Tables</t>
        </is>
      </c>
    </row>
    <row r="4">
      <c r="A4" s="4" t="inlineStr">
        <is>
          <t>Lessee, Operating Lease, Liability, Maturity [Table Text Block]</t>
        </is>
      </c>
      <c r="B4" s="4" t="inlineStr">
        <is>
          <t xml:space="preserve">2020 $ 19,723
2021 18,479
2022 16,291
2023 11,113
2024 6,293
2025 through 2035 13,434
Total future minimum lease payments 85,333
Less: imputed interest (9,628 )
Total $ 75,7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Employee Benefit Plans (Tables)</t>
        </is>
      </c>
      <c r="B1" s="2" t="inlineStr">
        <is>
          <t>12 Months Ended</t>
        </is>
      </c>
    </row>
    <row r="2">
      <c r="B2" s="2" t="inlineStr">
        <is>
          <t>Dec. 31, 2019</t>
        </is>
      </c>
    </row>
    <row r="3">
      <c r="A3" s="3" t="inlineStr">
        <is>
          <t>Notes Tables</t>
        </is>
      </c>
    </row>
    <row r="4">
      <c r="A4" s="4" t="inlineStr">
        <is>
          <t>Multiemployer Plan [Table Text Block]</t>
        </is>
      </c>
      <c r="B4" s="4" t="inlineStr">
        <is>
          <t xml:space="preserve">Pension Protection Act (“PPA”) Certified Zone Status (1) Contributions Pension Trust Fund Pension Plan Employer Identification Number 2019 2018 FIP / RP Status Pending / Implemented (2) 2019 2018 2017 Surcharge Imposed Expiration Date of Collective Bargaining Agreement (3) Locals 302 and 612 IUOE-Employers Construction Industry Retirement Plan 91 6028571 Green Green No $ 5,479 $ 4,726 $ 3,646 No 5/31/2021 5/31/2022 3/31/2023 Pension Trust Fund for Operating Engineers Pension Plan 94 6090764 Yellow Yellow Yes 10,569 11,363 10,431 No 5/15/2020 6/15/2020 6/30/2020 9/30/2020 1/31/2021 6/20/2021 10/31/2021 6/30/2022 All other funds (48 as of December 31, 2019) 28,981 27,822 22,707 Total Contributions: $ 45,029 $ 43,911 $ 36,78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Shareholders' Equity (Tables)</t>
        </is>
      </c>
      <c r="B1" s="2" t="inlineStr">
        <is>
          <t>12 Months Ended</t>
        </is>
      </c>
    </row>
    <row r="2">
      <c r="B2" s="2" t="inlineStr">
        <is>
          <t>Dec. 31, 2019</t>
        </is>
      </c>
    </row>
    <row r="3">
      <c r="A3" s="3" t="inlineStr">
        <is>
          <t>Notes Tables</t>
        </is>
      </c>
    </row>
    <row r="4">
      <c r="A4" s="4" t="inlineStr">
        <is>
          <t>Share-based Payment Arrangement, Restricted Stock and Restricted Stock Unit, Activity [Table Text Block]</t>
        </is>
      </c>
      <c r="B4" s="4" t="inlineStr">
        <is>
          <t xml:space="preserve">Years Ended December 31, 2019 2018 2017 RSUs Weighted-Average Grant-Date Fair Value per RSU RSUs Weighted-Average Grant-Date Fair Value per RSU RSUs Weighted-Average Grant-Date Fair Value per RSU Outstanding, beginning balance 443 $ 47.65 524 $ 41.51 681 $ 39.15 Granted 241 43.12 271 59.44 259 51.31 Vested (263 ) 48.63 (315 ) 48.97 (372 ) 43.89 Forfeited (34 ) 50.65 (37 ) 49.17 (44 ) 43.51 Outstanding, ending balance 387 $ 43.99 443 $ 47.65 524 $ 41.5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Weighted Average Shares Outstanding and Net (Loss) Income Per Share (Tables)</t>
        </is>
      </c>
      <c r="B1" s="2" t="inlineStr">
        <is>
          <t>12 Months Ended</t>
        </is>
      </c>
    </row>
    <row r="2">
      <c r="B2" s="2" t="inlineStr">
        <is>
          <t>Dec. 31, 2019</t>
        </is>
      </c>
    </row>
    <row r="3">
      <c r="A3" s="3" t="inlineStr">
        <is>
          <t>Notes Tables</t>
        </is>
      </c>
    </row>
    <row r="4">
      <c r="A4" s="4" t="inlineStr">
        <is>
          <t>Schedule of Earnings Per Share, Basic and Diluted [Table Text Block]</t>
        </is>
      </c>
      <c r="B4" s="4" t="inlineStr">
        <is>
          <t xml:space="preserve">As Restated
Years Ended December 31, 2019 2018 2017
Numerator (basic and diluted)
Net (loss) income allocated to common shareholders for basic calculation $ (60,191 ) $ 582 $ 34,116
Denominator
Weighted average common shares outstanding, basic 46,559 43,564 39,795
Dilutive effect of RSUs and convertible notes (1), (2) — 461 577
Weighted average common shares outstanding, diluted 46,559 44,025 40,372
Net (loss) income per share, basic $ (1.29 ) $ 0.01 $ 0.86
Net (loss) income per share, diluted $ (1.29 ) $ 0.01 $ 0.8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Note 20 - Income Taxes (Tables)</t>
        </is>
      </c>
      <c r="B1" s="2" t="inlineStr">
        <is>
          <t>12 Months Ended</t>
        </is>
      </c>
    </row>
    <row r="2">
      <c r="B2" s="2" t="inlineStr">
        <is>
          <t>Dec. 31, 2019</t>
        </is>
      </c>
    </row>
    <row r="3">
      <c r="A3" s="3" t="inlineStr">
        <is>
          <t>Notes Tables</t>
        </is>
      </c>
    </row>
    <row r="4">
      <c r="A4" s="4" t="inlineStr">
        <is>
          <t>Schedule of Income before Income Tax, Domestic and Foreign [Table Text Block]</t>
        </is>
      </c>
      <c r="B4" s="4" t="inlineStr">
        <is>
          <t xml:space="preserve">As Restated Years Ended December 31, 2019 2018 2017 Domestic $ (72,765 ) $ 14,243 $ 68,058 Foreign (4,313 ) (5,915 ) 213 Total (loss) income before (benefit from) provision for income taxes $ (77,078 ) $ 8,328 $ 68,271 </t>
        </is>
      </c>
    </row>
    <row r="5">
      <c r="A5" s="4" t="inlineStr">
        <is>
          <t>Schedule of Components of Income Tax Expense (Benefit) [Table Text Block]</t>
        </is>
      </c>
      <c r="B5" s="4" t="inlineStr">
        <is>
          <t xml:space="preserve">As Restated Years Ended December 31, 2019 2018 2017 Federal: Current $ (5,862 ) $ (15,970 ) $ 23,677 Deferred (17,731 ) 12,037 (938 ) Total federal (23,593 ) (3,933 ) 22,739 State: Current 700 10 4,800 Deferred (3,456 ) 644 (1,699 ) Total state (2,756 ) 654 3,101 Foreign: Current 7,340 606 (12 ) Deferred (1,367 ) (535 ) (14 ) Total foreign 5,973 71 (26 ) Total (benefit from) provision for income taxes $ (20,376 ) $ (3,208 ) $ 25,814 </t>
        </is>
      </c>
    </row>
    <row r="6">
      <c r="A6" s="4" t="inlineStr">
        <is>
          <t>Schedule of Effective Income Tax Rate Reconciliation [Table Text Block]</t>
        </is>
      </c>
      <c r="B6" s="4" t="inlineStr">
        <is>
          <t>As Restated Years Ended December 31, 2019 2018 2017 Federal statutory tax $ (16,186 ) 21.0 % $ 1,749 21.0 % $ 23,881 35.0 % State taxes, net of federal tax benefit (2,905 ) 3.8 1,163 14.0 2,653 3.9 Foreign Taxes — — (182 ) (2.2 ) — — Percentage depletion deduction (932 ) 1.2 (951 ) (11.4 ) (1,368 ) (2.0 ) Domestic production activities deduction — — — — (2,344 ) (3.4 ) Non-controlling interests (733 ) 1.0 (2,289 ) (27.5 ) (2,919 ) (4.3 ) Nondeductible expenses 2,171 (2.8 ) 4,842 58.2 1,128 1.7 Company-owned life insurance (870 ) 1.1 410 4.9 (1,545 ) (2.3 ) Stock-based Compensation — — (815 ) (9.8 ) — — Changes in uncertain tax positions (912 ) 1.2 (772 ) (9.3 ) — — Capital loss expiration — — 8,423 101.2 — — Valuation allowance 1,727 (2.2 ) (6,795 ) (81.6 ) — — Purchase Price Accounting (1,308 ) 1.7 — — — — Tax Cuts and Jobs Act of 2017 — — (7,980 ) (95.8 ) 7,431 10.9 Other (428 ) 0.4 (11 ) (0.2 ) (1,103 ) (1.7 ) Total $ (20,376 ) 26.4 % $ (3,208 ) (38.5 )% $ 25,814 37.8 %</t>
        </is>
      </c>
    </row>
    <row r="7">
      <c r="A7" s="4" t="inlineStr">
        <is>
          <t>Schedule of Deferred Tax Assets and Liabilities [Table Text Block]</t>
        </is>
      </c>
      <c r="B7" s="4" t="inlineStr">
        <is>
          <t xml:space="preserve">As Restated December 31, 2019 2018 Long-term deferred tax assets: Receivables $ 2,776 $ 2,726 Insurance 11,340 11,085 Deferred compensation 10,498 10,443 Accrued compensation 2,574 3,803 Other accrued liabilities 1,084 1,905 Contract income recognition 21,402 6,299 Net operating loss carryforwards 72,842 67,984 Valuation allowance (30,889 ) (31,909 ) Other 4,453 3,655 Total long-term deferred tax assets 96,080 75,991 Long-term deferred tax liabilities: Property and equipment 49,676 50,009 Total long-term deferred tax liabilities 49,676 50,009 Net long-term deferred tax assets $ 46,404 $ 25,982 </t>
        </is>
      </c>
    </row>
    <row r="8">
      <c r="A8" s="4" t="inlineStr">
        <is>
          <t>Summary of Operating Loss Carryforwards [Table Text Block]</t>
        </is>
      </c>
      <c r="B8" s="4" t="inlineStr">
        <is>
          <t xml:space="preserve">Expiration Gross Carryforward Tax Effected Carryforward Federal net operating loss carryforwards 2032 2036 $ 78,584 $ 16,502 Federal net operating loss carryforwards N/A 112,128 23,547 State net operating loss carryforwards 2020 2039 256,445 13,283 Foreign tax loss carryforwards 2020 2039 63,161 19,510 Total net operating loss carryforwards at December 31, 2019 $ 72,842 </t>
        </is>
      </c>
    </row>
    <row r="9">
      <c r="A9" s="4" t="inlineStr">
        <is>
          <t>Summary of Valuation Allowance [Table Text Block]</t>
        </is>
      </c>
      <c r="B9" s="4" t="inlineStr">
        <is>
          <t xml:space="preserve">As Restated December 31, 2019 2018 Beginning balance $ 31,909 $ 2,567 (Deductions) additions due to acquisitions (716 ) 36,410 (Deductions) additions, net (304 ) (7,068 ) Ending balance $ 30,889 $ 31,909 </t>
        </is>
      </c>
    </row>
    <row r="10">
      <c r="A10" s="4" t="inlineStr">
        <is>
          <t>Summary of Income Tax Contingencies [Table Text Block]</t>
        </is>
      </c>
      <c r="B10" s="4" t="inlineStr">
        <is>
          <t xml:space="preserve">December 31, 2019 2018 2017 Beginning balance $ 22,383 $ 3,171 $ 3,262 Gross increases - acquisitions 5,812 20,153 — Gross increases – current period tax positions — 36 — Gross decreases – current period tax positions — (3 ) (73 ) Gross increases – prior period tax positions 157 2 1 Gross decreases – prior period tax positions (8 ) (195 ) (6 ) Settlements with taxing authorities/lapse of statute of limitations (1,041 ) (781 ) (13 ) Ending balance $ 27,303 $ 22,383 $ 3,17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2 - Business Segment Information (Tables)</t>
        </is>
      </c>
      <c r="B1" s="2" t="inlineStr">
        <is>
          <t>12 Months Ended</t>
        </is>
      </c>
    </row>
    <row r="2">
      <c r="B2" s="2" t="inlineStr">
        <is>
          <t>Dec. 31, 2019</t>
        </is>
      </c>
    </row>
    <row r="3">
      <c r="A3" s="3" t="inlineStr">
        <is>
          <t>Notes Tables</t>
        </is>
      </c>
    </row>
    <row r="4">
      <c r="A4" s="4" t="inlineStr">
        <is>
          <t>Schedule of Segment Reporting Information, by Segment [Table Text Block]</t>
        </is>
      </c>
      <c r="B4" s="4" t="inlineStr">
        <is>
          <t xml:space="preserve">Years Ended December 31, Transportation Water Specialty Materials Total 2019 Total revenue from reportable segments $ 1,892,149 $ 468,730 $ 727,537 $ 530,063 $ 3,618,479 Elimination of intersegment revenue — — — (172,873 ) (172,873 ) Revenue from external customers 1,892,149 468,730 727,537 357,190 3,445,606 Gross profit 55,001 29,766 86,729 50,182 221,678 Depreciation, depletion and amortization 17,579 41,964 26,766 24,258 110,567 Segment assets 308,668 284,559 129,103 369,930 1,092,260 2018 (As Restated) Total revenue from reportable segments $ 1,946,750 $ 345,861 $ 625,666 $ 514,939 $ 3,433,216 Elimination of intersegment revenue — — — (146,185 ) (146,185 ) Revenue from external customers 1,946,750 345,861 625,666 368,754 3,287,031 Gross profit 137,086 59,134 89,935 48,685 334,840 Depreciation, depletion and amortization 26,715 25,779 24,017 24,015 100,526 Segment assets 348,810 317,633 142,699 353,208 1,162,350 2017 (As Restated) Total revenue from reportable segments $ 1,912,006 $ 132,973 $ 620,619 $ 467,140 $ 3,132,738 Elimination of intersegment revenue — — — (174,364 ) (174,364 ) Revenue from external customers 1,912,006 132,973 620,619 292,776 2,958,374 Gross profit 129,868 11,544 92,247 45,082 278,741 Depreciation, depletion and amortization 22,300 2,314 9,091 22,393 56,098 Segment assets 336,068 5,544 85,102 282,758 709,472 </t>
        </is>
      </c>
    </row>
    <row r="5">
      <c r="A5" s="4" t="inlineStr">
        <is>
          <t>Reconciliation of Operating Profit (Loss) from Segments to Consolidated [Table Text Block]</t>
        </is>
      </c>
      <c r="B5" s="4" t="inlineStr">
        <is>
          <t xml:space="preserve">As Restated Years Ended December 31, 2019 2018 2017 Total gross profit from reportable segments $ 221,678 $ 334,840 $ 278,741 Selling, general and administrative expenses 307,981 272,776 220,400 Acquisition and integration expenses 15,299 61,520 — Gain on sales of property and equipment (18,703 ) (7,672 ) (4,182 ) Total other income (5,821 ) (112 ) (5,748 ) (Loss) income before (benefit from) provision for income taxes $ (77,078 ) $ 8,328 $ 68,271 </t>
        </is>
      </c>
    </row>
    <row r="6">
      <c r="A6" s="4" t="inlineStr">
        <is>
          <t>Reconciliation of Assets from Segment to Consolidated [Table Text Block]</t>
        </is>
      </c>
      <c r="B6" s="4" t="inlineStr">
        <is>
          <t xml:space="preserve">As Restated December 31, 2019 2018 Total assets for reportable segments $ 1,092,260 $ 1,162,350 Assets not allocated to segments: Cash and cash equivalents 262,273 272,804 Short-term and long-term marketable securities 32,799 66,100 Receivables, net 547,417 484,753 Other current assets, excluding segment assets 257,457 232,958 Property and equipment, net, excluding segment assets 43,477 32,903 Investments in affiliates 84,176 84,354 ROU assets 72,534 — Deferred income taxes, net 50,158 30,142 Other noncurrent assets, excluding segment assets 59,537 60,786 Consolidated total assets $ 2,502,088 $ 2,427,15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3 - Quarterly Financial Data - Unaudited (Tables)</t>
        </is>
      </c>
      <c r="B1" s="2" t="inlineStr">
        <is>
          <t>12 Months Ended</t>
        </is>
      </c>
    </row>
    <row r="2">
      <c r="B2" s="2" t="inlineStr">
        <is>
          <t>Dec. 31, 2019</t>
        </is>
      </c>
    </row>
    <row r="3">
      <c r="A3" s="3" t="inlineStr">
        <is>
          <t>Notes Tables</t>
        </is>
      </c>
    </row>
    <row r="4">
      <c r="A4" s="4" t="inlineStr">
        <is>
          <t>Quarterly Financial Information [Table Text Block]</t>
        </is>
      </c>
      <c r="B4" s="4" t="inlineStr">
        <is>
          <t xml:space="preserve">As Restated 2019 Quarters Ended December 31, September 30, June 30, March 31, Revenue $ 885,587 $ 1,112,114 $ 866,092 $ 581,813 Gross profit 51,224 122,558 46,758 1,138 As a percent of revenue 5.8 % 11.0 % 5.4 % 0.2 % Net (loss) income $ (20,061 ) $ 44,766 $ (21,646 ) $ (59,761 ) As a percent of revenue (2.3 )% 4.0 % (2.5 )% (10.3 )% Net (loss) income attributable to Granite $ (19,380 ) $ 45,901 $ (24,242 ) $ (62,470 ) As a percent of revenue (2.2 )% 4.1 % (2.8 )% (10.7 )% Net (loss) income per share attributable to common shareholders: Basic $ (0.42 ) $ 0.98 $ (0.52 ) $ (1.34 ) Diluted $ (0.42 ) $ 0.97 $ (0.52 ) $ (1.34 ) As Restated 2018 Quarters Ended December 31, September 30, June 30, March 31, Revenue $ 836,123 $ 1,070,899 $ 828,313 $ 551,696 Gross profit 30,491 160,661 99,424 44,264 As a percent of revenue 3.6 % 15.0 % 12.0 % 8.0 % Net (loss) income $ (49,212 ) $ 71,261 $ 8,770 $ (19,283 ) As a percent of revenue (5.9 )% 6.7 % 1.1 % (3.5 )% Net (loss) income attributable to Granite $ (52,676 ) $ 67,836 $ 5,866 $ (20,444 ) As a percent of revenue (6.3 )% 6.3 % 0.7 % (3.7 )% Net (loss) income per share attributable to common shareholders: Basic $ (1.12 ) $ 1.46 $ 0.14 $ (0.51 ) Diluted $ (1.12 ) $ 1.42 $ 0.14 $ (0.51 ) September 30, 2019 June 30, 2019 March 31, 2019 As Previously Reported Investigation Adjustments Other Adjustments As Restated As Previously Reported Investigation Adjustments Other Adjustments As Restated As Previously Reported Investigation Adjustments Other Adjustments As Restated ASSETS Current assets Cash and cash equivalents $ 184,673 $ — $ — $ 184,673 $ 144,958 $ — $ — $ 144,958 $ 200,263 $ — $ — $ 200,263 Short-term marketable securities 37,918 — — 37,918 41,037 — — 41,037 36,049 — — 36,049 Receivables, net 700,387 10,569 2,016 712,972 551,958 10,567 2,018 564,543 368,215 10,566 2,204 380,985 Contract assets 233,925 (17,452 ) (10,066 ) 206,407 257,650 (30,286 ) (2,975 ) 224,389 260,250 (45,011 ) (2,216 ) 213,023 Inventories 95,442 — — 95,442 102,163 — (477 ) 101,686 96,862 — — 96,862 Equity in construction joint ventures 209,765 (10,351 ) 4,540 203,954 241,786 (18,401 ) (3,138 ) 220,247 300,489 (74,557 ) (6,024 ) 219,908 Other current assets 42,698 9,019 208 51,925 63,056 16,919 585 80,560 54,590 7,606 559 62,755 Total current assets 1,504,808 (8,215 ) (3,302 ) 1,493,291 1,402,608 (21,201 ) (3,987 ) 1,377,420 1,316,718 (101,396 ) (5,477 ) 1,209,845 Property and equipment, net 542,796 — — 542,796 557,118 — 1,260 558,378 552,504 — — 552,504 Long-term marketable securities 10,000 — — 10,000 20,000 — — 20,000 30,000 — — 30,000 Investments in affiliates 84,914 — — 84,914 82,109 — — 82,109 81,034 — — 81,034 Goodwill 264,112 — — 264,112 264,107 — — 264,107 259,695 — — 259,695 Right of use assets 70,472 — — 70,472 73,439 — — 73,439 71,480 — — 71,480 Deferred income taxes, net 38,443 (8,580 ) 774 30,637 36,055 (8,580 ) 774 28,249 — 26,608 3,880 30,488 Other noncurrent assets 118,228 — (1,790 ) 116,438 122,705 — (1,790 ) 120,915 128,349 — (4,792 ) 123,557 Total assets $ 2,633,773 $ (16,795 ) $ (4,318 ) $ 2,612,660 $ 2,558,141 $ (29,781 ) $ (3,743 ) $ 2,524,617 $ 2,439,780 $ (74,788 ) $ (6,389 ) $ 2,358,603 LIABILITIES AND EQUITY Current liabilities Current maturities of long-term debt $ 8,263 $ — $ — $ 8,263 $ 48,397 $ — $ — $ 48,397 $ 47,281 $ — $ — $ 47,281 Accounts payable 399,528 — 215 399,743 303,128 — (477 ) 302,651 216,966 — (816 ) 216,150 Contract liabilities 106,010 9,025 (5,736 ) 109,299 119,289 9,154 — 128,443 90,752 14,561 (1,053 ) 104,260 Accrued expenses and other current liabilities 342,040 12,031 5,150 359,221 339,047 21,184 — 360,231 265,102 43,035 (51 ) 308,086 Total current liabilities 855,841 21,056 (371 ) 876,526 809,861 30,338 (477 ) 839,722 620,101 57,596 (1,920 ) 675,777 Long-term debt 394,841 — — 394,841 366,896 — — 366,896 333,290 — — 333,290 Long-term lease liabilities 56,740 — — 56,740 60,868 — — 60,868 60,237 — — 60,237 Deferred income taxes, net 4,652 — — 4,652 4,680 — — 4,680 — — 4,913 4,913 Other long-term liabilities 58,433 — — 58,433 58,268 — — 58,268 64,219 — (4,352 ) 59,867 Commitments and contingencies Equity Preferred stock, $ 0.01 3,000,000 none — — — — — — — — — — — — Common stock, $ 0.01 150,000,000 46,741,263 46,838,199 46,812,366 468 — — 468 468 — — 468 468 — — 468 Additional paid-in capital 567,033 — — 567,033 568,264 — — 568,264 566,497 — — 566,497 Accumulated other comprehensive loss (3,282 ) — — (3,282 ) (3,448 ) — 1,261 (2,187 ) (626 ) — (455 ) (1,081 ) Retained earnings 656,487 (34,046 ) (2,751 ) 619,690 642,124 (58,719 ) (3,485 ) 579,920 746,100 (132,325 ) (3,473 ) 610,302 Total Granite Construction Incorporated shareholders’ equity 1,220,706 (34,046 ) (2,751 ) 1,183,909 1,207,408 (58,719 ) (2,224 ) 1,146,465 1,312,439 (132,325 ) (3,928 ) 1,176,186 Non-controlling interests 42,560 (3,805 ) (1,196 ) 37,559 50,160 (1,400 ) (1,042 ) 47,718 49,494 (59 ) (1,102 ) 48,333 Total equity 1,263,266 (37,851 ) (3,947 ) 1,221,468 1,257,568 (60,119 ) (3,266 ) 1,194,183 1,361,933 (132,384 ) (5,030 ) 1,224,519 Total liabilities and equity $ 2,633,773 $ (16,795 ) $ (4,318 ) $ 2,612,660 $ 2,558,141 $ (29,781 ) $ (3,743 ) $ 2,524,617 $ 2,439,780 $ (74,788 ) $ (6,389 ) $ 2,358,603 Three Months Ended March 31, 2019 Three Months Ended June 30, 2019 Three Months Ended September 30, 2019 As Previously Reported Investigation Adjustments Other Adjustments As Restated As Previously Reported Investigation Adjustments Other Adjustments As Restated As Previously Reported Investigation Adjustments Other Adjustments As Restated Revenue Transportation $ 338,210 $ (28,022 ) $ (8,224 ) $ 301,964 $ 403,978 $ 76,255 $ 1,513 $ 481,746 $ 598,646 $ 23,861 $ 1,360 $ 623,867 Water 99,255 (170 ) (3 ) 99,082 112,831 (728 ) (33 ) 112,070 135,908 (1,771 ) 267 134,404 Specialty 140,693 — (1,569 ) 139,124 175,084 — (455 ) 174,629 224,457 — 287 224,744 Materials 41,643 — — 41,643 97,647 — — 97,647 129,099 — — 129,099 Total revenue 619,801 (28,192 ) (9,796 ) 581,813 789,540 75,527 1,025 866,092 1,088,110 22,090 1,914 1,112,114 Cost of revenue Transportation 316,960 6,208 (4,856 ) 318,312 503,857 (22,610 ) — 481,247 585,013 (8,245 ) 234 577,002 Water 91,136 — — 91,136 101,568 — — 101,568 120,878 674 215 121,767 Specialty 125,826 — — 125,826 152,874 — — 152,874 186,158 — — 186,158 Materials 45,401 — — 45,401 83,645 — — 83,645 104,629 — — 104,629 Total cost of revenue 579,323 6,208 (4,856 ) 580,675 841,944 (22,610 ) — 819,334 996,678 (7,571 ) 449 989,556 Gross profit (loss) 40,478 (34,400 ) (4,940 ) 1,138 (52,404 ) 98,137 1,025 46,758 91,432 29,661 1,465 122,558 Selling, general and administrative expenses 81,155 — (1,000 ) 80,155 69,998 — 1,000 70,998 73,424 — — 73,424 Acquisition and integration expenses 3,323 — (1,475 ) 1,848 9,177 — — 9,177 2,744 — — 2,744 Gain on sales of property and equipment (1,900 ) — — (1,900 ) (4,935 ) — — (4,935 ) (7,101 ) — — (7,101 ) Operating (loss) profit (42,100 ) (34,400 ) (2,465 ) (78,965 ) (126,644 ) 98,137 25 (28,482 ) 22,365 29,661 1,465 53,491 Other (income) expense Interest income (2,816 ) — — (2,816 ) (1,728 ) — — (1,728 ) (1,713 ) — — (1,713 ) Interest expense 4,014 — — 4,014 4,158 — — 4,158 4,839 — — 4,839 Equity in income of affiliates, net (1,290 ) — — (1,290 ) (2,594 ) — — (2,594 ) (6,275 ) — — (6,275 ) Other income, net (1,762 ) — — (1,762 ) (759 ) — — (759 ) 127 — — 127 Total other income (1,854 ) — — (1,854 ) (923 ) — — (923 ) (3,022 ) — — (3,022 ) (Loss) income before benefit from income taxes (40,246 ) (34,400 ) (2,465 ) (77,111 ) (125,721 ) 98,137 25 (27,559 ) 25,387 29,661 1,465 56,513 (Benefit from) provision for income taxes (9,165 ) (7,627 ) (558 ) (17,350 ) (31,760 ) 25,874 (27 ) (5,913 ) 3,474 7,898 375 11,747 Net (loss) income (31,081 ) (26,773 ) (1,907 ) (59,761 ) (93,961 ) 72,263 52 (21,646 ) 21,913 21,763 1,090 44,766 Amount attributable to non-controlling interests (3,493 ) 59 725 (2,709 ) (3,875 ) 1,341 (62 ) (2,596 ) (1,425 ) 2,660 (100 ) 1,135 Net (loss) income attributable to Granite Construction Incorporated $ (34,574 ) $ (26,714 ) $ (1,182 ) $ (62,470 ) $ (97,836 ) $ 73,604 $ (10 ) $ (24,242 ) $ 20,488 $ 24,423 $ 990 $ 45,901 Net (loss) income per share attributable to common shareholders Basic $ (0.74 ) $ (0.57 ) $ (0.03 ) $ (1.34 ) $ (2.09 ) $ 1.57 $ (0.00 ) $ (0.52 ) $ 0.44 $ 0.52 $ 0.02 $ 0.98 Diluted $ (0.74 ) $ (0.57 ) $ (0.03 ) $ (1.34 ) $ (2.09 ) $ 1.57 $ (0.00 ) $ (0.52 ) $ 0.43 $ 0.52 $ 0.02 $ 0.97 Weighted average shares of common stock Basic 46,699 46,699 46,699 46,699 46,824 46,824 46,824 46,824 46,788 46,788 46,788 46,788 Diluted 46,699 46,699 46,699 46,699 46,824 46,824 46,824 46,824 47,170 47,170 47,170 47,170 Three Months Ended March 31, 2019 Six Months Ended June 30, 2019 Nine Months Ended September 30, 2019 As Previously Reported Investigation Adjustments Other Adjustments As Restated As Previously Reported Investigation Adjustments Other Adjustments As Restated As Previously Reported Investigation Adjustments Other Adjustments As Restated Operating activities Net (loss) income $ (31,081 ) $ (26,773 ) $ (1,907 ) $ (59,761 ) $ (125,042 ) $ 45,490 $ (1,855 ) $ (81,407 ) $ (103,129 ) $ 67,253 $ (765 ) $ (36,641 ) Adjustments to reconcile net (loss) income to net cash used in operating activities: Depreciation, depletion and amortization 28,846 — 209 29,055 61,747 — — 61,747 92,700 — — 92,700 Gain on sales of property and equipment, net (1,900 ) — — (1,900 ) (6,835 ) — — (6,835 ) (13,936 ) — — (13,936 ) Change in deferred income taxes — — — — (35,192 ) 35,189 — (3 ) (37,338 ) 35,188 — (2,150 ) Stock-based compensation 5,748 — — 5,748 7,221 — — 7,221 8,924 — — 8,924 Equity in net (income) loss from unconsolidated joint ventures (455 ) 17,879 2,960 20,384 105,834 (60,073 ) 27,074 72,835 173,008 (77,334 ) (2,400 ) 93,274 Net income from affiliates — — (1,290 ) (1,290 ) (3,884 ) — — (3,884 ) (10,159 ) — — (10,159 ) Other non-cash adjustments — — — — 4,630 — — 4,630 4,630 — — 4,630 Changes in assets and liabilities, net of the effects of acquisitions: Receivables 105,086 — (1,602 ) 103,484 (78,081 ) — (1,009 ) (79,090 ) (224,475 ) — (1,083 ) (225,558 ) Contract assets, net (55,550 ) 16,479 5,726 (33,345 ) (23,775 ) (3,687 ) 7,036 (20,426 ) (13,276 ) (16,109 ) 7,846 (21,539 ) Inventories (8,238 ) — — (8,238 ) (12,905 ) — 576 (12,329 ) (6,178 ) — — (6,178 ) Contributions to unconsolidated construction joint ventures (26,933 ) — — (26,933 ) (45,500 ) — — (45,500 ) (57,280 ) — — (57,280 ) Distributions from unconsolidated construction joint ventures and affiliates 330 — — 330 830 — — 830 13,181 — — 13,181 Other assets, net (4,189 ) (7,585 ) 126 (11,648 ) (15,361 ) (16,919 ) (505 ) (32,785 ) (1,141 ) (8,998 ) (251 ) (10,390 ) Accounts payable (34,110 ) — (6,478 ) (40,588 ) 48,230 — (5,753 ) 42,477 148,739 — (5,061 ) 143,678 Accrued expenses and other current liabilities, net (13,918 ) — 2,256 (11,662 ) 24,568 — (25,564 ) (996 ) (768 ) — 1,714 946 Net cash used in operating activities $ (36,364 ) $ — $ — $ (36,364 ) $ (93,515 ) $ — $ — $ (93,515 ) $ (26,498 ) $ — $ — $ (26,498 ) September 30, 2018 June 30, 2018 March 31, 2018 As Previously Reported Investigation Adjustments Other Adjustments As Restated As Previously Reported Investigation Adjustments Other Adjustments As Restated As Previously Reported Investigation Adjustments Other Adjustments As Restated ASSETS Current assets Cash and cash equivalents $ 230,259 $ — $ — $ 230,259 $ 195,515 $ — $ — $ 195,515 $ 193,581 $ — $ — $ 193,581 Short-term marketable securities 35,010 — — 35,010 20,014 — — 20,014 39,961 — — 39,961 Receivables, net 618,070 4,491 562 623,123 492,718 4,491 562 497,771 330,192 4,491 632 335,315 Contract assets 213,989 (8,515 ) 484 205,958 265,190 (13,005 ) 424 252,609 178,663 (8,766 ) (4,127 ) 165,770 Inventories 90,789 — — 90,789 96,024 — — 96,024 71,295 — — 71,295 Assets held for sale 62,988 — — 62,988 — — — — — — — — Equity in construction joint ventures 273,993 (38,249 ) (1,028 ) 234,716 252,467 (36,347 ) (1,027 ) 215,093 254,816 (54,506 ) — 200,310 Other current assets 32,185 — — 32,185 49,100 (1,891 ) 84 47,293 43,125 2,499 498 46,122 Total current assets 1,557,283 (42,273 ) 18 1,515,028 1,371,028 (46,752 ) 43 1,324,319 1,111,633 (56,282 ) (2,997 ) 1,052,354 Property and equipment, net 560,618 — — 560,618 595,787 — 3,084 598,871 409,708 — — 409,708 Long-term marketable securities 46,093 — — 46,093 61,191 — — 61,191 67,305 — — 67,305 Investments in affiliates 84,840 — — 84,840 99,495 — (7,800 ) 91,695 38,682 — — 38,682 Goodwill 244,696 — — 244,696 246,881 — 7,177 254,058 53,799 — — 53,799 Right of use assets — — — — — — — — — — — — Deferred income taxes, net 6,408 19,480 — 25,888 25,135 19,480 277 44,892 3,718 19,480 2 23,200 Other noncurrent assets 143,910 — — 143,910 156,808 — (2,799 ) 154,009 74,382 — — 74,382 Total assets $ 2,643,848 $ (22,793 ) $ 18 $ 2,621,073 $ 2,556,325 $ (27,272 ) $ (18 ) $ 2,529,035 $ 1,759,227 $ (36,802 ) $ (2,995 ) $ 1,719,430 LIABILITIES AND EQUITY Current liabilities Current maturities of long-term debt $ 116,796 $ — $ — $ 116,796 $ 207,982 $ — $ — $ 207,982 $ 47,298 $ — $ — $ 47,298 Accounts payable 316,917 — — 316,917 303,885 — — 303,885 226,253 — 838 227,091 Contract liabilities 117,759 1,901 (674 ) 118,986 91,864 (544 ) 1,337 92,657 71,030 1,013 (1,081 ) 70,962 Accrued expenses and other current liabilities 296,033 24,260 420 320,713 293,959 32,822 — 326,781 233,637 35,263 (134 ) 268,766 Total current liabilities 847,505 26,161 (254 ) 873,412 897,690 32,278 1,337 931,305 578,218 36,276 (377 ) 614,117 Long-term debt 316,926 — — 316,926 280,710 — — 280,710 176,011 — — 176,011 Long-term lease liabilities — — — — — — — — — — — — Deferred income taxes, net 5,589 — — 5,589 5,759 — (60 ) 5,699 — — — — Other long-term liabilities 67,429 — — 67,429 71,180 — — 71,180 40,104 — — 40,104 Commitments and contingencies Equity Preferred stock, $ 0.01 3,000,000 none — — — — — — — — — — — — Common stock, $ 0.01 150,000,000 46,897,092 46,838,199 46,812,366 469 — — 469 457 — — 457 400 — — 400 Additional paid-in capital 572,046 — — 572,046 516,680 — — 516,680 162,038 — — 162,038 Accumulated other comprehensive loss 1,841 — — 1,841 1,022 — — 1,022 1,197 — — 1,197 Retained earnings 786,936 (48,954 ) 272 738,254 737,417 (59,550 ) (1,295 ) 676,572 751,801 (73,078 ) (2,018 ) 676,705 Total Granite Construction Incorporated shareholders’ equity 1,361,292 (48,954 ) 272 1,312,610 1,255,576 (59,550 ) (1,295 ) 1,194,731 915,436 (73,078 ) (2,018 ) 840,340 Non-controlling interests 45,107 — — 45,107 45,410 — — 45,410 49,458 — (600 ) 48,858 Total equity 1,406,399 (48,954 ) 272 1,357,717 1,300,986 (59,550 ) (1,295 ) 1,240,141 964,894 (73,078 ) (2,618 ) 889,198 Total liabilities and equity $ 2,643,848 $ (22,793 ) $ 18 $ 2,621,073 $ 2,556,325 $ (27,272 ) $ (18 ) $ 2,529,035 $ 1,759,227 $ (36,802 ) $ (2,995 ) $ 1,719,430 Three Months Ended March 31, 2018 Three Months Ended June 30, 2018 Three Months Ended September 30, 2018 As Previously Reported Investigation Adjustments Other Adjustments As Restated As Previously Reported Investigation Adjustments Other Adjustments As Restated As Previously Reported Investigation Adjustments Other Adjustments As Restated Revenue Transportation $ 359,145 $ (10,113 ) $ (1,466 ) $ 347,566 $ 502,711 $ 20,227 $ 962 $ 523,900 $ 610,847 $ 10,204 $ 1,844 $ 622,895 Water 40,041 (108 ) 4 39,937 51,618 (135 ) (104 ) 51,379 124,292 (117 ) 3,796 127,971 Specialty 118,471 — — 118,471 151,842 — 244 152,086 190,836 — 108 190,944 Materials 45,722 — — 45,722 100,948 — — 100,948 129,616 — (527 ) 129,089 Total revenue 563,379 (10,221 ) (1,462 ) 551,696 807,119 20,092 1,102 828,313 1,055,591 10,087 5,221 1,070,899 Cost of revenue Transportation 327,683 302 (739 ) 327,246 466,748 2,173 740 469,661 539,871 (4,012 ) — 535,859 Water 28,477 — 773 29,250 46,168 — (873 ) 45,295 100,189 — 3,777 103,966 Specialty 102,735 — — 102,735 130,366 — 99 130,465 162,737 — (99 ) 162,638 Materials 48,201 — — 48,201 83,468 — — 83,468 108,303 — (528 ) 107,775 Total cost of revenue 507,096 302 34 507,432 726,750 2,173 (34 ) 728,889 911,100 (4,012 ) 3,150 910,238 Gross profit (loss) 56,283 (10,523 ) (1,496 ) 44,264 80,369 17,919 1,136 99,424 144,491 14,099 2,071 160,661 Selling, general and administrative expenses 61,252 — 599 61,851 61,316 — (599 ) 60,717 70,769 — - 70,769 Acquisition and integration expenses 8,409 — — 8,409 26,287 — — 26,287 9,334 — - 9,334 Gain on sales of property and equipment (543 ) — — (543 ) (1,505 ) — — (1,505 ) (3,018 ) — — (3,018 ) Operating (loss) profit (12,835 ) (10,523 ) (2,095 ) (25,453 ) (5,729 ) 17,919 1,735 13,925 67,406 14,099 2,071 83,576 Other (income) expense Interest income (1,521 ) — — (1,521 ) (1,173 ) — — (1,173 ) (1,533 ) — — (1,533 ) Interest expense 2,435 — — 2,435 3,203 — — 3,203 4,452 — — 4,452 Equity in income of affiliates, net (224 ) — — (224 ) (3,534 ) — — (3,534 ) (1,769 ) — — (1,769 ) Other expense, net 268 — — 268 (940 ) — — (940 ) (1,533 ) — — (1,533 ) Total other expense 958 — — 958 (2,444 ) — — (2,444 ) (383 ) — — (383 ) (Loss) income before (benefit from) provision for income taxes (13,793 ) (10,523 ) (2,095 ) (26,411 ) (3,285 ) 17,919 1,735 16,369 67,789 14,099 2,071 83,959 (Benefit from) provision for income taxes (4,131 ) (2,500 ) (497 ) (7,128 ) 2,796 4,390 413 7,599 8,692 3,502 504 12,698 Net (loss) income (9,662 ) (8,023 ) (1,598 ) (19,283 ) (6,081 ) 13,529 1,322 8,770 59,097 10,597 1,567 71,261 Amount attributable to non-controlling interests (1,761 ) — 600 (1,161 ) (2,304 ) — (600 ) (2,904 ) (3,425 ) — — (3,425 ) Net (loss) income attributable to Granite Construction Incorporated $ (11,423 ) $ (8,023 ) $ (998 ) $ (20,444 ) $ (8,385 ) $ 13,529 $ 722 $ 5,866 $ 55,672 $ 10,597 $ 1,567 $ 67,836 Net (loss) income per share attributable to common shareholders Basic $ (0.29 ) $ (0.20 ) $ (0.02 ) $ (0.51 ) $ (0.20 ) $ 0.33 $ 0.01 $ 0.14 $ 1.20 $ 0.23 $ 0.03 $ 1.46 Diluted $ (0.29 ) $ (0.20 ) $ (0.02 ) $ (0.51 ) $ (0.20 ) $ 0.33 $ 0.01 $ 0.14 $ 1.17 $ 0.22 $ 0.03 $ 1.42 Weighted average shares of common stock Basic 39,908 39,908 39,908 39,908 41,044 41,044 41,044 41,044 46,308 46,308 46,308 46,308 Diluted 39,908 39,908 39,908 39,908 41,044 41,044 41,044 42,004 47,810 47,810 47,810 47,810 Three Months Ended March 31, 2018 Six Months Ended June 30, 2018 Nine Months Ended September 30, 2018 As Previously Reported Investigation Adjustments Other Adjustments As Restated As Previously Reported Investigation Adjustments Other Adjustments As Restated As Previously Reported Investigation Adjustments Other Adjustments As Restated Operating activities Net (loss) income $ (9,662 ) $ (8,023 ) $ (1,598 ) $ (19,283 ) $ (15,743 ) $ 5,505 $ (275 ) $ (10,513 ) $ 43,354 $ 16,101 $ 1,293 $ 60,748 Adjustments to reconcile net (loss) income to net cash (used in) provided by operating activities: Depreciation, depletion and amortization 15,511 — — 15,511 43,547 — — 43,547 77,816 — — 77,816 Gain on sales of property and equipment, net (543 ) — — (543 ) (2,048 ) — — (2,048 ) (5,066 ) — — (5,066 ) Change in deferred income taxes — — — — — — — — (2,207 ) — — (2,207 ) Stock-based compensation 7,772 — — 7,772 10,193 — — 10,193 12,621 — — 12,621 Equity in net (income) loss from unconsolidated joint ventures (2,637 ) 9,016 — 6,379 13,418 (11,560 ) 1,025 2,883 16,343 (23,631 ) 1,043 (6,245 ) Net income from affiliates — — — — (3,758 ) — — (3,758 ) (5,527 ) — — (5,527 ) Changes in assets and liabilities: Receivables 58,527 — (70 ) 58,457 (24,821 ) — — (24,821 ) (154,996 ) — — (154,996 ) Contract assets, net (47,777 ) 1,506 1,458 (44,813 ) (76,166 ) 4,164 (651 ) (72,653 ) 355 2,138 (2,742 ) (249 ) Inventories (8,798 ) — — (8,798 ) (9,526 ) — — (9,526 ) (4,283 ) — — (4,283 ) Contributions to unconsolidated construction joint ventures (26,067 ) — — (26,067 ) (55,733 ) — — (55,733 ) (89,000 ) — — (89,000 ) Distributions from unconsolidated construction joint ventures 4,036 — — 4,036 11,201 — — 11,201 15,581 — — 15,581 Other assets, net (6,136 ) (2,499 ) (498 ) (9,133 ) 4,192 1,891 (85 ) 5,998 30,728 — — 30,728 Accounts payable (12,838 ) — 838 (12,000 ) 24,559 — — 24,559 41,672 — — 41,672 Accrued expenses and other current liabilities, net (9,008 ) — (130 ) (9,138 ) 5,240 — (14 ) 5,226 37,352 5,392 406 43,150 Net cash (used in) provided by operating activities $ (37,620 ) $ — $ — $ (37,620 ) $ (75,445 ) $ — $ — $ (75,445 ) $ 14,743 $ — $ — $ 14,74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24" customWidth="1" min="2" max="2"/>
    <col width="31" customWidth="1" min="3" max="3"/>
    <col width="21" customWidth="1" min="4" max="4"/>
    <col width="21" customWidth="1" min="5" max="5"/>
    <col width="21" customWidth="1" min="6" max="6"/>
    <col width="21" customWidth="1" min="7" max="7"/>
    <col width="14"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Note 1 - Summary of Significant Accounting Policies 1 (Details Textual) $ / shares in Units, $ in Thousands</t>
        </is>
      </c>
      <c r="B1" s="2" t="inlineStr">
        <is>
          <t>Oct. 29, 2019$ / shares</t>
        </is>
      </c>
      <c r="C1" s="2" t="inlineStr">
        <is>
          <t>Dec. 31, 2019USD ($)$ / shares</t>
        </is>
      </c>
      <c r="D1" s="2" t="inlineStr">
        <is>
          <t>Dec. 31, 2018USD ($)</t>
        </is>
      </c>
      <c r="E1" s="2" t="inlineStr">
        <is>
          <t>Dec. 31, 2017USD ($)</t>
        </is>
      </c>
      <c r="F1" s="2" t="inlineStr">
        <is>
          <t>Jan. 01, 2020USD ($)</t>
        </is>
      </c>
      <c r="G1" s="2" t="inlineStr">
        <is>
          <t>Dec. 21, 2019USD ($)</t>
        </is>
      </c>
      <c r="H1" s="2" t="inlineStr">
        <is>
          <t>Nov. 30, 2019</t>
        </is>
      </c>
      <c r="I1" s="2" t="inlineStr">
        <is>
          <t>Sep. 30, 2019USD ($)</t>
        </is>
      </c>
      <c r="J1" s="2" t="inlineStr">
        <is>
          <t>Jun. 30, 2019USD ($)</t>
        </is>
      </c>
      <c r="K1" s="2" t="inlineStr">
        <is>
          <t>Mar. 31, 2019USD ($)</t>
        </is>
      </c>
      <c r="L1" s="2" t="inlineStr">
        <is>
          <t>Jan. 01, 2019USD ($)</t>
        </is>
      </c>
      <c r="M1" s="2" t="inlineStr">
        <is>
          <t>Sep. 30, 2018USD ($)</t>
        </is>
      </c>
      <c r="N1" s="2" t="inlineStr">
        <is>
          <t>Jun. 30, 2018USD ($)</t>
        </is>
      </c>
      <c r="O1" s="2" t="inlineStr">
        <is>
          <t>Mar. 31, 2018USD ($)</t>
        </is>
      </c>
    </row>
    <row r="2">
      <c r="A2" s="4" t="inlineStr">
        <is>
          <t>Revenue, Remaining Performance Obligation, Amount</t>
        </is>
      </c>
      <c r="C2" s="5" t="n">
        <v>3717228</v>
      </c>
      <c r="D2" s="5" t="n">
        <v>2975609</v>
      </c>
    </row>
    <row r="3">
      <c r="A3" s="4" t="inlineStr">
        <is>
          <t>Capitalized Computer Software, Additions</t>
        </is>
      </c>
      <c r="C3" s="5" t="n">
        <v>1200</v>
      </c>
      <c r="D3" s="5" t="n">
        <v>4400</v>
      </c>
      <c r="E3" s="5" t="n">
        <v>7900</v>
      </c>
    </row>
    <row r="4">
      <c r="A4" s="4" t="inlineStr">
        <is>
          <t>Number of Reporting Units</t>
        </is>
      </c>
      <c r="C4" s="6" t="n">
        <v>8</v>
      </c>
      <c r="D4" s="6" t="n">
        <v>8</v>
      </c>
    </row>
    <row r="5">
      <c r="A5" s="4" t="inlineStr">
        <is>
          <t>Change in Loss Assumptions, Potential Effect for General Liability and Workers Compensation</t>
        </is>
      </c>
      <c r="C5" s="5" t="n">
        <v>1000</v>
      </c>
    </row>
    <row r="6">
      <c r="A6" s="4" t="inlineStr">
        <is>
          <t>Change in Loss Assumptions, Potential Effect for Medical Insurance</t>
        </is>
      </c>
      <c r="C6" s="5" t="n">
        <v>300</v>
      </c>
    </row>
    <row r="7">
      <c r="A7" s="4" t="inlineStr">
        <is>
          <t>Share Price, Potential Dilutive Effect (in dollars per share) | $ / shares</t>
        </is>
      </c>
      <c r="C7" s="7" t="n">
        <v>31.47</v>
      </c>
    </row>
    <row r="8">
      <c r="A8" s="4" t="inlineStr">
        <is>
          <t>Retained Earnings (Accumulated Deficit), Ending Balance</t>
        </is>
      </c>
      <c r="C8" s="5" t="n">
        <v>594353</v>
      </c>
      <c r="D8" s="5" t="n">
        <v>679453</v>
      </c>
      <c r="I8" s="5" t="n">
        <v>619690</v>
      </c>
      <c r="J8" s="5" t="n">
        <v>579920</v>
      </c>
      <c r="K8" s="5" t="n">
        <v>610302</v>
      </c>
      <c r="M8" s="5" t="n">
        <v>738254</v>
      </c>
      <c r="N8" s="5" t="n">
        <v>676572</v>
      </c>
      <c r="O8" s="5" t="n">
        <v>676705</v>
      </c>
    </row>
    <row r="9">
      <c r="A9" s="4" t="inlineStr">
        <is>
          <t>Operating Lease, Right-of-Use Asset</t>
        </is>
      </c>
      <c r="C9" s="6" t="n">
        <v>72534</v>
      </c>
      <c r="D9" s="6" t="n">
        <v>0</v>
      </c>
      <c r="I9" s="6" t="n">
        <v>70472</v>
      </c>
      <c r="J9" s="6" t="n">
        <v>73439</v>
      </c>
      <c r="K9" s="6" t="n">
        <v>71480</v>
      </c>
      <c r="M9" s="6" t="n">
        <v>0</v>
      </c>
      <c r="N9" s="6" t="n">
        <v>0</v>
      </c>
      <c r="O9" s="6" t="n">
        <v>0</v>
      </c>
    </row>
    <row r="10">
      <c r="A10" s="4" t="inlineStr">
        <is>
          <t>Operating Lease, Liability, Noncurrent</t>
        </is>
      </c>
      <c r="C10" s="6" t="n">
        <v>58618</v>
      </c>
      <c r="D10" s="6" t="n">
        <v>0</v>
      </c>
      <c r="I10" s="5" t="n">
        <v>56740</v>
      </c>
      <c r="J10" s="5" t="n">
        <v>60868</v>
      </c>
      <c r="K10" s="5" t="n">
        <v>60237</v>
      </c>
      <c r="M10" s="5" t="n">
        <v>0</v>
      </c>
      <c r="N10" s="5" t="n">
        <v>0</v>
      </c>
      <c r="O10" s="5" t="n">
        <v>0</v>
      </c>
    </row>
    <row r="11">
      <c r="A11" s="4" t="inlineStr">
        <is>
          <t>Accounting Standards Update 2016-13 [Member] | Subsequent Event [Member]</t>
        </is>
      </c>
    </row>
    <row r="12">
      <c r="A12" s="4" t="inlineStr">
        <is>
          <t>Retained Earnings (Accumulated Deficit), Ending Balance</t>
        </is>
      </c>
      <c r="F12" s="5" t="n">
        <v>-500</v>
      </c>
    </row>
    <row r="13">
      <c r="A13" s="4" t="inlineStr">
        <is>
          <t>Accounting Standards Update 2016-02 [Member]</t>
        </is>
      </c>
    </row>
    <row r="14">
      <c r="A14" s="4" t="inlineStr">
        <is>
          <t>Retained Earnings (Accumulated Deficit), Ending Balance</t>
        </is>
      </c>
      <c r="C14" s="5" t="n">
        <v>-500</v>
      </c>
    </row>
    <row r="15">
      <c r="A15" s="4" t="inlineStr">
        <is>
          <t>Operating Lease, Right-of-Use Asset</t>
        </is>
      </c>
      <c r="L15" s="5" t="n">
        <v>72200</v>
      </c>
    </row>
    <row r="16">
      <c r="A16" s="4" t="inlineStr">
        <is>
          <t>Operating Lease, Liability, Current</t>
        </is>
      </c>
      <c r="L16" s="6" t="n">
        <v>14900</v>
      </c>
    </row>
    <row r="17">
      <c r="A17" s="4" t="inlineStr">
        <is>
          <t>Operating Lease, Liability, Noncurrent</t>
        </is>
      </c>
      <c r="L17" s="5" t="n">
        <v>60400</v>
      </c>
    </row>
    <row r="18">
      <c r="A18" s="4" t="inlineStr">
        <is>
          <t>Warrants Issued With 2.75% Convertible Notes [Member]</t>
        </is>
      </c>
    </row>
    <row r="19">
      <c r="A19" s="4" t="inlineStr">
        <is>
          <t>Share Price, Potential Dilutive Effect (in dollars per share) | $ / shares</t>
        </is>
      </c>
      <c r="B19" s="7" t="n">
        <v>53.44</v>
      </c>
    </row>
    <row r="20">
      <c r="A20" s="4" t="inlineStr">
        <is>
          <t>Surety Bond [Member]</t>
        </is>
      </c>
    </row>
    <row r="21">
      <c r="A21" s="4" t="inlineStr">
        <is>
          <t>Loss Contingency, Estimate of Possible Loss</t>
        </is>
      </c>
      <c r="G21" s="5" t="n">
        <v>3500000</v>
      </c>
    </row>
    <row r="22">
      <c r="A22" s="4" t="inlineStr">
        <is>
          <t>Unfavorable Contracts and Leases [Member]</t>
        </is>
      </c>
    </row>
    <row r="23">
      <c r="A23" s="4" t="inlineStr">
        <is>
          <t>Finite-Lived Intangible Assets, Remaining Amortization Period (Year)</t>
        </is>
      </c>
      <c r="C23" s="4" t="inlineStr">
        <is>
          <t>2 years</t>
        </is>
      </c>
    </row>
    <row r="24">
      <c r="A24" s="4" t="inlineStr">
        <is>
          <t>Minimum [Member]</t>
        </is>
      </c>
    </row>
    <row r="25">
      <c r="A25" s="4" t="inlineStr">
        <is>
          <t>Finite-Lived Intangible Assets, Remaining Amortization Period (Year)</t>
        </is>
      </c>
      <c r="C25" s="4" t="inlineStr">
        <is>
          <t>1 year</t>
        </is>
      </c>
    </row>
    <row r="26">
      <c r="A26" s="4" t="inlineStr">
        <is>
          <t>Construction Contracts, Warranty Provisions Period (Month)</t>
        </is>
      </c>
      <c r="C26" s="4" t="inlineStr">
        <is>
          <t>6 months</t>
        </is>
      </c>
    </row>
    <row r="27">
      <c r="A27" s="4" t="inlineStr">
        <is>
          <t>Construction Contracts, Longer Warranty Periods (Year)</t>
        </is>
      </c>
      <c r="C27" s="4" t="inlineStr">
        <is>
          <t>2 years</t>
        </is>
      </c>
    </row>
    <row r="28">
      <c r="A28" s="4" t="inlineStr">
        <is>
          <t>Workers' Compensation Liability</t>
        </is>
      </c>
      <c r="C28" s="5" t="n">
        <v>500</v>
      </c>
    </row>
    <row r="29">
      <c r="A29" s="4" t="inlineStr">
        <is>
          <t>Minimum [Member] | Construction Equipment [Member]</t>
        </is>
      </c>
    </row>
    <row r="30">
      <c r="A30" s="4" t="inlineStr">
        <is>
          <t>Property, Plant and Equipment, Useful Life (Year)</t>
        </is>
      </c>
      <c r="C30" s="4" t="inlineStr">
        <is>
          <t>3 years</t>
        </is>
      </c>
    </row>
    <row r="31">
      <c r="A31" s="4" t="inlineStr">
        <is>
          <t>Minimum [Member] | Equipment [Member]</t>
        </is>
      </c>
    </row>
    <row r="32">
      <c r="A32" s="4" t="inlineStr">
        <is>
          <t>Property, Plant and Equipment, Useful Life (Year)</t>
        </is>
      </c>
      <c r="C32" s="4" t="inlineStr">
        <is>
          <t>2 years</t>
        </is>
      </c>
    </row>
    <row r="33">
      <c r="A33" s="4" t="inlineStr">
        <is>
          <t>Minimum [Member] | Software and Software Development Costs [Member]</t>
        </is>
      </c>
    </row>
    <row r="34">
      <c r="A34" s="4" t="inlineStr">
        <is>
          <t>Property, Plant and Equipment, Useful Life (Year)</t>
        </is>
      </c>
      <c r="C34" s="4" t="inlineStr">
        <is>
          <t>3 years</t>
        </is>
      </c>
    </row>
    <row r="35">
      <c r="A35" s="4" t="inlineStr">
        <is>
          <t>Maximum [Member]</t>
        </is>
      </c>
    </row>
    <row r="36">
      <c r="A36" s="4" t="inlineStr">
        <is>
          <t>Finite-Lived Intangible Assets, Remaining Amortization Period (Year)</t>
        </is>
      </c>
      <c r="C36" s="4" t="inlineStr">
        <is>
          <t>17 years</t>
        </is>
      </c>
    </row>
    <row r="37">
      <c r="A37" s="4" t="inlineStr">
        <is>
          <t>Construction Contracts, Warranty Provisions Period (Month)</t>
        </is>
      </c>
      <c r="C37" s="4" t="inlineStr">
        <is>
          <t>1 year</t>
        </is>
      </c>
    </row>
    <row r="38">
      <c r="A38" s="4" t="inlineStr">
        <is>
          <t>Construction Contracts, Longer Warranty Periods (Year)</t>
        </is>
      </c>
      <c r="C38" s="4" t="inlineStr">
        <is>
          <t>10 years</t>
        </is>
      </c>
    </row>
    <row r="39">
      <c r="A39" s="4" t="inlineStr">
        <is>
          <t>Workers' Compensation Liability</t>
        </is>
      </c>
      <c r="C39" s="5" t="n">
        <v>1000</v>
      </c>
    </row>
    <row r="40">
      <c r="A40" s="4" t="inlineStr">
        <is>
          <t>Maximum [Member] | Construction Equipment [Member]</t>
        </is>
      </c>
    </row>
    <row r="41">
      <c r="A41" s="4" t="inlineStr">
        <is>
          <t>Property, Plant and Equipment, Useful Life (Year)</t>
        </is>
      </c>
      <c r="C41" s="4" t="inlineStr">
        <is>
          <t>10 years</t>
        </is>
      </c>
    </row>
    <row r="42">
      <c r="A42" s="4" t="inlineStr">
        <is>
          <t>Maximum [Member] | Equipment [Member]</t>
        </is>
      </c>
    </row>
    <row r="43">
      <c r="A43" s="4" t="inlineStr">
        <is>
          <t>Property, Plant and Equipment, Useful Life (Year)</t>
        </is>
      </c>
      <c r="C43" s="4" t="inlineStr">
        <is>
          <t>20 years</t>
        </is>
      </c>
    </row>
    <row r="44">
      <c r="A44" s="4" t="inlineStr">
        <is>
          <t>Maximum [Member] | Software and Software Development Costs [Member]</t>
        </is>
      </c>
    </row>
    <row r="45">
      <c r="A45" s="4" t="inlineStr">
        <is>
          <t>Property, Plant and Equipment, Useful Life (Year)</t>
        </is>
      </c>
      <c r="C45" s="4" t="inlineStr">
        <is>
          <t>7 years</t>
        </is>
      </c>
    </row>
    <row r="46">
      <c r="A46" s="4" t="inlineStr">
        <is>
          <t>Water and Mineral Services [Member]</t>
        </is>
      </c>
    </row>
    <row r="47">
      <c r="A47" s="4" t="inlineStr">
        <is>
          <t>Revenue, Remaining Performance Obligation, Amount</t>
        </is>
      </c>
      <c r="C47" s="5" t="n">
        <v>152141</v>
      </c>
      <c r="D47" s="6" t="n">
        <v>189597</v>
      </c>
    </row>
    <row r="48">
      <c r="A48" s="4" t="inlineStr">
        <is>
          <t>Inventory, Supplies, Net of Reserves</t>
        </is>
      </c>
      <c r="C48" s="5" t="n">
        <v>17700</v>
      </c>
      <c r="D48" s="5" t="n">
        <v>13400</v>
      </c>
    </row>
    <row r="49">
      <c r="A49" s="4" t="inlineStr">
        <is>
          <t>The 2.75% Convertible Notes [Member]</t>
        </is>
      </c>
    </row>
    <row r="50">
      <c r="A50" s="4" t="inlineStr">
        <is>
          <t>Debt Instrument, Interest Rate, Stated Percentage</t>
        </is>
      </c>
      <c r="C50" s="4" t="inlineStr">
        <is>
          <t>2.75%</t>
        </is>
      </c>
      <c r="H50" s="4" t="inlineStr">
        <is>
          <t>2.75%</t>
        </is>
      </c>
    </row>
    <row r="51">
      <c r="A51" s="4" t="inlineStr">
        <is>
          <t>Share Price, Potential Dilutive Effect (in dollars per share) | $ / shares</t>
        </is>
      </c>
      <c r="B51" s="7" t="n">
        <v>31.47</v>
      </c>
    </row>
    <row r="52">
      <c r="A52" s="4" t="inlineStr">
        <is>
          <t>Debt Instrument, Interest Rate, Effective Percentage</t>
        </is>
      </c>
      <c r="C52" s="4" t="inlineStr">
        <is>
          <t>6.62%</t>
        </is>
      </c>
      <c r="H52" s="4" t="inlineStr">
        <is>
          <t>6.62%</t>
        </is>
      </c>
    </row>
    <row r="53">
      <c r="A53" s="4" t="inlineStr">
        <is>
          <t>Layne Christensen Company [Member] | Other Assets [Member]</t>
        </is>
      </c>
    </row>
    <row r="54">
      <c r="A54" s="4" t="inlineStr">
        <is>
          <t>Restricted Cash and Cash Equivalents, Total</t>
        </is>
      </c>
      <c r="C54" s="5" t="n">
        <v>4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2 (Details Textual) - USD ($) $ in Thousands</t>
        </is>
      </c>
      <c r="B1" s="2" t="inlineStr">
        <is>
          <t>Dec. 31, 2019</t>
        </is>
      </c>
      <c r="C1" s="2" t="inlineStr">
        <is>
          <t>Dec. 31, 2018</t>
        </is>
      </c>
    </row>
    <row r="2">
      <c r="A2" s="4" t="inlineStr">
        <is>
          <t>Revenue, Remaining Performance Obligation, Amount</t>
        </is>
      </c>
      <c r="B2" s="5" t="n">
        <v>3717228</v>
      </c>
      <c r="C2" s="5" t="n">
        <v>2975609</v>
      </c>
    </row>
    <row r="3">
      <c r="A3" s="4" t="inlineStr">
        <is>
          <t>Revenue, Remaining Performance Obligation, Expected Timing of Satisfaction, Start Date [Axis]: 2020-01-01</t>
        </is>
      </c>
    </row>
    <row r="4">
      <c r="A4" s="4" t="inlineStr">
        <is>
          <t>Revenue, Remaining Performance Obligation, Amount</t>
        </is>
      </c>
      <c r="B4" s="5" t="n">
        <v>2500000</v>
      </c>
    </row>
    <row r="5">
      <c r="A5" s="4" t="inlineStr">
        <is>
          <t>Revenue, Remaining Performance Obligation, Expected Timing of Satisfaction, Period (Year)</t>
        </is>
      </c>
      <c r="B5" s="4" t="inlineStr">
        <is>
          <t>1 yea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Summary of Reconciliation of Cash, Cash Equivalents, and Restricted Cash in the Condensed Consolidated Balance Sheets (Details) - USD ($) $ in Thousands</t>
        </is>
      </c>
      <c r="B1" s="2" t="inlineStr">
        <is>
          <t>12 Months Ended</t>
        </is>
      </c>
    </row>
    <row r="2">
      <c r="B2" s="2" t="inlineStr">
        <is>
          <t>Dec. 31, 2019</t>
        </is>
      </c>
      <c r="C2" s="2" t="inlineStr">
        <is>
          <t>Dec. 31, 2018</t>
        </is>
      </c>
      <c r="D2" s="2" t="inlineStr">
        <is>
          <t>Dec. 31, 2017</t>
        </is>
      </c>
    </row>
    <row r="3">
      <c r="A3" s="4" t="inlineStr">
        <is>
          <t>Cash, cash equivalents and restricted cash, beginning of period</t>
        </is>
      </c>
      <c r="B3" s="5" t="n">
        <v>278629</v>
      </c>
      <c r="C3" s="5" t="n">
        <v>233711</v>
      </c>
      <c r="D3" s="5" t="n">
        <v>189326</v>
      </c>
    </row>
    <row r="4">
      <c r="A4" s="4" t="inlineStr">
        <is>
          <t>Cash and cash equivalents</t>
        </is>
      </c>
      <c r="B4" s="6" t="n">
        <v>262273</v>
      </c>
      <c r="C4" s="6" t="n">
        <v>272804</v>
      </c>
      <c r="D4" s="6" t="n">
        <v>233711</v>
      </c>
    </row>
    <row r="5">
      <c r="A5" s="4" t="inlineStr">
        <is>
          <t>Restricted cash</t>
        </is>
      </c>
      <c r="B5" s="6" t="n">
        <v>5835</v>
      </c>
      <c r="C5" s="6" t="n">
        <v>5825</v>
      </c>
      <c r="D5" s="6" t="n">
        <v>0</v>
      </c>
    </row>
    <row r="6">
      <c r="A6" s="4" t="inlineStr">
        <is>
          <t>Total cash, cash equivalents and restricted cash, end of period</t>
        </is>
      </c>
      <c r="B6" s="6" t="n">
        <v>268108</v>
      </c>
      <c r="C6" s="6" t="n">
        <v>278629</v>
      </c>
      <c r="D6" s="6" t="n">
        <v>233711</v>
      </c>
    </row>
    <row r="7">
      <c r="A7" s="4" t="inlineStr">
        <is>
          <t>Net (decrease) increase in cash, cash equivalents and restricted cash</t>
        </is>
      </c>
      <c r="B7" s="5" t="n">
        <v>-10521</v>
      </c>
      <c r="C7" s="5" t="n">
        <v>44918</v>
      </c>
      <c r="D7" s="5" t="n">
        <v>4438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74" customWidth="1" min="6" max="6"/>
    <col width="80" customWidth="1" min="7" max="7"/>
    <col width="59" customWidth="1" min="8" max="8"/>
    <col width="22" customWidth="1" min="9" max="9"/>
    <col width="36" customWidth="1" min="10" max="10"/>
    <col width="37" customWidth="1" min="11" max="11"/>
    <col width="27" customWidth="1" min="12" max="12"/>
    <col width="16" customWidth="1" min="13" max="13"/>
    <col width="33" customWidth="1" min="14" max="14"/>
    <col width="13" customWidth="1" min="15" max="15"/>
  </cols>
  <sheetData>
    <row r="1">
      <c r="A1" s="1" t="inlineStr">
        <is>
          <t>Consolidated Statements of Shareholders' Equity - USD ($)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AOCI Attributable to Parent [Member]</t>
        </is>
      </c>
      <c r="E1" s="2" t="inlineStr">
        <is>
          <t>Cumulative Effect, Period of Adoption, Adjustment [Member]Retained Earnings [Member]</t>
        </is>
      </c>
      <c r="F1" s="2" t="inlineStr">
        <is>
          <t>Cumulative Effect, Period of Adoption, Adjustment [Member]Parent [Member]</t>
        </is>
      </c>
      <c r="G1" s="2" t="inlineStr">
        <is>
          <t>Cumulative Effect, Period of Adoption, Adjustment [Member]Noncontrolling Interest [Member]</t>
        </is>
      </c>
      <c r="H1" s="2" t="inlineStr">
        <is>
          <t>Cumulative Effect, Period of Adoption, Adjustment [Member]</t>
        </is>
      </c>
      <c r="I1" s="2" t="inlineStr">
        <is>
          <t>Common Stock [Member]</t>
        </is>
      </c>
      <c r="J1" s="2" t="inlineStr">
        <is>
          <t>Additional Paid-in Capital [Member]</t>
        </is>
      </c>
      <c r="K1" s="2" t="inlineStr">
        <is>
          <t>AOCI Attributable to Parent [Member]</t>
        </is>
      </c>
      <c r="L1" s="2" t="inlineStr">
        <is>
          <t>Retained Earnings [Member]</t>
        </is>
      </c>
      <c r="M1" s="2" t="inlineStr">
        <is>
          <t>Parent [Member]</t>
        </is>
      </c>
      <c r="N1" s="2" t="inlineStr">
        <is>
          <t>Noncontrolling Interest [Member]</t>
        </is>
      </c>
      <c r="O1" s="2" t="inlineStr">
        <is>
          <t>Total</t>
        </is>
      </c>
    </row>
    <row r="2">
      <c r="A2" s="4" t="inlineStr">
        <is>
          <t>Balance (in shares) at Dec. 31, 2016</t>
        </is>
      </c>
      <c r="I2" s="6" t="n">
        <v>39621140</v>
      </c>
    </row>
    <row r="3">
      <c r="A3" s="4" t="inlineStr">
        <is>
          <t>Balance at Dec. 31, 2016</t>
        </is>
      </c>
      <c r="I3" s="5" t="n">
        <v>396</v>
      </c>
      <c r="J3" s="5" t="n">
        <v>150337</v>
      </c>
      <c r="K3" s="5" t="n">
        <v>-370</v>
      </c>
      <c r="L3" s="5" t="n">
        <v>698987</v>
      </c>
      <c r="M3" s="5" t="n">
        <v>849350</v>
      </c>
      <c r="N3" s="5" t="n">
        <v>34965</v>
      </c>
      <c r="O3" s="5" t="n">
        <v>884315</v>
      </c>
    </row>
    <row r="4">
      <c r="A4" s="4" t="inlineStr">
        <is>
          <t>Net (loss) income</t>
        </is>
      </c>
      <c r="I4" s="6" t="n">
        <v>0</v>
      </c>
      <c r="J4" s="6" t="n">
        <v>0</v>
      </c>
      <c r="K4" s="6" t="n">
        <v>0</v>
      </c>
      <c r="L4" s="6" t="n">
        <v>34116</v>
      </c>
      <c r="M4" s="6" t="n">
        <v>34116</v>
      </c>
      <c r="N4" s="6" t="n">
        <v>8341</v>
      </c>
      <c r="O4" s="6" t="n">
        <v>42457</v>
      </c>
    </row>
    <row r="5">
      <c r="A5" s="4" t="inlineStr">
        <is>
          <t>Other comprehensive (loss) income</t>
        </is>
      </c>
      <c r="I5" s="5" t="n">
        <v>0</v>
      </c>
      <c r="J5" s="6" t="n">
        <v>0</v>
      </c>
      <c r="K5" s="6" t="n">
        <v>1005</v>
      </c>
      <c r="L5" s="6" t="n">
        <v>0</v>
      </c>
      <c r="M5" s="6" t="n">
        <v>1005</v>
      </c>
      <c r="N5" s="6" t="n">
        <v>0</v>
      </c>
      <c r="O5" s="6" t="n">
        <v>1005</v>
      </c>
    </row>
    <row r="6">
      <c r="A6" s="4" t="inlineStr">
        <is>
          <t>Restricted stock units ("RSUs") vested (in shares)</t>
        </is>
      </c>
      <c r="I6" s="6" t="n">
        <v>375100</v>
      </c>
    </row>
    <row r="7">
      <c r="A7" s="4" t="inlineStr">
        <is>
          <t>Restricted stock units ("RSUs") vested</t>
        </is>
      </c>
      <c r="I7" s="5" t="n">
        <v>4</v>
      </c>
      <c r="J7" s="6" t="n">
        <v>0</v>
      </c>
      <c r="K7" s="6" t="n">
        <v>0</v>
      </c>
      <c r="L7" s="6" t="n">
        <v>0</v>
      </c>
      <c r="M7" s="6" t="n">
        <v>4</v>
      </c>
      <c r="N7" s="6" t="n">
        <v>0</v>
      </c>
      <c r="O7" s="6" t="n">
        <v>4</v>
      </c>
    </row>
    <row r="8">
      <c r="A8" s="4" t="inlineStr">
        <is>
          <t>Amortized RSUs</t>
        </is>
      </c>
      <c r="I8" s="5" t="n">
        <v>0</v>
      </c>
      <c r="J8" s="6" t="n">
        <v>15764</v>
      </c>
      <c r="K8" s="6" t="n">
        <v>0</v>
      </c>
      <c r="L8" s="6" t="n">
        <v>0</v>
      </c>
      <c r="M8" s="6" t="n">
        <v>15764</v>
      </c>
      <c r="N8" s="6" t="n">
        <v>0</v>
      </c>
      <c r="O8" s="6" t="n">
        <v>15764</v>
      </c>
    </row>
    <row r="9">
      <c r="A9" s="4" t="inlineStr">
        <is>
          <t>Common stock purchased for employee tax withholding for vested RSUs (in shares)</t>
        </is>
      </c>
      <c r="I9" s="6" t="n">
        <v>-140070</v>
      </c>
    </row>
    <row r="10">
      <c r="A10" s="4" t="inlineStr">
        <is>
          <t>Common stock purchased for employee tax withholding for vested RSUs</t>
        </is>
      </c>
      <c r="I10" s="5" t="n">
        <v>-1</v>
      </c>
      <c r="J10" s="6" t="n">
        <v>-6976</v>
      </c>
      <c r="K10" s="6" t="n">
        <v>0</v>
      </c>
      <c r="L10" s="6" t="n">
        <v>0</v>
      </c>
      <c r="M10" s="6" t="n">
        <v>-6977</v>
      </c>
      <c r="N10" s="6" t="n">
        <v>0</v>
      </c>
      <c r="O10" s="6" t="n">
        <v>-6977</v>
      </c>
    </row>
    <row r="11">
      <c r="A11" s="4" t="inlineStr">
        <is>
          <t>Dividends on common stock ($0.52 per share)</t>
        </is>
      </c>
      <c r="I11" s="6" t="n">
        <v>0</v>
      </c>
      <c r="J11" s="6" t="n">
        <v>0</v>
      </c>
      <c r="K11" s="6" t="n">
        <v>0</v>
      </c>
      <c r="L11" s="6" t="n">
        <v>-20720</v>
      </c>
      <c r="M11" s="6" t="n">
        <v>-20720</v>
      </c>
      <c r="N11" s="6" t="n">
        <v>0</v>
      </c>
      <c r="O11" s="6" t="n">
        <v>-20720</v>
      </c>
    </row>
    <row r="12">
      <c r="A12" s="4" t="inlineStr">
        <is>
          <t>Transactions with non-controlling interests, net</t>
        </is>
      </c>
      <c r="I12" s="5" t="n">
        <v>0</v>
      </c>
      <c r="J12" s="6" t="n">
        <v>0</v>
      </c>
      <c r="K12" s="6" t="n">
        <v>0</v>
      </c>
      <c r="L12" s="6" t="n">
        <v>0</v>
      </c>
      <c r="M12" s="6" t="n">
        <v>0</v>
      </c>
      <c r="N12" s="6" t="n">
        <v>4391</v>
      </c>
      <c r="O12" s="6" t="n">
        <v>4391</v>
      </c>
    </row>
    <row r="13">
      <c r="A13" s="4" t="inlineStr">
        <is>
          <t>Other (in shares)</t>
        </is>
      </c>
      <c r="I13" s="6" t="n">
        <v>15144</v>
      </c>
    </row>
    <row r="14">
      <c r="A14" s="4" t="inlineStr">
        <is>
          <t>Other</t>
        </is>
      </c>
      <c r="I14" s="5" t="n">
        <v>0</v>
      </c>
      <c r="J14" s="6" t="n">
        <v>1251</v>
      </c>
      <c r="K14" s="6" t="n">
        <v>-1</v>
      </c>
      <c r="L14" s="6" t="n">
        <v>-342</v>
      </c>
      <c r="M14" s="6" t="n">
        <v>908</v>
      </c>
      <c r="N14" s="6" t="n">
        <v>0</v>
      </c>
      <c r="O14" s="6" t="n">
        <v>908</v>
      </c>
    </row>
    <row r="15">
      <c r="A15" s="4" t="inlineStr">
        <is>
          <t>Balance (in shares) at Dec. 31, 2017</t>
        </is>
      </c>
      <c r="I15" s="6" t="n">
        <v>39871314</v>
      </c>
    </row>
    <row r="16">
      <c r="A16" s="4" t="inlineStr">
        <is>
          <t>Balance (Accounting Standards Update 2014-09 [Member]) at Dec. 31, 2017</t>
        </is>
      </c>
      <c r="B16" s="5" t="n">
        <v>0</v>
      </c>
      <c r="C16" s="5" t="n">
        <v>0</v>
      </c>
      <c r="D16" s="5" t="n">
        <v>0</v>
      </c>
      <c r="E16" s="5" t="n">
        <v>-9617</v>
      </c>
      <c r="F16" s="5" t="n">
        <v>-9617</v>
      </c>
      <c r="G16" s="5" t="n">
        <v>0</v>
      </c>
      <c r="H16" s="5" t="n">
        <v>-9617</v>
      </c>
    </row>
    <row r="17">
      <c r="A17" s="4" t="inlineStr">
        <is>
          <t>Balance at Dec. 31, 2017</t>
        </is>
      </c>
      <c r="I17" s="5" t="n">
        <v>399</v>
      </c>
      <c r="J17" s="6" t="n">
        <v>160376</v>
      </c>
      <c r="K17" s="6" t="n">
        <v>634</v>
      </c>
      <c r="L17" s="6" t="n">
        <v>712041</v>
      </c>
      <c r="M17" s="6" t="n">
        <v>873450</v>
      </c>
      <c r="N17" s="6" t="n">
        <v>47697</v>
      </c>
      <c r="O17" s="6" t="n">
        <v>921147</v>
      </c>
    </row>
    <row r="18">
      <c r="A18" s="4" t="inlineStr">
        <is>
          <t>Net (loss) income</t>
        </is>
      </c>
      <c r="O18" s="5" t="n">
        <v>-19283</v>
      </c>
    </row>
    <row r="19">
      <c r="A19" s="4" t="inlineStr">
        <is>
          <t>Balance (in shares) at Mar. 31, 2018</t>
        </is>
      </c>
      <c r="O19" s="6" t="n">
        <v>46812366</v>
      </c>
    </row>
    <row r="20">
      <c r="A20" s="4" t="inlineStr">
        <is>
          <t>Balance at Mar. 31, 2018</t>
        </is>
      </c>
      <c r="O20" s="5" t="n">
        <v>889198</v>
      </c>
    </row>
    <row r="21">
      <c r="A21" s="4" t="inlineStr">
        <is>
          <t>Balance (in shares) at Dec. 31, 2017</t>
        </is>
      </c>
      <c r="I21" s="6" t="n">
        <v>39871314</v>
      </c>
    </row>
    <row r="22">
      <c r="A22" s="4" t="inlineStr">
        <is>
          <t>Balance (Accounting Standards Update 2014-09 [Member]) at Dec. 31, 2017</t>
        </is>
      </c>
      <c r="B22" s="6" t="n">
        <v>0</v>
      </c>
      <c r="C22" s="6" t="n">
        <v>0</v>
      </c>
      <c r="D22" s="6" t="n">
        <v>0</v>
      </c>
      <c r="E22" s="6" t="n">
        <v>-9617</v>
      </c>
      <c r="F22" s="6" t="n">
        <v>-9617</v>
      </c>
      <c r="G22" s="6" t="n">
        <v>0</v>
      </c>
      <c r="H22" s="6" t="n">
        <v>-9617</v>
      </c>
    </row>
    <row r="23">
      <c r="A23" s="4" t="inlineStr">
        <is>
          <t>Balance at Dec. 31, 2017</t>
        </is>
      </c>
      <c r="I23" s="5" t="n">
        <v>399</v>
      </c>
      <c r="J23" s="6" t="n">
        <v>160376</v>
      </c>
      <c r="K23" s="6" t="n">
        <v>634</v>
      </c>
      <c r="L23" s="6" t="n">
        <v>712041</v>
      </c>
      <c r="M23" s="6" t="n">
        <v>873450</v>
      </c>
      <c r="N23" s="6" t="n">
        <v>47697</v>
      </c>
      <c r="O23" s="6" t="n">
        <v>921147</v>
      </c>
    </row>
    <row r="24">
      <c r="A24" s="4" t="inlineStr">
        <is>
          <t>Net (loss) income</t>
        </is>
      </c>
      <c r="I24" s="6" t="n">
        <v>0</v>
      </c>
      <c r="J24" s="6" t="n">
        <v>0</v>
      </c>
      <c r="K24" s="6" t="n">
        <v>0</v>
      </c>
      <c r="L24" s="6" t="n">
        <v>582</v>
      </c>
      <c r="M24" s="6" t="n">
        <v>582</v>
      </c>
      <c r="N24" s="6" t="n">
        <v>10954</v>
      </c>
      <c r="O24" s="6" t="n">
        <v>11536</v>
      </c>
    </row>
    <row r="25">
      <c r="A25" s="4" t="inlineStr">
        <is>
          <t>Other comprehensive (loss) income</t>
        </is>
      </c>
      <c r="I25" s="5" t="n">
        <v>0</v>
      </c>
      <c r="J25" s="6" t="n">
        <v>0</v>
      </c>
      <c r="K25" s="6" t="n">
        <v>-1383</v>
      </c>
      <c r="L25" s="6" t="n">
        <v>0</v>
      </c>
      <c r="M25" s="6" t="n">
        <v>-1383</v>
      </c>
      <c r="N25" s="6" t="n">
        <v>0</v>
      </c>
      <c r="O25" s="6" t="n">
        <v>-1383</v>
      </c>
    </row>
    <row r="26">
      <c r="A26" s="4" t="inlineStr">
        <is>
          <t>Restricted stock units ("RSUs") vested (in shares)</t>
        </is>
      </c>
      <c r="I26" s="6" t="n">
        <v>315151</v>
      </c>
    </row>
    <row r="27">
      <c r="A27" s="4" t="inlineStr">
        <is>
          <t>Restricted stock units ("RSUs") vested</t>
        </is>
      </c>
      <c r="I27" s="5" t="n">
        <v>3</v>
      </c>
      <c r="J27" s="6" t="n">
        <v>0</v>
      </c>
      <c r="K27" s="6" t="n">
        <v>0</v>
      </c>
      <c r="L27" s="6" t="n">
        <v>0</v>
      </c>
      <c r="M27" s="6" t="n">
        <v>3</v>
      </c>
      <c r="N27" s="6" t="n">
        <v>0</v>
      </c>
      <c r="O27" s="6" t="n">
        <v>3</v>
      </c>
    </row>
    <row r="28">
      <c r="A28" s="4" t="inlineStr">
        <is>
          <t>Amortized RSUs</t>
        </is>
      </c>
      <c r="I28" s="5" t="n">
        <v>0</v>
      </c>
      <c r="J28" s="6" t="n">
        <v>14784</v>
      </c>
      <c r="K28" s="6" t="n">
        <v>0</v>
      </c>
      <c r="L28" s="6" t="n">
        <v>0</v>
      </c>
      <c r="M28" s="6" t="n">
        <v>14784</v>
      </c>
      <c r="N28" s="6" t="n">
        <v>0</v>
      </c>
      <c r="O28" s="6" t="n">
        <v>14784</v>
      </c>
    </row>
    <row r="29">
      <c r="A29" s="4" t="inlineStr">
        <is>
          <t>Common stock purchased for employee tax withholding for vested RSUs (in shares)</t>
        </is>
      </c>
      <c r="I29" s="6" t="n">
        <v>-112476</v>
      </c>
    </row>
    <row r="30">
      <c r="A30" s="4" t="inlineStr">
        <is>
          <t>Common stock purchased for employee tax withholding for vested RSUs</t>
        </is>
      </c>
      <c r="I30" s="5" t="n">
        <v>-1</v>
      </c>
      <c r="J30" s="6" t="n">
        <v>-6563</v>
      </c>
      <c r="K30" s="6" t="n">
        <v>0</v>
      </c>
      <c r="L30" s="6" t="n">
        <v>0</v>
      </c>
      <c r="M30" s="6" t="n">
        <v>-6564</v>
      </c>
      <c r="N30" s="6" t="n">
        <v>0</v>
      </c>
      <c r="O30" s="6" t="n">
        <v>-6564</v>
      </c>
    </row>
    <row r="31">
      <c r="A31" s="4" t="inlineStr">
        <is>
          <t>Dividends on common stock ($0.52 per share)</t>
        </is>
      </c>
      <c r="I31" s="6" t="n">
        <v>0</v>
      </c>
      <c r="J31" s="6" t="n">
        <v>0</v>
      </c>
      <c r="K31" s="6" t="n">
        <v>0</v>
      </c>
      <c r="L31" s="6" t="n">
        <v>-23309</v>
      </c>
      <c r="M31" s="6" t="n">
        <v>-23309</v>
      </c>
      <c r="N31" s="6" t="n">
        <v>0</v>
      </c>
      <c r="O31" s="6" t="n">
        <v>-23309</v>
      </c>
    </row>
    <row r="32">
      <c r="A32" s="4" t="inlineStr">
        <is>
          <t>Transactions with non-controlling interests, net</t>
        </is>
      </c>
      <c r="I32" s="5" t="n">
        <v>0</v>
      </c>
      <c r="J32" s="6" t="n">
        <v>0</v>
      </c>
      <c r="K32" s="6" t="n">
        <v>0</v>
      </c>
      <c r="L32" s="6" t="n">
        <v>0</v>
      </c>
      <c r="M32" s="6" t="n">
        <v>0</v>
      </c>
      <c r="N32" s="6" t="n">
        <v>-13075</v>
      </c>
      <c r="O32" s="6" t="n">
        <v>-13075</v>
      </c>
    </row>
    <row r="33">
      <c r="A33" s="4" t="inlineStr">
        <is>
          <t>Other (in shares)</t>
        </is>
      </c>
      <c r="I33" s="6" t="n">
        <v>17817</v>
      </c>
    </row>
    <row r="34">
      <c r="A34" s="4" t="inlineStr">
        <is>
          <t>Other</t>
        </is>
      </c>
      <c r="I34" s="5" t="n">
        <v>1</v>
      </c>
      <c r="J34" s="6" t="n">
        <v>1221</v>
      </c>
      <c r="K34" s="6" t="n">
        <v>0</v>
      </c>
      <c r="L34" s="6" t="n">
        <v>-244</v>
      </c>
      <c r="M34" s="6" t="n">
        <v>978</v>
      </c>
      <c r="N34" s="6" t="n">
        <v>0</v>
      </c>
      <c r="O34" s="6" t="n">
        <v>978</v>
      </c>
    </row>
    <row r="35">
      <c r="A35" s="4" t="inlineStr">
        <is>
          <t>Shares repurchased and retired (in shares)</t>
        </is>
      </c>
      <c r="I35" s="6" t="n">
        <v>-252072</v>
      </c>
    </row>
    <row r="36">
      <c r="A36" s="4" t="inlineStr">
        <is>
          <t>Shares repurchased and retired</t>
        </is>
      </c>
      <c r="I36" s="5" t="n">
        <v>-3</v>
      </c>
      <c r="J36" s="6" t="n">
        <v>-9991</v>
      </c>
      <c r="K36" s="6" t="n">
        <v>0</v>
      </c>
      <c r="L36" s="6" t="n">
        <v>0</v>
      </c>
      <c r="M36" s="6" t="n">
        <v>-9994</v>
      </c>
      <c r="N36" s="6" t="n">
        <v>0</v>
      </c>
      <c r="O36" s="6" t="n">
        <v>-9994</v>
      </c>
    </row>
    <row r="37">
      <c r="A37" s="4" t="inlineStr">
        <is>
          <t>Issuance of common stock for Layne acquisition (See Note 3) (in shares)</t>
        </is>
      </c>
      <c r="I37" s="6" t="n">
        <v>5624021</v>
      </c>
    </row>
    <row r="38">
      <c r="A38" s="4" t="inlineStr">
        <is>
          <t>Issuance of common stock for Layne acquisition (See Note 3)</t>
        </is>
      </c>
      <c r="I38" s="5" t="n">
        <v>56</v>
      </c>
      <c r="J38" s="6" t="n">
        <v>321019</v>
      </c>
      <c r="K38" s="6" t="n">
        <v>0</v>
      </c>
      <c r="L38" s="6" t="n">
        <v>0</v>
      </c>
      <c r="M38" s="6" t="n">
        <v>321075</v>
      </c>
      <c r="N38" s="6" t="n">
        <v>48</v>
      </c>
      <c r="O38" s="6" t="n">
        <v>321123</v>
      </c>
    </row>
    <row r="39">
      <c r="A39" s="4" t="inlineStr">
        <is>
          <t>Issuance of common stock for 8.0% Convertible Notes (See Note 15) (in shares)</t>
        </is>
      </c>
      <c r="I39" s="6" t="n">
        <v>1202134</v>
      </c>
    </row>
    <row r="40">
      <c r="A40" s="4" t="inlineStr">
        <is>
          <t>Issuance of common stock for 8.0% Convertible Notes (See Note 15)</t>
        </is>
      </c>
      <c r="I40" s="5" t="n">
        <v>12</v>
      </c>
      <c r="J40" s="6" t="n">
        <v>53011</v>
      </c>
      <c r="K40" s="6" t="n">
        <v>0</v>
      </c>
      <c r="L40" s="6" t="n">
        <v>0</v>
      </c>
      <c r="M40" s="6" t="n">
        <v>53023</v>
      </c>
      <c r="N40" s="6" t="n">
        <v>0</v>
      </c>
      <c r="O40" s="6" t="n">
        <v>53023</v>
      </c>
    </row>
    <row r="41">
      <c r="A41" s="4" t="inlineStr">
        <is>
          <t>Premium on 8.0% Convertible Notes (See Note 15)</t>
        </is>
      </c>
      <c r="I41" s="5" t="n">
        <v>0</v>
      </c>
      <c r="J41" s="6" t="n">
        <v>30702</v>
      </c>
      <c r="K41" s="6" t="n">
        <v>0</v>
      </c>
      <c r="L41" s="6" t="n">
        <v>0</v>
      </c>
      <c r="M41" s="6" t="n">
        <v>30702</v>
      </c>
      <c r="N41" s="6" t="n">
        <v>0</v>
      </c>
      <c r="O41" s="5" t="n">
        <v>30702</v>
      </c>
    </row>
    <row r="42">
      <c r="A42" s="4" t="inlineStr">
        <is>
          <t>Balance (in shares) at Dec. 31, 2018</t>
        </is>
      </c>
      <c r="I42" s="6" t="n">
        <v>46665889</v>
      </c>
      <c r="O42" s="6" t="n">
        <v>46665889</v>
      </c>
    </row>
    <row r="43">
      <c r="A43" s="4" t="inlineStr">
        <is>
          <t>Balance (Accounting Standards Update 2016-02 [Member]) at Dec. 31, 2018</t>
        </is>
      </c>
      <c r="B43" s="6" t="n">
        <v>0</v>
      </c>
      <c r="C43" s="6" t="n">
        <v>0</v>
      </c>
      <c r="D43" s="6" t="n">
        <v>0</v>
      </c>
      <c r="E43" s="6" t="n">
        <v>-539</v>
      </c>
      <c r="F43" s="6" t="n">
        <v>-539</v>
      </c>
      <c r="G43" s="6" t="n">
        <v>0</v>
      </c>
      <c r="H43" s="6" t="n">
        <v>-539</v>
      </c>
    </row>
    <row r="44">
      <c r="A44" s="4" t="inlineStr">
        <is>
          <t>Balance at Dec. 31, 2018</t>
        </is>
      </c>
      <c r="I44" s="5" t="n">
        <v>467</v>
      </c>
      <c r="J44" s="6" t="n">
        <v>564559</v>
      </c>
      <c r="K44" s="6" t="n">
        <v>-749</v>
      </c>
      <c r="L44" s="6" t="n">
        <v>679453</v>
      </c>
      <c r="M44" s="6" t="n">
        <v>1243730</v>
      </c>
      <c r="N44" s="6" t="n">
        <v>45624</v>
      </c>
      <c r="O44" s="5" t="n">
        <v>1289354</v>
      </c>
    </row>
    <row r="45">
      <c r="A45" s="4" t="inlineStr">
        <is>
          <t>Balance (in shares) at Mar. 31, 2018</t>
        </is>
      </c>
      <c r="O45" s="6" t="n">
        <v>46812366</v>
      </c>
    </row>
    <row r="46">
      <c r="A46" s="4" t="inlineStr">
        <is>
          <t>Balance at Mar. 31, 2018</t>
        </is>
      </c>
      <c r="O46" s="5" t="n">
        <v>889198</v>
      </c>
    </row>
    <row r="47">
      <c r="A47" s="4" t="inlineStr">
        <is>
          <t>Net (loss) income</t>
        </is>
      </c>
      <c r="O47" s="5" t="n">
        <v>8770</v>
      </c>
    </row>
    <row r="48">
      <c r="A48" s="4" t="inlineStr">
        <is>
          <t>Balance (in shares) at Jun. 30, 2018</t>
        </is>
      </c>
      <c r="O48" s="6" t="n">
        <v>46838199</v>
      </c>
    </row>
    <row r="49">
      <c r="A49" s="4" t="inlineStr">
        <is>
          <t>Balance at Jun. 30, 2018</t>
        </is>
      </c>
      <c r="O49" s="5" t="n">
        <v>1240141</v>
      </c>
    </row>
    <row r="50">
      <c r="A50" s="4" t="inlineStr">
        <is>
          <t>Net (loss) income</t>
        </is>
      </c>
      <c r="O50" s="5" t="n">
        <v>71261</v>
      </c>
    </row>
    <row r="51">
      <c r="A51" s="4" t="inlineStr">
        <is>
          <t>Balance (in shares) at Sep. 30, 2018</t>
        </is>
      </c>
      <c r="O51" s="6" t="n">
        <v>46897092</v>
      </c>
    </row>
    <row r="52">
      <c r="A52" s="4" t="inlineStr">
        <is>
          <t>Balance at Sep. 30, 2018</t>
        </is>
      </c>
      <c r="O52" s="5" t="n">
        <v>1357717</v>
      </c>
    </row>
    <row r="53">
      <c r="A53" s="4" t="inlineStr">
        <is>
          <t>Balance (in shares) at Dec. 31, 2018</t>
        </is>
      </c>
      <c r="I53" s="6" t="n">
        <v>46665889</v>
      </c>
      <c r="O53" s="6" t="n">
        <v>46665889</v>
      </c>
    </row>
    <row r="54">
      <c r="A54" s="4" t="inlineStr">
        <is>
          <t>Balance at Dec. 31, 2018</t>
        </is>
      </c>
      <c r="I54" s="5" t="n">
        <v>467</v>
      </c>
      <c r="J54" s="6" t="n">
        <v>564559</v>
      </c>
      <c r="K54" s="6" t="n">
        <v>-749</v>
      </c>
      <c r="L54" s="6" t="n">
        <v>679453</v>
      </c>
      <c r="M54" s="6" t="n">
        <v>1243730</v>
      </c>
      <c r="N54" s="6" t="n">
        <v>45624</v>
      </c>
      <c r="O54" s="5" t="n">
        <v>1289354</v>
      </c>
    </row>
    <row r="55">
      <c r="A55" s="4" t="inlineStr">
        <is>
          <t>Net (loss) income</t>
        </is>
      </c>
      <c r="O55" s="5" t="n">
        <v>-59761</v>
      </c>
    </row>
    <row r="56">
      <c r="A56" s="4" t="inlineStr">
        <is>
          <t>Balance (in shares) at Mar. 31, 2019</t>
        </is>
      </c>
      <c r="O56" s="6" t="n">
        <v>46812366</v>
      </c>
    </row>
    <row r="57">
      <c r="A57" s="4" t="inlineStr">
        <is>
          <t>Balance at Mar. 31, 2019</t>
        </is>
      </c>
      <c r="O57" s="5" t="n">
        <v>1224519</v>
      </c>
    </row>
    <row r="58">
      <c r="A58" s="4" t="inlineStr">
        <is>
          <t>Balance (in shares) at Dec. 31, 2018</t>
        </is>
      </c>
      <c r="I58" s="6" t="n">
        <v>46665889</v>
      </c>
      <c r="O58" s="6" t="n">
        <v>46665889</v>
      </c>
    </row>
    <row r="59">
      <c r="A59" s="4" t="inlineStr">
        <is>
          <t>Balance (Accounting Standards Update 2016-02 [Member]) at Dec. 31, 2018</t>
        </is>
      </c>
      <c r="B59" s="5" t="n">
        <v>0</v>
      </c>
      <c r="C59" s="5" t="n">
        <v>0</v>
      </c>
      <c r="D59" s="5" t="n">
        <v>0</v>
      </c>
      <c r="E59" s="5" t="n">
        <v>-539</v>
      </c>
      <c r="F59" s="5" t="n">
        <v>-539</v>
      </c>
      <c r="G59" s="5" t="n">
        <v>0</v>
      </c>
      <c r="H59" s="5" t="n">
        <v>-539</v>
      </c>
    </row>
    <row r="60">
      <c r="A60" s="4" t="inlineStr">
        <is>
          <t>Balance at Dec. 31, 2018</t>
        </is>
      </c>
      <c r="I60" s="5" t="n">
        <v>467</v>
      </c>
      <c r="J60" s="6" t="n">
        <v>564559</v>
      </c>
      <c r="K60" s="6" t="n">
        <v>-749</v>
      </c>
      <c r="L60" s="6" t="n">
        <v>679453</v>
      </c>
      <c r="M60" s="6" t="n">
        <v>1243730</v>
      </c>
      <c r="N60" s="6" t="n">
        <v>45624</v>
      </c>
      <c r="O60" s="5" t="n">
        <v>1289354</v>
      </c>
    </row>
    <row r="61">
      <c r="A61" s="4" t="inlineStr">
        <is>
          <t>Net (loss) income</t>
        </is>
      </c>
      <c r="I61" s="6" t="n">
        <v>0</v>
      </c>
      <c r="J61" s="6" t="n">
        <v>0</v>
      </c>
      <c r="K61" s="6" t="n">
        <v>0</v>
      </c>
      <c r="L61" s="6" t="n">
        <v>-60191</v>
      </c>
      <c r="M61" s="6" t="n">
        <v>-60191</v>
      </c>
      <c r="N61" s="6" t="n">
        <v>3489</v>
      </c>
      <c r="O61" s="6" t="n">
        <v>-56702</v>
      </c>
    </row>
    <row r="62">
      <c r="A62" s="4" t="inlineStr">
        <is>
          <t>Other comprehensive (loss) income</t>
        </is>
      </c>
      <c r="I62" s="5" t="n">
        <v>0</v>
      </c>
      <c r="J62" s="6" t="n">
        <v>0</v>
      </c>
      <c r="K62" s="6" t="n">
        <v>-1896</v>
      </c>
      <c r="M62" s="6" t="n">
        <v>-1896</v>
      </c>
      <c r="N62" s="6" t="n">
        <v>0</v>
      </c>
      <c r="O62" s="6" t="n">
        <v>-1896</v>
      </c>
    </row>
    <row r="63">
      <c r="A63" s="4" t="inlineStr">
        <is>
          <t>Restricted stock units ("RSUs") vested (in shares)</t>
        </is>
      </c>
      <c r="I63" s="6" t="n">
        <v>262859</v>
      </c>
    </row>
    <row r="64">
      <c r="A64" s="4" t="inlineStr">
        <is>
          <t>Restricted stock units ("RSUs") vested</t>
        </is>
      </c>
      <c r="I64" s="5" t="n">
        <v>3</v>
      </c>
      <c r="J64" s="6" t="n">
        <v>-3</v>
      </c>
      <c r="K64" s="6" t="n">
        <v>0</v>
      </c>
      <c r="L64" s="6" t="n">
        <v>0</v>
      </c>
      <c r="M64" s="6" t="n">
        <v>0</v>
      </c>
      <c r="N64" s="6" t="n">
        <v>0</v>
      </c>
      <c r="O64" s="6" t="n">
        <v>0</v>
      </c>
    </row>
    <row r="65">
      <c r="A65" s="4" t="inlineStr">
        <is>
          <t>Amortized RSUs</t>
        </is>
      </c>
      <c r="I65" s="5" t="n">
        <v>0</v>
      </c>
      <c r="J65" s="6" t="n">
        <v>10213</v>
      </c>
      <c r="K65" s="6" t="n">
        <v>0</v>
      </c>
      <c r="L65" s="6" t="n">
        <v>0</v>
      </c>
      <c r="M65" s="6" t="n">
        <v>10213</v>
      </c>
      <c r="N65" s="6" t="n">
        <v>0</v>
      </c>
      <c r="O65" s="6" t="n">
        <v>10213</v>
      </c>
    </row>
    <row r="66">
      <c r="A66" s="4" t="inlineStr">
        <is>
          <t>Common stock purchased for employee tax withholding for vested RSUs (in shares)</t>
        </is>
      </c>
      <c r="I66" s="6" t="n">
        <v>-91591</v>
      </c>
    </row>
    <row r="67">
      <c r="A67" s="4" t="inlineStr">
        <is>
          <t>Common stock purchased for employee tax withholding for vested RSUs</t>
        </is>
      </c>
      <c r="I67" s="5" t="n">
        <v>-1</v>
      </c>
      <c r="J67" s="6" t="n">
        <v>-4066</v>
      </c>
      <c r="K67" s="6" t="n">
        <v>0</v>
      </c>
      <c r="L67" s="6" t="n">
        <v>0</v>
      </c>
      <c r="M67" s="6" t="n">
        <v>-4067</v>
      </c>
      <c r="N67" s="6" t="n">
        <v>0</v>
      </c>
      <c r="O67" s="6" t="n">
        <v>-4067</v>
      </c>
    </row>
    <row r="68">
      <c r="A68" s="4" t="inlineStr">
        <is>
          <t>Dividends on common stock ($0.52 per share)</t>
        </is>
      </c>
      <c r="I68" s="6" t="n">
        <v>0</v>
      </c>
      <c r="J68" s="6" t="n">
        <v>0</v>
      </c>
      <c r="K68" s="6" t="n">
        <v>0</v>
      </c>
      <c r="L68" s="6" t="n">
        <v>-24166</v>
      </c>
      <c r="M68" s="6" t="n">
        <v>-24166</v>
      </c>
      <c r="N68" s="6" t="n">
        <v>0</v>
      </c>
      <c r="O68" s="6" t="n">
        <v>-24166</v>
      </c>
    </row>
    <row r="69">
      <c r="A69" s="4" t="inlineStr">
        <is>
          <t>Transactions with non-controlling interests, net</t>
        </is>
      </c>
      <c r="I69" s="5" t="n">
        <v>0</v>
      </c>
      <c r="J69" s="6" t="n">
        <v>0</v>
      </c>
      <c r="K69" s="6" t="n">
        <v>0</v>
      </c>
      <c r="L69" s="6" t="n">
        <v>0</v>
      </c>
      <c r="M69" s="6" t="n">
        <v>0</v>
      </c>
      <c r="N69" s="6" t="n">
        <v>-12168</v>
      </c>
      <c r="O69" s="6" t="n">
        <v>-12168</v>
      </c>
    </row>
    <row r="70">
      <c r="A70" s="4" t="inlineStr">
        <is>
          <t>Other (in shares)</t>
        </is>
      </c>
      <c r="I70" s="6" t="n">
        <v>26648</v>
      </c>
    </row>
    <row r="71">
      <c r="A71" s="4" t="inlineStr">
        <is>
          <t>Other</t>
        </is>
      </c>
      <c r="I71" s="5" t="n">
        <v>0</v>
      </c>
      <c r="J71" s="6" t="n">
        <v>981</v>
      </c>
      <c r="K71" s="6" t="n">
        <v>0</v>
      </c>
      <c r="L71" s="6" t="n">
        <v>-204</v>
      </c>
      <c r="M71" s="6" t="n">
        <v>777</v>
      </c>
      <c r="N71" s="6" t="n">
        <v>0</v>
      </c>
      <c r="O71" s="6" t="n">
        <v>777</v>
      </c>
    </row>
    <row r="72">
      <c r="A72" s="4" t="inlineStr">
        <is>
          <t>Shares repurchased and retired (in shares)</t>
        </is>
      </c>
      <c r="I72" s="6" t="n">
        <v>-1360000</v>
      </c>
    </row>
    <row r="73">
      <c r="A73" s="4" t="inlineStr">
        <is>
          <t>Shares repurchased and retired</t>
        </is>
      </c>
      <c r="I73" s="5" t="n">
        <v>-13</v>
      </c>
      <c r="J73" s="6" t="n">
        <v>-32821</v>
      </c>
      <c r="K73" s="6" t="n">
        <v>0</v>
      </c>
      <c r="L73" s="6" t="n">
        <v>0</v>
      </c>
      <c r="M73" s="6" t="n">
        <v>-32834</v>
      </c>
      <c r="N73" s="6" t="n">
        <v>0</v>
      </c>
      <c r="O73" s="6" t="n">
        <v>-32834</v>
      </c>
    </row>
    <row r="74">
      <c r="A74" s="4" t="inlineStr">
        <is>
          <t>Sale of common stock warrant, net (See Note 15)</t>
        </is>
      </c>
      <c r="I74" s="5" t="n">
        <v>0</v>
      </c>
      <c r="J74" s="6" t="n">
        <v>10444</v>
      </c>
      <c r="K74" s="6" t="n">
        <v>0</v>
      </c>
      <c r="L74" s="6" t="n">
        <v>0</v>
      </c>
      <c r="M74" s="6" t="n">
        <v>10444</v>
      </c>
      <c r="N74" s="6" t="n">
        <v>0</v>
      </c>
      <c r="O74" s="5" t="n">
        <v>10444</v>
      </c>
    </row>
    <row r="75">
      <c r="A75" s="4" t="inlineStr">
        <is>
          <t>Balance (in shares) at Dec. 31, 2019</t>
        </is>
      </c>
      <c r="I75" s="6" t="n">
        <v>45503805</v>
      </c>
      <c r="O75" s="6" t="n">
        <v>45503805</v>
      </c>
    </row>
    <row r="76">
      <c r="A76" s="4" t="inlineStr">
        <is>
          <t>Balance at Dec. 31, 2019</t>
        </is>
      </c>
      <c r="I76" s="5" t="n">
        <v>456</v>
      </c>
      <c r="J76" s="5" t="n">
        <v>549307</v>
      </c>
      <c r="K76" s="5" t="n">
        <v>-2645</v>
      </c>
      <c r="L76" s="5" t="n">
        <v>594353</v>
      </c>
      <c r="M76" s="5" t="n">
        <v>1141471</v>
      </c>
      <c r="N76" s="5" t="n">
        <v>36945</v>
      </c>
      <c r="O76" s="5" t="n">
        <v>1178416</v>
      </c>
    </row>
    <row r="77">
      <c r="A77" s="4" t="inlineStr">
        <is>
          <t>Balance (in shares) at Mar. 31, 2019</t>
        </is>
      </c>
      <c r="O77" s="6" t="n">
        <v>46812366</v>
      </c>
    </row>
    <row r="78">
      <c r="A78" s="4" t="inlineStr">
        <is>
          <t>Balance at Mar. 31, 2019</t>
        </is>
      </c>
      <c r="O78" s="5" t="n">
        <v>1224519</v>
      </c>
    </row>
    <row r="79">
      <c r="A79" s="4" t="inlineStr">
        <is>
          <t>Net (loss) income</t>
        </is>
      </c>
      <c r="O79" s="5" t="n">
        <v>-21646</v>
      </c>
    </row>
    <row r="80">
      <c r="A80" s="4" t="inlineStr">
        <is>
          <t>Balance (in shares) at Jun. 30, 2019</t>
        </is>
      </c>
      <c r="O80" s="6" t="n">
        <v>46838199</v>
      </c>
    </row>
    <row r="81">
      <c r="A81" s="4" t="inlineStr">
        <is>
          <t>Balance at Jun. 30, 2019</t>
        </is>
      </c>
      <c r="O81" s="5" t="n">
        <v>1194183</v>
      </c>
    </row>
    <row r="82">
      <c r="A82" s="4" t="inlineStr">
        <is>
          <t>Net (loss) income</t>
        </is>
      </c>
      <c r="O82" s="5" t="n">
        <v>44766</v>
      </c>
    </row>
    <row r="83">
      <c r="A83" s="4" t="inlineStr">
        <is>
          <t>Balance (in shares) at Sep. 30, 2019</t>
        </is>
      </c>
      <c r="O83" s="6" t="n">
        <v>46741263</v>
      </c>
    </row>
    <row r="84">
      <c r="A84" s="4" t="inlineStr">
        <is>
          <t>Balance at Sep. 30, 2019</t>
        </is>
      </c>
      <c r="O84" s="5" t="n">
        <v>12214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2 - Restatement (Details Textual)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c r="J1" s="2" t="inlineStr">
        <is>
          <t>Jan. 01, 2018</t>
        </is>
      </c>
    </row>
    <row r="2">
      <c r="A2" s="4" t="inlineStr">
        <is>
          <t>Retained Earnings (Accumulated Deficit), Ending Balance</t>
        </is>
      </c>
      <c r="B2" s="5" t="n">
        <v>594353</v>
      </c>
      <c r="C2" s="5" t="n">
        <v>619690</v>
      </c>
      <c r="D2" s="5" t="n">
        <v>579920</v>
      </c>
      <c r="E2" s="5" t="n">
        <v>610302</v>
      </c>
      <c r="F2" s="5" t="n">
        <v>679453</v>
      </c>
      <c r="G2" s="5" t="n">
        <v>738254</v>
      </c>
      <c r="H2" s="5" t="n">
        <v>676572</v>
      </c>
      <c r="I2" s="5" t="n">
        <v>676705</v>
      </c>
    </row>
    <row r="3">
      <c r="A3" s="4" t="inlineStr">
        <is>
          <t>Accounting Standards Update 2014-09 [Member]</t>
        </is>
      </c>
    </row>
    <row r="4">
      <c r="A4" s="4" t="inlineStr">
        <is>
          <t>Retained Earnings (Accumulated Deficit), Ending Balance</t>
        </is>
      </c>
      <c r="J4" s="5" t="n">
        <v>-9600</v>
      </c>
    </row>
    <row r="5">
      <c r="A5" s="4" t="inlineStr">
        <is>
          <t>Previously Reported [Member]</t>
        </is>
      </c>
    </row>
    <row r="6">
      <c r="A6" s="4" t="inlineStr">
        <is>
          <t>Retained Earnings (Accumulated Deficit), Ending Balance</t>
        </is>
      </c>
      <c r="C6" s="5" t="n">
        <v>656487</v>
      </c>
      <c r="D6" s="5" t="n">
        <v>642124</v>
      </c>
      <c r="E6" s="5" t="n">
        <v>746100</v>
      </c>
      <c r="F6" s="5" t="n">
        <v>787356</v>
      </c>
      <c r="G6" s="5" t="n">
        <v>786936</v>
      </c>
      <c r="H6" s="5" t="n">
        <v>737417</v>
      </c>
      <c r="I6" s="5" t="n">
        <v>751801</v>
      </c>
    </row>
    <row r="7">
      <c r="A7" s="4" t="inlineStr">
        <is>
          <t>Previously Reported [Member] | Accounting Standards Update 2014-09 [Member]</t>
        </is>
      </c>
    </row>
    <row r="8">
      <c r="A8" s="4" t="inlineStr">
        <is>
          <t>Retained Earnings (Accumulated Deficit), Ending Balance</t>
        </is>
      </c>
      <c r="J8" s="5" t="n">
        <v>-15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3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s>
  <sheetData>
    <row r="1">
      <c r="A1" s="1" t="inlineStr">
        <is>
          <t>Note 2 - Restatement - Effects of Restatement (Details) - USD ($) $ / shares in Units,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c r="Q2" s="2" t="inlineStr">
        <is>
          <t>Dec. 31, 2016</t>
        </is>
      </c>
    </row>
    <row r="3">
      <c r="A3" s="4" t="inlineStr">
        <is>
          <t>Cash and cash equivalents</t>
        </is>
      </c>
      <c r="B3" s="5" t="n">
        <v>262273</v>
      </c>
      <c r="C3" s="5" t="n">
        <v>184673</v>
      </c>
      <c r="D3" s="5" t="n">
        <v>144958</v>
      </c>
      <c r="E3" s="5" t="n">
        <v>200263</v>
      </c>
      <c r="F3" s="5" t="n">
        <v>272804</v>
      </c>
      <c r="G3" s="5" t="n">
        <v>230259</v>
      </c>
      <c r="H3" s="5" t="n">
        <v>195515</v>
      </c>
      <c r="I3" s="5" t="n">
        <v>193581</v>
      </c>
      <c r="J3" s="5" t="n">
        <v>144958</v>
      </c>
      <c r="K3" s="5" t="n">
        <v>195515</v>
      </c>
      <c r="L3" s="5" t="n">
        <v>184673</v>
      </c>
      <c r="M3" s="5" t="n">
        <v>230259</v>
      </c>
      <c r="N3" s="5" t="n">
        <v>262273</v>
      </c>
      <c r="O3" s="5" t="n">
        <v>272804</v>
      </c>
      <c r="P3" s="5" t="n">
        <v>233711</v>
      </c>
    </row>
    <row r="4">
      <c r="A4" s="4" t="inlineStr">
        <is>
          <t>Short-term marketable securities</t>
        </is>
      </c>
      <c r="B4" s="6" t="n">
        <v>27799</v>
      </c>
      <c r="C4" s="6" t="n">
        <v>37918</v>
      </c>
      <c r="D4" s="6" t="n">
        <v>41037</v>
      </c>
      <c r="E4" s="6" t="n">
        <v>36049</v>
      </c>
      <c r="F4" s="6" t="n">
        <v>30002</v>
      </c>
      <c r="G4" s="6" t="n">
        <v>35010</v>
      </c>
      <c r="H4" s="6" t="n">
        <v>20014</v>
      </c>
      <c r="I4" s="6" t="n">
        <v>39961</v>
      </c>
      <c r="J4" s="6" t="n">
        <v>41037</v>
      </c>
      <c r="K4" s="6" t="n">
        <v>20014</v>
      </c>
      <c r="L4" s="6" t="n">
        <v>37918</v>
      </c>
      <c r="M4" s="6" t="n">
        <v>35010</v>
      </c>
      <c r="N4" s="6" t="n">
        <v>27799</v>
      </c>
      <c r="O4" s="6" t="n">
        <v>30002</v>
      </c>
    </row>
    <row r="5">
      <c r="A5" s="4" t="inlineStr">
        <is>
          <t>Receivables, net</t>
        </is>
      </c>
      <c r="B5" s="6" t="n">
        <v>547417</v>
      </c>
      <c r="C5" s="6" t="n">
        <v>712972</v>
      </c>
      <c r="D5" s="6" t="n">
        <v>564543</v>
      </c>
      <c r="E5" s="6" t="n">
        <v>380985</v>
      </c>
      <c r="F5" s="6" t="n">
        <v>484753</v>
      </c>
      <c r="G5" s="6" t="n">
        <v>623123</v>
      </c>
      <c r="H5" s="6" t="n">
        <v>497771</v>
      </c>
      <c r="I5" s="6" t="n">
        <v>335315</v>
      </c>
      <c r="J5" s="6" t="n">
        <v>564543</v>
      </c>
      <c r="K5" s="6" t="n">
        <v>497771</v>
      </c>
      <c r="L5" s="6" t="n">
        <v>712972</v>
      </c>
      <c r="M5" s="6" t="n">
        <v>623123</v>
      </c>
      <c r="N5" s="6" t="n">
        <v>547417</v>
      </c>
      <c r="O5" s="6" t="n">
        <v>484753</v>
      </c>
    </row>
    <row r="6">
      <c r="A6" s="4" t="inlineStr">
        <is>
          <t>Contract assets</t>
        </is>
      </c>
      <c r="B6" s="6" t="n">
        <v>211441</v>
      </c>
      <c r="C6" s="6" t="n">
        <v>206407</v>
      </c>
      <c r="D6" s="6" t="n">
        <v>224389</v>
      </c>
      <c r="E6" s="6" t="n">
        <v>213023</v>
      </c>
      <c r="F6" s="6" t="n">
        <v>184247</v>
      </c>
      <c r="G6" s="6" t="n">
        <v>205958</v>
      </c>
      <c r="H6" s="6" t="n">
        <v>252609</v>
      </c>
      <c r="I6" s="6" t="n">
        <v>165770</v>
      </c>
      <c r="J6" s="6" t="n">
        <v>224389</v>
      </c>
      <c r="K6" s="6" t="n">
        <v>252609</v>
      </c>
      <c r="L6" s="6" t="n">
        <v>206407</v>
      </c>
      <c r="M6" s="6" t="n">
        <v>205958</v>
      </c>
      <c r="N6" s="6" t="n">
        <v>211441</v>
      </c>
      <c r="O6" s="6" t="n">
        <v>184247</v>
      </c>
    </row>
    <row r="7">
      <c r="A7" s="4" t="inlineStr">
        <is>
          <t>Inventories</t>
        </is>
      </c>
      <c r="B7" s="6" t="n">
        <v>88885</v>
      </c>
      <c r="C7" s="6" t="n">
        <v>95442</v>
      </c>
      <c r="D7" s="6" t="n">
        <v>101686</v>
      </c>
      <c r="E7" s="6" t="n">
        <v>96862</v>
      </c>
      <c r="F7" s="6" t="n">
        <v>88623</v>
      </c>
      <c r="G7" s="6" t="n">
        <v>90789</v>
      </c>
      <c r="H7" s="6" t="n">
        <v>96024</v>
      </c>
      <c r="I7" s="6" t="n">
        <v>71295</v>
      </c>
      <c r="J7" s="6" t="n">
        <v>101686</v>
      </c>
      <c r="K7" s="6" t="n">
        <v>96024</v>
      </c>
      <c r="L7" s="6" t="n">
        <v>95442</v>
      </c>
      <c r="M7" s="6" t="n">
        <v>90789</v>
      </c>
      <c r="N7" s="6" t="n">
        <v>88885</v>
      </c>
      <c r="O7" s="6" t="n">
        <v>88623</v>
      </c>
    </row>
    <row r="8">
      <c r="A8" s="4" t="inlineStr">
        <is>
          <t>Equity in construction joint ventures</t>
        </is>
      </c>
      <c r="B8" s="6" t="n">
        <v>193110</v>
      </c>
      <c r="C8" s="6" t="n">
        <v>203954</v>
      </c>
      <c r="D8" s="6" t="n">
        <v>220247</v>
      </c>
      <c r="E8" s="6" t="n">
        <v>219908</v>
      </c>
      <c r="F8" s="6" t="n">
        <v>231365</v>
      </c>
      <c r="G8" s="6" t="n">
        <v>234716</v>
      </c>
      <c r="H8" s="6" t="n">
        <v>215093</v>
      </c>
      <c r="I8" s="6" t="n">
        <v>200310</v>
      </c>
      <c r="J8" s="6" t="n">
        <v>220247</v>
      </c>
      <c r="K8" s="6" t="n">
        <v>215093</v>
      </c>
      <c r="L8" s="6" t="n">
        <v>203954</v>
      </c>
      <c r="M8" s="6" t="n">
        <v>234716</v>
      </c>
      <c r="N8" s="6" t="n">
        <v>193110</v>
      </c>
      <c r="O8" s="6" t="n">
        <v>231365</v>
      </c>
    </row>
    <row r="9">
      <c r="A9" s="4" t="inlineStr">
        <is>
          <t>Other current assets</t>
        </is>
      </c>
      <c r="B9" s="6" t="n">
        <v>46016</v>
      </c>
      <c r="C9" s="6" t="n">
        <v>51925</v>
      </c>
      <c r="D9" s="6" t="n">
        <v>80560</v>
      </c>
      <c r="E9" s="6" t="n">
        <v>62755</v>
      </c>
      <c r="F9" s="6" t="n">
        <v>48710</v>
      </c>
      <c r="G9" s="6" t="n">
        <v>32185</v>
      </c>
      <c r="H9" s="6" t="n">
        <v>47293</v>
      </c>
      <c r="I9" s="6" t="n">
        <v>46122</v>
      </c>
      <c r="J9" s="6" t="n">
        <v>80560</v>
      </c>
      <c r="K9" s="6" t="n">
        <v>47293</v>
      </c>
      <c r="L9" s="6" t="n">
        <v>51925</v>
      </c>
      <c r="M9" s="6" t="n">
        <v>32185</v>
      </c>
      <c r="N9" s="6" t="n">
        <v>46016</v>
      </c>
      <c r="O9" s="6" t="n">
        <v>48710</v>
      </c>
    </row>
    <row r="10">
      <c r="A10" s="4" t="inlineStr">
        <is>
          <t>Total current assets</t>
        </is>
      </c>
      <c r="B10" s="6" t="n">
        <v>1376941</v>
      </c>
      <c r="C10" s="6" t="n">
        <v>1493291</v>
      </c>
      <c r="D10" s="6" t="n">
        <v>1377420</v>
      </c>
      <c r="E10" s="6" t="n">
        <v>1209845</v>
      </c>
      <c r="F10" s="6" t="n">
        <v>1340504</v>
      </c>
      <c r="G10" s="6" t="n">
        <v>1515028</v>
      </c>
      <c r="H10" s="6" t="n">
        <v>1324319</v>
      </c>
      <c r="I10" s="6" t="n">
        <v>1052354</v>
      </c>
      <c r="J10" s="6" t="n">
        <v>1377420</v>
      </c>
      <c r="K10" s="6" t="n">
        <v>1324319</v>
      </c>
      <c r="L10" s="6" t="n">
        <v>1493291</v>
      </c>
      <c r="M10" s="6" t="n">
        <v>1515028</v>
      </c>
      <c r="N10" s="6" t="n">
        <v>1376941</v>
      </c>
      <c r="O10" s="6" t="n">
        <v>1340504</v>
      </c>
    </row>
    <row r="11">
      <c r="A11" s="4" t="inlineStr">
        <is>
          <t>Property and equipment, net</t>
        </is>
      </c>
      <c r="B11" s="6" t="n">
        <v>542297</v>
      </c>
      <c r="C11" s="6" t="n">
        <v>542796</v>
      </c>
      <c r="D11" s="6" t="n">
        <v>558378</v>
      </c>
      <c r="E11" s="6" t="n">
        <v>552504</v>
      </c>
      <c r="F11" s="6" t="n">
        <v>549688</v>
      </c>
      <c r="G11" s="6" t="n">
        <v>560618</v>
      </c>
      <c r="H11" s="6" t="n">
        <v>598871</v>
      </c>
      <c r="I11" s="6" t="n">
        <v>409708</v>
      </c>
      <c r="J11" s="6" t="n">
        <v>558378</v>
      </c>
      <c r="K11" s="6" t="n">
        <v>598871</v>
      </c>
      <c r="L11" s="6" t="n">
        <v>542796</v>
      </c>
      <c r="M11" s="6" t="n">
        <v>560618</v>
      </c>
      <c r="N11" s="6" t="n">
        <v>542297</v>
      </c>
      <c r="O11" s="6" t="n">
        <v>549688</v>
      </c>
    </row>
    <row r="12">
      <c r="A12" s="4" t="inlineStr">
        <is>
          <t>Long-term marketable securities</t>
        </is>
      </c>
      <c r="B12" s="6" t="n">
        <v>5000</v>
      </c>
      <c r="C12" s="6" t="n">
        <v>10000</v>
      </c>
      <c r="D12" s="6" t="n">
        <v>20000</v>
      </c>
      <c r="E12" s="6" t="n">
        <v>30000</v>
      </c>
      <c r="F12" s="6" t="n">
        <v>36098</v>
      </c>
      <c r="G12" s="6" t="n">
        <v>46093</v>
      </c>
      <c r="H12" s="6" t="n">
        <v>61191</v>
      </c>
      <c r="I12" s="6" t="n">
        <v>67305</v>
      </c>
      <c r="J12" s="6" t="n">
        <v>20000</v>
      </c>
      <c r="K12" s="6" t="n">
        <v>61191</v>
      </c>
      <c r="L12" s="6" t="n">
        <v>10000</v>
      </c>
      <c r="M12" s="6" t="n">
        <v>46093</v>
      </c>
      <c r="N12" s="6" t="n">
        <v>5000</v>
      </c>
      <c r="O12" s="6" t="n">
        <v>36098</v>
      </c>
    </row>
    <row r="13">
      <c r="A13" s="4" t="inlineStr">
        <is>
          <t>Investments in affiliates</t>
        </is>
      </c>
      <c r="B13" s="6" t="n">
        <v>84176</v>
      </c>
      <c r="C13" s="6" t="n">
        <v>84914</v>
      </c>
      <c r="D13" s="6" t="n">
        <v>82109</v>
      </c>
      <c r="E13" s="6" t="n">
        <v>81034</v>
      </c>
      <c r="F13" s="6" t="n">
        <v>84354</v>
      </c>
      <c r="G13" s="6" t="n">
        <v>84840</v>
      </c>
      <c r="H13" s="6" t="n">
        <v>91695</v>
      </c>
      <c r="I13" s="6" t="n">
        <v>38682</v>
      </c>
      <c r="J13" s="6" t="n">
        <v>82109</v>
      </c>
      <c r="K13" s="6" t="n">
        <v>91695</v>
      </c>
      <c r="L13" s="6" t="n">
        <v>84914</v>
      </c>
      <c r="M13" s="6" t="n">
        <v>84840</v>
      </c>
      <c r="N13" s="6" t="n">
        <v>84176</v>
      </c>
      <c r="O13" s="6" t="n">
        <v>84354</v>
      </c>
    </row>
    <row r="14">
      <c r="A14" s="4" t="inlineStr">
        <is>
          <t>Goodwill</t>
        </is>
      </c>
      <c r="B14" s="6" t="n">
        <v>264279</v>
      </c>
      <c r="C14" s="6" t="n">
        <v>264112</v>
      </c>
      <c r="D14" s="6" t="n">
        <v>264107</v>
      </c>
      <c r="E14" s="6" t="n">
        <v>259695</v>
      </c>
      <c r="F14" s="6" t="n">
        <v>259471</v>
      </c>
      <c r="G14" s="6" t="n">
        <v>244696</v>
      </c>
      <c r="H14" s="6" t="n">
        <v>254058</v>
      </c>
      <c r="I14" s="6" t="n">
        <v>53799</v>
      </c>
      <c r="J14" s="6" t="n">
        <v>264107</v>
      </c>
      <c r="K14" s="6" t="n">
        <v>254058</v>
      </c>
      <c r="L14" s="6" t="n">
        <v>264112</v>
      </c>
      <c r="M14" s="6" t="n">
        <v>244696</v>
      </c>
      <c r="N14" s="6" t="n">
        <v>264279</v>
      </c>
      <c r="O14" s="6" t="n">
        <v>259471</v>
      </c>
    </row>
    <row r="15">
      <c r="A15" s="4" t="inlineStr">
        <is>
          <t>Deferred income taxes, net</t>
        </is>
      </c>
      <c r="B15" s="6" t="n">
        <v>50158</v>
      </c>
      <c r="C15" s="6" t="n">
        <v>30637</v>
      </c>
      <c r="D15" s="6" t="n">
        <v>28249</v>
      </c>
      <c r="E15" s="6" t="n">
        <v>30488</v>
      </c>
      <c r="F15" s="6" t="n">
        <v>30142</v>
      </c>
      <c r="G15" s="6" t="n">
        <v>25888</v>
      </c>
      <c r="H15" s="6" t="n">
        <v>44892</v>
      </c>
      <c r="I15" s="6" t="n">
        <v>23200</v>
      </c>
      <c r="J15" s="6" t="n">
        <v>28249</v>
      </c>
      <c r="K15" s="6" t="n">
        <v>44892</v>
      </c>
      <c r="L15" s="6" t="n">
        <v>30637</v>
      </c>
      <c r="M15" s="6" t="n">
        <v>25888</v>
      </c>
      <c r="N15" s="6" t="n">
        <v>50158</v>
      </c>
      <c r="O15" s="6" t="n">
        <v>30142</v>
      </c>
    </row>
    <row r="16">
      <c r="A16" s="4" t="inlineStr">
        <is>
          <t>Other noncurrent assets</t>
        </is>
      </c>
      <c r="B16" s="6" t="n">
        <v>106703</v>
      </c>
      <c r="C16" s="6" t="n">
        <v>116438</v>
      </c>
      <c r="D16" s="6" t="n">
        <v>120915</v>
      </c>
      <c r="E16" s="6" t="n">
        <v>123557</v>
      </c>
      <c r="F16" s="6" t="n">
        <v>126893</v>
      </c>
      <c r="G16" s="6" t="n">
        <v>143910</v>
      </c>
      <c r="H16" s="6" t="n">
        <v>154009</v>
      </c>
      <c r="I16" s="6" t="n">
        <v>74382</v>
      </c>
      <c r="J16" s="6" t="n">
        <v>120915</v>
      </c>
      <c r="K16" s="6" t="n">
        <v>154009</v>
      </c>
      <c r="L16" s="6" t="n">
        <v>116438</v>
      </c>
      <c r="M16" s="6" t="n">
        <v>143910</v>
      </c>
      <c r="N16" s="6" t="n">
        <v>106703</v>
      </c>
      <c r="O16" s="6" t="n">
        <v>126893</v>
      </c>
    </row>
    <row r="17">
      <c r="A17" s="4" t="inlineStr">
        <is>
          <t>Segment assets</t>
        </is>
      </c>
      <c r="B17" s="6" t="n">
        <v>2502088</v>
      </c>
      <c r="C17" s="6" t="n">
        <v>2612660</v>
      </c>
      <c r="D17" s="6" t="n">
        <v>2524617</v>
      </c>
      <c r="E17" s="6" t="n">
        <v>2358603</v>
      </c>
      <c r="F17" s="6" t="n">
        <v>2427150</v>
      </c>
      <c r="G17" s="6" t="n">
        <v>2621073</v>
      </c>
      <c r="H17" s="6" t="n">
        <v>2529035</v>
      </c>
      <c r="I17" s="6" t="n">
        <v>1719430</v>
      </c>
      <c r="J17" s="6" t="n">
        <v>2524617</v>
      </c>
      <c r="K17" s="6" t="n">
        <v>2529035</v>
      </c>
      <c r="L17" s="6" t="n">
        <v>2612660</v>
      </c>
      <c r="M17" s="6" t="n">
        <v>2621073</v>
      </c>
      <c r="N17" s="6" t="n">
        <v>2502088</v>
      </c>
      <c r="O17" s="6" t="n">
        <v>2427150</v>
      </c>
    </row>
    <row r="18">
      <c r="A18" s="4" t="inlineStr">
        <is>
          <t>Current maturities of long-term debt</t>
        </is>
      </c>
      <c r="B18" s="6" t="n">
        <v>8244</v>
      </c>
      <c r="C18" s="6" t="n">
        <v>8263</v>
      </c>
      <c r="D18" s="6" t="n">
        <v>48397</v>
      </c>
      <c r="E18" s="6" t="n">
        <v>47281</v>
      </c>
      <c r="F18" s="6" t="n">
        <v>47286</v>
      </c>
      <c r="G18" s="6" t="n">
        <v>116796</v>
      </c>
      <c r="H18" s="6" t="n">
        <v>207982</v>
      </c>
      <c r="I18" s="6" t="n">
        <v>47298</v>
      </c>
      <c r="J18" s="6" t="n">
        <v>48397</v>
      </c>
      <c r="K18" s="6" t="n">
        <v>207982</v>
      </c>
      <c r="L18" s="6" t="n">
        <v>8263</v>
      </c>
      <c r="M18" s="6" t="n">
        <v>116796</v>
      </c>
      <c r="N18" s="6" t="n">
        <v>8244</v>
      </c>
      <c r="O18" s="6" t="n">
        <v>47286</v>
      </c>
    </row>
    <row r="19">
      <c r="A19" s="4" t="inlineStr">
        <is>
          <t>Accounts payable</t>
        </is>
      </c>
      <c r="B19" s="6" t="n">
        <v>400775</v>
      </c>
      <c r="C19" s="6" t="n">
        <v>399743</v>
      </c>
      <c r="D19" s="6" t="n">
        <v>302651</v>
      </c>
      <c r="E19" s="6" t="n">
        <v>216150</v>
      </c>
      <c r="F19" s="6" t="n">
        <v>256757</v>
      </c>
      <c r="G19" s="6" t="n">
        <v>316917</v>
      </c>
      <c r="H19" s="6" t="n">
        <v>303885</v>
      </c>
      <c r="I19" s="6" t="n">
        <v>227091</v>
      </c>
      <c r="J19" s="6" t="n">
        <v>302651</v>
      </c>
      <c r="K19" s="6" t="n">
        <v>303885</v>
      </c>
      <c r="L19" s="6" t="n">
        <v>399743</v>
      </c>
      <c r="M19" s="6" t="n">
        <v>316917</v>
      </c>
      <c r="N19" s="6" t="n">
        <v>400775</v>
      </c>
      <c r="O19" s="6" t="n">
        <v>256757</v>
      </c>
    </row>
    <row r="20">
      <c r="A20" s="4" t="inlineStr">
        <is>
          <t>Contract liabilities</t>
        </is>
      </c>
      <c r="B20" s="6" t="n">
        <v>95737</v>
      </c>
      <c r="C20" s="6" t="n">
        <v>109299</v>
      </c>
      <c r="D20" s="6" t="n">
        <v>128443</v>
      </c>
      <c r="E20" s="6" t="n">
        <v>104260</v>
      </c>
      <c r="F20" s="6" t="n">
        <v>109011</v>
      </c>
      <c r="G20" s="6" t="n">
        <v>118986</v>
      </c>
      <c r="H20" s="6" t="n">
        <v>92657</v>
      </c>
      <c r="I20" s="6" t="n">
        <v>70962</v>
      </c>
      <c r="J20" s="6" t="n">
        <v>128443</v>
      </c>
      <c r="K20" s="6" t="n">
        <v>92657</v>
      </c>
      <c r="L20" s="6" t="n">
        <v>109299</v>
      </c>
      <c r="M20" s="6" t="n">
        <v>118986</v>
      </c>
      <c r="N20" s="6" t="n">
        <v>95737</v>
      </c>
      <c r="O20" s="6" t="n">
        <v>109011</v>
      </c>
    </row>
    <row r="21">
      <c r="A21" s="4" t="inlineStr">
        <is>
          <t>Accrued expenses and other current liabilities</t>
        </is>
      </c>
      <c r="B21" s="6" t="n">
        <v>337300</v>
      </c>
      <c r="C21" s="6" t="n">
        <v>359221</v>
      </c>
      <c r="D21" s="6" t="n">
        <v>360231</v>
      </c>
      <c r="E21" s="6" t="n">
        <v>308086</v>
      </c>
      <c r="F21" s="6" t="n">
        <v>324383</v>
      </c>
      <c r="G21" s="6" t="n">
        <v>320713</v>
      </c>
      <c r="H21" s="6" t="n">
        <v>326781</v>
      </c>
      <c r="I21" s="6" t="n">
        <v>268766</v>
      </c>
      <c r="J21" s="6" t="n">
        <v>360231</v>
      </c>
      <c r="K21" s="6" t="n">
        <v>326781</v>
      </c>
      <c r="L21" s="6" t="n">
        <v>359221</v>
      </c>
      <c r="M21" s="6" t="n">
        <v>320713</v>
      </c>
      <c r="N21" s="6" t="n">
        <v>337300</v>
      </c>
      <c r="O21" s="6" t="n">
        <v>324383</v>
      </c>
    </row>
    <row r="22">
      <c r="A22" s="4" t="inlineStr">
        <is>
          <t>Total current liabilities</t>
        </is>
      </c>
      <c r="B22" s="6" t="n">
        <v>842056</v>
      </c>
      <c r="C22" s="6" t="n">
        <v>876526</v>
      </c>
      <c r="D22" s="6" t="n">
        <v>839722</v>
      </c>
      <c r="E22" s="6" t="n">
        <v>675777</v>
      </c>
      <c r="F22" s="6" t="n">
        <v>737437</v>
      </c>
      <c r="G22" s="6" t="n">
        <v>873412</v>
      </c>
      <c r="H22" s="6" t="n">
        <v>931305</v>
      </c>
      <c r="I22" s="6" t="n">
        <v>614117</v>
      </c>
      <c r="J22" s="6" t="n">
        <v>839722</v>
      </c>
      <c r="K22" s="6" t="n">
        <v>931305</v>
      </c>
      <c r="L22" s="6" t="n">
        <v>876526</v>
      </c>
      <c r="M22" s="6" t="n">
        <v>873412</v>
      </c>
      <c r="N22" s="6" t="n">
        <v>842056</v>
      </c>
      <c r="O22" s="6" t="n">
        <v>737437</v>
      </c>
    </row>
    <row r="23">
      <c r="A23" s="4" t="inlineStr">
        <is>
          <t>Long-term debt</t>
        </is>
      </c>
      <c r="B23" s="6" t="n">
        <v>356108</v>
      </c>
      <c r="C23" s="6" t="n">
        <v>394841</v>
      </c>
      <c r="D23" s="6" t="n">
        <v>366896</v>
      </c>
      <c r="E23" s="6" t="n">
        <v>333290</v>
      </c>
      <c r="F23" s="6" t="n">
        <v>335119</v>
      </c>
      <c r="G23" s="6" t="n">
        <v>316926</v>
      </c>
      <c r="H23" s="6" t="n">
        <v>280710</v>
      </c>
      <c r="I23" s="6" t="n">
        <v>176011</v>
      </c>
      <c r="J23" s="6" t="n">
        <v>366896</v>
      </c>
      <c r="K23" s="6" t="n">
        <v>280710</v>
      </c>
      <c r="L23" s="6" t="n">
        <v>394841</v>
      </c>
      <c r="M23" s="6" t="n">
        <v>316926</v>
      </c>
      <c r="N23" s="6" t="n">
        <v>356108</v>
      </c>
      <c r="O23" s="6" t="n">
        <v>335119</v>
      </c>
    </row>
    <row r="24">
      <c r="A24" s="4" t="inlineStr">
        <is>
          <t>Deferred income taxes, net</t>
        </is>
      </c>
      <c r="B24" s="6" t="n">
        <v>3754</v>
      </c>
      <c r="C24" s="6" t="n">
        <v>4652</v>
      </c>
      <c r="D24" s="6" t="n">
        <v>4680</v>
      </c>
      <c r="E24" s="6" t="n">
        <v>4913</v>
      </c>
      <c r="F24" s="6" t="n">
        <v>4160</v>
      </c>
      <c r="G24" s="6" t="n">
        <v>5589</v>
      </c>
      <c r="H24" s="6" t="n">
        <v>5699</v>
      </c>
      <c r="I24" s="6" t="n">
        <v>0</v>
      </c>
      <c r="J24" s="6" t="n">
        <v>4680</v>
      </c>
      <c r="K24" s="6" t="n">
        <v>5699</v>
      </c>
      <c r="L24" s="6" t="n">
        <v>4652</v>
      </c>
      <c r="M24" s="6" t="n">
        <v>5589</v>
      </c>
      <c r="N24" s="6" t="n">
        <v>3754</v>
      </c>
      <c r="O24" s="6" t="n">
        <v>4160</v>
      </c>
    </row>
    <row r="25">
      <c r="A25" s="4" t="inlineStr">
        <is>
          <t>Other long-term liabilities</t>
        </is>
      </c>
      <c r="B25" s="6" t="n">
        <v>63136</v>
      </c>
      <c r="C25" s="6" t="n">
        <v>58433</v>
      </c>
      <c r="D25" s="6" t="n">
        <v>58268</v>
      </c>
      <c r="E25" s="6" t="n">
        <v>59867</v>
      </c>
      <c r="F25" s="6" t="n">
        <v>61080</v>
      </c>
      <c r="G25" s="6" t="n">
        <v>67429</v>
      </c>
      <c r="H25" s="6" t="n">
        <v>71180</v>
      </c>
      <c r="I25" s="6" t="n">
        <v>40104</v>
      </c>
      <c r="J25" s="6" t="n">
        <v>58268</v>
      </c>
      <c r="K25" s="6" t="n">
        <v>71180</v>
      </c>
      <c r="L25" s="6" t="n">
        <v>58433</v>
      </c>
      <c r="M25" s="6" t="n">
        <v>67429</v>
      </c>
      <c r="N25" s="6" t="n">
        <v>63136</v>
      </c>
      <c r="O25" s="6" t="n">
        <v>61080</v>
      </c>
    </row>
    <row r="26">
      <c r="A26" s="4"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eferred stock, $0.01 par value, authorized 3,000,000 shares, none outstanding</t>
        </is>
      </c>
      <c r="B27" s="6" t="n">
        <v>0</v>
      </c>
      <c r="C27" s="6" t="n">
        <v>0</v>
      </c>
      <c r="D27" s="6" t="n">
        <v>0</v>
      </c>
      <c r="E27" s="6" t="n">
        <v>0</v>
      </c>
      <c r="F27" s="6" t="n">
        <v>0</v>
      </c>
      <c r="G27" s="6" t="n">
        <v>0</v>
      </c>
      <c r="H27" s="6" t="n">
        <v>0</v>
      </c>
      <c r="I27" s="6" t="n">
        <v>0</v>
      </c>
      <c r="J27" s="6" t="n">
        <v>0</v>
      </c>
      <c r="K27" s="6" t="n">
        <v>0</v>
      </c>
      <c r="L27" s="6" t="n">
        <v>0</v>
      </c>
      <c r="M27" s="6" t="n">
        <v>0</v>
      </c>
      <c r="N27" s="6" t="n">
        <v>0</v>
      </c>
      <c r="O27" s="6" t="n">
        <v>0</v>
      </c>
    </row>
    <row r="28">
      <c r="A28" s="4" t="inlineStr">
        <is>
          <t>Common stock, $0.01 par value, authorized 150,000,000 shares; issued and outstanding: 45,503,805 shares as of December 31, 2019 and 46,665,889 shares as of December 31, 2018</t>
        </is>
      </c>
      <c r="B28" s="6" t="n">
        <v>456</v>
      </c>
      <c r="C28" s="6" t="n">
        <v>468</v>
      </c>
      <c r="D28" s="6" t="n">
        <v>468</v>
      </c>
      <c r="E28" s="6" t="n">
        <v>468</v>
      </c>
      <c r="F28" s="6" t="n">
        <v>467</v>
      </c>
      <c r="G28" s="6" t="n">
        <v>469</v>
      </c>
      <c r="H28" s="6" t="n">
        <v>457</v>
      </c>
      <c r="I28" s="6" t="n">
        <v>400</v>
      </c>
      <c r="J28" s="6" t="n">
        <v>468</v>
      </c>
      <c r="K28" s="6" t="n">
        <v>457</v>
      </c>
      <c r="L28" s="6" t="n">
        <v>468</v>
      </c>
      <c r="M28" s="6" t="n">
        <v>469</v>
      </c>
      <c r="N28" s="6" t="n">
        <v>456</v>
      </c>
      <c r="O28" s="6" t="n">
        <v>467</v>
      </c>
    </row>
    <row r="29">
      <c r="A29" s="4" t="inlineStr">
        <is>
          <t>Additional paid-in capital</t>
        </is>
      </c>
      <c r="B29" s="6" t="n">
        <v>549307</v>
      </c>
      <c r="C29" s="6" t="n">
        <v>567033</v>
      </c>
      <c r="D29" s="6" t="n">
        <v>568264</v>
      </c>
      <c r="E29" s="6" t="n">
        <v>566497</v>
      </c>
      <c r="F29" s="6" t="n">
        <v>564559</v>
      </c>
      <c r="G29" s="6" t="n">
        <v>572046</v>
      </c>
      <c r="H29" s="6" t="n">
        <v>516680</v>
      </c>
      <c r="I29" s="6" t="n">
        <v>162038</v>
      </c>
      <c r="J29" s="6" t="n">
        <v>568264</v>
      </c>
      <c r="K29" s="6" t="n">
        <v>516680</v>
      </c>
      <c r="L29" s="6" t="n">
        <v>567033</v>
      </c>
      <c r="M29" s="6" t="n">
        <v>572046</v>
      </c>
      <c r="N29" s="6" t="n">
        <v>549307</v>
      </c>
      <c r="O29" s="6" t="n">
        <v>564559</v>
      </c>
    </row>
    <row r="30">
      <c r="A30" s="4" t="inlineStr">
        <is>
          <t>Accumulated other comprehensive loss</t>
        </is>
      </c>
      <c r="B30" s="6" t="n">
        <v>-2645</v>
      </c>
      <c r="C30" s="6" t="n">
        <v>-3282</v>
      </c>
      <c r="D30" s="6" t="n">
        <v>-2187</v>
      </c>
      <c r="E30" s="6" t="n">
        <v>-1081</v>
      </c>
      <c r="F30" s="6" t="n">
        <v>-749</v>
      </c>
      <c r="G30" s="6" t="n">
        <v>1841</v>
      </c>
      <c r="H30" s="6" t="n">
        <v>1022</v>
      </c>
      <c r="I30" s="6" t="n">
        <v>1197</v>
      </c>
      <c r="J30" s="6" t="n">
        <v>-2187</v>
      </c>
      <c r="K30" s="6" t="n">
        <v>1022</v>
      </c>
      <c r="L30" s="6" t="n">
        <v>-3282</v>
      </c>
      <c r="M30" s="6" t="n">
        <v>1841</v>
      </c>
      <c r="N30" s="6" t="n">
        <v>-2645</v>
      </c>
      <c r="O30" s="6" t="n">
        <v>-749</v>
      </c>
    </row>
    <row r="31">
      <c r="A31" s="4" t="inlineStr">
        <is>
          <t>Retained earnings</t>
        </is>
      </c>
      <c r="B31" s="6" t="n">
        <v>594353</v>
      </c>
      <c r="C31" s="6" t="n">
        <v>619690</v>
      </c>
      <c r="D31" s="6" t="n">
        <v>579920</v>
      </c>
      <c r="E31" s="6" t="n">
        <v>610302</v>
      </c>
      <c r="F31" s="6" t="n">
        <v>679453</v>
      </c>
      <c r="G31" s="6" t="n">
        <v>738254</v>
      </c>
      <c r="H31" s="6" t="n">
        <v>676572</v>
      </c>
      <c r="I31" s="6" t="n">
        <v>676705</v>
      </c>
      <c r="J31" s="6" t="n">
        <v>579920</v>
      </c>
      <c r="K31" s="6" t="n">
        <v>676572</v>
      </c>
      <c r="L31" s="6" t="n">
        <v>619690</v>
      </c>
      <c r="M31" s="6" t="n">
        <v>738254</v>
      </c>
      <c r="N31" s="6" t="n">
        <v>594353</v>
      </c>
      <c r="O31" s="6" t="n">
        <v>679453</v>
      </c>
    </row>
    <row r="32">
      <c r="A32" s="4" t="inlineStr">
        <is>
          <t>Total Granite Construction Incorporated shareholders’ equity</t>
        </is>
      </c>
      <c r="B32" s="6" t="n">
        <v>1141471</v>
      </c>
      <c r="C32" s="6" t="n">
        <v>1183909</v>
      </c>
      <c r="D32" s="6" t="n">
        <v>1146465</v>
      </c>
      <c r="E32" s="6" t="n">
        <v>1176186</v>
      </c>
      <c r="F32" s="6" t="n">
        <v>1243730</v>
      </c>
      <c r="G32" s="6" t="n">
        <v>1312610</v>
      </c>
      <c r="H32" s="6" t="n">
        <v>1194731</v>
      </c>
      <c r="I32" s="6" t="n">
        <v>840340</v>
      </c>
      <c r="J32" s="6" t="n">
        <v>1146465</v>
      </c>
      <c r="K32" s="6" t="n">
        <v>1194731</v>
      </c>
      <c r="L32" s="6" t="n">
        <v>1183909</v>
      </c>
      <c r="M32" s="6" t="n">
        <v>1312610</v>
      </c>
      <c r="N32" s="6" t="n">
        <v>1141471</v>
      </c>
      <c r="O32" s="6" t="n">
        <v>1243730</v>
      </c>
    </row>
    <row r="33">
      <c r="A33" s="4" t="inlineStr">
        <is>
          <t>Non-controlling interests</t>
        </is>
      </c>
      <c r="B33" s="6" t="n">
        <v>36945</v>
      </c>
      <c r="C33" s="6" t="n">
        <v>37559</v>
      </c>
      <c r="D33" s="6" t="n">
        <v>47718</v>
      </c>
      <c r="E33" s="6" t="n">
        <v>48333</v>
      </c>
      <c r="F33" s="6" t="n">
        <v>45624</v>
      </c>
      <c r="G33" s="6" t="n">
        <v>45107</v>
      </c>
      <c r="H33" s="6" t="n">
        <v>45410</v>
      </c>
      <c r="I33" s="6" t="n">
        <v>48858</v>
      </c>
      <c r="J33" s="6" t="n">
        <v>47718</v>
      </c>
      <c r="K33" s="6" t="n">
        <v>45410</v>
      </c>
      <c r="L33" s="6" t="n">
        <v>37559</v>
      </c>
      <c r="M33" s="6" t="n">
        <v>45107</v>
      </c>
      <c r="N33" s="6" t="n">
        <v>36945</v>
      </c>
      <c r="O33" s="6" t="n">
        <v>45624</v>
      </c>
    </row>
    <row r="34">
      <c r="A34" s="4" t="inlineStr">
        <is>
          <t>Total equity</t>
        </is>
      </c>
      <c r="B34" s="6" t="n">
        <v>1178416</v>
      </c>
      <c r="C34" s="6" t="n">
        <v>1221468</v>
      </c>
      <c r="D34" s="6" t="n">
        <v>1194183</v>
      </c>
      <c r="E34" s="6" t="n">
        <v>1224519</v>
      </c>
      <c r="F34" s="6" t="n">
        <v>1289354</v>
      </c>
      <c r="G34" s="6" t="n">
        <v>1357717</v>
      </c>
      <c r="H34" s="6" t="n">
        <v>1240141</v>
      </c>
      <c r="I34" s="6" t="n">
        <v>889198</v>
      </c>
      <c r="J34" s="6" t="n">
        <v>1194183</v>
      </c>
      <c r="K34" s="6" t="n">
        <v>1240141</v>
      </c>
      <c r="L34" s="6" t="n">
        <v>1221468</v>
      </c>
      <c r="M34" s="6" t="n">
        <v>1357717</v>
      </c>
      <c r="N34" s="6" t="n">
        <v>1178416</v>
      </c>
      <c r="O34" s="6" t="n">
        <v>1289354</v>
      </c>
      <c r="P34" s="6" t="n">
        <v>921147</v>
      </c>
      <c r="Q34" s="5" t="n">
        <v>884315</v>
      </c>
    </row>
    <row r="35">
      <c r="A35" s="4" t="inlineStr">
        <is>
          <t>Total liabilities and equity</t>
        </is>
      </c>
      <c r="B35" s="6" t="n">
        <v>2502088</v>
      </c>
      <c r="C35" s="6" t="n">
        <v>2612660</v>
      </c>
      <c r="D35" s="6" t="n">
        <v>2524617</v>
      </c>
      <c r="E35" s="6" t="n">
        <v>2358603</v>
      </c>
      <c r="F35" s="6" t="n">
        <v>2427150</v>
      </c>
      <c r="G35" s="6" t="n">
        <v>2621073</v>
      </c>
      <c r="H35" s="6" t="n">
        <v>2529035</v>
      </c>
      <c r="I35" s="6" t="n">
        <v>1719430</v>
      </c>
      <c r="J35" s="6" t="n">
        <v>2524617</v>
      </c>
      <c r="K35" s="6" t="n">
        <v>2529035</v>
      </c>
      <c r="L35" s="6" t="n">
        <v>2612660</v>
      </c>
      <c r="M35" s="6" t="n">
        <v>2621073</v>
      </c>
      <c r="N35" s="6" t="n">
        <v>2502088</v>
      </c>
      <c r="O35" s="6" t="n">
        <v>2427150</v>
      </c>
    </row>
    <row r="36">
      <c r="A36" s="4" t="inlineStr">
        <is>
          <t>Total revenue</t>
        </is>
      </c>
      <c r="B36" s="6" t="n">
        <v>885587</v>
      </c>
      <c r="C36" s="6" t="n">
        <v>1112114</v>
      </c>
      <c r="D36" s="6" t="n">
        <v>866092</v>
      </c>
      <c r="E36" s="6" t="n">
        <v>581813</v>
      </c>
      <c r="F36" s="6" t="n">
        <v>836123</v>
      </c>
      <c r="G36" s="6" t="n">
        <v>1070899</v>
      </c>
      <c r="H36" s="6" t="n">
        <v>828313</v>
      </c>
      <c r="I36" s="6" t="n">
        <v>551696</v>
      </c>
      <c r="N36" s="6" t="n">
        <v>3445606</v>
      </c>
      <c r="O36" s="6" t="n">
        <v>3287031</v>
      </c>
      <c r="P36" s="6" t="n">
        <v>2958374</v>
      </c>
    </row>
    <row r="37">
      <c r="A37" s="4" t="inlineStr">
        <is>
          <t>Total cost of revenue</t>
        </is>
      </c>
      <c r="C37" s="6" t="n">
        <v>989556</v>
      </c>
      <c r="D37" s="6" t="n">
        <v>819334</v>
      </c>
      <c r="E37" s="6" t="n">
        <v>580675</v>
      </c>
      <c r="G37" s="6" t="n">
        <v>910238</v>
      </c>
      <c r="H37" s="6" t="n">
        <v>728889</v>
      </c>
      <c r="I37" s="6" t="n">
        <v>507432</v>
      </c>
      <c r="N37" s="6" t="n">
        <v>3223928</v>
      </c>
      <c r="O37" s="6" t="n">
        <v>2952191</v>
      </c>
      <c r="P37" s="6" t="n">
        <v>2679633</v>
      </c>
    </row>
    <row r="38">
      <c r="A38" s="4" t="inlineStr">
        <is>
          <t>Gross profit</t>
        </is>
      </c>
      <c r="B38" s="6" t="n">
        <v>51224</v>
      </c>
      <c r="C38" s="6" t="n">
        <v>122558</v>
      </c>
      <c r="D38" s="6" t="n">
        <v>46758</v>
      </c>
      <c r="E38" s="6" t="n">
        <v>1138</v>
      </c>
      <c r="F38" s="6" t="n">
        <v>30491</v>
      </c>
      <c r="G38" s="6" t="n">
        <v>160661</v>
      </c>
      <c r="H38" s="6" t="n">
        <v>99424</v>
      </c>
      <c r="I38" s="6" t="n">
        <v>44264</v>
      </c>
      <c r="N38" s="6" t="n">
        <v>221678</v>
      </c>
      <c r="O38" s="6" t="n">
        <v>334840</v>
      </c>
      <c r="P38" s="6" t="n">
        <v>278741</v>
      </c>
    </row>
    <row r="39">
      <c r="A39" s="4" t="inlineStr">
        <is>
          <t>Selling, general and administrative expenses</t>
        </is>
      </c>
      <c r="C39" s="6" t="n">
        <v>73424</v>
      </c>
      <c r="D39" s="6" t="n">
        <v>70998</v>
      </c>
      <c r="E39" s="6" t="n">
        <v>80155</v>
      </c>
      <c r="G39" s="6" t="n">
        <v>70769</v>
      </c>
      <c r="H39" s="6" t="n">
        <v>60717</v>
      </c>
      <c r="I39" s="6" t="n">
        <v>61851</v>
      </c>
      <c r="N39" s="6" t="n">
        <v>307981</v>
      </c>
      <c r="O39" s="6" t="n">
        <v>272776</v>
      </c>
      <c r="P39" s="6" t="n">
        <v>220400</v>
      </c>
    </row>
    <row r="40">
      <c r="A40" s="4" t="inlineStr">
        <is>
          <t>Acquisition and integration expenses</t>
        </is>
      </c>
      <c r="C40" s="6" t="n">
        <v>2744</v>
      </c>
      <c r="D40" s="6" t="n">
        <v>9177</v>
      </c>
      <c r="E40" s="6" t="n">
        <v>1848</v>
      </c>
      <c r="G40" s="6" t="n">
        <v>9334</v>
      </c>
      <c r="H40" s="6" t="n">
        <v>26287</v>
      </c>
      <c r="I40" s="6" t="n">
        <v>8409</v>
      </c>
      <c r="N40" s="6" t="n">
        <v>15299</v>
      </c>
      <c r="O40" s="6" t="n">
        <v>61520</v>
      </c>
      <c r="P40" s="6" t="n">
        <v>0</v>
      </c>
    </row>
    <row r="41">
      <c r="A41" s="4" t="inlineStr">
        <is>
          <t>Gain on sales of property and equipment</t>
        </is>
      </c>
      <c r="C41" s="6" t="n">
        <v>-7101</v>
      </c>
      <c r="D41" s="6" t="n">
        <v>-4935</v>
      </c>
      <c r="E41" s="6" t="n">
        <v>-1900</v>
      </c>
      <c r="G41" s="6" t="n">
        <v>-3018</v>
      </c>
      <c r="H41" s="6" t="n">
        <v>-1505</v>
      </c>
      <c r="I41" s="6" t="n">
        <v>-543</v>
      </c>
      <c r="N41" s="6" t="n">
        <v>-18703</v>
      </c>
      <c r="O41" s="6" t="n">
        <v>-7672</v>
      </c>
      <c r="P41" s="6" t="n">
        <v>-4182</v>
      </c>
    </row>
    <row r="42">
      <c r="A42" s="4" t="inlineStr">
        <is>
          <t>Operating (loss) profit</t>
        </is>
      </c>
      <c r="C42" s="6" t="n">
        <v>53491</v>
      </c>
      <c r="D42" s="6" t="n">
        <v>-28482</v>
      </c>
      <c r="E42" s="6" t="n">
        <v>-78965</v>
      </c>
      <c r="G42" s="6" t="n">
        <v>83576</v>
      </c>
      <c r="H42" s="6" t="n">
        <v>13925</v>
      </c>
      <c r="I42" s="6" t="n">
        <v>-25453</v>
      </c>
      <c r="N42" s="6" t="n">
        <v>-82899</v>
      </c>
      <c r="O42" s="6" t="n">
        <v>8216</v>
      </c>
      <c r="P42" s="6" t="n">
        <v>62523</v>
      </c>
    </row>
    <row r="43">
      <c r="A43" s="4" t="inlineStr">
        <is>
          <t>Interest income</t>
        </is>
      </c>
      <c r="C43" s="6" t="n">
        <v>-1713</v>
      </c>
      <c r="D43" s="6" t="n">
        <v>-1728</v>
      </c>
      <c r="E43" s="6" t="n">
        <v>-2816</v>
      </c>
      <c r="G43" s="6" t="n">
        <v>-1533</v>
      </c>
      <c r="H43" s="6" t="n">
        <v>-1173</v>
      </c>
      <c r="I43" s="6" t="n">
        <v>-1521</v>
      </c>
      <c r="N43" s="6" t="n">
        <v>-7433</v>
      </c>
      <c r="O43" s="6" t="n">
        <v>-6082</v>
      </c>
      <c r="P43" s="6" t="n">
        <v>-4742</v>
      </c>
    </row>
    <row r="44">
      <c r="A44" s="4" t="inlineStr">
        <is>
          <t>Interest expense</t>
        </is>
      </c>
      <c r="C44" s="6" t="n">
        <v>4839</v>
      </c>
      <c r="D44" s="6" t="n">
        <v>4158</v>
      </c>
      <c r="E44" s="6" t="n">
        <v>4014</v>
      </c>
      <c r="G44" s="6" t="n">
        <v>4452</v>
      </c>
      <c r="H44" s="6" t="n">
        <v>3203</v>
      </c>
      <c r="I44" s="6" t="n">
        <v>2435</v>
      </c>
      <c r="N44" s="6" t="n">
        <v>18374</v>
      </c>
      <c r="O44" s="6" t="n">
        <v>14571</v>
      </c>
      <c r="P44" s="6" t="n">
        <v>10800</v>
      </c>
    </row>
    <row r="45">
      <c r="A45" s="4" t="inlineStr">
        <is>
          <t>Equity in income of affiliates, net</t>
        </is>
      </c>
      <c r="C45" s="6" t="n">
        <v>-6275</v>
      </c>
      <c r="D45" s="6" t="n">
        <v>-2594</v>
      </c>
      <c r="E45" s="6" t="n">
        <v>-1290</v>
      </c>
      <c r="G45" s="6" t="n">
        <v>-1769</v>
      </c>
      <c r="H45" s="6" t="n">
        <v>-3534</v>
      </c>
      <c r="I45" s="6" t="n">
        <v>-224</v>
      </c>
      <c r="N45" s="6" t="n">
        <v>-11454</v>
      </c>
      <c r="O45" s="6" t="n">
        <v>-6935</v>
      </c>
      <c r="P45" s="6" t="n">
        <v>-7107</v>
      </c>
    </row>
    <row r="46">
      <c r="A46" s="4" t="inlineStr">
        <is>
          <t>Other income, net</t>
        </is>
      </c>
      <c r="C46" s="6" t="n">
        <v>127</v>
      </c>
      <c r="D46" s="6" t="n">
        <v>-759</v>
      </c>
      <c r="E46" s="6" t="n">
        <v>-1762</v>
      </c>
      <c r="G46" s="6" t="n">
        <v>-1533</v>
      </c>
      <c r="H46" s="6" t="n">
        <v>-940</v>
      </c>
      <c r="I46" s="6" t="n">
        <v>268</v>
      </c>
      <c r="N46" s="6" t="n">
        <v>-5308</v>
      </c>
      <c r="O46" s="6" t="n">
        <v>-1666</v>
      </c>
      <c r="P46" s="6" t="n">
        <v>-4699</v>
      </c>
    </row>
    <row r="47">
      <c r="A47" s="4" t="inlineStr">
        <is>
          <t>Total other income</t>
        </is>
      </c>
      <c r="C47" s="6" t="n">
        <v>-3022</v>
      </c>
      <c r="D47" s="6" t="n">
        <v>-923</v>
      </c>
      <c r="E47" s="6" t="n">
        <v>-1854</v>
      </c>
      <c r="G47" s="6" t="n">
        <v>-383</v>
      </c>
      <c r="H47" s="6" t="n">
        <v>-2444</v>
      </c>
      <c r="I47" s="6" t="n">
        <v>958</v>
      </c>
      <c r="N47" s="6" t="n">
        <v>-5821</v>
      </c>
      <c r="O47" s="6" t="n">
        <v>-112</v>
      </c>
      <c r="P47" s="6" t="n">
        <v>-5748</v>
      </c>
    </row>
    <row r="48">
      <c r="A48" s="4" t="inlineStr">
        <is>
          <t>(Loss) income before benefit from income taxes</t>
        </is>
      </c>
      <c r="C48" s="6" t="n">
        <v>56513</v>
      </c>
      <c r="D48" s="6" t="n">
        <v>-27559</v>
      </c>
      <c r="E48" s="6" t="n">
        <v>-77111</v>
      </c>
      <c r="G48" s="6" t="n">
        <v>83959</v>
      </c>
      <c r="H48" s="6" t="n">
        <v>16369</v>
      </c>
      <c r="I48" s="6" t="n">
        <v>-26411</v>
      </c>
      <c r="N48" s="6" t="n">
        <v>-77078</v>
      </c>
      <c r="O48" s="6" t="n">
        <v>8328</v>
      </c>
      <c r="P48" s="6" t="n">
        <v>68271</v>
      </c>
    </row>
    <row r="49">
      <c r="A49" s="4" t="inlineStr">
        <is>
          <t>(Benefit from) provision for income taxes</t>
        </is>
      </c>
      <c r="C49" s="6" t="n">
        <v>11747</v>
      </c>
      <c r="D49" s="6" t="n">
        <v>-5913</v>
      </c>
      <c r="E49" s="6" t="n">
        <v>-17350</v>
      </c>
      <c r="G49" s="6" t="n">
        <v>12698</v>
      </c>
      <c r="H49" s="6" t="n">
        <v>7599</v>
      </c>
      <c r="I49" s="6" t="n">
        <v>-7128</v>
      </c>
      <c r="N49" s="6" t="n">
        <v>-20376</v>
      </c>
      <c r="O49" s="6" t="n">
        <v>-3208</v>
      </c>
      <c r="P49" s="6" t="n">
        <v>25814</v>
      </c>
    </row>
    <row r="50">
      <c r="A50" s="4" t="inlineStr">
        <is>
          <t>Net (loss) income</t>
        </is>
      </c>
      <c r="C50" s="6" t="n">
        <v>44766</v>
      </c>
      <c r="D50" s="6" t="n">
        <v>-21646</v>
      </c>
      <c r="E50" s="6" t="n">
        <v>-59761</v>
      </c>
      <c r="G50" s="6" t="n">
        <v>71261</v>
      </c>
      <c r="H50" s="6" t="n">
        <v>8770</v>
      </c>
      <c r="I50" s="6" t="n">
        <v>-19283</v>
      </c>
      <c r="N50" s="6" t="n">
        <v>-56702</v>
      </c>
      <c r="O50" s="6" t="n">
        <v>11536</v>
      </c>
      <c r="P50" s="6" t="n">
        <v>42457</v>
      </c>
    </row>
    <row r="51">
      <c r="A51" s="4" t="inlineStr">
        <is>
          <t>Amount attributable to non-controlling interests</t>
        </is>
      </c>
      <c r="C51" s="6" t="n">
        <v>1135</v>
      </c>
      <c r="D51" s="6" t="n">
        <v>-2596</v>
      </c>
      <c r="E51" s="6" t="n">
        <v>-2709</v>
      </c>
      <c r="G51" s="6" t="n">
        <v>-3425</v>
      </c>
      <c r="H51" s="6" t="n">
        <v>-2904</v>
      </c>
      <c r="I51" s="6" t="n">
        <v>-1161</v>
      </c>
      <c r="N51" s="6" t="n">
        <v>-3489</v>
      </c>
      <c r="O51" s="6" t="n">
        <v>-10954</v>
      </c>
      <c r="P51" s="6" t="n">
        <v>-8341</v>
      </c>
    </row>
    <row r="52">
      <c r="A52" s="4" t="inlineStr">
        <is>
          <t>Net (loss) income attributable to Granite Construction Incorporated</t>
        </is>
      </c>
      <c r="B52" s="5" t="n">
        <v>-19380</v>
      </c>
      <c r="C52" s="5" t="n">
        <v>45901</v>
      </c>
      <c r="D52" s="5" t="n">
        <v>-24242</v>
      </c>
      <c r="E52" s="5" t="n">
        <v>-62470</v>
      </c>
      <c r="F52" s="5" t="n">
        <v>-52676</v>
      </c>
      <c r="G52" s="5" t="n">
        <v>67836</v>
      </c>
      <c r="H52" s="5" t="n">
        <v>5866</v>
      </c>
      <c r="I52" s="5" t="n">
        <v>-20444</v>
      </c>
      <c r="N52" s="5" t="n">
        <v>-60191</v>
      </c>
      <c r="O52" s="5" t="n">
        <v>582</v>
      </c>
      <c r="P52" s="5" t="n">
        <v>34116</v>
      </c>
    </row>
    <row r="53">
      <c r="A53" s="4" t="inlineStr">
        <is>
          <t>Basic (in dollars per share)</t>
        </is>
      </c>
      <c r="B53" s="7" t="n">
        <v>-0.42</v>
      </c>
      <c r="C53" s="7" t="n">
        <v>0.98</v>
      </c>
      <c r="D53" s="7" t="n">
        <v>-0.52</v>
      </c>
      <c r="E53" s="7" t="n">
        <v>-1.34</v>
      </c>
      <c r="F53" s="7" t="n">
        <v>-1.12</v>
      </c>
      <c r="G53" s="7" t="n">
        <v>1.46</v>
      </c>
      <c r="H53" s="7" t="n">
        <v>0.14</v>
      </c>
      <c r="I53" s="7" t="n">
        <v>-0.51</v>
      </c>
      <c r="N53" s="7" t="n">
        <v>-1.29</v>
      </c>
      <c r="O53" s="7" t="n">
        <v>0.01</v>
      </c>
      <c r="P53" s="7" t="n">
        <v>0.86</v>
      </c>
    </row>
    <row r="54">
      <c r="A54" s="4" t="inlineStr">
        <is>
          <t>Diluted (in dollars per share)</t>
        </is>
      </c>
      <c r="B54" s="7" t="n">
        <v>-0.42</v>
      </c>
      <c r="C54" s="7" t="n">
        <v>0.97</v>
      </c>
      <c r="D54" s="7" t="n">
        <v>-0.52</v>
      </c>
      <c r="E54" s="7" t="n">
        <v>-1.34</v>
      </c>
      <c r="F54" s="7" t="n">
        <v>-1.12</v>
      </c>
      <c r="G54" s="7" t="n">
        <v>1.42</v>
      </c>
      <c r="H54" s="7" t="n">
        <v>0.14</v>
      </c>
      <c r="I54" s="7" t="n">
        <v>-0.51</v>
      </c>
      <c r="N54" s="7" t="n">
        <v>-1.29</v>
      </c>
      <c r="O54" s="7" t="n">
        <v>0.01</v>
      </c>
      <c r="P54" s="7" t="n">
        <v>0.84</v>
      </c>
    </row>
    <row r="55">
      <c r="A55" s="4" t="inlineStr">
        <is>
          <t>Basic (in shares)</t>
        </is>
      </c>
      <c r="C55" s="6" t="n">
        <v>46788</v>
      </c>
      <c r="D55" s="6" t="n">
        <v>46824</v>
      </c>
      <c r="E55" s="6" t="n">
        <v>46699</v>
      </c>
      <c r="G55" s="6" t="n">
        <v>46308</v>
      </c>
      <c r="H55" s="6" t="n">
        <v>41044</v>
      </c>
      <c r="I55" s="6" t="n">
        <v>39908</v>
      </c>
      <c r="N55" s="6" t="n">
        <v>46559</v>
      </c>
      <c r="O55" s="6" t="n">
        <v>43564</v>
      </c>
      <c r="P55" s="6" t="n">
        <v>39795</v>
      </c>
    </row>
    <row r="56">
      <c r="A56" s="4" t="inlineStr">
        <is>
          <t>Diluted (in shares)</t>
        </is>
      </c>
      <c r="C56" s="6" t="n">
        <v>47170</v>
      </c>
      <c r="D56" s="6" t="n">
        <v>46824</v>
      </c>
      <c r="E56" s="6" t="n">
        <v>46699</v>
      </c>
      <c r="G56" s="6" t="n">
        <v>47810</v>
      </c>
      <c r="H56" s="6" t="n">
        <v>42004</v>
      </c>
      <c r="I56" s="6" t="n">
        <v>39908</v>
      </c>
      <c r="N56" s="6" t="n">
        <v>46559</v>
      </c>
      <c r="O56" s="6" t="n">
        <v>44025</v>
      </c>
      <c r="P56" s="6" t="n">
        <v>40372</v>
      </c>
    </row>
    <row r="57">
      <c r="A57" s="4" t="inlineStr">
        <is>
          <t>Net (loss) income</t>
        </is>
      </c>
      <c r="B57" s="5" t="n">
        <v>-20061</v>
      </c>
      <c r="C57" s="5" t="n">
        <v>44766</v>
      </c>
      <c r="D57" s="5" t="n">
        <v>-21646</v>
      </c>
      <c r="E57" s="5" t="n">
        <v>-59761</v>
      </c>
      <c r="F57" s="5" t="n">
        <v>-49212</v>
      </c>
      <c r="G57" s="5" t="n">
        <v>71261</v>
      </c>
      <c r="H57" s="5" t="n">
        <v>8770</v>
      </c>
      <c r="I57" s="5" t="n">
        <v>-19283</v>
      </c>
      <c r="J57" s="6" t="n">
        <v>-81407</v>
      </c>
      <c r="K57" s="6" t="n">
        <v>-10513</v>
      </c>
      <c r="L57" s="6" t="n">
        <v>-36641</v>
      </c>
      <c r="M57" s="6" t="n">
        <v>60748</v>
      </c>
      <c r="N57" s="5" t="n">
        <v>-56702</v>
      </c>
      <c r="O57" s="5" t="n">
        <v>11536</v>
      </c>
      <c r="P57" s="5" t="n">
        <v>42457</v>
      </c>
    </row>
    <row r="58">
      <c r="A58" s="4" t="inlineStr">
        <is>
          <t>Depreciation, depletion and amortization</t>
        </is>
      </c>
      <c r="E58" s="6" t="n">
        <v>29055</v>
      </c>
      <c r="I58" s="6" t="n">
        <v>15511</v>
      </c>
      <c r="J58" s="6" t="n">
        <v>61747</v>
      </c>
      <c r="K58" s="6" t="n">
        <v>43547</v>
      </c>
      <c r="L58" s="6" t="n">
        <v>92700</v>
      </c>
      <c r="M58" s="6" t="n">
        <v>77816</v>
      </c>
      <c r="N58" s="6" t="n">
        <v>123418</v>
      </c>
      <c r="O58" s="6" t="n">
        <v>111544</v>
      </c>
      <c r="P58" s="6" t="n">
        <v>66345</v>
      </c>
    </row>
    <row r="59">
      <c r="A59" s="4" t="inlineStr">
        <is>
          <t>Gain on sales of property and equipment, net</t>
        </is>
      </c>
      <c r="E59" s="6" t="n">
        <v>-1900</v>
      </c>
      <c r="I59" s="6" t="n">
        <v>-543</v>
      </c>
      <c r="J59" s="6" t="n">
        <v>-6835</v>
      </c>
      <c r="K59" s="6" t="n">
        <v>-2048</v>
      </c>
      <c r="L59" s="6" t="n">
        <v>-13936</v>
      </c>
      <c r="M59" s="6" t="n">
        <v>-5066</v>
      </c>
      <c r="N59" s="6" t="n">
        <v>-18703</v>
      </c>
      <c r="O59" s="6" t="n">
        <v>-4910</v>
      </c>
      <c r="P59" s="6" t="n">
        <v>-4182</v>
      </c>
    </row>
    <row r="60">
      <c r="A60" s="4" t="inlineStr">
        <is>
          <t>Change in deferred income taxes</t>
        </is>
      </c>
      <c r="E60" s="6" t="n">
        <v>0</v>
      </c>
      <c r="I60" s="6" t="n">
        <v>0</v>
      </c>
      <c r="J60" s="6" t="n">
        <v>-3</v>
      </c>
      <c r="K60" s="6" t="n">
        <v>0</v>
      </c>
      <c r="L60" s="6" t="n">
        <v>-2150</v>
      </c>
      <c r="M60" s="6" t="n">
        <v>-2207</v>
      </c>
      <c r="N60" s="6" t="n">
        <v>-22924</v>
      </c>
      <c r="O60" s="6" t="n">
        <v>12110</v>
      </c>
      <c r="P60" s="6" t="n">
        <v>-2739</v>
      </c>
    </row>
    <row r="61">
      <c r="A61" s="4" t="inlineStr">
        <is>
          <t>Stock-based compensation</t>
        </is>
      </c>
      <c r="E61" s="6" t="n">
        <v>5748</v>
      </c>
      <c r="I61" s="6" t="n">
        <v>7772</v>
      </c>
      <c r="J61" s="6" t="n">
        <v>7221</v>
      </c>
      <c r="K61" s="6" t="n">
        <v>10193</v>
      </c>
      <c r="L61" s="6" t="n">
        <v>8924</v>
      </c>
      <c r="M61" s="6" t="n">
        <v>12621</v>
      </c>
      <c r="N61" s="6" t="n">
        <v>10213</v>
      </c>
      <c r="O61" s="6" t="n">
        <v>14784</v>
      </c>
      <c r="P61" s="6" t="n">
        <v>15764</v>
      </c>
    </row>
    <row r="62">
      <c r="A62" s="4" t="inlineStr">
        <is>
          <t>Equity in net loss from unconsolidated joint ventures</t>
        </is>
      </c>
      <c r="E62" s="6" t="n">
        <v>20384</v>
      </c>
      <c r="I62" s="6" t="n">
        <v>6379</v>
      </c>
      <c r="J62" s="6" t="n">
        <v>72835</v>
      </c>
      <c r="K62" s="6" t="n">
        <v>2883</v>
      </c>
      <c r="L62" s="6" t="n">
        <v>93274</v>
      </c>
      <c r="M62" s="6" t="n">
        <v>-6245</v>
      </c>
      <c r="N62" s="6" t="n">
        <v>120632</v>
      </c>
      <c r="O62" s="6" t="n">
        <v>44689</v>
      </c>
      <c r="P62" s="6" t="n">
        <v>45856</v>
      </c>
    </row>
    <row r="63">
      <c r="A63" s="4" t="inlineStr">
        <is>
          <t>Net income from affiliates</t>
        </is>
      </c>
      <c r="E63" s="6" t="n">
        <v>-1290</v>
      </c>
      <c r="I63" s="6" t="n">
        <v>0</v>
      </c>
      <c r="J63" s="6" t="n">
        <v>-3884</v>
      </c>
      <c r="K63" s="6" t="n">
        <v>-3758</v>
      </c>
      <c r="L63" s="6" t="n">
        <v>-10159</v>
      </c>
      <c r="M63" s="6" t="n">
        <v>-5527</v>
      </c>
      <c r="N63" s="6" t="n">
        <v>-11454</v>
      </c>
      <c r="O63" s="6" t="n">
        <v>-6935</v>
      </c>
      <c r="P63" s="6" t="n">
        <v>-7107</v>
      </c>
    </row>
    <row r="64">
      <c r="A64" s="4" t="inlineStr">
        <is>
          <t>Other non-cash adjustments</t>
        </is>
      </c>
      <c r="E64" s="6" t="n">
        <v>0</v>
      </c>
      <c r="J64" s="6" t="n">
        <v>4630</v>
      </c>
      <c r="L64" s="6" t="n">
        <v>4630</v>
      </c>
      <c r="N64" s="6" t="n">
        <v>4020</v>
      </c>
      <c r="O64" s="6" t="n">
        <v>4916</v>
      </c>
      <c r="P64" s="6" t="n">
        <v>-939</v>
      </c>
    </row>
    <row r="65">
      <c r="A65" s="4" t="inlineStr">
        <is>
          <t>Receivables</t>
        </is>
      </c>
      <c r="E65" s="6" t="n">
        <v>103484</v>
      </c>
      <c r="I65" s="6" t="n">
        <v>58457</v>
      </c>
      <c r="J65" s="6" t="n">
        <v>-79090</v>
      </c>
      <c r="K65" s="6" t="n">
        <v>-24821</v>
      </c>
      <c r="L65" s="6" t="n">
        <v>-225558</v>
      </c>
      <c r="M65" s="6" t="n">
        <v>-154996</v>
      </c>
      <c r="N65" s="6" t="n">
        <v>-58947</v>
      </c>
      <c r="O65" s="6" t="n">
        <v>-9247</v>
      </c>
      <c r="P65" s="6" t="n">
        <v>-65750</v>
      </c>
    </row>
    <row r="66">
      <c r="A66" s="4" t="inlineStr">
        <is>
          <t>Contract assets, net</t>
        </is>
      </c>
      <c r="E66" s="6" t="n">
        <v>-33345</v>
      </c>
      <c r="I66" s="6" t="n">
        <v>-44813</v>
      </c>
      <c r="J66" s="6" t="n">
        <v>-20426</v>
      </c>
      <c r="K66" s="6" t="n">
        <v>-72653</v>
      </c>
      <c r="L66" s="6" t="n">
        <v>-21539</v>
      </c>
      <c r="M66" s="6" t="n">
        <v>-249</v>
      </c>
      <c r="N66" s="6" t="n">
        <v>-40084</v>
      </c>
      <c r="O66" s="6" t="n">
        <v>11384</v>
      </c>
      <c r="P66" s="6" t="n">
        <v>0</v>
      </c>
    </row>
    <row r="67">
      <c r="A67" s="4" t="inlineStr">
        <is>
          <t>Inventories</t>
        </is>
      </c>
      <c r="E67" s="6" t="n">
        <v>-8238</v>
      </c>
      <c r="I67" s="6" t="n">
        <v>-8798</v>
      </c>
      <c r="J67" s="6" t="n">
        <v>-12329</v>
      </c>
      <c r="K67" s="6" t="n">
        <v>-9526</v>
      </c>
      <c r="L67" s="6" t="n">
        <v>-6178</v>
      </c>
      <c r="M67" s="6" t="n">
        <v>-4283</v>
      </c>
      <c r="N67" s="6" t="n">
        <v>380</v>
      </c>
      <c r="O67" s="6" t="n">
        <v>-2120</v>
      </c>
      <c r="P67" s="6" t="n">
        <v>-7252</v>
      </c>
    </row>
    <row r="68">
      <c r="A68" s="4" t="inlineStr">
        <is>
          <t>Contributions to unconsolidated construction joint ventures</t>
        </is>
      </c>
      <c r="E68" s="6" t="n">
        <v>-26933</v>
      </c>
      <c r="I68" s="6" t="n">
        <v>-26067</v>
      </c>
      <c r="J68" s="6" t="n">
        <v>-45500</v>
      </c>
      <c r="K68" s="6" t="n">
        <v>-55733</v>
      </c>
      <c r="L68" s="6" t="n">
        <v>-57280</v>
      </c>
      <c r="M68" s="6" t="n">
        <v>-89000</v>
      </c>
      <c r="N68" s="6" t="n">
        <v>-83765</v>
      </c>
      <c r="O68" s="6" t="n">
        <v>-104333</v>
      </c>
      <c r="P68" s="6" t="n">
        <v>-16937</v>
      </c>
    </row>
    <row r="69">
      <c r="A69" s="4" t="inlineStr">
        <is>
          <t>Distributions from unconsolidated construction joint ventures and affiliates</t>
        </is>
      </c>
      <c r="E69" s="6" t="n">
        <v>330</v>
      </c>
      <c r="I69" s="6" t="n">
        <v>4036</v>
      </c>
      <c r="J69" s="6" t="n">
        <v>830</v>
      </c>
      <c r="K69" s="6" t="n">
        <v>11201</v>
      </c>
      <c r="L69" s="6" t="n">
        <v>13181</v>
      </c>
      <c r="M69" s="6" t="n">
        <v>15581</v>
      </c>
      <c r="N69" s="6" t="n">
        <v>19064</v>
      </c>
      <c r="O69" s="6" t="n">
        <v>16922</v>
      </c>
      <c r="P69" s="6" t="n">
        <v>39955</v>
      </c>
    </row>
    <row r="70">
      <c r="A70" s="4" t="inlineStr">
        <is>
          <t>Other assets, net</t>
        </is>
      </c>
      <c r="E70" s="6" t="n">
        <v>-11648</v>
      </c>
      <c r="I70" s="6" t="n">
        <v>-9133</v>
      </c>
      <c r="J70" s="6" t="n">
        <v>-32785</v>
      </c>
      <c r="K70" s="6" t="n">
        <v>5998</v>
      </c>
      <c r="L70" s="6" t="n">
        <v>-10390</v>
      </c>
      <c r="M70" s="6" t="n">
        <v>30728</v>
      </c>
      <c r="N70" s="6" t="n">
        <v>-3928</v>
      </c>
      <c r="O70" s="6" t="n">
        <v>21619</v>
      </c>
      <c r="P70" s="6" t="n">
        <v>13586</v>
      </c>
    </row>
    <row r="71">
      <c r="A71" s="4" t="inlineStr">
        <is>
          <t>Accounts payable</t>
        </is>
      </c>
      <c r="E71" s="6" t="n">
        <v>-40588</v>
      </c>
      <c r="I71" s="6" t="n">
        <v>-12000</v>
      </c>
      <c r="J71" s="6" t="n">
        <v>42477</v>
      </c>
      <c r="K71" s="6" t="n">
        <v>24559</v>
      </c>
      <c r="L71" s="6" t="n">
        <v>143678</v>
      </c>
      <c r="M71" s="6" t="n">
        <v>41672</v>
      </c>
      <c r="N71" s="6" t="n">
        <v>140027</v>
      </c>
      <c r="O71" s="6" t="n">
        <v>-21456</v>
      </c>
      <c r="P71" s="6" t="n">
        <v>37692</v>
      </c>
    </row>
    <row r="72">
      <c r="A72" s="4" t="inlineStr">
        <is>
          <t>Accrued expenses and other current liabilities, net</t>
        </is>
      </c>
      <c r="E72" s="6" t="n">
        <v>-11662</v>
      </c>
      <c r="I72" s="6" t="n">
        <v>-9138</v>
      </c>
      <c r="J72" s="6" t="n">
        <v>-996</v>
      </c>
      <c r="K72" s="6" t="n">
        <v>5226</v>
      </c>
      <c r="L72" s="6" t="n">
        <v>946</v>
      </c>
      <c r="M72" s="6" t="n">
        <v>43150</v>
      </c>
      <c r="N72" s="6" t="n">
        <v>-9809</v>
      </c>
      <c r="O72" s="6" t="n">
        <v>-14113</v>
      </c>
      <c r="P72" s="6" t="n">
        <v>11053</v>
      </c>
    </row>
    <row r="73">
      <c r="A73" s="4" t="inlineStr">
        <is>
          <t>Net cash used in operating activities</t>
        </is>
      </c>
      <c r="E73" s="6" t="n">
        <v>-36364</v>
      </c>
      <c r="I73" s="6" t="n">
        <v>-37620</v>
      </c>
      <c r="J73" s="6" t="n">
        <v>-93515</v>
      </c>
      <c r="K73" s="6" t="n">
        <v>-75445</v>
      </c>
      <c r="L73" s="6" t="n">
        <v>-26498</v>
      </c>
      <c r="M73" s="6" t="n">
        <v>14743</v>
      </c>
      <c r="N73" s="6" t="n">
        <v>111438</v>
      </c>
      <c r="O73" s="6" t="n">
        <v>86390</v>
      </c>
      <c r="P73" s="6" t="n">
        <v>146195</v>
      </c>
    </row>
    <row r="74">
      <c r="A74" s="4" t="inlineStr">
        <is>
          <t>Costs and estimated earnings in excess of billings, net</t>
        </is>
      </c>
      <c r="N74" s="6" t="n">
        <v>0</v>
      </c>
      <c r="O74" s="6" t="n">
        <v>0</v>
      </c>
      <c r="P74" s="6" t="n">
        <v>-21607</v>
      </c>
    </row>
    <row r="75">
      <c r="A75" s="4" t="inlineStr">
        <is>
          <t>Accounting Standards Update 2016-02 [Member]</t>
        </is>
      </c>
    </row>
    <row r="76">
      <c r="A76" s="4" t="inlineStr">
        <is>
          <t>Retained earnings</t>
        </is>
      </c>
      <c r="B76" s="5" t="n">
        <v>-500</v>
      </c>
      <c r="N76" s="6" t="n">
        <v>-500</v>
      </c>
    </row>
    <row r="77">
      <c r="A77" s="4" t="inlineStr">
        <is>
          <t>Previously Reported [Member]</t>
        </is>
      </c>
    </row>
    <row r="78">
      <c r="A78" s="4" t="inlineStr">
        <is>
          <t>Cash and cash equivalents</t>
        </is>
      </c>
      <c r="C78" s="6" t="n">
        <v>184673</v>
      </c>
      <c r="D78" s="6" t="n">
        <v>144958</v>
      </c>
      <c r="E78" s="6" t="n">
        <v>200263</v>
      </c>
      <c r="F78" s="6" t="n">
        <v>272804</v>
      </c>
      <c r="G78" s="6" t="n">
        <v>230259</v>
      </c>
      <c r="H78" s="6" t="n">
        <v>195515</v>
      </c>
      <c r="I78" s="6" t="n">
        <v>193581</v>
      </c>
      <c r="J78" s="6" t="n">
        <v>144958</v>
      </c>
      <c r="K78" s="6" t="n">
        <v>195515</v>
      </c>
      <c r="L78" s="6" t="n">
        <v>184673</v>
      </c>
      <c r="M78" s="6" t="n">
        <v>230259</v>
      </c>
      <c r="O78" s="6" t="n">
        <v>272804</v>
      </c>
    </row>
    <row r="79">
      <c r="A79" s="4" t="inlineStr">
        <is>
          <t>Short-term marketable securities</t>
        </is>
      </c>
      <c r="C79" s="6" t="n">
        <v>37918</v>
      </c>
      <c r="D79" s="6" t="n">
        <v>41037</v>
      </c>
      <c r="E79" s="6" t="n">
        <v>36049</v>
      </c>
      <c r="F79" s="6" t="n">
        <v>30002</v>
      </c>
      <c r="G79" s="6" t="n">
        <v>35010</v>
      </c>
      <c r="H79" s="6" t="n">
        <v>20014</v>
      </c>
      <c r="I79" s="6" t="n">
        <v>39961</v>
      </c>
      <c r="J79" s="6" t="n">
        <v>41037</v>
      </c>
      <c r="K79" s="6" t="n">
        <v>20014</v>
      </c>
      <c r="L79" s="6" t="n">
        <v>37918</v>
      </c>
      <c r="M79" s="6" t="n">
        <v>35010</v>
      </c>
      <c r="O79" s="6" t="n">
        <v>30002</v>
      </c>
    </row>
    <row r="80">
      <c r="A80" s="4" t="inlineStr">
        <is>
          <t>Receivables, net</t>
        </is>
      </c>
      <c r="C80" s="6" t="n">
        <v>700387</v>
      </c>
      <c r="D80" s="6" t="n">
        <v>551958</v>
      </c>
      <c r="E80" s="6" t="n">
        <v>368215</v>
      </c>
      <c r="F80" s="6" t="n">
        <v>473246</v>
      </c>
      <c r="G80" s="6" t="n">
        <v>618070</v>
      </c>
      <c r="H80" s="6" t="n">
        <v>492718</v>
      </c>
      <c r="I80" s="6" t="n">
        <v>330192</v>
      </c>
      <c r="J80" s="6" t="n">
        <v>551958</v>
      </c>
      <c r="K80" s="6" t="n">
        <v>492718</v>
      </c>
      <c r="L80" s="6" t="n">
        <v>700387</v>
      </c>
      <c r="M80" s="6" t="n">
        <v>618070</v>
      </c>
      <c r="O80" s="6" t="n">
        <v>473246</v>
      </c>
    </row>
    <row r="81">
      <c r="A81" s="4" t="inlineStr">
        <is>
          <t>Contract assets</t>
        </is>
      </c>
      <c r="C81" s="6" t="n">
        <v>233925</v>
      </c>
      <c r="D81" s="6" t="n">
        <v>257650</v>
      </c>
      <c r="E81" s="6" t="n">
        <v>260250</v>
      </c>
      <c r="F81" s="6" t="n">
        <v>219754</v>
      </c>
      <c r="G81" s="6" t="n">
        <v>213989</v>
      </c>
      <c r="H81" s="6" t="n">
        <v>265190</v>
      </c>
      <c r="I81" s="6" t="n">
        <v>178663</v>
      </c>
      <c r="J81" s="6" t="n">
        <v>257650</v>
      </c>
      <c r="K81" s="6" t="n">
        <v>265190</v>
      </c>
      <c r="L81" s="6" t="n">
        <v>233925</v>
      </c>
      <c r="M81" s="6" t="n">
        <v>213989</v>
      </c>
      <c r="O81" s="6" t="n">
        <v>219754</v>
      </c>
    </row>
    <row r="82">
      <c r="A82" s="4" t="inlineStr">
        <is>
          <t>Inventories</t>
        </is>
      </c>
      <c r="C82" s="6" t="n">
        <v>95442</v>
      </c>
      <c r="D82" s="6" t="n">
        <v>102163</v>
      </c>
      <c r="E82" s="6" t="n">
        <v>96862</v>
      </c>
      <c r="F82" s="6" t="n">
        <v>88623</v>
      </c>
      <c r="G82" s="6" t="n">
        <v>90789</v>
      </c>
      <c r="H82" s="6" t="n">
        <v>96024</v>
      </c>
      <c r="I82" s="6" t="n">
        <v>71295</v>
      </c>
      <c r="J82" s="6" t="n">
        <v>102163</v>
      </c>
      <c r="K82" s="6" t="n">
        <v>96024</v>
      </c>
      <c r="L82" s="6" t="n">
        <v>95442</v>
      </c>
      <c r="M82" s="6" t="n">
        <v>90789</v>
      </c>
      <c r="O82" s="6" t="n">
        <v>88623</v>
      </c>
    </row>
    <row r="83">
      <c r="A83" s="4" t="inlineStr">
        <is>
          <t>Equity in construction joint ventures</t>
        </is>
      </c>
      <c r="C83" s="6" t="n">
        <v>209765</v>
      </c>
      <c r="D83" s="6" t="n">
        <v>241786</v>
      </c>
      <c r="E83" s="6" t="n">
        <v>300489</v>
      </c>
      <c r="F83" s="6" t="n">
        <v>282229</v>
      </c>
      <c r="G83" s="6" t="n">
        <v>273993</v>
      </c>
      <c r="H83" s="6" t="n">
        <v>252467</v>
      </c>
      <c r="I83" s="6" t="n">
        <v>254816</v>
      </c>
      <c r="J83" s="6" t="n">
        <v>241786</v>
      </c>
      <c r="K83" s="6" t="n">
        <v>252467</v>
      </c>
      <c r="L83" s="6" t="n">
        <v>209765</v>
      </c>
      <c r="M83" s="6" t="n">
        <v>273993</v>
      </c>
      <c r="O83" s="6" t="n">
        <v>282229</v>
      </c>
    </row>
    <row r="84">
      <c r="A84" s="4" t="inlineStr">
        <is>
          <t>Other current assets</t>
        </is>
      </c>
      <c r="C84" s="6" t="n">
        <v>42698</v>
      </c>
      <c r="D84" s="6" t="n">
        <v>63056</v>
      </c>
      <c r="E84" s="6" t="n">
        <v>54590</v>
      </c>
      <c r="F84" s="6" t="n">
        <v>48731</v>
      </c>
      <c r="G84" s="6" t="n">
        <v>32185</v>
      </c>
      <c r="H84" s="6" t="n">
        <v>49100</v>
      </c>
      <c r="I84" s="6" t="n">
        <v>43125</v>
      </c>
      <c r="J84" s="6" t="n">
        <v>63056</v>
      </c>
      <c r="K84" s="6" t="n">
        <v>49100</v>
      </c>
      <c r="L84" s="6" t="n">
        <v>42698</v>
      </c>
      <c r="M84" s="6" t="n">
        <v>32185</v>
      </c>
      <c r="O84" s="6" t="n">
        <v>48731</v>
      </c>
    </row>
    <row r="85">
      <c r="A85" s="4" t="inlineStr">
        <is>
          <t>Total current assets</t>
        </is>
      </c>
      <c r="C85" s="6" t="n">
        <v>1504808</v>
      </c>
      <c r="D85" s="6" t="n">
        <v>1402608</v>
      </c>
      <c r="E85" s="6" t="n">
        <v>1316718</v>
      </c>
      <c r="F85" s="6" t="n">
        <v>1415389</v>
      </c>
      <c r="G85" s="6" t="n">
        <v>1557283</v>
      </c>
      <c r="H85" s="6" t="n">
        <v>1371028</v>
      </c>
      <c r="I85" s="6" t="n">
        <v>1111633</v>
      </c>
      <c r="J85" s="6" t="n">
        <v>1402608</v>
      </c>
      <c r="K85" s="6" t="n">
        <v>1371028</v>
      </c>
      <c r="L85" s="6" t="n">
        <v>1504808</v>
      </c>
      <c r="M85" s="6" t="n">
        <v>1557283</v>
      </c>
      <c r="O85" s="6" t="n">
        <v>1415389</v>
      </c>
    </row>
    <row r="86">
      <c r="A86" s="4" t="inlineStr">
        <is>
          <t>Property and equipment, net</t>
        </is>
      </c>
      <c r="C86" s="6" t="n">
        <v>542796</v>
      </c>
      <c r="D86" s="6" t="n">
        <v>557118</v>
      </c>
      <c r="E86" s="6" t="n">
        <v>552504</v>
      </c>
      <c r="F86" s="6" t="n">
        <v>549688</v>
      </c>
      <c r="G86" s="6" t="n">
        <v>560618</v>
      </c>
      <c r="H86" s="6" t="n">
        <v>595787</v>
      </c>
      <c r="I86" s="6" t="n">
        <v>409708</v>
      </c>
      <c r="J86" s="6" t="n">
        <v>557118</v>
      </c>
      <c r="K86" s="6" t="n">
        <v>595787</v>
      </c>
      <c r="L86" s="6" t="n">
        <v>542796</v>
      </c>
      <c r="M86" s="6" t="n">
        <v>560618</v>
      </c>
      <c r="O86" s="6" t="n">
        <v>549688</v>
      </c>
    </row>
    <row r="87">
      <c r="A87" s="4" t="inlineStr">
        <is>
          <t>Long-term marketable securities</t>
        </is>
      </c>
      <c r="C87" s="6" t="n">
        <v>10000</v>
      </c>
      <c r="D87" s="6" t="n">
        <v>20000</v>
      </c>
      <c r="E87" s="6" t="n">
        <v>30000</v>
      </c>
      <c r="F87" s="6" t="n">
        <v>36098</v>
      </c>
      <c r="G87" s="6" t="n">
        <v>46093</v>
      </c>
      <c r="H87" s="6" t="n">
        <v>61191</v>
      </c>
      <c r="I87" s="6" t="n">
        <v>67305</v>
      </c>
      <c r="J87" s="6" t="n">
        <v>20000</v>
      </c>
      <c r="K87" s="6" t="n">
        <v>61191</v>
      </c>
      <c r="L87" s="6" t="n">
        <v>10000</v>
      </c>
      <c r="M87" s="6" t="n">
        <v>46093</v>
      </c>
      <c r="O87" s="6" t="n">
        <v>36098</v>
      </c>
    </row>
    <row r="88">
      <c r="A88" s="4" t="inlineStr">
        <is>
          <t>Investments in affiliates</t>
        </is>
      </c>
      <c r="C88" s="6" t="n">
        <v>84914</v>
      </c>
      <c r="D88" s="6" t="n">
        <v>82109</v>
      </c>
      <c r="E88" s="6" t="n">
        <v>81034</v>
      </c>
      <c r="F88" s="6" t="n">
        <v>84354</v>
      </c>
      <c r="G88" s="6" t="n">
        <v>84840</v>
      </c>
      <c r="H88" s="6" t="n">
        <v>99495</v>
      </c>
      <c r="I88" s="6" t="n">
        <v>38682</v>
      </c>
      <c r="J88" s="6" t="n">
        <v>82109</v>
      </c>
      <c r="K88" s="6" t="n">
        <v>99495</v>
      </c>
      <c r="L88" s="6" t="n">
        <v>84914</v>
      </c>
      <c r="M88" s="6" t="n">
        <v>84840</v>
      </c>
      <c r="O88" s="6" t="n">
        <v>84354</v>
      </c>
    </row>
    <row r="89">
      <c r="A89" s="4" t="inlineStr">
        <is>
          <t>Goodwill</t>
        </is>
      </c>
      <c r="C89" s="6" t="n">
        <v>264112</v>
      </c>
      <c r="D89" s="6" t="n">
        <v>264107</v>
      </c>
      <c r="E89" s="6" t="n">
        <v>259695</v>
      </c>
      <c r="F89" s="6" t="n">
        <v>259471</v>
      </c>
      <c r="G89" s="6" t="n">
        <v>244696</v>
      </c>
      <c r="H89" s="6" t="n">
        <v>246881</v>
      </c>
      <c r="I89" s="6" t="n">
        <v>53799</v>
      </c>
      <c r="J89" s="6" t="n">
        <v>264107</v>
      </c>
      <c r="K89" s="6" t="n">
        <v>246881</v>
      </c>
      <c r="L89" s="6" t="n">
        <v>264112</v>
      </c>
      <c r="M89" s="6" t="n">
        <v>244696</v>
      </c>
      <c r="O89" s="6" t="n">
        <v>259471</v>
      </c>
    </row>
    <row r="90">
      <c r="A90" s="4" t="inlineStr">
        <is>
          <t>Deferred income taxes, net</t>
        </is>
      </c>
      <c r="C90" s="6" t="n">
        <v>38443</v>
      </c>
      <c r="D90" s="6" t="n">
        <v>36055</v>
      </c>
      <c r="E90" s="6" t="n">
        <v>0</v>
      </c>
      <c r="F90" s="6" t="n">
        <v>2918</v>
      </c>
      <c r="G90" s="6" t="n">
        <v>6408</v>
      </c>
      <c r="H90" s="6" t="n">
        <v>25135</v>
      </c>
      <c r="I90" s="6" t="n">
        <v>3718</v>
      </c>
      <c r="J90" s="6" t="n">
        <v>36055</v>
      </c>
      <c r="K90" s="6" t="n">
        <v>25135</v>
      </c>
      <c r="L90" s="6" t="n">
        <v>38443</v>
      </c>
      <c r="M90" s="6" t="n">
        <v>6408</v>
      </c>
      <c r="O90" s="6" t="n">
        <v>2918</v>
      </c>
    </row>
    <row r="91">
      <c r="A91" s="4" t="inlineStr">
        <is>
          <t>Other noncurrent assets</t>
        </is>
      </c>
      <c r="C91" s="6" t="n">
        <v>118228</v>
      </c>
      <c r="D91" s="6" t="n">
        <v>122705</v>
      </c>
      <c r="E91" s="6" t="n">
        <v>128349</v>
      </c>
      <c r="F91" s="6" t="n">
        <v>128683</v>
      </c>
      <c r="G91" s="6" t="n">
        <v>143910</v>
      </c>
      <c r="H91" s="6" t="n">
        <v>156808</v>
      </c>
      <c r="I91" s="6" t="n">
        <v>74382</v>
      </c>
      <c r="J91" s="6" t="n">
        <v>122705</v>
      </c>
      <c r="K91" s="6" t="n">
        <v>156808</v>
      </c>
      <c r="L91" s="6" t="n">
        <v>118228</v>
      </c>
      <c r="M91" s="6" t="n">
        <v>143910</v>
      </c>
      <c r="O91" s="6" t="n">
        <v>128683</v>
      </c>
    </row>
    <row r="92">
      <c r="A92" s="4" t="inlineStr">
        <is>
          <t>Segment assets</t>
        </is>
      </c>
      <c r="C92" s="6" t="n">
        <v>2633773</v>
      </c>
      <c r="D92" s="6" t="n">
        <v>2558141</v>
      </c>
      <c r="E92" s="6" t="n">
        <v>2439780</v>
      </c>
      <c r="F92" s="6" t="n">
        <v>2476601</v>
      </c>
      <c r="G92" s="6" t="n">
        <v>2643848</v>
      </c>
      <c r="H92" s="6" t="n">
        <v>2556325</v>
      </c>
      <c r="I92" s="6" t="n">
        <v>1759227</v>
      </c>
      <c r="J92" s="6" t="n">
        <v>2558141</v>
      </c>
      <c r="K92" s="6" t="n">
        <v>2556325</v>
      </c>
      <c r="L92" s="6" t="n">
        <v>2633773</v>
      </c>
      <c r="M92" s="6" t="n">
        <v>2643848</v>
      </c>
      <c r="O92" s="6" t="n">
        <v>2476601</v>
      </c>
    </row>
    <row r="93">
      <c r="A93" s="4" t="inlineStr">
        <is>
          <t>Current maturities of long-term debt</t>
        </is>
      </c>
      <c r="C93" s="6" t="n">
        <v>8263</v>
      </c>
      <c r="D93" s="6" t="n">
        <v>48397</v>
      </c>
      <c r="E93" s="6" t="n">
        <v>47281</v>
      </c>
      <c r="F93" s="6" t="n">
        <v>47286</v>
      </c>
      <c r="G93" s="6" t="n">
        <v>116796</v>
      </c>
      <c r="H93" s="6" t="n">
        <v>207982</v>
      </c>
      <c r="I93" s="6" t="n">
        <v>47298</v>
      </c>
      <c r="J93" s="6" t="n">
        <v>48397</v>
      </c>
      <c r="K93" s="6" t="n">
        <v>207982</v>
      </c>
      <c r="L93" s="6" t="n">
        <v>8263</v>
      </c>
      <c r="M93" s="6" t="n">
        <v>116796</v>
      </c>
      <c r="O93" s="6" t="n">
        <v>47286</v>
      </c>
    </row>
    <row r="94">
      <c r="A94" s="4" t="inlineStr">
        <is>
          <t>Accounts payable</t>
        </is>
      </c>
      <c r="C94" s="6" t="n">
        <v>399528</v>
      </c>
      <c r="D94" s="6" t="n">
        <v>303128</v>
      </c>
      <c r="E94" s="6" t="n">
        <v>216966</v>
      </c>
      <c r="F94" s="6" t="n">
        <v>251481</v>
      </c>
      <c r="G94" s="6" t="n">
        <v>316917</v>
      </c>
      <c r="H94" s="6" t="n">
        <v>303885</v>
      </c>
      <c r="I94" s="6" t="n">
        <v>226253</v>
      </c>
      <c r="J94" s="6" t="n">
        <v>303128</v>
      </c>
      <c r="K94" s="6" t="n">
        <v>303885</v>
      </c>
      <c r="L94" s="6" t="n">
        <v>399528</v>
      </c>
      <c r="M94" s="6" t="n">
        <v>316917</v>
      </c>
      <c r="O94" s="6" t="n">
        <v>251481</v>
      </c>
    </row>
    <row r="95">
      <c r="A95" s="4" t="inlineStr">
        <is>
          <t>Contract liabilities</t>
        </is>
      </c>
      <c r="C95" s="6" t="n">
        <v>106010</v>
      </c>
      <c r="D95" s="6" t="n">
        <v>119289</v>
      </c>
      <c r="E95" s="6" t="n">
        <v>90752</v>
      </c>
      <c r="F95" s="6" t="n">
        <v>105449</v>
      </c>
      <c r="G95" s="6" t="n">
        <v>117759</v>
      </c>
      <c r="H95" s="6" t="n">
        <v>91864</v>
      </c>
      <c r="I95" s="6" t="n">
        <v>71030</v>
      </c>
      <c r="J95" s="6" t="n">
        <v>119289</v>
      </c>
      <c r="K95" s="6" t="n">
        <v>91864</v>
      </c>
      <c r="L95" s="6" t="n">
        <v>106010</v>
      </c>
      <c r="M95" s="6" t="n">
        <v>117759</v>
      </c>
      <c r="O95" s="6" t="n">
        <v>105449</v>
      </c>
    </row>
    <row r="96">
      <c r="A96" s="4" t="inlineStr">
        <is>
          <t>Accrued expenses and other current liabilities</t>
        </is>
      </c>
      <c r="C96" s="6" t="n">
        <v>342040</v>
      </c>
      <c r="D96" s="6" t="n">
        <v>339047</v>
      </c>
      <c r="E96" s="6" t="n">
        <v>265102</v>
      </c>
      <c r="F96" s="6" t="n">
        <v>273626</v>
      </c>
      <c r="G96" s="6" t="n">
        <v>296033</v>
      </c>
      <c r="H96" s="6" t="n">
        <v>293959</v>
      </c>
      <c r="I96" s="6" t="n">
        <v>233637</v>
      </c>
      <c r="J96" s="6" t="n">
        <v>339047</v>
      </c>
      <c r="K96" s="6" t="n">
        <v>293959</v>
      </c>
      <c r="L96" s="6" t="n">
        <v>342040</v>
      </c>
      <c r="M96" s="6" t="n">
        <v>296033</v>
      </c>
      <c r="O96" s="6" t="n">
        <v>273626</v>
      </c>
    </row>
    <row r="97">
      <c r="A97" s="4" t="inlineStr">
        <is>
          <t>Total current liabilities</t>
        </is>
      </c>
      <c r="C97" s="6" t="n">
        <v>855841</v>
      </c>
      <c r="D97" s="6" t="n">
        <v>809861</v>
      </c>
      <c r="E97" s="6" t="n">
        <v>620101</v>
      </c>
      <c r="F97" s="6" t="n">
        <v>677842</v>
      </c>
      <c r="G97" s="6" t="n">
        <v>847505</v>
      </c>
      <c r="H97" s="6" t="n">
        <v>897690</v>
      </c>
      <c r="I97" s="6" t="n">
        <v>578218</v>
      </c>
      <c r="J97" s="6" t="n">
        <v>809861</v>
      </c>
      <c r="K97" s="6" t="n">
        <v>897690</v>
      </c>
      <c r="L97" s="6" t="n">
        <v>855841</v>
      </c>
      <c r="M97" s="6" t="n">
        <v>847505</v>
      </c>
      <c r="O97" s="6" t="n">
        <v>677842</v>
      </c>
    </row>
    <row r="98">
      <c r="A98" s="4" t="inlineStr">
        <is>
          <t>Long-term debt</t>
        </is>
      </c>
      <c r="C98" s="6" t="n">
        <v>394841</v>
      </c>
      <c r="D98" s="6" t="n">
        <v>366896</v>
      </c>
      <c r="E98" s="6" t="n">
        <v>333290</v>
      </c>
      <c r="F98" s="6" t="n">
        <v>335119</v>
      </c>
      <c r="G98" s="6" t="n">
        <v>316926</v>
      </c>
      <c r="H98" s="6" t="n">
        <v>280710</v>
      </c>
      <c r="I98" s="6" t="n">
        <v>176011</v>
      </c>
      <c r="J98" s="6" t="n">
        <v>366896</v>
      </c>
      <c r="K98" s="6" t="n">
        <v>280710</v>
      </c>
      <c r="L98" s="6" t="n">
        <v>394841</v>
      </c>
      <c r="M98" s="6" t="n">
        <v>316926</v>
      </c>
      <c r="O98" s="6" t="n">
        <v>335119</v>
      </c>
    </row>
    <row r="99">
      <c r="A99" s="4" t="inlineStr">
        <is>
          <t>Deferred income taxes, net</t>
        </is>
      </c>
      <c r="C99" s="6" t="n">
        <v>4652</v>
      </c>
      <c r="D99" s="6" t="n">
        <v>4680</v>
      </c>
      <c r="E99" s="6" t="n">
        <v>0</v>
      </c>
      <c r="F99" s="6" t="n">
        <v>4317</v>
      </c>
      <c r="G99" s="6" t="n">
        <v>5589</v>
      </c>
      <c r="H99" s="6" t="n">
        <v>5759</v>
      </c>
      <c r="I99" s="6" t="n">
        <v>0</v>
      </c>
      <c r="J99" s="6" t="n">
        <v>4680</v>
      </c>
      <c r="K99" s="6" t="n">
        <v>5759</v>
      </c>
      <c r="L99" s="6" t="n">
        <v>4652</v>
      </c>
      <c r="M99" s="6" t="n">
        <v>5589</v>
      </c>
      <c r="O99" s="6" t="n">
        <v>4317</v>
      </c>
    </row>
    <row r="100">
      <c r="A100" s="4" t="inlineStr">
        <is>
          <t>Other long-term liabilities</t>
        </is>
      </c>
      <c r="C100" s="6" t="n">
        <v>58433</v>
      </c>
      <c r="D100" s="6" t="n">
        <v>58268</v>
      </c>
      <c r="E100" s="6" t="n">
        <v>64219</v>
      </c>
      <c r="F100" s="6" t="n">
        <v>61689</v>
      </c>
      <c r="G100" s="6" t="n">
        <v>67429</v>
      </c>
      <c r="H100" s="6" t="n">
        <v>71180</v>
      </c>
      <c r="I100" s="6" t="n">
        <v>40104</v>
      </c>
      <c r="J100" s="6" t="n">
        <v>58268</v>
      </c>
      <c r="K100" s="6" t="n">
        <v>71180</v>
      </c>
      <c r="L100" s="6" t="n">
        <v>58433</v>
      </c>
      <c r="M100" s="6" t="n">
        <v>67429</v>
      </c>
      <c r="O100" s="6" t="n">
        <v>61689</v>
      </c>
    </row>
    <row r="101">
      <c r="A101" s="4" t="inlineStr">
        <is>
          <t>Preferred stock, $0.01 par value, authorized 3,000,000 shares, none outstanding</t>
        </is>
      </c>
      <c r="C101" s="6" t="n">
        <v>0</v>
      </c>
      <c r="D101" s="6" t="n">
        <v>0</v>
      </c>
      <c r="E101" s="6" t="n">
        <v>0</v>
      </c>
      <c r="F101" s="6" t="n">
        <v>0</v>
      </c>
      <c r="G101" s="6" t="n">
        <v>0</v>
      </c>
      <c r="H101" s="6" t="n">
        <v>0</v>
      </c>
      <c r="I101" s="6" t="n">
        <v>0</v>
      </c>
      <c r="J101" s="6" t="n">
        <v>0</v>
      </c>
      <c r="K101" s="6" t="n">
        <v>0</v>
      </c>
      <c r="L101" s="6" t="n">
        <v>0</v>
      </c>
      <c r="M101" s="6" t="n">
        <v>0</v>
      </c>
      <c r="O101" s="6" t="n">
        <v>0</v>
      </c>
    </row>
    <row r="102">
      <c r="A102" s="4" t="inlineStr">
        <is>
          <t>Common stock, $0.01 par value, authorized 150,000,000 shares; issued and outstanding: 45,503,805 shares as of December 31, 2019 and 46,665,889 shares as of December 31, 2018</t>
        </is>
      </c>
      <c r="C102" s="6" t="n">
        <v>468</v>
      </c>
      <c r="D102" s="6" t="n">
        <v>468</v>
      </c>
      <c r="E102" s="6" t="n">
        <v>468</v>
      </c>
      <c r="F102" s="6" t="n">
        <v>467</v>
      </c>
      <c r="G102" s="6" t="n">
        <v>469</v>
      </c>
      <c r="H102" s="6" t="n">
        <v>457</v>
      </c>
      <c r="I102" s="6" t="n">
        <v>400</v>
      </c>
      <c r="J102" s="6" t="n">
        <v>468</v>
      </c>
      <c r="K102" s="6" t="n">
        <v>457</v>
      </c>
      <c r="L102" s="6" t="n">
        <v>468</v>
      </c>
      <c r="M102" s="6" t="n">
        <v>469</v>
      </c>
      <c r="O102" s="6" t="n">
        <v>467</v>
      </c>
    </row>
    <row r="103">
      <c r="A103" s="4" t="inlineStr">
        <is>
          <t>Additional paid-in capital</t>
        </is>
      </c>
      <c r="C103" s="6" t="n">
        <v>567033</v>
      </c>
      <c r="D103" s="6" t="n">
        <v>568264</v>
      </c>
      <c r="E103" s="6" t="n">
        <v>566497</v>
      </c>
      <c r="F103" s="6" t="n">
        <v>564559</v>
      </c>
      <c r="G103" s="6" t="n">
        <v>572046</v>
      </c>
      <c r="H103" s="6" t="n">
        <v>516680</v>
      </c>
      <c r="I103" s="6" t="n">
        <v>162038</v>
      </c>
      <c r="J103" s="6" t="n">
        <v>568264</v>
      </c>
      <c r="K103" s="6" t="n">
        <v>516680</v>
      </c>
      <c r="L103" s="6" t="n">
        <v>567033</v>
      </c>
      <c r="M103" s="6" t="n">
        <v>572046</v>
      </c>
      <c r="O103" s="6" t="n">
        <v>564559</v>
      </c>
    </row>
    <row r="104">
      <c r="A104" s="4" t="inlineStr">
        <is>
          <t>Accumulated other comprehensive loss</t>
        </is>
      </c>
      <c r="C104" s="6" t="n">
        <v>-3282</v>
      </c>
      <c r="D104" s="6" t="n">
        <v>-3448</v>
      </c>
      <c r="E104" s="6" t="n">
        <v>-626</v>
      </c>
      <c r="F104" s="6" t="n">
        <v>-749</v>
      </c>
      <c r="G104" s="6" t="n">
        <v>1841</v>
      </c>
      <c r="H104" s="6" t="n">
        <v>1022</v>
      </c>
      <c r="I104" s="6" t="n">
        <v>1197</v>
      </c>
      <c r="J104" s="6" t="n">
        <v>-3448</v>
      </c>
      <c r="K104" s="6" t="n">
        <v>1022</v>
      </c>
      <c r="L104" s="6" t="n">
        <v>-3282</v>
      </c>
      <c r="M104" s="6" t="n">
        <v>1841</v>
      </c>
      <c r="O104" s="6" t="n">
        <v>-749</v>
      </c>
    </row>
    <row r="105">
      <c r="A105" s="4" t="inlineStr">
        <is>
          <t>Retained earnings</t>
        </is>
      </c>
      <c r="C105" s="6" t="n">
        <v>656487</v>
      </c>
      <c r="D105" s="6" t="n">
        <v>642124</v>
      </c>
      <c r="E105" s="6" t="n">
        <v>746100</v>
      </c>
      <c r="F105" s="6" t="n">
        <v>787356</v>
      </c>
      <c r="G105" s="6" t="n">
        <v>786936</v>
      </c>
      <c r="H105" s="6" t="n">
        <v>737417</v>
      </c>
      <c r="I105" s="6" t="n">
        <v>751801</v>
      </c>
      <c r="J105" s="6" t="n">
        <v>642124</v>
      </c>
      <c r="K105" s="6" t="n">
        <v>737417</v>
      </c>
      <c r="L105" s="6" t="n">
        <v>656487</v>
      </c>
      <c r="M105" s="6" t="n">
        <v>786936</v>
      </c>
      <c r="O105" s="6" t="n">
        <v>787356</v>
      </c>
    </row>
    <row r="106">
      <c r="A106" s="4" t="inlineStr">
        <is>
          <t>Total Granite Construction Incorporated shareholders’ equity</t>
        </is>
      </c>
      <c r="C106" s="6" t="n">
        <v>1220706</v>
      </c>
      <c r="D106" s="6" t="n">
        <v>1207408</v>
      </c>
      <c r="E106" s="6" t="n">
        <v>1312439</v>
      </c>
      <c r="F106" s="6" t="n">
        <v>1351633</v>
      </c>
      <c r="G106" s="6" t="n">
        <v>1361292</v>
      </c>
      <c r="H106" s="6" t="n">
        <v>1255576</v>
      </c>
      <c r="I106" s="6" t="n">
        <v>915436</v>
      </c>
      <c r="J106" s="6" t="n">
        <v>1207408</v>
      </c>
      <c r="K106" s="6" t="n">
        <v>1255576</v>
      </c>
      <c r="L106" s="6" t="n">
        <v>1220706</v>
      </c>
      <c r="M106" s="6" t="n">
        <v>1361292</v>
      </c>
      <c r="O106" s="6" t="n">
        <v>1351633</v>
      </c>
    </row>
    <row r="107">
      <c r="A107" s="4" t="inlineStr">
        <is>
          <t>Non-controlling interests</t>
        </is>
      </c>
      <c r="C107" s="6" t="n">
        <v>42560</v>
      </c>
      <c r="D107" s="6" t="n">
        <v>50160</v>
      </c>
      <c r="E107" s="6" t="n">
        <v>49494</v>
      </c>
      <c r="F107" s="6" t="n">
        <v>46001</v>
      </c>
      <c r="G107" s="6" t="n">
        <v>45107</v>
      </c>
      <c r="H107" s="6" t="n">
        <v>45410</v>
      </c>
      <c r="I107" s="6" t="n">
        <v>49458</v>
      </c>
      <c r="J107" s="6" t="n">
        <v>50160</v>
      </c>
      <c r="K107" s="6" t="n">
        <v>45410</v>
      </c>
      <c r="L107" s="6" t="n">
        <v>42560</v>
      </c>
      <c r="M107" s="6" t="n">
        <v>45107</v>
      </c>
      <c r="O107" s="6" t="n">
        <v>46001</v>
      </c>
    </row>
    <row r="108">
      <c r="A108" s="4" t="inlineStr">
        <is>
          <t>Total equity</t>
        </is>
      </c>
      <c r="C108" s="6" t="n">
        <v>1263266</v>
      </c>
      <c r="D108" s="6" t="n">
        <v>1257568</v>
      </c>
      <c r="E108" s="6" t="n">
        <v>1361933</v>
      </c>
      <c r="F108" s="6" t="n">
        <v>1397634</v>
      </c>
      <c r="G108" s="6" t="n">
        <v>1406399</v>
      </c>
      <c r="H108" s="6" t="n">
        <v>1300986</v>
      </c>
      <c r="I108" s="6" t="n">
        <v>964894</v>
      </c>
      <c r="J108" s="6" t="n">
        <v>1257568</v>
      </c>
      <c r="K108" s="6" t="n">
        <v>1300986</v>
      </c>
      <c r="L108" s="6" t="n">
        <v>1263266</v>
      </c>
      <c r="M108" s="6" t="n">
        <v>1406399</v>
      </c>
      <c r="O108" s="6" t="n">
        <v>1397634</v>
      </c>
    </row>
    <row r="109">
      <c r="A109" s="4" t="inlineStr">
        <is>
          <t>Total liabilities and equity</t>
        </is>
      </c>
      <c r="C109" s="6" t="n">
        <v>2633773</v>
      </c>
      <c r="D109" s="6" t="n">
        <v>2558141</v>
      </c>
      <c r="E109" s="6" t="n">
        <v>2439780</v>
      </c>
      <c r="F109" s="6" t="n">
        <v>2476601</v>
      </c>
      <c r="G109" s="6" t="n">
        <v>2643848</v>
      </c>
      <c r="H109" s="6" t="n">
        <v>2556325</v>
      </c>
      <c r="I109" s="6" t="n">
        <v>1759227</v>
      </c>
      <c r="J109" s="6" t="n">
        <v>2558141</v>
      </c>
      <c r="K109" s="6" t="n">
        <v>2556325</v>
      </c>
      <c r="L109" s="6" t="n">
        <v>2633773</v>
      </c>
      <c r="M109" s="6" t="n">
        <v>2643848</v>
      </c>
      <c r="O109" s="6" t="n">
        <v>2476601</v>
      </c>
    </row>
    <row r="110">
      <c r="A110" s="4" t="inlineStr">
        <is>
          <t>Total revenue</t>
        </is>
      </c>
      <c r="C110" s="6" t="n">
        <v>1088110</v>
      </c>
      <c r="D110" s="6" t="n">
        <v>789540</v>
      </c>
      <c r="E110" s="6" t="n">
        <v>619801</v>
      </c>
      <c r="G110" s="6" t="n">
        <v>1055591</v>
      </c>
      <c r="H110" s="6" t="n">
        <v>807119</v>
      </c>
      <c r="I110" s="6" t="n">
        <v>563379</v>
      </c>
      <c r="O110" s="6" t="n">
        <v>3318414</v>
      </c>
      <c r="P110" s="6" t="n">
        <v>2989713</v>
      </c>
    </row>
    <row r="111">
      <c r="A111" s="4" t="inlineStr">
        <is>
          <t>Total cost of revenue</t>
        </is>
      </c>
      <c r="C111" s="6" t="n">
        <v>996678</v>
      </c>
      <c r="D111" s="6" t="n">
        <v>841944</v>
      </c>
      <c r="E111" s="6" t="n">
        <v>579323</v>
      </c>
      <c r="G111" s="6" t="n">
        <v>911100</v>
      </c>
      <c r="H111" s="6" t="n">
        <v>726750</v>
      </c>
      <c r="I111" s="6" t="n">
        <v>507096</v>
      </c>
      <c r="O111" s="6" t="n">
        <v>2929222</v>
      </c>
      <c r="P111" s="6" t="n">
        <v>2674780</v>
      </c>
    </row>
    <row r="112">
      <c r="A112" s="4" t="inlineStr">
        <is>
          <t>Gross profit</t>
        </is>
      </c>
      <c r="C112" s="6" t="n">
        <v>91432</v>
      </c>
      <c r="D112" s="6" t="n">
        <v>-52404</v>
      </c>
      <c r="E112" s="6" t="n">
        <v>40478</v>
      </c>
      <c r="G112" s="6" t="n">
        <v>144491</v>
      </c>
      <c r="H112" s="6" t="n">
        <v>80369</v>
      </c>
      <c r="I112" s="6" t="n">
        <v>56283</v>
      </c>
      <c r="O112" s="6" t="n">
        <v>389192</v>
      </c>
      <c r="P112" s="6" t="n">
        <v>314933</v>
      </c>
    </row>
    <row r="113">
      <c r="A113" s="4" t="inlineStr">
        <is>
          <t>Selling, general and administrative expenses</t>
        </is>
      </c>
      <c r="C113" s="6" t="n">
        <v>73424</v>
      </c>
      <c r="D113" s="6" t="n">
        <v>69998</v>
      </c>
      <c r="E113" s="6" t="n">
        <v>81155</v>
      </c>
      <c r="G113" s="6" t="n">
        <v>70769</v>
      </c>
      <c r="H113" s="6" t="n">
        <v>61316</v>
      </c>
      <c r="I113" s="6" t="n">
        <v>61252</v>
      </c>
      <c r="O113" s="6" t="n">
        <v>272776</v>
      </c>
      <c r="P113" s="6" t="n">
        <v>220400</v>
      </c>
    </row>
    <row r="114">
      <c r="A114" s="4" t="inlineStr">
        <is>
          <t>Acquisition and integration expenses</t>
        </is>
      </c>
      <c r="C114" s="6" t="n">
        <v>2744</v>
      </c>
      <c r="D114" s="6" t="n">
        <v>9177</v>
      </c>
      <c r="E114" s="6" t="n">
        <v>3323</v>
      </c>
      <c r="G114" s="6" t="n">
        <v>9334</v>
      </c>
      <c r="H114" s="6" t="n">
        <v>26287</v>
      </c>
      <c r="I114" s="6" t="n">
        <v>8409</v>
      </c>
      <c r="O114" s="6" t="n">
        <v>60045</v>
      </c>
    </row>
    <row r="115">
      <c r="A115" s="4" t="inlineStr">
        <is>
          <t>Gain on sales of property and equipment</t>
        </is>
      </c>
      <c r="C115" s="6" t="n">
        <v>-7101</v>
      </c>
      <c r="D115" s="6" t="n">
        <v>-4935</v>
      </c>
      <c r="E115" s="6" t="n">
        <v>-1900</v>
      </c>
      <c r="G115" s="6" t="n">
        <v>-3018</v>
      </c>
      <c r="H115" s="6" t="n">
        <v>-1505</v>
      </c>
      <c r="I115" s="6" t="n">
        <v>-543</v>
      </c>
      <c r="O115" s="6" t="n">
        <v>-7672</v>
      </c>
      <c r="P115" s="6" t="n">
        <v>-4182</v>
      </c>
    </row>
    <row r="116">
      <c r="A116" s="4" t="inlineStr">
        <is>
          <t>Operating (loss) profit</t>
        </is>
      </c>
      <c r="C116" s="6" t="n">
        <v>22365</v>
      </c>
      <c r="D116" s="6" t="n">
        <v>-126644</v>
      </c>
      <c r="E116" s="6" t="n">
        <v>-42100</v>
      </c>
      <c r="G116" s="6" t="n">
        <v>67406</v>
      </c>
      <c r="H116" s="6" t="n">
        <v>-5729</v>
      </c>
      <c r="I116" s="6" t="n">
        <v>-12835</v>
      </c>
      <c r="O116" s="6" t="n">
        <v>64043</v>
      </c>
      <c r="P116" s="6" t="n">
        <v>98715</v>
      </c>
    </row>
    <row r="117">
      <c r="A117" s="4" t="inlineStr">
        <is>
          <t>Interest income</t>
        </is>
      </c>
      <c r="C117" s="6" t="n">
        <v>-1713</v>
      </c>
      <c r="D117" s="6" t="n">
        <v>-1728</v>
      </c>
      <c r="E117" s="6" t="n">
        <v>-2816</v>
      </c>
      <c r="G117" s="6" t="n">
        <v>-1533</v>
      </c>
      <c r="H117" s="6" t="n">
        <v>-1173</v>
      </c>
      <c r="I117" s="6" t="n">
        <v>-1521</v>
      </c>
      <c r="O117" s="6" t="n">
        <v>-6082</v>
      </c>
      <c r="P117" s="6" t="n">
        <v>-4742</v>
      </c>
    </row>
    <row r="118">
      <c r="A118" s="4" t="inlineStr">
        <is>
          <t>Interest expense</t>
        </is>
      </c>
      <c r="C118" s="6" t="n">
        <v>4839</v>
      </c>
      <c r="D118" s="6" t="n">
        <v>4158</v>
      </c>
      <c r="E118" s="6" t="n">
        <v>4014</v>
      </c>
      <c r="G118" s="6" t="n">
        <v>4452</v>
      </c>
      <c r="H118" s="6" t="n">
        <v>3203</v>
      </c>
      <c r="I118" s="6" t="n">
        <v>2435</v>
      </c>
      <c r="O118" s="6" t="n">
        <v>14571</v>
      </c>
      <c r="P118" s="6" t="n">
        <v>10800</v>
      </c>
    </row>
    <row r="119">
      <c r="A119" s="4" t="inlineStr">
        <is>
          <t>Equity in income of affiliates, net</t>
        </is>
      </c>
      <c r="C119" s="6" t="n">
        <v>-6275</v>
      </c>
      <c r="D119" s="6" t="n">
        <v>-2594</v>
      </c>
      <c r="E119" s="6" t="n">
        <v>-1290</v>
      </c>
      <c r="G119" s="6" t="n">
        <v>-1769</v>
      </c>
      <c r="H119" s="6" t="n">
        <v>-3534</v>
      </c>
      <c r="I119" s="6" t="n">
        <v>-224</v>
      </c>
      <c r="O119" s="6" t="n">
        <v>-6935</v>
      </c>
      <c r="P119" s="6" t="n">
        <v>-7107</v>
      </c>
    </row>
    <row r="120">
      <c r="A120" s="4" t="inlineStr">
        <is>
          <t>Other income, net</t>
        </is>
      </c>
      <c r="C120" s="6" t="n">
        <v>127</v>
      </c>
      <c r="D120" s="6" t="n">
        <v>-759</v>
      </c>
      <c r="E120" s="6" t="n">
        <v>-1762</v>
      </c>
      <c r="G120" s="6" t="n">
        <v>-1533</v>
      </c>
      <c r="H120" s="6" t="n">
        <v>-940</v>
      </c>
      <c r="I120" s="6" t="n">
        <v>268</v>
      </c>
      <c r="O120" s="6" t="n">
        <v>-1666</v>
      </c>
      <c r="P120" s="6" t="n">
        <v>-4699</v>
      </c>
    </row>
    <row r="121">
      <c r="A121" s="4" t="inlineStr">
        <is>
          <t>Total other income</t>
        </is>
      </c>
      <c r="C121" s="6" t="n">
        <v>-3022</v>
      </c>
      <c r="D121" s="6" t="n">
        <v>-923</v>
      </c>
      <c r="E121" s="6" t="n">
        <v>-1854</v>
      </c>
      <c r="G121" s="6" t="n">
        <v>-383</v>
      </c>
      <c r="H121" s="6" t="n">
        <v>-2444</v>
      </c>
      <c r="I121" s="6" t="n">
        <v>958</v>
      </c>
      <c r="O121" s="6" t="n">
        <v>-112</v>
      </c>
      <c r="P121" s="6" t="n">
        <v>-5748</v>
      </c>
    </row>
    <row r="122">
      <c r="A122" s="4" t="inlineStr">
        <is>
          <t>(Loss) income before benefit from income taxes</t>
        </is>
      </c>
      <c r="C122" s="6" t="n">
        <v>25387</v>
      </c>
      <c r="D122" s="6" t="n">
        <v>-125721</v>
      </c>
      <c r="E122" s="6" t="n">
        <v>-40246</v>
      </c>
      <c r="G122" s="6" t="n">
        <v>67789</v>
      </c>
      <c r="H122" s="6" t="n">
        <v>-3285</v>
      </c>
      <c r="I122" s="6" t="n">
        <v>-13793</v>
      </c>
      <c r="O122" s="6" t="n">
        <v>64155</v>
      </c>
      <c r="P122" s="6" t="n">
        <v>104463</v>
      </c>
    </row>
    <row r="123">
      <c r="A123" s="4" t="inlineStr">
        <is>
          <t>(Benefit from) provision for income taxes</t>
        </is>
      </c>
      <c r="C123" s="6" t="n">
        <v>3474</v>
      </c>
      <c r="D123" s="6" t="n">
        <v>-31760</v>
      </c>
      <c r="E123" s="6" t="n">
        <v>-9165</v>
      </c>
      <c r="G123" s="6" t="n">
        <v>8692</v>
      </c>
      <c r="H123" s="6" t="n">
        <v>2796</v>
      </c>
      <c r="I123" s="6" t="n">
        <v>-4131</v>
      </c>
      <c r="O123" s="6" t="n">
        <v>10414</v>
      </c>
      <c r="P123" s="6" t="n">
        <v>28662</v>
      </c>
    </row>
    <row r="124">
      <c r="A124" s="4" t="inlineStr">
        <is>
          <t>Net (loss) income</t>
        </is>
      </c>
      <c r="C124" s="6" t="n">
        <v>21913</v>
      </c>
      <c r="D124" s="6" t="n">
        <v>-93961</v>
      </c>
      <c r="E124" s="6" t="n">
        <v>-31081</v>
      </c>
      <c r="G124" s="6" t="n">
        <v>59097</v>
      </c>
      <c r="H124" s="6" t="n">
        <v>-6081</v>
      </c>
      <c r="I124" s="6" t="n">
        <v>-9662</v>
      </c>
      <c r="O124" s="6" t="n">
        <v>53741</v>
      </c>
      <c r="P124" s="6" t="n">
        <v>75801</v>
      </c>
    </row>
    <row r="125">
      <c r="A125" s="4" t="inlineStr">
        <is>
          <t>Amount attributable to non-controlling interests</t>
        </is>
      </c>
      <c r="C125" s="6" t="n">
        <v>-1425</v>
      </c>
      <c r="D125" s="6" t="n">
        <v>-3875</v>
      </c>
      <c r="E125" s="6" t="n">
        <v>-3493</v>
      </c>
      <c r="G125" s="6" t="n">
        <v>-3425</v>
      </c>
      <c r="H125" s="6" t="n">
        <v>-2304</v>
      </c>
      <c r="I125" s="6" t="n">
        <v>-1761</v>
      </c>
      <c r="O125" s="6" t="n">
        <v>-11331</v>
      </c>
      <c r="P125" s="6" t="n">
        <v>-6703</v>
      </c>
    </row>
    <row r="126">
      <c r="A126" s="4" t="inlineStr">
        <is>
          <t>Net (loss) income attributable to Granite Construction Incorporated</t>
        </is>
      </c>
      <c r="C126" s="5" t="n">
        <v>20488</v>
      </c>
      <c r="D126" s="5" t="n">
        <v>-97836</v>
      </c>
      <c r="E126" s="5" t="n">
        <v>-34574</v>
      </c>
      <c r="G126" s="5" t="n">
        <v>55672</v>
      </c>
      <c r="H126" s="5" t="n">
        <v>-8385</v>
      </c>
      <c r="I126" s="5" t="n">
        <v>-11423</v>
      </c>
      <c r="O126" s="5" t="n">
        <v>42410</v>
      </c>
      <c r="P126" s="5" t="n">
        <v>69098</v>
      </c>
    </row>
    <row r="127">
      <c r="A127" s="4" t="inlineStr">
        <is>
          <t>Basic (in dollars per share)</t>
        </is>
      </c>
      <c r="C127" s="7" t="n">
        <v>0.44</v>
      </c>
      <c r="D127" s="7" t="n">
        <v>-2.09</v>
      </c>
      <c r="E127" s="7" t="n">
        <v>-0.74</v>
      </c>
      <c r="G127" s="7" t="n">
        <v>1.2</v>
      </c>
      <c r="H127" s="7" t="n">
        <v>-0.2</v>
      </c>
      <c r="I127" s="7" t="n">
        <v>-0.29</v>
      </c>
      <c r="O127" s="7" t="n">
        <v>0.97</v>
      </c>
      <c r="P127" s="7" t="n">
        <v>1.74</v>
      </c>
    </row>
    <row r="128">
      <c r="A128" s="4" t="inlineStr">
        <is>
          <t>Diluted (in dollars per share)</t>
        </is>
      </c>
      <c r="C128" s="7" t="n">
        <v>0.43</v>
      </c>
      <c r="D128" s="7" t="n">
        <v>-2.09</v>
      </c>
      <c r="E128" s="7" t="n">
        <v>-0.74</v>
      </c>
      <c r="G128" s="7" t="n">
        <v>1.17</v>
      </c>
      <c r="H128" s="7" t="n">
        <v>-0.2</v>
      </c>
      <c r="I128" s="7" t="n">
        <v>-0.29</v>
      </c>
      <c r="O128" s="7" t="n">
        <v>0.96</v>
      </c>
      <c r="P128" s="7" t="n">
        <v>1.71</v>
      </c>
    </row>
    <row r="129">
      <c r="A129" s="4" t="inlineStr">
        <is>
          <t>Basic (in shares)</t>
        </is>
      </c>
      <c r="C129" s="6" t="n">
        <v>46788</v>
      </c>
      <c r="D129" s="6" t="n">
        <v>46824</v>
      </c>
      <c r="E129" s="6" t="n">
        <v>46699</v>
      </c>
      <c r="G129" s="6" t="n">
        <v>46308</v>
      </c>
      <c r="H129" s="6" t="n">
        <v>41044</v>
      </c>
      <c r="I129" s="6" t="n">
        <v>39908</v>
      </c>
      <c r="O129" s="6" t="n">
        <v>43564</v>
      </c>
      <c r="P129" s="6" t="n">
        <v>39795</v>
      </c>
    </row>
    <row r="130">
      <c r="A130" s="4" t="inlineStr">
        <is>
          <t>Diluted (in shares)</t>
        </is>
      </c>
      <c r="C130" s="6" t="n">
        <v>47170</v>
      </c>
      <c r="D130" s="6" t="n">
        <v>46824</v>
      </c>
      <c r="E130" s="6" t="n">
        <v>46699</v>
      </c>
      <c r="G130" s="6" t="n">
        <v>47810</v>
      </c>
      <c r="H130" s="6" t="n">
        <v>41044</v>
      </c>
      <c r="I130" s="6" t="n">
        <v>39908</v>
      </c>
      <c r="O130" s="6" t="n">
        <v>44025</v>
      </c>
      <c r="P130" s="6" t="n">
        <v>40372</v>
      </c>
    </row>
    <row r="131">
      <c r="A131" s="4" t="inlineStr">
        <is>
          <t>Net (loss) income</t>
        </is>
      </c>
      <c r="E131" s="5" t="n">
        <v>-31081</v>
      </c>
      <c r="I131" s="5" t="n">
        <v>-9662</v>
      </c>
      <c r="J131" s="6" t="n">
        <v>-125042</v>
      </c>
      <c r="K131" s="6" t="n">
        <v>-15743</v>
      </c>
      <c r="L131" s="6" t="n">
        <v>-103129</v>
      </c>
      <c r="M131" s="6" t="n">
        <v>43354</v>
      </c>
      <c r="O131" s="5" t="n">
        <v>53741</v>
      </c>
      <c r="P131" s="5" t="n">
        <v>75801</v>
      </c>
    </row>
    <row r="132">
      <c r="A132" s="4" t="inlineStr">
        <is>
          <t>Depreciation, depletion and amortization</t>
        </is>
      </c>
      <c r="E132" s="6" t="n">
        <v>28846</v>
      </c>
      <c r="I132" s="6" t="n">
        <v>15511</v>
      </c>
      <c r="J132" s="6" t="n">
        <v>61747</v>
      </c>
      <c r="K132" s="6" t="n">
        <v>43547</v>
      </c>
      <c r="L132" s="6" t="n">
        <v>92700</v>
      </c>
      <c r="M132" s="6" t="n">
        <v>77816</v>
      </c>
      <c r="O132" s="6" t="n">
        <v>111544</v>
      </c>
      <c r="P132" s="6" t="n">
        <v>66345</v>
      </c>
    </row>
    <row r="133">
      <c r="A133" s="4" t="inlineStr">
        <is>
          <t>Gain on sales of property and equipment, net</t>
        </is>
      </c>
      <c r="E133" s="6" t="n">
        <v>-1900</v>
      </c>
      <c r="I133" s="6" t="n">
        <v>-543</v>
      </c>
      <c r="J133" s="6" t="n">
        <v>-6835</v>
      </c>
      <c r="K133" s="6" t="n">
        <v>-2048</v>
      </c>
      <c r="L133" s="6" t="n">
        <v>-13936</v>
      </c>
      <c r="M133" s="6" t="n">
        <v>-5066</v>
      </c>
      <c r="O133" s="6" t="n">
        <v>-4910</v>
      </c>
      <c r="P133" s="6" t="n">
        <v>-4182</v>
      </c>
    </row>
    <row r="134">
      <c r="A134" s="4" t="inlineStr">
        <is>
          <t>Change in deferred income taxes</t>
        </is>
      </c>
      <c r="E134" s="6" t="n">
        <v>0</v>
      </c>
      <c r="I134" s="6" t="n">
        <v>0</v>
      </c>
      <c r="J134" s="6" t="n">
        <v>-35192</v>
      </c>
      <c r="K134" s="6" t="n">
        <v>0</v>
      </c>
      <c r="L134" s="6" t="n">
        <v>-37338</v>
      </c>
      <c r="M134" s="6" t="n">
        <v>-2207</v>
      </c>
      <c r="O134" s="6" t="n">
        <v>20010</v>
      </c>
      <c r="P134" s="6" t="n">
        <v>-4824</v>
      </c>
    </row>
    <row r="135">
      <c r="A135" s="4" t="inlineStr">
        <is>
          <t>Stock-based compensation</t>
        </is>
      </c>
      <c r="E135" s="6" t="n">
        <v>5748</v>
      </c>
      <c r="I135" s="6" t="n">
        <v>7772</v>
      </c>
      <c r="J135" s="6" t="n">
        <v>7221</v>
      </c>
      <c r="K135" s="6" t="n">
        <v>10193</v>
      </c>
      <c r="L135" s="6" t="n">
        <v>8924</v>
      </c>
      <c r="M135" s="6" t="n">
        <v>12621</v>
      </c>
      <c r="O135" s="6" t="n">
        <v>14784</v>
      </c>
      <c r="P135" s="6" t="n">
        <v>15764</v>
      </c>
    </row>
    <row r="136">
      <c r="A136" s="4" t="inlineStr">
        <is>
          <t>Equity in net loss from unconsolidated joint ventures</t>
        </is>
      </c>
      <c r="E136" s="6" t="n">
        <v>-455</v>
      </c>
      <c r="I136" s="6" t="n">
        <v>-2637</v>
      </c>
      <c r="J136" s="6" t="n">
        <v>105834</v>
      </c>
      <c r="K136" s="6" t="n">
        <v>13418</v>
      </c>
      <c r="L136" s="6" t="n">
        <v>173008</v>
      </c>
      <c r="M136" s="6" t="n">
        <v>16343</v>
      </c>
      <c r="O136" s="6" t="n">
        <v>22688</v>
      </c>
      <c r="P136" s="6" t="n">
        <v>14634</v>
      </c>
    </row>
    <row r="137">
      <c r="A137" s="4" t="inlineStr">
        <is>
          <t>Net income from affiliates</t>
        </is>
      </c>
      <c r="E137" s="6" t="n">
        <v>0</v>
      </c>
      <c r="I137" s="6" t="n">
        <v>0</v>
      </c>
      <c r="J137" s="6" t="n">
        <v>-3884</v>
      </c>
      <c r="K137" s="6" t="n">
        <v>-3758</v>
      </c>
      <c r="L137" s="6" t="n">
        <v>-10159</v>
      </c>
      <c r="M137" s="6" t="n">
        <v>-5527</v>
      </c>
      <c r="O137" s="6" t="n">
        <v>-6935</v>
      </c>
      <c r="P137" s="6" t="n">
        <v>-7107</v>
      </c>
    </row>
    <row r="138">
      <c r="A138" s="4" t="inlineStr">
        <is>
          <t>Other non-cash adjustments</t>
        </is>
      </c>
      <c r="E138" s="6" t="n">
        <v>0</v>
      </c>
      <c r="J138" s="6" t="n">
        <v>4630</v>
      </c>
      <c r="L138" s="6" t="n">
        <v>4630</v>
      </c>
      <c r="O138" s="6" t="n">
        <v>4916</v>
      </c>
      <c r="P138" s="6" t="n">
        <v>0</v>
      </c>
    </row>
    <row r="139">
      <c r="A139" s="4" t="inlineStr">
        <is>
          <t>Receivables</t>
        </is>
      </c>
      <c r="E139" s="6" t="n">
        <v>105086</v>
      </c>
      <c r="I139" s="6" t="n">
        <v>58527</v>
      </c>
      <c r="J139" s="6" t="n">
        <v>-78081</v>
      </c>
      <c r="K139" s="6" t="n">
        <v>-24821</v>
      </c>
      <c r="L139" s="6" t="n">
        <v>-224475</v>
      </c>
      <c r="M139" s="6" t="n">
        <v>-154996</v>
      </c>
      <c r="O139" s="6" t="n">
        <v>-4584</v>
      </c>
      <c r="P139" s="6" t="n">
        <v>-60272</v>
      </c>
    </row>
    <row r="140">
      <c r="A140" s="4" t="inlineStr">
        <is>
          <t>Contract assets, net</t>
        </is>
      </c>
      <c r="E140" s="6" t="n">
        <v>-55550</v>
      </c>
      <c r="I140" s="6" t="n">
        <v>-47777</v>
      </c>
      <c r="J140" s="6" t="n">
        <v>-23775</v>
      </c>
      <c r="K140" s="6" t="n">
        <v>-76166</v>
      </c>
      <c r="L140" s="6" t="n">
        <v>-13276</v>
      </c>
      <c r="M140" s="6" t="n">
        <v>355</v>
      </c>
      <c r="O140" s="6" t="n">
        <v>-17770</v>
      </c>
    </row>
    <row r="141">
      <c r="A141" s="4" t="inlineStr">
        <is>
          <t>Inventories</t>
        </is>
      </c>
      <c r="E141" s="6" t="n">
        <v>-8238</v>
      </c>
      <c r="I141" s="6" t="n">
        <v>-8798</v>
      </c>
      <c r="J141" s="6" t="n">
        <v>-12905</v>
      </c>
      <c r="K141" s="6" t="n">
        <v>-9526</v>
      </c>
      <c r="L141" s="6" t="n">
        <v>-6178</v>
      </c>
      <c r="M141" s="6" t="n">
        <v>-4283</v>
      </c>
      <c r="O141" s="6" t="n">
        <v>-2120</v>
      </c>
      <c r="P141" s="6" t="n">
        <v>-7252</v>
      </c>
    </row>
    <row r="142">
      <c r="A142" s="4" t="inlineStr">
        <is>
          <t>Contributions to unconsolidated construction joint ventures</t>
        </is>
      </c>
      <c r="E142" s="6" t="n">
        <v>-26933</v>
      </c>
      <c r="I142" s="6" t="n">
        <v>-26067</v>
      </c>
      <c r="J142" s="6" t="n">
        <v>-45500</v>
      </c>
      <c r="K142" s="6" t="n">
        <v>-55733</v>
      </c>
      <c r="L142" s="6" t="n">
        <v>-57280</v>
      </c>
      <c r="M142" s="6" t="n">
        <v>-89000</v>
      </c>
      <c r="O142" s="6" t="n">
        <v>-104333</v>
      </c>
      <c r="P142" s="6" t="n">
        <v>-16937</v>
      </c>
    </row>
    <row r="143">
      <c r="A143" s="4" t="inlineStr">
        <is>
          <t>Distributions from unconsolidated construction joint ventures and affiliates</t>
        </is>
      </c>
      <c r="E143" s="6" t="n">
        <v>330</v>
      </c>
      <c r="I143" s="6" t="n">
        <v>4036</v>
      </c>
      <c r="J143" s="6" t="n">
        <v>830</v>
      </c>
      <c r="K143" s="6" t="n">
        <v>11201</v>
      </c>
      <c r="L143" s="6" t="n">
        <v>13181</v>
      </c>
      <c r="M143" s="6" t="n">
        <v>15581</v>
      </c>
      <c r="O143" s="6" t="n">
        <v>16922</v>
      </c>
      <c r="P143" s="6" t="n">
        <v>39955</v>
      </c>
    </row>
    <row r="144">
      <c r="A144" s="4" t="inlineStr">
        <is>
          <t>Other assets, net</t>
        </is>
      </c>
      <c r="E144" s="6" t="n">
        <v>-4189</v>
      </c>
      <c r="I144" s="6" t="n">
        <v>-6136</v>
      </c>
      <c r="J144" s="6" t="n">
        <v>-15361</v>
      </c>
      <c r="K144" s="6" t="n">
        <v>4192</v>
      </c>
      <c r="L144" s="6" t="n">
        <v>-1141</v>
      </c>
      <c r="M144" s="6" t="n">
        <v>30728</v>
      </c>
      <c r="O144" s="6" t="n">
        <v>21598</v>
      </c>
      <c r="P144" s="6" t="n">
        <v>12272</v>
      </c>
    </row>
    <row r="145">
      <c r="A145" s="4" t="inlineStr">
        <is>
          <t>Accounts payable</t>
        </is>
      </c>
      <c r="E145" s="6" t="n">
        <v>-34110</v>
      </c>
      <c r="I145" s="6" t="n">
        <v>-12838</v>
      </c>
      <c r="J145" s="6" t="n">
        <v>48230</v>
      </c>
      <c r="K145" s="6" t="n">
        <v>24559</v>
      </c>
      <c r="L145" s="6" t="n">
        <v>148739</v>
      </c>
      <c r="M145" s="6" t="n">
        <v>41672</v>
      </c>
      <c r="O145" s="6" t="n">
        <v>-26732</v>
      </c>
      <c r="P145" s="6" t="n">
        <v>36716</v>
      </c>
    </row>
    <row r="146">
      <c r="A146" s="4" t="inlineStr">
        <is>
          <t>Accrued expenses and other current liabilities, net</t>
        </is>
      </c>
      <c r="E146" s="6" t="n">
        <v>-13918</v>
      </c>
      <c r="I146" s="6" t="n">
        <v>-9008</v>
      </c>
      <c r="J146" s="6" t="n">
        <v>24568</v>
      </c>
      <c r="K146" s="6" t="n">
        <v>5240</v>
      </c>
      <c r="L146" s="6" t="n">
        <v>-768</v>
      </c>
      <c r="M146" s="6" t="n">
        <v>37352</v>
      </c>
      <c r="O146" s="6" t="n">
        <v>-12429</v>
      </c>
      <c r="P146" s="6" t="n">
        <v>11348</v>
      </c>
    </row>
    <row r="147">
      <c r="A147" s="4" t="inlineStr">
        <is>
          <t>Net cash used in operating activities</t>
        </is>
      </c>
      <c r="E147" s="6" t="n">
        <v>-36364</v>
      </c>
      <c r="I147" s="6" t="n">
        <v>-37620</v>
      </c>
      <c r="J147" s="6" t="n">
        <v>-93515</v>
      </c>
      <c r="K147" s="6" t="n">
        <v>-75445</v>
      </c>
      <c r="L147" s="6" t="n">
        <v>-26498</v>
      </c>
      <c r="M147" s="6" t="n">
        <v>14743</v>
      </c>
      <c r="O147" s="6" t="n">
        <v>86390</v>
      </c>
      <c r="P147" s="6" t="n">
        <v>146195</v>
      </c>
    </row>
    <row r="148">
      <c r="A148" s="4" t="inlineStr">
        <is>
          <t>Costs and estimated earnings in excess of billings, net</t>
        </is>
      </c>
      <c r="P148" s="6" t="n">
        <v>-26066</v>
      </c>
    </row>
    <row r="149">
      <c r="A149" s="4" t="inlineStr">
        <is>
          <t>Revision of Prior Period, Error Correction, Adjustment [Member]</t>
        </is>
      </c>
    </row>
    <row r="150">
      <c r="A150" s="4" t="inlineStr">
        <is>
          <t>Cash and cash equivalents</t>
        </is>
      </c>
      <c r="C150" s="5" t="n">
        <v>0</v>
      </c>
      <c r="D150" s="5" t="n">
        <v>0</v>
      </c>
      <c r="E150" s="6" t="n">
        <v>0</v>
      </c>
      <c r="F150" s="6" t="n">
        <v>0</v>
      </c>
      <c r="G150" s="5" t="n">
        <v>0</v>
      </c>
      <c r="H150" s="5" t="n">
        <v>0</v>
      </c>
      <c r="I150" s="6" t="n">
        <v>0</v>
      </c>
      <c r="J150" s="6" t="n">
        <v>0</v>
      </c>
      <c r="K150" s="6" t="n">
        <v>0</v>
      </c>
      <c r="L150" s="6" t="n">
        <v>0</v>
      </c>
      <c r="M150" s="6" t="n">
        <v>0</v>
      </c>
      <c r="O150" s="6" t="n">
        <v>0</v>
      </c>
    </row>
    <row r="151">
      <c r="A151" s="4" t="inlineStr">
        <is>
          <t>Short-term marketable securities</t>
        </is>
      </c>
      <c r="C151" s="6" t="n">
        <v>0</v>
      </c>
      <c r="D151" s="6" t="n">
        <v>0</v>
      </c>
      <c r="E151" s="6" t="n">
        <v>0</v>
      </c>
      <c r="F151" s="6" t="n">
        <v>0</v>
      </c>
      <c r="G151" s="6" t="n">
        <v>0</v>
      </c>
      <c r="H151" s="6" t="n">
        <v>0</v>
      </c>
      <c r="I151" s="6" t="n">
        <v>0</v>
      </c>
      <c r="J151" s="6" t="n">
        <v>0</v>
      </c>
      <c r="K151" s="6" t="n">
        <v>0</v>
      </c>
      <c r="L151" s="6" t="n">
        <v>0</v>
      </c>
      <c r="M151" s="6" t="n">
        <v>0</v>
      </c>
      <c r="O151" s="6" t="n">
        <v>0</v>
      </c>
    </row>
    <row r="152">
      <c r="A152" s="4" t="inlineStr">
        <is>
          <t>Receivables, net</t>
        </is>
      </c>
      <c r="C152" s="6" t="n">
        <v>10569</v>
      </c>
      <c r="D152" s="6" t="n">
        <v>10567</v>
      </c>
      <c r="E152" s="6" t="n">
        <v>10566</v>
      </c>
      <c r="F152" s="6" t="n">
        <v>10567</v>
      </c>
      <c r="G152" s="6" t="n">
        <v>4491</v>
      </c>
      <c r="H152" s="6" t="n">
        <v>4491</v>
      </c>
      <c r="I152" s="6" t="n">
        <v>4491</v>
      </c>
      <c r="J152" s="6" t="n">
        <v>10567</v>
      </c>
      <c r="K152" s="6" t="n">
        <v>4491</v>
      </c>
      <c r="L152" s="6" t="n">
        <v>10569</v>
      </c>
      <c r="M152" s="6" t="n">
        <v>4491</v>
      </c>
      <c r="O152" s="6" t="n">
        <v>10567</v>
      </c>
    </row>
    <row r="153">
      <c r="A153" s="4" t="inlineStr">
        <is>
          <t>Contract assets</t>
        </is>
      </c>
      <c r="C153" s="6" t="n">
        <v>-17452</v>
      </c>
      <c r="D153" s="6" t="n">
        <v>-30286</v>
      </c>
      <c r="E153" s="6" t="n">
        <v>-45011</v>
      </c>
      <c r="F153" s="6" t="n">
        <v>-35094</v>
      </c>
      <c r="G153" s="6" t="n">
        <v>-8515</v>
      </c>
      <c r="H153" s="6" t="n">
        <v>-13005</v>
      </c>
      <c r="I153" s="6" t="n">
        <v>-8766</v>
      </c>
      <c r="J153" s="6" t="n">
        <v>-30286</v>
      </c>
      <c r="K153" s="6" t="n">
        <v>-13005</v>
      </c>
      <c r="L153" s="6" t="n">
        <v>-17452</v>
      </c>
      <c r="M153" s="6" t="n">
        <v>-8515</v>
      </c>
      <c r="O153" s="6" t="n">
        <v>-35094</v>
      </c>
    </row>
    <row r="154">
      <c r="A154" s="4" t="inlineStr">
        <is>
          <t>Inventories</t>
        </is>
      </c>
      <c r="C154" s="6" t="n">
        <v>0</v>
      </c>
      <c r="D154" s="6" t="n">
        <v>0</v>
      </c>
      <c r="E154" s="6" t="n">
        <v>0</v>
      </c>
      <c r="F154" s="6" t="n">
        <v>0</v>
      </c>
      <c r="G154" s="6" t="n">
        <v>0</v>
      </c>
      <c r="H154" s="6" t="n">
        <v>0</v>
      </c>
      <c r="I154" s="6" t="n">
        <v>0</v>
      </c>
      <c r="J154" s="6" t="n">
        <v>0</v>
      </c>
      <c r="K154" s="6" t="n">
        <v>0</v>
      </c>
      <c r="L154" s="6" t="n">
        <v>0</v>
      </c>
      <c r="M154" s="6" t="n">
        <v>0</v>
      </c>
      <c r="O154" s="6" t="n">
        <v>0</v>
      </c>
    </row>
    <row r="155">
      <c r="A155" s="4" t="inlineStr">
        <is>
          <t>Equity in construction joint ventures</t>
        </is>
      </c>
      <c r="C155" s="6" t="n">
        <v>-10351</v>
      </c>
      <c r="D155" s="6" t="n">
        <v>-18401</v>
      </c>
      <c r="E155" s="6" t="n">
        <v>-74557</v>
      </c>
      <c r="F155" s="6" t="n">
        <v>-47799</v>
      </c>
      <c r="G155" s="6" t="n">
        <v>-38249</v>
      </c>
      <c r="H155" s="6" t="n">
        <v>-36347</v>
      </c>
      <c r="I155" s="6" t="n">
        <v>-54506</v>
      </c>
      <c r="J155" s="6" t="n">
        <v>-18401</v>
      </c>
      <c r="K155" s="6" t="n">
        <v>-36347</v>
      </c>
      <c r="L155" s="6" t="n">
        <v>-10351</v>
      </c>
      <c r="M155" s="6" t="n">
        <v>-38249</v>
      </c>
      <c r="O155" s="6" t="n">
        <v>-47799</v>
      </c>
    </row>
    <row r="156">
      <c r="A156" s="4" t="inlineStr">
        <is>
          <t>Other current assets</t>
        </is>
      </c>
      <c r="C156" s="6" t="n">
        <v>9019</v>
      </c>
      <c r="D156" s="6" t="n">
        <v>16919</v>
      </c>
      <c r="E156" s="6" t="n">
        <v>7606</v>
      </c>
      <c r="F156" s="6" t="n">
        <v>-21</v>
      </c>
      <c r="G156" s="6" t="n">
        <v>0</v>
      </c>
      <c r="H156" s="6" t="n">
        <v>-1891</v>
      </c>
      <c r="I156" s="6" t="n">
        <v>2499</v>
      </c>
      <c r="J156" s="6" t="n">
        <v>16919</v>
      </c>
      <c r="K156" s="6" t="n">
        <v>-1891</v>
      </c>
      <c r="L156" s="6" t="n">
        <v>9019</v>
      </c>
      <c r="M156" s="6" t="n">
        <v>0</v>
      </c>
      <c r="O156" s="6" t="n">
        <v>-21</v>
      </c>
    </row>
    <row r="157">
      <c r="A157" s="4" t="inlineStr">
        <is>
          <t>Total current assets</t>
        </is>
      </c>
      <c r="C157" s="6" t="n">
        <v>-8215</v>
      </c>
      <c r="D157" s="6" t="n">
        <v>-21201</v>
      </c>
      <c r="E157" s="6" t="n">
        <v>-101396</v>
      </c>
      <c r="F157" s="6" t="n">
        <v>-72347</v>
      </c>
      <c r="G157" s="6" t="n">
        <v>-42273</v>
      </c>
      <c r="H157" s="6" t="n">
        <v>-46752</v>
      </c>
      <c r="I157" s="6" t="n">
        <v>-56282</v>
      </c>
      <c r="J157" s="6" t="n">
        <v>-21201</v>
      </c>
      <c r="K157" s="6" t="n">
        <v>-46752</v>
      </c>
      <c r="L157" s="6" t="n">
        <v>-8215</v>
      </c>
      <c r="M157" s="6" t="n">
        <v>-42273</v>
      </c>
      <c r="O157" s="6" t="n">
        <v>-72347</v>
      </c>
    </row>
    <row r="158">
      <c r="A158" s="4" t="inlineStr">
        <is>
          <t>Property and equipment, net</t>
        </is>
      </c>
      <c r="C158" s="6" t="n">
        <v>0</v>
      </c>
      <c r="D158" s="6" t="n">
        <v>0</v>
      </c>
      <c r="E158" s="6" t="n">
        <v>0</v>
      </c>
      <c r="F158" s="6" t="n">
        <v>0</v>
      </c>
      <c r="G158" s="6" t="n">
        <v>0</v>
      </c>
      <c r="H158" s="6" t="n">
        <v>0</v>
      </c>
      <c r="I158" s="6" t="n">
        <v>0</v>
      </c>
      <c r="J158" s="6" t="n">
        <v>0</v>
      </c>
      <c r="K158" s="6" t="n">
        <v>0</v>
      </c>
      <c r="L158" s="6" t="n">
        <v>0</v>
      </c>
      <c r="M158" s="6" t="n">
        <v>0</v>
      </c>
      <c r="O158" s="6" t="n">
        <v>0</v>
      </c>
    </row>
    <row r="159">
      <c r="A159" s="4" t="inlineStr">
        <is>
          <t>Long-term marketable securities</t>
        </is>
      </c>
      <c r="C159" s="6" t="n">
        <v>0</v>
      </c>
      <c r="D159" s="6" t="n">
        <v>0</v>
      </c>
      <c r="E159" s="6" t="n">
        <v>0</v>
      </c>
      <c r="F159" s="6" t="n">
        <v>0</v>
      </c>
      <c r="G159" s="6" t="n">
        <v>0</v>
      </c>
      <c r="H159" s="6" t="n">
        <v>0</v>
      </c>
      <c r="I159" s="6" t="n">
        <v>0</v>
      </c>
      <c r="J159" s="6" t="n">
        <v>0</v>
      </c>
      <c r="K159" s="6" t="n">
        <v>0</v>
      </c>
      <c r="L159" s="6" t="n">
        <v>0</v>
      </c>
      <c r="M159" s="6" t="n">
        <v>0</v>
      </c>
      <c r="O159" s="6" t="n">
        <v>0</v>
      </c>
    </row>
    <row r="160">
      <c r="A160" s="4" t="inlineStr">
        <is>
          <t>Investments in affiliates</t>
        </is>
      </c>
      <c r="C160" s="6" t="n">
        <v>0</v>
      </c>
      <c r="D160" s="6" t="n">
        <v>0</v>
      </c>
      <c r="E160" s="6" t="n">
        <v>0</v>
      </c>
      <c r="F160" s="6" t="n">
        <v>0</v>
      </c>
      <c r="G160" s="6" t="n">
        <v>0</v>
      </c>
      <c r="H160" s="6" t="n">
        <v>0</v>
      </c>
      <c r="I160" s="6" t="n">
        <v>0</v>
      </c>
      <c r="J160" s="6" t="n">
        <v>0</v>
      </c>
      <c r="K160" s="6" t="n">
        <v>0</v>
      </c>
      <c r="L160" s="6" t="n">
        <v>0</v>
      </c>
      <c r="M160" s="6" t="n">
        <v>0</v>
      </c>
      <c r="O160" s="6" t="n">
        <v>0</v>
      </c>
    </row>
    <row r="161">
      <c r="A161" s="4" t="inlineStr">
        <is>
          <t>Goodwill</t>
        </is>
      </c>
      <c r="C161" s="6" t="n">
        <v>0</v>
      </c>
      <c r="D161" s="6" t="n">
        <v>0</v>
      </c>
      <c r="E161" s="6" t="n">
        <v>0</v>
      </c>
      <c r="F161" s="6" t="n">
        <v>0</v>
      </c>
      <c r="G161" s="6" t="n">
        <v>0</v>
      </c>
      <c r="H161" s="6" t="n">
        <v>0</v>
      </c>
      <c r="I161" s="6" t="n">
        <v>0</v>
      </c>
      <c r="J161" s="6" t="n">
        <v>0</v>
      </c>
      <c r="K161" s="6" t="n">
        <v>0</v>
      </c>
      <c r="L161" s="6" t="n">
        <v>0</v>
      </c>
      <c r="M161" s="6" t="n">
        <v>0</v>
      </c>
      <c r="O161" s="6" t="n">
        <v>0</v>
      </c>
    </row>
    <row r="162">
      <c r="A162" s="4" t="inlineStr">
        <is>
          <t>Deferred income taxes, net</t>
        </is>
      </c>
      <c r="C162" s="6" t="n">
        <v>-8580</v>
      </c>
      <c r="D162" s="6" t="n">
        <v>-8580</v>
      </c>
      <c r="E162" s="6" t="n">
        <v>26608</v>
      </c>
      <c r="F162" s="6" t="n">
        <v>26607</v>
      </c>
      <c r="G162" s="6" t="n">
        <v>19480</v>
      </c>
      <c r="H162" s="6" t="n">
        <v>19480</v>
      </c>
      <c r="I162" s="6" t="n">
        <v>19480</v>
      </c>
      <c r="J162" s="6" t="n">
        <v>-8580</v>
      </c>
      <c r="K162" s="6" t="n">
        <v>19480</v>
      </c>
      <c r="L162" s="6" t="n">
        <v>-8580</v>
      </c>
      <c r="M162" s="6" t="n">
        <v>19480</v>
      </c>
      <c r="O162" s="6" t="n">
        <v>26607</v>
      </c>
    </row>
    <row r="163">
      <c r="A163" s="4" t="inlineStr">
        <is>
          <t>Other noncurrent assets</t>
        </is>
      </c>
      <c r="C163" s="6" t="n">
        <v>0</v>
      </c>
      <c r="D163" s="6" t="n">
        <v>0</v>
      </c>
      <c r="E163" s="6" t="n">
        <v>0</v>
      </c>
      <c r="F163" s="6" t="n">
        <v>0</v>
      </c>
      <c r="G163" s="6" t="n">
        <v>0</v>
      </c>
      <c r="H163" s="6" t="n">
        <v>0</v>
      </c>
      <c r="I163" s="6" t="n">
        <v>0</v>
      </c>
      <c r="J163" s="6" t="n">
        <v>0</v>
      </c>
      <c r="K163" s="6" t="n">
        <v>0</v>
      </c>
      <c r="L163" s="6" t="n">
        <v>0</v>
      </c>
      <c r="M163" s="6" t="n">
        <v>0</v>
      </c>
      <c r="O163" s="6" t="n">
        <v>0</v>
      </c>
    </row>
    <row r="164">
      <c r="A164" s="4" t="inlineStr">
        <is>
          <t>Segment assets</t>
        </is>
      </c>
      <c r="C164" s="6" t="n">
        <v>-16795</v>
      </c>
      <c r="D164" s="6" t="n">
        <v>-29781</v>
      </c>
      <c r="E164" s="6" t="n">
        <v>-74788</v>
      </c>
      <c r="F164" s="6" t="n">
        <v>-45740</v>
      </c>
      <c r="G164" s="6" t="n">
        <v>-22793</v>
      </c>
      <c r="H164" s="6" t="n">
        <v>-27272</v>
      </c>
      <c r="I164" s="6" t="n">
        <v>-36802</v>
      </c>
      <c r="J164" s="6" t="n">
        <v>-29781</v>
      </c>
      <c r="K164" s="6" t="n">
        <v>-27272</v>
      </c>
      <c r="L164" s="6" t="n">
        <v>-16795</v>
      </c>
      <c r="M164" s="6" t="n">
        <v>-22793</v>
      </c>
      <c r="O164" s="6" t="n">
        <v>-45740</v>
      </c>
    </row>
    <row r="165">
      <c r="A165" s="4" t="inlineStr">
        <is>
          <t>Current maturities of long-term debt</t>
        </is>
      </c>
      <c r="C165" s="6" t="n">
        <v>0</v>
      </c>
      <c r="D165" s="6" t="n">
        <v>0</v>
      </c>
      <c r="E165" s="6" t="n">
        <v>0</v>
      </c>
      <c r="F165" s="6" t="n">
        <v>0</v>
      </c>
      <c r="G165" s="6" t="n">
        <v>0</v>
      </c>
      <c r="H165" s="6" t="n">
        <v>0</v>
      </c>
      <c r="I165" s="6" t="n">
        <v>0</v>
      </c>
      <c r="J165" s="6" t="n">
        <v>0</v>
      </c>
      <c r="K165" s="6" t="n">
        <v>0</v>
      </c>
      <c r="L165" s="6" t="n">
        <v>0</v>
      </c>
      <c r="M165" s="6" t="n">
        <v>0</v>
      </c>
      <c r="O165" s="6" t="n">
        <v>0</v>
      </c>
    </row>
    <row r="166">
      <c r="A166" s="4" t="inlineStr">
        <is>
          <t>Accounts payable</t>
        </is>
      </c>
      <c r="C166" s="6" t="n">
        <v>0</v>
      </c>
      <c r="D166" s="6" t="n">
        <v>0</v>
      </c>
      <c r="E166" s="6" t="n">
        <v>0</v>
      </c>
      <c r="F166" s="6" t="n">
        <v>0</v>
      </c>
      <c r="G166" s="6" t="n">
        <v>0</v>
      </c>
      <c r="H166" s="6" t="n">
        <v>0</v>
      </c>
      <c r="I166" s="6" t="n">
        <v>0</v>
      </c>
      <c r="J166" s="6" t="n">
        <v>0</v>
      </c>
      <c r="K166" s="6" t="n">
        <v>0</v>
      </c>
      <c r="L166" s="6" t="n">
        <v>0</v>
      </c>
      <c r="M166" s="6" t="n">
        <v>0</v>
      </c>
      <c r="O166" s="6" t="n">
        <v>0</v>
      </c>
    </row>
    <row r="167">
      <c r="A167" s="4" t="inlineStr">
        <is>
          <t>Contract liabilities</t>
        </is>
      </c>
      <c r="C167" s="6" t="n">
        <v>9025</v>
      </c>
      <c r="D167" s="6" t="n">
        <v>9154</v>
      </c>
      <c r="E167" s="6" t="n">
        <v>14561</v>
      </c>
      <c r="F167" s="6" t="n">
        <v>7957</v>
      </c>
      <c r="G167" s="6" t="n">
        <v>1901</v>
      </c>
      <c r="H167" s="6" t="n">
        <v>-544</v>
      </c>
      <c r="I167" s="6" t="n">
        <v>1013</v>
      </c>
      <c r="J167" s="6" t="n">
        <v>9154</v>
      </c>
      <c r="K167" s="6" t="n">
        <v>-544</v>
      </c>
      <c r="L167" s="6" t="n">
        <v>9025</v>
      </c>
      <c r="M167" s="6" t="n">
        <v>1901</v>
      </c>
      <c r="O167" s="6" t="n">
        <v>7957</v>
      </c>
    </row>
    <row r="168">
      <c r="A168" s="4" t="inlineStr">
        <is>
          <t>Accrued expenses and other current liabilities</t>
        </is>
      </c>
      <c r="C168" s="6" t="n">
        <v>12031</v>
      </c>
      <c r="D168" s="6" t="n">
        <v>21184</v>
      </c>
      <c r="E168" s="6" t="n">
        <v>43035</v>
      </c>
      <c r="F168" s="6" t="n">
        <v>51916</v>
      </c>
      <c r="G168" s="6" t="n">
        <v>24260</v>
      </c>
      <c r="H168" s="6" t="n">
        <v>32822</v>
      </c>
      <c r="I168" s="6" t="n">
        <v>35263</v>
      </c>
      <c r="J168" s="6" t="n">
        <v>21184</v>
      </c>
      <c r="K168" s="6" t="n">
        <v>32822</v>
      </c>
      <c r="L168" s="6" t="n">
        <v>12031</v>
      </c>
      <c r="M168" s="6" t="n">
        <v>24260</v>
      </c>
      <c r="O168" s="6" t="n">
        <v>51916</v>
      </c>
    </row>
    <row r="169">
      <c r="A169" s="4" t="inlineStr">
        <is>
          <t>Total current liabilities</t>
        </is>
      </c>
      <c r="C169" s="6" t="n">
        <v>21056</v>
      </c>
      <c r="D169" s="6" t="n">
        <v>30338</v>
      </c>
      <c r="E169" s="6" t="n">
        <v>57596</v>
      </c>
      <c r="F169" s="6" t="n">
        <v>59873</v>
      </c>
      <c r="G169" s="6" t="n">
        <v>26161</v>
      </c>
      <c r="H169" s="6" t="n">
        <v>32278</v>
      </c>
      <c r="I169" s="6" t="n">
        <v>36276</v>
      </c>
      <c r="J169" s="6" t="n">
        <v>30338</v>
      </c>
      <c r="K169" s="6" t="n">
        <v>32278</v>
      </c>
      <c r="L169" s="6" t="n">
        <v>21056</v>
      </c>
      <c r="M169" s="6" t="n">
        <v>26161</v>
      </c>
      <c r="O169" s="6" t="n">
        <v>59873</v>
      </c>
    </row>
    <row r="170">
      <c r="A170" s="4" t="inlineStr">
        <is>
          <t>Long-term debt</t>
        </is>
      </c>
      <c r="C170" s="6" t="n">
        <v>0</v>
      </c>
      <c r="D170" s="6" t="n">
        <v>0</v>
      </c>
      <c r="E170" s="6" t="n">
        <v>0</v>
      </c>
      <c r="F170" s="6" t="n">
        <v>0</v>
      </c>
      <c r="G170" s="6" t="n">
        <v>0</v>
      </c>
      <c r="H170" s="6" t="n">
        <v>0</v>
      </c>
      <c r="I170" s="6" t="n">
        <v>0</v>
      </c>
      <c r="J170" s="6" t="n">
        <v>0</v>
      </c>
      <c r="K170" s="6" t="n">
        <v>0</v>
      </c>
      <c r="L170" s="6" t="n">
        <v>0</v>
      </c>
      <c r="M170" s="6" t="n">
        <v>0</v>
      </c>
      <c r="O170" s="6" t="n">
        <v>0</v>
      </c>
    </row>
    <row r="171">
      <c r="A171" s="4" t="inlineStr">
        <is>
          <t>Deferred income taxes, net</t>
        </is>
      </c>
      <c r="C171" s="6" t="n">
        <v>0</v>
      </c>
      <c r="D171" s="6" t="n">
        <v>0</v>
      </c>
      <c r="E171" s="6" t="n">
        <v>0</v>
      </c>
      <c r="F171" s="6" t="n">
        <v>0</v>
      </c>
      <c r="G171" s="6" t="n">
        <v>0</v>
      </c>
      <c r="H171" s="6" t="n">
        <v>0</v>
      </c>
      <c r="I171" s="6" t="n">
        <v>0</v>
      </c>
      <c r="J171" s="6" t="n">
        <v>0</v>
      </c>
      <c r="K171" s="6" t="n">
        <v>0</v>
      </c>
      <c r="L171" s="6" t="n">
        <v>0</v>
      </c>
      <c r="M171" s="6" t="n">
        <v>0</v>
      </c>
      <c r="O171" s="6" t="n">
        <v>0</v>
      </c>
    </row>
    <row r="172">
      <c r="A172" s="4" t="inlineStr">
        <is>
          <t>Other long-term liabilities</t>
        </is>
      </c>
      <c r="C172" s="6" t="n">
        <v>0</v>
      </c>
      <c r="D172" s="6" t="n">
        <v>0</v>
      </c>
      <c r="E172" s="6" t="n">
        <v>0</v>
      </c>
      <c r="F172" s="6" t="n">
        <v>0</v>
      </c>
      <c r="G172" s="6" t="n">
        <v>0</v>
      </c>
      <c r="H172" s="6" t="n">
        <v>0</v>
      </c>
      <c r="I172" s="6" t="n">
        <v>0</v>
      </c>
      <c r="J172" s="6" t="n">
        <v>0</v>
      </c>
      <c r="K172" s="6" t="n">
        <v>0</v>
      </c>
      <c r="L172" s="6" t="n">
        <v>0</v>
      </c>
      <c r="M172" s="6" t="n">
        <v>0</v>
      </c>
      <c r="O172" s="6" t="n">
        <v>0</v>
      </c>
    </row>
    <row r="173">
      <c r="A173" s="4" t="inlineStr">
        <is>
          <t>Preferred stock, $0.01 par value, authorized 3,000,000 shares, none outstanding</t>
        </is>
      </c>
      <c r="C173" s="6" t="n">
        <v>0</v>
      </c>
      <c r="D173" s="6" t="n">
        <v>0</v>
      </c>
      <c r="E173" s="6" t="n">
        <v>0</v>
      </c>
      <c r="F173" s="6" t="n">
        <v>0</v>
      </c>
      <c r="G173" s="6" t="n">
        <v>0</v>
      </c>
      <c r="H173" s="6" t="n">
        <v>0</v>
      </c>
      <c r="I173" s="6" t="n">
        <v>0</v>
      </c>
      <c r="J173" s="6" t="n">
        <v>0</v>
      </c>
      <c r="K173" s="6" t="n">
        <v>0</v>
      </c>
      <c r="L173" s="6" t="n">
        <v>0</v>
      </c>
      <c r="M173" s="6" t="n">
        <v>0</v>
      </c>
      <c r="O173" s="6" t="n">
        <v>0</v>
      </c>
    </row>
    <row r="174">
      <c r="A174" s="4" t="inlineStr">
        <is>
          <t>Common stock, $0.01 par value, authorized 150,000,000 shares; issued and outstanding: 45,503,805 shares as of December 31, 2019 and 46,665,889 shares as of December 31, 2018</t>
        </is>
      </c>
      <c r="C174" s="6" t="n">
        <v>0</v>
      </c>
      <c r="D174" s="6" t="n">
        <v>0</v>
      </c>
      <c r="E174" s="6" t="n">
        <v>0</v>
      </c>
      <c r="F174" s="6" t="n">
        <v>0</v>
      </c>
      <c r="G174" s="6" t="n">
        <v>0</v>
      </c>
      <c r="H174" s="6" t="n">
        <v>0</v>
      </c>
      <c r="I174" s="6" t="n">
        <v>0</v>
      </c>
      <c r="J174" s="6" t="n">
        <v>0</v>
      </c>
      <c r="K174" s="6" t="n">
        <v>0</v>
      </c>
      <c r="L174" s="6" t="n">
        <v>0</v>
      </c>
      <c r="M174" s="6" t="n">
        <v>0</v>
      </c>
      <c r="O174" s="6" t="n">
        <v>0</v>
      </c>
    </row>
    <row r="175">
      <c r="A175" s="4" t="inlineStr">
        <is>
          <t>Additional paid-in capital</t>
        </is>
      </c>
      <c r="C175" s="6" t="n">
        <v>0</v>
      </c>
      <c r="D175" s="6" t="n">
        <v>0</v>
      </c>
      <c r="E175" s="6" t="n">
        <v>0</v>
      </c>
      <c r="F175" s="6" t="n">
        <v>0</v>
      </c>
      <c r="G175" s="6" t="n">
        <v>0</v>
      </c>
      <c r="H175" s="6" t="n">
        <v>0</v>
      </c>
      <c r="I175" s="6" t="n">
        <v>0</v>
      </c>
      <c r="J175" s="6" t="n">
        <v>0</v>
      </c>
      <c r="K175" s="6" t="n">
        <v>0</v>
      </c>
      <c r="L175" s="6" t="n">
        <v>0</v>
      </c>
      <c r="M175" s="6" t="n">
        <v>0</v>
      </c>
      <c r="O175" s="6" t="n">
        <v>0</v>
      </c>
    </row>
    <row r="176">
      <c r="A176" s="4" t="inlineStr">
        <is>
          <t>Accumulated other comprehensive loss</t>
        </is>
      </c>
      <c r="C176" s="6" t="n">
        <v>0</v>
      </c>
      <c r="D176" s="6" t="n">
        <v>0</v>
      </c>
      <c r="E176" s="6" t="n">
        <v>0</v>
      </c>
      <c r="F176" s="6" t="n">
        <v>0</v>
      </c>
      <c r="G176" s="6" t="n">
        <v>0</v>
      </c>
      <c r="H176" s="6" t="n">
        <v>0</v>
      </c>
      <c r="I176" s="6" t="n">
        <v>0</v>
      </c>
      <c r="J176" s="6" t="n">
        <v>0</v>
      </c>
      <c r="K176" s="6" t="n">
        <v>0</v>
      </c>
      <c r="L176" s="6" t="n">
        <v>0</v>
      </c>
      <c r="M176" s="6" t="n">
        <v>0</v>
      </c>
      <c r="O176" s="6" t="n">
        <v>0</v>
      </c>
    </row>
    <row r="177">
      <c r="A177" s="4" t="inlineStr">
        <is>
          <t>Retained earnings</t>
        </is>
      </c>
      <c r="C177" s="6" t="n">
        <v>-34046</v>
      </c>
      <c r="D177" s="6" t="n">
        <v>-58719</v>
      </c>
      <c r="E177" s="6" t="n">
        <v>-132325</v>
      </c>
      <c r="F177" s="6" t="n">
        <v>-105613</v>
      </c>
      <c r="G177" s="6" t="n">
        <v>-48954</v>
      </c>
      <c r="H177" s="6" t="n">
        <v>-59550</v>
      </c>
      <c r="I177" s="6" t="n">
        <v>-73078</v>
      </c>
      <c r="J177" s="6" t="n">
        <v>-58719</v>
      </c>
      <c r="K177" s="6" t="n">
        <v>-59550</v>
      </c>
      <c r="L177" s="6" t="n">
        <v>-34046</v>
      </c>
      <c r="M177" s="6" t="n">
        <v>-48954</v>
      </c>
      <c r="O177" s="6" t="n">
        <v>-105613</v>
      </c>
    </row>
    <row r="178">
      <c r="A178" s="4" t="inlineStr">
        <is>
          <t>Total Granite Construction Incorporated shareholders’ equity</t>
        </is>
      </c>
      <c r="C178" s="6" t="n">
        <v>-34046</v>
      </c>
      <c r="D178" s="6" t="n">
        <v>-58719</v>
      </c>
      <c r="E178" s="6" t="n">
        <v>-132325</v>
      </c>
      <c r="F178" s="6" t="n">
        <v>-105613</v>
      </c>
      <c r="G178" s="6" t="n">
        <v>-48954</v>
      </c>
      <c r="H178" s="6" t="n">
        <v>-59550</v>
      </c>
      <c r="I178" s="6" t="n">
        <v>-73078</v>
      </c>
      <c r="J178" s="6" t="n">
        <v>-58719</v>
      </c>
      <c r="K178" s="6" t="n">
        <v>-59550</v>
      </c>
      <c r="L178" s="6" t="n">
        <v>-34046</v>
      </c>
      <c r="M178" s="6" t="n">
        <v>-48954</v>
      </c>
      <c r="O178" s="6" t="n">
        <v>-105613</v>
      </c>
    </row>
    <row r="179">
      <c r="A179" s="4" t="inlineStr">
        <is>
          <t>Non-controlling interests</t>
        </is>
      </c>
      <c r="C179" s="6" t="n">
        <v>-3805</v>
      </c>
      <c r="D179" s="6" t="n">
        <v>-1400</v>
      </c>
      <c r="E179" s="6" t="n">
        <v>-59</v>
      </c>
      <c r="F179" s="6" t="n">
        <v>0</v>
      </c>
      <c r="G179" s="6" t="n">
        <v>0</v>
      </c>
      <c r="H179" s="6" t="n">
        <v>0</v>
      </c>
      <c r="I179" s="6" t="n">
        <v>0</v>
      </c>
      <c r="J179" s="6" t="n">
        <v>-1400</v>
      </c>
      <c r="K179" s="6" t="n">
        <v>0</v>
      </c>
      <c r="L179" s="6" t="n">
        <v>-3805</v>
      </c>
      <c r="M179" s="6" t="n">
        <v>0</v>
      </c>
      <c r="O179" s="6" t="n">
        <v>0</v>
      </c>
    </row>
    <row r="180">
      <c r="A180" s="4" t="inlineStr">
        <is>
          <t>Total equity</t>
        </is>
      </c>
      <c r="C180" s="6" t="n">
        <v>-37851</v>
      </c>
      <c r="D180" s="6" t="n">
        <v>-60119</v>
      </c>
      <c r="E180" s="6" t="n">
        <v>-132384</v>
      </c>
      <c r="F180" s="6" t="n">
        <v>-105613</v>
      </c>
      <c r="G180" s="6" t="n">
        <v>-48954</v>
      </c>
      <c r="H180" s="6" t="n">
        <v>-59550</v>
      </c>
      <c r="I180" s="6" t="n">
        <v>-73078</v>
      </c>
      <c r="J180" s="6" t="n">
        <v>-60119</v>
      </c>
      <c r="K180" s="6" t="n">
        <v>-59550</v>
      </c>
      <c r="L180" s="6" t="n">
        <v>-37851</v>
      </c>
      <c r="M180" s="6" t="n">
        <v>-48954</v>
      </c>
      <c r="O180" s="6" t="n">
        <v>-105613</v>
      </c>
    </row>
    <row r="181">
      <c r="A181" s="4" t="inlineStr">
        <is>
          <t>Total liabilities and equity</t>
        </is>
      </c>
      <c r="C181" s="6" t="n">
        <v>-16795</v>
      </c>
      <c r="D181" s="6" t="n">
        <v>-29781</v>
      </c>
      <c r="E181" s="6" t="n">
        <v>-74788</v>
      </c>
      <c r="F181" s="6" t="n">
        <v>-45740</v>
      </c>
      <c r="G181" s="6" t="n">
        <v>-22793</v>
      </c>
      <c r="H181" s="6" t="n">
        <v>-27272</v>
      </c>
      <c r="I181" s="6" t="n">
        <v>-36802</v>
      </c>
      <c r="J181" s="6" t="n">
        <v>-29781</v>
      </c>
      <c r="K181" s="6" t="n">
        <v>-27272</v>
      </c>
      <c r="L181" s="6" t="n">
        <v>-16795</v>
      </c>
      <c r="M181" s="6" t="n">
        <v>-22793</v>
      </c>
      <c r="O181" s="6" t="n">
        <v>-45740</v>
      </c>
    </row>
    <row r="182">
      <c r="A182" s="4" t="inlineStr">
        <is>
          <t>Total revenue</t>
        </is>
      </c>
      <c r="C182" s="6" t="n">
        <v>22090</v>
      </c>
      <c r="D182" s="6" t="n">
        <v>75527</v>
      </c>
      <c r="E182" s="6" t="n">
        <v>-28192</v>
      </c>
      <c r="G182" s="6" t="n">
        <v>10087</v>
      </c>
      <c r="H182" s="6" t="n">
        <v>20092</v>
      </c>
      <c r="I182" s="6" t="n">
        <v>-10221</v>
      </c>
      <c r="O182" s="6" t="n">
        <v>-35627</v>
      </c>
      <c r="P182" s="6" t="n">
        <v>-35153</v>
      </c>
    </row>
    <row r="183">
      <c r="A183" s="4" t="inlineStr">
        <is>
          <t>Total cost of revenue</t>
        </is>
      </c>
      <c r="C183" s="6" t="n">
        <v>-7571</v>
      </c>
      <c r="D183" s="6" t="n">
        <v>-22610</v>
      </c>
      <c r="E183" s="6" t="n">
        <v>6208</v>
      </c>
      <c r="G183" s="6" t="n">
        <v>-4012</v>
      </c>
      <c r="H183" s="6" t="n">
        <v>2173</v>
      </c>
      <c r="I183" s="6" t="n">
        <v>302</v>
      </c>
      <c r="O183" s="6" t="n">
        <v>18113</v>
      </c>
      <c r="P183" s="6" t="n">
        <v>4338</v>
      </c>
    </row>
    <row r="184">
      <c r="A184" s="4" t="inlineStr">
        <is>
          <t>Gross profit</t>
        </is>
      </c>
      <c r="C184" s="6" t="n">
        <v>29661</v>
      </c>
      <c r="D184" s="6" t="n">
        <v>98137</v>
      </c>
      <c r="E184" s="6" t="n">
        <v>-34400</v>
      </c>
      <c r="G184" s="6" t="n">
        <v>14099</v>
      </c>
      <c r="H184" s="6" t="n">
        <v>17919</v>
      </c>
      <c r="I184" s="6" t="n">
        <v>-10523</v>
      </c>
      <c r="O184" s="6" t="n">
        <v>-53740</v>
      </c>
      <c r="P184" s="6" t="n">
        <v>-39491</v>
      </c>
    </row>
    <row r="185">
      <c r="A185" s="4" t="inlineStr">
        <is>
          <t>Selling, general and administrative expenses</t>
        </is>
      </c>
      <c r="G185" s="6" t="n">
        <v>0</v>
      </c>
      <c r="H185" s="6" t="n">
        <v>0</v>
      </c>
      <c r="I185" s="6" t="n">
        <v>0</v>
      </c>
    </row>
    <row r="186">
      <c r="A186" s="4" t="inlineStr">
        <is>
          <t>Acquisition and integration expenses</t>
        </is>
      </c>
      <c r="C186" s="6" t="n">
        <v>0</v>
      </c>
      <c r="D186" s="6" t="n">
        <v>0</v>
      </c>
      <c r="G186" s="6" t="n">
        <v>0</v>
      </c>
      <c r="H186" s="6" t="n">
        <v>0</v>
      </c>
      <c r="I186" s="6" t="n">
        <v>0</v>
      </c>
      <c r="O186" s="6" t="n">
        <v>0</v>
      </c>
    </row>
    <row r="187">
      <c r="A187" s="4" t="inlineStr">
        <is>
          <t>Gain on sales of property and equipment</t>
        </is>
      </c>
      <c r="C187" s="6" t="n">
        <v>0</v>
      </c>
      <c r="D187" s="6" t="n">
        <v>0</v>
      </c>
      <c r="E187" s="6" t="n">
        <v>0</v>
      </c>
      <c r="G187" s="6" t="n">
        <v>0</v>
      </c>
      <c r="H187" s="6" t="n">
        <v>0</v>
      </c>
      <c r="I187" s="6" t="n">
        <v>0</v>
      </c>
      <c r="O187" s="6" t="n">
        <v>0</v>
      </c>
      <c r="P187" s="6" t="n">
        <v>0</v>
      </c>
    </row>
    <row r="188">
      <c r="A188" s="4" t="inlineStr">
        <is>
          <t>Operating (loss) profit</t>
        </is>
      </c>
      <c r="C188" s="6" t="n">
        <v>29661</v>
      </c>
      <c r="D188" s="6" t="n">
        <v>98137</v>
      </c>
      <c r="E188" s="6" t="n">
        <v>-34400</v>
      </c>
      <c r="G188" s="6" t="n">
        <v>14099</v>
      </c>
      <c r="H188" s="6" t="n">
        <v>17919</v>
      </c>
      <c r="I188" s="6" t="n">
        <v>-10523</v>
      </c>
      <c r="O188" s="6" t="n">
        <v>-53740</v>
      </c>
      <c r="P188" s="6" t="n">
        <v>-39491</v>
      </c>
    </row>
    <row r="189">
      <c r="A189" s="4" t="inlineStr">
        <is>
          <t>Interest income</t>
        </is>
      </c>
      <c r="C189" s="6" t="n">
        <v>0</v>
      </c>
      <c r="D189" s="6" t="n">
        <v>0</v>
      </c>
      <c r="E189" s="6" t="n">
        <v>0</v>
      </c>
      <c r="G189" s="6" t="n">
        <v>0</v>
      </c>
      <c r="H189" s="6" t="n">
        <v>0</v>
      </c>
      <c r="I189" s="6" t="n">
        <v>0</v>
      </c>
      <c r="O189" s="6" t="n">
        <v>0</v>
      </c>
      <c r="P189" s="6" t="n">
        <v>0</v>
      </c>
    </row>
    <row r="190">
      <c r="A190" s="4" t="inlineStr">
        <is>
          <t>Interest expense</t>
        </is>
      </c>
      <c r="C190" s="6" t="n">
        <v>0</v>
      </c>
      <c r="D190" s="6" t="n">
        <v>0</v>
      </c>
      <c r="E190" s="6" t="n">
        <v>0</v>
      </c>
      <c r="G190" s="6" t="n">
        <v>0</v>
      </c>
      <c r="H190" s="6" t="n">
        <v>0</v>
      </c>
      <c r="I190" s="6" t="n">
        <v>0</v>
      </c>
      <c r="O190" s="6" t="n">
        <v>0</v>
      </c>
      <c r="P190" s="6" t="n">
        <v>0</v>
      </c>
    </row>
    <row r="191">
      <c r="A191" s="4" t="inlineStr">
        <is>
          <t>Equity in income of affiliates, net</t>
        </is>
      </c>
      <c r="C191" s="6" t="n">
        <v>0</v>
      </c>
      <c r="D191" s="6" t="n">
        <v>0</v>
      </c>
      <c r="E191" s="6" t="n">
        <v>0</v>
      </c>
      <c r="G191" s="6" t="n">
        <v>0</v>
      </c>
      <c r="H191" s="6" t="n">
        <v>0</v>
      </c>
      <c r="I191" s="6" t="n">
        <v>0</v>
      </c>
      <c r="O191" s="6" t="n">
        <v>0</v>
      </c>
      <c r="P191" s="6" t="n">
        <v>0</v>
      </c>
    </row>
    <row r="192">
      <c r="A192" s="4" t="inlineStr">
        <is>
          <t>Other income, net</t>
        </is>
      </c>
      <c r="C192" s="6" t="n">
        <v>0</v>
      </c>
      <c r="D192" s="6" t="n">
        <v>0</v>
      </c>
      <c r="E192" s="6" t="n">
        <v>0</v>
      </c>
      <c r="G192" s="6" t="n">
        <v>0</v>
      </c>
      <c r="H192" s="6" t="n">
        <v>0</v>
      </c>
      <c r="I192" s="6" t="n">
        <v>0</v>
      </c>
      <c r="O192" s="6" t="n">
        <v>0</v>
      </c>
      <c r="P192" s="6" t="n">
        <v>0</v>
      </c>
    </row>
    <row r="193">
      <c r="A193" s="4" t="inlineStr">
        <is>
          <t>Total other income</t>
        </is>
      </c>
      <c r="C193" s="6" t="n">
        <v>0</v>
      </c>
      <c r="D193" s="6" t="n">
        <v>0</v>
      </c>
      <c r="E193" s="6" t="n">
        <v>0</v>
      </c>
      <c r="G193" s="6" t="n">
        <v>0</v>
      </c>
      <c r="H193" s="6" t="n">
        <v>0</v>
      </c>
      <c r="I193" s="6" t="n">
        <v>0</v>
      </c>
      <c r="O193" s="6" t="n">
        <v>0</v>
      </c>
      <c r="P193" s="6" t="n">
        <v>0</v>
      </c>
    </row>
    <row r="194">
      <c r="A194" s="4" t="inlineStr">
        <is>
          <t>(Loss) income before benefit from income taxes</t>
        </is>
      </c>
      <c r="C194" s="6" t="n">
        <v>29661</v>
      </c>
      <c r="D194" s="6" t="n">
        <v>98137</v>
      </c>
      <c r="E194" s="6" t="n">
        <v>-34400</v>
      </c>
      <c r="G194" s="6" t="n">
        <v>14099</v>
      </c>
      <c r="H194" s="6" t="n">
        <v>17919</v>
      </c>
      <c r="I194" s="6" t="n">
        <v>-10523</v>
      </c>
      <c r="O194" s="6" t="n">
        <v>-53740</v>
      </c>
      <c r="P194" s="6" t="n">
        <v>-39491</v>
      </c>
    </row>
    <row r="195">
      <c r="A195" s="4" t="inlineStr">
        <is>
          <t>(Benefit from) provision for income taxes</t>
        </is>
      </c>
      <c r="C195" s="6" t="n">
        <v>7898</v>
      </c>
      <c r="D195" s="6" t="n">
        <v>25874</v>
      </c>
      <c r="E195" s="6" t="n">
        <v>-7627</v>
      </c>
      <c r="G195" s="6" t="n">
        <v>3502</v>
      </c>
      <c r="H195" s="6" t="n">
        <v>4390</v>
      </c>
      <c r="I195" s="6" t="n">
        <v>-2500</v>
      </c>
      <c r="O195" s="6" t="n">
        <v>-13182</v>
      </c>
      <c r="P195" s="6" t="n">
        <v>-3537</v>
      </c>
    </row>
    <row r="196">
      <c r="A196" s="4" t="inlineStr">
        <is>
          <t>Net (loss) income</t>
        </is>
      </c>
      <c r="C196" s="6" t="n">
        <v>21763</v>
      </c>
      <c r="D196" s="6" t="n">
        <v>72263</v>
      </c>
      <c r="E196" s="6" t="n">
        <v>-26773</v>
      </c>
      <c r="G196" s="6" t="n">
        <v>10597</v>
      </c>
      <c r="H196" s="6" t="n">
        <v>13529</v>
      </c>
      <c r="I196" s="6" t="n">
        <v>-8023</v>
      </c>
      <c r="O196" s="6" t="n">
        <v>-40558</v>
      </c>
      <c r="P196" s="6" t="n">
        <v>-35954</v>
      </c>
    </row>
    <row r="197">
      <c r="A197" s="4" t="inlineStr">
        <is>
          <t>Amount attributable to non-controlling interests</t>
        </is>
      </c>
      <c r="C197" s="6" t="n">
        <v>2660</v>
      </c>
      <c r="D197" s="6" t="n">
        <v>1341</v>
      </c>
      <c r="E197" s="6" t="n">
        <v>59</v>
      </c>
      <c r="G197" s="6" t="n">
        <v>0</v>
      </c>
      <c r="H197" s="6" t="n">
        <v>0</v>
      </c>
      <c r="I197" s="6" t="n">
        <v>0</v>
      </c>
      <c r="O197" s="6" t="n">
        <v>0</v>
      </c>
      <c r="P197" s="6" t="n">
        <v>0</v>
      </c>
    </row>
    <row r="198">
      <c r="A198" s="4" t="inlineStr">
        <is>
          <t>Net (loss) income attributable to Granite Construction Incorporated</t>
        </is>
      </c>
      <c r="C198" s="5" t="n">
        <v>24423</v>
      </c>
      <c r="D198" s="5" t="n">
        <v>73604</v>
      </c>
      <c r="E198" s="5" t="n">
        <v>-26714</v>
      </c>
      <c r="G198" s="5" t="n">
        <v>10597</v>
      </c>
      <c r="H198" s="5" t="n">
        <v>13529</v>
      </c>
      <c r="I198" s="5" t="n">
        <v>-8023</v>
      </c>
      <c r="O198" s="5" t="n">
        <v>-40558</v>
      </c>
      <c r="P198" s="5" t="n">
        <v>-35954</v>
      </c>
    </row>
    <row r="199">
      <c r="A199" s="4" t="inlineStr">
        <is>
          <t>Basic (in dollars per share)</t>
        </is>
      </c>
      <c r="C199" s="7" t="n">
        <v>0.52</v>
      </c>
      <c r="D199" s="7" t="n">
        <v>1.57</v>
      </c>
      <c r="E199" s="7" t="n">
        <v>-0.57</v>
      </c>
      <c r="G199" s="7" t="n">
        <v>0.23</v>
      </c>
      <c r="H199" s="7" t="n">
        <v>0.33</v>
      </c>
      <c r="I199" s="7" t="n">
        <v>-0.2</v>
      </c>
      <c r="O199" s="7" t="n">
        <v>-0.93</v>
      </c>
      <c r="P199" s="7" t="n">
        <v>-0.9</v>
      </c>
    </row>
    <row r="200">
      <c r="A200" s="4" t="inlineStr">
        <is>
          <t>Diluted (in dollars per share)</t>
        </is>
      </c>
      <c r="C200" s="7" t="n">
        <v>0.52</v>
      </c>
      <c r="D200" s="7" t="n">
        <v>1.57</v>
      </c>
      <c r="E200" s="7" t="n">
        <v>-0.57</v>
      </c>
      <c r="G200" s="7" t="n">
        <v>0.22</v>
      </c>
      <c r="H200" s="7" t="n">
        <v>0.33</v>
      </c>
      <c r="I200" s="7" t="n">
        <v>-0.2</v>
      </c>
      <c r="O200" s="7" t="n">
        <v>-0.92</v>
      </c>
      <c r="P200" s="7" t="n">
        <v>-0.89</v>
      </c>
    </row>
    <row r="201">
      <c r="A201" s="4" t="inlineStr">
        <is>
          <t>Basic (in shares)</t>
        </is>
      </c>
      <c r="C201" s="6" t="n">
        <v>46788</v>
      </c>
      <c r="D201" s="6" t="n">
        <v>46824</v>
      </c>
      <c r="E201" s="6" t="n">
        <v>46699</v>
      </c>
      <c r="G201" s="6" t="n">
        <v>46308</v>
      </c>
      <c r="H201" s="6" t="n">
        <v>41044</v>
      </c>
      <c r="I201" s="6" t="n">
        <v>39908</v>
      </c>
      <c r="O201" s="6" t="n">
        <v>43564</v>
      </c>
      <c r="P201" s="6" t="n">
        <v>39795</v>
      </c>
    </row>
    <row r="202">
      <c r="A202" s="4" t="inlineStr">
        <is>
          <t>Diluted (in shares)</t>
        </is>
      </c>
      <c r="C202" s="6" t="n">
        <v>47170</v>
      </c>
      <c r="D202" s="6" t="n">
        <v>46824</v>
      </c>
      <c r="E202" s="6" t="n">
        <v>46699</v>
      </c>
      <c r="G202" s="6" t="n">
        <v>47810</v>
      </c>
      <c r="H202" s="6" t="n">
        <v>41044</v>
      </c>
      <c r="I202" s="6" t="n">
        <v>39908</v>
      </c>
      <c r="O202" s="6" t="n">
        <v>44025</v>
      </c>
      <c r="P202" s="6" t="n">
        <v>40372</v>
      </c>
    </row>
    <row r="203">
      <c r="A203" s="4" t="inlineStr">
        <is>
          <t>Net (loss) income</t>
        </is>
      </c>
      <c r="E203" s="5" t="n">
        <v>-26773</v>
      </c>
      <c r="I203" s="5" t="n">
        <v>-8023</v>
      </c>
      <c r="J203" s="6" t="n">
        <v>45490</v>
      </c>
      <c r="K203" s="6" t="n">
        <v>5505</v>
      </c>
      <c r="L203" s="6" t="n">
        <v>67253</v>
      </c>
      <c r="M203" s="6" t="n">
        <v>16101</v>
      </c>
      <c r="O203" s="5" t="n">
        <v>-40558</v>
      </c>
      <c r="P203" s="5" t="n">
        <v>-35954</v>
      </c>
    </row>
    <row r="204">
      <c r="A204" s="4" t="inlineStr">
        <is>
          <t>Depreciation, depletion and amortization</t>
        </is>
      </c>
      <c r="E204" s="6" t="n">
        <v>0</v>
      </c>
      <c r="I204" s="6" t="n">
        <v>0</v>
      </c>
      <c r="J204" s="6" t="n">
        <v>0</v>
      </c>
      <c r="K204" s="6" t="n">
        <v>0</v>
      </c>
      <c r="L204" s="6" t="n">
        <v>0</v>
      </c>
      <c r="M204" s="6" t="n">
        <v>0</v>
      </c>
      <c r="O204" s="6" t="n">
        <v>0</v>
      </c>
      <c r="P204" s="6" t="n">
        <v>0</v>
      </c>
    </row>
    <row r="205">
      <c r="A205" s="4" t="inlineStr">
        <is>
          <t>Gain on sales of property and equipment, net</t>
        </is>
      </c>
      <c r="E205" s="6" t="n">
        <v>0</v>
      </c>
      <c r="I205" s="6" t="n">
        <v>0</v>
      </c>
      <c r="J205" s="6" t="n">
        <v>0</v>
      </c>
      <c r="K205" s="6" t="n">
        <v>0</v>
      </c>
      <c r="L205" s="6" t="n">
        <v>0</v>
      </c>
      <c r="M205" s="6" t="n">
        <v>0</v>
      </c>
      <c r="O205" s="6" t="n">
        <v>0</v>
      </c>
      <c r="P205" s="6" t="n">
        <v>0</v>
      </c>
    </row>
    <row r="206">
      <c r="A206" s="4" t="inlineStr">
        <is>
          <t>Change in deferred income taxes</t>
        </is>
      </c>
      <c r="E206" s="6" t="n">
        <v>0</v>
      </c>
      <c r="I206" s="6" t="n">
        <v>0</v>
      </c>
      <c r="J206" s="6" t="n">
        <v>35189</v>
      </c>
      <c r="K206" s="6" t="n">
        <v>0</v>
      </c>
      <c r="L206" s="6" t="n">
        <v>35188</v>
      </c>
      <c r="M206" s="6" t="n">
        <v>0</v>
      </c>
      <c r="O206" s="6" t="n">
        <v>-7127</v>
      </c>
      <c r="P206" s="6" t="n">
        <v>954</v>
      </c>
    </row>
    <row r="207">
      <c r="A207" s="4" t="inlineStr">
        <is>
          <t>Stock-based compensation</t>
        </is>
      </c>
      <c r="E207" s="6" t="n">
        <v>0</v>
      </c>
      <c r="I207" s="6" t="n">
        <v>0</v>
      </c>
      <c r="J207" s="6" t="n">
        <v>0</v>
      </c>
      <c r="K207" s="6" t="n">
        <v>0</v>
      </c>
      <c r="L207" s="6" t="n">
        <v>0</v>
      </c>
      <c r="M207" s="6" t="n">
        <v>0</v>
      </c>
      <c r="O207" s="6" t="n">
        <v>0</v>
      </c>
      <c r="P207" s="6" t="n">
        <v>0</v>
      </c>
    </row>
    <row r="208">
      <c r="A208" s="4" t="inlineStr">
        <is>
          <t>Equity in net loss from unconsolidated joint ventures</t>
        </is>
      </c>
      <c r="E208" s="6" t="n">
        <v>17879</v>
      </c>
      <c r="I208" s="6" t="n">
        <v>9016</v>
      </c>
      <c r="J208" s="6" t="n">
        <v>-60073</v>
      </c>
      <c r="K208" s="6" t="n">
        <v>-11560</v>
      </c>
      <c r="L208" s="6" t="n">
        <v>-77334</v>
      </c>
      <c r="M208" s="6" t="n">
        <v>-23631</v>
      </c>
      <c r="O208" s="6" t="n">
        <v>18967</v>
      </c>
      <c r="P208" s="6" t="n">
        <v>31222</v>
      </c>
    </row>
    <row r="209">
      <c r="A209" s="4" t="inlineStr">
        <is>
          <t>Net income from affiliates</t>
        </is>
      </c>
      <c r="E209" s="6" t="n">
        <v>0</v>
      </c>
      <c r="I209" s="6" t="n">
        <v>0</v>
      </c>
      <c r="J209" s="6" t="n">
        <v>0</v>
      </c>
      <c r="K209" s="6" t="n">
        <v>0</v>
      </c>
      <c r="L209" s="6" t="n">
        <v>0</v>
      </c>
      <c r="M209" s="6" t="n">
        <v>0</v>
      </c>
      <c r="O209" s="6" t="n">
        <v>0</v>
      </c>
      <c r="P209" s="6" t="n">
        <v>0</v>
      </c>
    </row>
    <row r="210">
      <c r="A210" s="4" t="inlineStr">
        <is>
          <t>Other non-cash adjustments</t>
        </is>
      </c>
      <c r="E210" s="6" t="n">
        <v>0</v>
      </c>
      <c r="J210" s="6" t="n">
        <v>0</v>
      </c>
      <c r="L210" s="6" t="n">
        <v>0</v>
      </c>
      <c r="O210" s="6" t="n">
        <v>0</v>
      </c>
      <c r="P210" s="6" t="n">
        <v>0</v>
      </c>
    </row>
    <row r="211">
      <c r="A211" s="4" t="inlineStr">
        <is>
          <t>Receivables</t>
        </is>
      </c>
      <c r="E211" s="6" t="n">
        <v>0</v>
      </c>
      <c r="I211" s="6" t="n">
        <v>0</v>
      </c>
      <c r="J211" s="6" t="n">
        <v>0</v>
      </c>
      <c r="K211" s="6" t="n">
        <v>0</v>
      </c>
      <c r="L211" s="6" t="n">
        <v>0</v>
      </c>
      <c r="M211" s="6" t="n">
        <v>0</v>
      </c>
      <c r="O211" s="6" t="n">
        <v>-6075</v>
      </c>
      <c r="P211" s="6" t="n">
        <v>-4492</v>
      </c>
    </row>
    <row r="212">
      <c r="A212" s="4" t="inlineStr">
        <is>
          <t>Contract assets, net</t>
        </is>
      </c>
      <c r="E212" s="6" t="n">
        <v>16479</v>
      </c>
      <c r="I212" s="6" t="n">
        <v>1506</v>
      </c>
      <c r="J212" s="6" t="n">
        <v>-3687</v>
      </c>
      <c r="K212" s="6" t="n">
        <v>4164</v>
      </c>
      <c r="L212" s="6" t="n">
        <v>-16109</v>
      </c>
      <c r="M212" s="6" t="n">
        <v>2138</v>
      </c>
      <c r="O212" s="6" t="n">
        <v>34772</v>
      </c>
    </row>
    <row r="213">
      <c r="A213" s="4" t="inlineStr">
        <is>
          <t>Inventories</t>
        </is>
      </c>
      <c r="E213" s="6" t="n">
        <v>0</v>
      </c>
      <c r="I213" s="6" t="n">
        <v>0</v>
      </c>
      <c r="J213" s="6" t="n">
        <v>0</v>
      </c>
      <c r="K213" s="6" t="n">
        <v>0</v>
      </c>
      <c r="L213" s="6" t="n">
        <v>0</v>
      </c>
      <c r="M213" s="6" t="n">
        <v>0</v>
      </c>
      <c r="O213" s="6" t="n">
        <v>0</v>
      </c>
      <c r="P213" s="6" t="n">
        <v>0</v>
      </c>
    </row>
    <row r="214">
      <c r="A214" s="4" t="inlineStr">
        <is>
          <t>Contributions to unconsolidated construction joint ventures</t>
        </is>
      </c>
      <c r="E214" s="6" t="n">
        <v>0</v>
      </c>
      <c r="I214" s="6" t="n">
        <v>0</v>
      </c>
      <c r="J214" s="6" t="n">
        <v>0</v>
      </c>
      <c r="K214" s="6" t="n">
        <v>0</v>
      </c>
      <c r="L214" s="6" t="n">
        <v>0</v>
      </c>
      <c r="M214" s="6" t="n">
        <v>0</v>
      </c>
      <c r="O214" s="6" t="n">
        <v>0</v>
      </c>
      <c r="P214" s="6" t="n">
        <v>0</v>
      </c>
    </row>
    <row r="215">
      <c r="A215" s="4" t="inlineStr">
        <is>
          <t>Distributions from unconsolidated construction joint ventures and affiliates</t>
        </is>
      </c>
      <c r="E215" s="6" t="n">
        <v>0</v>
      </c>
      <c r="I215" s="6" t="n">
        <v>0</v>
      </c>
      <c r="J215" s="6" t="n">
        <v>0</v>
      </c>
      <c r="K215" s="6" t="n">
        <v>0</v>
      </c>
      <c r="L215" s="6" t="n">
        <v>0</v>
      </c>
      <c r="M215" s="6" t="n">
        <v>0</v>
      </c>
      <c r="O215" s="6" t="n">
        <v>0</v>
      </c>
      <c r="P215" s="6" t="n">
        <v>0</v>
      </c>
    </row>
    <row r="216">
      <c r="A216" s="4" t="inlineStr">
        <is>
          <t>Other assets, net</t>
        </is>
      </c>
      <c r="E216" s="6" t="n">
        <v>-7585</v>
      </c>
      <c r="I216" s="6" t="n">
        <v>-2499</v>
      </c>
      <c r="J216" s="6" t="n">
        <v>-16919</v>
      </c>
      <c r="K216" s="6" t="n">
        <v>1891</v>
      </c>
      <c r="L216" s="6" t="n">
        <v>-8998</v>
      </c>
      <c r="M216" s="6" t="n">
        <v>0</v>
      </c>
      <c r="O216" s="6" t="n">
        <v>21</v>
      </c>
      <c r="P216" s="6" t="n">
        <v>0</v>
      </c>
    </row>
    <row r="217">
      <c r="A217" s="4" t="inlineStr">
        <is>
          <t>Accounts payable</t>
        </is>
      </c>
      <c r="E217" s="6" t="n">
        <v>0</v>
      </c>
      <c r="I217" s="6" t="n">
        <v>0</v>
      </c>
      <c r="J217" s="6" t="n">
        <v>0</v>
      </c>
      <c r="K217" s="6" t="n">
        <v>0</v>
      </c>
      <c r="L217" s="6" t="n">
        <v>0</v>
      </c>
      <c r="M217" s="6" t="n">
        <v>0</v>
      </c>
      <c r="O217" s="6" t="n">
        <v>0</v>
      </c>
      <c r="P217" s="6" t="n">
        <v>0</v>
      </c>
    </row>
    <row r="218">
      <c r="A218" s="4" t="inlineStr">
        <is>
          <t>Accrued expenses and other current liabilities, net</t>
        </is>
      </c>
      <c r="E218" s="6" t="n">
        <v>0</v>
      </c>
      <c r="I218" s="6" t="n">
        <v>0</v>
      </c>
      <c r="J218" s="6" t="n">
        <v>0</v>
      </c>
      <c r="K218" s="6" t="n">
        <v>0</v>
      </c>
      <c r="L218" s="6" t="n">
        <v>0</v>
      </c>
      <c r="M218" s="6" t="n">
        <v>5392</v>
      </c>
      <c r="O218" s="6" t="n">
        <v>0</v>
      </c>
      <c r="P218" s="6" t="n">
        <v>0</v>
      </c>
    </row>
    <row r="219">
      <c r="A219" s="4" t="inlineStr">
        <is>
          <t>Net cash used in operating activities</t>
        </is>
      </c>
      <c r="E219" s="6" t="n">
        <v>0</v>
      </c>
      <c r="I219" s="6" t="n">
        <v>0</v>
      </c>
      <c r="J219" s="6" t="n">
        <v>0</v>
      </c>
      <c r="K219" s="6" t="n">
        <v>0</v>
      </c>
      <c r="L219" s="6" t="n">
        <v>0</v>
      </c>
      <c r="M219" s="6" t="n">
        <v>0</v>
      </c>
      <c r="O219" s="6" t="n">
        <v>0</v>
      </c>
      <c r="P219" s="6" t="n">
        <v>0</v>
      </c>
    </row>
    <row r="220">
      <c r="A220" s="4" t="inlineStr">
        <is>
          <t>Costs and estimated earnings in excess of billings, net</t>
        </is>
      </c>
      <c r="P220" s="6" t="n">
        <v>8270</v>
      </c>
    </row>
    <row r="221">
      <c r="A221" s="4" t="inlineStr">
        <is>
          <t>Revision of Prior Period, Adjustment [Member]</t>
        </is>
      </c>
    </row>
    <row r="222">
      <c r="A222" s="4" t="inlineStr">
        <is>
          <t>Cash and cash equivalents</t>
        </is>
      </c>
      <c r="C222" s="5" t="n">
        <v>0</v>
      </c>
      <c r="D222" s="5" t="n">
        <v>0</v>
      </c>
      <c r="E222" s="6" t="n">
        <v>0</v>
      </c>
      <c r="F222" s="6" t="n">
        <v>0</v>
      </c>
      <c r="G222" s="5" t="n">
        <v>0</v>
      </c>
      <c r="H222" s="5" t="n">
        <v>0</v>
      </c>
      <c r="I222" s="6" t="n">
        <v>0</v>
      </c>
      <c r="J222" s="6" t="n">
        <v>0</v>
      </c>
      <c r="K222" s="6" t="n">
        <v>0</v>
      </c>
      <c r="L222" s="6" t="n">
        <v>0</v>
      </c>
      <c r="M222" s="6" t="n">
        <v>0</v>
      </c>
      <c r="O222" s="6" t="n">
        <v>0</v>
      </c>
    </row>
    <row r="223">
      <c r="A223" s="4" t="inlineStr">
        <is>
          <t>Short-term marketable securities</t>
        </is>
      </c>
      <c r="C223" s="6" t="n">
        <v>0</v>
      </c>
      <c r="D223" s="6" t="n">
        <v>0</v>
      </c>
      <c r="E223" s="6" t="n">
        <v>0</v>
      </c>
      <c r="F223" s="6" t="n">
        <v>0</v>
      </c>
      <c r="G223" s="6" t="n">
        <v>0</v>
      </c>
      <c r="H223" s="6" t="n">
        <v>0</v>
      </c>
      <c r="I223" s="6" t="n">
        <v>0</v>
      </c>
      <c r="J223" s="6" t="n">
        <v>0</v>
      </c>
      <c r="K223" s="6" t="n">
        <v>0</v>
      </c>
      <c r="L223" s="6" t="n">
        <v>0</v>
      </c>
      <c r="M223" s="6" t="n">
        <v>0</v>
      </c>
      <c r="O223" s="6" t="n">
        <v>0</v>
      </c>
    </row>
    <row r="224">
      <c r="A224" s="4" t="inlineStr">
        <is>
          <t>Receivables, net</t>
        </is>
      </c>
      <c r="C224" s="6" t="n">
        <v>2016</v>
      </c>
      <c r="D224" s="6" t="n">
        <v>2018</v>
      </c>
      <c r="E224" s="6" t="n">
        <v>2204</v>
      </c>
      <c r="F224" s="6" t="n">
        <v>940</v>
      </c>
      <c r="G224" s="6" t="n">
        <v>562</v>
      </c>
      <c r="H224" s="6" t="n">
        <v>562</v>
      </c>
      <c r="I224" s="6" t="n">
        <v>632</v>
      </c>
      <c r="J224" s="6" t="n">
        <v>2018</v>
      </c>
      <c r="K224" s="6" t="n">
        <v>562</v>
      </c>
      <c r="L224" s="6" t="n">
        <v>2016</v>
      </c>
      <c r="M224" s="6" t="n">
        <v>562</v>
      </c>
      <c r="O224" s="6" t="n">
        <v>940</v>
      </c>
    </row>
    <row r="225">
      <c r="A225" s="4" t="inlineStr">
        <is>
          <t>Contract assets</t>
        </is>
      </c>
      <c r="C225" s="6" t="n">
        <v>-10066</v>
      </c>
      <c r="D225" s="6" t="n">
        <v>-2975</v>
      </c>
      <c r="E225" s="6" t="n">
        <v>-2216</v>
      </c>
      <c r="F225" s="6" t="n">
        <v>-413</v>
      </c>
      <c r="G225" s="6" t="n">
        <v>484</v>
      </c>
      <c r="H225" s="6" t="n">
        <v>424</v>
      </c>
      <c r="I225" s="6" t="n">
        <v>-4127</v>
      </c>
      <c r="J225" s="6" t="n">
        <v>-2975</v>
      </c>
      <c r="K225" s="6" t="n">
        <v>424</v>
      </c>
      <c r="L225" s="6" t="n">
        <v>-10066</v>
      </c>
      <c r="M225" s="6" t="n">
        <v>484</v>
      </c>
      <c r="O225" s="6" t="n">
        <v>-413</v>
      </c>
    </row>
    <row r="226">
      <c r="A226" s="4" t="inlineStr">
        <is>
          <t>Inventories</t>
        </is>
      </c>
      <c r="C226" s="6" t="n">
        <v>0</v>
      </c>
      <c r="D226" s="6" t="n">
        <v>-477</v>
      </c>
      <c r="E226" s="6" t="n">
        <v>0</v>
      </c>
      <c r="F226" s="6" t="n">
        <v>0</v>
      </c>
      <c r="G226" s="6" t="n">
        <v>0</v>
      </c>
      <c r="H226" s="6" t="n">
        <v>0</v>
      </c>
      <c r="I226" s="6" t="n">
        <v>0</v>
      </c>
      <c r="J226" s="6" t="n">
        <v>-477</v>
      </c>
      <c r="K226" s="6" t="n">
        <v>0</v>
      </c>
      <c r="L226" s="6" t="n">
        <v>0</v>
      </c>
      <c r="M226" s="6" t="n">
        <v>0</v>
      </c>
      <c r="O226" s="6" t="n">
        <v>0</v>
      </c>
    </row>
    <row r="227">
      <c r="A227" s="4" t="inlineStr">
        <is>
          <t>Equity in construction joint ventures</t>
        </is>
      </c>
      <c r="C227" s="6" t="n">
        <v>4540</v>
      </c>
      <c r="D227" s="6" t="n">
        <v>-3138</v>
      </c>
      <c r="E227" s="6" t="n">
        <v>-6024</v>
      </c>
      <c r="F227" s="6" t="n">
        <v>-3065</v>
      </c>
      <c r="G227" s="6" t="n">
        <v>-1028</v>
      </c>
      <c r="H227" s="6" t="n">
        <v>-1027</v>
      </c>
      <c r="I227" s="6" t="n">
        <v>0</v>
      </c>
      <c r="J227" s="6" t="n">
        <v>-3138</v>
      </c>
      <c r="K227" s="6" t="n">
        <v>-1027</v>
      </c>
      <c r="L227" s="6" t="n">
        <v>4540</v>
      </c>
      <c r="M227" s="6" t="n">
        <v>-1028</v>
      </c>
      <c r="O227" s="6" t="n">
        <v>-3065</v>
      </c>
    </row>
    <row r="228">
      <c r="A228" s="4" t="inlineStr">
        <is>
          <t>Other current assets</t>
        </is>
      </c>
      <c r="C228" s="6" t="n">
        <v>208</v>
      </c>
      <c r="D228" s="6" t="n">
        <v>585</v>
      </c>
      <c r="E228" s="6" t="n">
        <v>559</v>
      </c>
      <c r="F228" s="6" t="n">
        <v>0</v>
      </c>
      <c r="G228" s="6" t="n">
        <v>0</v>
      </c>
      <c r="H228" s="6" t="n">
        <v>84</v>
      </c>
      <c r="I228" s="6" t="n">
        <v>498</v>
      </c>
      <c r="J228" s="6" t="n">
        <v>585</v>
      </c>
      <c r="K228" s="6" t="n">
        <v>84</v>
      </c>
      <c r="L228" s="6" t="n">
        <v>208</v>
      </c>
      <c r="M228" s="6" t="n">
        <v>0</v>
      </c>
      <c r="O228" s="6" t="n">
        <v>0</v>
      </c>
    </row>
    <row r="229">
      <c r="A229" s="4" t="inlineStr">
        <is>
          <t>Total current assets</t>
        </is>
      </c>
      <c r="C229" s="6" t="n">
        <v>-3302</v>
      </c>
      <c r="D229" s="6" t="n">
        <v>-3987</v>
      </c>
      <c r="E229" s="6" t="n">
        <v>-5477</v>
      </c>
      <c r="F229" s="6" t="n">
        <v>-2538</v>
      </c>
      <c r="G229" s="6" t="n">
        <v>18</v>
      </c>
      <c r="H229" s="6" t="n">
        <v>43</v>
      </c>
      <c r="I229" s="6" t="n">
        <v>-2997</v>
      </c>
      <c r="J229" s="6" t="n">
        <v>-3987</v>
      </c>
      <c r="K229" s="6" t="n">
        <v>43</v>
      </c>
      <c r="L229" s="6" t="n">
        <v>-3302</v>
      </c>
      <c r="M229" s="6" t="n">
        <v>18</v>
      </c>
      <c r="O229" s="6" t="n">
        <v>-2538</v>
      </c>
    </row>
    <row r="230">
      <c r="A230" s="4" t="inlineStr">
        <is>
          <t>Property and equipment, net</t>
        </is>
      </c>
      <c r="C230" s="6" t="n">
        <v>0</v>
      </c>
      <c r="D230" s="6" t="n">
        <v>1260</v>
      </c>
      <c r="E230" s="6" t="n">
        <v>0</v>
      </c>
      <c r="F230" s="6" t="n">
        <v>0</v>
      </c>
      <c r="G230" s="6" t="n">
        <v>0</v>
      </c>
      <c r="H230" s="6" t="n">
        <v>3084</v>
      </c>
      <c r="I230" s="6" t="n">
        <v>0</v>
      </c>
      <c r="J230" s="6" t="n">
        <v>1260</v>
      </c>
      <c r="K230" s="6" t="n">
        <v>3084</v>
      </c>
      <c r="L230" s="6" t="n">
        <v>0</v>
      </c>
      <c r="M230" s="6" t="n">
        <v>0</v>
      </c>
      <c r="O230" s="6" t="n">
        <v>0</v>
      </c>
    </row>
    <row r="231">
      <c r="A231" s="4" t="inlineStr">
        <is>
          <t>Long-term marketable securities</t>
        </is>
      </c>
      <c r="C231" s="6" t="n">
        <v>0</v>
      </c>
      <c r="D231" s="6" t="n">
        <v>0</v>
      </c>
      <c r="E231" s="6" t="n">
        <v>0</v>
      </c>
      <c r="F231" s="6" t="n">
        <v>0</v>
      </c>
      <c r="G231" s="6" t="n">
        <v>0</v>
      </c>
      <c r="H231" s="6" t="n">
        <v>0</v>
      </c>
      <c r="I231" s="6" t="n">
        <v>0</v>
      </c>
      <c r="J231" s="6" t="n">
        <v>0</v>
      </c>
      <c r="K231" s="6" t="n">
        <v>0</v>
      </c>
      <c r="L231" s="6" t="n">
        <v>0</v>
      </c>
      <c r="M231" s="6" t="n">
        <v>0</v>
      </c>
      <c r="O231" s="6" t="n">
        <v>0</v>
      </c>
    </row>
    <row r="232">
      <c r="A232" s="4" t="inlineStr">
        <is>
          <t>Investments in affiliates</t>
        </is>
      </c>
      <c r="C232" s="6" t="n">
        <v>0</v>
      </c>
      <c r="D232" s="6" t="n">
        <v>0</v>
      </c>
      <c r="E232" s="6" t="n">
        <v>0</v>
      </c>
      <c r="F232" s="6" t="n">
        <v>0</v>
      </c>
      <c r="G232" s="6" t="n">
        <v>0</v>
      </c>
      <c r="H232" s="6" t="n">
        <v>-7800</v>
      </c>
      <c r="I232" s="6" t="n">
        <v>0</v>
      </c>
      <c r="J232" s="6" t="n">
        <v>0</v>
      </c>
      <c r="K232" s="6" t="n">
        <v>-7800</v>
      </c>
      <c r="L232" s="6" t="n">
        <v>0</v>
      </c>
      <c r="M232" s="6" t="n">
        <v>0</v>
      </c>
      <c r="O232" s="6" t="n">
        <v>0</v>
      </c>
    </row>
    <row r="233">
      <c r="A233" s="4" t="inlineStr">
        <is>
          <t>Goodwill</t>
        </is>
      </c>
      <c r="C233" s="6" t="n">
        <v>0</v>
      </c>
      <c r="D233" s="6" t="n">
        <v>0</v>
      </c>
      <c r="E233" s="6" t="n">
        <v>0</v>
      </c>
      <c r="F233" s="6" t="n">
        <v>0</v>
      </c>
      <c r="G233" s="6" t="n">
        <v>0</v>
      </c>
      <c r="H233" s="6" t="n">
        <v>7177</v>
      </c>
      <c r="I233" s="6" t="n">
        <v>0</v>
      </c>
      <c r="J233" s="6" t="n">
        <v>0</v>
      </c>
      <c r="K233" s="6" t="n">
        <v>7177</v>
      </c>
      <c r="L233" s="6" t="n">
        <v>0</v>
      </c>
      <c r="M233" s="6" t="n">
        <v>0</v>
      </c>
      <c r="O233" s="6" t="n">
        <v>0</v>
      </c>
    </row>
    <row r="234">
      <c r="A234" s="4" t="inlineStr">
        <is>
          <t>Deferred income taxes, net</t>
        </is>
      </c>
      <c r="C234" s="6" t="n">
        <v>774</v>
      </c>
      <c r="D234" s="6" t="n">
        <v>774</v>
      </c>
      <c r="E234" s="6" t="n">
        <v>3880</v>
      </c>
      <c r="F234" s="6" t="n">
        <v>617</v>
      </c>
      <c r="G234" s="6" t="n">
        <v>0</v>
      </c>
      <c r="H234" s="6" t="n">
        <v>277</v>
      </c>
      <c r="I234" s="6" t="n">
        <v>2</v>
      </c>
      <c r="J234" s="6" t="n">
        <v>774</v>
      </c>
      <c r="K234" s="6" t="n">
        <v>277</v>
      </c>
      <c r="L234" s="6" t="n">
        <v>774</v>
      </c>
      <c r="M234" s="6" t="n">
        <v>0</v>
      </c>
      <c r="O234" s="6" t="n">
        <v>617</v>
      </c>
    </row>
    <row r="235">
      <c r="A235" s="4" t="inlineStr">
        <is>
          <t>Other noncurrent assets</t>
        </is>
      </c>
      <c r="C235" s="6" t="n">
        <v>-1790</v>
      </c>
      <c r="D235" s="6" t="n">
        <v>-1790</v>
      </c>
      <c r="E235" s="6" t="n">
        <v>-4792</v>
      </c>
      <c r="F235" s="6" t="n">
        <v>-1790</v>
      </c>
      <c r="G235" s="6" t="n">
        <v>0</v>
      </c>
      <c r="H235" s="6" t="n">
        <v>-2799</v>
      </c>
      <c r="I235" s="6" t="n">
        <v>0</v>
      </c>
      <c r="J235" s="6" t="n">
        <v>-1790</v>
      </c>
      <c r="K235" s="6" t="n">
        <v>-2799</v>
      </c>
      <c r="L235" s="6" t="n">
        <v>-1790</v>
      </c>
      <c r="M235" s="6" t="n">
        <v>0</v>
      </c>
      <c r="O235" s="6" t="n">
        <v>-1790</v>
      </c>
    </row>
    <row r="236">
      <c r="A236" s="4" t="inlineStr">
        <is>
          <t>Segment assets</t>
        </is>
      </c>
      <c r="C236" s="6" t="n">
        <v>-4318</v>
      </c>
      <c r="D236" s="6" t="n">
        <v>-3743</v>
      </c>
      <c r="E236" s="6" t="n">
        <v>-6389</v>
      </c>
      <c r="F236" s="6" t="n">
        <v>-3711</v>
      </c>
      <c r="G236" s="6" t="n">
        <v>18</v>
      </c>
      <c r="H236" s="6" t="n">
        <v>-18</v>
      </c>
      <c r="I236" s="6" t="n">
        <v>-2995</v>
      </c>
      <c r="J236" s="6" t="n">
        <v>-3743</v>
      </c>
      <c r="K236" s="6" t="n">
        <v>-18</v>
      </c>
      <c r="L236" s="6" t="n">
        <v>-4318</v>
      </c>
      <c r="M236" s="6" t="n">
        <v>18</v>
      </c>
      <c r="O236" s="6" t="n">
        <v>-3711</v>
      </c>
    </row>
    <row r="237">
      <c r="A237" s="4" t="inlineStr">
        <is>
          <t>Current maturities of long-term debt</t>
        </is>
      </c>
      <c r="C237" s="6" t="n">
        <v>0</v>
      </c>
      <c r="D237" s="6" t="n">
        <v>0</v>
      </c>
      <c r="E237" s="6" t="n">
        <v>0</v>
      </c>
      <c r="F237" s="6" t="n">
        <v>0</v>
      </c>
      <c r="G237" s="6" t="n">
        <v>0</v>
      </c>
      <c r="H237" s="6" t="n">
        <v>0</v>
      </c>
      <c r="I237" s="6" t="n">
        <v>0</v>
      </c>
      <c r="J237" s="6" t="n">
        <v>0</v>
      </c>
      <c r="K237" s="6" t="n">
        <v>0</v>
      </c>
      <c r="L237" s="6" t="n">
        <v>0</v>
      </c>
      <c r="M237" s="6" t="n">
        <v>0</v>
      </c>
      <c r="O237" s="6" t="n">
        <v>0</v>
      </c>
    </row>
    <row r="238">
      <c r="A238" s="4" t="inlineStr">
        <is>
          <t>Accounts payable</t>
        </is>
      </c>
      <c r="C238" s="6" t="n">
        <v>215</v>
      </c>
      <c r="D238" s="6" t="n">
        <v>-477</v>
      </c>
      <c r="E238" s="6" t="n">
        <v>-816</v>
      </c>
      <c r="F238" s="6" t="n">
        <v>5276</v>
      </c>
      <c r="G238" s="6" t="n">
        <v>0</v>
      </c>
      <c r="H238" s="6" t="n">
        <v>0</v>
      </c>
      <c r="I238" s="6" t="n">
        <v>838</v>
      </c>
      <c r="J238" s="6" t="n">
        <v>-477</v>
      </c>
      <c r="K238" s="6" t="n">
        <v>0</v>
      </c>
      <c r="L238" s="6" t="n">
        <v>215</v>
      </c>
      <c r="M238" s="6" t="n">
        <v>0</v>
      </c>
      <c r="O238" s="6" t="n">
        <v>5276</v>
      </c>
    </row>
    <row r="239">
      <c r="A239" s="4" t="inlineStr">
        <is>
          <t>Contract liabilities</t>
        </is>
      </c>
      <c r="C239" s="6" t="n">
        <v>-5736</v>
      </c>
      <c r="D239" s="6" t="n">
        <v>0</v>
      </c>
      <c r="E239" s="6" t="n">
        <v>-1053</v>
      </c>
      <c r="F239" s="6" t="n">
        <v>-4395</v>
      </c>
      <c r="G239" s="6" t="n">
        <v>-674</v>
      </c>
      <c r="H239" s="6" t="n">
        <v>1337</v>
      </c>
      <c r="I239" s="6" t="n">
        <v>-1081</v>
      </c>
      <c r="J239" s="6" t="n">
        <v>0</v>
      </c>
      <c r="K239" s="6" t="n">
        <v>1337</v>
      </c>
      <c r="L239" s="6" t="n">
        <v>-5736</v>
      </c>
      <c r="M239" s="6" t="n">
        <v>-674</v>
      </c>
      <c r="O239" s="6" t="n">
        <v>-4395</v>
      </c>
    </row>
    <row r="240">
      <c r="A240" s="4" t="inlineStr">
        <is>
          <t>Accrued expenses and other current liabilities</t>
        </is>
      </c>
      <c r="C240" s="6" t="n">
        <v>5150</v>
      </c>
      <c r="D240" s="6" t="n">
        <v>0</v>
      </c>
      <c r="E240" s="6" t="n">
        <v>-51</v>
      </c>
      <c r="F240" s="6" t="n">
        <v>-1159</v>
      </c>
      <c r="G240" s="6" t="n">
        <v>420</v>
      </c>
      <c r="H240" s="6" t="n">
        <v>0</v>
      </c>
      <c r="I240" s="6" t="n">
        <v>-134</v>
      </c>
      <c r="J240" s="6" t="n">
        <v>0</v>
      </c>
      <c r="K240" s="6" t="n">
        <v>0</v>
      </c>
      <c r="L240" s="6" t="n">
        <v>5150</v>
      </c>
      <c r="M240" s="6" t="n">
        <v>420</v>
      </c>
      <c r="O240" s="6" t="n">
        <v>-1159</v>
      </c>
    </row>
    <row r="241">
      <c r="A241" s="4" t="inlineStr">
        <is>
          <t>Total current liabilities</t>
        </is>
      </c>
      <c r="C241" s="6" t="n">
        <v>-371</v>
      </c>
      <c r="D241" s="6" t="n">
        <v>-477</v>
      </c>
      <c r="E241" s="6" t="n">
        <v>-1920</v>
      </c>
      <c r="F241" s="6" t="n">
        <v>-278</v>
      </c>
      <c r="G241" s="6" t="n">
        <v>-254</v>
      </c>
      <c r="H241" s="6" t="n">
        <v>1337</v>
      </c>
      <c r="I241" s="6" t="n">
        <v>-377</v>
      </c>
      <c r="J241" s="6" t="n">
        <v>-477</v>
      </c>
      <c r="K241" s="6" t="n">
        <v>1337</v>
      </c>
      <c r="L241" s="6" t="n">
        <v>-371</v>
      </c>
      <c r="M241" s="6" t="n">
        <v>-254</v>
      </c>
      <c r="O241" s="6" t="n">
        <v>-278</v>
      </c>
    </row>
    <row r="242">
      <c r="A242" s="4" t="inlineStr">
        <is>
          <t>Long-term debt</t>
        </is>
      </c>
      <c r="C242" s="6" t="n">
        <v>0</v>
      </c>
      <c r="D242" s="6" t="n">
        <v>0</v>
      </c>
      <c r="E242" s="6" t="n">
        <v>0</v>
      </c>
      <c r="F242" s="6" t="n">
        <v>0</v>
      </c>
      <c r="G242" s="6" t="n">
        <v>0</v>
      </c>
      <c r="H242" s="6" t="n">
        <v>0</v>
      </c>
      <c r="I242" s="6" t="n">
        <v>0</v>
      </c>
      <c r="J242" s="6" t="n">
        <v>0</v>
      </c>
      <c r="K242" s="6" t="n">
        <v>0</v>
      </c>
      <c r="L242" s="6" t="n">
        <v>0</v>
      </c>
      <c r="M242" s="6" t="n">
        <v>0</v>
      </c>
      <c r="O242" s="6" t="n">
        <v>0</v>
      </c>
    </row>
    <row r="243">
      <c r="A243" s="4" t="inlineStr">
        <is>
          <t>Deferred income taxes, net</t>
        </is>
      </c>
      <c r="C243" s="6" t="n">
        <v>0</v>
      </c>
      <c r="D243" s="6" t="n">
        <v>0</v>
      </c>
      <c r="E243" s="6" t="n">
        <v>4913</v>
      </c>
      <c r="F243" s="6" t="n">
        <v>-157</v>
      </c>
      <c r="G243" s="6" t="n">
        <v>0</v>
      </c>
      <c r="H243" s="6" t="n">
        <v>-60</v>
      </c>
      <c r="I243" s="6" t="n">
        <v>0</v>
      </c>
      <c r="J243" s="6" t="n">
        <v>0</v>
      </c>
      <c r="K243" s="6" t="n">
        <v>-60</v>
      </c>
      <c r="L243" s="6" t="n">
        <v>0</v>
      </c>
      <c r="M243" s="6" t="n">
        <v>0</v>
      </c>
      <c r="O243" s="6" t="n">
        <v>-157</v>
      </c>
    </row>
    <row r="244">
      <c r="A244" s="4" t="inlineStr">
        <is>
          <t>Other long-term liabilities</t>
        </is>
      </c>
      <c r="C244" s="6" t="n">
        <v>0</v>
      </c>
      <c r="D244" s="6" t="n">
        <v>0</v>
      </c>
      <c r="E244" s="6" t="n">
        <v>-4352</v>
      </c>
      <c r="F244" s="6" t="n">
        <v>-609</v>
      </c>
      <c r="G244" s="6" t="n">
        <v>0</v>
      </c>
      <c r="H244" s="6" t="n">
        <v>0</v>
      </c>
      <c r="I244" s="6" t="n">
        <v>0</v>
      </c>
      <c r="J244" s="6" t="n">
        <v>0</v>
      </c>
      <c r="K244" s="6" t="n">
        <v>0</v>
      </c>
      <c r="L244" s="6" t="n">
        <v>0</v>
      </c>
      <c r="M244" s="6" t="n">
        <v>0</v>
      </c>
      <c r="O244" s="6" t="n">
        <v>-609</v>
      </c>
    </row>
    <row r="245">
      <c r="A245" s="4" t="inlineStr">
        <is>
          <t>Preferred stock, $0.01 par value, authorized 3,000,000 shares, none outstanding</t>
        </is>
      </c>
      <c r="C245" s="6" t="n">
        <v>0</v>
      </c>
      <c r="D245" s="6" t="n">
        <v>0</v>
      </c>
      <c r="E245" s="6" t="n">
        <v>0</v>
      </c>
      <c r="F245" s="6" t="n">
        <v>0</v>
      </c>
      <c r="G245" s="6" t="n">
        <v>0</v>
      </c>
      <c r="H245" s="6" t="n">
        <v>0</v>
      </c>
      <c r="I245" s="6" t="n">
        <v>0</v>
      </c>
      <c r="J245" s="6" t="n">
        <v>0</v>
      </c>
      <c r="K245" s="6" t="n">
        <v>0</v>
      </c>
      <c r="L245" s="6" t="n">
        <v>0</v>
      </c>
      <c r="M245" s="6" t="n">
        <v>0</v>
      </c>
      <c r="O245" s="6" t="n">
        <v>0</v>
      </c>
    </row>
    <row r="246">
      <c r="A246" s="4" t="inlineStr">
        <is>
          <t>Common stock, $0.01 par value, authorized 150,000,000 shares; issued and outstanding: 45,503,805 shares as of December 31, 2019 and 46,665,889 shares as of December 31, 2018</t>
        </is>
      </c>
      <c r="C246" s="6" t="n">
        <v>0</v>
      </c>
      <c r="D246" s="6" t="n">
        <v>0</v>
      </c>
      <c r="E246" s="6" t="n">
        <v>0</v>
      </c>
      <c r="F246" s="6" t="n">
        <v>0</v>
      </c>
      <c r="G246" s="6" t="n">
        <v>0</v>
      </c>
      <c r="H246" s="6" t="n">
        <v>0</v>
      </c>
      <c r="I246" s="6" t="n">
        <v>0</v>
      </c>
      <c r="J246" s="6" t="n">
        <v>0</v>
      </c>
      <c r="K246" s="6" t="n">
        <v>0</v>
      </c>
      <c r="L246" s="6" t="n">
        <v>0</v>
      </c>
      <c r="M246" s="6" t="n">
        <v>0</v>
      </c>
      <c r="O246" s="6" t="n">
        <v>0</v>
      </c>
    </row>
    <row r="247">
      <c r="A247" s="4" t="inlineStr">
        <is>
          <t>Additional paid-in capital</t>
        </is>
      </c>
      <c r="C247" s="6" t="n">
        <v>0</v>
      </c>
      <c r="D247" s="6" t="n">
        <v>0</v>
      </c>
      <c r="E247" s="6" t="n">
        <v>0</v>
      </c>
      <c r="F247" s="6" t="n">
        <v>0</v>
      </c>
      <c r="G247" s="6" t="n">
        <v>0</v>
      </c>
      <c r="H247" s="6" t="n">
        <v>0</v>
      </c>
      <c r="I247" s="6" t="n">
        <v>0</v>
      </c>
      <c r="J247" s="6" t="n">
        <v>0</v>
      </c>
      <c r="K247" s="6" t="n">
        <v>0</v>
      </c>
      <c r="L247" s="6" t="n">
        <v>0</v>
      </c>
      <c r="M247" s="6" t="n">
        <v>0</v>
      </c>
      <c r="O247" s="6" t="n">
        <v>0</v>
      </c>
    </row>
    <row r="248">
      <c r="A248" s="4" t="inlineStr">
        <is>
          <t>Accumulated other comprehensive loss</t>
        </is>
      </c>
      <c r="C248" s="6" t="n">
        <v>0</v>
      </c>
      <c r="D248" s="6" t="n">
        <v>1261</v>
      </c>
      <c r="E248" s="6" t="n">
        <v>-455</v>
      </c>
      <c r="F248" s="6" t="n">
        <v>0</v>
      </c>
      <c r="G248" s="6" t="n">
        <v>0</v>
      </c>
      <c r="H248" s="6" t="n">
        <v>0</v>
      </c>
      <c r="I248" s="6" t="n">
        <v>0</v>
      </c>
      <c r="J248" s="6" t="n">
        <v>1261</v>
      </c>
      <c r="K248" s="6" t="n">
        <v>0</v>
      </c>
      <c r="L248" s="6" t="n">
        <v>0</v>
      </c>
      <c r="M248" s="6" t="n">
        <v>0</v>
      </c>
      <c r="O248" s="6" t="n">
        <v>0</v>
      </c>
    </row>
    <row r="249">
      <c r="A249" s="4" t="inlineStr">
        <is>
          <t>Retained earnings</t>
        </is>
      </c>
      <c r="C249" s="6" t="n">
        <v>-2751</v>
      </c>
      <c r="D249" s="6" t="n">
        <v>-3485</v>
      </c>
      <c r="E249" s="6" t="n">
        <v>-3473</v>
      </c>
      <c r="F249" s="6" t="n">
        <v>-2290</v>
      </c>
      <c r="G249" s="6" t="n">
        <v>272</v>
      </c>
      <c r="H249" s="6" t="n">
        <v>-1295</v>
      </c>
      <c r="I249" s="6" t="n">
        <v>-2018</v>
      </c>
      <c r="J249" s="6" t="n">
        <v>-3485</v>
      </c>
      <c r="K249" s="6" t="n">
        <v>-1295</v>
      </c>
      <c r="L249" s="6" t="n">
        <v>-2751</v>
      </c>
      <c r="M249" s="6" t="n">
        <v>272</v>
      </c>
      <c r="O249" s="6" t="n">
        <v>-2290</v>
      </c>
    </row>
    <row r="250">
      <c r="A250" s="4" t="inlineStr">
        <is>
          <t>Total Granite Construction Incorporated shareholders’ equity</t>
        </is>
      </c>
      <c r="C250" s="6" t="n">
        <v>-2751</v>
      </c>
      <c r="D250" s="6" t="n">
        <v>-2224</v>
      </c>
      <c r="E250" s="6" t="n">
        <v>-3928</v>
      </c>
      <c r="F250" s="6" t="n">
        <v>-2290</v>
      </c>
      <c r="G250" s="6" t="n">
        <v>272</v>
      </c>
      <c r="H250" s="6" t="n">
        <v>-1295</v>
      </c>
      <c r="I250" s="6" t="n">
        <v>-2018</v>
      </c>
      <c r="J250" s="6" t="n">
        <v>-2224</v>
      </c>
      <c r="K250" s="6" t="n">
        <v>-1295</v>
      </c>
      <c r="L250" s="6" t="n">
        <v>-2751</v>
      </c>
      <c r="M250" s="6" t="n">
        <v>272</v>
      </c>
      <c r="O250" s="6" t="n">
        <v>-2290</v>
      </c>
    </row>
    <row r="251">
      <c r="A251" s="4" t="inlineStr">
        <is>
          <t>Non-controlling interests</t>
        </is>
      </c>
      <c r="C251" s="6" t="n">
        <v>-1196</v>
      </c>
      <c r="D251" s="6" t="n">
        <v>-1042</v>
      </c>
      <c r="E251" s="6" t="n">
        <v>-1102</v>
      </c>
      <c r="F251" s="6" t="n">
        <v>-377</v>
      </c>
      <c r="G251" s="6" t="n">
        <v>0</v>
      </c>
      <c r="H251" s="6" t="n">
        <v>0</v>
      </c>
      <c r="I251" s="6" t="n">
        <v>-600</v>
      </c>
      <c r="J251" s="6" t="n">
        <v>-1042</v>
      </c>
      <c r="K251" s="6" t="n">
        <v>0</v>
      </c>
      <c r="L251" s="6" t="n">
        <v>-1196</v>
      </c>
      <c r="M251" s="6" t="n">
        <v>0</v>
      </c>
      <c r="O251" s="6" t="n">
        <v>-377</v>
      </c>
    </row>
    <row r="252">
      <c r="A252" s="4" t="inlineStr">
        <is>
          <t>Total equity</t>
        </is>
      </c>
      <c r="C252" s="6" t="n">
        <v>-3947</v>
      </c>
      <c r="D252" s="6" t="n">
        <v>-3266</v>
      </c>
      <c r="E252" s="6" t="n">
        <v>-5030</v>
      </c>
      <c r="F252" s="6" t="n">
        <v>-2667</v>
      </c>
      <c r="G252" s="6" t="n">
        <v>272</v>
      </c>
      <c r="H252" s="6" t="n">
        <v>-1295</v>
      </c>
      <c r="I252" s="6" t="n">
        <v>-2618</v>
      </c>
      <c r="J252" s="6" t="n">
        <v>-3266</v>
      </c>
      <c r="K252" s="6" t="n">
        <v>-1295</v>
      </c>
      <c r="L252" s="6" t="n">
        <v>-3947</v>
      </c>
      <c r="M252" s="6" t="n">
        <v>272</v>
      </c>
      <c r="O252" s="6" t="n">
        <v>-2667</v>
      </c>
    </row>
    <row r="253">
      <c r="A253" s="4" t="inlineStr">
        <is>
          <t>Total liabilities and equity</t>
        </is>
      </c>
      <c r="C253" s="6" t="n">
        <v>-4318</v>
      </c>
      <c r="D253" s="6" t="n">
        <v>-3743</v>
      </c>
      <c r="E253" s="6" t="n">
        <v>-6389</v>
      </c>
      <c r="F253" s="5" t="n">
        <v>-3711</v>
      </c>
      <c r="G253" s="6" t="n">
        <v>18</v>
      </c>
      <c r="H253" s="6" t="n">
        <v>-18</v>
      </c>
      <c r="I253" s="6" t="n">
        <v>-2995</v>
      </c>
      <c r="J253" s="6" t="n">
        <v>-3743</v>
      </c>
      <c r="K253" s="6" t="n">
        <v>-18</v>
      </c>
      <c r="L253" s="6" t="n">
        <v>-4318</v>
      </c>
      <c r="M253" s="6" t="n">
        <v>18</v>
      </c>
      <c r="O253" s="6" t="n">
        <v>-3711</v>
      </c>
    </row>
    <row r="254">
      <c r="A254" s="4" t="inlineStr">
        <is>
          <t>Total revenue</t>
        </is>
      </c>
      <c r="C254" s="6" t="n">
        <v>1914</v>
      </c>
      <c r="D254" s="6" t="n">
        <v>1025</v>
      </c>
      <c r="E254" s="6" t="n">
        <v>-9796</v>
      </c>
      <c r="G254" s="6" t="n">
        <v>5221</v>
      </c>
      <c r="H254" s="6" t="n">
        <v>1102</v>
      </c>
      <c r="I254" s="6" t="n">
        <v>-1462</v>
      </c>
      <c r="O254" s="6" t="n">
        <v>4244</v>
      </c>
      <c r="P254" s="6" t="n">
        <v>3814</v>
      </c>
    </row>
    <row r="255">
      <c r="A255" s="4" t="inlineStr">
        <is>
          <t>Total cost of revenue</t>
        </is>
      </c>
      <c r="C255" s="6" t="n">
        <v>449</v>
      </c>
      <c r="E255" s="6" t="n">
        <v>-4856</v>
      </c>
      <c r="G255" s="6" t="n">
        <v>3150</v>
      </c>
      <c r="H255" s="6" t="n">
        <v>-34</v>
      </c>
      <c r="I255" s="6" t="n">
        <v>34</v>
      </c>
      <c r="O255" s="6" t="n">
        <v>4856</v>
      </c>
      <c r="P255" s="6" t="n">
        <v>515</v>
      </c>
    </row>
    <row r="256">
      <c r="A256" s="4" t="inlineStr">
        <is>
          <t>Gross profit</t>
        </is>
      </c>
      <c r="C256" s="6" t="n">
        <v>1465</v>
      </c>
      <c r="D256" s="6" t="n">
        <v>1025</v>
      </c>
      <c r="E256" s="6" t="n">
        <v>-4940</v>
      </c>
      <c r="G256" s="6" t="n">
        <v>2071</v>
      </c>
      <c r="H256" s="6" t="n">
        <v>1136</v>
      </c>
      <c r="I256" s="6" t="n">
        <v>-1496</v>
      </c>
      <c r="O256" s="6" t="n">
        <v>-612</v>
      </c>
      <c r="P256" s="6" t="n">
        <v>3299</v>
      </c>
    </row>
    <row r="257">
      <c r="A257" s="4" t="inlineStr">
        <is>
          <t>Selling, general and administrative expenses</t>
        </is>
      </c>
      <c r="D257" s="6" t="n">
        <v>1000</v>
      </c>
      <c r="E257" s="6" t="n">
        <v>-1000</v>
      </c>
      <c r="G257" s="6" t="n">
        <v>0</v>
      </c>
      <c r="H257" s="6" t="n">
        <v>-599</v>
      </c>
      <c r="I257" s="6" t="n">
        <v>599</v>
      </c>
    </row>
    <row r="258">
      <c r="A258" s="4" t="inlineStr">
        <is>
          <t>Acquisition and integration expenses</t>
        </is>
      </c>
      <c r="C258" s="6" t="n">
        <v>0</v>
      </c>
      <c r="D258" s="6" t="n">
        <v>0</v>
      </c>
      <c r="E258" s="6" t="n">
        <v>-1475</v>
      </c>
      <c r="G258" s="6" t="n">
        <v>0</v>
      </c>
      <c r="H258" s="6" t="n">
        <v>0</v>
      </c>
      <c r="I258" s="6" t="n">
        <v>0</v>
      </c>
      <c r="O258" s="6" t="n">
        <v>1475</v>
      </c>
    </row>
    <row r="259">
      <c r="A259" s="4" t="inlineStr">
        <is>
          <t>Gain on sales of property and equipment</t>
        </is>
      </c>
      <c r="C259" s="6" t="n">
        <v>0</v>
      </c>
      <c r="D259" s="6" t="n">
        <v>0</v>
      </c>
      <c r="E259" s="6" t="n">
        <v>0</v>
      </c>
      <c r="G259" s="6" t="n">
        <v>0</v>
      </c>
      <c r="H259" s="6" t="n">
        <v>0</v>
      </c>
      <c r="I259" s="6" t="n">
        <v>0</v>
      </c>
      <c r="O259" s="6" t="n">
        <v>0</v>
      </c>
      <c r="P259" s="6" t="n">
        <v>0</v>
      </c>
    </row>
    <row r="260">
      <c r="A260" s="4" t="inlineStr">
        <is>
          <t>Operating (loss) profit</t>
        </is>
      </c>
      <c r="C260" s="6" t="n">
        <v>1465</v>
      </c>
      <c r="D260" s="6" t="n">
        <v>25</v>
      </c>
      <c r="E260" s="6" t="n">
        <v>-2465</v>
      </c>
      <c r="G260" s="6" t="n">
        <v>2071</v>
      </c>
      <c r="H260" s="6" t="n">
        <v>1735</v>
      </c>
      <c r="I260" s="6" t="n">
        <v>-2095</v>
      </c>
      <c r="O260" s="6" t="n">
        <v>-2087</v>
      </c>
      <c r="P260" s="6" t="n">
        <v>3299</v>
      </c>
    </row>
    <row r="261">
      <c r="A261" s="4" t="inlineStr">
        <is>
          <t>Interest income</t>
        </is>
      </c>
      <c r="C261" s="6" t="n">
        <v>0</v>
      </c>
      <c r="D261" s="6" t="n">
        <v>0</v>
      </c>
      <c r="E261" s="6" t="n">
        <v>0</v>
      </c>
      <c r="G261" s="6" t="n">
        <v>0</v>
      </c>
      <c r="H261" s="6" t="n">
        <v>0</v>
      </c>
      <c r="I261" s="6" t="n">
        <v>0</v>
      </c>
      <c r="O261" s="6" t="n">
        <v>0</v>
      </c>
      <c r="P261" s="6" t="n">
        <v>0</v>
      </c>
    </row>
    <row r="262">
      <c r="A262" s="4" t="inlineStr">
        <is>
          <t>Interest expense</t>
        </is>
      </c>
      <c r="C262" s="6" t="n">
        <v>0</v>
      </c>
      <c r="D262" s="6" t="n">
        <v>0</v>
      </c>
      <c r="E262" s="6" t="n">
        <v>0</v>
      </c>
      <c r="G262" s="6" t="n">
        <v>0</v>
      </c>
      <c r="H262" s="6" t="n">
        <v>0</v>
      </c>
      <c r="I262" s="6" t="n">
        <v>0</v>
      </c>
      <c r="O262" s="6" t="n">
        <v>0</v>
      </c>
      <c r="P262" s="6" t="n">
        <v>0</v>
      </c>
    </row>
    <row r="263">
      <c r="A263" s="4" t="inlineStr">
        <is>
          <t>Equity in income of affiliates, net</t>
        </is>
      </c>
      <c r="C263" s="6" t="n">
        <v>0</v>
      </c>
      <c r="D263" s="6" t="n">
        <v>0</v>
      </c>
      <c r="E263" s="6" t="n">
        <v>0</v>
      </c>
      <c r="G263" s="6" t="n">
        <v>0</v>
      </c>
      <c r="H263" s="6" t="n">
        <v>0</v>
      </c>
      <c r="I263" s="6" t="n">
        <v>0</v>
      </c>
      <c r="O263" s="6" t="n">
        <v>0</v>
      </c>
      <c r="P263" s="6" t="n">
        <v>0</v>
      </c>
    </row>
    <row r="264">
      <c r="A264" s="4" t="inlineStr">
        <is>
          <t>Other income, net</t>
        </is>
      </c>
      <c r="C264" s="6" t="n">
        <v>0</v>
      </c>
      <c r="D264" s="6" t="n">
        <v>0</v>
      </c>
      <c r="E264" s="6" t="n">
        <v>0</v>
      </c>
      <c r="G264" s="6" t="n">
        <v>0</v>
      </c>
      <c r="H264" s="6" t="n">
        <v>0</v>
      </c>
      <c r="I264" s="6" t="n">
        <v>0</v>
      </c>
      <c r="O264" s="6" t="n">
        <v>0</v>
      </c>
      <c r="P264" s="6" t="n">
        <v>0</v>
      </c>
    </row>
    <row r="265">
      <c r="A265" s="4" t="inlineStr">
        <is>
          <t>Total other income</t>
        </is>
      </c>
      <c r="C265" s="6" t="n">
        <v>0</v>
      </c>
      <c r="D265" s="6" t="n">
        <v>0</v>
      </c>
      <c r="E265" s="6" t="n">
        <v>0</v>
      </c>
      <c r="G265" s="6" t="n">
        <v>0</v>
      </c>
      <c r="H265" s="6" t="n">
        <v>0</v>
      </c>
      <c r="I265" s="6" t="n">
        <v>0</v>
      </c>
      <c r="O265" s="6" t="n">
        <v>0</v>
      </c>
      <c r="P265" s="6" t="n">
        <v>0</v>
      </c>
    </row>
    <row r="266">
      <c r="A266" s="4" t="inlineStr">
        <is>
          <t>(Loss) income before benefit from income taxes</t>
        </is>
      </c>
      <c r="C266" s="6" t="n">
        <v>1465</v>
      </c>
      <c r="D266" s="6" t="n">
        <v>25</v>
      </c>
      <c r="E266" s="6" t="n">
        <v>-2465</v>
      </c>
      <c r="G266" s="6" t="n">
        <v>2071</v>
      </c>
      <c r="H266" s="6" t="n">
        <v>1735</v>
      </c>
      <c r="I266" s="6" t="n">
        <v>-2095</v>
      </c>
      <c r="O266" s="6" t="n">
        <v>-2087</v>
      </c>
      <c r="P266" s="6" t="n">
        <v>3299</v>
      </c>
    </row>
    <row r="267">
      <c r="A267" s="4" t="inlineStr">
        <is>
          <t>(Benefit from) provision for income taxes</t>
        </is>
      </c>
      <c r="C267" s="6" t="n">
        <v>375</v>
      </c>
      <c r="D267" s="6" t="n">
        <v>-27</v>
      </c>
      <c r="E267" s="6" t="n">
        <v>-558</v>
      </c>
      <c r="G267" s="6" t="n">
        <v>504</v>
      </c>
      <c r="H267" s="6" t="n">
        <v>413</v>
      </c>
      <c r="I267" s="6" t="n">
        <v>-497</v>
      </c>
      <c r="O267" s="6" t="n">
        <v>-440</v>
      </c>
      <c r="P267" s="6" t="n">
        <v>689</v>
      </c>
    </row>
    <row r="268">
      <c r="A268" s="4" t="inlineStr">
        <is>
          <t>Net (loss) income</t>
        </is>
      </c>
      <c r="C268" s="6" t="n">
        <v>1090</v>
      </c>
      <c r="D268" s="6" t="n">
        <v>52</v>
      </c>
      <c r="E268" s="6" t="n">
        <v>-1907</v>
      </c>
      <c r="G268" s="6" t="n">
        <v>1567</v>
      </c>
      <c r="H268" s="6" t="n">
        <v>1322</v>
      </c>
      <c r="I268" s="6" t="n">
        <v>-1598</v>
      </c>
      <c r="O268" s="6" t="n">
        <v>-1647</v>
      </c>
      <c r="P268" s="6" t="n">
        <v>2610</v>
      </c>
    </row>
    <row r="269">
      <c r="A269" s="4" t="inlineStr">
        <is>
          <t>Amount attributable to non-controlling interests</t>
        </is>
      </c>
      <c r="C269" s="6" t="n">
        <v>-100</v>
      </c>
      <c r="D269" s="6" t="n">
        <v>-62</v>
      </c>
      <c r="E269" s="6" t="n">
        <v>725</v>
      </c>
      <c r="G269" s="6" t="n">
        <v>0</v>
      </c>
      <c r="H269" s="6" t="n">
        <v>-600</v>
      </c>
      <c r="I269" s="6" t="n">
        <v>600</v>
      </c>
      <c r="O269" s="6" t="n">
        <v>377</v>
      </c>
      <c r="P269" s="6" t="n">
        <v>-1638</v>
      </c>
    </row>
    <row r="270">
      <c r="A270" s="4" t="inlineStr">
        <is>
          <t>Net (loss) income attributable to Granite Construction Incorporated</t>
        </is>
      </c>
      <c r="C270" s="5" t="n">
        <v>990</v>
      </c>
      <c r="D270" s="5" t="n">
        <v>-10</v>
      </c>
      <c r="E270" s="5" t="n">
        <v>-1182</v>
      </c>
      <c r="G270" s="5" t="n">
        <v>1567</v>
      </c>
      <c r="H270" s="5" t="n">
        <v>722</v>
      </c>
      <c r="I270" s="5" t="n">
        <v>-998</v>
      </c>
      <c r="O270" s="5" t="n">
        <v>-1270</v>
      </c>
      <c r="P270" s="5" t="n">
        <v>972</v>
      </c>
    </row>
    <row r="271">
      <c r="A271" s="4" t="inlineStr">
        <is>
          <t>Basic (in dollars per share)</t>
        </is>
      </c>
      <c r="C271" s="7" t="n">
        <v>0.02</v>
      </c>
      <c r="D271" s="5" t="n">
        <v>0</v>
      </c>
      <c r="E271" s="7" t="n">
        <v>-0.03</v>
      </c>
      <c r="G271" s="7" t="n">
        <v>0.03</v>
      </c>
      <c r="H271" s="7" t="n">
        <v>0.01</v>
      </c>
      <c r="I271" s="7" t="n">
        <v>-0.02</v>
      </c>
      <c r="O271" s="7" t="n">
        <v>-0.03</v>
      </c>
      <c r="P271" s="7" t="n">
        <v>0.02</v>
      </c>
    </row>
    <row r="272">
      <c r="A272" s="4" t="inlineStr">
        <is>
          <t>Diluted (in dollars per share)</t>
        </is>
      </c>
      <c r="C272" s="7" t="n">
        <v>0.02</v>
      </c>
      <c r="D272" s="5" t="n">
        <v>0</v>
      </c>
      <c r="E272" s="7" t="n">
        <v>-0.03</v>
      </c>
      <c r="G272" s="7" t="n">
        <v>0.03</v>
      </c>
      <c r="H272" s="7" t="n">
        <v>0.01</v>
      </c>
      <c r="I272" s="7" t="n">
        <v>-0.02</v>
      </c>
      <c r="O272" s="7" t="n">
        <v>-0.03</v>
      </c>
      <c r="P272" s="7" t="n">
        <v>0.02</v>
      </c>
    </row>
    <row r="273">
      <c r="A273" s="4" t="inlineStr">
        <is>
          <t>Basic (in shares)</t>
        </is>
      </c>
      <c r="C273" s="6" t="n">
        <v>46788</v>
      </c>
      <c r="D273" s="6" t="n">
        <v>46824</v>
      </c>
      <c r="E273" s="6" t="n">
        <v>46699</v>
      </c>
      <c r="G273" s="6" t="n">
        <v>46308</v>
      </c>
      <c r="H273" s="6" t="n">
        <v>41044</v>
      </c>
      <c r="I273" s="6" t="n">
        <v>39908</v>
      </c>
      <c r="O273" s="6" t="n">
        <v>43564</v>
      </c>
      <c r="P273" s="6" t="n">
        <v>39795</v>
      </c>
    </row>
    <row r="274">
      <c r="A274" s="4" t="inlineStr">
        <is>
          <t>Diluted (in shares)</t>
        </is>
      </c>
      <c r="C274" s="6" t="n">
        <v>47170</v>
      </c>
      <c r="D274" s="6" t="n">
        <v>46824</v>
      </c>
      <c r="E274" s="6" t="n">
        <v>46699</v>
      </c>
      <c r="G274" s="6" t="n">
        <v>47810</v>
      </c>
      <c r="H274" s="6" t="n">
        <v>41044</v>
      </c>
      <c r="I274" s="6" t="n">
        <v>39908</v>
      </c>
      <c r="O274" s="6" t="n">
        <v>44025</v>
      </c>
      <c r="P274" s="6" t="n">
        <v>40372</v>
      </c>
    </row>
    <row r="275">
      <c r="A275" s="4" t="inlineStr">
        <is>
          <t>Net (loss) income</t>
        </is>
      </c>
      <c r="E275" s="5" t="n">
        <v>-1907</v>
      </c>
      <c r="I275" s="5" t="n">
        <v>-1598</v>
      </c>
      <c r="J275" s="6" t="n">
        <v>-1855</v>
      </c>
      <c r="K275" s="6" t="n">
        <v>-275</v>
      </c>
      <c r="L275" s="6" t="n">
        <v>-765</v>
      </c>
      <c r="M275" s="6" t="n">
        <v>1293</v>
      </c>
      <c r="O275" s="5" t="n">
        <v>-1647</v>
      </c>
      <c r="P275" s="5" t="n">
        <v>2610</v>
      </c>
    </row>
    <row r="276">
      <c r="A276" s="4" t="inlineStr">
        <is>
          <t>Depreciation, depletion and amortization</t>
        </is>
      </c>
      <c r="E276" s="6" t="n">
        <v>209</v>
      </c>
      <c r="I276" s="6" t="n">
        <v>0</v>
      </c>
      <c r="J276" s="6" t="n">
        <v>0</v>
      </c>
      <c r="K276" s="6" t="n">
        <v>0</v>
      </c>
      <c r="L276" s="6" t="n">
        <v>0</v>
      </c>
      <c r="M276" s="6" t="n">
        <v>0</v>
      </c>
      <c r="O276" s="6" t="n">
        <v>0</v>
      </c>
      <c r="P276" s="6" t="n">
        <v>0</v>
      </c>
    </row>
    <row r="277">
      <c r="A277" s="4" t="inlineStr">
        <is>
          <t>Gain on sales of property and equipment, net</t>
        </is>
      </c>
      <c r="E277" s="6" t="n">
        <v>0</v>
      </c>
      <c r="I277" s="6" t="n">
        <v>0</v>
      </c>
      <c r="J277" s="6" t="n">
        <v>0</v>
      </c>
      <c r="K277" s="6" t="n">
        <v>0</v>
      </c>
      <c r="L277" s="6" t="n">
        <v>0</v>
      </c>
      <c r="M277" s="6" t="n">
        <v>0</v>
      </c>
      <c r="O277" s="6" t="n">
        <v>0</v>
      </c>
      <c r="P277" s="6" t="n">
        <v>0</v>
      </c>
    </row>
    <row r="278">
      <c r="A278" s="4" t="inlineStr">
        <is>
          <t>Change in deferred income taxes</t>
        </is>
      </c>
      <c r="E278" s="6" t="n">
        <v>0</v>
      </c>
      <c r="I278" s="6" t="n">
        <v>0</v>
      </c>
      <c r="J278" s="6" t="n">
        <v>0</v>
      </c>
      <c r="K278" s="6" t="n">
        <v>0</v>
      </c>
      <c r="L278" s="6" t="n">
        <v>0</v>
      </c>
      <c r="M278" s="6" t="n">
        <v>0</v>
      </c>
      <c r="O278" s="6" t="n">
        <v>-773</v>
      </c>
      <c r="P278" s="6" t="n">
        <v>1131</v>
      </c>
    </row>
    <row r="279">
      <c r="A279" s="4" t="inlineStr">
        <is>
          <t>Stock-based compensation</t>
        </is>
      </c>
      <c r="E279" s="6" t="n">
        <v>0</v>
      </c>
      <c r="I279" s="6" t="n">
        <v>0</v>
      </c>
      <c r="J279" s="6" t="n">
        <v>0</v>
      </c>
      <c r="K279" s="6" t="n">
        <v>0</v>
      </c>
      <c r="L279" s="6" t="n">
        <v>0</v>
      </c>
      <c r="M279" s="6" t="n">
        <v>0</v>
      </c>
      <c r="O279" s="6" t="n">
        <v>0</v>
      </c>
      <c r="P279" s="6" t="n">
        <v>0</v>
      </c>
    </row>
    <row r="280">
      <c r="A280" s="4" t="inlineStr">
        <is>
          <t>Equity in net loss from unconsolidated joint ventures</t>
        </is>
      </c>
      <c r="E280" s="6" t="n">
        <v>2960</v>
      </c>
      <c r="I280" s="6" t="n">
        <v>0</v>
      </c>
      <c r="J280" s="6" t="n">
        <v>27074</v>
      </c>
      <c r="K280" s="6" t="n">
        <v>1025</v>
      </c>
      <c r="L280" s="6" t="n">
        <v>-2400</v>
      </c>
      <c r="M280" s="6" t="n">
        <v>1043</v>
      </c>
      <c r="O280" s="6" t="n">
        <v>3034</v>
      </c>
      <c r="P280" s="6" t="n">
        <v>0</v>
      </c>
    </row>
    <row r="281">
      <c r="A281" s="4" t="inlineStr">
        <is>
          <t>Net income from affiliates</t>
        </is>
      </c>
      <c r="E281" s="6" t="n">
        <v>-1290</v>
      </c>
      <c r="I281" s="6" t="n">
        <v>0</v>
      </c>
      <c r="J281" s="6" t="n">
        <v>0</v>
      </c>
      <c r="K281" s="6" t="n">
        <v>0</v>
      </c>
      <c r="L281" s="6" t="n">
        <v>0</v>
      </c>
      <c r="M281" s="6" t="n">
        <v>0</v>
      </c>
      <c r="O281" s="6" t="n">
        <v>0</v>
      </c>
      <c r="P281" s="6" t="n">
        <v>0</v>
      </c>
    </row>
    <row r="282">
      <c r="A282" s="4" t="inlineStr">
        <is>
          <t>Other non-cash adjustments</t>
        </is>
      </c>
      <c r="E282" s="6" t="n">
        <v>0</v>
      </c>
      <c r="J282" s="6" t="n">
        <v>0</v>
      </c>
      <c r="L282" s="6" t="n">
        <v>0</v>
      </c>
      <c r="O282" s="6" t="n">
        <v>0</v>
      </c>
      <c r="P282" s="6" t="n">
        <v>-939</v>
      </c>
    </row>
    <row r="283">
      <c r="A283" s="4" t="inlineStr">
        <is>
          <t>Receivables</t>
        </is>
      </c>
      <c r="E283" s="6" t="n">
        <v>-1602</v>
      </c>
      <c r="I283" s="6" t="n">
        <v>-70</v>
      </c>
      <c r="J283" s="6" t="n">
        <v>-1009</v>
      </c>
      <c r="K283" s="6" t="n">
        <v>0</v>
      </c>
      <c r="L283" s="6" t="n">
        <v>-1083</v>
      </c>
      <c r="M283" s="6" t="n">
        <v>0</v>
      </c>
      <c r="O283" s="6" t="n">
        <v>1412</v>
      </c>
      <c r="P283" s="6" t="n">
        <v>-986</v>
      </c>
    </row>
    <row r="284">
      <c r="A284" s="4" t="inlineStr">
        <is>
          <t>Contract assets, net</t>
        </is>
      </c>
      <c r="E284" s="6" t="n">
        <v>5726</v>
      </c>
      <c r="I284" s="6" t="n">
        <v>1458</v>
      </c>
      <c r="J284" s="6" t="n">
        <v>7036</v>
      </c>
      <c r="K284" s="6" t="n">
        <v>-651</v>
      </c>
      <c r="L284" s="6" t="n">
        <v>7846</v>
      </c>
      <c r="M284" s="6" t="n">
        <v>-2742</v>
      </c>
      <c r="O284" s="6" t="n">
        <v>-5618</v>
      </c>
    </row>
    <row r="285">
      <c r="A285" s="4" t="inlineStr">
        <is>
          <t>Inventories</t>
        </is>
      </c>
      <c r="E285" s="6" t="n">
        <v>0</v>
      </c>
      <c r="I285" s="6" t="n">
        <v>0</v>
      </c>
      <c r="J285" s="6" t="n">
        <v>576</v>
      </c>
      <c r="K285" s="6" t="n">
        <v>0</v>
      </c>
      <c r="L285" s="6" t="n">
        <v>0</v>
      </c>
      <c r="M285" s="6" t="n">
        <v>0</v>
      </c>
      <c r="O285" s="6" t="n">
        <v>0</v>
      </c>
      <c r="P285" s="6" t="n">
        <v>0</v>
      </c>
    </row>
    <row r="286">
      <c r="A286" s="4" t="inlineStr">
        <is>
          <t>Contributions to unconsolidated construction joint ventures</t>
        </is>
      </c>
      <c r="E286" s="6" t="n">
        <v>0</v>
      </c>
      <c r="I286" s="6" t="n">
        <v>0</v>
      </c>
      <c r="J286" s="6" t="n">
        <v>0</v>
      </c>
      <c r="K286" s="6" t="n">
        <v>0</v>
      </c>
      <c r="L286" s="6" t="n">
        <v>0</v>
      </c>
      <c r="M286" s="6" t="n">
        <v>0</v>
      </c>
      <c r="O286" s="6" t="n">
        <v>0</v>
      </c>
      <c r="P286" s="6" t="n">
        <v>0</v>
      </c>
    </row>
    <row r="287">
      <c r="A287" s="4" t="inlineStr">
        <is>
          <t>Distributions from unconsolidated construction joint ventures and affiliates</t>
        </is>
      </c>
      <c r="E287" s="6" t="n">
        <v>0</v>
      </c>
      <c r="I287" s="6" t="n">
        <v>0</v>
      </c>
      <c r="J287" s="6" t="n">
        <v>0</v>
      </c>
      <c r="K287" s="6" t="n">
        <v>0</v>
      </c>
      <c r="L287" s="6" t="n">
        <v>0</v>
      </c>
      <c r="M287" s="6" t="n">
        <v>0</v>
      </c>
      <c r="O287" s="6" t="n">
        <v>0</v>
      </c>
      <c r="P287" s="6" t="n">
        <v>0</v>
      </c>
    </row>
    <row r="288">
      <c r="A288" s="4" t="inlineStr">
        <is>
          <t>Other assets, net</t>
        </is>
      </c>
      <c r="E288" s="6" t="n">
        <v>126</v>
      </c>
      <c r="I288" s="6" t="n">
        <v>-498</v>
      </c>
      <c r="J288" s="6" t="n">
        <v>-505</v>
      </c>
      <c r="K288" s="6" t="n">
        <v>-85</v>
      </c>
      <c r="L288" s="6" t="n">
        <v>-251</v>
      </c>
      <c r="M288" s="6" t="n">
        <v>0</v>
      </c>
      <c r="O288" s="6" t="n">
        <v>0</v>
      </c>
      <c r="P288" s="6" t="n">
        <v>1314</v>
      </c>
    </row>
    <row r="289">
      <c r="A289" s="4" t="inlineStr">
        <is>
          <t>Accounts payable</t>
        </is>
      </c>
      <c r="E289" s="6" t="n">
        <v>-6478</v>
      </c>
      <c r="I289" s="6" t="n">
        <v>838</v>
      </c>
      <c r="J289" s="6" t="n">
        <v>-5753</v>
      </c>
      <c r="K289" s="6" t="n">
        <v>0</v>
      </c>
      <c r="L289" s="6" t="n">
        <v>-5061</v>
      </c>
      <c r="M289" s="6" t="n">
        <v>0</v>
      </c>
      <c r="O289" s="6" t="n">
        <v>5276</v>
      </c>
      <c r="P289" s="6" t="n">
        <v>976</v>
      </c>
    </row>
    <row r="290">
      <c r="A290" s="4" t="inlineStr">
        <is>
          <t>Accrued expenses and other current liabilities, net</t>
        </is>
      </c>
      <c r="E290" s="6" t="n">
        <v>2256</v>
      </c>
      <c r="I290" s="6" t="n">
        <v>-130</v>
      </c>
      <c r="J290" s="6" t="n">
        <v>-25564</v>
      </c>
      <c r="K290" s="6" t="n">
        <v>-14</v>
      </c>
      <c r="L290" s="6" t="n">
        <v>1714</v>
      </c>
      <c r="M290" s="6" t="n">
        <v>406</v>
      </c>
      <c r="O290" s="6" t="n">
        <v>-1684</v>
      </c>
      <c r="P290" s="6" t="n">
        <v>-295</v>
      </c>
    </row>
    <row r="291">
      <c r="A291" s="4" t="inlineStr">
        <is>
          <t>Net cash used in operating activities</t>
        </is>
      </c>
      <c r="E291" s="6" t="n">
        <v>0</v>
      </c>
      <c r="I291" s="6" t="n">
        <v>0</v>
      </c>
      <c r="J291" s="5" t="n">
        <v>0</v>
      </c>
      <c r="K291" s="5" t="n">
        <v>0</v>
      </c>
      <c r="L291" s="5" t="n">
        <v>0</v>
      </c>
      <c r="M291" s="5" t="n">
        <v>0</v>
      </c>
      <c r="O291" s="6" t="n">
        <v>0</v>
      </c>
      <c r="P291" s="6" t="n">
        <v>0</v>
      </c>
    </row>
    <row r="292">
      <c r="A292" s="4" t="inlineStr">
        <is>
          <t>Costs and estimated earnings in excess of billings, net</t>
        </is>
      </c>
      <c r="P292" s="6" t="n">
        <v>-3811</v>
      </c>
    </row>
    <row r="293">
      <c r="A293" s="4" t="inlineStr">
        <is>
          <t>Transportation [Member]</t>
        </is>
      </c>
    </row>
    <row r="294">
      <c r="A294" s="4" t="inlineStr">
        <is>
          <t>Total revenue</t>
        </is>
      </c>
      <c r="C294" s="5" t="n">
        <v>623867</v>
      </c>
      <c r="D294" s="5" t="n">
        <v>481746</v>
      </c>
      <c r="E294" s="6" t="n">
        <v>301964</v>
      </c>
      <c r="G294" s="5" t="n">
        <v>622895</v>
      </c>
      <c r="H294" s="5" t="n">
        <v>523900</v>
      </c>
      <c r="I294" s="6" t="n">
        <v>347566</v>
      </c>
      <c r="N294" s="6" t="n">
        <v>1892149</v>
      </c>
      <c r="O294" s="6" t="n">
        <v>1946750</v>
      </c>
      <c r="P294" s="6" t="n">
        <v>1912006</v>
      </c>
    </row>
    <row r="295">
      <c r="A295" s="4" t="inlineStr">
        <is>
          <t>Total cost of revenue</t>
        </is>
      </c>
      <c r="C295" s="6" t="n">
        <v>577002</v>
      </c>
      <c r="D295" s="6" t="n">
        <v>481247</v>
      </c>
      <c r="E295" s="6" t="n">
        <v>318312</v>
      </c>
      <c r="G295" s="6" t="n">
        <v>535859</v>
      </c>
      <c r="H295" s="6" t="n">
        <v>469661</v>
      </c>
      <c r="I295" s="6" t="n">
        <v>327246</v>
      </c>
      <c r="N295" s="6" t="n">
        <v>1837148</v>
      </c>
      <c r="O295" s="6" t="n">
        <v>1809664</v>
      </c>
      <c r="P295" s="6" t="n">
        <v>1782138</v>
      </c>
    </row>
    <row r="296">
      <c r="A296" s="4" t="inlineStr">
        <is>
          <t>Transportation [Member] | Previously Reported [Member]</t>
        </is>
      </c>
    </row>
    <row r="297">
      <c r="A297" s="4" t="inlineStr">
        <is>
          <t>Total revenue</t>
        </is>
      </c>
      <c r="C297" s="6" t="n">
        <v>598646</v>
      </c>
      <c r="D297" s="6" t="n">
        <v>403978</v>
      </c>
      <c r="E297" s="6" t="n">
        <v>338210</v>
      </c>
      <c r="G297" s="6" t="n">
        <v>610847</v>
      </c>
      <c r="H297" s="6" t="n">
        <v>502711</v>
      </c>
      <c r="I297" s="6" t="n">
        <v>359145</v>
      </c>
      <c r="O297" s="6" t="n">
        <v>1976743</v>
      </c>
      <c r="P297" s="6" t="n">
        <v>1947420</v>
      </c>
    </row>
    <row r="298">
      <c r="A298" s="4" t="inlineStr">
        <is>
          <t>Total cost of revenue</t>
        </is>
      </c>
      <c r="C298" s="6" t="n">
        <v>585013</v>
      </c>
      <c r="D298" s="6" t="n">
        <v>503857</v>
      </c>
      <c r="E298" s="6" t="n">
        <v>316960</v>
      </c>
      <c r="G298" s="6" t="n">
        <v>539871</v>
      </c>
      <c r="H298" s="6" t="n">
        <v>466748</v>
      </c>
      <c r="I298" s="6" t="n">
        <v>327683</v>
      </c>
      <c r="O298" s="6" t="n">
        <v>1786698</v>
      </c>
      <c r="P298" s="6" t="n">
        <v>1777285</v>
      </c>
    </row>
    <row r="299">
      <c r="A299" s="4" t="inlineStr">
        <is>
          <t>Transportation [Member] | Revision of Prior Period, Error Correction, Adjustment [Member]</t>
        </is>
      </c>
    </row>
    <row r="300">
      <c r="A300" s="4" t="inlineStr">
        <is>
          <t>Total revenue</t>
        </is>
      </c>
      <c r="C300" s="6" t="n">
        <v>23861</v>
      </c>
      <c r="D300" s="6" t="n">
        <v>76255</v>
      </c>
      <c r="E300" s="6" t="n">
        <v>-28022</v>
      </c>
      <c r="G300" s="6" t="n">
        <v>10204</v>
      </c>
      <c r="H300" s="6" t="n">
        <v>20227</v>
      </c>
      <c r="I300" s="6" t="n">
        <v>-10113</v>
      </c>
      <c r="O300" s="6" t="n">
        <v>-35154</v>
      </c>
      <c r="P300" s="6" t="n">
        <v>-34427</v>
      </c>
    </row>
    <row r="301">
      <c r="A301" s="4" t="inlineStr">
        <is>
          <t>Total cost of revenue</t>
        </is>
      </c>
      <c r="C301" s="6" t="n">
        <v>-8245</v>
      </c>
      <c r="D301" s="6" t="n">
        <v>-22610</v>
      </c>
      <c r="E301" s="6" t="n">
        <v>6208</v>
      </c>
      <c r="G301" s="6" t="n">
        <v>-4012</v>
      </c>
      <c r="H301" s="6" t="n">
        <v>2173</v>
      </c>
      <c r="I301" s="6" t="n">
        <v>302</v>
      </c>
      <c r="O301" s="6" t="n">
        <v>18113</v>
      </c>
    </row>
    <row r="302">
      <c r="A302" s="4" t="inlineStr">
        <is>
          <t>Transportation [Member] | Revision of Prior Period, Error Correction, Adjustment [Member] | Accounting Standards Update 2016-02 [Member]</t>
        </is>
      </c>
    </row>
    <row r="303">
      <c r="A303" s="4" t="inlineStr">
        <is>
          <t>Total cost of revenue</t>
        </is>
      </c>
      <c r="P303" s="6" t="n">
        <v>4338</v>
      </c>
    </row>
    <row r="304">
      <c r="A304" s="4" t="inlineStr">
        <is>
          <t>Transportation [Member] | Revision of Prior Period, Adjustment [Member]</t>
        </is>
      </c>
    </row>
    <row r="305">
      <c r="A305" s="4" t="inlineStr">
        <is>
          <t>Total revenue</t>
        </is>
      </c>
      <c r="C305" s="6" t="n">
        <v>1360</v>
      </c>
      <c r="D305" s="6" t="n">
        <v>1513</v>
      </c>
      <c r="E305" s="6" t="n">
        <v>-8224</v>
      </c>
      <c r="G305" s="6" t="n">
        <v>1844</v>
      </c>
      <c r="H305" s="6" t="n">
        <v>962</v>
      </c>
      <c r="I305" s="6" t="n">
        <v>-1466</v>
      </c>
      <c r="O305" s="6" t="n">
        <v>5161</v>
      </c>
      <c r="P305" s="6" t="n">
        <v>-987</v>
      </c>
    </row>
    <row r="306">
      <c r="A306" s="4" t="inlineStr">
        <is>
          <t>Total cost of revenue</t>
        </is>
      </c>
      <c r="C306" s="6" t="n">
        <v>234</v>
      </c>
      <c r="D306" s="6" t="n">
        <v>0</v>
      </c>
      <c r="E306" s="6" t="n">
        <v>-4856</v>
      </c>
      <c r="G306" s="6" t="n">
        <v>0</v>
      </c>
      <c r="H306" s="6" t="n">
        <v>740</v>
      </c>
      <c r="I306" s="6" t="n">
        <v>-739</v>
      </c>
      <c r="O306" s="6" t="n">
        <v>4853</v>
      </c>
      <c r="P306" s="6" t="n">
        <v>515</v>
      </c>
    </row>
    <row r="307">
      <c r="A307" s="4" t="inlineStr">
        <is>
          <t>Water [Member]</t>
        </is>
      </c>
    </row>
    <row r="308">
      <c r="A308" s="4" t="inlineStr">
        <is>
          <t>Total revenue</t>
        </is>
      </c>
      <c r="C308" s="6" t="n">
        <v>134404</v>
      </c>
      <c r="D308" s="6" t="n">
        <v>112070</v>
      </c>
      <c r="E308" s="6" t="n">
        <v>99082</v>
      </c>
      <c r="G308" s="6" t="n">
        <v>127971</v>
      </c>
      <c r="H308" s="6" t="n">
        <v>51379</v>
      </c>
      <c r="I308" s="6" t="n">
        <v>39937</v>
      </c>
      <c r="N308" s="6" t="n">
        <v>468730</v>
      </c>
      <c r="O308" s="6" t="n">
        <v>345861</v>
      </c>
      <c r="P308" s="6" t="n">
        <v>132973</v>
      </c>
    </row>
    <row r="309">
      <c r="A309" s="4" t="inlineStr">
        <is>
          <t>Total cost of revenue</t>
        </is>
      </c>
      <c r="C309" s="6" t="n">
        <v>121767</v>
      </c>
      <c r="D309" s="6" t="n">
        <v>101568</v>
      </c>
      <c r="E309" s="6" t="n">
        <v>91136</v>
      </c>
      <c r="G309" s="6" t="n">
        <v>103966</v>
      </c>
      <c r="H309" s="6" t="n">
        <v>45295</v>
      </c>
      <c r="I309" s="6" t="n">
        <v>29250</v>
      </c>
      <c r="N309" s="6" t="n">
        <v>438964</v>
      </c>
      <c r="O309" s="6" t="n">
        <v>286727</v>
      </c>
      <c r="P309" s="6" t="n">
        <v>121429</v>
      </c>
    </row>
    <row r="310">
      <c r="A310" s="4" t="inlineStr">
        <is>
          <t>Water [Member] | Previously Reported [Member]</t>
        </is>
      </c>
    </row>
    <row r="311">
      <c r="A311" s="4" t="inlineStr">
        <is>
          <t>Total revenue</t>
        </is>
      </c>
      <c r="C311" s="6" t="n">
        <v>135908</v>
      </c>
      <c r="D311" s="6" t="n">
        <v>112831</v>
      </c>
      <c r="E311" s="6" t="n">
        <v>99255</v>
      </c>
      <c r="G311" s="6" t="n">
        <v>124292</v>
      </c>
      <c r="H311" s="6" t="n">
        <v>51618</v>
      </c>
      <c r="I311" s="6" t="n">
        <v>40041</v>
      </c>
      <c r="O311" s="6" t="n">
        <v>338250</v>
      </c>
      <c r="P311" s="6" t="n">
        <v>133699</v>
      </c>
    </row>
    <row r="312">
      <c r="A312" s="4" t="inlineStr">
        <is>
          <t>Total cost of revenue</t>
        </is>
      </c>
      <c r="C312" s="6" t="n">
        <v>120878</v>
      </c>
      <c r="D312" s="6" t="n">
        <v>101568</v>
      </c>
      <c r="E312" s="6" t="n">
        <v>91136</v>
      </c>
      <c r="G312" s="6" t="n">
        <v>100189</v>
      </c>
      <c r="H312" s="6" t="n">
        <v>46168</v>
      </c>
      <c r="I312" s="6" t="n">
        <v>28477</v>
      </c>
      <c r="O312" s="6" t="n">
        <v>278676</v>
      </c>
      <c r="P312" s="6" t="n">
        <v>121429</v>
      </c>
    </row>
    <row r="313">
      <c r="A313" s="4" t="inlineStr">
        <is>
          <t>Water [Member] | Revision of Prior Period, Error Correction, Adjustment [Member]</t>
        </is>
      </c>
    </row>
    <row r="314">
      <c r="A314" s="4" t="inlineStr">
        <is>
          <t>Total revenue</t>
        </is>
      </c>
      <c r="C314" s="6" t="n">
        <v>-1771</v>
      </c>
      <c r="D314" s="6" t="n">
        <v>-728</v>
      </c>
      <c r="E314" s="6" t="n">
        <v>-170</v>
      </c>
      <c r="G314" s="6" t="n">
        <v>-117</v>
      </c>
      <c r="H314" s="6" t="n">
        <v>-135</v>
      </c>
      <c r="I314" s="6" t="n">
        <v>-108</v>
      </c>
      <c r="O314" s="6" t="n">
        <v>-473</v>
      </c>
      <c r="P314" s="6" t="n">
        <v>-726</v>
      </c>
    </row>
    <row r="315">
      <c r="A315" s="4" t="inlineStr">
        <is>
          <t>Total cost of revenue</t>
        </is>
      </c>
      <c r="C315" s="6" t="n">
        <v>674</v>
      </c>
      <c r="G315" s="6" t="n">
        <v>0</v>
      </c>
      <c r="H315" s="6" t="n">
        <v>0</v>
      </c>
      <c r="I315" s="6" t="n">
        <v>0</v>
      </c>
    </row>
    <row r="316">
      <c r="A316" s="4" t="inlineStr">
        <is>
          <t>Water [Member] | Revision of Prior Period, Adjustment [Member]</t>
        </is>
      </c>
    </row>
    <row r="317">
      <c r="A317" s="4" t="inlineStr">
        <is>
          <t>Total revenue</t>
        </is>
      </c>
      <c r="C317" s="6" t="n">
        <v>267</v>
      </c>
      <c r="D317" s="6" t="n">
        <v>-33</v>
      </c>
      <c r="E317" s="6" t="n">
        <v>-3</v>
      </c>
      <c r="G317" s="6" t="n">
        <v>3796</v>
      </c>
      <c r="H317" s="6" t="n">
        <v>-104</v>
      </c>
      <c r="I317" s="6" t="n">
        <v>4</v>
      </c>
      <c r="O317" s="6" t="n">
        <v>8084</v>
      </c>
      <c r="P317" s="6" t="n">
        <v>0</v>
      </c>
    </row>
    <row r="318">
      <c r="A318" s="4" t="inlineStr">
        <is>
          <t>Total cost of revenue</t>
        </is>
      </c>
      <c r="C318" s="6" t="n">
        <v>215</v>
      </c>
      <c r="G318" s="6" t="n">
        <v>3777</v>
      </c>
      <c r="H318" s="6" t="n">
        <v>-873</v>
      </c>
      <c r="I318" s="6" t="n">
        <v>773</v>
      </c>
      <c r="O318" s="6" t="n">
        <v>8051</v>
      </c>
    </row>
    <row r="319">
      <c r="A319" s="4" t="inlineStr">
        <is>
          <t>Specialty [Member]</t>
        </is>
      </c>
    </row>
    <row r="320">
      <c r="A320" s="4" t="inlineStr">
        <is>
          <t>Total revenue</t>
        </is>
      </c>
      <c r="C320" s="6" t="n">
        <v>224744</v>
      </c>
      <c r="D320" s="6" t="n">
        <v>174629</v>
      </c>
      <c r="E320" s="6" t="n">
        <v>139124</v>
      </c>
      <c r="G320" s="6" t="n">
        <v>190944</v>
      </c>
      <c r="H320" s="6" t="n">
        <v>152086</v>
      </c>
      <c r="I320" s="6" t="n">
        <v>118471</v>
      </c>
      <c r="N320" s="6" t="n">
        <v>727537</v>
      </c>
      <c r="O320" s="6" t="n">
        <v>625666</v>
      </c>
      <c r="P320" s="6" t="n">
        <v>620619</v>
      </c>
    </row>
    <row r="321">
      <c r="A321" s="4" t="inlineStr">
        <is>
          <t>Total cost of revenue</t>
        </is>
      </c>
      <c r="C321" s="6" t="n">
        <v>186158</v>
      </c>
      <c r="D321" s="6" t="n">
        <v>152874</v>
      </c>
      <c r="E321" s="6" t="n">
        <v>125826</v>
      </c>
      <c r="G321" s="6" t="n">
        <v>162638</v>
      </c>
      <c r="H321" s="6" t="n">
        <v>130465</v>
      </c>
      <c r="I321" s="6" t="n">
        <v>102735</v>
      </c>
      <c r="N321" s="6" t="n">
        <v>640808</v>
      </c>
      <c r="O321" s="6" t="n">
        <v>535731</v>
      </c>
      <c r="P321" s="6" t="n">
        <v>528372</v>
      </c>
    </row>
    <row r="322">
      <c r="A322" s="4" t="inlineStr">
        <is>
          <t>Specialty [Member] | Previously Reported [Member]</t>
        </is>
      </c>
    </row>
    <row r="323">
      <c r="A323" s="4" t="inlineStr">
        <is>
          <t>Total revenue</t>
        </is>
      </c>
      <c r="C323" s="6" t="n">
        <v>224457</v>
      </c>
      <c r="D323" s="6" t="n">
        <v>175084</v>
      </c>
      <c r="E323" s="6" t="n">
        <v>140693</v>
      </c>
      <c r="G323" s="6" t="n">
        <v>190836</v>
      </c>
      <c r="H323" s="6" t="n">
        <v>151842</v>
      </c>
      <c r="I323" s="6" t="n">
        <v>118471</v>
      </c>
      <c r="O323" s="6" t="n">
        <v>626619</v>
      </c>
      <c r="P323" s="6" t="n">
        <v>615818</v>
      </c>
    </row>
    <row r="324">
      <c r="A324" s="4" t="inlineStr">
        <is>
          <t>Total cost of revenue</t>
        </is>
      </c>
      <c r="C324" s="6" t="n">
        <v>186158</v>
      </c>
      <c r="D324" s="6" t="n">
        <v>152874</v>
      </c>
      <c r="E324" s="6" t="n">
        <v>125826</v>
      </c>
      <c r="G324" s="6" t="n">
        <v>162737</v>
      </c>
      <c r="H324" s="6" t="n">
        <v>130366</v>
      </c>
      <c r="I324" s="6" t="n">
        <v>102735</v>
      </c>
      <c r="O324" s="6" t="n">
        <v>535731</v>
      </c>
      <c r="P324" s="6" t="n">
        <v>528372</v>
      </c>
    </row>
    <row r="325">
      <c r="A325" s="4" t="inlineStr">
        <is>
          <t>Specialty [Member] | Revision of Prior Period, Error Correction, Adjustment [Member]</t>
        </is>
      </c>
    </row>
    <row r="326">
      <c r="A326" s="4" t="inlineStr">
        <is>
          <t>Total revenue</t>
        </is>
      </c>
      <c r="C326" s="6" t="n">
        <v>0</v>
      </c>
      <c r="D326" s="6" t="n">
        <v>0</v>
      </c>
      <c r="E326" s="6" t="n">
        <v>0</v>
      </c>
      <c r="G326" s="6" t="n">
        <v>0</v>
      </c>
      <c r="H326" s="6" t="n">
        <v>0</v>
      </c>
      <c r="I326" s="6" t="n">
        <v>0</v>
      </c>
      <c r="O326" s="6" t="n">
        <v>0</v>
      </c>
      <c r="P326" s="6" t="n">
        <v>0</v>
      </c>
    </row>
    <row r="327">
      <c r="A327" s="4" t="inlineStr">
        <is>
          <t>Total cost of revenue</t>
        </is>
      </c>
      <c r="G327" s="6" t="n">
        <v>0</v>
      </c>
      <c r="H327" s="6" t="n">
        <v>0</v>
      </c>
      <c r="I327" s="6" t="n">
        <v>0</v>
      </c>
    </row>
    <row r="328">
      <c r="A328" s="4" t="inlineStr">
        <is>
          <t>Specialty [Member] | Revision of Prior Period, Adjustment [Member]</t>
        </is>
      </c>
    </row>
    <row r="329">
      <c r="A329" s="4" t="inlineStr">
        <is>
          <t>Total revenue</t>
        </is>
      </c>
      <c r="C329" s="6" t="n">
        <v>287</v>
      </c>
      <c r="D329" s="6" t="n">
        <v>-455</v>
      </c>
      <c r="E329" s="6" t="n">
        <v>-1569</v>
      </c>
      <c r="G329" s="6" t="n">
        <v>108</v>
      </c>
      <c r="H329" s="6" t="n">
        <v>244</v>
      </c>
      <c r="I329" s="6" t="n">
        <v>0</v>
      </c>
      <c r="O329" s="6" t="n">
        <v>-953</v>
      </c>
      <c r="P329" s="6" t="n">
        <v>4801</v>
      </c>
    </row>
    <row r="330">
      <c r="A330" s="4" t="inlineStr">
        <is>
          <t>Total cost of revenue</t>
        </is>
      </c>
      <c r="G330" s="6" t="n">
        <v>-99</v>
      </c>
      <c r="H330" s="6" t="n">
        <v>99</v>
      </c>
      <c r="I330" s="6" t="n">
        <v>0</v>
      </c>
    </row>
    <row r="331">
      <c r="A331" s="4" t="inlineStr">
        <is>
          <t>Materials [Member]</t>
        </is>
      </c>
    </row>
    <row r="332">
      <c r="A332" s="4" t="inlineStr">
        <is>
          <t>Total revenue</t>
        </is>
      </c>
      <c r="C332" s="6" t="n">
        <v>129099</v>
      </c>
      <c r="D332" s="6" t="n">
        <v>97647</v>
      </c>
      <c r="E332" s="6" t="n">
        <v>41643</v>
      </c>
      <c r="G332" s="6" t="n">
        <v>129089</v>
      </c>
      <c r="H332" s="6" t="n">
        <v>100948</v>
      </c>
      <c r="I332" s="6" t="n">
        <v>45722</v>
      </c>
      <c r="N332" s="6" t="n">
        <v>357190</v>
      </c>
      <c r="O332" s="6" t="n">
        <v>368754</v>
      </c>
      <c r="P332" s="6" t="n">
        <v>292776</v>
      </c>
    </row>
    <row r="333">
      <c r="A333" s="4" t="inlineStr">
        <is>
          <t>Total cost of revenue</t>
        </is>
      </c>
      <c r="C333" s="6" t="n">
        <v>104629</v>
      </c>
      <c r="D333" s="6" t="n">
        <v>83645</v>
      </c>
      <c r="E333" s="6" t="n">
        <v>45401</v>
      </c>
      <c r="G333" s="6" t="n">
        <v>107775</v>
      </c>
      <c r="H333" s="6" t="n">
        <v>83468</v>
      </c>
      <c r="I333" s="6" t="n">
        <v>48201</v>
      </c>
      <c r="N333" s="5" t="n">
        <v>307008</v>
      </c>
      <c r="O333" s="6" t="n">
        <v>320069</v>
      </c>
      <c r="P333" s="6" t="n">
        <v>247694</v>
      </c>
    </row>
    <row r="334">
      <c r="A334" s="4" t="inlineStr">
        <is>
          <t>Materials [Member] | Previously Reported [Member]</t>
        </is>
      </c>
    </row>
    <row r="335">
      <c r="A335" s="4" t="inlineStr">
        <is>
          <t>Total revenue</t>
        </is>
      </c>
      <c r="C335" s="6" t="n">
        <v>129099</v>
      </c>
      <c r="D335" s="6" t="n">
        <v>97647</v>
      </c>
      <c r="E335" s="6" t="n">
        <v>41643</v>
      </c>
      <c r="G335" s="6" t="n">
        <v>129616</v>
      </c>
      <c r="H335" s="6" t="n">
        <v>100948</v>
      </c>
      <c r="I335" s="6" t="n">
        <v>45722</v>
      </c>
      <c r="O335" s="6" t="n">
        <v>376802</v>
      </c>
      <c r="P335" s="6" t="n">
        <v>292776</v>
      </c>
    </row>
    <row r="336">
      <c r="A336" s="4" t="inlineStr">
        <is>
          <t>Total cost of revenue</t>
        </is>
      </c>
      <c r="C336" s="6" t="n">
        <v>104629</v>
      </c>
      <c r="D336" s="6" t="n">
        <v>83645</v>
      </c>
      <c r="E336" s="6" t="n">
        <v>45401</v>
      </c>
      <c r="G336" s="6" t="n">
        <v>108303</v>
      </c>
      <c r="H336" s="6" t="n">
        <v>83468</v>
      </c>
      <c r="I336" s="6" t="n">
        <v>48201</v>
      </c>
      <c r="O336" s="6" t="n">
        <v>328117</v>
      </c>
      <c r="P336" s="6" t="n">
        <v>247694</v>
      </c>
    </row>
    <row r="337">
      <c r="A337" s="4" t="inlineStr">
        <is>
          <t>Materials [Member] | Revision of Prior Period, Error Correction, Adjustment [Member]</t>
        </is>
      </c>
    </row>
    <row r="338">
      <c r="A338" s="4" t="inlineStr">
        <is>
          <t>Total revenue</t>
        </is>
      </c>
      <c r="C338" s="6" t="n">
        <v>0</v>
      </c>
      <c r="D338" s="6" t="n">
        <v>0</v>
      </c>
      <c r="E338" s="6" t="n">
        <v>0</v>
      </c>
      <c r="G338" s="6" t="n">
        <v>0</v>
      </c>
      <c r="H338" s="6" t="n">
        <v>0</v>
      </c>
      <c r="I338" s="6" t="n">
        <v>0</v>
      </c>
      <c r="O338" s="6" t="n">
        <v>0</v>
      </c>
      <c r="P338" s="6" t="n">
        <v>0</v>
      </c>
    </row>
    <row r="339">
      <c r="A339" s="4" t="inlineStr">
        <is>
          <t>Total cost of revenue</t>
        </is>
      </c>
      <c r="G339" s="6" t="n">
        <v>0</v>
      </c>
      <c r="H339" s="6" t="n">
        <v>0</v>
      </c>
      <c r="I339" s="6" t="n">
        <v>0</v>
      </c>
    </row>
    <row r="340">
      <c r="A340" s="4" t="inlineStr">
        <is>
          <t>Materials [Member] | Revision of Prior Period, Adjustment [Member]</t>
        </is>
      </c>
    </row>
    <row r="341">
      <c r="A341" s="4" t="inlineStr">
        <is>
          <t>Total revenue</t>
        </is>
      </c>
      <c r="C341" s="5" t="n">
        <v>0</v>
      </c>
      <c r="D341" s="5" t="n">
        <v>0</v>
      </c>
      <c r="E341" s="5" t="n">
        <v>0</v>
      </c>
      <c r="G341" s="6" t="n">
        <v>-527</v>
      </c>
      <c r="H341" s="6" t="n">
        <v>0</v>
      </c>
      <c r="I341" s="6" t="n">
        <v>0</v>
      </c>
      <c r="O341" s="6" t="n">
        <v>-8048</v>
      </c>
      <c r="P341" s="5" t="n">
        <v>0</v>
      </c>
    </row>
    <row r="342">
      <c r="A342" s="4" t="inlineStr">
        <is>
          <t>Total cost of revenue</t>
        </is>
      </c>
      <c r="G342" s="5" t="n">
        <v>-528</v>
      </c>
      <c r="H342" s="5" t="n">
        <v>0</v>
      </c>
      <c r="I342" s="5" t="n">
        <v>0</v>
      </c>
      <c r="O342" s="5" t="n">
        <v>-8048</v>
      </c>
    </row>
  </sheetData>
  <mergeCells count="5">
    <mergeCell ref="A1:A2"/>
    <mergeCell ref="B1:I1"/>
    <mergeCell ref="J1:K1"/>
    <mergeCell ref="L1:M1"/>
    <mergeCell ref="N1:P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2 - Restatement - Effects of Restatement (Details) (Parentheticals) - $ / share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row>
    <row r="2">
      <c r="A2" s="4" t="inlineStr">
        <is>
          <t>Preferred stock, par value (in dollars per share)</t>
        </is>
      </c>
      <c r="B2" s="7" t="n">
        <v>0.01</v>
      </c>
      <c r="C2" s="7" t="n">
        <v>0.01</v>
      </c>
      <c r="D2" s="7" t="n">
        <v>0.01</v>
      </c>
      <c r="E2" s="7" t="n">
        <v>0.01</v>
      </c>
      <c r="F2" s="7" t="n">
        <v>0.01</v>
      </c>
      <c r="G2" s="7" t="n">
        <v>0.01</v>
      </c>
      <c r="H2" s="7" t="n">
        <v>0.01</v>
      </c>
      <c r="I2" s="7" t="n">
        <v>0.01</v>
      </c>
    </row>
    <row r="3">
      <c r="A3" s="4" t="inlineStr">
        <is>
          <t>Preferred stock, authorized (in shares)</t>
        </is>
      </c>
      <c r="B3" s="6" t="n">
        <v>3000000</v>
      </c>
      <c r="C3" s="6" t="n">
        <v>3000000</v>
      </c>
      <c r="D3" s="6" t="n">
        <v>3000000</v>
      </c>
      <c r="E3" s="6" t="n">
        <v>3000000</v>
      </c>
      <c r="F3" s="6" t="n">
        <v>3000000</v>
      </c>
      <c r="G3" s="6" t="n">
        <v>3000000</v>
      </c>
      <c r="H3" s="6" t="n">
        <v>3000000</v>
      </c>
      <c r="I3" s="6" t="n">
        <v>3000000</v>
      </c>
    </row>
    <row r="4">
      <c r="A4" s="4" t="inlineStr">
        <is>
          <t>Preferred stock, outstanding (in shares)</t>
        </is>
      </c>
      <c r="B4" s="6" t="n">
        <v>0</v>
      </c>
      <c r="C4" s="6" t="n">
        <v>0</v>
      </c>
      <c r="D4" s="6" t="n">
        <v>0</v>
      </c>
      <c r="E4" s="6" t="n">
        <v>0</v>
      </c>
      <c r="F4" s="6" t="n">
        <v>0</v>
      </c>
      <c r="G4" s="6" t="n">
        <v>0</v>
      </c>
      <c r="H4" s="6" t="n">
        <v>0</v>
      </c>
      <c r="I4" s="6" t="n">
        <v>0</v>
      </c>
    </row>
    <row r="5">
      <c r="A5" s="4" t="inlineStr">
        <is>
          <t>Common stock, par value (in dollars per share)</t>
        </is>
      </c>
      <c r="B5" s="7" t="n">
        <v>0.01</v>
      </c>
      <c r="C5" s="7" t="n">
        <v>0.01</v>
      </c>
      <c r="D5" s="7" t="n">
        <v>0.01</v>
      </c>
      <c r="E5" s="7" t="n">
        <v>0.01</v>
      </c>
      <c r="F5" s="7" t="n">
        <v>0.01</v>
      </c>
      <c r="G5" s="7" t="n">
        <v>0.01</v>
      </c>
      <c r="H5" s="7" t="n">
        <v>0.01</v>
      </c>
      <c r="I5" s="7" t="n">
        <v>0.01</v>
      </c>
    </row>
    <row r="6">
      <c r="A6" s="4" t="inlineStr">
        <is>
          <t>Common stock, shares authorized (in shares)</t>
        </is>
      </c>
      <c r="B6" s="6" t="n">
        <v>150000000</v>
      </c>
      <c r="C6" s="6" t="n">
        <v>150000000</v>
      </c>
      <c r="D6" s="6" t="n">
        <v>150000000</v>
      </c>
      <c r="E6" s="6" t="n">
        <v>150000000</v>
      </c>
      <c r="F6" s="6" t="n">
        <v>150000000</v>
      </c>
      <c r="G6" s="6" t="n">
        <v>150000000</v>
      </c>
      <c r="H6" s="6" t="n">
        <v>150000000</v>
      </c>
      <c r="I6" s="6" t="n">
        <v>150000000</v>
      </c>
    </row>
    <row r="7">
      <c r="A7" s="4" t="inlineStr">
        <is>
          <t>Common stock, shares issued (in shares)</t>
        </is>
      </c>
      <c r="B7" s="6" t="n">
        <v>45503805</v>
      </c>
      <c r="C7" s="6" t="n">
        <v>46741263</v>
      </c>
      <c r="D7" s="6" t="n">
        <v>46838199</v>
      </c>
      <c r="E7" s="6" t="n">
        <v>46812366</v>
      </c>
      <c r="F7" s="6" t="n">
        <v>46665889</v>
      </c>
      <c r="G7" s="6" t="n">
        <v>46897092</v>
      </c>
      <c r="H7" s="6" t="n">
        <v>46838199</v>
      </c>
      <c r="I7" s="6" t="n">
        <v>46812366</v>
      </c>
    </row>
    <row r="8">
      <c r="A8" s="4" t="inlineStr">
        <is>
          <t>Common stock, shares outstanding (in shares)</t>
        </is>
      </c>
      <c r="B8" s="6" t="n">
        <v>45503805</v>
      </c>
      <c r="C8" s="6" t="n">
        <v>46741263</v>
      </c>
      <c r="D8" s="6" t="n">
        <v>46838199</v>
      </c>
      <c r="E8" s="6" t="n">
        <v>46812366</v>
      </c>
      <c r="F8" s="6" t="n">
        <v>46665889</v>
      </c>
      <c r="G8" s="6" t="n">
        <v>46897092</v>
      </c>
      <c r="H8" s="6" t="n">
        <v>46838199</v>
      </c>
      <c r="I8" s="6" t="n">
        <v>46812366</v>
      </c>
    </row>
    <row r="9">
      <c r="A9" s="4" t="inlineStr">
        <is>
          <t>Previously Reported [Member]</t>
        </is>
      </c>
    </row>
    <row r="10">
      <c r="A10" s="4" t="inlineStr">
        <is>
          <t>Preferred stock, par value (in dollars per share)</t>
        </is>
      </c>
      <c r="F10" s="7" t="n">
        <v>0.01</v>
      </c>
    </row>
    <row r="11">
      <c r="A11" s="4" t="inlineStr">
        <is>
          <t>Preferred stock, authorized (in shares)</t>
        </is>
      </c>
      <c r="F11" s="6" t="n">
        <v>3000000</v>
      </c>
    </row>
    <row r="12">
      <c r="A12" s="4" t="inlineStr">
        <is>
          <t>Preferred stock, outstanding (in shares)</t>
        </is>
      </c>
      <c r="F12" s="6" t="n">
        <v>0</v>
      </c>
    </row>
    <row r="13">
      <c r="A13" s="4" t="inlineStr">
        <is>
          <t>Common stock, par value (in dollars per share)</t>
        </is>
      </c>
      <c r="F13" s="7" t="n">
        <v>0.01</v>
      </c>
    </row>
    <row r="14">
      <c r="A14" s="4" t="inlineStr">
        <is>
          <t>Common stock, shares authorized (in shares)</t>
        </is>
      </c>
      <c r="F14" s="6" t="n">
        <v>150000000</v>
      </c>
    </row>
    <row r="15">
      <c r="A15" s="4" t="inlineStr">
        <is>
          <t>Common stock, shares issued (in shares)</t>
        </is>
      </c>
      <c r="F15" s="6" t="n">
        <v>46665889</v>
      </c>
    </row>
    <row r="16">
      <c r="A16" s="4" t="inlineStr">
        <is>
          <t>Common stock, shares outstanding (in shares)</t>
        </is>
      </c>
      <c r="F16" s="6" t="n">
        <v>466658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3 - Acquisitions (Details Textual) - USD ($) $ in Thousands, shares in Millions</t>
        </is>
      </c>
      <c r="B1" s="2" t="inlineStr">
        <is>
          <t>Jun. 14, 2018</t>
        </is>
      </c>
      <c r="C1" s="2" t="inlineStr">
        <is>
          <t>Apr. 03, 2018</t>
        </is>
      </c>
      <c r="D1" s="2" t="inlineStr">
        <is>
          <t>Dec. 31, 2019</t>
        </is>
      </c>
      <c r="E1" s="2" t="inlineStr">
        <is>
          <t>Dec. 31, 2018</t>
        </is>
      </c>
      <c r="F1" s="2" t="inlineStr">
        <is>
          <t>Dec. 31, 2017</t>
        </is>
      </c>
      <c r="G1" s="2" t="inlineStr">
        <is>
          <t>Sep. 30, 2019</t>
        </is>
      </c>
      <c r="H1" s="2" t="inlineStr">
        <is>
          <t>Jun. 30, 2019</t>
        </is>
      </c>
      <c r="I1" s="2" t="inlineStr">
        <is>
          <t>Mar. 31, 2019</t>
        </is>
      </c>
      <c r="J1" s="2" t="inlineStr">
        <is>
          <t>Sep. 30, 2018</t>
        </is>
      </c>
      <c r="K1" s="2" t="inlineStr">
        <is>
          <t>Jun. 30, 2018</t>
        </is>
      </c>
      <c r="L1" s="2" t="inlineStr">
        <is>
          <t>Mar. 31, 2018</t>
        </is>
      </c>
    </row>
    <row r="2">
      <c r="A2" s="4" t="inlineStr">
        <is>
          <t>Business Combination, Consideration Transferred, Equity Interests Issued and Issuable</t>
        </is>
      </c>
      <c r="D2" s="5" t="n">
        <v>0</v>
      </c>
      <c r="E2" s="5" t="n">
        <v>321019</v>
      </c>
      <c r="F2" s="5" t="n">
        <v>0</v>
      </c>
    </row>
    <row r="3">
      <c r="A3" s="4" t="inlineStr">
        <is>
          <t>Goodwill, Ending Balance</t>
        </is>
      </c>
      <c r="D3" s="6" t="n">
        <v>264279</v>
      </c>
      <c r="E3" s="6" t="n">
        <v>259471</v>
      </c>
      <c r="G3" s="5" t="n">
        <v>264112</v>
      </c>
      <c r="H3" s="5" t="n">
        <v>264107</v>
      </c>
      <c r="I3" s="5" t="n">
        <v>259695</v>
      </c>
      <c r="J3" s="5" t="n">
        <v>244696</v>
      </c>
      <c r="K3" s="5" t="n">
        <v>254058</v>
      </c>
      <c r="L3" s="5" t="n">
        <v>53799</v>
      </c>
    </row>
    <row r="4">
      <c r="A4" s="4" t="inlineStr">
        <is>
          <t>Amortization of Intangible Assets, Total</t>
        </is>
      </c>
      <c r="D4" s="5" t="n">
        <v>18900</v>
      </c>
      <c r="E4" s="5" t="n">
        <v>15200</v>
      </c>
      <c r="F4" s="5" t="n">
        <v>1700</v>
      </c>
    </row>
    <row r="5">
      <c r="A5" s="4" t="inlineStr">
        <is>
          <t>Effective Income Tax Rate Reconciliation, at Federal Statutory Income Tax Rate, Percent</t>
        </is>
      </c>
      <c r="D5" s="4" t="inlineStr">
        <is>
          <t>21.00%</t>
        </is>
      </c>
      <c r="E5" s="4" t="inlineStr">
        <is>
          <t>21.00%</t>
        </is>
      </c>
      <c r="F5" s="4" t="inlineStr">
        <is>
          <t>35.00%</t>
        </is>
      </c>
    </row>
    <row r="6">
      <c r="A6" s="4" t="inlineStr">
        <is>
          <t>Pro Forma [Member]</t>
        </is>
      </c>
    </row>
    <row r="7">
      <c r="A7" s="4" t="inlineStr">
        <is>
          <t>Effective Income Tax Rate Reconciliation, at Federal Statutory Income Tax Rate, Percent</t>
        </is>
      </c>
      <c r="E7" s="4" t="inlineStr">
        <is>
          <t>26.00%</t>
        </is>
      </c>
      <c r="F7" s="4" t="inlineStr">
        <is>
          <t>39.00%</t>
        </is>
      </c>
    </row>
    <row r="8">
      <c r="A8" s="4" t="inlineStr">
        <is>
          <t>Water [Member]</t>
        </is>
      </c>
    </row>
    <row r="9">
      <c r="A9" s="4" t="inlineStr">
        <is>
          <t>Goodwill, Ending Balance</t>
        </is>
      </c>
      <c r="D9" s="5" t="n">
        <v>149127</v>
      </c>
      <c r="E9" s="5" t="n">
        <v>144319</v>
      </c>
    </row>
    <row r="10">
      <c r="A10" s="4" t="inlineStr">
        <is>
          <t>Materials [Member]</t>
        </is>
      </c>
    </row>
    <row r="11">
      <c r="A11" s="4" t="inlineStr">
        <is>
          <t>Goodwill, Ending Balance</t>
        </is>
      </c>
      <c r="D11" s="6" t="n">
        <v>54488</v>
      </c>
      <c r="E11" s="6" t="n">
        <v>54488</v>
      </c>
    </row>
    <row r="12">
      <c r="A12" s="4" t="inlineStr">
        <is>
          <t>Specialty [Member]</t>
        </is>
      </c>
    </row>
    <row r="13">
      <c r="A13" s="4" t="inlineStr">
        <is>
          <t>Goodwill, Ending Balance</t>
        </is>
      </c>
      <c r="D13" s="5" t="n">
        <v>40866</v>
      </c>
      <c r="E13" s="6" t="n">
        <v>40866</v>
      </c>
    </row>
    <row r="14">
      <c r="A14" s="4" t="inlineStr">
        <is>
          <t>Layne Christensen Company [Member]</t>
        </is>
      </c>
    </row>
    <row r="15">
      <c r="A15" s="4" t="inlineStr">
        <is>
          <t>Business Combination, Consideration Transferred, Total</t>
        </is>
      </c>
      <c r="B15" s="5" t="n">
        <v>349840</v>
      </c>
    </row>
    <row r="16">
      <c r="A16" s="4" t="inlineStr">
        <is>
          <t>Business Combination, Consideration Transferred, Equity Interests Issued and Issuable</t>
        </is>
      </c>
      <c r="B16" s="5" t="n">
        <v>321000</v>
      </c>
    </row>
    <row r="17">
      <c r="A17" s="4" t="inlineStr">
        <is>
          <t>Business Acquisition, Equity Interest Issued or Issuable, Number of Shares (in shares)</t>
        </is>
      </c>
      <c r="B17" s="8" t="n">
        <v>5.6</v>
      </c>
    </row>
    <row r="18">
      <c r="A18" s="4" t="inlineStr">
        <is>
          <t>Payments to Acquire Businesses, Gross</t>
        </is>
      </c>
      <c r="B18" s="5" t="n">
        <v>28800</v>
      </c>
    </row>
    <row r="19">
      <c r="A19" s="4" t="inlineStr">
        <is>
          <t>Business Combination, Recognized Identifiable Assets Acquired and Liabilities Assumed, Noncurrent Liabilities, Long-term Debt</t>
        </is>
      </c>
      <c r="B19" s="6" t="n">
        <v>191500</v>
      </c>
    </row>
    <row r="20">
      <c r="A20" s="4" t="inlineStr">
        <is>
          <t>Business Combination, Recognized Identifiable Assets Acquired and Liabilities Assumed, Assets, Total</t>
        </is>
      </c>
      <c r="B20" s="6" t="n">
        <v>424316</v>
      </c>
    </row>
    <row r="21">
      <c r="A21" s="4" t="inlineStr">
        <is>
          <t>Business Combination, Recognized Identifiable Assets Acquired and Liabilities Assumed, Intangible Assets, Other than Goodwill, Total</t>
        </is>
      </c>
      <c r="B21" s="6" t="n">
        <v>61548</v>
      </c>
    </row>
    <row r="22">
      <c r="A22" s="4" t="inlineStr">
        <is>
          <t>Business Combination, Recognized Identifiable Assets Acquired and Liabilities Assumed, Liabilities, Total</t>
        </is>
      </c>
      <c r="B22" s="6" t="n">
        <v>323643</v>
      </c>
    </row>
    <row r="23">
      <c r="A23" s="4" t="inlineStr">
        <is>
          <t>Goodwill, Ending Balance</t>
        </is>
      </c>
      <c r="B23" s="6" t="n">
        <v>187619</v>
      </c>
    </row>
    <row r="24">
      <c r="A24" s="4" t="inlineStr">
        <is>
          <t>Layne Christensen Company [Member] | Water [Member]</t>
        </is>
      </c>
    </row>
    <row r="25">
      <c r="A25" s="4" t="inlineStr">
        <is>
          <t>Goodwill, Ending Balance</t>
        </is>
      </c>
      <c r="B25" s="6" t="n">
        <v>125700</v>
      </c>
    </row>
    <row r="26">
      <c r="A26" s="4" t="inlineStr">
        <is>
          <t>Layne Christensen Company [Member] | Materials [Member]</t>
        </is>
      </c>
    </row>
    <row r="27">
      <c r="A27" s="4" t="inlineStr">
        <is>
          <t>Goodwill, Ending Balance</t>
        </is>
      </c>
      <c r="B27" s="6" t="n">
        <v>52500</v>
      </c>
    </row>
    <row r="28">
      <c r="A28" s="4" t="inlineStr">
        <is>
          <t>Layne Christensen Company [Member] | Specialty [Member]</t>
        </is>
      </c>
    </row>
    <row r="29">
      <c r="A29" s="4" t="inlineStr">
        <is>
          <t>Goodwill, Ending Balance</t>
        </is>
      </c>
      <c r="B29" s="5" t="n">
        <v>9400</v>
      </c>
    </row>
    <row r="30">
      <c r="A30" s="4" t="inlineStr">
        <is>
          <t>LiquiForce [Member]</t>
        </is>
      </c>
    </row>
    <row r="31">
      <c r="A31" s="4" t="inlineStr">
        <is>
          <t>Payments to Acquire Businesses, Gross</t>
        </is>
      </c>
      <c r="C31" s="5" t="n">
        <v>35900</v>
      </c>
    </row>
    <row r="32">
      <c r="A32" s="4" t="inlineStr">
        <is>
          <t>Business Combination, Recognized Identifiable Assets Acquired and Liabilities Assumed, Assets, Total</t>
        </is>
      </c>
      <c r="C32" s="6" t="n">
        <v>14300</v>
      </c>
    </row>
    <row r="33">
      <c r="A33" s="4" t="inlineStr">
        <is>
          <t>Business Combination, Recognized Identifiable Assets Acquired and Liabilities Assumed, Intangible Assets, Other than Goodwill, Total</t>
        </is>
      </c>
      <c r="C33" s="6" t="n">
        <v>10900</v>
      </c>
    </row>
    <row r="34">
      <c r="A34" s="4" t="inlineStr">
        <is>
          <t>Business Combination, Recognized Identifiable Assets Acquired and Liabilities Assumed, Liabilities, Total</t>
        </is>
      </c>
      <c r="C34" s="6" t="n">
        <v>8500</v>
      </c>
    </row>
    <row r="35">
      <c r="A35" s="4" t="inlineStr">
        <is>
          <t>Goodwill, Ending Balance</t>
        </is>
      </c>
      <c r="C35" s="6" t="n">
        <v>19300</v>
      </c>
    </row>
    <row r="36">
      <c r="A36" s="4" t="inlineStr">
        <is>
          <t>LiquiForce [Member] | Water [Member]</t>
        </is>
      </c>
    </row>
    <row r="37">
      <c r="A37" s="4" t="inlineStr">
        <is>
          <t>Goodwill, Ending Balance</t>
        </is>
      </c>
      <c r="C37" s="5" t="n">
        <v>19200</v>
      </c>
    </row>
    <row r="38">
      <c r="A38" s="4" t="inlineStr">
        <is>
          <t>Layne and LiquiForce Acquisitions [Member]</t>
        </is>
      </c>
    </row>
    <row r="39">
      <c r="A39" s="4" t="inlineStr">
        <is>
          <t>Amortization of Intangible Assets, Total</t>
        </is>
      </c>
      <c r="E39" s="5" t="n">
        <v>12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3 - Acquisitions - Schedule of Assets Acquired and Liabilities Assumed (Details) - USD ($) $ in Thousands</t>
        </is>
      </c>
      <c r="B1" s="2" t="inlineStr">
        <is>
          <t>Jun. 14, 2018</t>
        </is>
      </c>
      <c r="C1" s="2" t="inlineStr">
        <is>
          <t>Dec. 31, 2019</t>
        </is>
      </c>
      <c r="D1" s="2" t="inlineStr">
        <is>
          <t>Sep. 30, 2019</t>
        </is>
      </c>
      <c r="E1" s="2" t="inlineStr">
        <is>
          <t>Jun. 30, 2019</t>
        </is>
      </c>
      <c r="F1" s="2" t="inlineStr">
        <is>
          <t>Mar. 31, 2019</t>
        </is>
      </c>
      <c r="G1" s="2" t="inlineStr">
        <is>
          <t>Dec. 31, 2018</t>
        </is>
      </c>
      <c r="H1" s="2" t="inlineStr">
        <is>
          <t>Sep. 30, 2018</t>
        </is>
      </c>
      <c r="I1" s="2" t="inlineStr">
        <is>
          <t>Jun. 30, 2018</t>
        </is>
      </c>
      <c r="J1" s="2" t="inlineStr">
        <is>
          <t>Mar. 31, 2018</t>
        </is>
      </c>
    </row>
    <row r="2">
      <c r="A2" s="4" t="inlineStr">
        <is>
          <t>Goodwill</t>
        </is>
      </c>
      <c r="C2" s="5" t="n">
        <v>264279</v>
      </c>
      <c r="D2" s="5" t="n">
        <v>264112</v>
      </c>
      <c r="E2" s="5" t="n">
        <v>264107</v>
      </c>
      <c r="F2" s="5" t="n">
        <v>259695</v>
      </c>
      <c r="G2" s="5" t="n">
        <v>259471</v>
      </c>
      <c r="H2" s="5" t="n">
        <v>244696</v>
      </c>
      <c r="I2" s="5" t="n">
        <v>254058</v>
      </c>
      <c r="J2" s="5" t="n">
        <v>53799</v>
      </c>
    </row>
    <row r="3">
      <c r="A3" s="4" t="inlineStr">
        <is>
          <t>Layne Christensen Company [Member]</t>
        </is>
      </c>
    </row>
    <row r="4">
      <c r="A4" s="4" t="inlineStr">
        <is>
          <t>Cash</t>
        </is>
      </c>
      <c r="B4" s="5" t="n">
        <v>2995</v>
      </c>
    </row>
    <row r="5">
      <c r="A5" s="4" t="inlineStr">
        <is>
          <t>Receivables</t>
        </is>
      </c>
      <c r="B5" s="6" t="n">
        <v>70160</v>
      </c>
    </row>
    <row r="6">
      <c r="A6" s="4" t="inlineStr">
        <is>
          <t>Contract assets</t>
        </is>
      </c>
      <c r="B6" s="6" t="n">
        <v>44947</v>
      </c>
    </row>
    <row r="7">
      <c r="A7" s="4" t="inlineStr">
        <is>
          <t>Inventories</t>
        </is>
      </c>
      <c r="B7" s="6" t="n">
        <v>23424</v>
      </c>
    </row>
    <row r="8">
      <c r="A8" s="4" t="inlineStr">
        <is>
          <t>Other current assets</t>
        </is>
      </c>
      <c r="B8" s="6" t="n">
        <v>5533</v>
      </c>
    </row>
    <row r="9">
      <c r="A9" s="4" t="inlineStr">
        <is>
          <t>Property and equipment</t>
        </is>
      </c>
      <c r="B9" s="6" t="n">
        <v>183030</v>
      </c>
    </row>
    <row r="10">
      <c r="A10" s="4" t="inlineStr">
        <is>
          <t>Investments in affiliates</t>
        </is>
      </c>
      <c r="B10" s="6" t="n">
        <v>55400</v>
      </c>
    </row>
    <row r="11">
      <c r="A11" s="4" t="inlineStr">
        <is>
          <t>Deferred income taxes</t>
        </is>
      </c>
      <c r="B11" s="6" t="n">
        <v>20959</v>
      </c>
    </row>
    <row r="12">
      <c r="A12" s="4" t="inlineStr">
        <is>
          <t>Other noncurrent assets (including $5,906 of restricted cash)</t>
        </is>
      </c>
      <c r="B12" s="6" t="n">
        <v>17868</v>
      </c>
    </row>
    <row r="13">
      <c r="A13" s="4" t="inlineStr">
        <is>
          <t>Total tangible assets</t>
        </is>
      </c>
      <c r="B13" s="6" t="n">
        <v>424316</v>
      </c>
    </row>
    <row r="14">
      <c r="A14" s="4" t="inlineStr">
        <is>
          <t>Identifiable intangible assets</t>
        </is>
      </c>
      <c r="B14" s="6" t="n">
        <v>61548</v>
      </c>
    </row>
    <row r="15">
      <c r="A15" s="4" t="inlineStr">
        <is>
          <t>Identifiable intangible liabilities</t>
        </is>
      </c>
      <c r="B15" s="6" t="n">
        <v>6800</v>
      </c>
    </row>
    <row r="16">
      <c r="A16" s="4" t="inlineStr">
        <is>
          <t>Accounts payable</t>
        </is>
      </c>
      <c r="B16" s="6" t="n">
        <v>38321</v>
      </c>
    </row>
    <row r="17">
      <c r="A17" s="4" t="inlineStr">
        <is>
          <t>Contract liabilities</t>
        </is>
      </c>
      <c r="B17" s="6" t="n">
        <v>7854</v>
      </c>
    </row>
    <row r="18">
      <c r="A18" s="4" t="inlineStr">
        <is>
          <t>Accrued expenses and other current liabilities</t>
        </is>
      </c>
      <c r="B18" s="6" t="n">
        <v>47583</v>
      </c>
    </row>
    <row r="19">
      <c r="A19" s="4" t="inlineStr">
        <is>
          <t>Business Combination, Recognized Identifiable Assets Acquired and Liabilities Assumed, Noncurrent Liabilities, Long-term Debt</t>
        </is>
      </c>
      <c r="B19" s="6" t="n">
        <v>191500</v>
      </c>
    </row>
    <row r="20">
      <c r="A20" s="4" t="inlineStr">
        <is>
          <t>Other long-term liabilities</t>
        </is>
      </c>
      <c r="B20" s="6" t="n">
        <v>31585</v>
      </c>
    </row>
    <row r="21">
      <c r="A21" s="4" t="inlineStr">
        <is>
          <t>Total liabilities assumed</t>
        </is>
      </c>
      <c r="B21" s="6" t="n">
        <v>323643</v>
      </c>
    </row>
    <row r="22">
      <c r="A22" s="4" t="inlineStr">
        <is>
          <t>Total identifiable net assets acquired</t>
        </is>
      </c>
      <c r="B22" s="6" t="n">
        <v>162221</v>
      </c>
    </row>
    <row r="23">
      <c r="A23" s="4" t="inlineStr">
        <is>
          <t>Goodwill</t>
        </is>
      </c>
      <c r="B23" s="6" t="n">
        <v>187619</v>
      </c>
    </row>
    <row r="24">
      <c r="A24" s="4" t="inlineStr">
        <is>
          <t>Estimated purchase price</t>
        </is>
      </c>
      <c r="B24" s="5" t="n">
        <v>3498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quisitions - Amortized Assets and Liabilities (Details) - USD ($) $ in Thousands</t>
        </is>
      </c>
      <c r="B1" s="2" t="inlineStr">
        <is>
          <t>12 Months Ended</t>
        </is>
      </c>
    </row>
    <row r="2">
      <c r="B2" s="2" t="inlineStr">
        <is>
          <t>Dec. 31, 2018</t>
        </is>
      </c>
      <c r="C2" s="2" t="inlineStr">
        <is>
          <t>Dec. 31, 2019</t>
        </is>
      </c>
    </row>
    <row r="3">
      <c r="A3" s="4" t="inlineStr">
        <is>
          <t>Gross Value, Assets</t>
        </is>
      </c>
      <c r="B3" s="5" t="n">
        <v>97898</v>
      </c>
      <c r="C3" s="5" t="n">
        <v>97946</v>
      </c>
    </row>
    <row r="4">
      <c r="A4" s="4" t="inlineStr">
        <is>
          <t>Customer relationships</t>
        </is>
      </c>
      <c r="B4" s="6" t="n">
        <v>-32183</v>
      </c>
      <c r="C4" s="6" t="n">
        <v>-50889</v>
      </c>
    </row>
    <row r="5">
      <c r="A5" s="4" t="inlineStr">
        <is>
          <t>Net Value, Assets</t>
        </is>
      </c>
      <c r="B5" s="6" t="n">
        <v>65715</v>
      </c>
      <c r="C5" s="6" t="n">
        <v>47057</v>
      </c>
    </row>
    <row r="6">
      <c r="A6" s="4" t="inlineStr">
        <is>
          <t>Gross Value, Liabilities</t>
        </is>
      </c>
      <c r="B6" s="6" t="n">
        <v>7000</v>
      </c>
      <c r="C6" s="6" t="n">
        <v>6773</v>
      </c>
    </row>
    <row r="7">
      <c r="A7" s="4" t="inlineStr">
        <is>
          <t>Accumulated Amortization, Liabilities</t>
        </is>
      </c>
      <c r="B7" s="6" t="n">
        <v>-4726</v>
      </c>
      <c r="C7" s="6" t="n">
        <v>-6339</v>
      </c>
    </row>
    <row r="8">
      <c r="A8" s="4" t="inlineStr">
        <is>
          <t>Net Value, Liabilities</t>
        </is>
      </c>
      <c r="B8" s="6" t="n">
        <v>2274</v>
      </c>
      <c r="C8" s="6" t="n">
        <v>434</v>
      </c>
    </row>
    <row r="9">
      <c r="A9" s="4" t="inlineStr">
        <is>
          <t>Layne and LiquiForce Acquisitions [Member]</t>
        </is>
      </c>
    </row>
    <row r="10">
      <c r="A10" s="4" t="inlineStr">
        <is>
          <t>Gross Value, Assets</t>
        </is>
      </c>
      <c r="B10" s="6" t="n">
        <v>69689</v>
      </c>
    </row>
    <row r="11">
      <c r="A11" s="4" t="inlineStr">
        <is>
          <t>Customer relationships</t>
        </is>
      </c>
      <c r="B11" s="6" t="n">
        <v>-16902</v>
      </c>
    </row>
    <row r="12">
      <c r="A12" s="4" t="inlineStr">
        <is>
          <t>Net Value, Assets</t>
        </is>
      </c>
      <c r="B12" s="6" t="n">
        <v>52787</v>
      </c>
    </row>
    <row r="13">
      <c r="A13" s="4" t="inlineStr">
        <is>
          <t>Gross Value, Liabilities</t>
        </is>
      </c>
      <c r="B13" s="6" t="n">
        <v>7000</v>
      </c>
    </row>
    <row r="14">
      <c r="A14" s="4" t="inlineStr">
        <is>
          <t>Accumulated Amortization, Liabilities</t>
        </is>
      </c>
      <c r="B14" s="6" t="n">
        <v>-4726</v>
      </c>
    </row>
    <row r="15">
      <c r="A15" s="4" t="inlineStr">
        <is>
          <t>Net Value, Liabilities</t>
        </is>
      </c>
      <c r="B15" s="6" t="n">
        <v>2274</v>
      </c>
    </row>
    <row r="16">
      <c r="A16" s="4" t="inlineStr">
        <is>
          <t>Customer Relationships [Member]</t>
        </is>
      </c>
    </row>
    <row r="17">
      <c r="A17" s="4" t="inlineStr">
        <is>
          <t>Gross Value, Assets</t>
        </is>
      </c>
      <c r="B17" s="6" t="n">
        <v>38137</v>
      </c>
      <c r="C17" s="6" t="n">
        <v>39541</v>
      </c>
    </row>
    <row r="18">
      <c r="A18" s="4" t="inlineStr">
        <is>
          <t>Customer relationships</t>
        </is>
      </c>
      <c r="B18" s="6" t="n">
        <v>-7640</v>
      </c>
      <c r="C18" s="6" t="n">
        <v>-16944</v>
      </c>
    </row>
    <row r="19">
      <c r="A19" s="4" t="inlineStr">
        <is>
          <t>Net Value, Assets</t>
        </is>
      </c>
      <c r="B19" s="5" t="n">
        <v>30497</v>
      </c>
      <c r="C19" s="6" t="n">
        <v>22597</v>
      </c>
    </row>
    <row r="20">
      <c r="A20" s="4" t="inlineStr">
        <is>
          <t>Customer Relationships [Member] | Layne and LiquiForce Acquisitions [Member]</t>
        </is>
      </c>
    </row>
    <row r="21">
      <c r="A21" s="4" t="inlineStr">
        <is>
          <t>Weighted Average Useful Lives, Assets (Year)</t>
        </is>
      </c>
      <c r="B21" s="4" t="inlineStr">
        <is>
          <t>3 years</t>
        </is>
      </c>
    </row>
    <row r="22">
      <c r="A22" s="4" t="inlineStr">
        <is>
          <t>Gross Value, Assets</t>
        </is>
      </c>
      <c r="B22" s="5" t="n">
        <v>35937</v>
      </c>
    </row>
    <row r="23">
      <c r="A23" s="4" t="inlineStr">
        <is>
          <t>Customer relationships</t>
        </is>
      </c>
      <c r="B23" s="6" t="n">
        <v>-5880</v>
      </c>
    </row>
    <row r="24">
      <c r="A24" s="4" t="inlineStr">
        <is>
          <t>Net Value, Assets</t>
        </is>
      </c>
      <c r="B24" s="6" t="n">
        <v>30057</v>
      </c>
    </row>
    <row r="25">
      <c r="A25" s="4" t="inlineStr">
        <is>
          <t>Order or Production Backlog [Member]</t>
        </is>
      </c>
    </row>
    <row r="26">
      <c r="A26" s="4" t="inlineStr">
        <is>
          <t>Gross Value, Assets</t>
        </is>
      </c>
      <c r="B26" s="6" t="n">
        <v>9713</v>
      </c>
      <c r="C26" s="6" t="n">
        <v>10201</v>
      </c>
    </row>
    <row r="27">
      <c r="A27" s="4" t="inlineStr">
        <is>
          <t>Customer relationships</t>
        </is>
      </c>
      <c r="B27" s="6" t="n">
        <v>-5795</v>
      </c>
      <c r="C27" s="6" t="n">
        <v>-9247</v>
      </c>
    </row>
    <row r="28">
      <c r="A28" s="4" t="inlineStr">
        <is>
          <t>Net Value, Assets</t>
        </is>
      </c>
      <c r="B28" s="5" t="n">
        <v>3918</v>
      </c>
      <c r="C28" s="6" t="n">
        <v>954</v>
      </c>
    </row>
    <row r="29">
      <c r="A29" s="4" t="inlineStr">
        <is>
          <t>Order or Production Backlog [Member] | Layne and LiquiForce Acquisitions [Member]</t>
        </is>
      </c>
    </row>
    <row r="30">
      <c r="A30" s="4" t="inlineStr">
        <is>
          <t>Weighted Average Useful Lives, Assets (Year)</t>
        </is>
      </c>
      <c r="B30" s="4" t="inlineStr">
        <is>
          <t>2 years</t>
        </is>
      </c>
    </row>
    <row r="31">
      <c r="A31" s="4" t="inlineStr">
        <is>
          <t>Gross Value, Assets</t>
        </is>
      </c>
      <c r="B31" s="5" t="n">
        <v>9713</v>
      </c>
    </row>
    <row r="32">
      <c r="A32" s="4" t="inlineStr">
        <is>
          <t>Customer relationships</t>
        </is>
      </c>
      <c r="B32" s="6" t="n">
        <v>-5795</v>
      </c>
    </row>
    <row r="33">
      <c r="A33" s="4" t="inlineStr">
        <is>
          <t>Net Value, Assets</t>
        </is>
      </c>
      <c r="B33" s="6" t="n">
        <v>3918</v>
      </c>
    </row>
    <row r="34">
      <c r="A34" s="4" t="inlineStr">
        <is>
          <t>Developed Technology Rights [Member]</t>
        </is>
      </c>
    </row>
    <row r="35">
      <c r="A35" s="4" t="inlineStr">
        <is>
          <t>Gross Value, Assets</t>
        </is>
      </c>
      <c r="B35" s="6" t="n">
        <v>9233</v>
      </c>
      <c r="C35" s="6" t="n">
        <v>9354</v>
      </c>
    </row>
    <row r="36">
      <c r="A36" s="4" t="inlineStr">
        <is>
          <t>Customer relationships</t>
        </is>
      </c>
      <c r="B36" s="6" t="n">
        <v>-1384</v>
      </c>
      <c r="C36" s="6" t="n">
        <v>-3752</v>
      </c>
    </row>
    <row r="37">
      <c r="A37" s="4" t="inlineStr">
        <is>
          <t>Net Value, Assets</t>
        </is>
      </c>
      <c r="B37" s="5" t="n">
        <v>7849</v>
      </c>
      <c r="C37" s="6" t="n">
        <v>5602</v>
      </c>
    </row>
    <row r="38">
      <c r="A38" s="4" t="inlineStr">
        <is>
          <t>Developed Technology Rights [Member] | Layne and LiquiForce Acquisitions [Member]</t>
        </is>
      </c>
    </row>
    <row r="39">
      <c r="A39" s="4" t="inlineStr">
        <is>
          <t>Weighted Average Useful Lives, Assets (Year)</t>
        </is>
      </c>
      <c r="B39" s="4" t="inlineStr">
        <is>
          <t>4 years</t>
        </is>
      </c>
    </row>
    <row r="40">
      <c r="A40" s="4" t="inlineStr">
        <is>
          <t>Gross Value, Assets</t>
        </is>
      </c>
      <c r="B40" s="5" t="n">
        <v>9233</v>
      </c>
    </row>
    <row r="41">
      <c r="A41" s="4" t="inlineStr">
        <is>
          <t>Customer relationships</t>
        </is>
      </c>
      <c r="B41" s="6" t="n">
        <v>-1384</v>
      </c>
    </row>
    <row r="42">
      <c r="A42" s="4" t="inlineStr">
        <is>
          <t>Net Value, Assets</t>
        </is>
      </c>
      <c r="B42" s="6" t="n">
        <v>7849</v>
      </c>
    </row>
    <row r="43">
      <c r="A43" s="4" t="inlineStr">
        <is>
          <t>Trademarks and Trade Names [Member]</t>
        </is>
      </c>
    </row>
    <row r="44">
      <c r="A44" s="4" t="inlineStr">
        <is>
          <t>Gross Value, Assets</t>
        </is>
      </c>
      <c r="B44" s="6" t="n">
        <v>9075</v>
      </c>
      <c r="C44" s="6" t="n">
        <v>8993</v>
      </c>
    </row>
    <row r="45">
      <c r="A45" s="4" t="inlineStr">
        <is>
          <t>Customer relationships</t>
        </is>
      </c>
      <c r="B45" s="6" t="n">
        <v>-1381</v>
      </c>
      <c r="C45" s="6" t="n">
        <v>-3667</v>
      </c>
    </row>
    <row r="46">
      <c r="A46" s="4" t="inlineStr">
        <is>
          <t>Net Value, Assets</t>
        </is>
      </c>
      <c r="B46" s="5" t="n">
        <v>7694</v>
      </c>
      <c r="C46" s="6" t="n">
        <v>5326</v>
      </c>
    </row>
    <row r="47">
      <c r="A47" s="4" t="inlineStr">
        <is>
          <t>Trademarks and Trade Names [Member] | Layne and LiquiForce Acquisitions [Member]</t>
        </is>
      </c>
    </row>
    <row r="48">
      <c r="A48" s="4" t="inlineStr">
        <is>
          <t>Weighted Average Useful Lives, Assets (Year)</t>
        </is>
      </c>
      <c r="B48" s="4" t="inlineStr">
        <is>
          <t>4 years</t>
        </is>
      </c>
    </row>
    <row r="49">
      <c r="A49" s="4" t="inlineStr">
        <is>
          <t>Gross Value, Assets</t>
        </is>
      </c>
      <c r="B49" s="5" t="n">
        <v>9075</v>
      </c>
    </row>
    <row r="50">
      <c r="A50" s="4" t="inlineStr">
        <is>
          <t>Customer relationships</t>
        </is>
      </c>
      <c r="B50" s="6" t="n">
        <v>-1382</v>
      </c>
    </row>
    <row r="51">
      <c r="A51" s="4" t="inlineStr">
        <is>
          <t>Net Value, Assets</t>
        </is>
      </c>
      <c r="B51" s="6" t="n">
        <v>7693</v>
      </c>
    </row>
    <row r="52">
      <c r="A52" s="4" t="inlineStr">
        <is>
          <t>Favorable Contracts, Noncompete Covenants and Other [Member]</t>
        </is>
      </c>
    </row>
    <row r="53">
      <c r="A53" s="4" t="inlineStr">
        <is>
          <t>Gross Value, Assets</t>
        </is>
      </c>
      <c r="B53" s="6" t="n">
        <v>5781</v>
      </c>
      <c r="C53" s="6" t="n">
        <v>5898</v>
      </c>
    </row>
    <row r="54">
      <c r="A54" s="4" t="inlineStr">
        <is>
          <t>Customer relationships</t>
        </is>
      </c>
      <c r="B54" s="6" t="n">
        <v>-2489</v>
      </c>
      <c r="C54" s="6" t="n">
        <v>-4795</v>
      </c>
    </row>
    <row r="55">
      <c r="A55" s="4" t="inlineStr">
        <is>
          <t>Net Value, Assets</t>
        </is>
      </c>
      <c r="B55" s="5" t="n">
        <v>3292</v>
      </c>
      <c r="C55" s="6" t="n">
        <v>1103</v>
      </c>
    </row>
    <row r="56">
      <c r="A56" s="4" t="inlineStr">
        <is>
          <t>Favorable Contracts, Noncompete Covenants and Other [Member] | Layne and LiquiForce Acquisitions [Member]</t>
        </is>
      </c>
    </row>
    <row r="57">
      <c r="A57" s="4" t="inlineStr">
        <is>
          <t>Weighted Average Useful Lives, Assets (Year)</t>
        </is>
      </c>
      <c r="B57" s="4" t="inlineStr">
        <is>
          <t>1 year</t>
        </is>
      </c>
    </row>
    <row r="58">
      <c r="A58" s="4" t="inlineStr">
        <is>
          <t>Gross Value, Assets</t>
        </is>
      </c>
      <c r="B58" s="5" t="n">
        <v>5731</v>
      </c>
    </row>
    <row r="59">
      <c r="A59" s="4" t="inlineStr">
        <is>
          <t>Customer relationships</t>
        </is>
      </c>
      <c r="B59" s="6" t="n">
        <v>-2461</v>
      </c>
    </row>
    <row r="60">
      <c r="A60" s="4" t="inlineStr">
        <is>
          <t>Net Value, Assets</t>
        </is>
      </c>
      <c r="B60" s="6" t="n">
        <v>3270</v>
      </c>
    </row>
    <row r="61">
      <c r="A61" s="4" t="inlineStr">
        <is>
          <t>Unfavorable Contracts and Leases [Member]</t>
        </is>
      </c>
    </row>
    <row r="62">
      <c r="A62" s="4" t="inlineStr">
        <is>
          <t>Gross Value, Liabilities</t>
        </is>
      </c>
      <c r="B62" s="6" t="n">
        <v>7000</v>
      </c>
      <c r="C62" s="6" t="n">
        <v>6773</v>
      </c>
    </row>
    <row r="63">
      <c r="A63" s="4" t="inlineStr">
        <is>
          <t>Accumulated Amortization, Liabilities</t>
        </is>
      </c>
      <c r="B63" s="6" t="n">
        <v>-4726</v>
      </c>
      <c r="C63" s="6" t="n">
        <v>-6339</v>
      </c>
    </row>
    <row r="64">
      <c r="A64" s="4" t="inlineStr">
        <is>
          <t>Net Value, Liabilities</t>
        </is>
      </c>
      <c r="B64" s="5" t="n">
        <v>2274</v>
      </c>
      <c r="C64" s="5" t="n">
        <v>434</v>
      </c>
    </row>
    <row r="65">
      <c r="A65" s="4" t="inlineStr">
        <is>
          <t>Unfavorable Contracts and Leases [Member] | Layne and LiquiForce Acquisitions [Member]</t>
        </is>
      </c>
    </row>
    <row r="66">
      <c r="A66" s="4" t="inlineStr">
        <is>
          <t>Weighted Average Useful Lives, Liabilities (Year)</t>
        </is>
      </c>
      <c r="B66" s="4" t="inlineStr">
        <is>
          <t>2 years</t>
        </is>
      </c>
    </row>
    <row r="67">
      <c r="A67" s="4" t="inlineStr">
        <is>
          <t>Gross Value, Liabilities</t>
        </is>
      </c>
      <c r="B67" s="5" t="n">
        <v>7000</v>
      </c>
    </row>
    <row r="68">
      <c r="A68" s="4" t="inlineStr">
        <is>
          <t>Accumulated Amortization, Liabilities</t>
        </is>
      </c>
      <c r="B68" s="6" t="n">
        <v>-4726</v>
      </c>
    </row>
    <row r="69">
      <c r="A69" s="4" t="inlineStr">
        <is>
          <t>Net Value, Liabilities</t>
        </is>
      </c>
      <c r="B69" s="5" t="n">
        <v>227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quisitions - Schedule of Pro Forma Financial Information (Details) - USD ($) $ / shares in Units, $ in Thousands</t>
        </is>
      </c>
      <c r="B1" s="2" t="inlineStr">
        <is>
          <t>12 Months Ended</t>
        </is>
      </c>
    </row>
    <row r="2">
      <c r="B2" s="2" t="inlineStr">
        <is>
          <t>Dec. 31, 2018</t>
        </is>
      </c>
      <c r="C2" s="2" t="inlineStr">
        <is>
          <t>Dec. 31, 2017</t>
        </is>
      </c>
    </row>
    <row r="3">
      <c r="A3" s="4" t="inlineStr">
        <is>
          <t>Revenue</t>
        </is>
      </c>
      <c r="B3" s="5" t="n">
        <v>3499606</v>
      </c>
      <c r="C3" s="5" t="n">
        <v>3425317</v>
      </c>
    </row>
    <row r="4">
      <c r="A4" s="4" t="inlineStr">
        <is>
          <t>Net income (loss)</t>
        </is>
      </c>
      <c r="B4" s="6" t="n">
        <v>62480</v>
      </c>
      <c r="C4" s="6" t="n">
        <v>-40002</v>
      </c>
    </row>
    <row r="5">
      <c r="A5" s="4" t="inlineStr">
        <is>
          <t>Net income (loss) attributable to Granite</t>
        </is>
      </c>
      <c r="B5" s="5" t="n">
        <v>51526</v>
      </c>
      <c r="C5" s="5" t="n">
        <v>-48343</v>
      </c>
    </row>
    <row r="6">
      <c r="A6" s="4" t="inlineStr">
        <is>
          <t>Basic net income (loss) per share attributable to common shareholders (in dollars per share)</t>
        </is>
      </c>
      <c r="B6" s="7" t="n">
        <v>1.12</v>
      </c>
      <c r="C6" s="7" t="n">
        <v>-1.06</v>
      </c>
    </row>
    <row r="7">
      <c r="A7" s="4" t="inlineStr">
        <is>
          <t>Diluted net income (loss) per share attributable to common shareholders (in dollars per share)</t>
        </is>
      </c>
      <c r="B7" s="7" t="n">
        <v>1.15</v>
      </c>
      <c r="C7" s="7" t="n">
        <v>-1.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4 - Revisions in Estimates (Details Textual)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4" t="inlineStr">
        <is>
          <t>Gross Profit, Total</t>
        </is>
      </c>
      <c r="B3" s="5" t="n">
        <v>51224</v>
      </c>
      <c r="C3" s="5" t="n">
        <v>122558</v>
      </c>
      <c r="D3" s="5" t="n">
        <v>46758</v>
      </c>
      <c r="E3" s="5" t="n">
        <v>1138</v>
      </c>
      <c r="F3" s="5" t="n">
        <v>30491</v>
      </c>
      <c r="G3" s="5" t="n">
        <v>160661</v>
      </c>
      <c r="H3" s="5" t="n">
        <v>99424</v>
      </c>
      <c r="I3" s="5" t="n">
        <v>44264</v>
      </c>
      <c r="J3" s="5" t="n">
        <v>221678</v>
      </c>
      <c r="K3" s="5" t="n">
        <v>334840</v>
      </c>
      <c r="L3" s="5" t="n">
        <v>278741</v>
      </c>
    </row>
    <row r="4">
      <c r="A4" s="4" t="inlineStr">
        <is>
          <t>Minimum [Member]</t>
        </is>
      </c>
    </row>
    <row r="5">
      <c r="A5" s="4" t="inlineStr">
        <is>
          <t>Gross Profit, Total</t>
        </is>
      </c>
      <c r="K5" s="6" t="n">
        <v>-6400</v>
      </c>
      <c r="L5" s="6" t="n">
        <v>-6100</v>
      </c>
    </row>
    <row r="6">
      <c r="A6" s="4" t="inlineStr">
        <is>
          <t>Maximum [Member]</t>
        </is>
      </c>
    </row>
    <row r="7">
      <c r="A7" s="4" t="inlineStr">
        <is>
          <t>Gross Profit, Total</t>
        </is>
      </c>
      <c r="J7" s="6" t="n">
        <v>-52600</v>
      </c>
      <c r="L7" s="6" t="n">
        <v>-25900</v>
      </c>
    </row>
    <row r="8">
      <c r="A8" s="4" t="inlineStr">
        <is>
          <t>Water [Member]</t>
        </is>
      </c>
    </row>
    <row r="9">
      <c r="A9" s="4" t="inlineStr">
        <is>
          <t>Gross Profit, Total</t>
        </is>
      </c>
      <c r="J9" s="6" t="n">
        <v>29766</v>
      </c>
      <c r="K9" s="6" t="n">
        <v>59134</v>
      </c>
      <c r="L9" s="6" t="n">
        <v>11544</v>
      </c>
    </row>
    <row r="10">
      <c r="A10" s="4" t="inlineStr">
        <is>
          <t>Specialty [Member]</t>
        </is>
      </c>
    </row>
    <row r="11">
      <c r="A11" s="4" t="inlineStr">
        <is>
          <t>Gross Profit, Total</t>
        </is>
      </c>
      <c r="J11" s="6" t="n">
        <v>86729</v>
      </c>
      <c r="K11" s="6" t="n">
        <v>89935</v>
      </c>
      <c r="L11" s="6" t="n">
        <v>92247</v>
      </c>
    </row>
    <row r="12">
      <c r="A12" s="4" t="inlineStr">
        <is>
          <t>Estimated Cost Recovery of Customer Affirmative Claims and Back Charges [Member] | Noncontrolling Interest [Member]</t>
        </is>
      </c>
    </row>
    <row r="13">
      <c r="A13" s="4" t="inlineStr">
        <is>
          <t>Gross Profit, Total</t>
        </is>
      </c>
      <c r="J13" s="6" t="n">
        <v>-9800</v>
      </c>
      <c r="K13" s="6" t="n">
        <v>0</v>
      </c>
      <c r="L13" s="6" t="n">
        <v>-2100</v>
      </c>
    </row>
    <row r="14">
      <c r="A14" s="4" t="inlineStr">
        <is>
          <t>Estimated Cost Recovery of Customer Affirmative Claims and Back Charges [Member] | Minimum [Member]</t>
        </is>
      </c>
    </row>
    <row r="15">
      <c r="A15" s="4" t="inlineStr">
        <is>
          <t>Gross Profit, Total</t>
        </is>
      </c>
      <c r="J15" s="6" t="n">
        <v>-5500</v>
      </c>
    </row>
    <row r="16">
      <c r="A16" s="4" t="inlineStr">
        <is>
          <t>Estimated Cost Recovery of Customer Affirmative Claims and Back Charges [Member] | Maximum [Member]</t>
        </is>
      </c>
    </row>
    <row r="17">
      <c r="A17" s="4" t="inlineStr">
        <is>
          <t>Gross Profit, Total</t>
        </is>
      </c>
      <c r="K17" s="5" t="n">
        <v>-49600</v>
      </c>
    </row>
    <row r="18">
      <c r="A18" s="4" t="inlineStr">
        <is>
          <t>Estimated Cost Recovery of Customer Affirmative Claims and Back Charges [Member] | Water [Member]</t>
        </is>
      </c>
    </row>
    <row r="19">
      <c r="A19" s="4" t="inlineStr">
        <is>
          <t>Gross Profit, Total</t>
        </is>
      </c>
      <c r="J19" s="6" t="n">
        <v>-22500</v>
      </c>
    </row>
    <row r="20">
      <c r="A20" s="4" t="inlineStr">
        <is>
          <t>Estimated Cost Recovery of Customer Affirmative Claims and Back Charges [Member] | Water [Member] | Minimum [Member]</t>
        </is>
      </c>
    </row>
    <row r="21">
      <c r="A21" s="4" t="inlineStr">
        <is>
          <t>Gross Profit, Total</t>
        </is>
      </c>
      <c r="J21" s="6" t="n">
        <v>-7100</v>
      </c>
    </row>
    <row r="22">
      <c r="A22" s="4" t="inlineStr">
        <is>
          <t>Estimated Cost Recovery of Customer Affirmative Claims and Back Charges [Member] | Water [Member] | Maximum [Member]</t>
        </is>
      </c>
    </row>
    <row r="23">
      <c r="A23" s="4" t="inlineStr">
        <is>
          <t>Gross Profit, Total</t>
        </is>
      </c>
      <c r="J23" s="6" t="n">
        <v>-7900</v>
      </c>
    </row>
    <row r="24">
      <c r="A24" s="4" t="inlineStr">
        <is>
          <t>Estimated Cost Recovery of Customer Affirmative Claims and Back Charges [Member] | Specialty [Member]</t>
        </is>
      </c>
    </row>
    <row r="25">
      <c r="A25" s="4" t="inlineStr">
        <is>
          <t>Gross Profit, Total</t>
        </is>
      </c>
      <c r="J25" s="5" t="n">
        <v>9000</v>
      </c>
      <c r="L25" s="5" t="n">
        <v>6100</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21" customWidth="1" min="10" max="10"/>
    <col width="21" customWidth="1" min="11" max="11"/>
    <col width="21" customWidth="1" min="12" max="12"/>
    <col width="21" customWidth="1" min="13" max="13"/>
    <col width="31" customWidth="1" min="14" max="14"/>
    <col width="31" customWidth="1" min="15" max="15"/>
    <col width="31" customWidth="1" min="16" max="16"/>
  </cols>
  <sheetData>
    <row r="1">
      <c r="A1" s="1" t="inlineStr">
        <is>
          <t>Note 4 - Revisions in Estimates - Summary of Impact of Revisions in Estimates to Gross Profit (Details) $ / shares in Units, $ in Thousands</t>
        </is>
      </c>
      <c r="B1" s="2" t="inlineStr">
        <is>
          <t>3 Months Ended</t>
        </is>
      </c>
      <c r="J1" s="2" t="inlineStr">
        <is>
          <t>6 Months Ended</t>
        </is>
      </c>
      <c r="L1" s="2" t="inlineStr">
        <is>
          <t>9 Months Ended</t>
        </is>
      </c>
      <c r="N1" s="2" t="inlineStr">
        <is>
          <t>12 Months Ended</t>
        </is>
      </c>
    </row>
    <row r="2">
      <c r="B2" s="2" t="inlineStr">
        <is>
          <t>Dec. 31, 2019USD ($)$ / shares</t>
        </is>
      </c>
      <c r="C2" s="2" t="inlineStr">
        <is>
          <t>Sep. 30, 2019USD ($)$ / shares</t>
        </is>
      </c>
      <c r="D2" s="2" t="inlineStr">
        <is>
          <t>Jun. 30, 2019USD ($)$ / shares</t>
        </is>
      </c>
      <c r="E2" s="2" t="inlineStr">
        <is>
          <t>Mar. 31, 2019USD ($)$ / shares</t>
        </is>
      </c>
      <c r="F2" s="2" t="inlineStr">
        <is>
          <t>Dec. 31, 2018USD ($)$ / shares</t>
        </is>
      </c>
      <c r="G2" s="2" t="inlineStr">
        <is>
          <t>Sep. 30, 2018USD ($)$ / shares</t>
        </is>
      </c>
      <c r="H2" s="2" t="inlineStr">
        <is>
          <t>Jun. 30, 2018USD ($)$ / shares</t>
        </is>
      </c>
      <c r="I2" s="2" t="inlineStr">
        <is>
          <t>Mar. 31, 2018USD ($)$ / shares</t>
        </is>
      </c>
      <c r="J2" s="2" t="inlineStr">
        <is>
          <t>Jun. 30, 2019USD ($)</t>
        </is>
      </c>
      <c r="K2" s="2" t="inlineStr">
        <is>
          <t>Jun. 30, 2018USD ($)</t>
        </is>
      </c>
      <c r="L2" s="2" t="inlineStr">
        <is>
          <t>Sep. 30, 2019USD ($)</t>
        </is>
      </c>
      <c r="M2" s="2" t="inlineStr">
        <is>
          <t>Sep. 30, 2018USD ($)</t>
        </is>
      </c>
      <c r="N2" s="2" t="inlineStr">
        <is>
          <t>Dec. 31, 2019USD ($)$ / shares</t>
        </is>
      </c>
      <c r="O2" s="2" t="inlineStr">
        <is>
          <t>Dec. 31, 2018USD ($)$ / shares</t>
        </is>
      </c>
      <c r="P2" s="2" t="inlineStr">
        <is>
          <t>Dec. 31, 2017USD ($)$ / shares</t>
        </is>
      </c>
    </row>
    <row r="3">
      <c r="A3" s="4" t="inlineStr">
        <is>
          <t>Range of reduction in gross profit from each project, net</t>
        </is>
      </c>
      <c r="B3" s="5" t="n">
        <v>-51224</v>
      </c>
      <c r="C3" s="5" t="n">
        <v>-122558</v>
      </c>
      <c r="D3" s="5" t="n">
        <v>-46758</v>
      </c>
      <c r="E3" s="5" t="n">
        <v>-1138</v>
      </c>
      <c r="F3" s="5" t="n">
        <v>-30491</v>
      </c>
      <c r="G3" s="5" t="n">
        <v>-160661</v>
      </c>
      <c r="H3" s="5" t="n">
        <v>-99424</v>
      </c>
      <c r="I3" s="5" t="n">
        <v>-44264</v>
      </c>
      <c r="N3" s="5" t="n">
        <v>-221678</v>
      </c>
      <c r="O3" s="5" t="n">
        <v>-334840</v>
      </c>
      <c r="P3" s="5" t="n">
        <v>-278741</v>
      </c>
    </row>
    <row r="4">
      <c r="A4" s="4" t="inlineStr">
        <is>
          <t>Decrease to project profitability</t>
        </is>
      </c>
      <c r="C4" s="6" t="n">
        <v>-56513</v>
      </c>
      <c r="D4" s="6" t="n">
        <v>27559</v>
      </c>
      <c r="E4" s="6" t="n">
        <v>77111</v>
      </c>
      <c r="G4" s="6" t="n">
        <v>-83959</v>
      </c>
      <c r="H4" s="6" t="n">
        <v>-16369</v>
      </c>
      <c r="I4" s="6" t="n">
        <v>26411</v>
      </c>
      <c r="N4" s="6" t="n">
        <v>77078</v>
      </c>
      <c r="O4" s="6" t="n">
        <v>-8328</v>
      </c>
      <c r="P4" s="6" t="n">
        <v>-68271</v>
      </c>
    </row>
    <row r="5">
      <c r="A5" s="4" t="inlineStr">
        <is>
          <t>Decreases to net (loss) income</t>
        </is>
      </c>
      <c r="B5" s="5" t="n">
        <v>-20061</v>
      </c>
      <c r="C5" s="5" t="n">
        <v>44766</v>
      </c>
      <c r="D5" s="5" t="n">
        <v>-21646</v>
      </c>
      <c r="E5" s="5" t="n">
        <v>-59761</v>
      </c>
      <c r="F5" s="5" t="n">
        <v>-49212</v>
      </c>
      <c r="G5" s="5" t="n">
        <v>71261</v>
      </c>
      <c r="H5" s="5" t="n">
        <v>8770</v>
      </c>
      <c r="I5" s="5" t="n">
        <v>-19283</v>
      </c>
      <c r="J5" s="5" t="n">
        <v>-81407</v>
      </c>
      <c r="K5" s="5" t="n">
        <v>-10513</v>
      </c>
      <c r="L5" s="5" t="n">
        <v>-36641</v>
      </c>
      <c r="M5" s="5" t="n">
        <v>60748</v>
      </c>
      <c r="N5" s="5" t="n">
        <v>-56702</v>
      </c>
      <c r="O5" s="5" t="n">
        <v>11536</v>
      </c>
      <c r="P5" s="5" t="n">
        <v>42457</v>
      </c>
    </row>
    <row r="6">
      <c r="A6" s="4" t="inlineStr">
        <is>
          <t>Decrease to diluted net (loss) income per share (in dollars per share) | $ / shares</t>
        </is>
      </c>
      <c r="B6" s="7" t="n">
        <v>-0.42</v>
      </c>
      <c r="C6" s="7" t="n">
        <v>0.97</v>
      </c>
      <c r="D6" s="7" t="n">
        <v>-0.52</v>
      </c>
      <c r="E6" s="7" t="n">
        <v>-1.34</v>
      </c>
      <c r="F6" s="7" t="n">
        <v>-1.12</v>
      </c>
      <c r="G6" s="7" t="n">
        <v>1.42</v>
      </c>
      <c r="H6" s="7" t="n">
        <v>0.14</v>
      </c>
      <c r="I6" s="7" t="n">
        <v>-0.51</v>
      </c>
      <c r="N6" s="7" t="n">
        <v>-1.29</v>
      </c>
      <c r="O6" s="7" t="n">
        <v>0.01</v>
      </c>
      <c r="P6" s="7" t="n">
        <v>0.84</v>
      </c>
    </row>
    <row r="7">
      <c r="A7" s="4" t="inlineStr">
        <is>
          <t>Minimum [Member]</t>
        </is>
      </c>
    </row>
    <row r="8">
      <c r="A8" s="4" t="inlineStr">
        <is>
          <t>Range of reduction in gross profit from each project, net</t>
        </is>
      </c>
      <c r="O8" s="5" t="n">
        <v>6400</v>
      </c>
      <c r="P8" s="5" t="n">
        <v>6100</v>
      </c>
    </row>
    <row r="9">
      <c r="A9" s="4" t="inlineStr">
        <is>
          <t>Maximum [Member]</t>
        </is>
      </c>
    </row>
    <row r="10">
      <c r="A10" s="4" t="inlineStr">
        <is>
          <t>Range of reduction in gross profit from each project, net</t>
        </is>
      </c>
      <c r="N10" s="5" t="n">
        <v>52600</v>
      </c>
      <c r="P10" s="5" t="n">
        <v>25900</v>
      </c>
    </row>
    <row r="11">
      <c r="A11" s="4" t="inlineStr">
        <is>
          <t>Estimated Cost Recovery of Customer Affirmative Claims and Back Charges [Member]</t>
        </is>
      </c>
    </row>
    <row r="12">
      <c r="A12" s="4" t="inlineStr">
        <is>
          <t>Number of projects with downward estimate changes</t>
        </is>
      </c>
      <c r="N12" s="6" t="n">
        <v>12</v>
      </c>
      <c r="O12" s="6" t="n">
        <v>4</v>
      </c>
      <c r="P12" s="6" t="n">
        <v>6</v>
      </c>
    </row>
    <row r="13">
      <c r="A13" s="4" t="inlineStr">
        <is>
          <t>Decrease to project profitability</t>
        </is>
      </c>
      <c r="N13" s="5" t="n">
        <v>214100</v>
      </c>
      <c r="O13" s="5" t="n">
        <v>104600</v>
      </c>
      <c r="P13" s="5" t="n">
        <v>83400</v>
      </c>
    </row>
    <row r="14">
      <c r="A14" s="4" t="inlineStr">
        <is>
          <t>Decreases to net (loss) income</t>
        </is>
      </c>
      <c r="N14" s="5" t="n">
        <v>158900</v>
      </c>
      <c r="O14" s="5" t="n">
        <v>77700</v>
      </c>
      <c r="P14" s="5" t="n">
        <v>50900</v>
      </c>
    </row>
    <row r="15">
      <c r="A15" s="4" t="inlineStr">
        <is>
          <t>Decrease to diluted net (loss) income per share (in dollars per share) | $ / shares</t>
        </is>
      </c>
      <c r="N15" s="7" t="n">
        <v>3.41</v>
      </c>
      <c r="O15" s="7" t="n">
        <v>1.76</v>
      </c>
      <c r="P15" s="7" t="n">
        <v>1.26</v>
      </c>
    </row>
    <row r="16">
      <c r="A16" s="4" t="inlineStr">
        <is>
          <t>Estimated Cost Recovery of Customer Affirmative Claims and Back Charges [Member] | Minimum [Member]</t>
        </is>
      </c>
    </row>
    <row r="17">
      <c r="A17" s="4" t="inlineStr">
        <is>
          <t>Range of reduction in gross profit from each project, net</t>
        </is>
      </c>
      <c r="N17" s="5" t="n">
        <v>5500</v>
      </c>
    </row>
    <row r="18">
      <c r="A18" s="4" t="inlineStr">
        <is>
          <t>Estimated Cost Recovery of Customer Affirmative Claims and Back Charges [Member] | Maximum [Member]</t>
        </is>
      </c>
    </row>
    <row r="19">
      <c r="A19" s="4" t="inlineStr">
        <is>
          <t>Range of reduction in gross profit from each project, net</t>
        </is>
      </c>
      <c r="O19" s="5" t="n">
        <v>49600</v>
      </c>
    </row>
  </sheetData>
  <mergeCells count="5">
    <mergeCell ref="A1:A2"/>
    <mergeCell ref="B1:I1"/>
    <mergeCell ref="J1:K1"/>
    <mergeCell ref="L1:M1"/>
    <mergeCell ref="N1:P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Disaggregation of Revenue - Schedule of Disaggregation of Revenue (Details) - USD ($) $ in Thousands</t>
        </is>
      </c>
      <c r="B1" s="2" t="inlineStr">
        <is>
          <t>12 Months Ended</t>
        </is>
      </c>
    </row>
    <row r="2">
      <c r="B2" s="2" t="inlineStr">
        <is>
          <t>Dec. 31, 2019</t>
        </is>
      </c>
      <c r="C2" s="2" t="inlineStr">
        <is>
          <t>Dec. 31, 2018</t>
        </is>
      </c>
      <c r="D2" s="2" t="inlineStr">
        <is>
          <t>Dec. 31, 2017</t>
        </is>
      </c>
    </row>
    <row r="3">
      <c r="A3" s="4" t="inlineStr">
        <is>
          <t>Revenue</t>
        </is>
      </c>
      <c r="B3" s="5" t="n">
        <v>3445606</v>
      </c>
      <c r="C3" s="5" t="n">
        <v>3287031</v>
      </c>
      <c r="D3" s="5" t="n">
        <v>2958374</v>
      </c>
    </row>
    <row r="4">
      <c r="A4" s="4" t="inlineStr">
        <is>
          <t>Water and Mineral Services [Member]</t>
        </is>
      </c>
    </row>
    <row r="5">
      <c r="A5" s="4" t="inlineStr">
        <is>
          <t>Revenue</t>
        </is>
      </c>
      <c r="B5" s="6" t="n">
        <v>530729</v>
      </c>
      <c r="C5" s="6" t="n">
        <v>340504</v>
      </c>
      <c r="D5" s="6" t="n">
        <v>62074</v>
      </c>
    </row>
    <row r="6">
      <c r="A6" s="4" t="inlineStr">
        <is>
          <t>Transportation [Member]</t>
        </is>
      </c>
    </row>
    <row r="7">
      <c r="A7" s="4" t="inlineStr">
        <is>
          <t>Revenue</t>
        </is>
      </c>
      <c r="B7" s="6" t="n">
        <v>1892149</v>
      </c>
      <c r="C7" s="6" t="n">
        <v>1946750</v>
      </c>
      <c r="D7" s="6" t="n">
        <v>1912006</v>
      </c>
    </row>
    <row r="8">
      <c r="A8" s="4" t="inlineStr">
        <is>
          <t>Transportation [Member] | Water and Mineral Services [Member]</t>
        </is>
      </c>
    </row>
    <row r="9">
      <c r="A9" s="4" t="inlineStr">
        <is>
          <t>Revenue</t>
        </is>
      </c>
      <c r="B9" s="6" t="n">
        <v>0</v>
      </c>
      <c r="C9" s="6" t="n">
        <v>0</v>
      </c>
      <c r="D9" s="6" t="n">
        <v>0</v>
      </c>
    </row>
    <row r="10">
      <c r="A10" s="4" t="inlineStr">
        <is>
          <t>Water [Member]</t>
        </is>
      </c>
    </row>
    <row r="11">
      <c r="A11" s="4" t="inlineStr">
        <is>
          <t>Revenue</t>
        </is>
      </c>
      <c r="B11" s="6" t="n">
        <v>468730</v>
      </c>
      <c r="C11" s="6" t="n">
        <v>345861</v>
      </c>
      <c r="D11" s="6" t="n">
        <v>132973</v>
      </c>
    </row>
    <row r="12">
      <c r="A12" s="4" t="inlineStr">
        <is>
          <t>Water [Member] | Water and Mineral Services [Member]</t>
        </is>
      </c>
    </row>
    <row r="13">
      <c r="A13" s="4" t="inlineStr">
        <is>
          <t>Revenue</t>
        </is>
      </c>
      <c r="B13" s="6" t="n">
        <v>423336</v>
      </c>
      <c r="C13" s="6" t="n">
        <v>265704</v>
      </c>
      <c r="D13" s="6" t="n">
        <v>61964</v>
      </c>
    </row>
    <row r="14">
      <c r="A14" s="4" t="inlineStr">
        <is>
          <t>Specialty [Member]</t>
        </is>
      </c>
    </row>
    <row r="15">
      <c r="A15" s="4" t="inlineStr">
        <is>
          <t>Revenue</t>
        </is>
      </c>
      <c r="B15" s="6" t="n">
        <v>727537</v>
      </c>
      <c r="C15" s="6" t="n">
        <v>625666</v>
      </c>
      <c r="D15" s="6" t="n">
        <v>620619</v>
      </c>
    </row>
    <row r="16">
      <c r="A16" s="4" t="inlineStr">
        <is>
          <t>Specialty [Member] | Water and Mineral Services [Member]</t>
        </is>
      </c>
    </row>
    <row r="17">
      <c r="A17" s="4" t="inlineStr">
        <is>
          <t>Revenue</t>
        </is>
      </c>
      <c r="B17" s="6" t="n">
        <v>89289</v>
      </c>
      <c r="C17" s="6" t="n">
        <v>58643</v>
      </c>
      <c r="D17" s="6" t="n">
        <v>110</v>
      </c>
    </row>
    <row r="18">
      <c r="A18" s="4" t="inlineStr">
        <is>
          <t>Materials [Member]</t>
        </is>
      </c>
    </row>
    <row r="19">
      <c r="A19" s="4" t="inlineStr">
        <is>
          <t>Revenue</t>
        </is>
      </c>
      <c r="B19" s="6" t="n">
        <v>357190</v>
      </c>
      <c r="C19" s="6" t="n">
        <v>368754</v>
      </c>
      <c r="D19" s="6" t="n">
        <v>292776</v>
      </c>
    </row>
    <row r="20">
      <c r="A20" s="4" t="inlineStr">
        <is>
          <t>Materials [Member] | Water and Mineral Services [Member]</t>
        </is>
      </c>
    </row>
    <row r="21">
      <c r="A21" s="4" t="inlineStr">
        <is>
          <t>Revenue</t>
        </is>
      </c>
      <c r="B21" s="6" t="n">
        <v>18104</v>
      </c>
      <c r="C21" s="6" t="n">
        <v>16157</v>
      </c>
      <c r="D21" s="6" t="n">
        <v>0</v>
      </c>
    </row>
    <row r="22">
      <c r="A22" s="4" t="inlineStr">
        <is>
          <t>California 1[Member]</t>
        </is>
      </c>
    </row>
    <row r="23">
      <c r="A23" s="4" t="inlineStr">
        <is>
          <t>Revenue</t>
        </is>
      </c>
      <c r="B23" s="6" t="n">
        <v>992100</v>
      </c>
      <c r="C23" s="6" t="n">
        <v>1017638</v>
      </c>
      <c r="D23" s="6" t="n">
        <v>848687</v>
      </c>
    </row>
    <row r="24">
      <c r="A24" s="4" t="inlineStr">
        <is>
          <t>California 1[Member] | Transportation [Member]</t>
        </is>
      </c>
    </row>
    <row r="25">
      <c r="A25" s="4" t="inlineStr">
        <is>
          <t>Revenue</t>
        </is>
      </c>
      <c r="B25" s="6" t="n">
        <v>581074</v>
      </c>
      <c r="C25" s="6" t="n">
        <v>607737</v>
      </c>
      <c r="D25" s="6" t="n">
        <v>470996</v>
      </c>
    </row>
    <row r="26">
      <c r="A26" s="4" t="inlineStr">
        <is>
          <t>California 1[Member] | Water [Member]</t>
        </is>
      </c>
    </row>
    <row r="27">
      <c r="A27" s="4" t="inlineStr">
        <is>
          <t>Revenue</t>
        </is>
      </c>
      <c r="B27" s="6" t="n">
        <v>25005</v>
      </c>
      <c r="C27" s="6" t="n">
        <v>52757</v>
      </c>
      <c r="D27" s="6" t="n">
        <v>39071</v>
      </c>
    </row>
    <row r="28">
      <c r="A28" s="4" t="inlineStr">
        <is>
          <t>California 1[Member] | Specialty [Member]</t>
        </is>
      </c>
    </row>
    <row r="29">
      <c r="A29" s="4" t="inlineStr">
        <is>
          <t>Revenue</t>
        </is>
      </c>
      <c r="B29" s="6" t="n">
        <v>187556</v>
      </c>
      <c r="C29" s="6" t="n">
        <v>143471</v>
      </c>
      <c r="D29" s="6" t="n">
        <v>160572</v>
      </c>
    </row>
    <row r="30">
      <c r="A30" s="4" t="inlineStr">
        <is>
          <t>California 1[Member] | Materials [Member]</t>
        </is>
      </c>
    </row>
    <row r="31">
      <c r="A31" s="4" t="inlineStr">
        <is>
          <t>Revenue</t>
        </is>
      </c>
      <c r="B31" s="6" t="n">
        <v>198465</v>
      </c>
      <c r="C31" s="6" t="n">
        <v>213673</v>
      </c>
      <c r="D31" s="6" t="n">
        <v>178048</v>
      </c>
    </row>
    <row r="32">
      <c r="A32" s="4" t="inlineStr">
        <is>
          <t>Federal [Member]</t>
        </is>
      </c>
    </row>
    <row r="33">
      <c r="A33" s="4" t="inlineStr">
        <is>
          <t>Revenue</t>
        </is>
      </c>
      <c r="B33" s="6" t="n">
        <v>85703</v>
      </c>
      <c r="C33" s="6" t="n">
        <v>44270</v>
      </c>
      <c r="D33" s="6" t="n">
        <v>38486</v>
      </c>
    </row>
    <row r="34">
      <c r="A34" s="4" t="inlineStr">
        <is>
          <t>Federal [Member] | Transportation [Member]</t>
        </is>
      </c>
    </row>
    <row r="35">
      <c r="A35" s="4" t="inlineStr">
        <is>
          <t>Revenue</t>
        </is>
      </c>
      <c r="B35" s="6" t="n">
        <v>688</v>
      </c>
      <c r="C35" s="6" t="n">
        <v>683</v>
      </c>
      <c r="D35" s="6" t="n">
        <v>31406</v>
      </c>
    </row>
    <row r="36">
      <c r="A36" s="4" t="inlineStr">
        <is>
          <t>Federal [Member] | Water [Member]</t>
        </is>
      </c>
    </row>
    <row r="37">
      <c r="A37" s="4" t="inlineStr">
        <is>
          <t>Revenue</t>
        </is>
      </c>
      <c r="B37" s="6" t="n">
        <v>1171</v>
      </c>
      <c r="C37" s="6" t="n">
        <v>2116</v>
      </c>
      <c r="D37" s="6" t="n">
        <v>1884</v>
      </c>
    </row>
    <row r="38">
      <c r="A38" s="4" t="inlineStr">
        <is>
          <t>Federal [Member] | Specialty [Member]</t>
        </is>
      </c>
    </row>
    <row r="39">
      <c r="A39" s="4" t="inlineStr">
        <is>
          <t>Revenue</t>
        </is>
      </c>
      <c r="B39" s="6" t="n">
        <v>83844</v>
      </c>
      <c r="C39" s="6" t="n">
        <v>41471</v>
      </c>
      <c r="D39" s="6" t="n">
        <v>5196</v>
      </c>
    </row>
    <row r="40">
      <c r="A40" s="4" t="inlineStr">
        <is>
          <t>Federal [Member] | Materials [Member]</t>
        </is>
      </c>
    </row>
    <row r="41">
      <c r="A41" s="4" t="inlineStr">
        <is>
          <t>Revenue</t>
        </is>
      </c>
      <c r="B41" s="6" t="n">
        <v>0</v>
      </c>
      <c r="C41" s="6" t="n">
        <v>0</v>
      </c>
      <c r="D41" s="6" t="n">
        <v>0</v>
      </c>
    </row>
    <row r="42">
      <c r="A42" s="4" t="inlineStr">
        <is>
          <t>Heavy Civil [Member]</t>
        </is>
      </c>
    </row>
    <row r="43">
      <c r="A43" s="4" t="inlineStr">
        <is>
          <t>Revenue</t>
        </is>
      </c>
      <c r="B43" s="6" t="n">
        <v>687344</v>
      </c>
      <c r="C43" s="6" t="n">
        <v>808194</v>
      </c>
      <c r="D43" s="6" t="n">
        <v>761003</v>
      </c>
    </row>
    <row r="44">
      <c r="A44" s="4" t="inlineStr">
        <is>
          <t>Heavy Civil [Member] | Transportation [Member]</t>
        </is>
      </c>
    </row>
    <row r="45">
      <c r="A45" s="4" t="inlineStr">
        <is>
          <t>Revenue</t>
        </is>
      </c>
      <c r="B45" s="6" t="n">
        <v>671923</v>
      </c>
      <c r="C45" s="6" t="n">
        <v>788722</v>
      </c>
      <c r="D45" s="6" t="n">
        <v>738576</v>
      </c>
    </row>
    <row r="46">
      <c r="A46" s="4" t="inlineStr">
        <is>
          <t>Heavy Civil [Member] | Water [Member]</t>
        </is>
      </c>
    </row>
    <row r="47">
      <c r="A47" s="4" t="inlineStr">
        <is>
          <t>Revenue</t>
        </is>
      </c>
      <c r="B47" s="6" t="n">
        <v>13215</v>
      </c>
      <c r="C47" s="6" t="n">
        <v>19472</v>
      </c>
      <c r="D47" s="6" t="n">
        <v>22427</v>
      </c>
    </row>
    <row r="48">
      <c r="A48" s="4" t="inlineStr">
        <is>
          <t>Heavy Civil [Member] | Specialty [Member]</t>
        </is>
      </c>
    </row>
    <row r="49">
      <c r="A49" s="4" t="inlineStr">
        <is>
          <t>Revenue</t>
        </is>
      </c>
      <c r="B49" s="6" t="n">
        <v>2206</v>
      </c>
      <c r="C49" s="6" t="n">
        <v>0</v>
      </c>
      <c r="D49" s="6" t="n">
        <v>0</v>
      </c>
    </row>
    <row r="50">
      <c r="A50" s="4" t="inlineStr">
        <is>
          <t>Heavy Civil [Member] | Materials [Member]</t>
        </is>
      </c>
    </row>
    <row r="51">
      <c r="A51" s="4" t="inlineStr">
        <is>
          <t>Revenue</t>
        </is>
      </c>
      <c r="B51" s="6" t="n">
        <v>0</v>
      </c>
      <c r="C51" s="6" t="n">
        <v>0</v>
      </c>
      <c r="D51" s="6" t="n">
        <v>0</v>
      </c>
    </row>
    <row r="52">
      <c r="A52" s="4" t="inlineStr">
        <is>
          <t>Midwest [Member]</t>
        </is>
      </c>
    </row>
    <row r="53">
      <c r="A53" s="4" t="inlineStr">
        <is>
          <t>Revenue</t>
        </is>
      </c>
      <c r="B53" s="6" t="n">
        <v>253822</v>
      </c>
      <c r="C53" s="6" t="n">
        <v>309018</v>
      </c>
      <c r="D53" s="6" t="n">
        <v>416959</v>
      </c>
    </row>
    <row r="54">
      <c r="A54" s="4" t="inlineStr">
        <is>
          <t>Midwest [Member] | Transportation [Member]</t>
        </is>
      </c>
    </row>
    <row r="55">
      <c r="A55" s="4" t="inlineStr">
        <is>
          <t>Revenue</t>
        </is>
      </c>
      <c r="B55" s="6" t="n">
        <v>100235</v>
      </c>
      <c r="C55" s="6" t="n">
        <v>84523</v>
      </c>
      <c r="D55" s="6" t="n">
        <v>60007</v>
      </c>
    </row>
    <row r="56">
      <c r="A56" s="4" t="inlineStr">
        <is>
          <t>Midwest [Member] | Water [Member]</t>
        </is>
      </c>
    </row>
    <row r="57">
      <c r="A57" s="4" t="inlineStr">
        <is>
          <t>Revenue</t>
        </is>
      </c>
      <c r="B57" s="6" t="n">
        <v>39</v>
      </c>
      <c r="C57" s="6" t="n">
        <v>1930</v>
      </c>
      <c r="D57" s="6" t="n">
        <v>7004</v>
      </c>
    </row>
    <row r="58">
      <c r="A58" s="4" t="inlineStr">
        <is>
          <t>Midwest [Member] | Specialty [Member]</t>
        </is>
      </c>
    </row>
    <row r="59">
      <c r="A59" s="4" t="inlineStr">
        <is>
          <t>Revenue</t>
        </is>
      </c>
      <c r="B59" s="6" t="n">
        <v>153548</v>
      </c>
      <c r="C59" s="6" t="n">
        <v>222565</v>
      </c>
      <c r="D59" s="6" t="n">
        <v>349948</v>
      </c>
    </row>
    <row r="60">
      <c r="A60" s="4" t="inlineStr">
        <is>
          <t>Midwest [Member] | Materials [Member]</t>
        </is>
      </c>
    </row>
    <row r="61">
      <c r="A61" s="4" t="inlineStr">
        <is>
          <t>Revenue</t>
        </is>
      </c>
      <c r="B61" s="6" t="n">
        <v>0</v>
      </c>
      <c r="C61" s="6" t="n">
        <v>0</v>
      </c>
      <c r="D61" s="6" t="n">
        <v>0</v>
      </c>
    </row>
    <row r="62">
      <c r="A62" s="4" t="inlineStr">
        <is>
          <t>Northwest [Member]</t>
        </is>
      </c>
    </row>
    <row r="63">
      <c r="A63" s="4" t="inlineStr">
        <is>
          <t>Revenue</t>
        </is>
      </c>
      <c r="B63" s="6" t="n">
        <v>895908</v>
      </c>
      <c r="C63" s="6" t="n">
        <v>767407</v>
      </c>
      <c r="D63" s="6" t="n">
        <v>831165</v>
      </c>
    </row>
    <row r="64">
      <c r="A64" s="4" t="inlineStr">
        <is>
          <t>Northwest [Member] | Transportation [Member]</t>
        </is>
      </c>
    </row>
    <row r="65">
      <c r="A65" s="4" t="inlineStr">
        <is>
          <t>Revenue</t>
        </is>
      </c>
      <c r="B65" s="6" t="n">
        <v>538229</v>
      </c>
      <c r="C65" s="6" t="n">
        <v>465085</v>
      </c>
      <c r="D65" s="6" t="n">
        <v>611021</v>
      </c>
    </row>
    <row r="66">
      <c r="A66" s="4" t="inlineStr">
        <is>
          <t>Northwest [Member] | Water [Member]</t>
        </is>
      </c>
    </row>
    <row r="67">
      <c r="A67" s="4" t="inlineStr">
        <is>
          <t>Revenue</t>
        </is>
      </c>
      <c r="B67" s="6" t="n">
        <v>5964</v>
      </c>
      <c r="C67" s="6" t="n">
        <v>3882</v>
      </c>
      <c r="D67" s="6" t="n">
        <v>623</v>
      </c>
    </row>
    <row r="68">
      <c r="A68" s="4" t="inlineStr">
        <is>
          <t>Northwest [Member] | Specialty [Member]</t>
        </is>
      </c>
    </row>
    <row r="69">
      <c r="A69" s="4" t="inlineStr">
        <is>
          <t>Revenue</t>
        </is>
      </c>
      <c r="B69" s="6" t="n">
        <v>211094</v>
      </c>
      <c r="C69" s="6" t="n">
        <v>159516</v>
      </c>
      <c r="D69" s="6" t="n">
        <v>104793</v>
      </c>
    </row>
    <row r="70">
      <c r="A70" s="4" t="inlineStr">
        <is>
          <t>Northwest [Member] | Materials [Member]</t>
        </is>
      </c>
    </row>
    <row r="71">
      <c r="A71" s="4" t="inlineStr">
        <is>
          <t>Revenue</t>
        </is>
      </c>
      <c r="B71" s="5" t="n">
        <v>140621</v>
      </c>
      <c r="C71" s="5" t="n">
        <v>138924</v>
      </c>
      <c r="D71" s="5" t="n">
        <v>1147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19</t>
        </is>
      </c>
      <c r="C2" s="2" t="inlineStr">
        <is>
          <t>Dec. 31, 2018</t>
        </is>
      </c>
      <c r="D2" s="2" t="inlineStr">
        <is>
          <t>Dec. 31, 2017</t>
        </is>
      </c>
    </row>
    <row r="3">
      <c r="A3" s="4" t="inlineStr">
        <is>
          <t>Dividends (in dollars per share)</t>
        </is>
      </c>
      <c r="B3" s="7" t="n">
        <v>0.52</v>
      </c>
      <c r="C3" s="7" t="n">
        <v>0.52</v>
      </c>
      <c r="D3" s="7" t="n">
        <v>0.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Unearned Revenue - Schedule of Unearned Revenue (Details) - USD ($) $ in Thousands</t>
        </is>
      </c>
      <c r="B1" s="2" t="inlineStr">
        <is>
          <t>Dec. 31, 2019</t>
        </is>
      </c>
      <c r="C1" s="2" t="inlineStr">
        <is>
          <t>Dec. 31, 2018</t>
        </is>
      </c>
    </row>
    <row r="2">
      <c r="A2" s="4" t="inlineStr">
        <is>
          <t>Unearned Revenue</t>
        </is>
      </c>
      <c r="B2" s="5" t="n">
        <v>3717228</v>
      </c>
      <c r="C2" s="5" t="n">
        <v>2975609</v>
      </c>
    </row>
    <row r="3">
      <c r="A3" s="4" t="inlineStr">
        <is>
          <t>Water and Mineral Services [Member]</t>
        </is>
      </c>
    </row>
    <row r="4">
      <c r="A4" s="4" t="inlineStr">
        <is>
          <t>Unearned Revenue</t>
        </is>
      </c>
      <c r="B4" s="6" t="n">
        <v>152141</v>
      </c>
      <c r="C4" s="6" t="n">
        <v>189597</v>
      </c>
    </row>
    <row r="5">
      <c r="A5" s="4" t="inlineStr">
        <is>
          <t>California 1[Member]</t>
        </is>
      </c>
    </row>
    <row r="6">
      <c r="A6" s="4" t="inlineStr">
        <is>
          <t>Unearned Revenue</t>
        </is>
      </c>
      <c r="B6" s="6" t="n">
        <v>645610</v>
      </c>
      <c r="C6" s="6" t="n">
        <v>382260</v>
      </c>
    </row>
    <row r="7">
      <c r="A7" s="4" t="inlineStr">
        <is>
          <t>Federal [Member]</t>
        </is>
      </c>
    </row>
    <row r="8">
      <c r="A8" s="4" t="inlineStr">
        <is>
          <t>Unearned Revenue</t>
        </is>
      </c>
      <c r="B8" s="6" t="n">
        <v>168743</v>
      </c>
      <c r="C8" s="6" t="n">
        <v>127773</v>
      </c>
    </row>
    <row r="9">
      <c r="A9" s="4" t="inlineStr">
        <is>
          <t>Heavy Civil [Member]</t>
        </is>
      </c>
    </row>
    <row r="10">
      <c r="A10" s="4" t="inlineStr">
        <is>
          <t>Unearned Revenue</t>
        </is>
      </c>
      <c r="B10" s="6" t="n">
        <v>1770742</v>
      </c>
      <c r="C10" s="6" t="n">
        <v>1570501</v>
      </c>
    </row>
    <row r="11">
      <c r="A11" s="4" t="inlineStr">
        <is>
          <t>Midwest [Member]</t>
        </is>
      </c>
    </row>
    <row r="12">
      <c r="A12" s="4" t="inlineStr">
        <is>
          <t>Unearned Revenue</t>
        </is>
      </c>
      <c r="B12" s="6" t="n">
        <v>366721</v>
      </c>
      <c r="C12" s="6" t="n">
        <v>283456</v>
      </c>
    </row>
    <row r="13">
      <c r="A13" s="4" t="inlineStr">
        <is>
          <t>Northwest [Member]</t>
        </is>
      </c>
    </row>
    <row r="14">
      <c r="A14" s="4" t="inlineStr">
        <is>
          <t>Unearned Revenue</t>
        </is>
      </c>
      <c r="B14" s="6" t="n">
        <v>613271</v>
      </c>
      <c r="C14" s="6" t="n">
        <v>422022</v>
      </c>
    </row>
    <row r="15">
      <c r="A15" s="4" t="inlineStr">
        <is>
          <t>Transportation [Member]</t>
        </is>
      </c>
    </row>
    <row r="16">
      <c r="A16" s="4" t="inlineStr">
        <is>
          <t>Unearned Revenue</t>
        </is>
      </c>
      <c r="B16" s="6" t="n">
        <v>2798056</v>
      </c>
      <c r="C16" s="6" t="n">
        <v>2280105</v>
      </c>
    </row>
    <row r="17">
      <c r="A17" s="4" t="inlineStr">
        <is>
          <t>Transportation [Member] | Water and Mineral Services [Member]</t>
        </is>
      </c>
    </row>
    <row r="18">
      <c r="A18" s="4" t="inlineStr">
        <is>
          <t>Unearned Revenue</t>
        </is>
      </c>
      <c r="B18" s="6" t="n">
        <v>0</v>
      </c>
      <c r="C18" s="6" t="n">
        <v>0</v>
      </c>
    </row>
    <row r="19">
      <c r="A19" s="4" t="inlineStr">
        <is>
          <t>Transportation [Member] | California 1[Member]</t>
        </is>
      </c>
    </row>
    <row r="20">
      <c r="A20" s="4" t="inlineStr">
        <is>
          <t>Unearned Revenue</t>
        </is>
      </c>
      <c r="B20" s="6" t="n">
        <v>525641</v>
      </c>
      <c r="C20" s="6" t="n">
        <v>313099</v>
      </c>
    </row>
    <row r="21">
      <c r="A21" s="4" t="inlineStr">
        <is>
          <t>Transportation [Member] | Federal [Member]</t>
        </is>
      </c>
    </row>
    <row r="22">
      <c r="A22" s="4" t="inlineStr">
        <is>
          <t>Unearned Revenue</t>
        </is>
      </c>
      <c r="B22" s="6" t="n">
        <v>14139</v>
      </c>
      <c r="C22" s="6" t="n">
        <v>134</v>
      </c>
    </row>
    <row r="23">
      <c r="A23" s="4" t="inlineStr">
        <is>
          <t>Transportation [Member] | Heavy Civil [Member]</t>
        </is>
      </c>
    </row>
    <row r="24">
      <c r="A24" s="4" t="inlineStr">
        <is>
          <t>Unearned Revenue</t>
        </is>
      </c>
      <c r="B24" s="6" t="n">
        <v>1480367</v>
      </c>
      <c r="C24" s="6" t="n">
        <v>1549545</v>
      </c>
    </row>
    <row r="25">
      <c r="A25" s="4" t="inlineStr">
        <is>
          <t>Transportation [Member] | Midwest [Member]</t>
        </is>
      </c>
    </row>
    <row r="26">
      <c r="A26" s="4" t="inlineStr">
        <is>
          <t>Unearned Revenue</t>
        </is>
      </c>
      <c r="B26" s="6" t="n">
        <v>230889</v>
      </c>
      <c r="C26" s="6" t="n">
        <v>78042</v>
      </c>
    </row>
    <row r="27">
      <c r="A27" s="4" t="inlineStr">
        <is>
          <t>Transportation [Member] | Northwest [Member]</t>
        </is>
      </c>
    </row>
    <row r="28">
      <c r="A28" s="4" t="inlineStr">
        <is>
          <t>Unearned Revenue</t>
        </is>
      </c>
      <c r="B28" s="6" t="n">
        <v>547020</v>
      </c>
      <c r="C28" s="6" t="n">
        <v>339285</v>
      </c>
    </row>
    <row r="29">
      <c r="A29" s="4" t="inlineStr">
        <is>
          <t>Water [Member]</t>
        </is>
      </c>
    </row>
    <row r="30">
      <c r="A30" s="4" t="inlineStr">
        <is>
          <t>Unearned Revenue</t>
        </is>
      </c>
      <c r="B30" s="6" t="n">
        <v>224875</v>
      </c>
      <c r="C30" s="6" t="n">
        <v>219908</v>
      </c>
    </row>
    <row r="31">
      <c r="A31" s="4" t="inlineStr">
        <is>
          <t>Water [Member] | Water and Mineral Services [Member]</t>
        </is>
      </c>
    </row>
    <row r="32">
      <c r="A32" s="4" t="inlineStr">
        <is>
          <t>Unearned Revenue</t>
        </is>
      </c>
      <c r="B32" s="6" t="n">
        <v>152141</v>
      </c>
      <c r="C32" s="6" t="n">
        <v>189597</v>
      </c>
    </row>
    <row r="33">
      <c r="A33" s="4" t="inlineStr">
        <is>
          <t>Water [Member] | California 1[Member]</t>
        </is>
      </c>
    </row>
    <row r="34">
      <c r="A34" s="4" t="inlineStr">
        <is>
          <t>Unearned Revenue</t>
        </is>
      </c>
      <c r="B34" s="6" t="n">
        <v>19950</v>
      </c>
      <c r="C34" s="6" t="n">
        <v>6163</v>
      </c>
    </row>
    <row r="35">
      <c r="A35" s="4" t="inlineStr">
        <is>
          <t>Water [Member] | Federal [Member]</t>
        </is>
      </c>
    </row>
    <row r="36">
      <c r="A36" s="4" t="inlineStr">
        <is>
          <t>Unearned Revenue</t>
        </is>
      </c>
      <c r="B36" s="6" t="n">
        <v>1041</v>
      </c>
      <c r="C36" s="6" t="n">
        <v>2195</v>
      </c>
    </row>
    <row r="37">
      <c r="A37" s="4" t="inlineStr">
        <is>
          <t>Water [Member] | Heavy Civil [Member]</t>
        </is>
      </c>
    </row>
    <row r="38">
      <c r="A38" s="4" t="inlineStr">
        <is>
          <t>Unearned Revenue</t>
        </is>
      </c>
      <c r="B38" s="6" t="n">
        <v>47046</v>
      </c>
      <c r="C38" s="6" t="n">
        <v>20956</v>
      </c>
    </row>
    <row r="39">
      <c r="A39" s="4" t="inlineStr">
        <is>
          <t>Water [Member] | Midwest [Member]</t>
        </is>
      </c>
    </row>
    <row r="40">
      <c r="A40" s="4" t="inlineStr">
        <is>
          <t>Unearned Revenue</t>
        </is>
      </c>
      <c r="B40" s="6" t="n">
        <v>152</v>
      </c>
      <c r="C40" s="6" t="n">
        <v>211</v>
      </c>
    </row>
    <row r="41">
      <c r="A41" s="4" t="inlineStr">
        <is>
          <t>Water [Member] | Northwest [Member]</t>
        </is>
      </c>
    </row>
    <row r="42">
      <c r="A42" s="4" t="inlineStr">
        <is>
          <t>Unearned Revenue</t>
        </is>
      </c>
      <c r="B42" s="6" t="n">
        <v>4545</v>
      </c>
      <c r="C42" s="6" t="n">
        <v>786</v>
      </c>
    </row>
    <row r="43">
      <c r="A43" s="4" t="inlineStr">
        <is>
          <t>Specialty [Member]</t>
        </is>
      </c>
    </row>
    <row r="44">
      <c r="A44" s="4" t="inlineStr">
        <is>
          <t>Unearned Revenue</t>
        </is>
      </c>
      <c r="B44" s="6" t="n">
        <v>694297</v>
      </c>
      <c r="C44" s="6" t="n">
        <v>475596</v>
      </c>
    </row>
    <row r="45">
      <c r="A45" s="4" t="inlineStr">
        <is>
          <t>Specialty [Member] | Water and Mineral Services [Member]</t>
        </is>
      </c>
    </row>
    <row r="46">
      <c r="A46" s="4" t="inlineStr">
        <is>
          <t>Unearned Revenue</t>
        </is>
      </c>
      <c r="B46" s="6" t="n">
        <v>0</v>
      </c>
      <c r="C46" s="6" t="n">
        <v>0</v>
      </c>
    </row>
    <row r="47">
      <c r="A47" s="4" t="inlineStr">
        <is>
          <t>Specialty [Member] | California 1[Member]</t>
        </is>
      </c>
    </row>
    <row r="48">
      <c r="A48" s="4" t="inlineStr">
        <is>
          <t>Unearned Revenue</t>
        </is>
      </c>
      <c r="B48" s="6" t="n">
        <v>100019</v>
      </c>
      <c r="C48" s="6" t="n">
        <v>62998</v>
      </c>
    </row>
    <row r="49">
      <c r="A49" s="4" t="inlineStr">
        <is>
          <t>Specialty [Member] | Federal [Member]</t>
        </is>
      </c>
    </row>
    <row r="50">
      <c r="A50" s="4" t="inlineStr">
        <is>
          <t>Unearned Revenue</t>
        </is>
      </c>
      <c r="B50" s="6" t="n">
        <v>153563</v>
      </c>
      <c r="C50" s="6" t="n">
        <v>125444</v>
      </c>
    </row>
    <row r="51">
      <c r="A51" s="4" t="inlineStr">
        <is>
          <t>Specialty [Member] | Heavy Civil [Member]</t>
        </is>
      </c>
    </row>
    <row r="52">
      <c r="A52" s="4" t="inlineStr">
        <is>
          <t>Unearned Revenue</t>
        </is>
      </c>
      <c r="B52" s="6" t="n">
        <v>243329</v>
      </c>
      <c r="C52" s="6" t="n">
        <v>0</v>
      </c>
    </row>
    <row r="53">
      <c r="A53" s="4" t="inlineStr">
        <is>
          <t>Specialty [Member] | Midwest [Member]</t>
        </is>
      </c>
    </row>
    <row r="54">
      <c r="A54" s="4" t="inlineStr">
        <is>
          <t>Unearned Revenue</t>
        </is>
      </c>
      <c r="B54" s="6" t="n">
        <v>135680</v>
      </c>
      <c r="C54" s="6" t="n">
        <v>205203</v>
      </c>
    </row>
    <row r="55">
      <c r="A55" s="4" t="inlineStr">
        <is>
          <t>Specialty [Member] | Northwest [Member]</t>
        </is>
      </c>
    </row>
    <row r="56">
      <c r="A56" s="4" t="inlineStr">
        <is>
          <t>Unearned Revenue</t>
        </is>
      </c>
      <c r="B56" s="5" t="n">
        <v>61706</v>
      </c>
      <c r="C56" s="5" t="n">
        <v>819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Contract Assets and Liabilities (Details Textual) - USD ($) $ in Thousands</t>
        </is>
      </c>
      <c r="B1" s="2" t="inlineStr">
        <is>
          <t>12 Months Ended</t>
        </is>
      </c>
    </row>
    <row r="2">
      <c r="B2" s="2" t="inlineStr">
        <is>
          <t>Dec. 31, 2019</t>
        </is>
      </c>
      <c r="C2" s="2" t="inlineStr">
        <is>
          <t>Dec. 31, 2018</t>
        </is>
      </c>
    </row>
    <row r="3">
      <c r="A3" s="4" t="inlineStr">
        <is>
          <t>Contract with Customer, Liability, Revenue Recognized</t>
        </is>
      </c>
      <c r="B3" s="5" t="n">
        <v>125400</v>
      </c>
      <c r="C3" s="5" t="n">
        <v>105900</v>
      </c>
    </row>
    <row r="4">
      <c r="A4" s="4" t="inlineStr">
        <is>
          <t>Contract with Customer, Liability, Cumulative Catch-up Adjustment to Revenue, Change in Estimate of Transaction Price</t>
        </is>
      </c>
      <c r="B4" s="6" t="n">
        <v>-13910</v>
      </c>
      <c r="C4" s="6" t="n">
        <v>-32342</v>
      </c>
    </row>
    <row r="5">
      <c r="A5" s="4" t="inlineStr">
        <is>
          <t>Aggregate Affirmative Claim Recovery Estimate Included in Contract Asset and Liability</t>
        </is>
      </c>
      <c r="B5" s="6" t="n">
        <v>71100</v>
      </c>
      <c r="C5" s="6" t="n">
        <v>45400</v>
      </c>
    </row>
    <row r="6">
      <c r="A6" s="4" t="inlineStr">
        <is>
          <t>Performance Obligations [Member]</t>
        </is>
      </c>
    </row>
    <row r="7">
      <c r="A7" s="4" t="inlineStr">
        <is>
          <t>Contract with Customer, Liability, Cumulative Catch-up Adjustment to Revenue, Change in Estimate of Transaction Price</t>
        </is>
      </c>
      <c r="B7" s="5" t="n">
        <v>152900</v>
      </c>
      <c r="C7" s="5" t="n">
        <v>151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7 - Contract Assets and Liabilities - Component of Contract Asset and Liability Balances (Details) - USD ($) $ in Thousands</t>
        </is>
      </c>
      <c r="B1" s="2" t="inlineStr">
        <is>
          <t>12 Months Ended</t>
        </is>
      </c>
    </row>
    <row r="2">
      <c r="B2" s="2" t="inlineStr">
        <is>
          <t>Dec. 31, 2019</t>
        </is>
      </c>
      <c r="C2" s="2" t="inlineStr">
        <is>
          <t>Dec. 31, 2018</t>
        </is>
      </c>
      <c r="D2" s="2" t="inlineStr">
        <is>
          <t>Dec. 31, 2019</t>
        </is>
      </c>
      <c r="E2" s="2" t="inlineStr">
        <is>
          <t>Dec. 31, 2018</t>
        </is>
      </c>
    </row>
    <row r="3">
      <c r="A3" s="4" t="inlineStr">
        <is>
          <t>Costs in excess of billings and estimated earnings</t>
        </is>
      </c>
      <c r="D3" s="5" t="n">
        <v>100761</v>
      </c>
      <c r="E3" s="5" t="n">
        <v>84714</v>
      </c>
    </row>
    <row r="4">
      <c r="A4" s="4" t="inlineStr">
        <is>
          <t>Contract retention</t>
        </is>
      </c>
      <c r="D4" s="6" t="n">
        <v>110680</v>
      </c>
      <c r="E4" s="6" t="n">
        <v>99533</v>
      </c>
    </row>
    <row r="5">
      <c r="A5" s="4" t="inlineStr">
        <is>
          <t>Total contract assets</t>
        </is>
      </c>
      <c r="B5" s="5" t="n">
        <v>184247</v>
      </c>
      <c r="D5" s="6" t="n">
        <v>211441</v>
      </c>
      <c r="E5" s="6" t="n">
        <v>184247</v>
      </c>
    </row>
    <row r="6">
      <c r="A6" s="4" t="inlineStr">
        <is>
          <t>Balance</t>
        </is>
      </c>
      <c r="B6" s="6" t="n">
        <v>184247</v>
      </c>
    </row>
    <row r="7">
      <c r="A7" s="4" t="inlineStr">
        <is>
          <t>Change in the measure of progress on projects, net</t>
        </is>
      </c>
      <c r="B7" s="6" t="n">
        <v>1078884</v>
      </c>
      <c r="C7" s="5" t="n">
        <v>925300</v>
      </c>
    </row>
    <row r="8">
      <c r="A8" s="4" t="inlineStr">
        <is>
          <t>Revisions in estimates, net</t>
        </is>
      </c>
      <c r="B8" s="6" t="n">
        <v>-91301</v>
      </c>
      <c r="C8" s="6" t="n">
        <v>-53472</v>
      </c>
    </row>
    <row r="9">
      <c r="A9" s="4" t="inlineStr">
        <is>
          <t>Billings</t>
        </is>
      </c>
      <c r="B9" s="6" t="n">
        <v>-923602</v>
      </c>
      <c r="C9" s="6" t="n">
        <v>-823408</v>
      </c>
    </row>
    <row r="10">
      <c r="A10" s="4" t="inlineStr">
        <is>
          <t>Receipts related to contract retention</t>
        </is>
      </c>
      <c r="B10" s="6" t="n">
        <v>-36787</v>
      </c>
      <c r="C10" s="6" t="n">
        <v>-63132</v>
      </c>
    </row>
    <row r="11">
      <c r="A11" s="4" t="inlineStr">
        <is>
          <t>Acquired contract assets</t>
        </is>
      </c>
      <c r="C11" s="6" t="n">
        <v>45353</v>
      </c>
    </row>
    <row r="12">
      <c r="A12" s="4" t="inlineStr">
        <is>
          <t>Billings in excess of costs and estimated earnings, net of retention</t>
        </is>
      </c>
      <c r="D12" s="6" t="n">
        <v>86736</v>
      </c>
      <c r="E12" s="6" t="n">
        <v>101478</v>
      </c>
    </row>
    <row r="13">
      <c r="A13" s="4" t="inlineStr">
        <is>
          <t>Provisions for losses</t>
        </is>
      </c>
      <c r="D13" s="6" t="n">
        <v>9001</v>
      </c>
      <c r="E13" s="6" t="n">
        <v>7533</v>
      </c>
    </row>
    <row r="14">
      <c r="A14" s="4" t="inlineStr">
        <is>
          <t>Total contract liabilities</t>
        </is>
      </c>
      <c r="B14" s="6" t="n">
        <v>109011</v>
      </c>
      <c r="C14" s="6" t="n">
        <v>109011</v>
      </c>
      <c r="D14" s="5" t="n">
        <v>95737</v>
      </c>
      <c r="E14" s="5" t="n">
        <v>109011</v>
      </c>
    </row>
    <row r="15">
      <c r="A15" s="4" t="inlineStr">
        <is>
          <t>Balance at December 31, 2018 (As Restated)</t>
        </is>
      </c>
      <c r="B15" s="6" t="n">
        <v>109011</v>
      </c>
    </row>
    <row r="16">
      <c r="A16" s="4" t="inlineStr">
        <is>
          <t>Change in the measure of progress on projects, net</t>
        </is>
      </c>
      <c r="B16" s="6" t="n">
        <v>-1629377</v>
      </c>
      <c r="C16" s="6" t="n">
        <v>-1310637</v>
      </c>
    </row>
    <row r="17">
      <c r="A17" s="4" t="inlineStr">
        <is>
          <t>Contract with Customer, Liability, Cumulative Catch-up Adjustment to Revenue, Change in Estimate of Transaction Price</t>
        </is>
      </c>
      <c r="B17" s="6" t="n">
        <v>-13910</v>
      </c>
      <c r="C17" s="6" t="n">
        <v>-32342</v>
      </c>
    </row>
    <row r="18">
      <c r="A18" s="4" t="inlineStr">
        <is>
          <t>Billings</t>
        </is>
      </c>
      <c r="B18" s="6" t="n">
        <v>1628464</v>
      </c>
      <c r="C18" s="6" t="n">
        <v>1351220</v>
      </c>
    </row>
    <row r="19">
      <c r="A19" s="4" t="inlineStr">
        <is>
          <t>Change in provision for loss, net</t>
        </is>
      </c>
      <c r="B19" s="6" t="n">
        <v>1549</v>
      </c>
      <c r="C19" s="6" t="n">
        <v>6544</v>
      </c>
    </row>
    <row r="20">
      <c r="A20" s="4" t="inlineStr">
        <is>
          <t>Acquired contract liabilities</t>
        </is>
      </c>
      <c r="C20" s="6" t="n">
        <v>7974</v>
      </c>
    </row>
    <row r="21">
      <c r="A21" s="4" t="inlineStr">
        <is>
          <t>Balance at December 31, 2019</t>
        </is>
      </c>
      <c r="B21" s="5" t="n">
        <v>95737</v>
      </c>
      <c r="C21" s="5" t="n">
        <v>10901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8 - Receivables, Net - Schedule of Receivables (Details)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row>
    <row r="2">
      <c r="A2" s="4" t="inlineStr">
        <is>
          <t>Gross receivables</t>
        </is>
      </c>
      <c r="B2" s="5" t="n">
        <v>547791</v>
      </c>
      <c r="F2" s="5" t="n">
        <v>485081</v>
      </c>
    </row>
    <row r="3">
      <c r="A3" s="4" t="inlineStr">
        <is>
          <t>Less: allowance for doubtful accounts</t>
        </is>
      </c>
      <c r="B3" s="6" t="n">
        <v>374</v>
      </c>
      <c r="F3" s="6" t="n">
        <v>328</v>
      </c>
    </row>
    <row r="4">
      <c r="A4" s="4" t="inlineStr">
        <is>
          <t>Total net receivables</t>
        </is>
      </c>
      <c r="B4" s="6" t="n">
        <v>547417</v>
      </c>
      <c r="C4" s="5" t="n">
        <v>712972</v>
      </c>
      <c r="D4" s="5" t="n">
        <v>564543</v>
      </c>
      <c r="E4" s="5" t="n">
        <v>380985</v>
      </c>
      <c r="F4" s="6" t="n">
        <v>484753</v>
      </c>
      <c r="G4" s="5" t="n">
        <v>623123</v>
      </c>
      <c r="H4" s="5" t="n">
        <v>497771</v>
      </c>
      <c r="I4" s="5" t="n">
        <v>335315</v>
      </c>
    </row>
    <row r="5">
      <c r="A5" s="4" t="inlineStr">
        <is>
          <t>Completed and in Progress [Member]</t>
        </is>
      </c>
    </row>
    <row r="6">
      <c r="A6" s="4" t="inlineStr">
        <is>
          <t>Billed</t>
        </is>
      </c>
      <c r="B6" s="6" t="n">
        <v>299633</v>
      </c>
      <c r="F6" s="6" t="n">
        <v>285230</v>
      </c>
    </row>
    <row r="7">
      <c r="A7" s="4" t="inlineStr">
        <is>
          <t>Unbilled</t>
        </is>
      </c>
      <c r="B7" s="6" t="n">
        <v>149696</v>
      </c>
      <c r="F7" s="6" t="n">
        <v>98755</v>
      </c>
    </row>
    <row r="8">
      <c r="A8" s="4" t="inlineStr">
        <is>
          <t>Gross receivables</t>
        </is>
      </c>
      <c r="B8" s="6" t="n">
        <v>449329</v>
      </c>
      <c r="F8" s="6" t="n">
        <v>383985</v>
      </c>
    </row>
    <row r="9">
      <c r="A9" s="4" t="inlineStr">
        <is>
          <t>Material Sales [Member]</t>
        </is>
      </c>
    </row>
    <row r="10">
      <c r="A10" s="4" t="inlineStr">
        <is>
          <t>Gross receivables</t>
        </is>
      </c>
      <c r="B10" s="6" t="n">
        <v>42936</v>
      </c>
      <c r="F10" s="6" t="n">
        <v>45286</v>
      </c>
    </row>
    <row r="11">
      <c r="A11" s="4" t="inlineStr">
        <is>
          <t>Other Business Products and Services [Member]</t>
        </is>
      </c>
    </row>
    <row r="12">
      <c r="A12" s="4" t="inlineStr">
        <is>
          <t>Gross receivables</t>
        </is>
      </c>
      <c r="B12" s="5" t="n">
        <v>55526</v>
      </c>
      <c r="F12" s="5" t="n">
        <v>558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9 - Fair Value Measurement (Details Textual) - USD ($) $ in Millions</t>
        </is>
      </c>
      <c r="B1" s="2" t="inlineStr">
        <is>
          <t>12 Months Ended</t>
        </is>
      </c>
    </row>
    <row r="2">
      <c r="B2" s="2" t="inlineStr">
        <is>
          <t>Dec. 31, 2019</t>
        </is>
      </c>
      <c r="C2" s="2" t="inlineStr">
        <is>
          <t>Nov. 30, 2019</t>
        </is>
      </c>
    </row>
    <row r="3">
      <c r="A3" s="4" t="inlineStr">
        <is>
          <t>Derivative Liability, Notional Amount</t>
        </is>
      </c>
      <c r="B3" s="5" t="n">
        <v>150</v>
      </c>
    </row>
    <row r="4">
      <c r="A4" s="4" t="inlineStr">
        <is>
          <t>The 2.75% Convertible Notes [Member]</t>
        </is>
      </c>
    </row>
    <row r="5">
      <c r="A5" s="4" t="inlineStr">
        <is>
          <t>Debt Instrument, Interest Rate, Stated Percentage</t>
        </is>
      </c>
      <c r="B5" s="4" t="inlineStr">
        <is>
          <t>2.75%</t>
        </is>
      </c>
      <c r="C5" s="4" t="inlineStr">
        <is>
          <t>2.75%</t>
        </is>
      </c>
    </row>
    <row r="6">
      <c r="A6" s="4" t="inlineStr">
        <is>
          <t>Debt Instrument, Convertible, Carrying Amount of Equity Component</t>
        </is>
      </c>
      <c r="B6" s="9" t="n">
        <v>36.3</v>
      </c>
      <c r="C6" s="9" t="n">
        <v>27.9</v>
      </c>
    </row>
    <row r="7">
      <c r="A7" s="4" t="inlineStr">
        <is>
          <t>London Interbank Offered Rate (LIBOR) [Member]</t>
        </is>
      </c>
    </row>
    <row r="8">
      <c r="A8" s="4" t="inlineStr">
        <is>
          <t>Debt Instrument, Basis Spread on Variable Rate</t>
        </is>
      </c>
      <c r="B8" s="4" t="inlineStr">
        <is>
          <t>2.7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 - Cash and Cash Equivalents (Details) - Fair Value, Recurring [Member] - USD ($) $ in Thousands</t>
        </is>
      </c>
      <c r="B1" s="2" t="inlineStr">
        <is>
          <t>Dec. 31, 2019</t>
        </is>
      </c>
      <c r="C1" s="2" t="inlineStr">
        <is>
          <t>Dec. 31, 2018</t>
        </is>
      </c>
    </row>
    <row r="2">
      <c r="A2" s="4" t="inlineStr">
        <is>
          <t>Total assets</t>
        </is>
      </c>
      <c r="B2" s="5" t="n">
        <v>100531</v>
      </c>
      <c r="C2" s="5" t="n">
        <v>90438</v>
      </c>
    </row>
    <row r="3">
      <c r="A3" s="4" t="inlineStr">
        <is>
          <t>Interest rate swap</t>
        </is>
      </c>
      <c r="B3" s="6" t="n">
        <v>4603</v>
      </c>
      <c r="C3" s="6" t="n">
        <v>1098</v>
      </c>
    </row>
    <row r="4">
      <c r="A4" s="4" t="inlineStr">
        <is>
          <t>Total liabilities</t>
        </is>
      </c>
      <c r="B4" s="6" t="n">
        <v>4603</v>
      </c>
      <c r="C4" s="6" t="n">
        <v>1098</v>
      </c>
    </row>
    <row r="5">
      <c r="A5" s="4" t="inlineStr">
        <is>
          <t>Fair Value, Inputs, Level 1 [Member]</t>
        </is>
      </c>
    </row>
    <row r="6">
      <c r="A6" s="4" t="inlineStr">
        <is>
          <t>Total assets</t>
        </is>
      </c>
      <c r="B6" s="6" t="n">
        <v>100531</v>
      </c>
      <c r="C6" s="6" t="n">
        <v>90438</v>
      </c>
    </row>
    <row r="7">
      <c r="A7" s="4" t="inlineStr">
        <is>
          <t>Interest rate swap</t>
        </is>
      </c>
      <c r="B7" s="6" t="n">
        <v>0</v>
      </c>
      <c r="C7" s="6" t="n">
        <v>0</v>
      </c>
    </row>
    <row r="8">
      <c r="A8" s="4" t="inlineStr">
        <is>
          <t>Total liabilities</t>
        </is>
      </c>
      <c r="B8" s="6" t="n">
        <v>0</v>
      </c>
      <c r="C8" s="6" t="n">
        <v>0</v>
      </c>
    </row>
    <row r="9">
      <c r="A9" s="4" t="inlineStr">
        <is>
          <t>Fair Value, Inputs, Level 2 [Member]</t>
        </is>
      </c>
    </row>
    <row r="10">
      <c r="A10" s="4" t="inlineStr">
        <is>
          <t>Total assets</t>
        </is>
      </c>
      <c r="B10" s="6" t="n">
        <v>0</v>
      </c>
      <c r="C10" s="6" t="n">
        <v>0</v>
      </c>
    </row>
    <row r="11">
      <c r="A11" s="4" t="inlineStr">
        <is>
          <t>Interest rate swap</t>
        </is>
      </c>
      <c r="B11" s="6" t="n">
        <v>4603</v>
      </c>
      <c r="C11" s="6" t="n">
        <v>1098</v>
      </c>
    </row>
    <row r="12">
      <c r="A12" s="4" t="inlineStr">
        <is>
          <t>Total liabilities</t>
        </is>
      </c>
      <c r="B12" s="6" t="n">
        <v>4603</v>
      </c>
      <c r="C12" s="6" t="n">
        <v>1098</v>
      </c>
    </row>
    <row r="13">
      <c r="A13" s="4" t="inlineStr">
        <is>
          <t>Fair Value, Inputs, Level 3 [Member]</t>
        </is>
      </c>
    </row>
    <row r="14">
      <c r="A14" s="4" t="inlineStr">
        <is>
          <t>Total assets</t>
        </is>
      </c>
      <c r="B14" s="6" t="n">
        <v>0</v>
      </c>
      <c r="C14" s="6" t="n">
        <v>0</v>
      </c>
    </row>
    <row r="15">
      <c r="A15" s="4" t="inlineStr">
        <is>
          <t>Interest rate swap</t>
        </is>
      </c>
      <c r="B15" s="6" t="n">
        <v>0</v>
      </c>
      <c r="C15" s="6" t="n">
        <v>0</v>
      </c>
    </row>
    <row r="16">
      <c r="A16" s="4" t="inlineStr">
        <is>
          <t>Total liabilities</t>
        </is>
      </c>
      <c r="B16" s="6" t="n">
        <v>0</v>
      </c>
      <c r="C16" s="6" t="n">
        <v>0</v>
      </c>
    </row>
    <row r="17">
      <c r="A17" s="4" t="inlineStr">
        <is>
          <t>Money Market Funds [Member]</t>
        </is>
      </c>
    </row>
    <row r="18">
      <c r="A18" s="4" t="inlineStr">
        <is>
          <t>Cash equivalents</t>
        </is>
      </c>
      <c r="B18" s="6" t="n">
        <v>94696</v>
      </c>
      <c r="C18" s="6" t="n">
        <v>84613</v>
      </c>
    </row>
    <row r="19">
      <c r="A19" s="4" t="inlineStr">
        <is>
          <t>Money Market Funds [Member] | Fair Value, Inputs, Level 1 [Member]</t>
        </is>
      </c>
    </row>
    <row r="20">
      <c r="A20" s="4" t="inlineStr">
        <is>
          <t>Cash equivalents</t>
        </is>
      </c>
      <c r="B20" s="6" t="n">
        <v>94696</v>
      </c>
      <c r="C20" s="6" t="n">
        <v>84613</v>
      </c>
    </row>
    <row r="21">
      <c r="A21" s="4" t="inlineStr">
        <is>
          <t>Money Market Funds [Member] | Fair Value, Inputs, Level 2 [Member]</t>
        </is>
      </c>
    </row>
    <row r="22">
      <c r="A22" s="4" t="inlineStr">
        <is>
          <t>Cash equivalents</t>
        </is>
      </c>
      <c r="B22" s="6" t="n">
        <v>0</v>
      </c>
      <c r="C22" s="6" t="n">
        <v>0</v>
      </c>
    </row>
    <row r="23">
      <c r="A23" s="4" t="inlineStr">
        <is>
          <t>Money Market Funds [Member] | Fair Value, Inputs, Level 3 [Member]</t>
        </is>
      </c>
    </row>
    <row r="24">
      <c r="A24" s="4" t="inlineStr">
        <is>
          <t>Cash equivalents</t>
        </is>
      </c>
      <c r="B24" s="6" t="n">
        <v>0</v>
      </c>
      <c r="C24" s="6" t="n">
        <v>0</v>
      </c>
    </row>
    <row r="25">
      <c r="A25" s="4" t="inlineStr">
        <is>
          <t>Restricted Cash [Member]</t>
        </is>
      </c>
    </row>
    <row r="26">
      <c r="A26" s="4" t="inlineStr">
        <is>
          <t>Other noncurrent assets</t>
        </is>
      </c>
      <c r="B26" s="6" t="n">
        <v>5835</v>
      </c>
      <c r="C26" s="6" t="n">
        <v>5825</v>
      </c>
    </row>
    <row r="27">
      <c r="A27" s="4" t="inlineStr">
        <is>
          <t>Restricted Cash [Member] | Fair Value, Inputs, Level 1 [Member]</t>
        </is>
      </c>
    </row>
    <row r="28">
      <c r="A28" s="4" t="inlineStr">
        <is>
          <t>Other noncurrent assets</t>
        </is>
      </c>
      <c r="B28" s="6" t="n">
        <v>5835</v>
      </c>
      <c r="C28" s="6" t="n">
        <v>5825</v>
      </c>
    </row>
    <row r="29">
      <c r="A29" s="4" t="inlineStr">
        <is>
          <t>Restricted Cash [Member] | Fair Value, Inputs, Level 2 [Member]</t>
        </is>
      </c>
    </row>
    <row r="30">
      <c r="A30" s="4" t="inlineStr">
        <is>
          <t>Other noncurrent assets</t>
        </is>
      </c>
      <c r="B30" s="6" t="n">
        <v>0</v>
      </c>
      <c r="C30" s="6" t="n">
        <v>0</v>
      </c>
    </row>
    <row r="31">
      <c r="A31" s="4" t="inlineStr">
        <is>
          <t>Restricted Cash [Member] | Fair Value, Inputs, Level 3 [Member]</t>
        </is>
      </c>
    </row>
    <row r="32">
      <c r="A32" s="4" t="inlineStr">
        <is>
          <t>Other noncurrent assets</t>
        </is>
      </c>
      <c r="B32" s="5" t="n">
        <v>0</v>
      </c>
      <c r="C32"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9 - Fair Value Measurement - Schedule of Carrying and Fair Value Amounts (Details) - USD ($) $ in Thousands</t>
        </is>
      </c>
      <c r="C1" s="2" t="inlineStr">
        <is>
          <t>Dec. 31, 2019</t>
        </is>
      </c>
      <c r="D1" s="2" t="inlineStr">
        <is>
          <t>Dec. 31, 2018</t>
        </is>
      </c>
    </row>
    <row r="2">
      <c r="A2" s="4" t="inlineStr">
        <is>
          <t>Fair Value, Inputs, Level 1 [Member] | Reported Value Measurement [Member]</t>
        </is>
      </c>
    </row>
    <row r="3">
      <c r="A3" s="4" t="inlineStr">
        <is>
          <t>Held-to-maturity marketable securities (1)</t>
        </is>
      </c>
      <c r="B3" s="4" t="inlineStr">
        <is>
          <t>[1]</t>
        </is>
      </c>
      <c r="C3" s="5" t="n">
        <v>32799</v>
      </c>
      <c r="D3" s="5" t="n">
        <v>66100</v>
      </c>
    </row>
    <row r="4">
      <c r="A4" s="4" t="inlineStr">
        <is>
          <t>Fair Value, Inputs, Level 1 [Member] | Estimate of Fair Value Measurement [Member]</t>
        </is>
      </c>
    </row>
    <row r="5">
      <c r="A5" s="4" t="inlineStr">
        <is>
          <t>Held-to-maturity marketable securities (1)</t>
        </is>
      </c>
      <c r="B5" s="4" t="inlineStr">
        <is>
          <t>[1]</t>
        </is>
      </c>
      <c r="C5" s="6" t="n">
        <v>32792</v>
      </c>
      <c r="D5" s="6" t="n">
        <v>65290</v>
      </c>
    </row>
    <row r="6">
      <c r="A6" s="4" t="inlineStr">
        <is>
          <t>Fair Value, Inputs, Level 3 [Member] | Reported Value Measurement [Member] | The 2019 Notes [Member]</t>
        </is>
      </c>
    </row>
    <row r="7">
      <c r="A7" s="4" t="inlineStr">
        <is>
          <t>Notes</t>
        </is>
      </c>
      <c r="B7" s="4" t="inlineStr">
        <is>
          <t>[1]</t>
        </is>
      </c>
      <c r="C7" s="6" t="n">
        <v>0</v>
      </c>
      <c r="D7" s="6" t="n">
        <v>40000</v>
      </c>
    </row>
    <row r="8">
      <c r="A8" s="4" t="inlineStr">
        <is>
          <t>Fair Value, Inputs, Level 3 [Member] | Reported Value Measurement [Member] | Term Loan [Member]</t>
        </is>
      </c>
    </row>
    <row r="9">
      <c r="A9" s="4" t="inlineStr">
        <is>
          <t>Notes</t>
        </is>
      </c>
      <c r="B9" s="4" t="inlineStr">
        <is>
          <t>[2]</t>
        </is>
      </c>
      <c r="C9" s="6" t="n">
        <v>138750</v>
      </c>
      <c r="D9" s="6" t="n">
        <v>146250</v>
      </c>
    </row>
    <row r="10">
      <c r="A10" s="4" t="inlineStr">
        <is>
          <t>Fair Value, Inputs, Level 3 [Member] | Estimate of Fair Value Measurement [Member] | The 2019 Notes [Member]</t>
        </is>
      </c>
    </row>
    <row r="11">
      <c r="A11" s="4" t="inlineStr">
        <is>
          <t>Notes</t>
        </is>
      </c>
      <c r="B11" s="4" t="inlineStr">
        <is>
          <t>[1]</t>
        </is>
      </c>
      <c r="C11" s="6" t="n">
        <v>0</v>
      </c>
      <c r="D11" s="6" t="n">
        <v>40484</v>
      </c>
    </row>
    <row r="12">
      <c r="A12" s="4" t="inlineStr">
        <is>
          <t>Fair Value, Inputs, Level 3 [Member] | Estimate of Fair Value Measurement [Member] | Term Loan [Member]</t>
        </is>
      </c>
    </row>
    <row r="13">
      <c r="A13" s="4" t="inlineStr">
        <is>
          <t>Notes</t>
        </is>
      </c>
      <c r="B13" s="4" t="inlineStr">
        <is>
          <t>[2]</t>
        </is>
      </c>
      <c r="C13" s="6" t="n">
        <v>139042</v>
      </c>
      <c r="D13" s="6" t="n">
        <v>147141</v>
      </c>
    </row>
    <row r="14">
      <c r="A14" s="4" t="inlineStr">
        <is>
          <t>Fair Value, Inputs, Level 2 [Member] | Reported Value Measurement [Member]</t>
        </is>
      </c>
    </row>
    <row r="15">
      <c r="A15" s="4" t="inlineStr">
        <is>
          <t>2.75% Convertible Notes</t>
        </is>
      </c>
      <c r="B15" s="4" t="inlineStr">
        <is>
          <t>[2],[3]</t>
        </is>
      </c>
      <c r="C15" s="6" t="n">
        <v>193696</v>
      </c>
      <c r="D15" s="6" t="n">
        <v>0</v>
      </c>
    </row>
    <row r="16">
      <c r="A16" s="4" t="inlineStr">
        <is>
          <t>Fair Value, Inputs, Level 2 [Member] | Reported Value Measurement [Member] | Revolving Credit Facility [Member]</t>
        </is>
      </c>
    </row>
    <row r="17">
      <c r="A17" s="4" t="inlineStr">
        <is>
          <t>Credit Agreement - revolving credit facility</t>
        </is>
      </c>
      <c r="B17" s="4" t="inlineStr">
        <is>
          <t>[2]</t>
        </is>
      </c>
      <c r="C17" s="6" t="n">
        <v>25000</v>
      </c>
      <c r="D17" s="6" t="n">
        <v>197000</v>
      </c>
    </row>
    <row r="18">
      <c r="A18" s="4" t="inlineStr">
        <is>
          <t>Fair Value, Inputs, Level 2 [Member] | Estimate of Fair Value Measurement [Member]</t>
        </is>
      </c>
    </row>
    <row r="19">
      <c r="A19" s="4" t="inlineStr">
        <is>
          <t>2.75% Convertible Notes</t>
        </is>
      </c>
      <c r="B19" s="4" t="inlineStr">
        <is>
          <t>[2],[3]</t>
        </is>
      </c>
      <c r="C19" s="6" t="n">
        <v>249895</v>
      </c>
      <c r="D19" s="6" t="n">
        <v>0</v>
      </c>
    </row>
    <row r="20">
      <c r="A20" s="4" t="inlineStr">
        <is>
          <t>Fair Value, Inputs, Level 2 [Member] | Estimate of Fair Value Measurement [Member] | Revolving Credit Facility [Member]</t>
        </is>
      </c>
    </row>
    <row r="21">
      <c r="A21" s="4" t="inlineStr">
        <is>
          <t>Credit Agreement - revolving credit facility</t>
        </is>
      </c>
      <c r="B21" s="4" t="inlineStr">
        <is>
          <t>[2]</t>
        </is>
      </c>
      <c r="C21" s="5" t="n">
        <v>25043</v>
      </c>
      <c r="D21" s="5" t="n">
        <v>197889</v>
      </c>
    </row>
    <row r="22"/>
    <row r="23">
      <c r="A23" s="4" t="inlineStr">
        <is>
          <t>[1]</t>
        </is>
      </c>
      <c r="B23" s="4" t="inlineStr">
        <is>
          <t>All marketable securities were classified as held-to-maturity and consisted of U.S. Government and agency obligations as of  December 31, 2019 and 2018, and included corporate bonds as of December 31, 2018.</t>
        </is>
      </c>
    </row>
    <row r="24">
      <c r="A24" s="4" t="inlineStr">
        <is>
          <t>[2]</t>
        </is>
      </c>
      <c r="B24" s="4" t="inlineStr">
        <is>
          <t>The fair values of the 2019 Notes, Credit Agreement term loan and revolving credit facility are based on borrowing rates available to us for long-term loans with similar terms, average maturities, and credit risk. The fair value of the 2.75% Convertible Notes is based on the median price of the notes in an active market as of  December 31, 2019. See Note 15 for definitions of, and more information about, the 2019 Notes, Credit Agreement and 2.75% Convertible Notes.</t>
        </is>
      </c>
    </row>
    <row r="25">
      <c r="A25" s="4" t="inlineStr">
        <is>
          <t>[3]</t>
        </is>
      </c>
      <c r="B25" s="4" t="inlineStr">
        <is>
          <t>Excluded from carrying value is $36.3 million debt discount as of December 31, 2019 related to the 2.75% Convertible Notes (see Note 15).</t>
        </is>
      </c>
    </row>
  </sheetData>
  <mergeCells count="5">
    <mergeCell ref="A1:B1"/>
    <mergeCell ref="A22:C22"/>
    <mergeCell ref="B23:C23"/>
    <mergeCell ref="B24:C24"/>
    <mergeCell ref="B25:C2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Note 10 - Construction Joint Ventures (Details Textual) $ in Thousands</t>
        </is>
      </c>
      <c r="B1" s="2" t="inlineStr">
        <is>
          <t>3 Months Ended</t>
        </is>
      </c>
      <c r="J1" s="2" t="inlineStr">
        <is>
          <t>6 Months Ended</t>
        </is>
      </c>
      <c r="L1" s="2" t="inlineStr">
        <is>
          <t>9 Months Ended</t>
        </is>
      </c>
      <c r="N1" s="2" t="inlineStr">
        <is>
          <t>12 Months Ended</t>
        </is>
      </c>
    </row>
    <row r="2">
      <c r="B2" s="2" t="inlineStr">
        <is>
          <t>Dec. 31, 2019USD ($)</t>
        </is>
      </c>
      <c r="C2" s="2" t="inlineStr">
        <is>
          <t>Sep. 30, 2019USD ($)</t>
        </is>
      </c>
      <c r="D2" s="2" t="inlineStr">
        <is>
          <t>Jun. 30, 2019USD ($)</t>
        </is>
      </c>
      <c r="E2" s="2" t="inlineStr">
        <is>
          <t>Mar. 31, 2019USD ($)</t>
        </is>
      </c>
      <c r="F2" s="2" t="inlineStr">
        <is>
          <t>Dec. 31, 2018USD ($)</t>
        </is>
      </c>
      <c r="G2" s="2" t="inlineStr">
        <is>
          <t>Sep. 30, 2018USD ($)</t>
        </is>
      </c>
      <c r="H2" s="2" t="inlineStr">
        <is>
          <t>Jun. 30, 2018USD ($)</t>
        </is>
      </c>
      <c r="I2" s="2" t="inlineStr">
        <is>
          <t>Mar. 31, 2018USD ($)</t>
        </is>
      </c>
      <c r="J2" s="2" t="inlineStr">
        <is>
          <t>Jun. 30, 2019USD ($)</t>
        </is>
      </c>
      <c r="K2" s="2" t="inlineStr">
        <is>
          <t>Jun. 30, 2018USD ($)</t>
        </is>
      </c>
      <c r="L2" s="2" t="inlineStr">
        <is>
          <t>Sep. 30, 2019USD ($)</t>
        </is>
      </c>
      <c r="M2" s="2" t="inlineStr">
        <is>
          <t>Sep. 30, 2018USD ($)</t>
        </is>
      </c>
      <c r="N2" s="2" t="inlineStr">
        <is>
          <t>Dec. 31, 2019USD ($)</t>
        </is>
      </c>
      <c r="O2" s="2" t="inlineStr">
        <is>
          <t>Dec. 31, 2018USD ($)</t>
        </is>
      </c>
      <c r="P2" s="2" t="inlineStr">
        <is>
          <t>Dec. 31, 2017USD ($)</t>
        </is>
      </c>
    </row>
    <row r="3">
      <c r="A3" s="4" t="inlineStr">
        <is>
          <t>Contract with Customer, Liability, Total</t>
        </is>
      </c>
      <c r="B3" s="5" t="n">
        <v>95737</v>
      </c>
      <c r="F3" s="5" t="n">
        <v>109011</v>
      </c>
      <c r="N3" s="5" t="n">
        <v>95737</v>
      </c>
      <c r="O3" s="5" t="n">
        <v>109011</v>
      </c>
    </row>
    <row r="4">
      <c r="A4" s="4" t="inlineStr">
        <is>
          <t>Contract Value of Active Construction Joint Venture Projects</t>
        </is>
      </c>
      <c r="B4" s="6" t="n">
        <v>3400000</v>
      </c>
      <c r="N4" s="6" t="n">
        <v>3400000</v>
      </c>
    </row>
    <row r="5">
      <c r="A5" s="4" t="inlineStr">
        <is>
          <t>Revenue from Contract with Customer, Including Assessed Tax</t>
        </is>
      </c>
      <c r="B5" s="6" t="n">
        <v>885587</v>
      </c>
      <c r="C5" s="5" t="n">
        <v>1112114</v>
      </c>
      <c r="D5" s="5" t="n">
        <v>866092</v>
      </c>
      <c r="E5" s="5" t="n">
        <v>581813</v>
      </c>
      <c r="F5" s="6" t="n">
        <v>836123</v>
      </c>
      <c r="G5" s="5" t="n">
        <v>1070899</v>
      </c>
      <c r="H5" s="5" t="n">
        <v>828313</v>
      </c>
      <c r="I5" s="5" t="n">
        <v>551696</v>
      </c>
      <c r="N5" s="6" t="n">
        <v>3445606</v>
      </c>
      <c r="O5" s="6" t="n">
        <v>3287031</v>
      </c>
      <c r="P5" s="5" t="n">
        <v>2958374</v>
      </c>
    </row>
    <row r="6">
      <c r="A6" s="4" t="inlineStr">
        <is>
          <t>Retained Earnings (Accumulated Deficit), Ending Balance</t>
        </is>
      </c>
      <c r="B6" s="6" t="n">
        <v>594353</v>
      </c>
      <c r="C6" s="6" t="n">
        <v>619690</v>
      </c>
      <c r="D6" s="6" t="n">
        <v>579920</v>
      </c>
      <c r="E6" s="6" t="n">
        <v>610302</v>
      </c>
      <c r="F6" s="6" t="n">
        <v>679453</v>
      </c>
      <c r="G6" s="6" t="n">
        <v>738254</v>
      </c>
      <c r="H6" s="6" t="n">
        <v>676572</v>
      </c>
      <c r="I6" s="6" t="n">
        <v>676705</v>
      </c>
      <c r="J6" s="5" t="n">
        <v>579920</v>
      </c>
      <c r="K6" s="5" t="n">
        <v>676572</v>
      </c>
      <c r="L6" s="5" t="n">
        <v>619690</v>
      </c>
      <c r="M6" s="5" t="n">
        <v>738254</v>
      </c>
      <c r="N6" s="6" t="n">
        <v>594353</v>
      </c>
      <c r="O6" s="6" t="n">
        <v>679453</v>
      </c>
    </row>
    <row r="7">
      <c r="A7" s="4" t="inlineStr">
        <is>
          <t>Net Income (Loss) Attributable to Parent, Total</t>
        </is>
      </c>
      <c r="B7" s="6" t="n">
        <v>-19380</v>
      </c>
      <c r="C7" s="5" t="n">
        <v>45901</v>
      </c>
      <c r="D7" s="5" t="n">
        <v>-24242</v>
      </c>
      <c r="E7" s="6" t="n">
        <v>-62470</v>
      </c>
      <c r="F7" s="6" t="n">
        <v>-52676</v>
      </c>
      <c r="G7" s="5" t="n">
        <v>67836</v>
      </c>
      <c r="H7" s="5" t="n">
        <v>5866</v>
      </c>
      <c r="I7" s="6" t="n">
        <v>-20444</v>
      </c>
      <c r="N7" s="6" t="n">
        <v>-60191</v>
      </c>
      <c r="O7" s="6" t="n">
        <v>582</v>
      </c>
      <c r="P7" s="6" t="n">
        <v>34116</v>
      </c>
    </row>
    <row r="8">
      <c r="A8" s="4" t="inlineStr">
        <is>
          <t>Unconsolidated Construction Joint Venture Net Income (Loss)</t>
        </is>
      </c>
      <c r="E8" s="5" t="n">
        <v>-20384</v>
      </c>
      <c r="I8" s="5" t="n">
        <v>-6379</v>
      </c>
      <c r="J8" s="5" t="n">
        <v>-72835</v>
      </c>
      <c r="K8" s="5" t="n">
        <v>-2883</v>
      </c>
      <c r="L8" s="5" t="n">
        <v>-93274</v>
      </c>
      <c r="M8" s="5" t="n">
        <v>6245</v>
      </c>
      <c r="N8" s="6" t="n">
        <v>-120632</v>
      </c>
      <c r="O8" s="6" t="n">
        <v>-44689</v>
      </c>
      <c r="P8" s="6" t="n">
        <v>-45856</v>
      </c>
    </row>
    <row r="9">
      <c r="A9" s="4" t="inlineStr">
        <is>
          <t>Unconsolidated Construction Corporate Joint Venture [Member]</t>
        </is>
      </c>
    </row>
    <row r="10">
      <c r="A10" s="4" t="inlineStr">
        <is>
          <t>Contract with Customer, Liability, Total</t>
        </is>
      </c>
      <c r="B10" s="5" t="n">
        <v>749400</v>
      </c>
      <c r="N10" s="5" t="n">
        <v>749400</v>
      </c>
    </row>
    <row r="11">
      <c r="A11" s="4" t="inlineStr">
        <is>
          <t>Number of Active Joint Venture Projects</t>
        </is>
      </c>
      <c r="B11" s="6" t="n">
        <v>9</v>
      </c>
      <c r="N11" s="6" t="n">
        <v>9</v>
      </c>
    </row>
    <row r="12">
      <c r="A12" s="4" t="inlineStr">
        <is>
          <t>Contract Value of Active Construction Joint Venture Projects</t>
        </is>
      </c>
      <c r="B12" s="5" t="n">
        <v>11500000</v>
      </c>
      <c r="N12" s="5" t="n">
        <v>11500000</v>
      </c>
    </row>
    <row r="13">
      <c r="A13" s="4" t="inlineStr">
        <is>
          <t>Affirmative Claim Recovery Estimate</t>
        </is>
      </c>
      <c r="B13" s="6" t="n">
        <v>116800</v>
      </c>
      <c r="F13" s="6" t="n">
        <v>92400</v>
      </c>
      <c r="N13" s="6" t="n">
        <v>116800</v>
      </c>
      <c r="O13" s="6" t="n">
        <v>92400</v>
      </c>
    </row>
    <row r="14">
      <c r="A14" s="4" t="inlineStr">
        <is>
          <t>Back Charge Claims</t>
        </is>
      </c>
      <c r="B14" s="6" t="n">
        <v>15900</v>
      </c>
      <c r="F14" s="6" t="n">
        <v>17900</v>
      </c>
      <c r="N14" s="6" t="n">
        <v>15900</v>
      </c>
      <c r="O14" s="6" t="n">
        <v>17900</v>
      </c>
    </row>
    <row r="15">
      <c r="A15" s="4" t="inlineStr">
        <is>
          <t>Retained Earnings (Accumulated Deficit), Ending Balance</t>
        </is>
      </c>
      <c r="B15" s="6" t="n">
        <v>76200</v>
      </c>
      <c r="F15" s="6" t="n">
        <v>63300</v>
      </c>
      <c r="N15" s="6" t="n">
        <v>76200</v>
      </c>
      <c r="O15" s="6" t="n">
        <v>63300</v>
      </c>
    </row>
    <row r="16">
      <c r="A16" s="4" t="inlineStr">
        <is>
          <t>Net Income (Loss) Attributable to Parent, Total</t>
        </is>
      </c>
      <c r="N16" s="6" t="n">
        <v>-422500</v>
      </c>
      <c r="O16" s="6" t="n">
        <v>-240300</v>
      </c>
      <c r="P16" s="6" t="n">
        <v>62200</v>
      </c>
    </row>
    <row r="17">
      <c r="A17" s="4" t="inlineStr">
        <is>
          <t>Unconsolidated Construction Joint Venture Net Income (Loss)</t>
        </is>
      </c>
      <c r="N17" s="6" t="n">
        <v>-120600</v>
      </c>
      <c r="O17" s="6" t="n">
        <v>-44600</v>
      </c>
      <c r="P17" s="6" t="n">
        <v>-45900</v>
      </c>
    </row>
    <row r="18">
      <c r="A18" s="4" t="inlineStr">
        <is>
          <t>Unconsolidated Construction Corporate Joint Venture [Member] | Minimum [Member]</t>
        </is>
      </c>
    </row>
    <row r="19">
      <c r="A19" s="4" t="inlineStr">
        <is>
          <t>Contract with Customer, Liability, Total</t>
        </is>
      </c>
      <c r="B19" s="6" t="n">
        <v>1300</v>
      </c>
      <c r="N19" s="6" t="n">
        <v>1300</v>
      </c>
    </row>
    <row r="20">
      <c r="A20" s="4" t="inlineStr">
        <is>
          <t>Contract Value of Active Construction Joint Venture Projects</t>
        </is>
      </c>
      <c r="B20" s="5" t="n">
        <v>89200</v>
      </c>
      <c r="N20" s="5" t="n">
        <v>89200</v>
      </c>
    </row>
    <row r="21">
      <c r="A21" s="4" t="inlineStr">
        <is>
          <t>Equity Method Investment, Ownership Percentage</t>
        </is>
      </c>
      <c r="B21" s="4" t="inlineStr">
        <is>
          <t>20.00%</t>
        </is>
      </c>
      <c r="N21" s="4" t="inlineStr">
        <is>
          <t>20.00%</t>
        </is>
      </c>
    </row>
    <row r="22">
      <c r="A22" s="4" t="inlineStr">
        <is>
          <t>Unconsolidated Construction Corporate Joint Venture [Member] | Maximum [Member]</t>
        </is>
      </c>
    </row>
    <row r="23">
      <c r="A23" s="4" t="inlineStr">
        <is>
          <t>Contract with Customer, Liability, Total</t>
        </is>
      </c>
      <c r="B23" s="5" t="n">
        <v>207500</v>
      </c>
      <c r="N23" s="5" t="n">
        <v>207500</v>
      </c>
    </row>
    <row r="24">
      <c r="A24" s="4" t="inlineStr">
        <is>
          <t>Contract Value of Active Construction Joint Venture Projects</t>
        </is>
      </c>
      <c r="B24" s="5" t="n">
        <v>3800000</v>
      </c>
      <c r="N24" s="5" t="n">
        <v>3800000</v>
      </c>
    </row>
    <row r="25">
      <c r="A25" s="4" t="inlineStr">
        <is>
          <t>Equity Method Investment, Ownership Percentage</t>
        </is>
      </c>
      <c r="B25" s="4" t="inlineStr">
        <is>
          <t>50.00%</t>
        </is>
      </c>
      <c r="N25" s="4" t="inlineStr">
        <is>
          <t>50.00%</t>
        </is>
      </c>
    </row>
    <row r="26">
      <c r="A26" s="4" t="inlineStr">
        <is>
          <t>Unconsolidated Construction Corporate Joint Venture [Member] | Performance Guarantee [Member]</t>
        </is>
      </c>
    </row>
    <row r="27">
      <c r="A27" s="4" t="inlineStr">
        <is>
          <t>Guarantor Obligations, Maximum Exposure, Undiscounted</t>
        </is>
      </c>
      <c r="B27" s="5" t="n">
        <v>900000</v>
      </c>
      <c r="N27" s="5" t="n">
        <v>900000</v>
      </c>
    </row>
    <row r="28">
      <c r="A28" s="4" t="inlineStr">
        <is>
          <t>Guarantor Obligations, Current Carrying Value</t>
        </is>
      </c>
      <c r="B28" s="6" t="n">
        <v>81900</v>
      </c>
      <c r="F28" s="5" t="n">
        <v>88200</v>
      </c>
      <c r="N28" s="6" t="n">
        <v>81900</v>
      </c>
      <c r="O28" s="6" t="n">
        <v>88200</v>
      </c>
    </row>
    <row r="29">
      <c r="A29" s="4" t="inlineStr">
        <is>
          <t>Unconsolidated Construction Corporate Joint Venture [Member] | Construction [Member]</t>
        </is>
      </c>
    </row>
    <row r="30">
      <c r="A30" s="4" t="inlineStr">
        <is>
          <t>Contract with Customer, Liability, Total</t>
        </is>
      </c>
      <c r="B30" s="6" t="n">
        <v>2600000</v>
      </c>
      <c r="N30" s="6" t="n">
        <v>2600000</v>
      </c>
    </row>
    <row r="31">
      <c r="A31" s="4" t="inlineStr">
        <is>
          <t>Co-venturer [Member] | Performance Guarantee [Member]</t>
        </is>
      </c>
    </row>
    <row r="32">
      <c r="A32" s="4" t="inlineStr">
        <is>
          <t>Guarantor Obligations, Maximum Exposure, Undiscounted</t>
        </is>
      </c>
      <c r="B32" s="6" t="n">
        <v>1700000</v>
      </c>
      <c r="N32" s="6" t="n">
        <v>1700000</v>
      </c>
    </row>
    <row r="33">
      <c r="A33" s="4" t="inlineStr">
        <is>
          <t>Consolidated Construction Corporate Joint Venture [Member] | Variable Interest Entity, Primary Beneficiary [Member]</t>
        </is>
      </c>
    </row>
    <row r="34">
      <c r="A34" s="4" t="inlineStr">
        <is>
          <t>Contract with Customer, Liability, Total</t>
        </is>
      </c>
      <c r="B34" s="5" t="n">
        <v>521600</v>
      </c>
      <c r="N34" s="5" t="n">
        <v>521600</v>
      </c>
    </row>
    <row r="35">
      <c r="A35" s="4" t="inlineStr">
        <is>
          <t>Number of Active Joint Venture Projects</t>
        </is>
      </c>
      <c r="B35" s="6" t="n">
        <v>7</v>
      </c>
      <c r="N35" s="6" t="n">
        <v>7</v>
      </c>
    </row>
    <row r="36">
      <c r="A36" s="4" t="inlineStr">
        <is>
          <t>Contract Value of Active Construction Joint Venture Projects</t>
        </is>
      </c>
      <c r="B36" s="5" t="n">
        <v>1600000</v>
      </c>
      <c r="N36" s="5" t="n">
        <v>1600000</v>
      </c>
    </row>
    <row r="37">
      <c r="A37" s="4" t="inlineStr">
        <is>
          <t>Revenue from Contract with Customer, Including Assessed Tax</t>
        </is>
      </c>
      <c r="N37" s="6" t="n">
        <v>261200</v>
      </c>
      <c r="O37" s="6" t="n">
        <v>243100</v>
      </c>
      <c r="P37" s="6" t="n">
        <v>190300</v>
      </c>
    </row>
    <row r="38">
      <c r="A38" s="4" t="inlineStr">
        <is>
          <t>Net Cash Provided by (Used in) Continuing Operations, Total</t>
        </is>
      </c>
      <c r="N38" s="6" t="n">
        <v>-13100</v>
      </c>
      <c r="O38" s="6" t="n">
        <v>85600</v>
      </c>
      <c r="P38" s="6" t="n">
        <v>36900</v>
      </c>
    </row>
    <row r="39">
      <c r="A39" s="4" t="inlineStr">
        <is>
          <t>Consolidated Construction Corporate Joint Venture [Member] | Variable Interest Entity, Primary Beneficiary [Member] | Minimum [Member]</t>
        </is>
      </c>
    </row>
    <row r="40">
      <c r="A40" s="4" t="inlineStr">
        <is>
          <t>Contract with Customer, Liability, Total</t>
        </is>
      </c>
      <c r="B40" s="6" t="n">
        <v>200</v>
      </c>
      <c r="N40" s="6" t="n">
        <v>200</v>
      </c>
    </row>
    <row r="41">
      <c r="A41" s="4" t="inlineStr">
        <is>
          <t>Contract Value of Active Construction Joint Venture Projects</t>
        </is>
      </c>
      <c r="B41" s="6" t="n">
        <v>700</v>
      </c>
      <c r="N41" s="5" t="n">
        <v>700</v>
      </c>
    </row>
    <row r="42">
      <c r="A42" s="4" t="inlineStr">
        <is>
          <t>Variable Interest Entity, Qualitative or Quantitative Information, Ownership Percentage</t>
        </is>
      </c>
      <c r="N42" s="4" t="inlineStr">
        <is>
          <t>50.00%</t>
        </is>
      </c>
    </row>
    <row r="43">
      <c r="A43" s="4" t="inlineStr">
        <is>
          <t>Consolidated Construction Corporate Joint Venture [Member] | Variable Interest Entity, Primary Beneficiary [Member] | Maximum [Member]</t>
        </is>
      </c>
    </row>
    <row r="44">
      <c r="A44" s="4" t="inlineStr">
        <is>
          <t>Contract with Customer, Liability, Total</t>
        </is>
      </c>
      <c r="B44" s="6" t="n">
        <v>210500</v>
      </c>
      <c r="N44" s="5" t="n">
        <v>210500</v>
      </c>
    </row>
    <row r="45">
      <c r="A45" s="4" t="inlineStr">
        <is>
          <t>Contract Value of Active Construction Joint Venture Projects</t>
        </is>
      </c>
      <c r="B45" s="5" t="n">
        <v>410500</v>
      </c>
      <c r="N45" s="5" t="n">
        <v>410500</v>
      </c>
    </row>
    <row r="46">
      <c r="A46" s="4" t="inlineStr">
        <is>
          <t>Variable Interest Entity, Qualitative or Quantitative Information, Ownership Percentage</t>
        </is>
      </c>
      <c r="N46" s="4" t="inlineStr">
        <is>
          <t>65.00%</t>
        </is>
      </c>
    </row>
    <row r="47">
      <c r="A47" s="4" t="inlineStr">
        <is>
          <t>Line Item Joint Venture [Member]</t>
        </is>
      </c>
    </row>
    <row r="48">
      <c r="A48" s="4" t="inlineStr">
        <is>
          <t>Number of Active Joint Venture Projects</t>
        </is>
      </c>
      <c r="B48" s="6" t="n">
        <v>5</v>
      </c>
      <c r="N48" s="6" t="n">
        <v>5</v>
      </c>
    </row>
    <row r="49">
      <c r="A49" s="4" t="inlineStr">
        <is>
          <t>Unconsolidated Construction Joint Venture Net Income (Loss)</t>
        </is>
      </c>
      <c r="N49" s="5" t="n">
        <v>366000</v>
      </c>
    </row>
    <row r="50">
      <c r="A50" s="4" t="inlineStr">
        <is>
          <t>Line Item Joint Venture [Member] | Variable Interest Entity, Primary Beneficiary [Member]</t>
        </is>
      </c>
    </row>
    <row r="51">
      <c r="A51" s="4" t="inlineStr">
        <is>
          <t>Contract with Customer, Liability, Total</t>
        </is>
      </c>
      <c r="B51" s="5" t="n">
        <v>166000</v>
      </c>
      <c r="N51" s="6" t="n">
        <v>166000</v>
      </c>
    </row>
    <row r="52">
      <c r="A52" s="4" t="inlineStr">
        <is>
          <t>Contract Value of Active Construction Joint Venture Projects</t>
        </is>
      </c>
      <c r="B52" s="5" t="n">
        <v>207000</v>
      </c>
      <c r="N52" s="6" t="n">
        <v>207000</v>
      </c>
    </row>
    <row r="53">
      <c r="A53" s="4" t="inlineStr">
        <is>
          <t>Line Item Joint Venture [Member] | Variable Interest Entity [Member]</t>
        </is>
      </c>
    </row>
    <row r="54">
      <c r="A54" s="4" t="inlineStr">
        <is>
          <t>Revenue from Contract with Customer, Including Assessed Tax</t>
        </is>
      </c>
      <c r="N54" s="5" t="n">
        <v>40000</v>
      </c>
      <c r="O54" s="5" t="n">
        <v>4900</v>
      </c>
      <c r="P54" s="5" t="n">
        <v>22900</v>
      </c>
    </row>
  </sheetData>
  <mergeCells count="5">
    <mergeCell ref="A1:A2"/>
    <mergeCell ref="B1:I1"/>
    <mergeCell ref="J1:K1"/>
    <mergeCell ref="L1:M1"/>
    <mergeCell ref="N1:P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Construction Joint Ventures - Unconsolidated Construction Joint Ventures Financial Information (Details) - USD ($) $ in Thousands</t>
        </is>
      </c>
      <c r="C1" s="2" t="inlineStr">
        <is>
          <t>Dec. 31, 2019</t>
        </is>
      </c>
      <c r="D1" s="2" t="inlineStr">
        <is>
          <t>Dec. 31, 2018</t>
        </is>
      </c>
    </row>
    <row r="2">
      <c r="A2" s="4" t="inlineStr">
        <is>
          <t>Cash, cash equivalents and marketable securities</t>
        </is>
      </c>
      <c r="C2" s="5" t="n">
        <v>179049</v>
      </c>
      <c r="D2" s="5" t="n">
        <v>229562</v>
      </c>
    </row>
    <row r="3">
      <c r="A3" s="4" t="inlineStr">
        <is>
          <t>Other current assets</t>
        </is>
      </c>
      <c r="B3" s="4" t="inlineStr">
        <is>
          <t>[1]</t>
        </is>
      </c>
      <c r="C3" s="6" t="n">
        <v>972840</v>
      </c>
      <c r="D3" s="6" t="n">
        <v>814586</v>
      </c>
    </row>
    <row r="4">
      <c r="A4" s="4" t="inlineStr">
        <is>
          <t>Noncurrent assets</t>
        </is>
      </c>
      <c r="C4" s="6" t="n">
        <v>207584</v>
      </c>
      <c r="D4" s="6" t="n">
        <v>204090</v>
      </c>
    </row>
    <row r="5">
      <c r="A5" s="4" t="inlineStr">
        <is>
          <t>Current liabilities</t>
        </is>
      </c>
      <c r="C5" s="6" t="n">
        <v>581199</v>
      </c>
      <c r="D5" s="6" t="n">
        <v>525036</v>
      </c>
    </row>
    <row r="6">
      <c r="A6" s="4" t="inlineStr">
        <is>
          <t>Equity in construction joint ventures</t>
        </is>
      </c>
      <c r="B6" s="4" t="inlineStr">
        <is>
          <t>[2]</t>
        </is>
      </c>
      <c r="C6" s="6" t="n">
        <v>116911</v>
      </c>
      <c r="D6" s="6" t="n">
        <v>168043</v>
      </c>
    </row>
    <row r="7">
      <c r="A7" s="4" t="inlineStr">
        <is>
          <t>Other Partners Interest in Partnerships [Member]</t>
        </is>
      </c>
    </row>
    <row r="8">
      <c r="A8" s="4" t="inlineStr">
        <is>
          <t>Unconsolidated construction joint venture assets</t>
        </is>
      </c>
      <c r="C8" s="6" t="n">
        <v>904565</v>
      </c>
      <c r="D8" s="6" t="n">
        <v>822215</v>
      </c>
    </row>
    <row r="9">
      <c r="A9" s="4" t="inlineStr">
        <is>
          <t>Unconsolidated construction joint venture liabilities</t>
        </is>
      </c>
      <c r="B9" s="4" t="inlineStr">
        <is>
          <t>[3]</t>
        </is>
      </c>
      <c r="C9" s="6" t="n">
        <v>243202</v>
      </c>
      <c r="D9" s="6" t="n">
        <v>267056</v>
      </c>
    </row>
    <row r="10">
      <c r="A10" s="4" t="inlineStr">
        <is>
          <t>Reporting Entitys Interest in Joint Venture [Member]</t>
        </is>
      </c>
    </row>
    <row r="11">
      <c r="A11" s="4" t="inlineStr">
        <is>
          <t>Unconsolidated construction joint venture assets</t>
        </is>
      </c>
      <c r="B11" s="4" t="inlineStr">
        <is>
          <t>[1],[4]</t>
        </is>
      </c>
      <c r="C11" s="6" t="n">
        <v>454908</v>
      </c>
      <c r="D11" s="6" t="n">
        <v>426023</v>
      </c>
    </row>
    <row r="12">
      <c r="A12" s="4" t="inlineStr">
        <is>
          <t>Unconsolidated construction joint venture liabilities</t>
        </is>
      </c>
      <c r="C12" s="5" t="n">
        <v>337997</v>
      </c>
      <c r="D12" s="5" t="n">
        <v>257980</v>
      </c>
    </row>
    <row r="13"/>
    <row r="14">
      <c r="A14" s="4" t="inlineStr">
        <is>
          <t>[1]</t>
        </is>
      </c>
      <c r="B14" s="4" t="inlineStr">
        <is>
          <t>Included in this balance and in accrued and other current liabilities on our consolidated balance sheets as of December 31, 2019 and 2018 was $81.9 million and $88.2 million, respectively, related to performance guarantees (see Note 14).</t>
        </is>
      </c>
    </row>
    <row r="15">
      <c r="A15" s="4" t="inlineStr">
        <is>
          <t>[2]</t>
        </is>
      </c>
      <c r="B15" s="4" t="inlineStr">
        <is>
          <t>Included in this balance and in accrued expenses and other current liabilities on the consolidated balance sheets were amounts related to deficits in unconsolidated construction joint ventures which includes provisions for losses that were $76.2 million and $63.3 million as of December 31, 2019 and 2018, respectively.</t>
        </is>
      </c>
    </row>
    <row r="16">
      <c r="A16" s="4" t="inlineStr">
        <is>
          <t>[3]</t>
        </is>
      </c>
      <c r="B16" s="4" t="inlineStr">
        <is>
          <t>Partners' interest and adjustments includes amounts to reconcile total net assets as reported by our partners to Granite’s interest adjusted to reflect our accounting policies and estimates primarily related to contract forecast differences.</t>
        </is>
      </c>
    </row>
    <row r="17">
      <c r="A17" s="4" t="inlineStr">
        <is>
          <t>[4]</t>
        </is>
      </c>
      <c r="B17" s="4" t="inlineStr">
        <is>
          <t>Included in this balance as of December 31, 2019 and 2018 was $116.8 million and $92.4 million, respectively, related to Granite’s share of estimated cost recovery of customer affirmative claims. In addition, this balance included $15.9 million and $17.9 million related to Granite’s share of estimated recovery of back charge claims as of December 31, 2019 and 2018, respectively.</t>
        </is>
      </c>
    </row>
  </sheetData>
  <mergeCells count="6">
    <mergeCell ref="A1:B1"/>
    <mergeCell ref="A13:C13"/>
    <mergeCell ref="B14:C14"/>
    <mergeCell ref="B15:C15"/>
    <mergeCell ref="B16:C16"/>
    <mergeCell ref="B17:C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Note 10 - Construction Joint Ventures - Schedule of Unconsolidated Construction Joint Ventures Revenue and Costs (Details) - USD ($) $ in Thousands</t>
        </is>
      </c>
      <c r="C1" s="2" t="inlineStr">
        <is>
          <t>3 Months Ended</t>
        </is>
      </c>
      <c r="I1" s="2" t="inlineStr">
        <is>
          <t>12 Months Ended</t>
        </is>
      </c>
    </row>
    <row r="2">
      <c r="C2" s="2" t="inlineStr">
        <is>
          <t>Sep. 30, 2019</t>
        </is>
      </c>
      <c r="D2" s="2" t="inlineStr">
        <is>
          <t>Jun. 30, 2019</t>
        </is>
      </c>
      <c r="E2" s="2" t="inlineStr">
        <is>
          <t>Mar. 31, 2019</t>
        </is>
      </c>
      <c r="F2" s="2" t="inlineStr">
        <is>
          <t>Sep. 30, 2018</t>
        </is>
      </c>
      <c r="G2" s="2" t="inlineStr">
        <is>
          <t>Jun. 30, 2018</t>
        </is>
      </c>
      <c r="H2" s="2" t="inlineStr">
        <is>
          <t>Mar. 31, 2018</t>
        </is>
      </c>
      <c r="I2" s="2" t="inlineStr">
        <is>
          <t>Dec. 31, 2019</t>
        </is>
      </c>
      <c r="J2" s="2" t="inlineStr">
        <is>
          <t>Dec. 31, 2018</t>
        </is>
      </c>
      <c r="K2" s="2" t="inlineStr">
        <is>
          <t>Dec. 31, 2017</t>
        </is>
      </c>
    </row>
    <row r="3">
      <c r="A3" s="4" t="inlineStr">
        <is>
          <t>Cost of revenue</t>
        </is>
      </c>
      <c r="C3" s="5" t="n">
        <v>989556</v>
      </c>
      <c r="D3" s="5" t="n">
        <v>819334</v>
      </c>
      <c r="E3" s="5" t="n">
        <v>580675</v>
      </c>
      <c r="F3" s="5" t="n">
        <v>910238</v>
      </c>
      <c r="G3" s="5" t="n">
        <v>728889</v>
      </c>
      <c r="H3" s="5" t="n">
        <v>507432</v>
      </c>
      <c r="I3" s="5" t="n">
        <v>3223928</v>
      </c>
      <c r="J3" s="5" t="n">
        <v>2952191</v>
      </c>
      <c r="K3" s="5" t="n">
        <v>2679633</v>
      </c>
    </row>
    <row r="4">
      <c r="A4" s="4" t="inlineStr">
        <is>
          <t>Collaborative Arrangement [Member]</t>
        </is>
      </c>
    </row>
    <row r="5">
      <c r="A5" s="4" t="inlineStr">
        <is>
          <t>Revenue</t>
        </is>
      </c>
      <c r="I5" s="6" t="n">
        <v>421360</v>
      </c>
      <c r="J5" s="6" t="n">
        <v>514475</v>
      </c>
      <c r="K5" s="6" t="n">
        <v>560907</v>
      </c>
    </row>
    <row r="6">
      <c r="A6" s="4" t="inlineStr">
        <is>
          <t>Cost of revenue</t>
        </is>
      </c>
      <c r="I6" s="6" t="n">
        <v>542672</v>
      </c>
      <c r="J6" s="6" t="n">
        <v>561596</v>
      </c>
      <c r="K6" s="6" t="n">
        <v>605892</v>
      </c>
    </row>
    <row r="7">
      <c r="A7" s="4" t="inlineStr">
        <is>
          <t>Granite’s interest in gross loss</t>
        </is>
      </c>
      <c r="I7" s="6" t="n">
        <v>-121312</v>
      </c>
      <c r="J7" s="6" t="n">
        <v>-47121</v>
      </c>
      <c r="K7" s="6" t="n">
        <v>-44985</v>
      </c>
    </row>
    <row r="8">
      <c r="A8" s="4" t="inlineStr">
        <is>
          <t>Collaborative Arrangement [Member] | Corporate Joint Venture [Member]</t>
        </is>
      </c>
    </row>
    <row r="9">
      <c r="A9" s="4" t="inlineStr">
        <is>
          <t>Revenue</t>
        </is>
      </c>
      <c r="I9" s="6" t="n">
        <v>1471157</v>
      </c>
      <c r="J9" s="6" t="n">
        <v>1544406</v>
      </c>
      <c r="K9" s="6" t="n">
        <v>2057336</v>
      </c>
    </row>
    <row r="10">
      <c r="A10" s="4" t="inlineStr">
        <is>
          <t>Cost of revenue</t>
        </is>
      </c>
      <c r="I10" s="6" t="n">
        <v>1900524</v>
      </c>
      <c r="J10" s="6" t="n">
        <v>1787501</v>
      </c>
      <c r="K10" s="6" t="n">
        <v>1995915</v>
      </c>
    </row>
    <row r="11">
      <c r="A11" s="4" t="inlineStr">
        <is>
          <t>Collaborative Arrangement [Member] | Co-venturer [Member] | Other Partners Interest in Partnerships [Member]</t>
        </is>
      </c>
    </row>
    <row r="12">
      <c r="A12" s="4" t="inlineStr">
        <is>
          <t>Revenue</t>
        </is>
      </c>
      <c r="B12" s="4" t="inlineStr">
        <is>
          <t>[1]</t>
        </is>
      </c>
      <c r="I12" s="6" t="n">
        <v>1049797</v>
      </c>
      <c r="J12" s="6" t="n">
        <v>1029931</v>
      </c>
      <c r="K12" s="6" t="n">
        <v>1496429</v>
      </c>
    </row>
    <row r="13">
      <c r="A13" s="4" t="inlineStr">
        <is>
          <t>Cost of revenue</t>
        </is>
      </c>
      <c r="B13" s="4" t="inlineStr">
        <is>
          <t>[1]</t>
        </is>
      </c>
      <c r="I13" s="5" t="n">
        <v>1357852</v>
      </c>
      <c r="J13" s="5" t="n">
        <v>1225905</v>
      </c>
      <c r="K13" s="5" t="n">
        <v>1390023</v>
      </c>
    </row>
    <row r="14"/>
    <row r="15">
      <c r="A15" s="4" t="inlineStr">
        <is>
          <t>[1]</t>
        </is>
      </c>
      <c r="B15" s="4" t="inlineStr">
        <is>
          <t>Partners' interest and adjustments includes amounts to reconcile total revenue and total cost of revenue as reported by our partners to Granite's interest adjusted to reflect our accounting policies and estimates primarily related to contract forecast differences.</t>
        </is>
      </c>
    </row>
  </sheetData>
  <mergeCells count="5">
    <mergeCell ref="A1:B2"/>
    <mergeCell ref="C1:H1"/>
    <mergeCell ref="I1:K1"/>
    <mergeCell ref="A14:J14"/>
    <mergeCell ref="B15:J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19</t>
        </is>
      </c>
      <c r="C2" s="2" t="inlineStr">
        <is>
          <t>Dec. 31, 2018</t>
        </is>
      </c>
      <c r="D2" s="2" t="inlineStr">
        <is>
          <t>Dec. 31, 2017</t>
        </is>
      </c>
    </row>
    <row r="3">
      <c r="A3" s="3" t="inlineStr">
        <is>
          <t>Operating activities</t>
        </is>
      </c>
    </row>
    <row r="4">
      <c r="A4" s="4" t="inlineStr">
        <is>
          <t>Net (loss) income</t>
        </is>
      </c>
      <c r="B4" s="5" t="n">
        <v>-56702</v>
      </c>
      <c r="C4" s="5" t="n">
        <v>11536</v>
      </c>
      <c r="D4" s="5" t="n">
        <v>42457</v>
      </c>
    </row>
    <row r="5">
      <c r="A5" s="3" t="inlineStr">
        <is>
          <t>Adjustments to reconcile net (loss) income to net cash provided by operating activities:</t>
        </is>
      </c>
    </row>
    <row r="6">
      <c r="A6" s="4" t="inlineStr">
        <is>
          <t>Depreciation, depletion and amortization</t>
        </is>
      </c>
      <c r="B6" s="6" t="n">
        <v>123418</v>
      </c>
      <c r="C6" s="6" t="n">
        <v>111544</v>
      </c>
      <c r="D6" s="6" t="n">
        <v>66345</v>
      </c>
    </row>
    <row r="7">
      <c r="A7" s="4" t="inlineStr">
        <is>
          <t>Gain on sales of property and equipment, net</t>
        </is>
      </c>
      <c r="B7" s="6" t="n">
        <v>-18703</v>
      </c>
      <c r="C7" s="6" t="n">
        <v>-4910</v>
      </c>
      <c r="D7" s="6" t="n">
        <v>-4182</v>
      </c>
    </row>
    <row r="8">
      <c r="A8" s="4" t="inlineStr">
        <is>
          <t>Change in deferred income taxes</t>
        </is>
      </c>
      <c r="B8" s="6" t="n">
        <v>-22924</v>
      </c>
      <c r="C8" s="6" t="n">
        <v>12110</v>
      </c>
      <c r="D8" s="6" t="n">
        <v>-2739</v>
      </c>
    </row>
    <row r="9">
      <c r="A9" s="4" t="inlineStr">
        <is>
          <t>Stock-based compensation</t>
        </is>
      </c>
      <c r="B9" s="6" t="n">
        <v>10213</v>
      </c>
      <c r="C9" s="6" t="n">
        <v>14784</v>
      </c>
      <c r="D9" s="6" t="n">
        <v>15764</v>
      </c>
    </row>
    <row r="10">
      <c r="A10" s="4" t="inlineStr">
        <is>
          <t>Equity in net loss from unconsolidated joint ventures</t>
        </is>
      </c>
      <c r="B10" s="6" t="n">
        <v>120632</v>
      </c>
      <c r="C10" s="6" t="n">
        <v>44689</v>
      </c>
      <c r="D10" s="6" t="n">
        <v>45856</v>
      </c>
    </row>
    <row r="11">
      <c r="A11" s="4" t="inlineStr">
        <is>
          <t>Net income from affiliates</t>
        </is>
      </c>
      <c r="B11" s="6" t="n">
        <v>-11454</v>
      </c>
      <c r="C11" s="6" t="n">
        <v>-6935</v>
      </c>
      <c r="D11" s="6" t="n">
        <v>-7107</v>
      </c>
    </row>
    <row r="12">
      <c r="A12" s="4" t="inlineStr">
        <is>
          <t>Other non-cash adjustments</t>
        </is>
      </c>
      <c r="B12" s="6" t="n">
        <v>4020</v>
      </c>
      <c r="C12" s="6" t="n">
        <v>4916</v>
      </c>
      <c r="D12" s="6" t="n">
        <v>-939</v>
      </c>
    </row>
    <row r="13">
      <c r="A13" s="3" t="inlineStr">
        <is>
          <t>Changes in assets and liabilities, net of the effects of acquisitions in 2019 and 2018:</t>
        </is>
      </c>
    </row>
    <row r="14">
      <c r="A14" s="4" t="inlineStr">
        <is>
          <t>Receivables</t>
        </is>
      </c>
      <c r="B14" s="6" t="n">
        <v>-58947</v>
      </c>
      <c r="C14" s="6" t="n">
        <v>-9247</v>
      </c>
      <c r="D14" s="6" t="n">
        <v>-65750</v>
      </c>
    </row>
    <row r="15">
      <c r="A15" s="4" t="inlineStr">
        <is>
          <t>Costs and estimated earnings in excess of billings, net</t>
        </is>
      </c>
      <c r="B15" s="6" t="n">
        <v>0</v>
      </c>
      <c r="C15" s="6" t="n">
        <v>0</v>
      </c>
      <c r="D15" s="6" t="n">
        <v>-21607</v>
      </c>
    </row>
    <row r="16">
      <c r="A16" s="4" t="inlineStr">
        <is>
          <t>Contract assets, net</t>
        </is>
      </c>
      <c r="B16" s="6" t="n">
        <v>-40084</v>
      </c>
      <c r="C16" s="6" t="n">
        <v>11384</v>
      </c>
      <c r="D16" s="6" t="n">
        <v>0</v>
      </c>
    </row>
    <row r="17">
      <c r="A17" s="4" t="inlineStr">
        <is>
          <t>Inventories</t>
        </is>
      </c>
      <c r="B17" s="6" t="n">
        <v>380</v>
      </c>
      <c r="C17" s="6" t="n">
        <v>-2120</v>
      </c>
      <c r="D17" s="6" t="n">
        <v>-7252</v>
      </c>
    </row>
    <row r="18">
      <c r="A18" s="4" t="inlineStr">
        <is>
          <t>Contributions to unconsolidated construction joint ventures</t>
        </is>
      </c>
      <c r="B18" s="6" t="n">
        <v>-83765</v>
      </c>
      <c r="C18" s="6" t="n">
        <v>-104333</v>
      </c>
      <c r="D18" s="6" t="n">
        <v>-16937</v>
      </c>
    </row>
    <row r="19">
      <c r="A19" s="4" t="inlineStr">
        <is>
          <t>Distributions from unconsolidated construction joint ventures and affiliates</t>
        </is>
      </c>
      <c r="B19" s="6" t="n">
        <v>19064</v>
      </c>
      <c r="C19" s="6" t="n">
        <v>16922</v>
      </c>
      <c r="D19" s="6" t="n">
        <v>39955</v>
      </c>
    </row>
    <row r="20">
      <c r="A20" s="4" t="inlineStr">
        <is>
          <t>Other assets, net</t>
        </is>
      </c>
      <c r="B20" s="6" t="n">
        <v>-3928</v>
      </c>
      <c r="C20" s="6" t="n">
        <v>21619</v>
      </c>
      <c r="D20" s="6" t="n">
        <v>13586</v>
      </c>
    </row>
    <row r="21">
      <c r="A21" s="4" t="inlineStr">
        <is>
          <t>Accounts payable</t>
        </is>
      </c>
      <c r="B21" s="6" t="n">
        <v>140027</v>
      </c>
      <c r="C21" s="6" t="n">
        <v>-21456</v>
      </c>
      <c r="D21" s="6" t="n">
        <v>37692</v>
      </c>
    </row>
    <row r="22">
      <c r="A22" s="4" t="inlineStr">
        <is>
          <t>Accrued expenses and other current liabilities, net</t>
        </is>
      </c>
      <c r="B22" s="6" t="n">
        <v>-9809</v>
      </c>
      <c r="C22" s="6" t="n">
        <v>-14113</v>
      </c>
      <c r="D22" s="6" t="n">
        <v>11053</v>
      </c>
    </row>
    <row r="23">
      <c r="A23" s="4" t="inlineStr">
        <is>
          <t>Net cash provided by operating activities</t>
        </is>
      </c>
      <c r="B23" s="6" t="n">
        <v>111438</v>
      </c>
      <c r="C23" s="6" t="n">
        <v>86390</v>
      </c>
      <c r="D23" s="6" t="n">
        <v>146195</v>
      </c>
    </row>
    <row r="24">
      <c r="A24" s="3" t="inlineStr">
        <is>
          <t>Investing activities</t>
        </is>
      </c>
    </row>
    <row r="25">
      <c r="A25" s="4" t="inlineStr">
        <is>
          <t>Purchases of marketable securities</t>
        </is>
      </c>
      <c r="B25" s="6" t="n">
        <v>0</v>
      </c>
      <c r="C25" s="6" t="n">
        <v>-9952</v>
      </c>
      <c r="D25" s="6" t="n">
        <v>-124543</v>
      </c>
    </row>
    <row r="26">
      <c r="A26" s="4" t="inlineStr">
        <is>
          <t>Maturities of marketable securities</t>
        </is>
      </c>
      <c r="B26" s="6" t="n">
        <v>30000</v>
      </c>
      <c r="C26" s="6" t="n">
        <v>75000</v>
      </c>
      <c r="D26" s="6" t="n">
        <v>120000</v>
      </c>
    </row>
    <row r="27">
      <c r="A27" s="4" t="inlineStr">
        <is>
          <t>Purchases of property and equipment</t>
        </is>
      </c>
      <c r="B27" s="6" t="n">
        <v>-106828</v>
      </c>
      <c r="C27" s="6" t="n">
        <v>-111101</v>
      </c>
      <c r="D27" s="6" t="n">
        <v>-67695</v>
      </c>
    </row>
    <row r="28">
      <c r="A28" s="4" t="inlineStr">
        <is>
          <t>Proceeds from sales of property and equipment</t>
        </is>
      </c>
      <c r="B28" s="6" t="n">
        <v>37091</v>
      </c>
      <c r="C28" s="6" t="n">
        <v>16238</v>
      </c>
      <c r="D28" s="6" t="n">
        <v>10202</v>
      </c>
    </row>
    <row r="29">
      <c r="A29" s="4" t="inlineStr">
        <is>
          <t>Cash paid to purchase businesses, net of cash and restricted cash acquired</t>
        </is>
      </c>
      <c r="B29" s="6" t="n">
        <v>-6227</v>
      </c>
      <c r="C29" s="6" t="n">
        <v>-55027</v>
      </c>
      <c r="D29" s="6" t="n">
        <v>0</v>
      </c>
    </row>
    <row r="30">
      <c r="A30" s="4" t="inlineStr">
        <is>
          <t>Proceeds from the sale of a business</t>
        </is>
      </c>
      <c r="B30" s="6" t="n">
        <v>0</v>
      </c>
      <c r="C30" s="6" t="n">
        <v>47812</v>
      </c>
      <c r="D30" s="6" t="n">
        <v>0</v>
      </c>
    </row>
    <row r="31">
      <c r="A31" s="4" t="inlineStr">
        <is>
          <t>Other investing activities, net</t>
        </is>
      </c>
      <c r="B31" s="6" t="n">
        <v>5642</v>
      </c>
      <c r="C31" s="6" t="n">
        <v>-2568</v>
      </c>
      <c r="D31" s="6" t="n">
        <v>2850</v>
      </c>
    </row>
    <row r="32">
      <c r="A32" s="4" t="inlineStr">
        <is>
          <t>Net cash used in investing activities</t>
        </is>
      </c>
      <c r="B32" s="6" t="n">
        <v>-40322</v>
      </c>
      <c r="C32" s="6" t="n">
        <v>-39598</v>
      </c>
      <c r="D32" s="6" t="n">
        <v>-59186</v>
      </c>
    </row>
    <row r="33">
      <c r="A33" s="3" t="inlineStr">
        <is>
          <t>Financing activities</t>
        </is>
      </c>
    </row>
    <row r="34">
      <c r="A34" s="4" t="inlineStr">
        <is>
          <t>Proceeds from issuance of debt</t>
        </is>
      </c>
      <c r="B34" s="6" t="n">
        <v>105574</v>
      </c>
      <c r="C34" s="6" t="n">
        <v>203250</v>
      </c>
      <c r="D34" s="6" t="n">
        <v>25000</v>
      </c>
    </row>
    <row r="35">
      <c r="A35" s="4" t="inlineStr">
        <is>
          <t>Proceeds from issuance of 2.75% Convertible Notes, net (See Note 15)</t>
        </is>
      </c>
      <c r="B35" s="6" t="n">
        <v>230000</v>
      </c>
      <c r="C35" s="6" t="n">
        <v>0</v>
      </c>
      <c r="D35" s="6" t="n">
        <v>0</v>
      </c>
    </row>
    <row r="36">
      <c r="A36" s="4" t="inlineStr">
        <is>
          <t>Proceeds from issuance of common stock warrants, net (See Note 15)</t>
        </is>
      </c>
      <c r="B36" s="6" t="n">
        <v>11500</v>
      </c>
      <c r="C36" s="6" t="n">
        <v>0</v>
      </c>
      <c r="D36" s="6" t="n">
        <v>0</v>
      </c>
    </row>
    <row r="37">
      <c r="A37" s="4" t="inlineStr">
        <is>
          <t>Purchase of Hedge Option, net (See Note 15)</t>
        </is>
      </c>
      <c r="B37" s="6" t="n">
        <v>-37375</v>
      </c>
      <c r="C37" s="6" t="n">
        <v>0</v>
      </c>
      <c r="D37" s="6" t="n">
        <v>0</v>
      </c>
    </row>
    <row r="38">
      <c r="A38" s="4" t="inlineStr">
        <is>
          <t>Debt principal repayments</t>
        </is>
      </c>
      <c r="B38" s="6" t="n">
        <v>-313150</v>
      </c>
      <c r="C38" s="6" t="n">
        <v>-153924</v>
      </c>
      <c r="D38" s="6" t="n">
        <v>-45000</v>
      </c>
    </row>
    <row r="39">
      <c r="A39" s="4" t="inlineStr">
        <is>
          <t>Cash dividends paid</t>
        </is>
      </c>
      <c r="B39" s="6" t="n">
        <v>-24316</v>
      </c>
      <c r="C39" s="6" t="n">
        <v>-22424</v>
      </c>
      <c r="D39" s="6" t="n">
        <v>-20687</v>
      </c>
    </row>
    <row r="40">
      <c r="A40" s="4" t="inlineStr">
        <is>
          <t>Repurchases of common stock</t>
        </is>
      </c>
      <c r="B40" s="6" t="n">
        <v>-36900</v>
      </c>
      <c r="C40" s="6" t="n">
        <v>-16557</v>
      </c>
      <c r="D40" s="6" t="n">
        <v>-6977</v>
      </c>
    </row>
    <row r="41">
      <c r="A41" s="4" t="inlineStr">
        <is>
          <t>Contributions from non-controlling partners</t>
        </is>
      </c>
      <c r="B41" s="6" t="n">
        <v>68</v>
      </c>
      <c r="C41" s="6" t="n">
        <v>200</v>
      </c>
      <c r="D41" s="6" t="n">
        <v>11500</v>
      </c>
    </row>
    <row r="42">
      <c r="A42" s="4" t="inlineStr">
        <is>
          <t>Distributions to non-controlling partners</t>
        </is>
      </c>
      <c r="B42" s="6" t="n">
        <v>-12235</v>
      </c>
      <c r="C42" s="6" t="n">
        <v>-13275</v>
      </c>
      <c r="D42" s="6" t="n">
        <v>-7109</v>
      </c>
    </row>
    <row r="43">
      <c r="A43" s="4" t="inlineStr">
        <is>
          <t>Debt issuance costs</t>
        </is>
      </c>
      <c r="B43" s="6" t="n">
        <v>-6507</v>
      </c>
      <c r="C43" s="6" t="n">
        <v>0</v>
      </c>
      <c r="D43" s="6" t="n">
        <v>0</v>
      </c>
    </row>
    <row r="44">
      <c r="A44" s="4" t="inlineStr">
        <is>
          <t>Other financing activities, net</t>
        </is>
      </c>
      <c r="B44" s="6" t="n">
        <v>1704</v>
      </c>
      <c r="C44" s="6" t="n">
        <v>856</v>
      </c>
      <c r="D44" s="6" t="n">
        <v>649</v>
      </c>
    </row>
    <row r="45">
      <c r="A45" s="4" t="inlineStr">
        <is>
          <t>Net cash used in financing activities</t>
        </is>
      </c>
      <c r="B45" s="6" t="n">
        <v>-81637</v>
      </c>
      <c r="C45" s="6" t="n">
        <v>-1874</v>
      </c>
      <c r="D45" s="6" t="n">
        <v>-42624</v>
      </c>
    </row>
    <row r="46">
      <c r="A46" s="4" t="inlineStr">
        <is>
          <t>Net (decrease) increase in cash, cash equivalents and restricted cash</t>
        </is>
      </c>
      <c r="B46" s="6" t="n">
        <v>-10521</v>
      </c>
      <c r="C46" s="6" t="n">
        <v>44918</v>
      </c>
      <c r="D46" s="6" t="n">
        <v>44385</v>
      </c>
    </row>
    <row r="47">
      <c r="A47" s="4" t="inlineStr">
        <is>
          <t>Cash, cash equivalents and restricted cash, beginning of period</t>
        </is>
      </c>
      <c r="B47" s="6" t="n">
        <v>278629</v>
      </c>
      <c r="C47" s="6" t="n">
        <v>233711</v>
      </c>
      <c r="D47" s="6" t="n">
        <v>189326</v>
      </c>
    </row>
    <row r="48">
      <c r="A48" s="4" t="inlineStr">
        <is>
          <t>Total cash, cash equivalents and restricted cash, end of period</t>
        </is>
      </c>
      <c r="B48" s="6" t="n">
        <v>268108</v>
      </c>
      <c r="C48" s="6" t="n">
        <v>278629</v>
      </c>
      <c r="D48" s="6" t="n">
        <v>233711</v>
      </c>
    </row>
    <row r="49">
      <c r="A49" s="3" t="inlineStr">
        <is>
          <t>Supplementary Information</t>
        </is>
      </c>
    </row>
    <row r="50">
      <c r="A50" s="4" t="inlineStr">
        <is>
          <t>Right of use assets obtained in exchange for lease obligations</t>
        </is>
      </c>
      <c r="B50" s="6" t="n">
        <v>25360</v>
      </c>
      <c r="C50" s="6" t="n">
        <v>0</v>
      </c>
      <c r="D50" s="6" t="n">
        <v>0</v>
      </c>
    </row>
    <row r="51">
      <c r="A51" s="4" t="inlineStr">
        <is>
          <t>Cash paid for operating lease liabilities</t>
        </is>
      </c>
      <c r="B51" s="6" t="n">
        <v>18660</v>
      </c>
      <c r="C51" s="6" t="n">
        <v>0</v>
      </c>
      <c r="D51" s="6" t="n">
        <v>0</v>
      </c>
    </row>
    <row r="52">
      <c r="A52" s="3" t="inlineStr">
        <is>
          <t>Cash paid during the period for:</t>
        </is>
      </c>
    </row>
    <row r="53">
      <c r="A53" s="4" t="inlineStr">
        <is>
          <t>Interest</t>
        </is>
      </c>
      <c r="B53" s="6" t="n">
        <v>17322</v>
      </c>
      <c r="C53" s="6" t="n">
        <v>14864</v>
      </c>
      <c r="D53" s="6" t="n">
        <v>11446</v>
      </c>
    </row>
    <row r="54">
      <c r="A54" s="4" t="inlineStr">
        <is>
          <t>Income taxes</t>
        </is>
      </c>
      <c r="B54" s="6" t="n">
        <v>11898</v>
      </c>
      <c r="C54" s="6" t="n">
        <v>19069</v>
      </c>
      <c r="D54" s="6" t="n">
        <v>33948</v>
      </c>
    </row>
    <row r="55">
      <c r="A55" s="3" t="inlineStr">
        <is>
          <t>Other non-cash operating activities:</t>
        </is>
      </c>
    </row>
    <row r="56">
      <c r="A56" s="4" t="inlineStr">
        <is>
          <t>Performance guarantees</t>
        </is>
      </c>
      <c r="B56" s="6" t="n">
        <v>-6284</v>
      </c>
      <c r="C56" s="6" t="n">
        <v>0</v>
      </c>
      <c r="D56" s="6" t="n">
        <v>5497</v>
      </c>
    </row>
    <row r="57">
      <c r="A57" s="3" t="inlineStr">
        <is>
          <t>Non-cash investing and financing activities:</t>
        </is>
      </c>
    </row>
    <row r="58">
      <c r="A58" s="4" t="inlineStr">
        <is>
          <t>Reclassification of the equity portion of the 2.75% Convertible Notes from debt to equity (See Note 15)</t>
        </is>
      </c>
      <c r="B58" s="6" t="n">
        <v>37375</v>
      </c>
    </row>
    <row r="59">
      <c r="A59" s="4" t="inlineStr">
        <is>
          <t>RSUs issued, net of forfeitures (See Note 18)</t>
        </is>
      </c>
      <c r="B59" s="6" t="n">
        <v>8596</v>
      </c>
      <c r="C59" s="6" t="n">
        <v>13728</v>
      </c>
      <c r="D59" s="6" t="n">
        <v>11505</v>
      </c>
    </row>
    <row r="60">
      <c r="A60" s="4" t="inlineStr">
        <is>
          <t>Accrued cash dividends</t>
        </is>
      </c>
      <c r="B60" s="6" t="n">
        <v>5915</v>
      </c>
      <c r="C60" s="6" t="n">
        <v>6068</v>
      </c>
      <c r="D60" s="6" t="n">
        <v>5183</v>
      </c>
    </row>
    <row r="61">
      <c r="A61" s="4" t="inlineStr">
        <is>
          <t>Common stock issued in acquisition</t>
        </is>
      </c>
      <c r="B61" s="6" t="n">
        <v>0</v>
      </c>
      <c r="C61" s="6" t="n">
        <v>321019</v>
      </c>
      <c r="D61" s="6" t="n">
        <v>0</v>
      </c>
    </row>
    <row r="62">
      <c r="A62" s="4" t="inlineStr">
        <is>
          <t>Common stock issued in conversion of 8.0% Convertible Notes</t>
        </is>
      </c>
      <c r="B62" s="6" t="n">
        <v>0</v>
      </c>
      <c r="C62" s="6" t="n">
        <v>53086</v>
      </c>
      <c r="D62" s="6" t="n">
        <v>0</v>
      </c>
    </row>
    <row r="63">
      <c r="A63" s="4" t="inlineStr">
        <is>
          <t>Premium on 8.0% Convertible Notes</t>
        </is>
      </c>
      <c r="B63" s="5" t="n">
        <v>0</v>
      </c>
      <c r="C63" s="5" t="n">
        <v>30702</v>
      </c>
      <c r="D63"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1 - Investments in Affiliates (Details Textual) - USD ($) $ in Thousands</t>
        </is>
      </c>
      <c r="B1" s="2" t="inlineStr">
        <is>
          <t>12 Months Ended</t>
        </is>
      </c>
    </row>
    <row r="2">
      <c r="B2" s="2" t="inlineStr">
        <is>
          <t>Dec.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18</t>
        </is>
      </c>
    </row>
    <row r="3">
      <c r="A3" s="4" t="inlineStr">
        <is>
          <t>Assets, Total</t>
        </is>
      </c>
      <c r="C3" s="5" t="n">
        <v>2502088</v>
      </c>
      <c r="D3" s="5" t="n">
        <v>2612660</v>
      </c>
      <c r="E3" s="5" t="n">
        <v>2524617</v>
      </c>
      <c r="F3" s="5" t="n">
        <v>2358603</v>
      </c>
      <c r="G3" s="5" t="n">
        <v>2427150</v>
      </c>
      <c r="H3" s="5" t="n">
        <v>2621073</v>
      </c>
      <c r="I3" s="5" t="n">
        <v>2529035</v>
      </c>
      <c r="J3" s="5" t="n">
        <v>1719430</v>
      </c>
    </row>
    <row r="4">
      <c r="A4" s="4" t="inlineStr">
        <is>
          <t>Equity Method Investment, Nonconsolidated Investee or Group of Investees [Member]</t>
        </is>
      </c>
    </row>
    <row r="5">
      <c r="A5" s="4" t="inlineStr">
        <is>
          <t>Assets, Total</t>
        </is>
      </c>
      <c r="C5" s="6" t="n">
        <v>287679</v>
      </c>
      <c r="G5" s="6" t="n">
        <v>312102</v>
      </c>
    </row>
    <row r="6">
      <c r="A6" s="4" t="inlineStr">
        <is>
          <t>Net Assets, Ending Balance</t>
        </is>
      </c>
      <c r="C6" s="5" t="n">
        <v>178279</v>
      </c>
      <c r="G6" s="6" t="n">
        <v>193188</v>
      </c>
    </row>
    <row r="7">
      <c r="A7" s="4" t="inlineStr">
        <is>
          <t>Asphalt Terminal Entity [Member]</t>
        </is>
      </c>
    </row>
    <row r="8">
      <c r="A8" s="4" t="inlineStr">
        <is>
          <t>Equity Method Investment, Ownership Percentage</t>
        </is>
      </c>
      <c r="C8" s="4" t="inlineStr">
        <is>
          <t>50.00%</t>
        </is>
      </c>
    </row>
    <row r="9">
      <c r="A9" s="4" t="inlineStr">
        <is>
          <t>Net Assets, Ending Balance</t>
        </is>
      </c>
      <c r="C9" s="5" t="n">
        <v>25700</v>
      </c>
    </row>
    <row r="10">
      <c r="A10" s="4" t="inlineStr">
        <is>
          <t>Foreign Affiliates [Member]</t>
        </is>
      </c>
    </row>
    <row r="11">
      <c r="A11" s="4" t="inlineStr">
        <is>
          <t>Number of Entities</t>
        </is>
      </c>
      <c r="C11" s="6" t="n">
        <v>13</v>
      </c>
    </row>
    <row r="12">
      <c r="A12" s="4" t="inlineStr">
        <is>
          <t>Foreign Affiliates [Member] | Subsequent Event [Member]</t>
        </is>
      </c>
    </row>
    <row r="13">
      <c r="A13" s="4" t="inlineStr">
        <is>
          <t>Equity Method Investment, Other than Temporary Impairment</t>
        </is>
      </c>
      <c r="B13" s="5" t="n">
        <v>9600</v>
      </c>
    </row>
    <row r="14">
      <c r="A14" s="4" t="inlineStr">
        <is>
          <t>Foreign Affiliates [Member] | Minimum [Member]</t>
        </is>
      </c>
    </row>
    <row r="15">
      <c r="A15" s="4" t="inlineStr">
        <is>
          <t>Equity Method Investment, Ownership Percentage</t>
        </is>
      </c>
      <c r="C15" s="4" t="inlineStr">
        <is>
          <t>25.00%</t>
        </is>
      </c>
    </row>
    <row r="16">
      <c r="A16" s="4" t="inlineStr">
        <is>
          <t>Net Assets, Ending Balance</t>
        </is>
      </c>
      <c r="C16" s="5" t="n">
        <v>200</v>
      </c>
    </row>
    <row r="17">
      <c r="A17" s="4" t="inlineStr">
        <is>
          <t>Foreign Affiliates [Member] | Maximum [Member]</t>
        </is>
      </c>
    </row>
    <row r="18">
      <c r="A18" s="4" t="inlineStr">
        <is>
          <t>Equity Method Investment, Ownership Percentage</t>
        </is>
      </c>
      <c r="C18" s="4" t="inlineStr">
        <is>
          <t>50.00%</t>
        </is>
      </c>
    </row>
    <row r="19">
      <c r="A19" s="4" t="inlineStr">
        <is>
          <t>Net Assets, Ending Balance</t>
        </is>
      </c>
      <c r="C19" s="5" t="n">
        <v>65200</v>
      </c>
    </row>
    <row r="20">
      <c r="A20" s="4" t="inlineStr">
        <is>
          <t>Real Estate Entities [Member]</t>
        </is>
      </c>
    </row>
    <row r="21">
      <c r="A21" s="4" t="inlineStr">
        <is>
          <t>Number of Entities</t>
        </is>
      </c>
      <c r="C21" s="6" t="n">
        <v>3</v>
      </c>
    </row>
    <row r="22">
      <c r="A22" s="4" t="inlineStr">
        <is>
          <t>Net Assets, Ending Balance</t>
        </is>
      </c>
      <c r="C22" s="5" t="n">
        <v>13600</v>
      </c>
      <c r="G22" s="5" t="n">
        <v>16300</v>
      </c>
    </row>
    <row r="23">
      <c r="A23" s="4" t="inlineStr">
        <is>
          <t>Real Estate Entities [Member] | Minimum [Member]</t>
        </is>
      </c>
    </row>
    <row r="24">
      <c r="A24" s="4" t="inlineStr">
        <is>
          <t>Equity Method Investment, Ownership Percentage</t>
        </is>
      </c>
      <c r="C24" s="4" t="inlineStr">
        <is>
          <t>18.00%</t>
        </is>
      </c>
    </row>
    <row r="25">
      <c r="A25" s="4" t="inlineStr">
        <is>
          <t>Net Assets, Ending Balance</t>
        </is>
      </c>
      <c r="C25" s="5" t="n">
        <v>8200</v>
      </c>
    </row>
    <row r="26">
      <c r="A26" s="4" t="inlineStr">
        <is>
          <t>Real Estate Entities [Member] | Maximum [Member]</t>
        </is>
      </c>
    </row>
    <row r="27">
      <c r="A27" s="4" t="inlineStr">
        <is>
          <t>Equity Method Investment, Ownership Percentage</t>
        </is>
      </c>
      <c r="C27" s="4" t="inlineStr">
        <is>
          <t>47.00%</t>
        </is>
      </c>
    </row>
    <row r="28">
      <c r="A28" s="4" t="inlineStr">
        <is>
          <t>Net Assets, Ending Balance</t>
        </is>
      </c>
      <c r="C28" s="5" t="n">
        <v>361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vestments in Affiliates - Equity Method Investments (Details) - USD ($) $ in Thousands</t>
        </is>
      </c>
      <c r="B1" s="2" t="inlineStr">
        <is>
          <t>Dec. 31, 2019</t>
        </is>
      </c>
      <c r="C1" s="2" t="inlineStr">
        <is>
          <t>Dec. 31, 2018</t>
        </is>
      </c>
    </row>
    <row r="2">
      <c r="A2" s="4" t="inlineStr">
        <is>
          <t>Total investments in affiliates</t>
        </is>
      </c>
      <c r="B2" s="5" t="n">
        <v>84176</v>
      </c>
      <c r="C2" s="5" t="n">
        <v>84354</v>
      </c>
    </row>
    <row r="3">
      <c r="A3" s="4" t="inlineStr">
        <is>
          <t>Foreign Affiliates [Member]</t>
        </is>
      </c>
    </row>
    <row r="4">
      <c r="A4" s="4" t="inlineStr">
        <is>
          <t>Total investments in affiliates</t>
        </is>
      </c>
      <c r="B4" s="6" t="n">
        <v>55335</v>
      </c>
      <c r="C4" s="6" t="n">
        <v>55715</v>
      </c>
    </row>
    <row r="5">
      <c r="A5" s="4" t="inlineStr">
        <is>
          <t>Real Estate Entities [Member]</t>
        </is>
      </c>
    </row>
    <row r="6">
      <c r="A6" s="4" t="inlineStr">
        <is>
          <t>Total investments in affiliates</t>
        </is>
      </c>
      <c r="B6" s="6" t="n">
        <v>17229</v>
      </c>
      <c r="C6" s="6" t="n">
        <v>19676</v>
      </c>
    </row>
    <row r="7">
      <c r="A7" s="4" t="inlineStr">
        <is>
          <t>Asphalt Terminal Entity [Member]</t>
        </is>
      </c>
    </row>
    <row r="8">
      <c r="A8" s="4" t="inlineStr">
        <is>
          <t>Total investments in affiliates</t>
        </is>
      </c>
      <c r="B8" s="5" t="n">
        <v>11612</v>
      </c>
      <c r="C8" s="5" t="n">
        <v>89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1 - Investments in Affiliates - Summarized Balance Sheet Information for Equity Method Investments (Details) - USD ($) $ in Thousands</t>
        </is>
      </c>
      <c r="C1" s="2" t="inlineStr">
        <is>
          <t>Dec. 31, 2019</t>
        </is>
      </c>
      <c r="D1" s="2" t="inlineStr">
        <is>
          <t>Sep. 30, 2019</t>
        </is>
      </c>
      <c r="E1" s="2" t="inlineStr">
        <is>
          <t>Jun. 30, 2019</t>
        </is>
      </c>
      <c r="F1" s="2" t="inlineStr">
        <is>
          <t>Mar. 31, 2019</t>
        </is>
      </c>
      <c r="G1" s="2" t="inlineStr">
        <is>
          <t>Dec. 31, 2018</t>
        </is>
      </c>
      <c r="H1" s="2" t="inlineStr">
        <is>
          <t>Sep. 30, 2018</t>
        </is>
      </c>
      <c r="I1" s="2" t="inlineStr">
        <is>
          <t>Jun. 30, 2018</t>
        </is>
      </c>
      <c r="J1" s="2" t="inlineStr">
        <is>
          <t>Mar. 31, 2018</t>
        </is>
      </c>
    </row>
    <row r="2">
      <c r="A2" s="4" t="inlineStr">
        <is>
          <t>Current assets</t>
        </is>
      </c>
      <c r="C2" s="5" t="n">
        <v>1376941</v>
      </c>
      <c r="D2" s="5" t="n">
        <v>1493291</v>
      </c>
      <c r="E2" s="5" t="n">
        <v>1377420</v>
      </c>
      <c r="F2" s="5" t="n">
        <v>1209845</v>
      </c>
      <c r="G2" s="5" t="n">
        <v>1340504</v>
      </c>
      <c r="H2" s="5" t="n">
        <v>1515028</v>
      </c>
      <c r="I2" s="5" t="n">
        <v>1324319</v>
      </c>
      <c r="J2" s="5" t="n">
        <v>1052354</v>
      </c>
    </row>
    <row r="3">
      <c r="A3" s="4" t="inlineStr">
        <is>
          <t>Total assets</t>
        </is>
      </c>
      <c r="C3" s="6" t="n">
        <v>2502088</v>
      </c>
      <c r="D3" s="6" t="n">
        <v>2612660</v>
      </c>
      <c r="E3" s="6" t="n">
        <v>2524617</v>
      </c>
      <c r="F3" s="6" t="n">
        <v>2358603</v>
      </c>
      <c r="G3" s="6" t="n">
        <v>2427150</v>
      </c>
      <c r="H3" s="6" t="n">
        <v>2621073</v>
      </c>
      <c r="I3" s="6" t="n">
        <v>2529035</v>
      </c>
      <c r="J3" s="6" t="n">
        <v>1719430</v>
      </c>
    </row>
    <row r="4">
      <c r="A4" s="4" t="inlineStr">
        <is>
          <t>Current liabilities</t>
        </is>
      </c>
      <c r="C4" s="6" t="n">
        <v>842056</v>
      </c>
      <c r="D4" s="5" t="n">
        <v>876526</v>
      </c>
      <c r="E4" s="5" t="n">
        <v>839722</v>
      </c>
      <c r="F4" s="5" t="n">
        <v>675777</v>
      </c>
      <c r="G4" s="6" t="n">
        <v>737437</v>
      </c>
      <c r="H4" s="5" t="n">
        <v>873412</v>
      </c>
      <c r="I4" s="5" t="n">
        <v>931305</v>
      </c>
      <c r="J4" s="5" t="n">
        <v>614117</v>
      </c>
    </row>
    <row r="5">
      <c r="A5" s="4" t="inlineStr">
        <is>
          <t>Equity Method Investment, Nonconsolidated Investee or Group of Investees [Member]</t>
        </is>
      </c>
    </row>
    <row r="6">
      <c r="A6" s="4" t="inlineStr">
        <is>
          <t>Current assets</t>
        </is>
      </c>
      <c r="C6" s="6" t="n">
        <v>122348</v>
      </c>
      <c r="G6" s="6" t="n">
        <v>141930</v>
      </c>
    </row>
    <row r="7">
      <c r="A7" s="4" t="inlineStr">
        <is>
          <t>Noncurrent assets</t>
        </is>
      </c>
      <c r="C7" s="6" t="n">
        <v>165331</v>
      </c>
      <c r="G7" s="6" t="n">
        <v>170172</v>
      </c>
    </row>
    <row r="8">
      <c r="A8" s="4" t="inlineStr">
        <is>
          <t>Total assets</t>
        </is>
      </c>
      <c r="C8" s="6" t="n">
        <v>287679</v>
      </c>
      <c r="G8" s="6" t="n">
        <v>312102</v>
      </c>
    </row>
    <row r="9">
      <c r="A9" s="4" t="inlineStr">
        <is>
          <t>Current liabilities</t>
        </is>
      </c>
      <c r="C9" s="6" t="n">
        <v>48322</v>
      </c>
      <c r="G9" s="6" t="n">
        <v>55816</v>
      </c>
    </row>
    <row r="10">
      <c r="A10" s="4" t="inlineStr">
        <is>
          <t>Long-term liabilities (1)</t>
        </is>
      </c>
      <c r="B10" s="4" t="inlineStr">
        <is>
          <t>[1]</t>
        </is>
      </c>
      <c r="C10" s="6" t="n">
        <v>61078</v>
      </c>
      <c r="G10" s="6" t="n">
        <v>63098</v>
      </c>
    </row>
    <row r="11">
      <c r="A11" s="4" t="inlineStr">
        <is>
          <t>Total liabilities</t>
        </is>
      </c>
      <c r="C11" s="6" t="n">
        <v>109400</v>
      </c>
      <c r="G11" s="6" t="n">
        <v>118914</v>
      </c>
    </row>
    <row r="12">
      <c r="A12" s="4" t="inlineStr">
        <is>
          <t>Net assets</t>
        </is>
      </c>
      <c r="C12" s="6" t="n">
        <v>178279</v>
      </c>
      <c r="G12" s="6" t="n">
        <v>193188</v>
      </c>
    </row>
    <row r="13">
      <c r="A13" s="4" t="inlineStr">
        <is>
          <t>Granite’s share of net assets</t>
        </is>
      </c>
      <c r="C13" s="5" t="n">
        <v>84176</v>
      </c>
      <c r="G13" s="5" t="n">
        <v>84354</v>
      </c>
    </row>
    <row r="14"/>
    <row r="15">
      <c r="A15" s="4" t="inlineStr">
        <is>
          <t>[1]</t>
        </is>
      </c>
      <c r="B15" s="4" t="inlineStr">
        <is>
          <t>The balance primarily relates to debt associated with our real estate investments.</t>
        </is>
      </c>
    </row>
  </sheetData>
  <mergeCells count="3">
    <mergeCell ref="A1:B1"/>
    <mergeCell ref="A14:I14"/>
    <mergeCell ref="B15:I1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Note 11 - Investments in Affiliates - Summarized Statement of Operations for Equity Method Investments (Details) - USD ($)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4" t="inlineStr">
        <is>
          <t>Revenue</t>
        </is>
      </c>
      <c r="B3" s="5" t="n">
        <v>885587</v>
      </c>
      <c r="C3" s="5" t="n">
        <v>1112114</v>
      </c>
      <c r="D3" s="5" t="n">
        <v>866092</v>
      </c>
      <c r="E3" s="5" t="n">
        <v>581813</v>
      </c>
      <c r="F3" s="5" t="n">
        <v>836123</v>
      </c>
      <c r="G3" s="5" t="n">
        <v>1070899</v>
      </c>
      <c r="H3" s="5" t="n">
        <v>828313</v>
      </c>
      <c r="I3" s="5" t="n">
        <v>551696</v>
      </c>
      <c r="N3" s="5" t="n">
        <v>3445606</v>
      </c>
      <c r="O3" s="5" t="n">
        <v>3287031</v>
      </c>
      <c r="P3" s="5" t="n">
        <v>2958374</v>
      </c>
    </row>
    <row r="4">
      <c r="A4" s="4" t="inlineStr">
        <is>
          <t>Gross profit</t>
        </is>
      </c>
      <c r="B4" s="6" t="n">
        <v>51224</v>
      </c>
      <c r="C4" s="6" t="n">
        <v>122558</v>
      </c>
      <c r="D4" s="6" t="n">
        <v>46758</v>
      </c>
      <c r="E4" s="6" t="n">
        <v>1138</v>
      </c>
      <c r="F4" s="6" t="n">
        <v>30491</v>
      </c>
      <c r="G4" s="6" t="n">
        <v>160661</v>
      </c>
      <c r="H4" s="6" t="n">
        <v>99424</v>
      </c>
      <c r="I4" s="6" t="n">
        <v>44264</v>
      </c>
      <c r="N4" s="6" t="n">
        <v>221678</v>
      </c>
      <c r="O4" s="6" t="n">
        <v>334840</v>
      </c>
      <c r="P4" s="6" t="n">
        <v>278741</v>
      </c>
    </row>
    <row r="5">
      <c r="A5" s="4" t="inlineStr">
        <is>
          <t>Income before taxes</t>
        </is>
      </c>
      <c r="C5" s="6" t="n">
        <v>56513</v>
      </c>
      <c r="D5" s="6" t="n">
        <v>-27559</v>
      </c>
      <c r="E5" s="6" t="n">
        <v>-77111</v>
      </c>
      <c r="G5" s="6" t="n">
        <v>83959</v>
      </c>
      <c r="H5" s="6" t="n">
        <v>16369</v>
      </c>
      <c r="I5" s="6" t="n">
        <v>-26411</v>
      </c>
      <c r="N5" s="6" t="n">
        <v>-77078</v>
      </c>
      <c r="O5" s="6" t="n">
        <v>8328</v>
      </c>
      <c r="P5" s="6" t="n">
        <v>68271</v>
      </c>
    </row>
    <row r="6">
      <c r="A6" s="4" t="inlineStr">
        <is>
          <t>Decreases to net (loss) income</t>
        </is>
      </c>
      <c r="B6" s="5" t="n">
        <v>-20061</v>
      </c>
      <c r="C6" s="6" t="n">
        <v>44766</v>
      </c>
      <c r="D6" s="6" t="n">
        <v>-21646</v>
      </c>
      <c r="E6" s="6" t="n">
        <v>-59761</v>
      </c>
      <c r="F6" s="5" t="n">
        <v>-49212</v>
      </c>
      <c r="G6" s="6" t="n">
        <v>71261</v>
      </c>
      <c r="H6" s="6" t="n">
        <v>8770</v>
      </c>
      <c r="I6" s="6" t="n">
        <v>-19283</v>
      </c>
      <c r="J6" s="5" t="n">
        <v>-81407</v>
      </c>
      <c r="K6" s="5" t="n">
        <v>-10513</v>
      </c>
      <c r="L6" s="5" t="n">
        <v>-36641</v>
      </c>
      <c r="M6" s="5" t="n">
        <v>60748</v>
      </c>
      <c r="N6" s="6" t="n">
        <v>-56702</v>
      </c>
      <c r="O6" s="6" t="n">
        <v>11536</v>
      </c>
      <c r="P6" s="6" t="n">
        <v>42457</v>
      </c>
    </row>
    <row r="7">
      <c r="A7" s="4" t="inlineStr">
        <is>
          <t>Granite’s interest in affiliates’ net income</t>
        </is>
      </c>
      <c r="C7" s="5" t="n">
        <v>6275</v>
      </c>
      <c r="D7" s="5" t="n">
        <v>2594</v>
      </c>
      <c r="E7" s="5" t="n">
        <v>1290</v>
      </c>
      <c r="G7" s="5" t="n">
        <v>1769</v>
      </c>
      <c r="H7" s="5" t="n">
        <v>3534</v>
      </c>
      <c r="I7" s="5" t="n">
        <v>224</v>
      </c>
      <c r="N7" s="6" t="n">
        <v>11454</v>
      </c>
      <c r="O7" s="6" t="n">
        <v>6935</v>
      </c>
      <c r="P7" s="6" t="n">
        <v>7107</v>
      </c>
    </row>
    <row r="8">
      <c r="A8" s="4" t="inlineStr">
        <is>
          <t>Equity Method Investment, Nonconsolidated Investee or Group of Investees [Member]</t>
        </is>
      </c>
    </row>
    <row r="9">
      <c r="A9" s="4" t="inlineStr">
        <is>
          <t>Revenue</t>
        </is>
      </c>
      <c r="N9" s="6" t="n">
        <v>261425</v>
      </c>
      <c r="O9" s="6" t="n">
        <v>187827</v>
      </c>
      <c r="P9" s="6" t="n">
        <v>56372</v>
      </c>
    </row>
    <row r="10">
      <c r="A10" s="4" t="inlineStr">
        <is>
          <t>Gross profit</t>
        </is>
      </c>
      <c r="N10" s="6" t="n">
        <v>57393</v>
      </c>
      <c r="O10" s="6" t="n">
        <v>51061</v>
      </c>
      <c r="P10" s="6" t="n">
        <v>23007</v>
      </c>
    </row>
    <row r="11">
      <c r="A11" s="4" t="inlineStr">
        <is>
          <t>Income before taxes</t>
        </is>
      </c>
      <c r="N11" s="6" t="n">
        <v>35391</v>
      </c>
      <c r="O11" s="6" t="n">
        <v>37454</v>
      </c>
      <c r="P11" s="6" t="n">
        <v>17154</v>
      </c>
    </row>
    <row r="12">
      <c r="A12" s="4" t="inlineStr">
        <is>
          <t>Decreases to net (loss) income</t>
        </is>
      </c>
      <c r="N12" s="6" t="n">
        <v>30584</v>
      </c>
      <c r="O12" s="6" t="n">
        <v>31612</v>
      </c>
      <c r="P12" s="6" t="n">
        <v>17154</v>
      </c>
    </row>
    <row r="13">
      <c r="A13" s="4" t="inlineStr">
        <is>
          <t>Granite’s interest in affiliates’ net income</t>
        </is>
      </c>
      <c r="N13" s="5" t="n">
        <v>11454</v>
      </c>
      <c r="O13" s="5" t="n">
        <v>6935</v>
      </c>
      <c r="P13" s="5" t="n">
        <v>7107</v>
      </c>
    </row>
  </sheetData>
  <mergeCells count="5">
    <mergeCell ref="A1:A2"/>
    <mergeCell ref="B1:I1"/>
    <mergeCell ref="J1:K1"/>
    <mergeCell ref="L1:M1"/>
    <mergeCell ref="N1:P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Property and Equipment, Net (Details Textual) - USD ($) $ in Millions</t>
        </is>
      </c>
      <c r="B1" s="2" t="inlineStr">
        <is>
          <t>12 Months Ended</t>
        </is>
      </c>
    </row>
    <row r="2">
      <c r="B2" s="2" t="inlineStr">
        <is>
          <t>Dec. 31, 2019</t>
        </is>
      </c>
      <c r="C2" s="2" t="inlineStr">
        <is>
          <t>Dec. 31, 2018</t>
        </is>
      </c>
      <c r="D2" s="2" t="inlineStr">
        <is>
          <t>Dec. 31, 2017</t>
        </is>
      </c>
    </row>
    <row r="3">
      <c r="A3" s="4" t="inlineStr">
        <is>
          <t>Cost, Depreciation, Amortization and Depletion, Total</t>
        </is>
      </c>
      <c r="B3" s="9" t="n">
        <v>101.9</v>
      </c>
      <c r="C3" s="9" t="n">
        <v>96.40000000000001</v>
      </c>
      <c r="D3" s="9" t="n">
        <v>63.8</v>
      </c>
    </row>
    <row r="4">
      <c r="A4" s="4" t="inlineStr">
        <is>
          <t>Asset Retirement Obligation, Current, Ending Balance</t>
        </is>
      </c>
      <c r="B4" s="8" t="n">
        <v>3.9</v>
      </c>
      <c r="C4" s="8" t="n">
        <v>4.4</v>
      </c>
    </row>
    <row r="5">
      <c r="A5" s="4" t="inlineStr">
        <is>
          <t>Asset Retirement Obligations, Noncurrent, Total</t>
        </is>
      </c>
      <c r="B5" s="9" t="n">
        <v>17.9</v>
      </c>
      <c r="C5" s="9" t="n">
        <v>17.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2 - Property and Equipment, Net - Property, Plant, and Equipment (Details)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row>
    <row r="2">
      <c r="A2" s="4" t="inlineStr">
        <is>
          <t>Property and equipment, gross</t>
        </is>
      </c>
      <c r="B2" s="5" t="n">
        <v>1459485</v>
      </c>
      <c r="F2" s="5" t="n">
        <v>1403356</v>
      </c>
    </row>
    <row r="3">
      <c r="A3" s="4" t="inlineStr">
        <is>
          <t>Less: accumulated depreciation and depletion</t>
        </is>
      </c>
      <c r="B3" s="6" t="n">
        <v>917188</v>
      </c>
      <c r="F3" s="6" t="n">
        <v>853668</v>
      </c>
    </row>
    <row r="4">
      <c r="A4" s="4" t="inlineStr">
        <is>
          <t>Property and equipment, net</t>
        </is>
      </c>
      <c r="B4" s="6" t="n">
        <v>542297</v>
      </c>
      <c r="C4" s="5" t="n">
        <v>542796</v>
      </c>
      <c r="D4" s="5" t="n">
        <v>558378</v>
      </c>
      <c r="E4" s="5" t="n">
        <v>552504</v>
      </c>
      <c r="F4" s="6" t="n">
        <v>549688</v>
      </c>
      <c r="G4" s="5" t="n">
        <v>560618</v>
      </c>
      <c r="H4" s="5" t="n">
        <v>598871</v>
      </c>
      <c r="I4" s="5" t="n">
        <v>409708</v>
      </c>
    </row>
    <row r="5">
      <c r="A5" s="4" t="inlineStr">
        <is>
          <t>Equipment and Vehicles [Member]</t>
        </is>
      </c>
    </row>
    <row r="6">
      <c r="A6" s="4" t="inlineStr">
        <is>
          <t>Property and equipment, gross</t>
        </is>
      </c>
      <c r="B6" s="6" t="n">
        <v>947687</v>
      </c>
      <c r="F6" s="6" t="n">
        <v>906275</v>
      </c>
    </row>
    <row r="7">
      <c r="A7" s="4" t="inlineStr">
        <is>
          <t>Mining Properties and Mineral Rights [Member]</t>
        </is>
      </c>
    </row>
    <row r="8">
      <c r="A8" s="4" t="inlineStr">
        <is>
          <t>Property and equipment, gross</t>
        </is>
      </c>
      <c r="B8" s="6" t="n">
        <v>188960</v>
      </c>
      <c r="F8" s="6" t="n">
        <v>180246</v>
      </c>
    </row>
    <row r="9">
      <c r="A9" s="4" t="inlineStr">
        <is>
          <t>Land and Land Improvements [Member]</t>
        </is>
      </c>
    </row>
    <row r="10">
      <c r="A10" s="4" t="inlineStr">
        <is>
          <t>Property and equipment, gross</t>
        </is>
      </c>
      <c r="B10" s="6" t="n">
        <v>132531</v>
      </c>
      <c r="F10" s="6" t="n">
        <v>142271</v>
      </c>
    </row>
    <row r="11">
      <c r="A11" s="4" t="inlineStr">
        <is>
          <t>Building and Building Improvements [Member]</t>
        </is>
      </c>
    </row>
    <row r="12">
      <c r="A12" s="4" t="inlineStr">
        <is>
          <t>Property and equipment, gross</t>
        </is>
      </c>
      <c r="B12" s="6" t="n">
        <v>122316</v>
      </c>
      <c r="F12" s="6" t="n">
        <v>108884</v>
      </c>
    </row>
    <row r="13">
      <c r="A13" s="4" t="inlineStr">
        <is>
          <t>Furniture and Fixtures [Member]</t>
        </is>
      </c>
    </row>
    <row r="14">
      <c r="A14" s="4" t="inlineStr">
        <is>
          <t>Property and equipment, gross</t>
        </is>
      </c>
      <c r="B14" s="5" t="n">
        <v>67991</v>
      </c>
      <c r="F14" s="5" t="n">
        <v>656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Property and Equipment, Net - Reconciliation of Asset Retirement Obligations (Details) - USD ($) $ in Thousands</t>
        </is>
      </c>
      <c r="B1" s="2" t="inlineStr">
        <is>
          <t>12 Months Ended</t>
        </is>
      </c>
    </row>
    <row r="2">
      <c r="B2" s="2" t="inlineStr">
        <is>
          <t>Dec. 31, 2019</t>
        </is>
      </c>
      <c r="C2" s="2" t="inlineStr">
        <is>
          <t>Dec. 31, 2018</t>
        </is>
      </c>
    </row>
    <row r="3">
      <c r="A3" s="4" t="inlineStr">
        <is>
          <t>Balance</t>
        </is>
      </c>
      <c r="B3" s="5" t="n">
        <v>21792</v>
      </c>
      <c r="C3" s="5" t="n">
        <v>22527</v>
      </c>
    </row>
    <row r="4">
      <c r="A4" s="4" t="inlineStr">
        <is>
          <t>Revisions to estimates</t>
        </is>
      </c>
      <c r="B4" s="6" t="n">
        <v>899</v>
      </c>
      <c r="C4" s="6" t="n">
        <v>17</v>
      </c>
    </row>
    <row r="5">
      <c r="A5" s="4" t="inlineStr">
        <is>
          <t>Liabilities settled</t>
        </is>
      </c>
      <c r="B5" s="6" t="n">
        <v>-2061</v>
      </c>
      <c r="C5" s="6" t="n">
        <v>-1790</v>
      </c>
    </row>
    <row r="6">
      <c r="A6" s="4" t="inlineStr">
        <is>
          <t>Accretion</t>
        </is>
      </c>
      <c r="B6" s="6" t="n">
        <v>1120</v>
      </c>
      <c r="C6" s="6" t="n">
        <v>1038</v>
      </c>
    </row>
    <row r="7">
      <c r="A7" s="4" t="inlineStr">
        <is>
          <t>Balance</t>
        </is>
      </c>
      <c r="B7" s="5" t="n">
        <v>21750</v>
      </c>
      <c r="C7" s="5" t="n">
        <v>2179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ote 13 - Intangible Assets (Details Textual) - USD ($) $ in Millions</t>
        </is>
      </c>
      <c r="B1" s="2" t="inlineStr">
        <is>
          <t>3 Months Ended</t>
        </is>
      </c>
      <c r="E1" s="2" t="inlineStr">
        <is>
          <t>12 Months Ended</t>
        </is>
      </c>
    </row>
    <row r="2">
      <c r="B2" s="2" t="inlineStr">
        <is>
          <t>Sep. 30, 2020</t>
        </is>
      </c>
      <c r="C2" s="2" t="inlineStr">
        <is>
          <t>Jun. 30, 2020</t>
        </is>
      </c>
      <c r="D2" s="2" t="inlineStr">
        <is>
          <t>Mar. 31, 2020</t>
        </is>
      </c>
      <c r="E2" s="2" t="inlineStr">
        <is>
          <t>Dec. 31, 2020</t>
        </is>
      </c>
      <c r="F2" s="2" t="inlineStr">
        <is>
          <t>Dec. 31, 2019</t>
        </is>
      </c>
      <c r="G2" s="2" t="inlineStr">
        <is>
          <t>Dec. 31, 2018</t>
        </is>
      </c>
      <c r="H2" s="2" t="inlineStr">
        <is>
          <t>Dec. 31, 2017</t>
        </is>
      </c>
    </row>
    <row r="3">
      <c r="A3" s="4" t="inlineStr">
        <is>
          <t>Amortization of Intangible Assets, Total</t>
        </is>
      </c>
      <c r="F3" s="9" t="n">
        <v>18.9</v>
      </c>
      <c r="G3" s="9" t="n">
        <v>15.2</v>
      </c>
      <c r="H3" s="9" t="n">
        <v>1.7</v>
      </c>
    </row>
    <row r="4">
      <c r="A4" s="4" t="inlineStr">
        <is>
          <t>Finite-Lived Intangible Asset, Expected Amortization, Year One</t>
        </is>
      </c>
      <c r="F4" s="8" t="n">
        <v>13.5</v>
      </c>
    </row>
    <row r="5">
      <c r="A5" s="4" t="inlineStr">
        <is>
          <t>Finite-Lived Intangible Asset, Expected Amortization, Year Two</t>
        </is>
      </c>
      <c r="F5" s="8" t="n">
        <v>10.3</v>
      </c>
    </row>
    <row r="6">
      <c r="A6" s="4" t="inlineStr">
        <is>
          <t>Finite-Lived Intangible Asset, Expected Amortization, Year Three</t>
        </is>
      </c>
      <c r="F6" s="8" t="n">
        <v>6.4</v>
      </c>
    </row>
    <row r="7">
      <c r="A7" s="4" t="inlineStr">
        <is>
          <t>Finite-Lived Intangible Asset, Expected Amortization, Year Four</t>
        </is>
      </c>
      <c r="F7" s="8" t="n">
        <v>4.4</v>
      </c>
    </row>
    <row r="8">
      <c r="A8" s="4" t="inlineStr">
        <is>
          <t>Finite-Lived Intangible Asset, Expected Amortization, Year Five</t>
        </is>
      </c>
      <c r="F8" s="8" t="n">
        <v>4.1</v>
      </c>
    </row>
    <row r="9">
      <c r="A9" s="4" t="inlineStr">
        <is>
          <t>Finite-Lived Intangible Asset, Expected Amortization, after Year Five</t>
        </is>
      </c>
      <c r="F9" s="9" t="n">
        <v>7.9</v>
      </c>
    </row>
    <row r="10">
      <c r="A10" s="4" t="inlineStr">
        <is>
          <t>Subsequent Event [Member]</t>
        </is>
      </c>
    </row>
    <row r="11">
      <c r="A11" s="4" t="inlineStr">
        <is>
          <t>Goodwill, Impairment Loss</t>
        </is>
      </c>
      <c r="E11" s="9" t="n">
        <v>147.1</v>
      </c>
    </row>
    <row r="12">
      <c r="A12" s="4" t="inlineStr">
        <is>
          <t>Subsequent Event [Member] | Water and Mineral Services [Member]</t>
        </is>
      </c>
    </row>
    <row r="13">
      <c r="A13" s="4" t="inlineStr">
        <is>
          <t>Goodwill, Impairment Loss</t>
        </is>
      </c>
      <c r="B13" s="9" t="n">
        <v>117.9</v>
      </c>
      <c r="C13" s="9" t="n">
        <v>14.4</v>
      </c>
      <c r="D13" s="9" t="n">
        <v>14.8</v>
      </c>
    </row>
  </sheetData>
  <mergeCells count="3">
    <mergeCell ref="A1:A2"/>
    <mergeCell ref="B1:D1"/>
    <mergeCell ref="E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3 - Intangible Assets - Goodwill (Details)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row>
    <row r="2">
      <c r="A2" s="4" t="inlineStr">
        <is>
          <t>Goodwill</t>
        </is>
      </c>
      <c r="B2" s="5" t="n">
        <v>264279</v>
      </c>
      <c r="C2" s="5" t="n">
        <v>264112</v>
      </c>
      <c r="D2" s="5" t="n">
        <v>264107</v>
      </c>
      <c r="E2" s="5" t="n">
        <v>259695</v>
      </c>
      <c r="F2" s="5" t="n">
        <v>259471</v>
      </c>
      <c r="G2" s="5" t="n">
        <v>244696</v>
      </c>
      <c r="H2" s="5" t="n">
        <v>254058</v>
      </c>
      <c r="I2" s="5" t="n">
        <v>53799</v>
      </c>
    </row>
    <row r="3">
      <c r="A3" s="4" t="inlineStr">
        <is>
          <t>Transportation [Member]</t>
        </is>
      </c>
    </row>
    <row r="4">
      <c r="A4" s="4" t="inlineStr">
        <is>
          <t>Goodwill</t>
        </is>
      </c>
      <c r="B4" s="6" t="n">
        <v>19798</v>
      </c>
      <c r="F4" s="6" t="n">
        <v>19798</v>
      </c>
    </row>
    <row r="5">
      <c r="A5" s="4" t="inlineStr">
        <is>
          <t>Water [Member]</t>
        </is>
      </c>
    </row>
    <row r="6">
      <c r="A6" s="4" t="inlineStr">
        <is>
          <t>Goodwill</t>
        </is>
      </c>
      <c r="B6" s="6" t="n">
        <v>149127</v>
      </c>
      <c r="F6" s="6" t="n">
        <v>144319</v>
      </c>
    </row>
    <row r="7">
      <c r="A7" s="4" t="inlineStr">
        <is>
          <t>Specialty [Member]</t>
        </is>
      </c>
    </row>
    <row r="8">
      <c r="A8" s="4" t="inlineStr">
        <is>
          <t>Goodwill</t>
        </is>
      </c>
      <c r="B8" s="6" t="n">
        <v>40866</v>
      </c>
      <c r="F8" s="6" t="n">
        <v>40866</v>
      </c>
    </row>
    <row r="9">
      <c r="A9" s="4" t="inlineStr">
        <is>
          <t>Materials [Member]</t>
        </is>
      </c>
    </row>
    <row r="10">
      <c r="A10" s="4" t="inlineStr">
        <is>
          <t>Goodwill</t>
        </is>
      </c>
      <c r="B10" s="5" t="n">
        <v>54488</v>
      </c>
      <c r="F10" s="5" t="n">
        <v>5448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tangible Assets - Summary of Amortizable Intangible Assets (Details) - USD ($) $ in Thousands</t>
        </is>
      </c>
      <c r="B1" s="2" t="inlineStr">
        <is>
          <t>Dec. 31, 2019</t>
        </is>
      </c>
      <c r="C1" s="2" t="inlineStr">
        <is>
          <t>Dec. 31, 2018</t>
        </is>
      </c>
    </row>
    <row r="2">
      <c r="A2" s="4" t="inlineStr">
        <is>
          <t>Gross Value, Assets</t>
        </is>
      </c>
      <c r="B2" s="5" t="n">
        <v>97946</v>
      </c>
      <c r="C2" s="5" t="n">
        <v>97898</v>
      </c>
    </row>
    <row r="3">
      <c r="A3" s="4" t="inlineStr">
        <is>
          <t>Customer relationships</t>
        </is>
      </c>
      <c r="B3" s="6" t="n">
        <v>-50889</v>
      </c>
      <c r="C3" s="6" t="n">
        <v>-32183</v>
      </c>
    </row>
    <row r="4">
      <c r="A4" s="4" t="inlineStr">
        <is>
          <t>Net Value, Assets</t>
        </is>
      </c>
      <c r="B4" s="6" t="n">
        <v>47057</v>
      </c>
      <c r="C4" s="6" t="n">
        <v>65715</v>
      </c>
    </row>
    <row r="5">
      <c r="A5" s="4" t="inlineStr">
        <is>
          <t>Gross Value, Liabilities</t>
        </is>
      </c>
      <c r="B5" s="6" t="n">
        <v>6773</v>
      </c>
      <c r="C5" s="6" t="n">
        <v>7000</v>
      </c>
    </row>
    <row r="6">
      <c r="A6" s="4" t="inlineStr">
        <is>
          <t>Accumulated Amortization, Liabilities</t>
        </is>
      </c>
      <c r="B6" s="6" t="n">
        <v>-6339</v>
      </c>
      <c r="C6" s="6" t="n">
        <v>-4726</v>
      </c>
    </row>
    <row r="7">
      <c r="A7" s="4" t="inlineStr">
        <is>
          <t>Net Value, Liabilities</t>
        </is>
      </c>
      <c r="B7" s="6" t="n">
        <v>434</v>
      </c>
      <c r="C7" s="6" t="n">
        <v>2274</v>
      </c>
    </row>
    <row r="8">
      <c r="A8" s="4" t="inlineStr">
        <is>
          <t>Total net amortized intangible assets, gross value</t>
        </is>
      </c>
      <c r="B8" s="6" t="n">
        <v>91173</v>
      </c>
      <c r="C8" s="6" t="n">
        <v>90898</v>
      </c>
    </row>
    <row r="9">
      <c r="A9" s="4" t="inlineStr">
        <is>
          <t>Total net amortized intangible assets, accumulated amortization</t>
        </is>
      </c>
      <c r="B9" s="6" t="n">
        <v>-44550</v>
      </c>
      <c r="C9" s="6" t="n">
        <v>-27457</v>
      </c>
    </row>
    <row r="10">
      <c r="A10" s="4" t="inlineStr">
        <is>
          <t>Total net amortized intangible assets, net value</t>
        </is>
      </c>
      <c r="B10" s="6" t="n">
        <v>46623</v>
      </c>
      <c r="C10" s="6" t="n">
        <v>63441</v>
      </c>
    </row>
    <row r="11">
      <c r="A11" s="4" t="inlineStr">
        <is>
          <t>Customer Relationships [Member]</t>
        </is>
      </c>
    </row>
    <row r="12">
      <c r="A12" s="4" t="inlineStr">
        <is>
          <t>Gross Value, Assets</t>
        </is>
      </c>
      <c r="B12" s="6" t="n">
        <v>39541</v>
      </c>
      <c r="C12" s="6" t="n">
        <v>38137</v>
      </c>
    </row>
    <row r="13">
      <c r="A13" s="4" t="inlineStr">
        <is>
          <t>Customer relationships</t>
        </is>
      </c>
      <c r="B13" s="6" t="n">
        <v>-16944</v>
      </c>
      <c r="C13" s="6" t="n">
        <v>-7640</v>
      </c>
    </row>
    <row r="14">
      <c r="A14" s="4" t="inlineStr">
        <is>
          <t>Net Value, Assets</t>
        </is>
      </c>
      <c r="B14" s="6" t="n">
        <v>22597</v>
      </c>
      <c r="C14" s="6" t="n">
        <v>30497</v>
      </c>
    </row>
    <row r="15">
      <c r="A15" s="4" t="inlineStr">
        <is>
          <t>Construction Permits [Member]</t>
        </is>
      </c>
    </row>
    <row r="16">
      <c r="A16" s="4" t="inlineStr">
        <is>
          <t>Gross Value, Assets</t>
        </is>
      </c>
      <c r="B16" s="6" t="n">
        <v>23959</v>
      </c>
      <c r="C16" s="6" t="n">
        <v>25959</v>
      </c>
    </row>
    <row r="17">
      <c r="A17" s="4" t="inlineStr">
        <is>
          <t>Customer relationships</t>
        </is>
      </c>
      <c r="B17" s="6" t="n">
        <v>-12484</v>
      </c>
      <c r="C17" s="6" t="n">
        <v>-13494</v>
      </c>
    </row>
    <row r="18">
      <c r="A18" s="4" t="inlineStr">
        <is>
          <t>Net Value, Assets</t>
        </is>
      </c>
      <c r="B18" s="6" t="n">
        <v>11475</v>
      </c>
      <c r="C18" s="6" t="n">
        <v>12465</v>
      </c>
    </row>
    <row r="19">
      <c r="A19" s="4" t="inlineStr">
        <is>
          <t>Order or Production Backlog [Member]</t>
        </is>
      </c>
    </row>
    <row r="20">
      <c r="A20" s="4" t="inlineStr">
        <is>
          <t>Gross Value, Assets</t>
        </is>
      </c>
      <c r="B20" s="6" t="n">
        <v>10201</v>
      </c>
      <c r="C20" s="6" t="n">
        <v>9713</v>
      </c>
    </row>
    <row r="21">
      <c r="A21" s="4" t="inlineStr">
        <is>
          <t>Customer relationships</t>
        </is>
      </c>
      <c r="B21" s="6" t="n">
        <v>-9247</v>
      </c>
      <c r="C21" s="6" t="n">
        <v>-5795</v>
      </c>
    </row>
    <row r="22">
      <c r="A22" s="4" t="inlineStr">
        <is>
          <t>Net Value, Assets</t>
        </is>
      </c>
      <c r="B22" s="6" t="n">
        <v>954</v>
      </c>
      <c r="C22" s="6" t="n">
        <v>3918</v>
      </c>
    </row>
    <row r="23">
      <c r="A23" s="4" t="inlineStr">
        <is>
          <t>Developed Technology Rights [Member]</t>
        </is>
      </c>
    </row>
    <row r="24">
      <c r="A24" s="4" t="inlineStr">
        <is>
          <t>Gross Value, Assets</t>
        </is>
      </c>
      <c r="B24" s="6" t="n">
        <v>9354</v>
      </c>
      <c r="C24" s="6" t="n">
        <v>9233</v>
      </c>
    </row>
    <row r="25">
      <c r="A25" s="4" t="inlineStr">
        <is>
          <t>Customer relationships</t>
        </is>
      </c>
      <c r="B25" s="6" t="n">
        <v>-3752</v>
      </c>
      <c r="C25" s="6" t="n">
        <v>-1384</v>
      </c>
    </row>
    <row r="26">
      <c r="A26" s="4" t="inlineStr">
        <is>
          <t>Net Value, Assets</t>
        </is>
      </c>
      <c r="B26" s="6" t="n">
        <v>5602</v>
      </c>
      <c r="C26" s="6" t="n">
        <v>7849</v>
      </c>
    </row>
    <row r="27">
      <c r="A27" s="4" t="inlineStr">
        <is>
          <t>Trademarks and Trade Names [Member]</t>
        </is>
      </c>
    </row>
    <row r="28">
      <c r="A28" s="4" t="inlineStr">
        <is>
          <t>Gross Value, Assets</t>
        </is>
      </c>
      <c r="B28" s="6" t="n">
        <v>8993</v>
      </c>
      <c r="C28" s="6" t="n">
        <v>9075</v>
      </c>
    </row>
    <row r="29">
      <c r="A29" s="4" t="inlineStr">
        <is>
          <t>Customer relationships</t>
        </is>
      </c>
      <c r="B29" s="6" t="n">
        <v>-3667</v>
      </c>
      <c r="C29" s="6" t="n">
        <v>-1381</v>
      </c>
    </row>
    <row r="30">
      <c r="A30" s="4" t="inlineStr">
        <is>
          <t>Net Value, Assets</t>
        </is>
      </c>
      <c r="B30" s="6" t="n">
        <v>5326</v>
      </c>
      <c r="C30" s="6" t="n">
        <v>7694</v>
      </c>
    </row>
    <row r="31">
      <c r="A31" s="4" t="inlineStr">
        <is>
          <t>Favorable Contracts, Noncompete Covenants and Other [Member]</t>
        </is>
      </c>
    </row>
    <row r="32">
      <c r="A32" s="4" t="inlineStr">
        <is>
          <t>Gross Value, Assets</t>
        </is>
      </c>
      <c r="B32" s="6" t="n">
        <v>5898</v>
      </c>
      <c r="C32" s="6" t="n">
        <v>5781</v>
      </c>
    </row>
    <row r="33">
      <c r="A33" s="4" t="inlineStr">
        <is>
          <t>Customer relationships</t>
        </is>
      </c>
      <c r="B33" s="6" t="n">
        <v>-4795</v>
      </c>
      <c r="C33" s="6" t="n">
        <v>-2489</v>
      </c>
    </row>
    <row r="34">
      <c r="A34" s="4" t="inlineStr">
        <is>
          <t>Net Value, Assets</t>
        </is>
      </c>
      <c r="B34" s="6" t="n">
        <v>1103</v>
      </c>
      <c r="C34" s="6" t="n">
        <v>3292</v>
      </c>
    </row>
    <row r="35">
      <c r="A35" s="4" t="inlineStr">
        <is>
          <t>Unfavorable Contracts and Leases [Member]</t>
        </is>
      </c>
    </row>
    <row r="36">
      <c r="A36" s="4" t="inlineStr">
        <is>
          <t>Gross Value, Liabilities</t>
        </is>
      </c>
      <c r="B36" s="6" t="n">
        <v>6773</v>
      </c>
      <c r="C36" s="6" t="n">
        <v>7000</v>
      </c>
    </row>
    <row r="37">
      <c r="A37" s="4" t="inlineStr">
        <is>
          <t>Accumulated Amortization, Liabilities</t>
        </is>
      </c>
      <c r="B37" s="6" t="n">
        <v>-6339</v>
      </c>
      <c r="C37" s="6" t="n">
        <v>-4726</v>
      </c>
    </row>
    <row r="38">
      <c r="A38" s="4" t="inlineStr">
        <is>
          <t>Net Value, Liabilities</t>
        </is>
      </c>
      <c r="B38" s="5" t="n">
        <v>434</v>
      </c>
      <c r="C38" s="5" t="n">
        <v>22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Cash Flows (Parentheticals) - USD ($) $ in Thousands</t>
        </is>
      </c>
      <c r="B1" s="2" t="inlineStr">
        <is>
          <t>Dec. 31, 2019</t>
        </is>
      </c>
      <c r="C1" s="2" t="inlineStr">
        <is>
          <t>Nov. 30, 2019</t>
        </is>
      </c>
      <c r="D1" s="2" t="inlineStr">
        <is>
          <t>Dec. 31, 2018</t>
        </is>
      </c>
      <c r="E1" s="2" t="inlineStr">
        <is>
          <t>Jun. 14, 2018</t>
        </is>
      </c>
      <c r="F1" s="2" t="inlineStr">
        <is>
          <t>Dec. 31, 2017</t>
        </is>
      </c>
      <c r="G1" s="2" t="inlineStr">
        <is>
          <t>Dec. 31, 2016</t>
        </is>
      </c>
    </row>
    <row r="2">
      <c r="A2" s="4" t="inlineStr">
        <is>
          <t>Restricted cash</t>
        </is>
      </c>
      <c r="B2" s="5" t="n">
        <v>5835</v>
      </c>
      <c r="D2" s="5" t="n">
        <v>5825</v>
      </c>
      <c r="F2" s="5" t="n">
        <v>0</v>
      </c>
      <c r="G2" s="5" t="n">
        <v>0</v>
      </c>
    </row>
    <row r="3">
      <c r="A3" s="4" t="inlineStr">
        <is>
          <t>The 2.75% Convertible Notes [Member]</t>
        </is>
      </c>
    </row>
    <row r="4">
      <c r="A4" s="4" t="inlineStr">
        <is>
          <t>Convertible Note, interest rate</t>
        </is>
      </c>
      <c r="B4" s="4" t="inlineStr">
        <is>
          <t>2.75%</t>
        </is>
      </c>
      <c r="C4" s="4" t="inlineStr">
        <is>
          <t>2.75%</t>
        </is>
      </c>
    </row>
    <row r="5">
      <c r="A5" s="4" t="inlineStr">
        <is>
          <t>8% Convertible Notes [Member]</t>
        </is>
      </c>
    </row>
    <row r="6">
      <c r="A6" s="4" t="inlineStr">
        <is>
          <t>Convertible Note, interest rate</t>
        </is>
      </c>
      <c r="D6" s="4" t="inlineStr">
        <is>
          <t>8.00%</t>
        </is>
      </c>
      <c r="E6" s="4" t="inlineStr">
        <is>
          <t>8.00%</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Accrued Expenses and Other Current Liabilities - Accrued Expenses and Other Current Liabilities (Details) - USD ($) $ in Thousands</t>
        </is>
      </c>
      <c r="B1" s="2" t="inlineStr">
        <is>
          <t>Dec. 31, 2019</t>
        </is>
      </c>
      <c r="C1" s="2" t="inlineStr">
        <is>
          <t>Dec. 31, 2018</t>
        </is>
      </c>
    </row>
    <row r="2">
      <c r="A2" s="4" t="inlineStr">
        <is>
          <t>Accrued insurance</t>
        </is>
      </c>
      <c r="B2" s="5" t="n">
        <v>54790</v>
      </c>
      <c r="C2" s="5" t="n">
        <v>58519</v>
      </c>
    </row>
    <row r="3">
      <c r="A3" s="4" t="inlineStr">
        <is>
          <t>Deficits in unconsolidated construction joint ventures (see Note 10)</t>
        </is>
      </c>
      <c r="B3" s="6" t="n">
        <v>76199</v>
      </c>
      <c r="C3" s="6" t="n">
        <v>63323</v>
      </c>
    </row>
    <row r="4">
      <c r="A4" s="4" t="inlineStr">
        <is>
          <t>Payroll and related employee benefits</t>
        </is>
      </c>
      <c r="B4" s="6" t="n">
        <v>70239</v>
      </c>
      <c r="C4" s="6" t="n">
        <v>78691</v>
      </c>
    </row>
    <row r="5">
      <c r="A5" s="4" t="inlineStr">
        <is>
          <t>Performance guarantees (see Note 1)</t>
        </is>
      </c>
      <c r="B5" s="6" t="n">
        <v>81929</v>
      </c>
      <c r="C5" s="6" t="n">
        <v>88213</v>
      </c>
    </row>
    <row r="6">
      <c r="A6" s="4" t="inlineStr">
        <is>
          <t>Other</t>
        </is>
      </c>
      <c r="B6" s="6" t="n">
        <v>54143</v>
      </c>
      <c r="C6" s="6" t="n">
        <v>35637</v>
      </c>
    </row>
    <row r="7">
      <c r="A7" s="4" t="inlineStr">
        <is>
          <t>Total</t>
        </is>
      </c>
      <c r="B7" s="5" t="n">
        <v>337300</v>
      </c>
      <c r="C7" s="5" t="n">
        <v>32438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cols>
    <col width="80" customWidth="1" min="1" max="1"/>
    <col width="21" customWidth="1" min="2" max="2"/>
    <col width="14" customWidth="1" min="3" max="3"/>
    <col width="31" customWidth="1" min="4" max="4"/>
    <col width="21" customWidth="1" min="5" max="5"/>
    <col width="21" customWidth="1" min="6" max="6"/>
    <col width="20" customWidth="1" min="7" max="7"/>
    <col width="31" customWidth="1" min="8" max="8"/>
    <col width="37"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0" customWidth="1" min="18" max="18"/>
    <col width="21" customWidth="1" min="19" max="19"/>
  </cols>
  <sheetData>
    <row r="1">
      <c r="A1" s="1" t="inlineStr">
        <is>
          <t>Note 15 - Long-term Debt (Details Textual) $ / shares in Units, $ in Thousands, shares in Millions</t>
        </is>
      </c>
      <c r="B1" s="2" t="inlineStr">
        <is>
          <t>Mar. 26, 2020USD ($)</t>
        </is>
      </c>
      <c r="C1" s="2" t="inlineStr">
        <is>
          <t>Mar. 25, 2020</t>
        </is>
      </c>
      <c r="D1" s="2" t="inlineStr">
        <is>
          <t>Oct. 29, 2019USD ($)$ / shares</t>
        </is>
      </c>
      <c r="E1" s="2" t="inlineStr">
        <is>
          <t>Jul. 29, 2019USD ($)</t>
        </is>
      </c>
      <c r="F1" s="2" t="inlineStr">
        <is>
          <t>Nov. 15, 2018USD ($)</t>
        </is>
      </c>
      <c r="G1" s="2" t="inlineStr">
        <is>
          <t>May 14, 2018USD ($)</t>
        </is>
      </c>
      <c r="H1" s="2" t="inlineStr">
        <is>
          <t>Nov. 30, 2019USD ($)$ / shares</t>
        </is>
      </c>
      <c r="I1" s="2" t="inlineStr">
        <is>
          <t>Dec. 31, 2019USD ($)$ / sharesshares</t>
        </is>
      </c>
      <c r="J1" s="2" t="inlineStr">
        <is>
          <t>Dec. 31, 2018USD ($)</t>
        </is>
      </c>
      <c r="K1" s="2" t="inlineStr">
        <is>
          <t>Dec. 31, 2017USD ($)</t>
        </is>
      </c>
      <c r="L1" s="2" t="inlineStr">
        <is>
          <t>Sep. 30, 2019USD ($)</t>
        </is>
      </c>
      <c r="M1" s="2" t="inlineStr">
        <is>
          <t>Jun. 30, 2019USD ($)</t>
        </is>
      </c>
      <c r="N1" s="2" t="inlineStr">
        <is>
          <t>Mar. 31, 2019USD ($)</t>
        </is>
      </c>
      <c r="O1" s="2" t="inlineStr">
        <is>
          <t>Sep. 30, 2018USD ($)</t>
        </is>
      </c>
      <c r="P1" s="2" t="inlineStr">
        <is>
          <t>Jun. 30, 2018USD ($)</t>
        </is>
      </c>
      <c r="Q1" s="2" t="inlineStr">
        <is>
          <t>Jun. 14, 2018USD ($)</t>
        </is>
      </c>
      <c r="R1" s="2" t="inlineStr">
        <is>
          <t>May 31, 2018USD ($)</t>
        </is>
      </c>
      <c r="S1" s="2" t="inlineStr">
        <is>
          <t>Mar. 31, 2018USD ($)</t>
        </is>
      </c>
    </row>
    <row r="2">
      <c r="A2" s="4" t="inlineStr">
        <is>
          <t>Long-term Debt, Maturities, Repayments of Principal in Next Twelve Months</t>
        </is>
      </c>
      <c r="I2" s="5" t="n">
        <v>8400</v>
      </c>
    </row>
    <row r="3">
      <c r="A3" s="4" t="inlineStr">
        <is>
          <t>Long-term Debt, Maturities, Repayments of Principal in Year Two</t>
        </is>
      </c>
      <c r="I3" s="6" t="n">
        <v>8500</v>
      </c>
    </row>
    <row r="4">
      <c r="A4" s="4" t="inlineStr">
        <is>
          <t>Long-term Debt, Maturities, Repayments of Principal in Year Three</t>
        </is>
      </c>
      <c r="I4" s="6" t="n">
        <v>8500</v>
      </c>
    </row>
    <row r="5">
      <c r="A5" s="4" t="inlineStr">
        <is>
          <t>Long-term Debt, Maturities, Repayments of Principal in Year Four</t>
        </is>
      </c>
      <c r="I5" s="6" t="n">
        <v>142300</v>
      </c>
    </row>
    <row r="6">
      <c r="A6" s="4" t="inlineStr">
        <is>
          <t>Long-term Debt, Maturities, Repayments of Principal in Year Five</t>
        </is>
      </c>
      <c r="I6" s="6" t="n">
        <v>231100</v>
      </c>
    </row>
    <row r="7">
      <c r="A7" s="4" t="inlineStr">
        <is>
          <t>Long-term Debt, Maturities, Repayments of Principal after Year Five</t>
        </is>
      </c>
      <c r="I7" s="6" t="n">
        <v>7900</v>
      </c>
    </row>
    <row r="8">
      <c r="A8" s="4" t="inlineStr">
        <is>
          <t>Long-term Debt, Current Maturities, Total</t>
        </is>
      </c>
      <c r="I8" s="6" t="n">
        <v>8244</v>
      </c>
      <c r="J8" s="5" t="n">
        <v>47286</v>
      </c>
      <c r="L8" s="5" t="n">
        <v>8263</v>
      </c>
      <c r="M8" s="5" t="n">
        <v>48397</v>
      </c>
      <c r="N8" s="5" t="n">
        <v>47281</v>
      </c>
      <c r="O8" s="5" t="n">
        <v>116796</v>
      </c>
      <c r="P8" s="5" t="n">
        <v>207982</v>
      </c>
      <c r="S8" s="5" t="n">
        <v>47298</v>
      </c>
    </row>
    <row r="9">
      <c r="A9" s="4" t="inlineStr">
        <is>
          <t>Repayments of Long-term Debt, Total</t>
        </is>
      </c>
      <c r="I9" s="6" t="n">
        <v>313150</v>
      </c>
      <c r="J9" s="6" t="n">
        <v>153924</v>
      </c>
      <c r="K9" s="5" t="n">
        <v>45000</v>
      </c>
    </row>
    <row r="10">
      <c r="A10" s="4" t="inlineStr">
        <is>
          <t>Long-term Debt, Excluding Current Maturities, Total</t>
        </is>
      </c>
      <c r="I10" s="6" t="n">
        <v>356108</v>
      </c>
      <c r="J10" s="6" t="n">
        <v>335119</v>
      </c>
      <c r="L10" s="5" t="n">
        <v>394841</v>
      </c>
      <c r="M10" s="5" t="n">
        <v>366896</v>
      </c>
      <c r="N10" s="5" t="n">
        <v>333290</v>
      </c>
      <c r="O10" s="5" t="n">
        <v>316926</v>
      </c>
      <c r="P10" s="5" t="n">
        <v>280710</v>
      </c>
      <c r="S10" s="5" t="n">
        <v>176011</v>
      </c>
    </row>
    <row r="11">
      <c r="A11" s="4" t="inlineStr">
        <is>
          <t>Long-term Debt, Gross</t>
        </is>
      </c>
      <c r="I11" s="6" t="n">
        <v>193700</v>
      </c>
    </row>
    <row r="12">
      <c r="A12" s="4" t="inlineStr">
        <is>
          <t>Payments for Equity Derivative Instrument, Net of Fees</t>
        </is>
      </c>
      <c r="I12" s="5" t="n">
        <v>37375</v>
      </c>
      <c r="J12" s="6" t="n">
        <v>0</v>
      </c>
      <c r="K12" s="6" t="n">
        <v>0</v>
      </c>
    </row>
    <row r="13">
      <c r="A13" s="4" t="inlineStr">
        <is>
          <t>Share Price, Potential Dilutive Effect (in dollars per share) | $ / shares</t>
        </is>
      </c>
      <c r="I13" s="7" t="n">
        <v>31.47</v>
      </c>
    </row>
    <row r="14">
      <c r="A14" s="4" t="inlineStr">
        <is>
          <t>Proceeds from Issuance of Warrants</t>
        </is>
      </c>
      <c r="I14" s="5" t="n">
        <v>11500</v>
      </c>
      <c r="J14" s="6" t="n">
        <v>0</v>
      </c>
      <c r="K14" s="6" t="n">
        <v>0</v>
      </c>
    </row>
    <row r="15">
      <c r="A15" s="4" t="inlineStr">
        <is>
          <t>Debt Conversion, Converted Instrument, Amount</t>
        </is>
      </c>
      <c r="I15" s="5" t="n">
        <v>0</v>
      </c>
      <c r="J15" s="6" t="n">
        <v>53086</v>
      </c>
      <c r="K15" s="5" t="n">
        <v>0</v>
      </c>
    </row>
    <row r="16">
      <c r="A16" s="4" t="inlineStr">
        <is>
          <t>Adjustments To Additional Paid In Capital Premium On Convertible Notes</t>
        </is>
      </c>
      <c r="J16" s="6" t="n">
        <v>30702</v>
      </c>
    </row>
    <row r="17">
      <c r="A17" s="4" t="inlineStr">
        <is>
          <t>Warrants Issued With 2.75% Convertible Notes [Member]</t>
        </is>
      </c>
    </row>
    <row r="18">
      <c r="A18" s="4" t="inlineStr">
        <is>
          <t>Share Price, Potential Dilutive Effect (in dollars per share) | $ / shares</t>
        </is>
      </c>
      <c r="D18" s="7" t="n">
        <v>53.44</v>
      </c>
    </row>
    <row r="19">
      <c r="A19" s="4" t="inlineStr">
        <is>
          <t>Proceeds from Issuance of Warrants</t>
        </is>
      </c>
      <c r="D19" s="5" t="n">
        <v>11200</v>
      </c>
    </row>
    <row r="20">
      <c r="A20" s="4" t="inlineStr">
        <is>
          <t>London Interbank Offered Rate (LIBOR) [Member]</t>
        </is>
      </c>
    </row>
    <row r="21">
      <c r="A21" s="4" t="inlineStr">
        <is>
          <t>Debt Instrument, Basis Spread on Variable Rate</t>
        </is>
      </c>
      <c r="I21" s="4" t="inlineStr">
        <is>
          <t>2.76%</t>
        </is>
      </c>
    </row>
    <row r="22">
      <c r="A22" s="4" t="inlineStr">
        <is>
          <t>The 2.75% Convertible Notes [Member]</t>
        </is>
      </c>
    </row>
    <row r="23">
      <c r="A23" s="4" t="inlineStr">
        <is>
          <t>Debt Instrument, Convertible, Carrying Amount of Equity Component</t>
        </is>
      </c>
      <c r="H23" s="5" t="n">
        <v>27900</v>
      </c>
      <c r="I23" s="5" t="n">
        <v>36300</v>
      </c>
    </row>
    <row r="24">
      <c r="A24" s="4" t="inlineStr">
        <is>
          <t>Debt Instrument, Face Amount</t>
        </is>
      </c>
      <c r="H24" s="5" t="n">
        <v>230000</v>
      </c>
    </row>
    <row r="25">
      <c r="A25" s="4" t="inlineStr">
        <is>
          <t>Debt Instrument, Interest Rate, Stated Percentage</t>
        </is>
      </c>
      <c r="H25" s="4" t="inlineStr">
        <is>
          <t>2.75%</t>
        </is>
      </c>
      <c r="I25" s="4" t="inlineStr">
        <is>
          <t>2.75%</t>
        </is>
      </c>
    </row>
    <row r="26">
      <c r="A26" s="4" t="inlineStr">
        <is>
          <t>Debt Instrument, Interest Rate, Effective Percentage</t>
        </is>
      </c>
      <c r="H26" s="4" t="inlineStr">
        <is>
          <t>6.62%</t>
        </is>
      </c>
      <c r="I26" s="4" t="inlineStr">
        <is>
          <t>6.62%</t>
        </is>
      </c>
    </row>
    <row r="27">
      <c r="A27" s="4" t="inlineStr">
        <is>
          <t>Debt Instrument, Convertible, Conversion Ratio</t>
        </is>
      </c>
      <c r="H27" s="10" t="n">
        <v>31.7776</v>
      </c>
    </row>
    <row r="28">
      <c r="A28" s="4" t="inlineStr">
        <is>
          <t>Debt Instrument, Convertible, Conversion Price (in dollars per share) | $ / shares</t>
        </is>
      </c>
      <c r="H28" s="7" t="n">
        <v>31.47</v>
      </c>
    </row>
    <row r="29">
      <c r="A29" s="4" t="inlineStr">
        <is>
          <t>Debt Instrument, Convertible, Sale Price to Conversion Price, Percentage</t>
        </is>
      </c>
      <c r="H29" s="4" t="inlineStr">
        <is>
          <t>130.00%</t>
        </is>
      </c>
    </row>
    <row r="30">
      <c r="A30" s="4" t="inlineStr">
        <is>
          <t>Debt Instrument, Redemption Price, Percentage Occurence of Fundamental Change</t>
        </is>
      </c>
      <c r="H30" s="4" t="inlineStr">
        <is>
          <t>100.00%</t>
        </is>
      </c>
    </row>
    <row r="31">
      <c r="A31" s="4" t="inlineStr">
        <is>
          <t>Long-term Debt, Gross</t>
        </is>
      </c>
      <c r="H31" s="5" t="n">
        <v>192600</v>
      </c>
    </row>
    <row r="32">
      <c r="A32" s="4" t="inlineStr">
        <is>
          <t>Debt Instrument, Convertible, Carrying Amount of Equity Component, Tax Amount</t>
        </is>
      </c>
      <c r="D32" s="6" t="n">
        <v>9500</v>
      </c>
      <c r="H32" s="6" t="n">
        <v>9500</v>
      </c>
    </row>
    <row r="33">
      <c r="A33" s="4" t="inlineStr">
        <is>
          <t>Payments for Equity Derivative Instrument, Net of Fees</t>
        </is>
      </c>
      <c r="D33" s="5" t="n">
        <v>27900</v>
      </c>
    </row>
    <row r="34">
      <c r="A34" s="4" t="inlineStr">
        <is>
          <t>Share Price, Potential Dilutive Effect (in dollars per share) | $ / shares</t>
        </is>
      </c>
      <c r="D34" s="7" t="n">
        <v>31.47</v>
      </c>
    </row>
    <row r="35">
      <c r="A35" s="4" t="inlineStr">
        <is>
          <t>Debt Instrument, Unamortized Discount, Total</t>
        </is>
      </c>
      <c r="H35" s="6" t="n">
        <v>37400</v>
      </c>
    </row>
    <row r="36">
      <c r="A36" s="4" t="inlineStr">
        <is>
          <t>Debt Issuance Costs, Net, Total</t>
        </is>
      </c>
      <c r="H36" s="5" t="n">
        <v>6400</v>
      </c>
      <c r="I36" s="5" t="n">
        <v>5400</v>
      </c>
    </row>
    <row r="37">
      <c r="A37" s="4" t="inlineStr">
        <is>
          <t>Debt Instrument, Unamortized Discount, Reclassified From Equity</t>
        </is>
      </c>
      <c r="I37" s="6" t="n">
        <v>1100</v>
      </c>
    </row>
    <row r="38">
      <c r="A38" s="4" t="inlineStr">
        <is>
          <t>Third Party Offering Costs, Equity Component</t>
        </is>
      </c>
      <c r="I38" s="6" t="n">
        <v>1000</v>
      </c>
    </row>
    <row r="39">
      <c r="A39" s="4" t="inlineStr">
        <is>
          <t>The 2019 Notes [Member] | Senior Notes [Member]</t>
        </is>
      </c>
    </row>
    <row r="40">
      <c r="A40" s="4" t="inlineStr">
        <is>
          <t>Debt Instrument, Face Amount</t>
        </is>
      </c>
      <c r="J40" s="5" t="n">
        <v>40000</v>
      </c>
    </row>
    <row r="41">
      <c r="A41" s="4" t="inlineStr">
        <is>
          <t>Debt Instrument, Interest Rate, Stated Percentage</t>
        </is>
      </c>
      <c r="J41" s="4" t="inlineStr">
        <is>
          <t>6.11%</t>
        </is>
      </c>
    </row>
    <row r="42">
      <c r="A42" s="4" t="inlineStr">
        <is>
          <t>Long-term Debt, Current Maturities, Total</t>
        </is>
      </c>
      <c r="J42" s="5" t="n">
        <v>40000</v>
      </c>
    </row>
    <row r="43">
      <c r="A43" s="4" t="inlineStr">
        <is>
          <t>Repayments of Long-term Debt, Total</t>
        </is>
      </c>
      <c r="E43" s="5" t="n">
        <v>40000</v>
      </c>
    </row>
    <row r="44">
      <c r="A44" s="4" t="inlineStr">
        <is>
          <t>The Credit Agreement [Member]</t>
        </is>
      </c>
    </row>
    <row r="45">
      <c r="A45" s="4" t="inlineStr">
        <is>
          <t>Line of Credit Facility, Maximum Borrowing Capacity</t>
        </is>
      </c>
      <c r="R45" s="5" t="n">
        <v>200000</v>
      </c>
    </row>
    <row r="46">
      <c r="A46" s="4" t="inlineStr">
        <is>
          <t>Line of Credit, Covenant, Minimum Cash Balance</t>
        </is>
      </c>
      <c r="R46" s="6" t="n">
        <v>150000</v>
      </c>
    </row>
    <row r="47">
      <c r="A47" s="4" t="inlineStr">
        <is>
          <t>Debt Instrument, Covenant, Minimum Acquisition Cash Consideration for Leverage Ratio</t>
        </is>
      </c>
      <c r="R47" s="6" t="n">
        <v>100000</v>
      </c>
    </row>
    <row r="48">
      <c r="A48" s="4" t="inlineStr">
        <is>
          <t>Letters of Credit Outstanding, Amount</t>
        </is>
      </c>
      <c r="I48" s="5" t="n">
        <v>31900</v>
      </c>
    </row>
    <row r="49">
      <c r="A49" s="4" t="inlineStr">
        <is>
          <t>Consolidated Leverage Ratio, Actual</t>
        </is>
      </c>
      <c r="I49" s="11" t="n">
        <v>1.72</v>
      </c>
    </row>
    <row r="50">
      <c r="A50" s="4" t="inlineStr">
        <is>
          <t>Consolidated Interest Coverage Ratio, Actual</t>
        </is>
      </c>
      <c r="I50" s="11" t="n">
        <v>10.95</v>
      </c>
    </row>
    <row r="51">
      <c r="A51" s="4" t="inlineStr">
        <is>
          <t>Debt Instrument, Covenant, Minimum Consolidated Interest Coverage Ratio</t>
        </is>
      </c>
      <c r="I51" s="6" t="n">
        <v>4</v>
      </c>
    </row>
    <row r="52">
      <c r="A52" s="4" t="inlineStr">
        <is>
          <t>The Credit Agreement [Member] | London Interbank Offered Rate (LIBOR) [Member]</t>
        </is>
      </c>
    </row>
    <row r="53">
      <c r="A53" s="4" t="inlineStr">
        <is>
          <t>Debt Instrument, Basis Spread on Variable Rate</t>
        </is>
      </c>
      <c r="I53" s="4" t="inlineStr">
        <is>
          <t>2.00%</t>
        </is>
      </c>
    </row>
    <row r="54">
      <c r="A54" s="4" t="inlineStr">
        <is>
          <t>Debt Instrument, Interest Rate, Effective Percentage</t>
        </is>
      </c>
      <c r="I54" s="4" t="inlineStr">
        <is>
          <t>3.91%</t>
        </is>
      </c>
    </row>
    <row r="55">
      <c r="A55" s="4" t="inlineStr">
        <is>
          <t>The Credit Agreement [Member] | Base Rate [Member]</t>
        </is>
      </c>
    </row>
    <row r="56">
      <c r="A56" s="4" t="inlineStr">
        <is>
          <t>Debt Instrument, Basis Spread on Variable Rate</t>
        </is>
      </c>
      <c r="I56" s="4" t="inlineStr">
        <is>
          <t>1.00%</t>
        </is>
      </c>
    </row>
    <row r="57">
      <c r="A57" s="4" t="inlineStr">
        <is>
          <t>Debt Instrument, Interest Rate, Effective Percentage</t>
        </is>
      </c>
      <c r="I57" s="4" t="inlineStr">
        <is>
          <t>5.75%</t>
        </is>
      </c>
    </row>
    <row r="58">
      <c r="A58" s="4" t="inlineStr">
        <is>
          <t>The Credit Agreement [Member] | Revolving Credit Facility [Member]</t>
        </is>
      </c>
    </row>
    <row r="59">
      <c r="A59" s="4" t="inlineStr">
        <is>
          <t>Line of Credit Facility, Maximum Borrowing Capacity</t>
        </is>
      </c>
      <c r="R59" s="6" t="n">
        <v>350000</v>
      </c>
    </row>
    <row r="60">
      <c r="A60" s="4" t="inlineStr">
        <is>
          <t>Line of Credit Facility, Remaining Borrowing Capacity</t>
        </is>
      </c>
      <c r="I60" s="5" t="n">
        <v>293100</v>
      </c>
    </row>
    <row r="61">
      <c r="A61" s="4" t="inlineStr">
        <is>
          <t>Long-term Line of Credit, Total</t>
        </is>
      </c>
      <c r="I61" s="6" t="n">
        <v>25000</v>
      </c>
      <c r="J61" s="6" t="n">
        <v>197000</v>
      </c>
    </row>
    <row r="62">
      <c r="A62" s="4" t="inlineStr">
        <is>
          <t>The Credit Agreement [Member] | Term Loan [Member]</t>
        </is>
      </c>
    </row>
    <row r="63">
      <c r="A63" s="4" t="inlineStr">
        <is>
          <t>Debt Instrument, Face Amount</t>
        </is>
      </c>
      <c r="R63" s="5" t="n">
        <v>150000</v>
      </c>
    </row>
    <row r="64">
      <c r="A64" s="4" t="inlineStr">
        <is>
          <t>Long-term Debt, Current Maturities, Total</t>
        </is>
      </c>
      <c r="I64" s="6" t="n">
        <v>7500</v>
      </c>
      <c r="J64" s="6" t="n">
        <v>7500</v>
      </c>
    </row>
    <row r="65">
      <c r="A65" s="4" t="inlineStr">
        <is>
          <t>Debt Instrument, Periodic Payment, Principal Balance Percentage</t>
        </is>
      </c>
      <c r="R65" s="4" t="inlineStr">
        <is>
          <t>1.25%</t>
        </is>
      </c>
    </row>
    <row r="66">
      <c r="A66" s="4" t="inlineStr">
        <is>
          <t>Long-term Debt, Excluding Current Maturities, Total</t>
        </is>
      </c>
      <c r="I66" s="6" t="n">
        <v>131300</v>
      </c>
      <c r="J66" s="5" t="n">
        <v>138800</v>
      </c>
    </row>
    <row r="67">
      <c r="A67" s="4" t="inlineStr">
        <is>
          <t>The Credit Agreement [Member] | Line of Credit [Member] | Revolving Credit Facility [Member] | Subsequent Event [Member]</t>
        </is>
      </c>
    </row>
    <row r="68">
      <c r="A68" s="4" t="inlineStr">
        <is>
          <t>Line of Credit Facility, Maximum Borrowing Capacity</t>
        </is>
      </c>
      <c r="B68" s="5" t="n">
        <v>275000</v>
      </c>
    </row>
    <row r="69">
      <c r="A69" s="4" t="inlineStr">
        <is>
          <t>The Credit Agreement [Member] | Line of Credit [Member] | Revolving Credit Facility [Member] | Subsequent Event [Member] | London Interbank Offered Rate (LIBOR) [Member]</t>
        </is>
      </c>
    </row>
    <row r="70">
      <c r="A70" s="4" t="inlineStr">
        <is>
          <t>Debt Instrument, Basis Spread on Variable Rate</t>
        </is>
      </c>
      <c r="B70" s="4" t="inlineStr">
        <is>
          <t>3.00%</t>
        </is>
      </c>
      <c r="C70" s="4" t="inlineStr">
        <is>
          <t>2.00%</t>
        </is>
      </c>
    </row>
    <row r="71">
      <c r="A71" s="4" t="inlineStr">
        <is>
          <t>The 4.25% Convertible Notes [Member]</t>
        </is>
      </c>
    </row>
    <row r="72">
      <c r="A72" s="4" t="inlineStr">
        <is>
          <t>Debt Instrument, Interest Rate, Stated Percentage</t>
        </is>
      </c>
      <c r="Q72" s="4" t="inlineStr">
        <is>
          <t>4.25%</t>
        </is>
      </c>
    </row>
    <row r="73">
      <c r="A73" s="4" t="inlineStr">
        <is>
          <t>Debt Instrument, Fair Value Disclosure, Total</t>
        </is>
      </c>
      <c r="Q73" s="5" t="n">
        <v>69900</v>
      </c>
    </row>
    <row r="74">
      <c r="A74" s="4" t="inlineStr">
        <is>
          <t>Debt Conversion, Converted Instrument, Amount</t>
        </is>
      </c>
      <c r="G74" s="5" t="n">
        <v>500</v>
      </c>
    </row>
    <row r="75">
      <c r="A75" s="4" t="inlineStr">
        <is>
          <t>Debt Instrument, Cash Settlements</t>
        </is>
      </c>
      <c r="G75" s="5" t="n">
        <v>300</v>
      </c>
    </row>
    <row r="76">
      <c r="A76" s="4" t="inlineStr">
        <is>
          <t>Debt Instrument, Increase, Accrued Interest</t>
        </is>
      </c>
      <c r="F76" s="5" t="n">
        <v>1500</v>
      </c>
    </row>
    <row r="77">
      <c r="A77" s="4" t="inlineStr">
        <is>
          <t>8% Convertible Notes [Member]</t>
        </is>
      </c>
    </row>
    <row r="78">
      <c r="A78" s="4" t="inlineStr">
        <is>
          <t>Debt Instrument, Interest Rate, Stated Percentage</t>
        </is>
      </c>
      <c r="J78" s="4" t="inlineStr">
        <is>
          <t>8.00%</t>
        </is>
      </c>
      <c r="Q78" s="4" t="inlineStr">
        <is>
          <t>8.00%</t>
        </is>
      </c>
    </row>
    <row r="79">
      <c r="A79" s="4" t="inlineStr">
        <is>
          <t>Debt Instrument, Fair Value Disclosure, Total</t>
        </is>
      </c>
      <c r="Q79" s="5" t="n">
        <v>121600</v>
      </c>
    </row>
    <row r="80">
      <c r="A80" s="4" t="inlineStr">
        <is>
          <t>Debt Conversion, Converted Instrument, Amount</t>
        </is>
      </c>
      <c r="I80" s="5" t="n">
        <v>52000</v>
      </c>
    </row>
    <row r="81">
      <c r="A81" s="4" t="inlineStr">
        <is>
          <t>Adjustments To Additional Paid In Capital Premium On Convertible Notes</t>
        </is>
      </c>
      <c r="J81" s="5" t="n">
        <v>30700</v>
      </c>
    </row>
    <row r="82">
      <c r="A82" s="4" t="inlineStr">
        <is>
          <t>Debt Conversion, Converted Instrument, Shares Issued (in shares) | shares</t>
        </is>
      </c>
      <c r="I82" s="8" t="n">
        <v>1.2</v>
      </c>
    </row>
    <row r="83">
      <c r="A83" s="4" t="inlineStr">
        <is>
          <t>Repayments of Convertible Debt</t>
        </is>
      </c>
      <c r="I83" s="5" t="n">
        <v>38900</v>
      </c>
    </row>
    <row r="84">
      <c r="A84" s="4" t="inlineStr">
        <is>
          <t>Interest Paid, Including Capitalized Interest, Operating and Investing Activities, Total</t>
        </is>
      </c>
      <c r="I84" s="5" t="n">
        <v>9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5 - Long-term Debt - Schedule of Long-term Debt (Details) - USD ($) $ in Thousands</t>
        </is>
      </c>
      <c r="B1" s="2" t="inlineStr">
        <is>
          <t>Dec. 31, 2019</t>
        </is>
      </c>
      <c r="C1" s="2" t="inlineStr">
        <is>
          <t>Nov. 30, 2019</t>
        </is>
      </c>
      <c r="D1" s="2" t="inlineStr">
        <is>
          <t>Sep. 30, 2019</t>
        </is>
      </c>
      <c r="E1" s="2" t="inlineStr">
        <is>
          <t>Jun. 30, 2019</t>
        </is>
      </c>
      <c r="F1" s="2" t="inlineStr">
        <is>
          <t>Mar. 31, 2019</t>
        </is>
      </c>
      <c r="G1" s="2" t="inlineStr">
        <is>
          <t>Dec. 31, 2018</t>
        </is>
      </c>
      <c r="H1" s="2" t="inlineStr">
        <is>
          <t>Sep. 30, 2018</t>
        </is>
      </c>
      <c r="I1" s="2" t="inlineStr">
        <is>
          <t>Jun. 30, 2018</t>
        </is>
      </c>
      <c r="J1" s="2" t="inlineStr">
        <is>
          <t>Mar. 31, 2018</t>
        </is>
      </c>
    </row>
    <row r="2">
      <c r="A2" s="4" t="inlineStr">
        <is>
          <t>Total debt</t>
        </is>
      </c>
      <c r="B2" s="5" t="n">
        <v>364352</v>
      </c>
      <c r="G2" s="5" t="n">
        <v>382405</v>
      </c>
    </row>
    <row r="3">
      <c r="A3" s="4" t="inlineStr">
        <is>
          <t>Debt issuance cost and other</t>
        </is>
      </c>
      <c r="B3" s="6" t="n">
        <v>6906</v>
      </c>
      <c r="G3" s="6" t="n">
        <v>-845</v>
      </c>
    </row>
    <row r="4">
      <c r="A4" s="4" t="inlineStr">
        <is>
          <t>Long-term Debt, Current Maturities, Total</t>
        </is>
      </c>
      <c r="B4" s="6" t="n">
        <v>8244</v>
      </c>
      <c r="D4" s="5" t="n">
        <v>8263</v>
      </c>
      <c r="E4" s="5" t="n">
        <v>48397</v>
      </c>
      <c r="F4" s="5" t="n">
        <v>47281</v>
      </c>
      <c r="G4" s="6" t="n">
        <v>47286</v>
      </c>
      <c r="H4" s="5" t="n">
        <v>116796</v>
      </c>
      <c r="I4" s="5" t="n">
        <v>207982</v>
      </c>
      <c r="J4" s="5" t="n">
        <v>47298</v>
      </c>
    </row>
    <row r="5">
      <c r="A5" s="4" t="inlineStr">
        <is>
          <t>Long-term Debt, Excluding Current Maturities, Total</t>
        </is>
      </c>
      <c r="B5" s="5" t="n">
        <v>356108</v>
      </c>
      <c r="D5" s="5" t="n">
        <v>394841</v>
      </c>
      <c r="E5" s="5" t="n">
        <v>366896</v>
      </c>
      <c r="F5" s="5" t="n">
        <v>333290</v>
      </c>
      <c r="G5" s="6" t="n">
        <v>335119</v>
      </c>
      <c r="H5" s="5" t="n">
        <v>316926</v>
      </c>
      <c r="I5" s="5" t="n">
        <v>280710</v>
      </c>
      <c r="J5" s="5" t="n">
        <v>176011</v>
      </c>
    </row>
    <row r="6">
      <c r="A6" s="4" t="inlineStr">
        <is>
          <t>The 2.75% Convertible Notes [Member]</t>
        </is>
      </c>
    </row>
    <row r="7">
      <c r="A7" s="4" t="inlineStr">
        <is>
          <t>Interest rate</t>
        </is>
      </c>
      <c r="B7" s="4" t="inlineStr">
        <is>
          <t>2.75%</t>
        </is>
      </c>
      <c r="C7" s="4" t="inlineStr">
        <is>
          <t>2.75%</t>
        </is>
      </c>
    </row>
    <row r="8">
      <c r="A8" s="4" t="inlineStr">
        <is>
          <t>Convertible Debt [Member] | The 2.75% Convertible Notes [Member]</t>
        </is>
      </c>
    </row>
    <row r="9">
      <c r="A9" s="4" t="inlineStr">
        <is>
          <t>Interest rate</t>
        </is>
      </c>
      <c r="B9" s="4" t="inlineStr">
        <is>
          <t>2.75%</t>
        </is>
      </c>
    </row>
    <row r="10">
      <c r="A10" s="4" t="inlineStr">
        <is>
          <t>Total debt</t>
        </is>
      </c>
      <c r="B10" s="5" t="n">
        <v>193696</v>
      </c>
      <c r="G10" s="6" t="n">
        <v>0</v>
      </c>
    </row>
    <row r="11">
      <c r="A11" s="4" t="inlineStr">
        <is>
          <t>Term Loan [Member] | The Credit Agreement [Member]</t>
        </is>
      </c>
    </row>
    <row r="12">
      <c r="A12" s="4" t="inlineStr">
        <is>
          <t>Total debt</t>
        </is>
      </c>
      <c r="B12" s="6" t="n">
        <v>138750</v>
      </c>
      <c r="G12" s="6" t="n">
        <v>146250</v>
      </c>
    </row>
    <row r="13">
      <c r="A13" s="4" t="inlineStr">
        <is>
          <t>Long-term Debt, Current Maturities, Total</t>
        </is>
      </c>
      <c r="B13" s="6" t="n">
        <v>7500</v>
      </c>
      <c r="G13" s="6" t="n">
        <v>7500</v>
      </c>
    </row>
    <row r="14">
      <c r="A14" s="4" t="inlineStr">
        <is>
          <t>Long-term Debt, Excluding Current Maturities, Total</t>
        </is>
      </c>
      <c r="B14" s="6" t="n">
        <v>131300</v>
      </c>
      <c r="G14" s="6" t="n">
        <v>138800</v>
      </c>
    </row>
    <row r="15">
      <c r="A15" s="4" t="inlineStr">
        <is>
          <t>Line of Credit [Member] | The Credit Agreement [Member] | Revolving Credit Facility [Member]</t>
        </is>
      </c>
    </row>
    <row r="16">
      <c r="A16" s="4" t="inlineStr">
        <is>
          <t>Total debt</t>
        </is>
      </c>
      <c r="B16" s="6" t="n">
        <v>25000</v>
      </c>
      <c r="G16" s="5" t="n">
        <v>197000</v>
      </c>
    </row>
    <row r="17">
      <c r="A17" s="4" t="inlineStr">
        <is>
          <t>Senior Notes [Member] | The 2019 Notes [Member]</t>
        </is>
      </c>
    </row>
    <row r="18">
      <c r="A18" s="4" t="inlineStr">
        <is>
          <t>Interest rate</t>
        </is>
      </c>
      <c r="G18" s="4" t="inlineStr">
        <is>
          <t>6.11%</t>
        </is>
      </c>
    </row>
    <row r="19">
      <c r="A19" s="4" t="inlineStr">
        <is>
          <t>Total debt</t>
        </is>
      </c>
      <c r="B19" s="5" t="n">
        <v>0</v>
      </c>
      <c r="G19" s="5" t="n">
        <v>40000</v>
      </c>
    </row>
    <row r="20">
      <c r="A20" s="4" t="inlineStr">
        <is>
          <t>Long-term Debt, Current Maturities, Total</t>
        </is>
      </c>
      <c r="G20" s="5" t="n">
        <v>4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ong-term Debt - Schedule of Long-term Debt (Details) (Parentheticals) - The 2.75% Convertible Notes [Member]</t>
        </is>
      </c>
      <c r="B1" s="2" t="inlineStr">
        <is>
          <t>Dec. 31, 2019</t>
        </is>
      </c>
      <c r="C1" s="2" t="inlineStr">
        <is>
          <t>Nov. 30, 2019</t>
        </is>
      </c>
    </row>
    <row r="2">
      <c r="A2" s="4" t="inlineStr">
        <is>
          <t>Interest rate</t>
        </is>
      </c>
      <c r="B2" s="4" t="inlineStr">
        <is>
          <t>2.75%</t>
        </is>
      </c>
      <c r="C2" s="4" t="inlineStr">
        <is>
          <t>2.75%</t>
        </is>
      </c>
    </row>
    <row r="3">
      <c r="A3" s="4" t="inlineStr">
        <is>
          <t>Convertible Debt [Member]</t>
        </is>
      </c>
    </row>
    <row r="4">
      <c r="A4" s="4" t="inlineStr">
        <is>
          <t>Interest rate</t>
        </is>
      </c>
      <c r="B4" s="4" t="inlineStr">
        <is>
          <t>2.7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Note 16 - Leases (Details Textual) - USD ($) $ in Millions</t>
        </is>
      </c>
      <c r="B1" s="2" t="inlineStr">
        <is>
          <t>12 Months Ended</t>
        </is>
      </c>
    </row>
    <row r="2">
      <c r="B2" s="2" t="inlineStr">
        <is>
          <t>Dec. 31, 2019</t>
        </is>
      </c>
      <c r="C2" s="2" t="inlineStr">
        <is>
          <t>Dec. 31, 2018</t>
        </is>
      </c>
    </row>
    <row r="3">
      <c r="A3" s="4" t="inlineStr">
        <is>
          <t>Operating Lease, Expense</t>
        </is>
      </c>
      <c r="B3" s="9" t="n">
        <v>18.9</v>
      </c>
    </row>
    <row r="4">
      <c r="A4" s="4" t="inlineStr">
        <is>
          <t>Operating Lease, Weighted Average Remaining Lease Term (Year)</t>
        </is>
      </c>
      <c r="B4" s="4" t="inlineStr">
        <is>
          <t>5 years 9 months 18 days</t>
        </is>
      </c>
    </row>
    <row r="5">
      <c r="A5" s="4" t="inlineStr">
        <is>
          <t>Operating Lease, Weighted Average Discount Rate, Percent</t>
        </is>
      </c>
      <c r="B5" s="4" t="inlineStr">
        <is>
          <t>3.97%</t>
        </is>
      </c>
    </row>
    <row r="6">
      <c r="A6" s="4" t="inlineStr">
        <is>
          <t>Operating Leases, Future Minimum Payments Due, Total</t>
        </is>
      </c>
      <c r="C6" s="9" t="n">
        <v>83.5</v>
      </c>
    </row>
    <row r="7">
      <c r="A7" s="4" t="inlineStr">
        <is>
          <t>Operating Leases, Future Minimum Payments Due, Next Twelve Months</t>
        </is>
      </c>
      <c r="C7" s="8" t="n">
        <v>20.2</v>
      </c>
    </row>
    <row r="8">
      <c r="A8" s="4" t="inlineStr">
        <is>
          <t>Operating Leases, Future Minimum Payments, Due in Two Years</t>
        </is>
      </c>
      <c r="C8" s="8" t="n">
        <v>17.8</v>
      </c>
    </row>
    <row r="9">
      <c r="A9" s="4" t="inlineStr">
        <is>
          <t>Operating Leases, Future Minimum Payments, Due in Three Years</t>
        </is>
      </c>
      <c r="C9" s="8" t="n">
        <v>15.9</v>
      </c>
    </row>
    <row r="10">
      <c r="A10" s="4" t="inlineStr">
        <is>
          <t>Operating Leases, Future Minimum Payments, Due in Four Years</t>
        </is>
      </c>
      <c r="C10" s="8" t="n">
        <v>13.3</v>
      </c>
    </row>
    <row r="11">
      <c r="A11" s="4" t="inlineStr">
        <is>
          <t>Operating Leases, Future Minimum Payments, Due in Five Years</t>
        </is>
      </c>
      <c r="C11" s="8" t="n">
        <v>7.7</v>
      </c>
    </row>
    <row r="12">
      <c r="A12" s="4" t="inlineStr">
        <is>
          <t>Operating Leases, Future Minimum Payments, Due Thereafter</t>
        </is>
      </c>
      <c r="C12" s="9" t="n">
        <v>8.699999999999999</v>
      </c>
    </row>
    <row r="13">
      <c r="A13" s="4" t="inlineStr">
        <is>
          <t>Royalty Requirements [Member]</t>
        </is>
      </c>
    </row>
    <row r="14">
      <c r="A14" s="4" t="inlineStr">
        <is>
          <t>Other Commitment, to be Paid, Year One</t>
        </is>
      </c>
      <c r="B14" s="9" t="n">
        <v>2.1</v>
      </c>
    </row>
    <row r="15">
      <c r="A15" s="4" t="inlineStr">
        <is>
          <t>Other Commitment, to be Paid, Year Two</t>
        </is>
      </c>
      <c r="B15" s="8" t="n">
        <v>1.5</v>
      </c>
    </row>
    <row r="16">
      <c r="A16" s="4" t="inlineStr">
        <is>
          <t>Other Commitment, to be Paid, Year Three</t>
        </is>
      </c>
      <c r="B16" s="8" t="n">
        <v>1.2</v>
      </c>
    </row>
    <row r="17">
      <c r="A17" s="4" t="inlineStr">
        <is>
          <t>Other Commitment, to be Paid, Year Four</t>
        </is>
      </c>
      <c r="B17" s="8" t="n">
        <v>0.9</v>
      </c>
    </row>
    <row r="18">
      <c r="A18" s="4" t="inlineStr">
        <is>
          <t>Other Commitment, to be Paid, Year Five</t>
        </is>
      </c>
      <c r="B18" s="8" t="n">
        <v>0.8</v>
      </c>
    </row>
    <row r="19">
      <c r="A19" s="4" t="inlineStr">
        <is>
          <t>Other Commitment, to be Paid, after Year Five</t>
        </is>
      </c>
      <c r="B19" s="6" t="n">
        <v>3</v>
      </c>
    </row>
    <row r="20">
      <c r="A20" s="4" t="inlineStr">
        <is>
          <t>Other Current Liabilities [Member]</t>
        </is>
      </c>
    </row>
    <row r="21">
      <c r="A21" s="4" t="inlineStr">
        <is>
          <t>Operating Lease, Liability, Current</t>
        </is>
      </c>
      <c r="B21" s="5" t="n">
        <v>17</v>
      </c>
    </row>
    <row r="22">
      <c r="A22" s="4" t="inlineStr">
        <is>
          <t>Maximum [Member]</t>
        </is>
      </c>
    </row>
    <row r="23">
      <c r="A23" s="4" t="inlineStr">
        <is>
          <t>Lessee, Operating Lease, Term of Contract (Year)</t>
        </is>
      </c>
      <c r="B23" s="4" t="inlineStr">
        <is>
          <t>23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6 - Leases - Schedule of Undiscounted Lease Liabilities Outstanding (Details) $ in Thousands</t>
        </is>
      </c>
      <c r="B1" s="2" t="inlineStr">
        <is>
          <t>Dec. 31, 2019USD ($)</t>
        </is>
      </c>
    </row>
    <row r="2">
      <c r="A2" s="4" t="inlineStr">
        <is>
          <t>2020</t>
        </is>
      </c>
      <c r="B2" s="5" t="n">
        <v>19723</v>
      </c>
    </row>
    <row r="3">
      <c r="A3" s="4" t="inlineStr">
        <is>
          <t>2021</t>
        </is>
      </c>
      <c r="B3" s="6" t="n">
        <v>18479</v>
      </c>
    </row>
    <row r="4">
      <c r="A4" s="4" t="inlineStr">
        <is>
          <t>2022</t>
        </is>
      </c>
      <c r="B4" s="6" t="n">
        <v>16291</v>
      </c>
    </row>
    <row r="5">
      <c r="A5" s="4" t="inlineStr">
        <is>
          <t>2023</t>
        </is>
      </c>
      <c r="B5" s="6" t="n">
        <v>11113</v>
      </c>
    </row>
    <row r="6">
      <c r="A6" s="4" t="inlineStr">
        <is>
          <t>2024</t>
        </is>
      </c>
      <c r="B6" s="6" t="n">
        <v>6293</v>
      </c>
    </row>
    <row r="7">
      <c r="A7" s="4" t="inlineStr">
        <is>
          <t>2025 through 2035</t>
        </is>
      </c>
      <c r="B7" s="6" t="n">
        <v>13434</v>
      </c>
    </row>
    <row r="8">
      <c r="A8" s="4" t="inlineStr">
        <is>
          <t>Total future minimum lease payments</t>
        </is>
      </c>
      <c r="B8" s="6" t="n">
        <v>85333</v>
      </c>
    </row>
    <row r="9">
      <c r="A9" s="4" t="inlineStr">
        <is>
          <t>Less: imputed interest</t>
        </is>
      </c>
      <c r="B9" s="6" t="n">
        <v>-9628</v>
      </c>
    </row>
    <row r="10">
      <c r="A10" s="4" t="inlineStr">
        <is>
          <t>Total</t>
        </is>
      </c>
      <c r="B10" s="5" t="n">
        <v>757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7 - Employee Benefit Plans (Details Textual) $ in Thousands</t>
        </is>
      </c>
      <c r="B1" s="2" t="inlineStr">
        <is>
          <t>12 Months Ended</t>
        </is>
      </c>
    </row>
    <row r="2">
      <c r="B2" s="2" t="inlineStr">
        <is>
          <t>Dec. 31, 2019USD ($)</t>
        </is>
      </c>
      <c r="C2" s="2" t="inlineStr">
        <is>
          <t>Dec. 31, 2018USD ($)</t>
        </is>
      </c>
      <c r="D2" s="2" t="inlineStr">
        <is>
          <t>Dec. 31, 2017USD ($)</t>
        </is>
      </c>
    </row>
    <row r="3">
      <c r="A3" s="4" t="inlineStr">
        <is>
          <t>Defined Contribution Plan, Maximum Annual Contributions Per Employee, Percent</t>
        </is>
      </c>
      <c r="B3" s="4" t="inlineStr">
        <is>
          <t>50.00%</t>
        </is>
      </c>
    </row>
    <row r="4">
      <c r="A4" s="4" t="inlineStr">
        <is>
          <t>Defined Contribution Plan, Employer Matching Contribution, Percent of Employees' Gross Pay</t>
        </is>
      </c>
      <c r="B4" s="4" t="inlineStr">
        <is>
          <t>6.00%</t>
        </is>
      </c>
    </row>
    <row r="5">
      <c r="A5" s="4" t="inlineStr">
        <is>
          <t>Defined Contribution Plan, Cost</t>
        </is>
      </c>
      <c r="B5" s="5" t="n">
        <v>16400</v>
      </c>
      <c r="C5" s="5" t="n">
        <v>13400</v>
      </c>
      <c r="D5" s="5" t="n">
        <v>12100</v>
      </c>
    </row>
    <row r="6">
      <c r="A6" s="4" t="inlineStr">
        <is>
          <t>Multiemployer Plans, Maximum Percent Funded Status for Red Zone</t>
        </is>
      </c>
      <c r="B6" s="4" t="inlineStr">
        <is>
          <t>65.00%</t>
        </is>
      </c>
    </row>
    <row r="7">
      <c r="A7" s="4" t="inlineStr">
        <is>
          <t>Multiemployer Plans, Maximum Percent Funded Status for Orange Zone</t>
        </is>
      </c>
      <c r="B7" s="4" t="inlineStr">
        <is>
          <t>80.00%</t>
        </is>
      </c>
    </row>
    <row r="8">
      <c r="A8" s="4" t="inlineStr">
        <is>
          <t>Multiemployer Plans, Maximum Percent Funded Status for Yellow Zone</t>
        </is>
      </c>
      <c r="B8" s="4" t="inlineStr">
        <is>
          <t>80.00%</t>
        </is>
      </c>
    </row>
    <row r="9">
      <c r="A9" s="4" t="inlineStr">
        <is>
          <t>Multiemployer Plans, Maximum Percent Funded Status for Green Zone</t>
        </is>
      </c>
      <c r="B9" s="4" t="inlineStr">
        <is>
          <t>80.00%</t>
        </is>
      </c>
    </row>
    <row r="10">
      <c r="A10" s="4" t="inlineStr">
        <is>
          <t>Non-Qualified Deferred Compensation Plan [Member]</t>
        </is>
      </c>
    </row>
    <row r="11">
      <c r="A11" s="4" t="inlineStr">
        <is>
          <t>Number of Participants</t>
        </is>
      </c>
      <c r="B11" s="6" t="n">
        <v>63</v>
      </c>
    </row>
    <row r="12">
      <c r="A12" s="4" t="inlineStr">
        <is>
          <t>Deferred Compensation Liability, Current, Total</t>
        </is>
      </c>
      <c r="B12" s="5" t="n">
        <v>26600</v>
      </c>
      <c r="C12" s="6" t="n">
        <v>25200</v>
      </c>
    </row>
    <row r="13">
      <c r="A13" s="4" t="inlineStr">
        <is>
          <t>Deferred Compensation Liability, Classified, Noncurrent, Total</t>
        </is>
      </c>
      <c r="B13" s="6" t="n">
        <v>5000</v>
      </c>
      <c r="C13" s="6" t="n">
        <v>5000</v>
      </c>
    </row>
    <row r="14">
      <c r="A14" s="4" t="inlineStr">
        <is>
          <t>Deferred Profit Sharing [Member]</t>
        </is>
      </c>
    </row>
    <row r="15">
      <c r="A15" s="4" t="inlineStr">
        <is>
          <t>Defined Contribution Plan, Cost</t>
        </is>
      </c>
      <c r="B15" s="5" t="n">
        <v>0</v>
      </c>
      <c r="C15" s="5" t="n">
        <v>0</v>
      </c>
      <c r="D15"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Employer Benefit Plans - Multi-employer Pension Plans (Details) - USD ($)</t>
        </is>
      </c>
      <c r="B1" s="2" t="inlineStr">
        <is>
          <t>12 Months Ended</t>
        </is>
      </c>
    </row>
    <row r="2">
      <c r="B2" s="2" t="inlineStr">
        <is>
          <t>Dec. 31, 2019</t>
        </is>
      </c>
      <c r="C2" s="2" t="inlineStr">
        <is>
          <t>Dec. 31, 2018</t>
        </is>
      </c>
      <c r="D2" s="2" t="inlineStr">
        <is>
          <t>Dec. 31, 2017</t>
        </is>
      </c>
    </row>
    <row r="3">
      <c r="A3" s="4" t="inlineStr">
        <is>
          <t>Contributions</t>
        </is>
      </c>
      <c r="B3" s="5" t="n">
        <v>45029000</v>
      </c>
      <c r="C3" s="5" t="n">
        <v>43911</v>
      </c>
      <c r="D3" s="5" t="n">
        <v>36784</v>
      </c>
    </row>
    <row r="4">
      <c r="A4" s="4" t="inlineStr">
        <is>
          <t>Locals 302 and 612 iUOE-Employers Construction Industry Retirement Plan [Member]</t>
        </is>
      </c>
    </row>
    <row r="5">
      <c r="A5" s="4" t="inlineStr">
        <is>
          <t>Contributions</t>
        </is>
      </c>
      <c r="B5" s="6" t="n">
        <v>5479000</v>
      </c>
      <c r="C5" s="6" t="n">
        <v>4726</v>
      </c>
      <c r="D5" s="6" t="n">
        <v>3646</v>
      </c>
    </row>
    <row r="6">
      <c r="A6" s="4" t="inlineStr">
        <is>
          <t>Pension Trust Fund for Operating Engineers Pension Plan [Member]</t>
        </is>
      </c>
    </row>
    <row r="7">
      <c r="A7" s="4" t="inlineStr">
        <is>
          <t>Contributions</t>
        </is>
      </c>
      <c r="B7" s="6" t="n">
        <v>10569000</v>
      </c>
      <c r="C7" s="6" t="n">
        <v>11363</v>
      </c>
      <c r="D7" s="6" t="n">
        <v>10431</v>
      </c>
    </row>
    <row r="8">
      <c r="A8" s="4" t="inlineStr">
        <is>
          <t>All Other Funds [Member]</t>
        </is>
      </c>
    </row>
    <row r="9">
      <c r="A9" s="4" t="inlineStr">
        <is>
          <t>Contributions</t>
        </is>
      </c>
      <c r="B9" s="5" t="n">
        <v>28981000</v>
      </c>
      <c r="C9" s="5" t="n">
        <v>27822</v>
      </c>
      <c r="D9" s="5" t="n">
        <v>2270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 width="14" customWidth="1" min="7" max="7"/>
  </cols>
  <sheetData>
    <row r="1">
      <c r="A1" s="1" t="inlineStr">
        <is>
          <t>Note 18 - Shareholders' Equity (Details Textual) - USD ($) $ / shares in Units, $ in Millions</t>
        </is>
      </c>
      <c r="B1" s="2" t="inlineStr">
        <is>
          <t>1 Months Ended</t>
        </is>
      </c>
      <c r="C1" s="2" t="inlineStr">
        <is>
          <t>12 Months Ended</t>
        </is>
      </c>
    </row>
    <row r="2">
      <c r="B2" s="2" t="inlineStr">
        <is>
          <t>Nov. 30, 2019</t>
        </is>
      </c>
      <c r="C2" s="2" t="inlineStr">
        <is>
          <t>Dec. 31, 2019</t>
        </is>
      </c>
      <c r="D2" s="2" t="inlineStr">
        <is>
          <t>Dec. 31, 2018</t>
        </is>
      </c>
      <c r="E2" s="2" t="inlineStr">
        <is>
          <t>Dec. 31, 2017</t>
        </is>
      </c>
      <c r="F2" s="2" t="inlineStr">
        <is>
          <t>Dec. 31, 2016</t>
        </is>
      </c>
      <c r="G2" s="2" t="inlineStr">
        <is>
          <t>Apr. 07, 2016</t>
        </is>
      </c>
    </row>
    <row r="3">
      <c r="A3" s="4" t="inlineStr">
        <is>
          <t>Common Stock, Capital Shares Reserved for Future Issuance (in shares)</t>
        </is>
      </c>
      <c r="C3" s="6" t="n">
        <v>1224380</v>
      </c>
    </row>
    <row r="4">
      <c r="A4" s="4" t="inlineStr">
        <is>
          <t>Share-based Compensation Arrangement by Share-based Payment Award, Number of Shares Available for Grant (in shares)</t>
        </is>
      </c>
      <c r="C4" s="6" t="n">
        <v>838819</v>
      </c>
    </row>
    <row r="5">
      <c r="A5" s="4" t="inlineStr">
        <is>
          <t>Share-based Compensation Arrangement by Share-based Payment Award, Options, Grants in Period, Gross (in shares)</t>
        </is>
      </c>
      <c r="C5" s="6" t="n">
        <v>0</v>
      </c>
      <c r="D5" s="6" t="n">
        <v>0</v>
      </c>
      <c r="E5" s="6" t="n">
        <v>0</v>
      </c>
    </row>
    <row r="6">
      <c r="A6" s="4" t="inlineStr">
        <is>
          <t>Share-based Compensation Arrangement by Share-based Payment Award, Options, Outstanding, Number, Ending Balance (in shares)</t>
        </is>
      </c>
      <c r="C6" s="6" t="n">
        <v>0</v>
      </c>
    </row>
    <row r="7">
      <c r="A7" s="4" t="inlineStr">
        <is>
          <t>Employee Stock Ownership Plan (ESOP), Shares in ESOP, Total (in shares)</t>
        </is>
      </c>
      <c r="C7" s="6" t="n">
        <v>1233969</v>
      </c>
    </row>
    <row r="8">
      <c r="A8" s="4" t="inlineStr">
        <is>
          <t>Share Purchase Program [Member]</t>
        </is>
      </c>
    </row>
    <row r="9">
      <c r="A9" s="4" t="inlineStr">
        <is>
          <t>Stock Repurchase Program, Authorized Amount</t>
        </is>
      </c>
      <c r="G9" s="5" t="n">
        <v>200</v>
      </c>
    </row>
    <row r="10">
      <c r="A10" s="4" t="inlineStr">
        <is>
          <t>Stock Repurchased During Period, Shares (in shares)</t>
        </is>
      </c>
      <c r="C10" s="6" t="n">
        <v>100000</v>
      </c>
    </row>
    <row r="11">
      <c r="A11" s="4" t="inlineStr">
        <is>
          <t>Stock Repurchased, Price Per Share (in dollars per share)</t>
        </is>
      </c>
      <c r="C11" s="7" t="n">
        <v>29.1</v>
      </c>
    </row>
    <row r="12">
      <c r="A12" s="4" t="inlineStr">
        <is>
          <t>Stock Repurchased During Period, Value</t>
        </is>
      </c>
      <c r="C12" s="9" t="n">
        <v>2.9</v>
      </c>
    </row>
    <row r="13">
      <c r="A13" s="4" t="inlineStr">
        <is>
          <t>Stock Repurchase Program, Remaining Authorized Repurchase Amount</t>
        </is>
      </c>
      <c r="C13" s="9" t="n">
        <v>157.2</v>
      </c>
    </row>
    <row r="14">
      <c r="A14" s="4" t="inlineStr">
        <is>
          <t>Share Purchase with Convertible Notes [Member]</t>
        </is>
      </c>
    </row>
    <row r="15">
      <c r="A15" s="4" t="inlineStr">
        <is>
          <t>Stock Repurchased During Period, Shares (in shares)</t>
        </is>
      </c>
      <c r="B15" s="6" t="n">
        <v>1260000</v>
      </c>
    </row>
    <row r="16">
      <c r="A16" s="4" t="inlineStr">
        <is>
          <t>Stock Repurchased, Price Per Share (in dollars per share)</t>
        </is>
      </c>
      <c r="B16" s="7" t="n">
        <v>23.75</v>
      </c>
    </row>
    <row r="17">
      <c r="A17" s="4" t="inlineStr">
        <is>
          <t>Stock Repurchased During Period, Value</t>
        </is>
      </c>
      <c r="B17" s="9" t="n">
        <v>29.9</v>
      </c>
    </row>
    <row r="18">
      <c r="A18" s="4" t="inlineStr">
        <is>
          <t>Restricted Stock Units (RSUs) [Member]</t>
        </is>
      </c>
    </row>
    <row r="19">
      <c r="A19" s="4" t="inlineStr">
        <is>
          <t>Share-based Compensation Arrangement by Share-based Payment Award, Award Vesting Period (Year)</t>
        </is>
      </c>
      <c r="C19" s="4" t="inlineStr">
        <is>
          <t>3 years</t>
        </is>
      </c>
    </row>
    <row r="20">
      <c r="A20" s="4" t="inlineStr">
        <is>
          <t>Share-based Payment Arrangement, Expense</t>
        </is>
      </c>
      <c r="C20" s="9" t="n">
        <v>10.2</v>
      </c>
      <c r="D20" s="9" t="n">
        <v>14.8</v>
      </c>
      <c r="E20" s="9" t="n">
        <v>15.8</v>
      </c>
    </row>
    <row r="21">
      <c r="A21" s="4" t="inlineStr">
        <is>
          <t>Share-based Payment Arrangement, Expense, after Tax</t>
        </is>
      </c>
      <c r="C21" s="8" t="n">
        <v>7.5</v>
      </c>
      <c r="D21" s="6" t="n">
        <v>11</v>
      </c>
      <c r="E21" s="8" t="n">
        <v>9.6</v>
      </c>
    </row>
    <row r="22">
      <c r="A22" s="4" t="inlineStr">
        <is>
          <t>Share-based Compensation Arrangement by Share-based Payment Award, Equity Instruments Other than Options, Vested in Period, Fair Value</t>
        </is>
      </c>
      <c r="C22" s="8" t="n">
        <v>12.7</v>
      </c>
      <c r="D22" s="9" t="n">
        <v>15.4</v>
      </c>
      <c r="E22" s="9" t="n">
        <v>16.7</v>
      </c>
    </row>
    <row r="23">
      <c r="A23" s="4" t="inlineStr">
        <is>
          <t>Share-based Payment Arrangement, Nonvested Award, Excluding Option, Cost Not yet Recognized, Amount</t>
        </is>
      </c>
      <c r="C23" s="9" t="n">
        <v>7.3</v>
      </c>
    </row>
    <row r="24">
      <c r="A24" s="4" t="inlineStr">
        <is>
          <t>Share-based Payment Arrangement, Nonvested Award, Cost Not yet Recognized, Period for Recognition (Year)</t>
        </is>
      </c>
      <c r="C24" s="4" t="inlineStr">
        <is>
          <t>1 year 3 months 18 days</t>
        </is>
      </c>
    </row>
    <row r="25">
      <c r="A25" s="4" t="inlineStr">
        <is>
          <t>Share-based Compensation Arrangement by Share-based Payment Award, Equity Instruments Other than Options, Grants in Period (in shares)</t>
        </is>
      </c>
      <c r="C25" s="6" t="n">
        <v>241000</v>
      </c>
      <c r="D25" s="6" t="n">
        <v>271000</v>
      </c>
      <c r="E25" s="6" t="n">
        <v>259000</v>
      </c>
    </row>
    <row r="26">
      <c r="A26" s="4" t="inlineStr">
        <is>
          <t>Share-based Compensation Arrangement by Share-based Payment Award, Equity Instruments Other than Options, Nonvested, Number, Ending Balance (in shares)</t>
        </is>
      </c>
      <c r="C26" s="6" t="n">
        <v>387000</v>
      </c>
      <c r="D26" s="6" t="n">
        <v>443000</v>
      </c>
      <c r="E26" s="6" t="n">
        <v>524000</v>
      </c>
      <c r="F26" s="6" t="n">
        <v>681000</v>
      </c>
    </row>
    <row r="27">
      <c r="A27" s="4" t="inlineStr">
        <is>
          <t>Restricted Stock [Member]</t>
        </is>
      </c>
    </row>
    <row r="28">
      <c r="A28" s="4" t="inlineStr">
        <is>
          <t>Share-based Compensation Arrangement by Share-based Payment Award, Equity Instruments Other than Options, Grants in Period (in shares)</t>
        </is>
      </c>
      <c r="C28" s="6" t="n">
        <v>0</v>
      </c>
      <c r="D28" s="6" t="n">
        <v>0</v>
      </c>
      <c r="E28" s="6" t="n">
        <v>0</v>
      </c>
    </row>
    <row r="29">
      <c r="A29" s="4" t="inlineStr">
        <is>
          <t>Share-based Compensation Arrangement by Share-based Payment Award, Equity Instruments Other than Options, Nonvested, Number, Ending Balance (in shares)</t>
        </is>
      </c>
      <c r="C29" s="6" t="n">
        <v>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hareholders' Equity - Changes in RSUs (Details) - Restricted Stock Units (RSUs) [Member] - $ / shares shares in Thousands</t>
        </is>
      </c>
      <c r="B1" s="2" t="inlineStr">
        <is>
          <t>12 Months Ended</t>
        </is>
      </c>
    </row>
    <row r="2">
      <c r="B2" s="2" t="inlineStr">
        <is>
          <t>Dec. 31, 2019</t>
        </is>
      </c>
      <c r="C2" s="2" t="inlineStr">
        <is>
          <t>Dec. 31, 2018</t>
        </is>
      </c>
      <c r="D2" s="2" t="inlineStr">
        <is>
          <t>Dec. 31, 2017</t>
        </is>
      </c>
    </row>
    <row r="3">
      <c r="A3" s="4" t="inlineStr">
        <is>
          <t>Outstanding, RSUs (in shares)</t>
        </is>
      </c>
      <c r="B3" s="6" t="n">
        <v>443</v>
      </c>
      <c r="C3" s="6" t="n">
        <v>524</v>
      </c>
      <c r="D3" s="6" t="n">
        <v>681</v>
      </c>
    </row>
    <row r="4">
      <c r="A4" s="4" t="inlineStr">
        <is>
          <t>Outstanding, weighted-average grant date fair value per RSU (in dollars per share)</t>
        </is>
      </c>
      <c r="B4" s="7" t="n">
        <v>47.65</v>
      </c>
      <c r="C4" s="7" t="n">
        <v>41.51</v>
      </c>
      <c r="D4" s="7" t="n">
        <v>39.15</v>
      </c>
    </row>
    <row r="5">
      <c r="A5" s="4" t="inlineStr">
        <is>
          <t>Granted, RSUs (in shares)</t>
        </is>
      </c>
      <c r="B5" s="6" t="n">
        <v>241</v>
      </c>
      <c r="C5" s="6" t="n">
        <v>271</v>
      </c>
      <c r="D5" s="6" t="n">
        <v>259</v>
      </c>
    </row>
    <row r="6">
      <c r="A6" s="4" t="inlineStr">
        <is>
          <t>Granted, weighted-average grant date fair value per RSU (in dollars per share)</t>
        </is>
      </c>
      <c r="B6" s="7" t="n">
        <v>43.12</v>
      </c>
      <c r="C6" s="7" t="n">
        <v>59.44</v>
      </c>
      <c r="D6" s="7" t="n">
        <v>51.31</v>
      </c>
    </row>
    <row r="7">
      <c r="A7" s="4" t="inlineStr">
        <is>
          <t>Vested, RSUs (in shares)</t>
        </is>
      </c>
      <c r="B7" s="6" t="n">
        <v>-263</v>
      </c>
      <c r="C7" s="6" t="n">
        <v>-315</v>
      </c>
      <c r="D7" s="6" t="n">
        <v>-372</v>
      </c>
    </row>
    <row r="8">
      <c r="A8" s="4" t="inlineStr">
        <is>
          <t>Vested, weighted-average grant date fair value per RSU (in dollars per share)</t>
        </is>
      </c>
      <c r="B8" s="7" t="n">
        <v>48.63</v>
      </c>
      <c r="C8" s="7" t="n">
        <v>48.97</v>
      </c>
      <c r="D8" s="7" t="n">
        <v>43.89</v>
      </c>
    </row>
    <row r="9">
      <c r="A9" s="4" t="inlineStr">
        <is>
          <t>Forfeited, RSUs (in shares)</t>
        </is>
      </c>
      <c r="B9" s="6" t="n">
        <v>-34</v>
      </c>
      <c r="C9" s="6" t="n">
        <v>-37</v>
      </c>
      <c r="D9" s="6" t="n">
        <v>-44</v>
      </c>
    </row>
    <row r="10">
      <c r="A10" s="4" t="inlineStr">
        <is>
          <t>Forfeited, weighted-average grant date fair value per RSU (in dollars per share)</t>
        </is>
      </c>
      <c r="B10" s="7" t="n">
        <v>50.65</v>
      </c>
      <c r="C10" s="7" t="n">
        <v>49.17</v>
      </c>
      <c r="D10" s="7" t="n">
        <v>43.51</v>
      </c>
    </row>
    <row r="11">
      <c r="A11" s="4" t="inlineStr">
        <is>
          <t>Outstanding, RSUs (in shares)</t>
        </is>
      </c>
      <c r="B11" s="6" t="n">
        <v>387</v>
      </c>
      <c r="C11" s="6" t="n">
        <v>443</v>
      </c>
      <c r="D11" s="6" t="n">
        <v>524</v>
      </c>
    </row>
    <row r="12">
      <c r="A12" s="4" t="inlineStr">
        <is>
          <t>Outstanding, weighted-average grant date fair value per RSU (in dollars per share)</t>
        </is>
      </c>
      <c r="B12" s="7" t="n">
        <v>43.99</v>
      </c>
      <c r="C12" s="7" t="n">
        <v>47.65</v>
      </c>
      <c r="D12" s="7" t="n">
        <v>41.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7:26:09Z</dcterms:created>
  <dcterms:modified xmlns:dcterms="http://purl.org/dc/terms/" xmlns:xsi="http://www.w3.org/2001/XMLSchema-instance" xsi:type="dcterms:W3CDTF">2021-02-22T17:26:09Z</dcterms:modified>
</cp:coreProperties>
</file>